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har" sheetId="5" r:id="rId5"/>
    <s:sheet name="Consolidated Statements of Cash" sheetId="6" r:id="rId6"/>
    <s:sheet name="Nature of the business" sheetId="7" r:id="rId7"/>
    <s:sheet name="Basis of preparation and consol" sheetId="8" r:id="rId8"/>
    <s:sheet name="Significant accounting policies" sheetId="9" r:id="rId9"/>
    <s:sheet name="Recent accounting pronouncement" sheetId="10" r:id="rId10"/>
    <s:sheet name="Business combination" sheetId="11" r:id="rId11"/>
    <s:sheet name="Goodwill and other intangible a" sheetId="12" r:id="rId12"/>
    <s:sheet name="Investments" sheetId="13" r:id="rId13"/>
    <s:sheet name="Fair value measurements" sheetId="14" r:id="rId14"/>
    <s:sheet name="Variable interest entities" sheetId="15" r:id="rId15"/>
    <s:sheet name="Investments in affiliates" sheetId="16" r:id="rId16"/>
    <s:sheet name="Noncontrolling interest" sheetId="17" r:id="rId17"/>
    <s:sheet name="Derivative instruments" sheetId="18" r:id="rId18"/>
    <s:sheet name="Premiums receivable" sheetId="19" r:id="rId19"/>
    <s:sheet name="Reserve for losses and loss exp" sheetId="20" r:id="rId20"/>
    <s:sheet name="Accounts payable and accrued ex" sheetId="21" r:id="rId21"/>
    <s:sheet name="Reinsurance" sheetId="22" r:id="rId22"/>
    <s:sheet name="Share capital" sheetId="23" r:id="rId23"/>
    <s:sheet name="Retirement and pension plans" sheetId="24" r:id="rId24"/>
    <s:sheet name="Stock plans" sheetId="25" r:id="rId25"/>
    <s:sheet name="Debt and financing arrangements" sheetId="26" r:id="rId26"/>
    <s:sheet name="Income taxes" sheetId="27" r:id="rId27"/>
    <s:sheet name="Accumulated other comprehensive" sheetId="28" r:id="rId28"/>
    <s:sheet name="Commitments and contingencies" sheetId="29" r:id="rId29"/>
    <s:sheet name="Related party transactions" sheetId="30" r:id="rId30"/>
    <s:sheet name="Earnings per share" sheetId="31" r:id="rId31"/>
    <s:sheet name="Segment information" sheetId="32" r:id="rId32"/>
    <s:sheet name="Statutory and regulatory requir" sheetId="33" r:id="rId33"/>
    <s:sheet name="Condensed consolidating financi" sheetId="34" r:id="rId34"/>
    <s:sheet name="Subsequent events" sheetId="35" r:id="rId35"/>
    <s:sheet name="Condensed unaudited quarterly f" sheetId="36" r:id="rId36"/>
    <s:sheet name="Schedule I - Summary of investm" sheetId="37" r:id="rId37"/>
    <s:sheet name="Schedule II - Condensed financi" sheetId="38" r:id="rId38"/>
    <s:sheet name="Schedule III - Supplementary in" sheetId="39" r:id="rId39"/>
    <s:sheet name="Schedule IV - Reinsurance" sheetId="40" r:id="rId40"/>
    <s:sheet name="Schedule VI - Supplemental info" sheetId="41" r:id="rId41"/>
    <s:sheet name="Significant accounting polici42" sheetId="42" r:id="rId42"/>
    <s:sheet name="Basis of preparation and cons43" sheetId="43" r:id="rId43"/>
    <s:sheet name="Business combination (Tables)" sheetId="44" r:id="rId44"/>
    <s:sheet name="Goodwill and other intangible45" sheetId="45" r:id="rId45"/>
    <s:sheet name="Investments (Tables)" sheetId="46" r:id="rId46"/>
    <s:sheet name="Fair value measurements (Tables" sheetId="47" r:id="rId47"/>
    <s:sheet name="Variable interest entities (Tab" sheetId="48" r:id="rId48"/>
    <s:sheet name="Investments in affiliates (Tabl" sheetId="49" r:id="rId49"/>
    <s:sheet name="Noncontrolling interest (Tables" sheetId="50" r:id="rId50"/>
    <s:sheet name="Derivative instruments (Tables)" sheetId="51" r:id="rId51"/>
    <s:sheet name="Premiums receivable (Tables)" sheetId="52" r:id="rId52"/>
    <s:sheet name="Reserve for losses and loss e53" sheetId="53" r:id="rId53"/>
    <s:sheet name="Accounts payable and accrued 54" sheetId="54" r:id="rId54"/>
    <s:sheet name="Reinsurance (Tables)" sheetId="55" r:id="rId55"/>
    <s:sheet name="Share capital (Tables)" sheetId="56" r:id="rId56"/>
    <s:sheet name="Retirement and pension plans (T" sheetId="57" r:id="rId57"/>
    <s:sheet name="Stock plans (Tables)" sheetId="58" r:id="rId58"/>
    <s:sheet name="Debt and financing arrangemen59" sheetId="59" r:id="rId59"/>
    <s:sheet name="Income taxes (Tables)" sheetId="60" r:id="rId60"/>
    <s:sheet name="Accumulated other comprehensi61" sheetId="61" r:id="rId61"/>
    <s:sheet name="Commitments and contingencies (" sheetId="62" r:id="rId62"/>
    <s:sheet name="Earnings per share (Tables)" sheetId="63" r:id="rId63"/>
    <s:sheet name="Segment information (Tables)" sheetId="64" r:id="rId64"/>
    <s:sheet name="Statutory and regulatory requ65" sheetId="65" r:id="rId65"/>
    <s:sheet name="Condensed consolidating finan66" sheetId="66" r:id="rId66"/>
    <s:sheet name="Condensed unaudited quarterly67" sheetId="67" r:id="rId67"/>
    <s:sheet name="Nature of the business (Details" sheetId="68" r:id="rId68"/>
    <s:sheet name="Basis of preparation and cons69" sheetId="69" r:id="rId69"/>
    <s:sheet name="Significant accounting polici70" sheetId="70" r:id="rId70"/>
    <s:sheet name="Recent accounting pronounceme71" sheetId="71" r:id="rId71"/>
    <s:sheet name="Business combination (Acquisiti" sheetId="72" r:id="rId72"/>
    <s:sheet name="Business combination (Pro forma" sheetId="73" r:id="rId73"/>
    <s:sheet name="Business combination (Results s" sheetId="74" r:id="rId74"/>
    <s:sheet name="Goodwill and other intangible75" sheetId="75" r:id="rId75"/>
    <s:sheet name="Goodwill and other intangible76" sheetId="76" r:id="rId76"/>
    <s:sheet name="Goodwill and other intangible77" sheetId="77" r:id="rId77"/>
    <s:sheet name="Goodwill and other intangible78" sheetId="78" r:id="rId78"/>
    <s:sheet name="Investments (Gross unrealized g" sheetId="79" r:id="rId79"/>
    <s:sheet name="Investments (Fixed maturities b" sheetId="80" r:id="rId80"/>
    <s:sheet name="Investments (Maturity profile o" sheetId="81" r:id="rId81"/>
    <s:sheet name="Investments (Other investments)" sheetId="82" r:id="rId82"/>
    <s:sheet name="Investments (Components of net " sheetId="83" r:id="rId83"/>
    <s:sheet name="Investments (Realized and unrea" sheetId="84" r:id="rId84"/>
    <s:sheet name="Investments (Pledged investment" sheetId="85" r:id="rId85"/>
    <s:sheet name="Investments (Narrative) (Detail" sheetId="86" r:id="rId86"/>
    <s:sheet name="Fair value measurements (Detail" sheetId="87" r:id="rId87"/>
    <s:sheet name="Fair value measurements (Level " sheetId="88" r:id="rId88"/>
    <s:sheet name="Fair value measurements (Narrat" sheetId="89" r:id="rId89"/>
    <s:sheet name="Variable interest entities (Not" sheetId="90" r:id="rId90"/>
    <s:sheet name="Variable interest entities (Ass" sheetId="91" r:id="rId91"/>
    <s:sheet name="Investments in affiliates (Summ" sheetId="92" r:id="rId92"/>
    <s:sheet name="Investments in affiliates (Inve" sheetId="93" r:id="rId93"/>
    <s:sheet name="Investments in affiliates (Oper" sheetId="94" r:id="rId94"/>
    <s:sheet name="Investments in affiliates (Narr" sheetId="95" r:id="rId95"/>
    <s:sheet name="Noncontrolling interest (Detail" sheetId="96" r:id="rId96"/>
    <s:sheet name="Derivative instruments (Amount " sheetId="97" r:id="rId97"/>
    <s:sheet name="Derivative instruments (Amoun98" sheetId="98" r:id="rId98"/>
    <s:sheet name="Premiums receivable (Details)" sheetId="99" r:id="rId99"/>
    <s:sheet name="Reserve for losses and loss 100" sheetId="100" r:id="rId100"/>
    <s:sheet name="Reserve for losses and loss 101" sheetId="101" r:id="rId101"/>
    <s:sheet name="Reserve for losses and loss 102" sheetId="102" r:id="rId102"/>
    <s:sheet name="Accounts payable and accrued103" sheetId="103" r:id="rId103"/>
    <s:sheet name="Reinsurance (Effect on premiums" sheetId="104" r:id="rId104"/>
    <s:sheet name="Reinsurance (Reinsurance recove" sheetId="105" r:id="rId105"/>
    <s:sheet name="Share capital (Summary of commo" sheetId="106" r:id="rId106"/>
    <s:sheet name="Share capital (Information on w" sheetId="107" r:id="rId107"/>
    <s:sheet name="Share capital (Narrative) (Deta" sheetId="108" r:id="rId108"/>
    <s:sheet name="Retirement and pension plans (S" sheetId="109" r:id="rId109"/>
    <s:sheet name="Retirement and pension plans (C" sheetId="110" r:id="rId110"/>
    <s:sheet name="Retirement and pension plans111" sheetId="111" r:id="rId111"/>
    <s:sheet name="Retirement and pension plans (O" sheetId="112" r:id="rId112"/>
    <s:sheet name="Retirement and pension plans (E" sheetId="113" r:id="rId113"/>
    <s:sheet name="Retirement and pension plans (D" sheetId="114" r:id="rId114"/>
    <s:sheet name="Stock plans (Options activity) " sheetId="115" r:id="rId115"/>
    <s:sheet name="Stock plans (Other awards activ" sheetId="116" r:id="rId116"/>
    <s:sheet name="Stock plans (Components of shar" sheetId="117" r:id="rId117"/>
    <s:sheet name="Stock plans (Narrative) (Detail" sheetId="118" r:id="rId118"/>
    <s:sheet name="Debt and financing arrangeme119" sheetId="119" r:id="rId119"/>
    <s:sheet name="Debt and financing arrangeme120" sheetId="120" r:id="rId120"/>
    <s:sheet name="Debt and financing arrangeme121" sheetId="121" r:id="rId121"/>
    <s:sheet name="Debt and financing arrangeme122" sheetId="122" r:id="rId122"/>
    <s:sheet name="Income taxes (Components of tax" sheetId="123" r:id="rId123"/>
    <s:sheet name="Income taxes (Reconciliation of" sheetId="124" r:id="rId124"/>
    <s:sheet name="Income taxes (Components of net" sheetId="125" r:id="rId125"/>
    <s:sheet name="Income taxes (Loss carryforward" sheetId="126" r:id="rId126"/>
    <s:sheet name="Accumulated other comprehens127" sheetId="127" r:id="rId127"/>
    <s:sheet name="Commitments and contingencie128" sheetId="128" r:id="rId128"/>
    <s:sheet name="Commitments and contingencie129" sheetId="129" r:id="rId129"/>
    <s:sheet name="Commitments and contingencie130" sheetId="130" r:id="rId130"/>
    <s:sheet name="Commitments and contingencie131" sheetId="131" r:id="rId131"/>
    <s:sheet name="Commitments and contingencie132" sheetId="132" r:id="rId132"/>
    <s:sheet name="Related party transactions (Det" sheetId="133" r:id="rId133"/>
    <s:sheet name="Earnings per share (Details)" sheetId="134" r:id="rId134"/>
    <s:sheet name="Segment information (Details)" sheetId="135" r:id="rId135"/>
    <s:sheet name="Segment information (Gross writ" sheetId="136" r:id="rId136"/>
    <s:sheet name="Segment information (Segment ge" sheetId="137" r:id="rId137"/>
    <s:sheet name="Statutory and regulatory req138" sheetId="138" r:id="rId138"/>
    <s:sheet name="Statutory and regulatory req139" sheetId="139" r:id="rId139"/>
    <s:sheet name="Condensed consolidating fina140" sheetId="140" r:id="rId140"/>
    <s:sheet name="Condensed consolidating fina141" sheetId="141" r:id="rId141"/>
    <s:sheet name="Condensed consolidating fina142" sheetId="142" r:id="rId142"/>
    <s:sheet name="Subsequent events (Details)" sheetId="143" r:id="rId143"/>
    <s:sheet name="Condensed unaudited quarterl144" sheetId="144" r:id="rId144"/>
    <s:sheet name="Schedule I - Summary of inve145" sheetId="145" r:id="rId145"/>
    <s:sheet name="Schedule II - Condensed fina146" sheetId="146" r:id="rId146"/>
    <s:sheet name="Schedule II - Condensed fina147" sheetId="147" r:id="rId147"/>
    <s:sheet name="Schedule II - Condensed fina148" sheetId="148" r:id="rId148"/>
    <s:sheet name="Schedule III - Supplementary149" sheetId="149" r:id="rId149"/>
    <s:sheet name="Schedule IV - Reinsurance (Deta" sheetId="150" r:id="rId150"/>
    <s:sheet name="Schedule VI - Supplemental i151" sheetId="151" r:id="rId151"/>
  </s:sheets>
  <s:definedNames/>
  <s:calcPr calcId="124519" calcMode="auto" fullCalcOnLoad="1"/>
</s:workbook>
</file>

<file path=xl/sharedStrings.xml><?xml version="1.0" encoding="utf-8"?>
<sst xmlns="http://schemas.openxmlformats.org/spreadsheetml/2006/main" uniqueCount="1874">
  <si>
    <t>Document and Entity Information - USD ($) $ in Millions</t>
  </si>
  <si>
    <t>12 Months Ended</t>
  </si>
  <si>
    <t>Dec. 31, 2015</t>
  </si>
  <si>
    <t>Feb. 18, 2016</t>
  </si>
  <si>
    <t>Jun. 30, 2015</t>
  </si>
  <si>
    <t>Document and Entity Information [Abstract]</t>
  </si>
  <si>
    <t>Entity Registrant Name</t>
  </si>
  <si>
    <t>VALIDUS HOLDINGS LTD</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Balance Sheets - USD ($) $ in Thousands</t>
  </si>
  <si>
    <t>Dec. 31, 2014</t>
  </si>
  <si>
    <t>Dec. 31, 2013</t>
  </si>
  <si>
    <t>Dec. 31, 2012</t>
  </si>
  <si>
    <t>Assets</t>
  </si>
  <si>
    <t>Fixed maturities trading, at fair value (amortized cost: 2015—$5,556,900; 2014—$5,546,994)</t>
  </si>
  <si>
    <t>Short-term investments trading, at fair value (amortized cost: 2015—$1,941,615; 2014—$1,501,360)</t>
  </si>
  <si>
    <t>Other investments, at fair value (cost: 2015—$315,963; 2014—$320,476)</t>
  </si>
  <si>
    <t>Cash and cash equivalents</t>
  </si>
  <si>
    <t>Restricted cash</t>
  </si>
  <si>
    <t>Total investments and cash</t>
  </si>
  <si>
    <t>Investments in affiliates, equity method (cost: 2015—$70,186; 2014—$107,501)</t>
  </si>
  <si>
    <t>Premiums receivable</t>
  </si>
  <si>
    <t>Deferred acquisition costs</t>
  </si>
  <si>
    <t>Prepaid reinsurance premiums</t>
  </si>
  <si>
    <t>Securities lending collateral</t>
  </si>
  <si>
    <t>Loss reserves recoverable</t>
  </si>
  <si>
    <t>Paid losses recoverable</t>
  </si>
  <si>
    <t>Income taxes receivable</t>
  </si>
  <si>
    <t>Deferred tax asset</t>
  </si>
  <si>
    <t>Receivable for investments sold</t>
  </si>
  <si>
    <t>Intangible assets</t>
  </si>
  <si>
    <t>Goodwill</t>
  </si>
  <si>
    <t>Accrued investment income</t>
  </si>
  <si>
    <t>Other assets</t>
  </si>
  <si>
    <t>Total assets</t>
  </si>
  <si>
    <t>Liabilities</t>
  </si>
  <si>
    <t>Reserve for losses and loss expenses</t>
  </si>
  <si>
    <t>Unearned premiums</t>
  </si>
  <si>
    <t>Reinsurance balances payable</t>
  </si>
  <si>
    <t>Securities lending payable</t>
  </si>
  <si>
    <t>Deferred tax liability</t>
  </si>
  <si>
    <t>Payable for investments purchased</t>
  </si>
  <si>
    <t>Accounts payable and accrued expenses</t>
  </si>
  <si>
    <t>Variable Interest Entity, Consolidated, Carrying Amount, Notes Payable</t>
  </si>
  <si>
    <t>Senior notes payable</t>
  </si>
  <si>
    <t>Debentures payable</t>
  </si>
  <si>
    <t>Total liabilities</t>
  </si>
  <si>
    <t>Commitments and contingent liabilities</t>
  </si>
  <si>
    <t xml:space="preserve"> </t>
  </si>
  <si>
    <t>Redeemable noncontrolling interest</t>
  </si>
  <si>
    <t>Shareholders' equity</t>
  </si>
  <si>
    <t>Common shares, 571,428,571 authorized, par value $0.175 (Issued: 2015—160,570,772; 2014—155,554,224; Outstanding: 2015—82,900,617; 2014—83,869,845)</t>
  </si>
  <si>
    <t>Treasury shares (2015—77,670,155; 2014—71,684,379)</t>
  </si>
  <si>
    <t>Additional paid-in-capital</t>
  </si>
  <si>
    <t>Accumulated other comprehensive loss</t>
  </si>
  <si>
    <t>Retained earnings</t>
  </si>
  <si>
    <t>Total shareholders' equity available to Validus</t>
  </si>
  <si>
    <t>Noncontrolling interest</t>
  </si>
  <si>
    <t>Total shareholders' equity</t>
  </si>
  <si>
    <t>Total liabilities, noncontrolling interests and shareholders’ equity</t>
  </si>
  <si>
    <t>Consolidated Balance Sheets (Parenthetical) - USD ($) $ in Thousands</t>
  </si>
  <si>
    <t>Fixed maturities, at amortized cost</t>
  </si>
  <si>
    <t>Short-term investments, at amortized cost</t>
  </si>
  <si>
    <t>Other investments, at amortized cost</t>
  </si>
  <si>
    <t>Investments in and advance to affiliates, subsidiaries, associates, and joint ventures, at cost</t>
  </si>
  <si>
    <t>Common shares, shares authorized</t>
  </si>
  <si>
    <t>Common shares, par value</t>
  </si>
  <si>
    <t>Common shares, shares issued</t>
  </si>
  <si>
    <t>Common shares, shares outstanding</t>
  </si>
  <si>
    <t>Treasury stock, common shares</t>
  </si>
  <si>
    <t>Consolidated Statements of Comprehensive Income - USD ($) $ in Thousands</t>
  </si>
  <si>
    <t>3 Months Ended</t>
  </si>
  <si>
    <t>Sep. 30, 2015</t>
  </si>
  <si>
    <t>Mar. 31, 2015</t>
  </si>
  <si>
    <t>Sep. 30, 2014</t>
  </si>
  <si>
    <t>Jun. 30, 2014</t>
  </si>
  <si>
    <t>Mar. 31, 2014</t>
  </si>
  <si>
    <t>Revenues</t>
  </si>
  <si>
    <t>Gross premiums written</t>
  </si>
  <si>
    <t>[1]</t>
  </si>
  <si>
    <t>Reinsurance premiums ceded</t>
  </si>
  <si>
    <t>Net premiums written</t>
  </si>
  <si>
    <t>Change in unearned premiums</t>
  </si>
  <si>
    <t>Net premiums earned</t>
  </si>
  <si>
    <t>Net investment income</t>
  </si>
  <si>
    <t>Net realized gains (losses) on investments</t>
  </si>
  <si>
    <t>Change in net unrealized losses on investments</t>
  </si>
  <si>
    <t>Income from investment affiliate</t>
  </si>
  <si>
    <t>Other insurance related income and other loss</t>
  </si>
  <si>
    <t>Foreign exchange (losses) gains</t>
  </si>
  <si>
    <t>Total revenues</t>
  </si>
  <si>
    <t>Expenses</t>
  </si>
  <si>
    <t>Losses and loss expenses</t>
  </si>
  <si>
    <t>[2]</t>
  </si>
  <si>
    <t>Policy acquisition costs</t>
  </si>
  <si>
    <t>General and administrative expenses</t>
  </si>
  <si>
    <t>Share compensation expenses</t>
  </si>
  <si>
    <t>Finance expenses</t>
  </si>
  <si>
    <t>Transaction expenses</t>
  </si>
  <si>
    <t>[3]</t>
  </si>
  <si>
    <t>Total expenses</t>
  </si>
  <si>
    <t>Income before taxes, (loss) income from operating affiliate and (income) attributable to AlphaCat investors</t>
  </si>
  <si>
    <t>Tax expense</t>
  </si>
  <si>
    <t>(Loss) income from operating affiliate</t>
  </si>
  <si>
    <t>(Income) attributable to AlphaCat investors</t>
  </si>
  <si>
    <t>Net income</t>
  </si>
  <si>
    <t>Net (income) attributable to noncontrolling interest</t>
  </si>
  <si>
    <t>Net income available to Validus</t>
  </si>
  <si>
    <t>Other comprehensive loss</t>
  </si>
  <si>
    <t>Change in foreign currency translation adjustments</t>
  </si>
  <si>
    <t>Change in minimum pension liability, net of tax</t>
  </si>
  <si>
    <t>Change in fair value of cash flow hedge</t>
  </si>
  <si>
    <t>Comprehensive income available to Validus</t>
  </si>
  <si>
    <t>Weighted average number of common shares and common share equivalents outstanding</t>
  </si>
  <si>
    <t>Basic (shares)</t>
  </si>
  <si>
    <t>Diluted (shares)</t>
  </si>
  <si>
    <t>Basic earnings per share available to common shareholders</t>
  </si>
  <si>
    <t>Earnings per diluted share available to common shareholders</t>
  </si>
  <si>
    <t>Cash dividends declared per share</t>
  </si>
  <si>
    <t>The results of Western World have been included in the Company's consolidated results from the October 2, 2014 date of acquisition.</t>
  </si>
  <si>
    <t>Upon closing the acquisition of Western World, an adjustment of $15,586 was made to increase net reserves to reflect fair value. This adjustment was fully amortized to income through a reduction in losses and loss expenses of $10,979 and $4,607 during the years ended December 31, 2015 and 2014, respectively.</t>
  </si>
  <si>
    <t>The transaction expenses relate to costs incurred in connection with the acquisition of Western World, which was completed on October 2, 2014. Transaction expenses are primarily comprised of legal, financial advisory and audit related services.</t>
  </si>
  <si>
    <t>Consolidated Statements of Shareholders' Equity - USD ($) $ in Thousands</t>
  </si>
  <si>
    <t>Total</t>
  </si>
  <si>
    <t>Common shares</t>
  </si>
  <si>
    <t>Treasury shares</t>
  </si>
  <si>
    <t>Additional paid-in capital</t>
  </si>
  <si>
    <t>Balance - Beginning of period at Dec. 31, 2012</t>
  </si>
  <si>
    <t>Common shares issued, net</t>
  </si>
  <si>
    <t>Repurchase of common shares</t>
  </si>
  <si>
    <t>Dividends</t>
  </si>
  <si>
    <t>Amounts reclassified to retained earnings</t>
  </si>
  <si>
    <t>Balance - End of period at Dec. 31, 2013</t>
  </si>
  <si>
    <t>Balance - End of period at Dec. 31, 2014</t>
  </si>
  <si>
    <t>Balance - End of period at Dec. 31, 2015</t>
  </si>
  <si>
    <t>Consolidated Statements of Cash Flows - USD ($) $ in Thousands</t>
  </si>
  <si>
    <t>Cash flows provided by (used in) operating activities</t>
  </si>
  <si>
    <t>Adjustments to reconcile net income to cash provided by (used in) operating activities:</t>
  </si>
  <si>
    <t>(Gain) loss on sale of subsidiary</t>
  </si>
  <si>
    <t>Amortization of discount on senior notes</t>
  </si>
  <si>
    <t>Net realized (gains) losses on investments</t>
  </si>
  <si>
    <t>Amortization of intangible assets</t>
  </si>
  <si>
    <t>Loss (income) from operating affiliates</t>
  </si>
  <si>
    <t>Foreign exchange losses included in net income</t>
  </si>
  <si>
    <t>Amortization of premium on fixed maturities investments</t>
  </si>
  <si>
    <t>Change in:</t>
  </si>
  <si>
    <t>Income taxes recoverable</t>
  </si>
  <si>
    <t>Net cash provided by operating activities</t>
  </si>
  <si>
    <t>Cash flows provided by (used in) investing activities</t>
  </si>
  <si>
    <t>Proceeds on sales of fixed maturity investments</t>
  </si>
  <si>
    <t>Proceeds on maturities of investments</t>
  </si>
  <si>
    <t>Purchases of fixed maturities</t>
  </si>
  <si>
    <t>(Purchases) sales of short-term investments, net</t>
  </si>
  <si>
    <t>(Purchases) sales of other investments, net</t>
  </si>
  <si>
    <t>(Increase) decrease in securities lending collateral</t>
  </si>
  <si>
    <t>Redemption from operating affiliates</t>
  </si>
  <si>
    <t>Decrease (increase) in restricted cash</t>
  </si>
  <si>
    <t>Proceeds on sale of subsidiary, net of cash</t>
  </si>
  <si>
    <t>Purchase of subsidiary, net of cash acquired</t>
  </si>
  <si>
    <t>Net cash (used in) provided by investing activities</t>
  </si>
  <si>
    <t>Cash flows provided by (used in) financing activities</t>
  </si>
  <si>
    <t>Net proceeds on issuance of notes payable to AlphaCat investors</t>
  </si>
  <si>
    <t>Issuance of common shares, net</t>
  </si>
  <si>
    <t>Purchases of common shares under share repurchase program</t>
  </si>
  <si>
    <t>Dividends paid</t>
  </si>
  <si>
    <t>Increase (decrease) in securities lending payable</t>
  </si>
  <si>
    <t>Third party investment in redeemable noncontrolling interest</t>
  </si>
  <si>
    <t>Third party redemption of redeemable noncontrolling interest</t>
  </si>
  <si>
    <t>Third party investment in noncontrolling interest</t>
  </si>
  <si>
    <t>Third party distributions of noncontrolling interest</t>
  </si>
  <si>
    <t>Third party subscriptions received on AlphaCat Funds and Sidecars</t>
  </si>
  <si>
    <t>Net cash provided by (used in) financing activities</t>
  </si>
  <si>
    <t>Effect of foreign currency rate changes on cash and cash equivalents</t>
  </si>
  <si>
    <t>Net increase (decrease) in cash</t>
  </si>
  <si>
    <t>Cash and cash equivalents - beginning of year</t>
  </si>
  <si>
    <t>Cash and cash equivalents - end of year</t>
  </si>
  <si>
    <t>Taxes paid during the year</t>
  </si>
  <si>
    <t>Interest paid during the year</t>
  </si>
  <si>
    <t>Operating Affiliates</t>
  </si>
  <si>
    <t>Investments in affiliates</t>
  </si>
  <si>
    <t>Investment Affiliates</t>
  </si>
  <si>
    <t>Nature of the business</t>
  </si>
  <si>
    <t>Nature Of Business [Abstract]</t>
  </si>
  <si>
    <t>Nature of the business Validus Holdings, Ltd. (together with its wholly and majority owned subsidiaries, the “Company”) was incorporated under the laws of Bermuda on October 19, 2005. The Company provides reinsurance coverage, insurance coverage and insurance linked securities management through four distinct global operating segments, Validus Re, Talbot, Western World, and AlphaCat. Validus Re is a Bermuda-based reinsurance segment focused on treaty reinsurance. Talbot is a specialty insurance segment, primarily operating within the Lloyd's insurance market through Syndicate 1183. Western World is a U.S. based specialty excess and surplus lines insurance segment operating within the U.S. commercial market. AlphaCat is a Bermuda-based investment adviser, managing capital for third parties and the Company in insurance linked securities and other investments in the property catastrophe reinsurance space. On October 9, 2013, the Company completed the sale of its wholly-owned Cyprus-domiciled subsidiary, Flagstone Alliance Insurance and Reinsurance plc for net cash proceeds of $21,400 . On October 2, 2014, the Company acquired all of the outstanding shares of Western World Insurance Group Inc. ("Western World"), a U.S. based specialty excess and surplus lines insurance company. The results of operations for Western World are consolidated from the date of acquisition. Refer to Note 5 , " Business combinations ," for further information.</t>
  </si>
  <si>
    <t>Basis of preparation and consolidation</t>
  </si>
  <si>
    <t>Organization, Consolidation and Presentation of Financial Statements [Abstract]</t>
  </si>
  <si>
    <t>Basis of preparation and consolidation These Consolidated Financial Statements have been prepared in accordance with accounting principles generally accepted in the United States of America (“U.S. GAAP”). The Company consolidates in these Consolidated Financial Statement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 During the fourth quarter of 2015, the Company early adopted Accounting Standards Update 2015-02, “Consolidation (Topic 810) Amendments to the Consolidation Analysis” issued by the United States Financial Accounting Standards Board (“FASB”), which changed the method in which the Company determines whether entities are consolidated by the Company. The adoption of this amended accounting guidance has been implemented utilizing a full retrospective application for all periods presented in the Company's Consolidated Financial Statements. The amended guidance includes changes in the identification of the primary beneficiary of investment companies considered to be VIEs. These changes resulted in the Company concluding that it is considered to be the primary beneficiary of the AlphaCat sidecars, the AlphaCat ILS funds and the BetaCat ILS funds and therefore the Company is required to consolidate these entities. The adoption of the amended guidance also resulted in the Company concluding that it was no longer required to consolidate PaCRe Ltd. ("PaCRe") due to the change in the VIE definition of "kick-out" rights under the amended guidance. The cumulative effect of these changes on the Company's retained earnings was a gain of $405 . All significant intercompany accounts and transactions have been eliminated. The following tables present the impact of the application of the amended accounting guidance on the Company's results as at and for the year ended December 31, 2014: As at December 31, 2014 As previously reported Adjustment for adoption of new consolidation guidance Revised Total assets $ 10,311,621 $ (199,057 ) $ 10,112,564 Total liabilities 6,185,112 (569,199 ) 5,615,913 Redeemable noncontrolling interest 79,956 537,835 617,791 Total shareholders' equity available to Validus 3,587,958 (1,372 ) 3,586,586 Noncontrolling interest 458,595 (166,321 ) 292,274 Total shareholders' equity 4,046,553 (167,693 ) 3,878,860 Total liabilities, noncontrolling interests, and shareholders' equity 10,311,621 (199,057 ) 10,112,564 For the Year Ended December 31, 2014 As previously reported Adjustment for adoption of new consolidation guidance Revised Total revenues $ 2,085,122 $ 17,553 $ 2,102,675 Total expenses 1,547,420 (4,083 ) 1,543,337 Net income 445,871 108,972 554,843 Net loss (income) attributable to noncontrolling interest 35,464 (110,344 ) (74,880 ) Net income available to Validus 481,335 (1,372 ) 479,963 Comprehensive income available to Validus 473,396 (1,372 ) 472,024 Basic earnings per share available to common shareholders $ 5.26 $ (0.02 ) $ 5.24 Earnings per diluted share available to common shareholders $ 5.08 $ (0.01 ) $ 5.07 For the Year Ended December 31, 2014 As previously reported Adjustment for adoption of new consolidation guidance Revised Net cash provided by operating activities $ 241,781 $ 98,380 $ 340,161 Net cash provided by (used in) investing activities 121,582 (284,263 ) (162,681 ) Net cash used in financing activities (489,507 ) 158,405 (331,102 ) Effect of foreign currency rate changes on cash and cash equivalents (30,764 ) 5,454 (25,310 ) Net decrease in cash (156,908 ) (22,024 ) (178,932 ) Cash and cash equivalents - beginning of year 734,148 (4,815 ) 729,333 Cash and cash equivalents - end of year 577,240 (26,839 ) 550,401 The following tables present the impact of the application of the amended accounting guidance on the Company's results for the year ended December 31, 2013: For the Year Ended December 31, 2013 As previously reported Adjustment for adoption of new consolidation guidance Revised Total revenues $ 2,158,532 $ (14,699 ) $ 2,143,833 Total expenses 1,561,314 (12,470 ) 1,548,844 Net income 542,361 52,787 595,148 Net (income) loss attributable to noncontrolling interest (9,695 ) (52,787 ) (62,482 ) Net income available to Validus 532,666 — 532,666 Comprehensive income available to Validus 530,712 — 530,712 Basic earnings per share available to common shareholders $ 5.02 $ — $ 5.02 Earnings per diluted share available to common shareholders $ 4.94 $ — $ 4.94 For the Year Ended December 31, 2013 As previously reported Adjustment for adoption of new consolidation guidance Revised Net cash provided by operating activities $ 265,274 $ (29,908 ) $ 235,366 Net cash (used in) provided by investing activities (321,436 ) 575,249 253,813 Net cash used in financing activities (264,048 ) (600,000 ) (864,048 ) Effect of foreign currency rate changes on cash and cash equivalents (6,364 ) — (6,364 ) Net decrease in cash (326,574 ) (54,659 ) (381,233 ) Cash and cash equivalents - beginning of year 1,060,722 49,844 1,110,566 Cash and cash equivalents - end of year 734,148 (4,815 ) 729,333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reserve for losses and loss expenses; • premium estimates for business written on a line slip or proportional basis; • the valuation of goodwill and intangible assets; • reinsurance recoverable balances including the provision for uncollectible amounts; and • investment valuation of financial assets. The term “ASC” used in these notes refers to Accounting Standard Codification issued by the FASB.</t>
  </si>
  <si>
    <t>Significant accounting policies</t>
  </si>
  <si>
    <t>Accounting Policies [Abstract]</t>
  </si>
  <si>
    <t>Significant accounting policies The following is a summary of significant accounting policies adopted by the Company. (a) Premiums Insurance premiums written are recorded in accordance with the terms of underlying policies. Reinsurance premiums written are recorded at the inception of the policy and are estimated based on information received from brokers, ceding companies and reinsureds, and any subsequent differences arising on such estimates will be recorded in the periods in which they are determined. Premiums written are earned on a pro-rated basis over the term of the policy. For contracts and policies written on a losses occurring basis, the risk period is generally the same as the contract or policy terms. For contracts written on a policies attaching basis, the risk period is based on the terms of the underlying contracts and policies and is generally assumed to be 24 months . The portion of the premiums written applicable to the unexpired terms of the underlying contracts and policies in force is recorded as unearned premiums. Reinstatement premiums are recorded at the time a loss event occurs and coverage limits for the remaining life of the contract are reinstated under predefined contract terms. The accrual of reinstatement premiums is based on our estimate of losses and loss expenses, which reflects management’s judgment, as described in Note 3 (c), “ Reserve for losses and loss expenses, ” below. (b) Policy acquisition costs Policy acquisition costs are costs that vary with, and are directly related to, the successful production of new and renewal business, and consist principally of commissions and brokerage expenses. Acquisition costs are shown net of commissions earned on reinsurance ceded. These costs are deferred and amortized over the periods in which the related premiums are earned. Deferred acquisition costs are limited to their estimated realizable value based on the related unearned premiums and anticipated claims expenses. The realizable value of the Company’s deferred acquisition costs is determined without consideration of investment income. Policy acquisition costs also include profit commissions. Profit commissions are recognized on a basis consistent with our estimate of losses and loss expenses. (c) Reserve for losses and loss expenses The reserve for losses and loss expenses includes reserves for unpaid reported losses and for losses incurred but not reported (“IBNR”). The reserve for unpaid reported losses and loss expenses is established by management based on reports from brokers, ceding companies and insureds and represents the estimated ultimate cost of events or conditions that have been reported to, or specifically identified by, the Company. The reserve for incurred but not reported losses and loss expenses is established by management based on actuarially determined estimates of ultimate losses and loss expenses. Inherent in the estimate of ultimate losses and loss expenses are expected trends in claim severity and frequency and other factors which may vary significantly as claims are settled. Accordingly, ultimate losses and loss expenses may differ materially from the amounts recorded in the Consolidated Financial Statements. These estimates are reviewed regularly and, as experience develops and new information becomes known, the reserves are adjusted as necessary. Such adjustments, if any, will be recorded in earnings in the period in which they become known. Prior period development arises from changes to these estimates recognized in the current year that relate to reserves for losses and loss expenses established in previous calendar years. (d) Reinsurance In the normal course of business, the Company seeks to reduce the potential amount of loss arising from claims events by reinsuring certain levels of risk assumed in various areas of exposure with other insurers or reinsurers. The accounting for reinsurance ceded depends on the method of reinsurance. If the policy is on a “losses occurring” basis, reinsurance premiums ceded are expensed (and any commissions thereon are earned) on a pro-rata basis over the period the reinsurance coverage is provided. If the policy is a “risks attaching” policy, reinsurance premiums ceded are expensed (and any commissions thereon are earned) in line with the earning of the gross premiums to which the risk attaching policy relates. Prepaid reinsurance premiums represent the portion of premiums ceded applicable to the unexpired term of policies in force. Mandatory reinstatement premiums ceded are recorded at the time the loss event occurs. Reinsurance recoverables are based on contracts in force at the time of the underlying loss event. The method for determining the reinsurance recoverable on unpaid losses and loss expenses involves the actuarial estimates of unpaid losses and loss expenses as well as a determination of the Company’s ability to cede unpaid losses and loss expenses under its reinsurance treaties. The use of different assumptions could have a material effect on the provision for uncollectible reinsurance. To the extent the creditworthiness of the Company’s reinsurers was to deteriorate due to adverse events affecting the reinsurance industry, such as a large number of major catastrophes, actual uncollectible amounts could be significantly greater than the Company’s provision. Amounts recoverable from reinsurers are estimated in a manner consistent with the underlying liabilities. (e) Investments The Company classifies its fixed maturity and short-term investments as trading and accounts for its other investments in accordance with U.S. GAAP guidance for "Financial Instruments." As such, all investments are carried at fair value with interest and dividend income and realized and unrealized gains and losses included in net income for the year. All investment transactions are recorded on a first-in-first-out basis and realized gains and losses on the sale of investments are determined on the basis of amortized cost. Interest on fixed maturity securities is recorded in net investment income when earned and is adjusted for any amortization of premium or accretion of discount. For mortgage-backed securities, and any other holdings for which there is a prepayment risk, prepayment assumptions are evaluated and revised as necessary. Any adjustments required due to the resultant change in effective yields and maturities are recognized retrospectively. Prepayment fees or call premiums that are only payable to the Company when a security is called prior to its maturity, are earned when received and reflected in net investment income. Short-term investments primarily comprise of investments with a remaining maturity of less than one year at time of purchase and money market funds held at the Company’s investment managers. Certain short-term investments relate to funds held in trust in support of collateralized reinsurance transactions. Restricted cash primarily relates to funds held in trust for support of collateralized reinsurance transactions. The fair value of other investments is generally recorded on the basis of the net asset valuation criteria established by the managers of the investments, normally based upon the governing documents of such investments. In addition, due to a lag in reporting, some of the fund managers, fund administrators, or both, are unable to provide final fund valuations as of the Company’s reporting date. In these circumstances, the Company estimates the fair value of these funds by starting with the prior month’s or prior quarter's fund valuation, adjusting these valuations for capital calls, redemptions or distributions and the impact of changes in foreign currency exchange rates, and then estimating the return for the current period. In circumstances in which the Company estimates the return for the current period, it uses all credible information available. This includes utilizing preliminary estimates reported by its fund managers, obtaining the valuation of underlying portfolio investments where such underlying investments are publicly traded and therefore have a readily observable price, using information that is available to the Company with respect to the underlying investments, reviewing various indices for similar investments or asset classes, as well as estimating returns based on the results of similar types of investments for which the Company has reported results, or other valuation methods, as necessary. Actual final fund valuations may differ, perhaps materially so, from the Company’s estimates and these differences are recorded in the period they become known as a change in estimate. (f) Fair value of financial instruments Fair value is defined as the price received to sell an asset or paid to transfer a liability in an orderly transaction between market participants at the measurement date reflecting the highest and best use valuation concepts. The guidance for “Fair Value Measurement and Disclosure ” provides a framework for measuring fair value by creating a hierarchy of fair value measurements that distinguishes market data between observable independent market inputs and unobservable market assumptions by the reporting entity. The guidance further expands disclosures about such fair value measurements. The guidance applies broadly to most existing accounting pronouncements that require or permit fair value measurements (including both financial and non-financial assets and liabilities) but does not require any new fair value measurements. The Company has adopted all authoritative guidance in effect as of the balance sheet date regarding certain market conditions that allow for fair value measurements that incorporate unobservable inputs where active market transaction based measurements are unavailable. (g) Derivative instruments Fair Value Hedges The Company uses derivative instruments in the form of foreign currency forward exchange contracts to manage foreign currency risk. A foreign currency forward exchange contract involves an obligation to purchase or sell a specified amount of a specified currency at a future date at a price set at the time of the contract. Foreign currency forward exchange contracts will not eliminate fluctuations in the value of our assets and liabilities denominated in foreign currencies but rather allow the Company to establish a rate of exchange for a future point in time. The foreign currency forward exchange contracts are recorded as derivatives at fair value as either assets or liabilities, depending on their rights or obligations, with changes in fair value recorded as a net foreign exchange gain or loss in the Company’s Statements of Comprehensive Income. To qualify for hedge accounting treatment, a derivative must be highly effective in mitigating the designated changes in value or cash flow of the hedged item. The Company formally documents all relationships between designated hedging instruments and hedged items, as well as its risk management objective and strategy for undertaking various hedge transactions. The documentation process includes linking derivatives to specific assets or liabilities on the balance sheet. The Company also formally assesses, both at the hedge’s inception and on an ongoing basis, whether the derivatives that are used in hedging transactions are highly effective in offsetting changes in fair values or cash flows of hedged items. The Company assesses the effectiveness of its designated hedges on an individual currency basis. If the ratio obtained with this method is within the range of 80% to 125% , the Company considers the hedge effective. The Company discontinues hedge accounting prospectively when it is determined that the derivative is no longer highly effective in offsetting changes in the fair value or cash flows of a hedged item; the derivative is de-designated as a hedging instrument; or the derivative expires or is sold, terminated or exercised. To the extent that the Company discontinues hedge accounting, because, based on management’s assessment, the derivative no longer qualifies as an effective hedge, the derivative will continue to be carried in the Consolidated Balance Sheets at its fair value, with changes in its fair value recognized in current period net income through foreign exchange gains (losses). Cash Flow Hedges The Company uses derivative instruments in the form of interest rate swaps to manage the interest rate exposure associated with certain assets and liabilities. These derivatives are recorded at fair value. Changes in the fair value of a derivative that is designated and qualifies as a cash flow hedge are recorded in other comprehensive income (“OCI”) and are reclassified into earnings when the variability of the cash flow of the hedged item impacts earnings. Gains and losses on derivative contracts that are reclassified from OCI to current period earnings are included in the line item in the Consolidated Statements of Comprehensive Income in which the cash flows of the hedged item are recorded. Any hedge ineffectiveness is recorded immediately in current period earnings. To qualify for hedge accounting treatment, a derivative must be highly effective in mitigating the designated changes in value or cash flow of the hedged item. The Company formally documents all relationships between designated hedging instruments and hedged items, as well as its risk management objective and strategy for undertaking various hedge transactions. The documentation process includes linking derivatives to specific assets or liabilities on the balance sheet. The Company also formally assesses, both at the hedge's inception and on an ongoing basis, whether the derivatives that are used in hedging transactions are highly effective in offsetting changes in fair values or cash flows of hedged items. The Company assesses the effectiveness of its designated hedges on an individual contract basis. The Company currently applies the long haul method when assessing the hedge's effectiveness. The Company discontinues hedge accounting prospectively when it is determined that the derivative is no longer highly effective in offsetting changes in the fair value or cash flows of a hedged item; the derivative is de-designated as a hedging instrument; or the derivative expires or is sold, terminated or exercised. When hedge accounting is discontinued because the Company becomes aware that it is not probable that the forecasted transaction will occur, the derivative continues to be carried on the balance sheet at its fair value, and gains and losses that were accumulated in OCI are recognized immediately in earnings. (h) Cash and cash equivalents The Company considers time deposits and money market funds with an original maturity of one month or less as equivalent to cash. (i) Foreign exchange The U.S. dollar is the functional currency of the Company and the majority of its subsidiaries. For these companies, monetary assets and liabilities denominated in foreign currencies are revalued at the exchange rates in effect at the balance sheet date and revenues and expenses denominated in foreign currencies are translated at the prevailing exchange rate on the transaction date with the resulting foreign exchange gains and losses included in earnings. Non-monetary assets and liabilities denominated in foreign currencies are revalued at the exchange rate in effect at the time of the underlying transaction. Assets and liabilities of subsidiaries whose functional currency is not the U.S. dollar are translated at prevailing year end exchange rates. Revenue and expenses of such foreign operations are translated at average exchange rates during the year. The net effect of translation differences between functional and reporting currencies in foreign operations, net of applicable deferred income taxes, is included in accumulated other comprehensive income (“AOCI”). (j) Stock plans The Company accounts for its stock plans in accordance with the U.S. GAAP fair value recognition provisions for “Stock Compensation.” Accordingly, the Company recognizes the compensation expense for stock option grants, restricted share grants and performance share awards based on the fair value of the award on the date of grant over the requisite service period. (k) Warrants The Company has accounted for certain warrant contracts issued to our sponsoring investors in conjunction with the capitalization of the Company, and which may be settled by the Company using either the physical settlement or net-share settlement methods, in accordance with U.S. GAAP guidance for “Derivatives and Hedging, Contracts in Entity’s Own Equity. ” Accordingly, the fair value of these warrants has been recorded in equity as an addition to additional paid-in capital. (l) Earnings per share Basic earnings per common share is calculated by dividing net income available to common shareholders by the weighted average number of common shares outstanding. Earnings per diluted common share are based on the weighted average number of common shares and share equivalents excluding any anti-dilutive effects of warrants, options and other awards under stock plans. (m) Income taxes and uncertain tax provisions Deferred tax assets and liabilities are recorded in accordance with U.S. GAAP “Income Taxes” guidance. Consistent with this guidance, the Company records deferred income taxes which reflect the tax effect of the temporary differences between the carrying amounts of assets and liabilities for financial reporting purposes and their respective tax bases. The Company and its Bermuda domiciled subsidiaries are not subject to any income, withholding or capital gains taxes under current Bermuda law. The Company has operating subsidiaries in various other jurisdictions around the world, including but not limited to the U.K., U.S., Switzerland, Luxembourg and Canada that are subject to relevant taxes in those jurisdictions. The Company recognizes the tax benefits of uncertain tax positions only where the position is more likely than not to be sustained upon audit by tax authorities. The Company would recognize accruals for any interest and penalties related to uncertain tax positions in income tax expenses. (n) Goodwill and other intangible assets The Company accounts for goodwill and other intangible assets recognized in business combinations in accordance with ASC Topic 805 “Business Combinations.” A purchase price paid that is in excess of the fair value of the net assets acquired (“goodwill”) arising from a business combination is recorded as an asset, and is not amortized. Where the fair value of the net assets acquired exceeds the consideration paid (“negative goodwill”), the acquirer will record a gain as a result of the bargain purchase, to be recognized through the consolidated statements of comprehensive income at the close of the transaction. Intangible assets with a finite life are amortized over the estimated useful life of the asset. Intangible assets with an indefinite useful life are not amortized. Refer to Note 6 , “ Goodwill and other intangible assets ,” for further information. Goodwill and intangible assets are assessed for impairment on an annual basis or more frequently if events or changes in circumstances indicate that it is more likely than not that an impairment exists. Such events or circumstances may include an economic downturn in a geographic market or change in the assessment of future operations. In performing this assessment, the Company may first assess qualitative factors to determine whether it is more likely than not that the fair value of a reporting unit is less than its carrying amount as a basis for determining whether it is necessary to perform the two-step goodwill impairment test described in ASC Topic 350 “Intangibles—Goodwill and Other.” Similarly, the Company may first assess qualitative factors to determine whether it is more likely than not that an indefinite-lived intangible asset is impaired as a basis for determining whether it is necessary to perform the quantitative impairment test described in ASC Topic 350 “ Intangibles - Goodwill and Other - General Intangibles Other than Goodwill. ” The factors assessed in making this determination included the overall insurance industry outlook, business strategy, premium rates, earnings sustainability, market capitalization and the regulatory and political environment. If goodwill or an intangible asset is impaired, it is written down to its fair value with a corresponding expense reflected in the Consolidated Statements of Comprehensive Income. (o) Investments in affiliates Investments in which the Company has significant influence over the operating and financial policies of the investee are accounted for under the equity method of accounting. Under this method, the Company records its proportionate share of income or loss from such investments in its results for the period. (p) Variable interest entities The Company determines whether it has relationships with entities defined as VIEs in accordance with ASC Topic 810 “ Consolidation. ” A VIE is consolidated by the variable interest holder that is determined to be the primary beneficiary. An entity in which the Company holds a variable interest is a VIE if any of the following conditions exist: (a) the total equity investment at risk is not sufficient to permit the entity to finance its activities without additional subordinated financial support, (b) as a group, the holders of equity investment at risk lack either the direct or indirect ability through voting rights or similar rights to make decisions about an entity's activities that most significantly impact the entity’s economic performance or the obligation to absorb the expected losses or right to receive the expected residual returns, or (c) the voting rights of some investors are disproportionate to their obligation to absorb the expected losses of the entity, their rights to receive the expected residual returns of the entity, or both and substantially all of the entity's activities either involve or are conducted on behalf of an investor with disproportionately few voting rights. The primary beneficiary is defined as the variable interest holder that is determined to have the controlling financial interest as a result of having both (a) the power to direct the activities of a VIE that most significantly impact the economic performance of the VIE and (b) the obligation to absorb losses or right to receive benefits from the VIE that could potentially be significant to the VIE. At inception of the VIE, as well as following an event that requires reassessment, the Company determines whether it is the primary beneficiary based on the facts and circumstances surrounding each entity. Refer to Notes 2 and 9 , “ Basis of Preparation and Consolidation, ” and “ Variable interest entities, ” for further details. (q) Noncontrolling interests The Company accounts for its noncontrolling interests in accordance with ASC Topic 810 “ Consolidation .” Redeemable noncontrolling interests are presented as a mezzanine item, between liabilities and shareholders' equity, in the Company's Consolidated Balance Sheet and the non-redeemable noncontrolling interests are presented within shareholders' equity in the Company's Consolidated Balance Sheets and Consolidated Statements of Shareholders' Equity. The net (income) loss attributable to noncontrolling interest is presented separately in the Company's Consolidated Statements of Comprehensive Income. Refer to Note 11 , “ Noncontrolling interest, ” for further details.</t>
  </si>
  <si>
    <t>Recent accounting pronouncements</t>
  </si>
  <si>
    <t>New Accounting Pronouncements and Changes in Accounting Principles [Abstract]</t>
  </si>
  <si>
    <t>Recent accounting pronouncements (a) Adoption of New Accounting Standards Consolidation (Topic 810) Amendments to the Consolidation Analysis In February 2015, the FASB issued Accounting Standard Update 2015-02, “ Consolidation (Topic 810) Amendments to the Consolidation Analysis” (ASU 2015-02). The amendments in this update modify the evaluation of whether limited partnerships and similar legal entities are VIEs or VOEs. The amendment also eliminates the presumption that a general partner should consolidate a limited partnership and affects the consolidation analysis of reporting entities that are involved with VIEs, particularly those that have fee arrangements and related party relationships. The amendment also provides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interim and annual periods beginning after December 15, 2015, with early adoption permitted. During the fourth quarter of 2015, the Company early adopted and implemented this guidance utilizing the full retrospective approach for all periods presented in the Company's Consolidated Financial Statements. Refer to Note 2 , “ Basis of preparation and consolidation,” for further information. Interest - Imputation of Interest (Subtopic 835-30) - Simplifying the Presentation of Debt Issuance Costs In April 2015, the FASB issued Accounting Standard Update 2015-03, “Interest - Imputation of Interest (Subtopic 835-30) - Simplifying the Presentation of Debt Issuance Costs” (ASU 2015-03). The amendments in this Update simplify the presentation of debt issuance costs and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interim and annual reporting periods beginning after December 15, 2015, with early adoption permitted. During the fourth quarter of 2015, the Company early adopted and implemented this guidance utilizing the full retrospective approach for all periods presented in the Company's Consolidated Financial Statements. Adoption of this guidance resulted in the reclassification of debt issuance costs against the carrying amount of the Company's senior notes payable for the years ended December 31, 2015 and 2014 of $2,252 and $2,346 , respectively. Fair Value Measurement (Topic 820) - Disclosures for Investments in Certain Entities That Calculate Net Asset Value per Share (or Its Equivalent) In May 2015, the FASB issued Accounting Standard Update 2015-07, “ Fair Value Measurement (Topic 820) - Disclosures for Investments in Certain Entities That Calculate Net Asset Value per Share (or Its Equivalent)” (ASU 2015-07). The amendments in this Update remove the requirement to categorize within the fair value hierarchy all investments for which fair value is measured using the net asset value per share practical expedient. The amendments in this Update are effective for interim and annual periods beginning after December 15, 2015, with early adoption permitted. During the fourth quarter of 2015, the Company early adopted and implemented this guidance utilizing the full retrospective approach for all periods presented in the Company's Consolidated Financial Statements. Refer to Note 8 , “ Fair value measurements ,” for further information. Adoption of this guidance did not have a material impact on the Company’s Consolidated Financial Statements. (b) Recently Issued Accounting Standards Not Yet Adopted In May 2014, the FASB issued Accounting Standard Update 2014-09, “ Revenue from Contracts with Customers (Topic 606)” (ASU 2014-09).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original effective date for the amendments in this Update was for annual reporting periods beginning after December 15, 2016; however, in August 2015, the FASB delayed the effective date by one year through the issuance of Accounting Standards Update 2015-14, “ Revenue from Contracts with Customers (Topic 606): Deferral of the Effective Date” (ASU 2015-14). As such, the new effective date is for interim and annual reporting periods beginning after December 15, 2017. Entities may adopt the standard as of the original effective date, however, earlier adoption is not permitted. The Company is currently evaluating the impact of this guidance on the Company’s Consolidated Financial Statements. In May 2015, the FASB issued Accounting Standard Update 2015-09, “Financial Services - Insurance (Topic 944) - Disclosures about Short-Duration Contracts” (ASU 2015-09). The amendments in this Update enhance annual disclosures relating to reserves for losses and loss expenses by requiring the following: (1) net incurred and paid claims development information by accident year; (2) a reconciliation of incurred and paid claims development information to the aggregate carrying amount of the reserve for losses and loss expenses; (3) for each accident year presented, total IBNR plus expected development on case reserves included in the reserve for losses and loss expenses, accompanied by a description of reserving methodologies and any changes thereto; (4) for each accident year presented, quantitative information about claim frequency (unless impracticable) accompanied by a qualitative description of methodologies used for determining claim frequency information and any changes thereto; and (5) the average annual percentage payout of incurred claims by age for the same number of accident years presented. The amendments in this Update are effective for annual reporting periods beginning after December 15, 2015 and interim reporting periods thereafter. Early adoption is permitted. The Company has evaluated the impact of this guidance and it will not have a material impact on the Company's Consolidated Financial Statements; however, it will require significant additional disclosures. In September 2015, the FASB issued Accounting Standard Update 2015-16, “ Business Combinations (Topic 805) - Simplifying the Accounting for Measurement-Period Adjustments ” (ASU 2015-16). The amendments in this Update simplify the accounting for adjustments made to provisional amounts recognized in a business combination by eliminating the requirement to retrospectively account for those adjustments. The amendments in this Update are effective for interim and annual reporting periods beginning after December 15, 2015. The Company has evaluated the impact of this guidance and it will not have a material impact on the Company's Consolidated Financial Statements as at December 31, 2015. In January 2016, the FASB issued Accounting Standard Update 2016-01, “ Financial Instruments-Overall (Subtopic 825-10) - Recognition and measurement of financial assets and financial liabilities ” (ASU 2016-01). The amendments in this Update address certain aspects of recognition, measurement and disclosure of financial instruments. The amendments in this Update are effective for interim and annual reporting periods beginning after December 15, 2017. Early adoption is not permitted. The Company is currently evaluating the impact of this guidance on the Company’s Consolidated Financial Statements.</t>
  </si>
  <si>
    <t>Business combination</t>
  </si>
  <si>
    <t>Business Combinations [Abstract]</t>
  </si>
  <si>
    <t>Business combination Western World Insurance Group, Inc. acquisition On October 2, 2014, Validus Specialty, Inc., a wholly owned subsidiary of the Company, acquired all of the issued and outstanding capital stock of Western World for an aggregate purchase price of $692,305 in cash. The Western World acquisition was undertaken to enhance the Company's access to the specialty U.S. commercial insurance market. Additional factors that added to the value of Western World included its State Licenses, Brand Name, Distribution Network and Technology. These factors resulted in a market value greater than the value of net tangible and intangible assets which resulted in the recognition of goodwill. This goodwill is reflective of the strategic benefits that a U.S. based insurer can provide to the Company. For reporting purposes, the results of Western World’s operations have been included in the Consolidated Financial Statements as a separate segment from the acquisition date. The estimates of fair values for tangible and intangible assets acquired and liabilities assumed were determined by management based on various market and income analyses. Significant judgment was required to arrive at these estimates of fair value and changes to assumptions used could have led to materially different results. The fair value of net assets acquired, including pro forma GAAP adjustments, are summarized as follows: Total purchase price $ 692,305 Assets acquired Cash and cash equivalents $ 48,760 Investments 1,126,185 Receivables 37,848 Other assets 19,418 Tangible assets acquired 1,232,211 Intangible asset - State licenses $ 12,325 Intangible asset - Brand name 5,756 Intangible asset - Distribution network 4,651 Intangible asset - Technology 2,323 Intangible assets acquired $ 25,055 Liabilities acquired Net loss reserves and paid losses recoverable $ 523,315 Unearned premiums, net of expenses 135,686 Other liabilities 81,464 Liabilities acquired 740,465 Excess purchase price (goodwill) as at December 31, 2014 $ 175,504 Measurement period adjustments (a) $ 861 Excess purchase price (goodwill) as at December 31, 2015 $ 176,365 (a) During the year ended December 31, 2015, measurement period adjustments of $861 were made to certain other assets, net of taxes. For details on the intangible assets acquired, refer to Note 6 , “ Goodwill and other intangible assets. ” The Company also incurred transaction expenses related to the Western World acquisition. Transaction expenses included legal, financial advisory and audit related services. Supplemental Pro Forma Information Operating results of Western World have been included in the Consolidated Financial Statements from the October 2, 2014 acquisition date. The following selected unaudited pro forma financial information has been provided to present a summary of the combined results of the Company and Western World, assuming the transaction had been effected on January 1, 2013. The unaudited pro forma data is for informational purposes only and does not necessarily represent results that would have occurred if the transaction had taken place on the basis assumed above. Years ended December 31, 2014 2013 (Dollars in thousands) (unaudited) (unaudited) Net premiums earned $ 2,216,349 $ 2,325,407 Net operating income $ 481,179 $ 645,696 Net income $ 448,071 $ 561,832 The following selected audited information has been provided to present a summary of the results of Western World that have been included in the Consolidated Financial Statements for the year ended December 31, 2014. From Acquisition Date to (Dollars in thousands) December 31, 2014 Net premiums written $ 58,807 Total revenue 78,325 Total expenses (66,882 ) Net income $ 11,443</t>
  </si>
  <si>
    <t>Goodwill and other intangible assets</t>
  </si>
  <si>
    <t>Goodwill and Intangible Assets Disclosure [Abstract]</t>
  </si>
  <si>
    <t>Goodwill and other intangible assets Following the acquisition of Western World on October 2, 2014, the Company recorded intangible assets for State Licenses, Brand Name, Distribution Network and Technology (including certain amortization thereon) and goodwill. Brand Name and Distribution Network were estimated to have finite useful economic lives of 10 years on acquisition and are being amortized on a straight line basis over such period. Technology was estimated to have a finite useful economic life of 5 years on acquisition and is being amortized on a straight line basis over such period. Indefinite-lived intangible assets recognized in conjunction with the acquisition consist of State Licenses that provide a legal right to transact insurance business in those jurisdictions indefinitely. Following the acquisition of Talbot Holdings Ltd. on July 2, 2007, the Company recorded intangible assets for Syndicate Capacity, Trademark and Distribution Network (including certain amortization thereon) and goodwill. Syndicate Capacity represents Talbot’s authorized premium income limit to write insurance business in the Lloyd’s market. Talbot has owned 100% of Syndicate 1183’s capacity since 2002 and there are no third party tenure rights. The capacity is renewed annually at no cost to Talbot, but may be freely purchased or sold, subject to Lloyd’s approval. The ability to write insurance business under the syndicate capacity is indefinite with the premium income limit being set yearly by Talbot, subject to Lloyd’s approval. Trademark and Distribution Network were estimated to have finite useful economic lives of 10 years on acquisition and are being amortized on a straight line basis over such periods. Syndicate Capacity and goodwill are estimated to have indefinite useful lives. Goodwill includes amounts related to the value of the workforce. The following table shows an analysis of goodwill by segment: Talbot Western World Total Goodwill at December 31, 2013 $ 20,393 $ — $ 20,393 Acquired during the year — 175,504 175,504 Goodwill at December 31, 2014 $ 20,393 $ 175,504 $ 195,897 Measurement period adjustments — 861 861 Goodwill at December 31, 2015 $ 20,393 $ 176,365 $ 196,758 There was no accumulated impairment loss at any of the dates indicated. During the year ended December 31, 2015, measurement period adjustments of $861 were made to certain other assets, net of taxes. The gross carrying value and accumulated amortization of intangible assets by type at December 31, 2015 and 2014 are as follows: As at December 31, 2015 As at December 31, 2014 Gross Carrying Amount Accumulated Amortization Gross Carrying Amount Accumulated Amortization Finite-lived intangible assets Trade name and customer relationships $ 18,189 $ (12,187 ) $ 18,189 $ (10,971 ) Distribution network 39,831 (30,485 ) 39,831 (26,500 ) Technology 2,323 (581 ) 2,323 (116 ) Total $ 60,343 $ (43,253 ) $ 60,343 $ (37,587 ) Indefinite-lived intangible assets Syndicate capacity $ 91,843 n/a $ 91,843 n/a State licenses 12,325 n/a 12,325 n/a Total $ 104,168 $ 104,168 Amortization expense was $5,666 , $4,538 , and $4,162 for the years ended December 31, 2015 , 2014 and 2013 , respectively. The estimated remaining amortization expense for the finite-lived intangible assets is as follows: Total Remaining Amortization Expense 2016 $ 5,667 2017 3,586 2018 1,505 2019 1,389 2020 and thereafter 4,943 $ 17,090 As described in Note 3 (n), “ Goodwill and other intangible assets, ” the Company performed a qualitative assessment and it was determined that goodwill and intangible assets were not impaired. The factors assessed in making this determination included the overall insurance industry outlook, business strategy, premium rates, earnings sustainability, market capitalization and the regulatory and political environment.</t>
  </si>
  <si>
    <t>Investments</t>
  </si>
  <si>
    <t>Investments [Abstract]</t>
  </si>
  <si>
    <t>Investments During the fourth quarter of 2015, the Company enhanced disclosures around the allocation of invested assets and the related returns between managed and non-managed investments. Non-managed investments represent assets held in support of consolidated AlphaCat VIEs, refer to Note 9 , "Variable interest entities," for further details. As such, prior period disclosures have been revised to conform to current period presentation. The amortized cost (or cost), gross unrealized gains and (losses) and estimated fair value of investments as at December 31, 2015 were as follows: Amortized Cost or Cost Gross Unrealized Gains Gross Unrealized Losses Estimated Fair Value Managed investments U.S. government and government agency $ 940,428 $ 333 $ (3,559 ) $ 937,202 Non-U.S. government and government agency 241,549 257 (3,838 ) 237,968 U.S. states, municipalities and political subdivisions 299,929 2,322 (962 ) 301,289 Agency residential mortgage-backed securities 606,676 6,361 (2,455 ) 610,582 Non-agency residential mortgage-backed securities 27,025 310 (415 ) 26,920 U.S. corporate 1,503,614 1,594 (15,257 ) 1,489,951 Non-U.S. corporate 453,178 797 (7,405 ) 446,570 Bank loans 592,981 275 (17,045 ) 576,211 Asset-backed securities 440,363 344 (3,583 ) 437,124 Commercial mortgage-backed securities 263,310 131 (3,306 ) 260,135 Total fixed maturities 5,369,053 12,724 (57,825 ) 5,323,952 Short-term investments 237,349 20 — 237,369 Other investments Fund of hedge funds 1,457 — (40 ) 1,417 Hedge funds 14,018 6,962 — 20,980 Private equity investments 53,489 12,751 (2,469 ) 63,771 Investment funds 188,121 600 — 188,721 Overseas deposits 54,484 — — 54,484 Mutual funds 4,394 3,089 — 7,483 Total other investments 315,963 23,402 (2,509 ) 336,856 Total managed investments $ 5,922,365 $ 36,146 $ (60,334 ) $ 5,898,177 Non-managed investments Catastrophe bonds $ 187,847 $ 635 $ (2,103 ) $ 186,379 Short-term investments 1,704,266 — — 1,704,266 Total non-managed investments 1,892,113 635 (2,103 ) 1,890,645 Total investments $ 7,814,478 $ 36,781 $ (62,437 ) $ 7,788,822 The amortized cost (or cost), gross unrealized gains and (losses) and estimated fair value of investments as at December 31, 2014 were as follows: Amortized Gross Unrealized Gains Gross Unrealized Losses Estimated Managed investments U.S. government and government agency $ 759,232 $ 1,755 $ (901 ) $ 760,086 Non-U.S. government and government agency 279,493 1,215 (1,980 ) 278,728 U.S. states, municipalities and political subdivisions 448,668 1,780 (825 ) 449,623 Agency residential mortgage-backed securities 520,685 9,697 (1,151 ) 529,231 Non-agency residential mortgage-backed securities 37,954 369 (516 ) 37,807 U.S. corporate 1,500,963 3,960 (5,217 ) 1,499,706 Non-U.S. corporate 564,386 2,765 (3,989 ) 563,162 Bank loans 457,537 200 (8,733 ) 449,004 Asset-backed securities 647,422 1,250 (1,190 ) 647,482 Commercial mortgage-backed securities 242,332 598 (692 ) 242,238 Total fixed maturities 5,458,672 23,589 (25,194 ) 5,457,067 Short-term investments 318,440 13 (161 ) 318,292 Other investments Fund of hedge funds 2,570 125 (920 ) 1,775 Preferred stock 6,535 — (201 ) 6,334 Hedge funds 11,671 6,963 — 18,634 Private equity investments 48,995 4,987 (611 ) 53,371 Investment funds 177,898 437 (111 ) 178,224 Overseas deposits 66,608 — — 66,608 Mutual funds 6,199 3,540 — 9,739 Total other investments 320,476 16,052 (1,843 ) 334,685 Total managed investments $ 6,097,588 $ 39,654 $ (27,198 ) $ 6,110,044 Non-managed investments Catastrophe bonds $ 88,322 $ 768 $ (926 ) $ 88,164 Short-term investments 1,182,920 — — 1,182,920 Total non-managed investments 1,271,242 768 (926 ) 1,271,084 Total investments $ 7,368,830 $ 40,422 $ (28,124 ) $ 7,381,128 (a) Fixed maturity investments The following table sets forth certain information regarding the investment ratings of the Company’s fixed maturities portfolio as at December 31, 2015 and 2014 . As at December 31, 2015 As at December 31, 2014 Estimated Fair Value % of Total Estimated Fair Value % of Total Managed fixed maturities AAA $ 2,367,642 43.0 % $ 2,494,239 45.0 % AA 569,386 10.3 % 848,226 15.3 % A 1,031,326 18.7 % 1,086,091 19.6 % BBB 691,538 12.6 % 505,208 9.1 % Total investment grade managed fixed maturities 4,659,892 84.6 % 4,933,764 89.0 % BB 235,724 4.3 % 338,108 6.1 % B 179,069 3.2 % 113,863 2.0 % CCC 5,706 0.1 % 12,733 0.2 % CC 1,015 0.0 % 3,926 0.1 % C — 0.0 % 1,344 0.0 % NR 242,546 4.4 % 53,329 1.0 % Total non-investment grade managed fixed maturities 664,060 12.0 % 523,303 9.4 % Total managed fixed maturities $ 5,323,952 96.6 % $ 5,457,067 98.4 % Non-managed catastrophe bonds BBB $ 1,911 0.0 % $ — 0.0 % BB 70,962 1.3 % 24,864 0.4 % B 30,698 0.6 % 31,377 0.6 % NR 82,808 1.5 % 31,923 0.6 % Total non-investment grade non-managed catastrophe bonds 184,468 3.4 % 88,164 1.6 % Total non-managed fixed maturities 186,379 3.4 % 88,164 1.6 % Total fixed maturities $ 5,510,331 100.0 % $ 5,545,231 100.0 % The amortized cost and estimated fair value amounts for fixed maturity securities held at December 31, 2015 and 2014 are shown below by contractual maturity. Actual maturity may differ from contractual maturity because certain borrowers may have the right to call or prepay certain obligations with or without call or prepayment penalties. As at December 31, 2015 As at December 31, 2014 Amortized Cost Estimated Fair Value Amortized Cost Estimated Fair Value Managed investments Due in one year or less $ 367,132 $ 366,019 $ 312,843 $ 313,248 Due after one year through five years 2,965,920 2,936,053 3,088,653 3,084,790 Due after five years through ten years 548,183 539,083 495,925 490,616 Due after ten years 150,444 148,036 112,858 111,655 4,031,679 3,989,191 4,010,279 4,000,309 Asset-backed and mortgage-backed securities 1,337,374 1,334,761 1,448,393 1,456,758 Total managed fixed maturities $ 5,369,053 $ 5,323,952 $ 5,458,672 $ 5,457,067 Non-managed catastrophe bonds Due in one year or less $ 7,504 $ 7,544 $ — $ — Due after one year through five years 165,093 163,575 87,072 86,910 Due after five years through ten years 15,250 15,260 1,250 1,254 Due after ten years — — — — Total non-managed fixed maturities 187,847 186,379 88,322 88,164 Total fixed maturities $ 5,556,900 $ 5,510,331 $ 5,546,994 $ 5,545,231 (b) Other investments The following tables set forth certain information regarding the Company's other investment portfolio as at December 31, 2015 and 2014: Other investments Estimated Fair Value as at December 31, 2015 Investments with redemption restrictions Investments without redemption restrictions Redemption frequency (a) Redemption notice period (a) Fund of hedge funds $ 1,417 $ 1,417 $ — Hedge funds 20,980 20,980 — Private equity investments 63,771 63,771 — Investment funds 188,721 167,910 20,811 Daily 2 days Overseas deposits 54,484 54,484 — Mutual funds 7,483 — 7,483 Daily Daily Total other investments $ 336,856 $ 308,562 $ 28,294 (a) The redemption frequency and notice periods only apply to investments without redemption restrictions. Other investments Estimated Fair value as at December 31, 2014 Investments with redemption restrictions Investments without redemption restrictions Redemption frequency (a) Redemption notice period (a) Fund of hedge funds $ 1,775 $ 1,775 $ — Preferred stock 6,334 — 6,334 Daily n/a Hedge funds 18,634 18,634 — Private equity investments 53,371 53,371 — Investment funds 178,224 104,787 73,437 Daily 1-2 days Overseas deposits 66,608 66,608 — Mutual funds 9,739 — 9,739 Daily Daily Total other investments $ 334,685 $ 245,175 $ 89,510 (a) The redemption frequency and notice periods only apply to investments without redemption restrictions. Other investments include alternative investments in various funds and pooled investment schemes. These alternative investments employ various investment strategies primarily involving, but not limited to, investments in collateralized obligations, fixed income securities, private equities, distressed debt and equity securities. Certain securities included in other investments are subject to redemption restrictions and are unable to be redeemed from the funds. Distributions from these funds will be received as the underlying investments of the funds are liquidated. Currently, it is not known to the Company when these underlying assets will be sold by their investment managers; however, it is estimated that the majority of the underlying assets of the investments would liquidate over 5 to 10 years from inception of the funds. In addition, one of the investment funds with a fair value of 167,910 (December 31, 2014: $104,787 ), has a lock-up period of 4 years as at December 31, 2015 and may also impose a redemption gate. A lock-up period refers to the initial amount of time an investor is contractually required to remain invested before having the ability to redeem. Typically, the imposition of a gate delays a portion of the requested redemption, with the remaining portion settled in cash shortly after the redemption date. Furthermore, the underlying investments held in the overseas deposit funds are liquid and will generally trade freely in an open market. However, the Company's ability to withdraw from the overseas deposit funds is restricted by an annual and quarterly, funding and release process for Lloyd's market participants. The Company's maximum exposure to any of these alternative investments is limited to the invested amounts and any remaining capital commitments. Refer to Note 23 , "Commitments and contingencies," for further details. As at December 31, 2015, the Company does not have any plans to sell any of the other investments listed above. (c) Net investment income Net investment income was derived from the following sources: Years Ended December 31, 2015 2014 2013 Managed investments Fixed maturities and short-term investments $ 113,627 $ 93,044 $ 95,386 Other investments 13,307 5,111 — Cash and cash equivalents 1,911 5,106 4,678 Securities lending income 16 11 6 Total gross investment income 128,861 103,272 100,070 Investment expenses (7,695 ) (7,472 ) (7,863 ) Total managed net investment income $ 121,166 $ 95,800 $ 92,207 Non managed investments Fixed maturities and short-term investments $ 6,528 $ 4,204 $ 3,847 Restricted cash, cash and cash equivalents 130 82 35 Total non-managed net investment income 6,658 4,286 3,882 Total net investment income $ 127,824 $ 100,086 $ 96,089 Net investment income from other investments includes distributed and undistributed net income from certain investment funds. (d) Net realized gains (losses) and change in net unrealized losses on investments The following represents an analysis of net realized gains (losses) and the change in net unrealized losses on investments: Years Ended December 31, 2015 2014 2013 Managed fixed maturities, short-term and other investments Gross realized gains $ 15,678 $ 20,201 $ 27,318 Gross realized (losses) (13,980 ) (8,041 ) (28,144 ) Net realized gains (losses) on investments 1,698 12,160 (826 ) Change in net unrealized losses on investments (32,007 ) (1,030 ) (54,588 ) Total net realized and change in net unrealized (losses) gains on managed investments $ (30,309 ) $ 11,130 $ (55,414 ) Non-managed fixed maturities, short-term and other investments Gross realized gains $ 600 $ 2,757 $ 62 Gross realized (losses) — — — Net realized gains on investments 600 2,757 62 Change in net unrealized (losses) gains on investments (388 ) (1,812 ) 2,169 Total net realized and change in net unrealized gains on non-managed investments 212 945 2,231 Total net realized and change in net unrealized (losses) gains on total investments $ (30,097 ) $ 12,075 $ (53,183 ) (e) Pledged investments The following tables outline investments and cash pledged as collateral under the Company's credit facilities. For further details on the credit facilities, refer to Note 20 , “ Debt and financing arrangements ”: As at December 31, 2015 Description Commitment Issued and Outstanding Investments and cash pledged as collateral $85,000 syndicated unsecured letter of credit facility $ 85,000 $ — $ — $300,000 syndicated secured letter of credit facility 300,000 235,540 370,909 $24,000 secured bi-lateral letter of credit facility 24,000 10,543 47,607 AlphaCat Re secured letter of credit facility 30,000 30,000 30,153 IPC bi-lateral facility 25,000 9,241 — $236,000 Flagstone bi-lateral facility 236,000 193,764 377,866 Total $ 700,000 $ 479,088 $ 826,535 As at December 31, 2014 Description Commitment Issued and Outstanding Investments and cash pledged as collateral $400,000 syndicated unsecured letter of credit facility $ 400,000 $ — $ — $525,000 syndicated secured letter of credit facility 525,000 276,455 395,750 $200,000 secured bi-lateral letter of credit facility 200,000 15,649 35,645 Talbot FAL facility 25,000 25,000 31,048 AlphaCat Re secured letter of credit facility 30,000 30,000 30,078 IPC bi-lateral facility 40,000 15,897 99,437 $375,000 Flagstone bi-lateral facility 375,000 198,389 430,782 Total $ 1,595,000 $ 561,390 $ 1,022,740 In addition, $4,056,788 of cash and cash equivalents, restricted cash, short-term investments and fixed maturities were pledged during the normal course of business as at December 31, 2015 (December 31, 2014 : $3,150,295 ). Of those, $4,007,215 were held in trust (December 31, 2014 : $3,122,074 ). Pledged assets are generally for the benefit of the Company's cedants and policyholders, to support AlphaCat's fully collateralized reinsurance transactions and to facilitate the accreditation of Validus Reinsurance, Ltd., Validus Reinsurance (Switzerland) Ltd. ("Validus Re Swiss") and Talbot as an alien insurer/reinsurer by certain regulators. In December 2014, Validus Reinsurance, Ltd. established a Multi-Beneficiary Reinsurance Trust ("MBRT") to collateralize its (re)insurance liabilities associated with and for the benefit of U.S. domiciled cedants, and was approved as a trusteed reinsurer in the State of New Jersey. As a result, cedants domiciled in that state will receive automatic credit in their regulatory filings for the reinsurance provided prospectively by the Company. As of December 31, 2015, Validus Reinsurance, Ltd. was approved as a trusteed reinsurer in 48 states as well as Puerto Rico and the District of Columbia. In addition, Validus Re Swiss established a MBRT in December 2015 and was approved as a trusteed reinsurer in the State of New Jersey as at December 31, 2015 . (f) Securities lending The Company participates in a securities lending program whereby certain securities from its portfolio are loaned to third parties for short periods of time through a lending agent. The Company retains all economic interest in the securities it lends and receives a fee from the borrower for the temporary use of the securities. Collateral in the form of cash, government securities and letters of credit is required at a rate of 102% of the market value of the loaned securities and is held by a third party.</t>
  </si>
  <si>
    <t>Fair value measurements</t>
  </si>
  <si>
    <t>Fair Value Disclosures [Abstract]</t>
  </si>
  <si>
    <t>Fair value measurements (a) Classification within the fair value hierarchy Fair value is defined as the price to sell an asset or transfer a liability in an orderly transaction between market participants. Under U.S. GAAP, a company must determine the appropriate level in the fair value hierarchy for each fair value measurement. The fair value hierarchy prioritizes the inputs, which refer broadly to assumptions market participants would use in pricing an asset or liability, into three levels. It gives the highest priority to unadjusted quoted prices in active markets for identical assets or liabilities and the lowest priority to unobservable inputs. The level in the fair value hierarchy within which a fair value measurement in its entirety falls is determined based on the lowest level input that is significant to the fair value measurement in its entirety. The three levels of the fair value hierarchy are described below: Level 1 - Fair values are measured based on unadjusted quoted prices in active markets for identical assets or liabilities that we have the ability to access. Level 2 - Fair values are measured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Level 3 - Fair values are measured based on inputs that are unobservable and significant to the overall fair value measurement. The unobservable inputs reflect the Company's own judgments about assumptions where there is little, if any, market activity for that asset or liability that market participants might use.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instrument.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In periods of market dislocation, the observability of prices and inputs may be reduced for many instruments. This may lead the Company to change the selection of our valuation technique (for example, from market to cash flow approach) or to use multiple valuation techniques to estimate the fair value of a financial instrument. These circumstances could cause an instrument to be reclassified between levels within the fair value hierarchy. During the fourth quarter of 2015, the Company early adopted and implemented ASU 2015-07, “Fair Value Measurement (Topic 820) - Disclosures for Investments in Certain Entities That Calculate Net Asset Value per Share (or Its Equivalent).” As such, the investments measured at fair value using the net asset value ( “ NAV ” ) per share (or its equivalent) practical expedient have not been classified in the fair value hierarchy. Refer to Note 4 , “Recent accounting policies, adoption of new accounting standards,” for further details. At December 31, 2015 , the Company’s investments were allocated between Levels 1, 2 and 3 as follows: Level 1 Level 2 Level 3 Fair value based on NAV practical expedient Total Managed investments U.S. government and government agency $ — $ 937,202 $ — $ — $ 937,202 Non-U.S. government and government agency — 237,968 — — 237,968 U.S. states, municipalities and political subdivisions — 301,289 — — 301,289 Agency residential mortgage-backed securities — 610,582 — — 610,582 Non-agency residential mortgage-backed securities — 26,920 — — 26,920 U.S. corporate — 1,489,951 — — 1,489,951 Non-U.S. corporate — 446,570 — — 446,570 Bank loans — 343,874 232,337 — 576,211 Asset-backed securities — 437,124 — — 437,124 Commercial mortgage-backed securities — 260,135 — — 260,135 Total fixed maturities — 5,091,615 232,337 — 5,323,952 Short-term investments 222,678 14,691 — — 237,369 Other investments Fund of hedge funds — — — 1,417 1,417 Hedge funds — — — 20,980 20,980 Private equity investments — — — 63,771 63,771 Investment funds — 20,811 — 167,910 188,721 Overseas deposits — — — 54,484 54,484 Mutual funds — 7,483 — — 7,483 Total other investments — 28,294 — 308,562 336,856 Total managed investments $ 222,678 $ 5,134,600 $ 232,337 $ 308,562 $ 5,898,177 Non-managed investments Catastrophe bonds $ — $ 172,879 $ 13,500 $ — $ 186,379 Short-term investments 1,704,266 — — — 1,704,266 Total non-managed investments 1,704,266 172,879 13,500 — 1,890,645 Total investments $ 1,926,944 $ 5,307,479 $ 245,837 $ 308,562 $ 7,788,822 At December 31, 2014 , the Company’s investments were allocated between Levels 1, 2 and 3 as follows: Level 1 Level 2 Level 3 Fair value based on NAV practical expedient Total Managed investments U.S. government and government agency $ — $ 760,086 $ — $ — $ 760,086 Non-U.S. government and government agency — 278,728 — — 278,728 U.S. states, municipalities and political subdivisions — 449,623 — — 449,623 Agency residential mortgage-backed securities — 529,231 — — 529,231 Non-agency residential mortgage-backed securities — 37,807 — — 37,807 U.S. corporate — 1,499,706 — — 1,499,706 Non-U.S. corporate — 563,162 — — 563,162 Bank loans — 416,256 32,748 — 449,004 Asset-backed securities — 647,482 — — 647,482 Commercial mortgage-backed securities — 242,238 — — 242,238 Total fixed maturities — 5,424,319 32,748 — 5,457,067 Short-term investments 209,934 108,358 — — 318,292 Other investments Fund of hedge funds — — — 1,775 1,775 Preferred stock — 6,334 — — 6,334 Hedge funds — — — 18,634 18,634 Private equity investments — — — 53,371 53,371 Investment funds — 73,437 — 104,787 178,224 Overseas deposits — — — 66,608 66,608 Mutual funds — 9,739 — — 9,739 Total other investments — 89,510 — 245,175 334,685 Total managed investments $ 209,934 $ 5,622,187 $ 32,748 $ 245,175 $ 6,110,044 Non-managed investments Catastrophe bonds $ — $ 70,664 $ 17,500 $ — $ 88,164 Short-term investments 1,182,920 — — — 1,182,920 Total non-managed investments $ 1,182,920 $ 70,664 $ 17,500 $ — $ 1,271,084 Total investments $ 1,392,854 $ 5,692,851 $ 50,248 $ 245,175 $ 7,381,128 At December 31, 2015 , managed Level 3 investments totaled $232,337 (December 31, 2014 : $32,748 ), representing 3.9% (December 31, 2014 : 0.5% ) of total managed investments. (b) Valuation techniques There have been no material changes in the Company's valuation techniques during the period, or periods, represented by these Consolidated Financial Statements. The following methods and assumptions were used in estimating the fair value of each class of financial instrument recorded in the Consolidated Balance Sheets. Fixed maturity investments In general, valuation of the Company's fixed maturity investment portfolio is provided by pricing services, such as index providers and pricing vendors, as well as broker quotations. The pricing vendors provide valuations for a high volume of liquid securities that are actively traded. For securities that do not trade on an exchange, the pricing services generally utilize market data and other observable inputs in matrix pricing models to determine month end prices. Prices are generally verified using third party data. Securities which are priced by an index provider are generally included in the index. In general, broker-dealers value securities through their trading desks based on observable inputs. The methodologies include mapping securities based on trade data, bids or offers, observed spreads, and performance on newly issued securities. Broker-dealers also determine valuations by observing secondary trading of similar securities. Prices obtained from broker quotations are considered non-binding, however they are based on observable inputs and by observing secondary trading of similar securities obtained from active, non-distressed markets. The Company considers these Level 2 inputs as they are corroborated with other market observable inputs. The techniques generally used to determine the fair value of the Company's fixed maturity investments are detailed below by asset class. U.S. government and government agency U.S. government and government agency securities consist primarily of debt securities issued by the U.S. Treasury and mortgage pass-through agencies such as the Federal National Mortgage Association, the Federal Home Loan Mortgage Corporation and the Government National Mortgage Association. Fixed maturity investments included in U.S. government and government agency securities are primarily priced by pricing services. When evaluating these securities, the pricing services gather information from market sources and integrate other observations from markets and sector news. Evaluations are updated by obtaining broker dealer quotes and other market information including actual trade volumes, when available. The fair value of each security is individually computed using analytical models which incorporate option adjusted spreads and other daily interest rate data. As the significant inputs used to price these securities are observable, the fair value of these investments are classified as Level 2. Non-U.S. government and government agency Non-U.S. government and government agency securities consist of debt securities issued by non-U.S. governments and their agencies along with supranational organizations (also known as sovereign debt securities). Securities held in these sectors are primarily priced by pricing services who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As the significant inputs used to price these securities are observable, the fair value of these investments are classified as Level 2. U.S. states, municipalities and political subdivisions The Company's U.S. states, municipalities and political subdivisions portfolio contains debt securities issued by U.S. domiciled state and municipal entities. These securities are generally priced by independent pricing services using the techniques described for U.S. government and government agency securities described above. As the significant inputs used to price these securities are observable, the fair value of these investments are classified as Level 2. Agency residential mortgage-backed securities The Company's agency residential mortgage-backed investments are primarily priced by pricing services using a mortgage pool specific model which utilizes daily inputs from the active to be announced ( “ TBA ” ) market which is very liquid, as well as the U.S. treasury market. The model also utilizes additional information, such as the weighted average maturity, weighted average coupon and other available pool level data which is provided by the sponsoring agency. Valuations are also corroborated with daily active market quotes. As the significant inputs used to price these securities are observable, the fair value of these investments are classified as Level 2. Non-agency residential mortgage-backed securities The Company's non-agency mortgage-backed investments include non-agency prime residential mortgage-backed fixed maturity investments. The Company has no fixed maturity investments classified as sub-prime held in its fixed maturity investments portfolio. Securities held in these sectors are primarily priced by pricing services using an option adjusted spread model or other relevant models, which principally utilize inputs including benchmark yields, available trade information or broker quotes, and issuer spreads. The pricing services also review collateral prepayment speeds, loss severity and delinquencies among other collateral performance indicators for the securities valuation, when applicable. As the significant inputs used to price these securities are observable, the fair value of these investments are classified as Level 2. U.S. corporate Corporate debt securities consist primarily of investment-grade debt of a wide variety of U.S. corporate issuers and industries. The Company'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which is added to the U.S. treasury curve or a security specific swap curve as appropriate. As the significant inputs used to price these securities are observable, the fair value of these investments are classified as Level 2. Non-U.S. corporate Non-U.S. corporate debt securities consist primarily of investment-grade debt of a wide variety of non-U.S. corporate issuers and industries. The Company's non-U.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As the significant inputs used to price these securities are observable, the fair value of these investments are classified as Level 2. Bank loans The Company's bank loan investments consist primarily of below-investment-grade debt of a wide variety of corporate issuers and industries. The Company's bank loan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As the significant inputs used to price these securities are observable, the fair value of these investments are classified as Level 2. Also, included in the bank loan portfolio is a collection of loan participations held through an intermediary. A third party pricing service provides monthly valuation reports for each loan and participation using a combination of quotations from loan pricing services, leveraged loan indices or market price quotes obtained directly from the intermediary. Significant unobservable inputs used to price these securities include credit spreads and default rates; therefore, the fair value of these investments are classified as Level 3. Catastrophe bonds Catastrophe bonds are priced based on broker or underwriter bid indications. As the significant inputs used to price these securities are observable, the fair value of these investments are classified as Level 2. To the extent that these indications are based on significant unobservable inputs, the fair value of the relevant bonds will be classified as a Level 3. Asset-backed securities Asset backed securities include mostly investment-grade debt securities backed by pools of loans with a variety of underlying collateral, including automobile loan receivables, student loans, credit card receivables, and collateralized loan obligations originated by a variety of financial institutions.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As the significant inputs used to price these securities are observable, the fair value of these investments are classified as Level 2. Commercial mortgage-backed securities Commercial mortgage backed securities are investment-grade debt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As the significant inputs used to price these securities are observable, the fair value of these investments are classified as Level 2. Short term investments Short term investments consist primarily of highly liquid securities, all with maturities of less than one year from the date of purchase. The fair value of the portfolio is generally determined using amortized cost which approximates fair value. As the highly liquid money market-type funds are actively traded, the fair value of these investments are classified as Level 1. To the extent that the remaining securities are not actively traded due to their approaching maturity, the fair value of these investments are classified as Level 2. Fund of hedge funds The fund of hedge funds includes a side pocket. While a redemption request has been submitted, the timing of receipt of proceeds on the side pocket is unknown. The fund's administrator provides a monthly reported NAV with a three month delay in its valuation. The fund manager has provided an estimate of the fund NAV at year end based on the estimated performance provided from the underlying funds. To determine the reasonableness of the estimated NAV, the Company compares the fund administrator's NAV to the fund manager's estimated NAV that incorporates relevant valuation sources on a timely basis. Material variances are recorded in the current reporting period while immaterial variances are recorded in the following reporting period. The fair value of these investments are measured using the NAV practical expedient and therefore have not been categorized within the fair value hierarchy. Preferred stock The Company's preferred stock portfolio contains preferred term securities typically sold by nonpublic financial services companies through a collateralized debt obligation product. The fair value of these investments is determined based on quoted market prices in active markets. As the significant inputs used to price these securities are observable, the fair value of these investments are classified as Level 2. Hedge funds The hedge funds consist of one investment assumed in the acquisition of Flagstone Reinsurance Holdings, S.A. ("Flagstone") (the "Flagstone hedge fund"). The Flagstone hedge fund's administrator provides quarterly NAVs with a three month delay in valuation. The fair value of this investment is measured using the NAV practical expedient and therefore has not been categorized within the fair value hierarchy. Private equity investments The private equity funds provide quarterly or semi-annual partnership capital statements with a three or six month delay which are used as a basis for valuation. These private equity investments vary in investment strategies and are not actively traded in any open markets. The fair value of these investments are measured using the NAV practical expedient and therefore have not been categorized within the fair value hierarchy. Investment funds Investment funds consist of one pooled investment and one structured securities fund. The pooled investment is invested in fixed income securities with high credit ratings and is only open to Lloyd’s Trust Fund participants. The fair value of units in the investment fund is based on the NAV of the fund as reported by Lloyd’s Treasury &amp; Investment Management. As the fund NAV is published, the fair value of this investment is classified as Level 2. The structured securities fund invests across asset backed, residential mortgage backed and commercial mortgage backed securities. The fair value of units in the investment fund is based on the NAV of the fund as reported by the independent fund administrator. The fund's administrator provides a monthly reported NAV with a one month delay in its valuation. The fair value of these investments are measured using the NAV practical expedient and therefore have not been categorized within the fair value hierarchy. Overseas deposits The Company's share of a portfolio of Lloyd's overseas deposits are managed centrally by Lloyd's and invested according to local regulatory requirements. The composition of the portfolio varies and the deposits are made across the market. The fair value of the deposits is based on the portfolio level reporting that is provided by Lloyd's. The fair value of these investments are measured using the NAV practical expedient and therefore have not been categorized within the fair value hierarchy. Mutual funds Mutual funds consist of two investment funds which are invested in various quoted investments. The fair value of units in the mutual funds are based on the NAV of the funds as reported by the fund manager. As the NAVs for each fund are published, the fair value of these investments are classified as Level 2. (c) Level 3 Investments The following table presents a reconciliation of the beginning and ending balances for all investments measured at fair value on a recurring basis using Level 3 inputs during the years ended December 31, 2015 and 2014 : As at December 31, 2015 Bank Loans Catastrophe Bonds Total Level 3 investments—Beginning of year $ 32,748 $ 17,500 $ 50,248 Purchases 230,070 — 230,070 Sales (1,036 ) (3,989 ) (5,025 ) Settlements (27,429 ) — (27,429 ) Net realized losses — (11 ) (11 ) Change in net unrealized losses (2,016 ) — (2,016 ) Level 3 investments—End of year $ 232,337 $ 13,500 $ 245,837 As at December 31, 2014 Bank Loans Catastrophe Bonds Total Level 3 investments—Beginning of year $ — $ — $ — Purchases 32,986 12,500 45,486 Settlements — (1,500 ) (1,500 ) Change in net unrealized losses (238 ) (203 ) (441 ) Transfers into Level 3 — 6,703 6,703 Level 3 investments—End of year $ 32,748 $ 17,500 $ 50,248 There have not been any transfers into or out of Level 3 during the year ended December 31, 2015 . During the year ended December 31, 2014 there was a transfer of investments from Level 2 into Level 3 of the fair value hierarchy. This transfer was due to a reassessment of the extent of unobservable inputs used in establishing the fair value of certain catastrophe bonds. (d) Financial Instruments Not Carried at Fair Value U.S. GAAP guidance in relation to the fair value of financial instruments is also applicable to disclosures of financial instruments not carried at fair value, except for certain financial instruments, including insurance contracts and investments in affiliates. The carrying values of cash and cash equivalents (including restricted amounts), accrued investment income, other assets, net payable for investments purchased and accounts payable and accrued expenses approximated their fair values at December 31, 2015 , due to their respective short maturities. As these financial instruments are not actively traded, their respective fair values are classified within Level 2.</t>
  </si>
  <si>
    <t>Variable interest entities</t>
  </si>
  <si>
    <t>Variable Interest Entities Disclosure [Abstract]</t>
  </si>
  <si>
    <t>Variable interest entities The Company consolidates all VOEs in which it has a controlling financial interest and all VIEs in which it is considered to be the primary beneficiary. The Company’s VIEs primarily include entities related to the AlphaCat segment. (a) Consolidated VIEs AlphaCat sidecars Beginning on May 25, 2011 , the Company joined with other investors in capitalizing a series of sidecars for the purpose of investing in collateralized reinsurance and retrocessional contracts. Certain of these sidecars deployed their capital through transactions entered into by AlphaCat Reinsurance Ltd. (“AlphaCat Re”). Each of these entities return capital once the risk period expires and all losses have been paid out. The AlphaCat sidecars are VIEs and are consolidated by the Company as the primary beneficiary. The Company's maximum exposure to any of the sidecars is the amount of capital invested at any given time and any remaining capital commitments. Refer to Note 23 , "Commitments and contingencies," for further details. AlphaCat ILS funds Beginning on December 17, 2012 , The Company joined with other investors in capitalizing the AlphaCat ILS funds for the purpose of investing in instruments with returns linked to property catastrophe reinsurance, retrocession and insurance linked securities (“ILS”) contracts. The AlphaCat ILS funds have varying risk profiles and are categorized by the expected loss of the fund. Expected loss represents the average annual loss over the set of simulation scenarios divided by the total limit. Lower risk ILS funds are defined as having a maximum permitted portfolio expected loss of less than 7% , whereas higher risk ILS funds have a maximum permitted portfolio expected loss of greater than 7% . The AlphaCat ILS funds primarily deploy their capital through transactions entered into by AlphaCat Re and AlphaCat Master Fund Ltd. (“AlphaCat Master Fund”). The AlphaCat ILS funds are VIEs and are consolidated by the Company as the primary beneficiary. The Company's maximum exposure to any of the funds is the amount of capital invested at any given time and any remaining capital commitments. Refer to Note 23 , "Commitments and contingencies," for further details. AlphaCat Re and AlphaCat Master Fund The Company utilizes AlphaCat Re and AlphaCat Master Fund (collectively the “master funds”), both market facing entities, for the purpose of writing collateralized reinsurance and investing in capital markets products, respectively, on behalf of certain entities within the AlphaCat segment and direct third party investors. AlphaCat Re enters into transactions on behalf of the AlphaCat sidecars and ILS funds (collectively the “feeder funds”) and direct third party investors, whereas AlphaCat Master Fund only enters into transactions on behalf of certain AlphaCat ILS funds. All of the risks and rewards of the underlying transactions are allocated to the feeder funds and direct third party investors using notes payable to AlphaCat investors. The master funds are VIEs and are consolidated by the Company as the primary beneficiary. As such, any notes issued to the feeder funds are eliminated on consolidation and only notes issued to direct third party investors remain on the Consolidated Balance Sheets. Notes are issued during the course of a year by AlphaCat Re to third party investors in order to write collateralized reinsurance on their behalf. The underlying collateralized reinsurance contracts typically have a twelve month duration; however, the notes do not have a stated maturity date. Since repayment is dependent on the settlement of the underlying transactions, the notes are subsequently redeemed as the underlying transactions are settled. The investments made by third parties on a direct basis are provided as consideration for these notes to AlphaCat Re, which are consolidated in the Company’s Consolidated Financial Statements. The effective economic interest in AlphaCat Re that results from these transactions is represented on the Consolidated Balance Sheets as notes payable to AlphaCat investors. The subsequent income or loss generated by the collateralized reinsurance is transferred to third party investors as (income) attributable to AlphaCat investors in the Company’s Consolidated Statements of Comprehensive Income. The notes do not have any principal amount, since the final amount payable is dependent on the income or loss of the underlying transactions. To the extent that the (income) loss attributable to AlphaCat investors has not been returned to investors, it is included in accounts payable and accrued expenses in the Consolidated Balance Sheets. The following tables present a reconciliation of the beginning and ending notes payable to AlphaCat investors for the year ended December 31, 2015 : Year Ended December 31, 2015 Notes payable to AlphaCat investors, beginning of year $ — Issuance of notes payable to AlphaCat investors 75,770 Foreign exchange losses (277 ) Notes payable to AlphaCat investors, end of year $ 75,493 The income attributable to AlphaCat investors for the year ended December 31, 2015 was $2,412 . BetaCat ILS funds The BetaCat ILS funds invest exclusively in catastrophe bonds (principal-at-risk variable rate notes and other event-linked securities, being referred to collectively as “Cat Bonds”) focused on property and casualty risk issued under Rule 144A of the Securities Act of 1933, as amended, following a passive buy-and-hold investment strategy. One of the funds is a VIE and is consolidated by the Company as the primary beneficiary. The remaining funds are VOEs and are consolidated by the Company as it owns all of the voting equity interests. The Company's maximum exposure to any of the funds is the amount of capital invested at any given time. The following table presents the total assets and total liabilities of the Company’s consolidated VIEs, excluding intercompany eliminations, as at December 31, 2015 and 2014 : As at December 31, 2015 As at December 31, 2014 Total Assets Total Liabilities Total Assets Total Liabilities AlphaCat sidecars $ 206,581 $ 14,804 $ 389,910 $ 37,542 AlphaCat ILS funds - Lower Risk (a) $ 1,268,070 $ 143,371 $ 856,980 $ 161,406 AlphaCat ILS funds - Higher Risk (a) $ 522,867 $ 300,122 $ 173,646 $ 18,371 AlphaCat Re and AlphaCat Master Fund $ 1,615,779 $ 1,615,609 $ 946,723 $ 946,553 BetaCat ILS funds $ 64,221 $ 2,472 $ 16,189 $ 278 (a) Lower risk AlphaCat ILS funds have a maximum permitted portfolio expected loss of less than 7%, whereas higher risk AlphaCat ILS funds have a maximum permitted portfolio expected loss of greater than 7%. Expected loss represents the average annual loss over the set of simulation scenarios divided by the total limit. Assets of consolidated VIEs can only be used to settle obligations and liabilities of the consolidated VIEs and do not have recourse to the general credit of the Company. Investments of these entities are presented separately in Note 7 , “ Investments, ” as non-managed investments. (b) Non-Consolidated VIEs The Company invests in private equity and other investment vehicles as part of the Company's investment portfolio. The activities of these VIEs are generally limited to holding investments and the Company's involvement in these entities is passive in nature. The Company's maximum exposure to the VIEs is the amount of capital invested at any given time, and the Company does not have the power to direct the activities which most significantly impact the VIEs economic performance. The Company is therefore not the primary beneficiary of these VIEs.</t>
  </si>
  <si>
    <t>Equity Method Investments and Joint Ventures [Abstract]</t>
  </si>
  <si>
    <t>Investment in affiliates</t>
  </si>
  <si>
    <t>Investments in affiliates The following table presents the Company's investments in affiliates as at December 31, 2015 and 2014 : Years Ended December 31, 2015 2014 Investment affiliate $ 87,673 $ 63,506 Operating affiliate 392 50,944 Investments in affiliates $ 88,065 $ 114,450 (a) Investment affiliate Aquiline Financial Services Fund II L.P. On December 20, 2011, the Company entered into an Assignment and Assumption Agreement (the "Agreement") with Aquiline Capital Partners LLC, a Delaware limited liability company (the "Assignor") and Aquiline Capital Partners II GP (Offshore) Ltd., a Cayman Islands company limited by shares (the "Aquiline II General Partner") pursuant to which the Company has assumed 100% of the Assignor's interest in Aquiline Financial Services Fund II L.P. (the "Aquiline II Partnership") representing a total capital commitment of $50,000 (the "Aquiline II Commitment"), as a limited partner in the Partnership (the "Transferred Interest"). The Transferred Interest is governed by the terms of an Amended and Restated Exempted Limited Partnership Agreement of the Fund dated January 9, 2013 (the "Aquiline II Limited Partnership Agreement"). On October 2, 2014, the Company assumed an additional investment in the Aquiline II Partnership as part of the Western World acquisition representing a total capital commitment of $10,000 . This interest is also governed by the terms of the Aquiline II Limited Partnership Agreement. The partnership is a VIE and the Company is not the primary beneficiary. Therefore, the Company's investment in the fund has been treated as an equity method investment. The partnership provides a quarterly capital account statement, with a three month delay in its valuation, which was used as the basis for calculating the Company's share of partnership income for the period. In accordance with the terms of the Agreement, no limited partner has the right to withdraw from the partnership or to withdraw any part of its capital account without prior consent from the general partner. The Company's maximum exposure to the fund is limited to the amount invested and any remaining capital commitment. Refer to Note 23 , "Commitments and contingencies," for further details. Aquiline Financial Services Fund III L.P. On November 7, 2014, the Company, entered into a Subscription Agreement (the "Subscription Agreement") with Aquiline Capital Partners III GP (Offshore) Ltd., a Cayman Islands company limited by shares (the "Aquiline III General Partner") pursuant to which the Company committed and agreed to purchase limited partnership or other comparable limited liability equity interests (the "Limited Partnership Interests") in Aquiline Financial Services Fund III L.P., a Cayman Islands exempted limited partnership (the "Aquiline III Partnership"), and/or one or more Alternative Investment Vehicles and Intermediate Entities (together with the Aquiline III Partnership, the "Fund" or the "Entities") with a capital commitment (the "Aquiline III Commitment") in an amount equal to $100,000 , as a limited partner in the Aquiline III Partnership. The Limited Partnership Interests are governed by the terms of an Amended and Restated Exempted Limited Partnership Agreement dated as of November 7, 2014 (the “Aquiline III Limited Partnership Agreement”). The partnership is a VIE and the Company is not the primary beneficiary. Therefore, the Company's investment in the fund has been treated as an equity method investment. The partnership provides a quarterly capital account statement, with a three month delay in its valuation, which was used as the basis for calculating the Company's share of partnership income for the period. In accordance with the terms of the Agreement, no limited partner has the right to withdraw from the partnership or to withdraw any part of its capital account without prior consent from the general partner. The Company's maximum exposure to the fund is limited to the amount invested and any remaining capital commitment. Refer to Note 23 , "Commitments and contingencies," for further details. The following table presents a reconciliation of the beginning and ending investment in the Company's investment affiliate balance for the years ended December 31, 2015 and 2014 : Years Ended December 31, 2015 2014 Investment affiliate, beginning of year $ 63,506 $ 34,500 Addition due to Western World acquisition — 8,127 Net capital contributions 19,886 12,468 Income from investment affiliate 4,281 8,411 Investment affiliate, end of year $ 87,673 $ 63,506 The following table presents the Company’s investment in the Partnerships as at December 31, 2015 : Investment at cost Voting ownership % Equity ownership % Carrying value Aquiline Financial Services Fund II L.P. $ 55,904 — % 8.1 % $ 73,880 Aquiline Financial Services Fund III L.P. $ 13,890 — % 13.7 % $ 13,793 Total $ 69,794 $ 87,673 The following table presents the Company’s investment in the Partnership as at December 31, 2014 : Investment at cost Voting ownership % Equity ownership % Carrying value Aquiline Financial Services Fund II L.P. $ 51,001 — % 8.1 % $ 63,506 (b) Operating affiliate PaCRe, Ltd. On April 2, 2012 , the Company joined with other investors in capitalizing PaCRe, a Class 4 Bermuda reinsurer formed for the purpose of writing high excess property catastrophe reinsurance. However, during the fourth quarter of 2015, PaCRe's Class 4 license was surrendered and the company was considered off-risk effective January 1, 2016. The Company's investment in PaCRe has been treated as an equity method investment. The Company's maximum exposure to the fund is the amount of capital invested at any given time. The following table presents a reconciliation of the beginning and ending investment in the Company's operating affiliate balance for the years ended December 31, 2015 and 2014 : Years Ended December 31, 2015 2014 Operating affiliate, beginning of year $ 50,944 $ 55,284 Return of investment (46,603 ) — Loss from operating affiliate (3,949 ) (4,340 ) Operating affiliate, end of year $ 392 $ 50,944 The following table presents the Company’s investment in PaCRe as at December 31, 2015 : Investment at cost Voting ownership % Equity ownership % Carrying value Investment in PaCRe $ 392 100.0 % 10.0 % $ 392 The following table presents the Company’s investment in PaCRe as at December 31, 2014 : Investment at cost Voting ownership % Equity ownership % Carrying value Investment in PaCRe $ 56,500 100.0 % 10.0 % $ 50,944</t>
  </si>
  <si>
    <t>Noncontrolling Interest [Abstract]</t>
  </si>
  <si>
    <t>Noncontrolling interest Investors in the AlphaCat ILS funds have rights that enable shareholders, subject to certain limitations, to redeem their shares. The third party equity is therefore recorded in the Company’s Consolidated Balance Sheets as redeemable noncontrolling interest. When and if a redemption notice is received, the fair value of the redemption is reclassified to a liability. The AlphaCat sidecars have no shareholder redemption rights. Therefore, the third party equity is recorded in the Company's Consolidated Balance Sheets as noncontrolling interest. The following tables present a reconciliation of the beginning and ending balances of redeemable noncontrolling interest and noncontrolling interest for the years ended December 31, 2015 and 2014 : Year Ended December 31, 2015 Redeemable noncontrolling interest Noncontrolling interest Total Balance, beginning of year $ 617,791 $ 292,274 $ 910,065 Issuance of shares 499,199 9,600 508,799 Income attributable to noncontrolling interest 71,419 21,545 92,964 Redemption of shares (65,895 ) — (65,895 ) Redemptions payable (10,800 ) — (10,800 ) Distributions — (168,757 ) (168,757 ) Balance, end of year $ 1,111,714 $ 154,662 $ 1,266,376 Year Ended December 31, 2014 Redeemable noncontrolling interest Noncontrolling interest Total Balance, beginning of year $ 300,936 $ 375,026 $ 675,962 Issuance of shares 300,202 117,244 417,446 Income attributable to noncontrolling interest 37,692 37,188 74,880 Redemption of shares — — — Redemptions payable (21,039 ) — (21,039 ) Distributions — (237,184 ) (237,184 ) Balance, end of year $ 617,791 $ 292,274 $ 910,065</t>
  </si>
  <si>
    <t>Derivative instruments</t>
  </si>
  <si>
    <t>Derivative Instruments and Hedging Activities Disclosure [Abstract]</t>
  </si>
  <si>
    <t>Derivative instruments The Company enters into derivative instruments for risk management purposes, specifically to hedge unmatched foreign currency exposures and interest rate exposures. As at December 31, 2015 , the Company held foreign currency forward contracts to mitigate the risk of fluctuations in the U.S. dollar against a number of foreign currencies. In addition, the Company held two interest rate swaps to fix the payment of interest on the Company's 2006 and 2007 Junior Subordinated Deferrable Debentures, as well as three interest rate swaps and one cross-currency interest rate swap to fix the payment of interest and mitigate the foreign exchange rate impact on Flagstone's 2006 and 2007 Junior Subordinated Deferrable Debentures. As at December 31, 2015 , none of the Company's foreign currency forward contracts were designated as hedging instruments for accounting purposes. Whereas, all but one of the Company's foreign currency forward contracts were designated as hedging instruments for accounting purposes as at December 31, 2014 . The following table summarizes information on the classification and amount of the fair value of derivatives not designated as hedging instruments for accounting purposes on the Consolidated Balance Sheets at December 31, 2015 and December 31, 2014 : As at December 31, 2015 As at December 31, 2014 Derivatives not designated as hedging instruments: Notional Exposure Asset Derivative at Fair Value (a) Liability Derivative at Fair Value (a) Notional Exposure Asset Derivative at Fair Value (a) Liability Derivative at Fair Value (a) Foreign currency forward contracts $ 255,840 $ 2,601 $ 3,211 $ 26,755 $ 1,685 $ — (a) Asset and liability derivatives are classified within other assets and accounts payable and accrued expenses, respectively, on the Consolidated Balance Sheets. The net impact on earnings, recognized in income within foreign exchange gains (losses) and other income (loss), relating to the foreign currency forward contracts that were not designated as hedging instruments during the year ended December 31, 2015 was $(610) and $139 , respectively ( 2014 : $nil and $(133) , respectively). The following table summarizes information on the classification and amount of the fair value of derivatives designated as hedging instruments for accounting purposes on the Consolidated Balance Sheets at December 31, 2015 and December 31, 2014 : As at December 31, 2015 As at December 31, 2014 Derivatives designated as hedging instruments: Notional Exposure Asset Derivative at Fair Value (a) Liability Derivative at Fair Value (a) Notional Exposure Asset Derivative at Fair Value (a) Liability Derivative at Fair Value (a) Foreign currency forward contracts $ — $ — $ — $ 210,333 $ 408 $ 2,813 Interest rate swap contracts $ 552,263 $ 21 $ 1,942 $ 552,263 $ 25 $ 1,169 (a) Asset and liability derivatives are classified within other assets and accounts payable and accrued expenses, respectively, on the Consolidated Balance Sheets. (a) Classification within the fair value hierarchy As described in Note 8 , " Fair value measurements ," under U.S. GAAP, a company must determine the appropriate level in the fair value hierarchy for each fair value measurement. The assumptions used within the valuation of the Company's derivative instruments are observable in the marketplace, can be derived from observable data or are supported by observable levels at which other similar transactions are executed in the marketplace. Accordingly, these derivatives were classified within Level 2 of the fair value hierarchy. (b) Derivative instruments designated as a fair value hedge The Company designates certain foreign currency derivative instruments as fair value hedges for accounting purposes and formally and contemporaneously documents all relationships between the derivative instruments and hedged items and links the derivative instruments to specific assets and liabilities. The Company assesses the effectiveness of these hedges, both at inception and on an on-going basis and determines whether the hedges are highly effective in offsetting changes in fair value of the linked hedged items. The following table provides the total impact on earnings, recognized in income within foreign exchange gains (losses), relating to the derivative instruments formally designated as fair value hedges for accounting purposes along with the impact of the related hedged items for the years ended December 31, 2015 , 2014 and 2013 : Years Ended December 31, Foreign currency forward contracts 2015 2014 2013 Amount of loss recognized in income on derivative $ (12,279 ) $ (9,651 ) $ (728 ) Amount of gain on hedged item recognized in income attributable to risk being hedged $ 12,279 $ 9,651 $ 728 Amount of gain recognized in income on derivative (ineffective portion) $ — $ — $ — (c) Derivative instruments designated as a cash flow hedge The Company designates its interest rate derivative instruments as cash flow hedges for accounting purposes and formally and contemporaneously documents all relationships between the hedging instruments and hedged items and links the derivative instruments to specific assets and liabilities. The Company assesses the effectiveness of the hedges, both at inception and on an on-going basis and determines whether the hedges are highly effective in offsetting changes in fair value of the linked hedged items. The Company currently applies the long haul method when assessing the hedge's effectiveness. The following table provides the total impact on other comprehensive income (loss) and earnings relating to the derivative instruments formally designated as cash flow hedges along with the impact of the related hedged items for the years ended December 31, 2015 , 2014 and 2013 : Years Ended December 31, Interest rate swap contracts 2015 2014 2013 Amount of effective portion recognized in other comprehensive income $ 13,740 $ 13,302 $ 11,107 Amount of effective portion subsequently reclassified to earnings $ (12,899 ) $ (13,074 ) $ (11,107 ) Amount of ineffective portion excluded from effectiveness testing $ (841 ) $ (228 ) $ — The above balances relate to interest payments and have therefore been classified as finance expenses in the Consolidated Statements of Comprehensive Income. (d) Balance sheet offsetting There was no balance sheet offsetting activity as at December 31, 2015 or December 31, 2014 . The Company currently provides cash collateral as security for interest rate swap contracts. The Company does not provide cash collateral or financial instruments as security for foreign currency forward contracts. Our derivative instruments are generally traded under International Swaps and Derivatives Association master netting agreements, which establish terms that apply to all transactions. On a periodic basis, the amounts receivable from or payable to the counterparties are settled in cash. The Company has not elected to settle multiple transactions with an individual counterparty on a net basis.</t>
  </si>
  <si>
    <t>Premiums Receivable Disclosure [Abstract]</t>
  </si>
  <si>
    <t>Premiums receivable Premiums receivable are composed of premiums in the course of collection, net of commissions and brokerage, and premiums accrued but unbilled, net of commissions and brokerage. It is common practice in the insurance and reinsurance industry for premiums to be paid on an installment basis, therefore significant amounts will be considered unbilled and will not become due until a future date, which is typically no later than expiration of the underlying coverage period. The following is a breakdown of the components of premiums receivable at December 31, 2015 and 2014 : Premiums in course of collection Premiums accrued but unbilled Total Balance as at December 31, 2014 $ 84,901 $ 621,566 $ 706,467 Change during 2015 10,251 (58,036 ) (47,785 ) Balance as at December 31, 2015 $ 95,152 $ 563,530 $ 658,682 Premiums in course of collection Premiums accrued but unbilled Total Balance as at December 31, 2013 $ 73,594 $ 621,683 $ 695,277 Change during 2014 11,307 (117 ) 11,190 Balance as at December 31, 2014 $ 84,901 $ 621,566 $ 706,467</t>
  </si>
  <si>
    <t>Liability for Future Policy Benefits and Unpaid Claims and Claims Adjustment Expense [Abstract]</t>
  </si>
  <si>
    <t>Reserve for losses and loss expenses Reserves for losses and loss expenses are based in part upon the estimation of case reserves from broker, insured and ceding company reported data. The Company also uses statistical and actuarial methods to estimate ultimate expected losses and loss expenses, from which incurred but not reported losses can be calculated. The period of time from the occurrence of a loss to the reporting of a loss to the Company and to the settlement of the Company's liability may be several months or years. During this period, additional facts and trends may be revealed. As these factors become apparent, reserves will be adjusted, sometimes requiring an increase or decrease in the overall reserves of the Company, and at other times requiring a reallocation of incurred but not reported reserves to specific case reserves. These estimates are reviewed and adjusted regularly, and such adjustments, if any, are reflected in earnings in the period in which they become known. While management believes that it has made a reasonable estimate of ultimate losses, there can be no assurances that ultimate losses and loss expenses will not exceed this estimate. The following table represents an analysis of paid and unpaid losses and loss expenses incurred and a reconciliation of the beginning and ending unpaid losses and loss expenses for the years ended December 31, 2015 , 2014 and 2013 : Years Ended December 31, 2015 2014 2013 Reserve for losses and loss expenses, beginning of year $ 3,243,147 $ 3,047,933 $ 3,553,604 Losses and loss expenses recoverable (377,466 ) (370,154 ) (439,967 ) Net reserves for losses and loss expenses, beginning of year 2,865,681 2,677,779 3,113,637 Net reserves acquired (disposed) — 525,091 (36,519 ) Increase (decrease) in net reserves for losses and loss expenses in respect of losses occurring in: Current year 1,283,970 1,024,256 999,380 Prior years (a) (306,137 ) (259,241 ) (222,584 ) Total incurred losses and loss expenses (a) 977,833 765,015 776,796 Less net losses and loss expenses paid in respect of losses occurring in: Current year (326,167 ) (245,084 ) (244,682 ) Prior years (841,672 ) (818,569 ) (918,070 ) Total net paid losses (1,167,839 ) (1,063,653 ) (1,162,752 ) Foreign exchange gain (29,694 ) (38,551 ) (13,383 ) Net reserve for losses and loss expenses, end of year 2,645,981 2,865,681 2,677,779 Losses and loss expenses recoverable 350,586 377,466 370,154 Reserve for losses and loss expenses, end of year $ 2,996,567 $ 3,243,147 $ 3,047,933 Incurred losses and loss expenses comprise: Years Ended December 31, 2015 2014 2013 Gross losses and loss expenses (a) $ 1,083,695 $ 826,826 $ 907,850 Reinsurance recoverable (105,862 ) (61,811 ) (131,054 ) Net incurred losses and loss expenses (a) $ 977,833 $ 765,015 $ 776,796 (a) Upon closing the acquisition of Western World, an adjustment of $15,586 was made to increase net reserves to reflect fair value. This adjustment was fully amortized to income through a reduction in losses and loss expenses of $10,979 and $4,607 during the years ended December 31, 2015 and 2014, respectively. The December 31, 2015 and 2014 gross reserves balances comprise reserves for reported claims of $1,278,697 and $1,500,733 , respectively, and reserves for claims incurred but not reported of $1,717,870 and $1,742,414 , respectively. The net favorable development on prior years by segment and line of business is as follows: Year Ended December 31, 2015 Property Marine Specialty Liability Total Validus Re $ (70,343 ) $ (39,460 ) $ (18,813 ) $ — $ (128,616 ) Talbot (52,393 ) (63,920 ) (30,044 ) — (146,357 ) Western World (a) (6,045 ) — — (16,922 ) (22,967 ) AlphaCat (8,197 ) — — — (8,197 ) Net favorable development (a) $ (136,978 ) $ (103,380 ) $ (48,857 ) $ (16,922 ) $ (306,137 ) The Validus Re segment experienced favorable development on prior years primarily due to favorable development on event specific reserves and attritional losses, which included favorable development on agricultural loss estimates. The Talbot segment experienced favorable development on prior years primarily due to favorable development on attritional losses and certain events, including the Thailand floods, which was a 2011 notable loss event. The Western World segment experienced favorable development on prior years primarily due to the amortization of the fair value adjustment made at the acquisition date as well as favorable development on attritional losses. Year Ended December 31, 2014 Property Marine Specialty Liability Total (a) Validus Re $ (76,064 ) $ (6,830 ) $ (4,706 ) $ — $ (87,600 ) Talbot (53,779 ) (31,397 ) (55,990 ) — (141,166 ) Western World (a) 1,023 — — (12,263 ) (11,240 ) AlphaCat (19,235 ) — — — (19,235 ) Net favorable development (a) $ (148,055 ) $ (38,227 ) $ (60,696 ) $ (12,263 ) $ (259,241 ) (a) Upon closing the acquisition of Western World, an adjustment of $15,586 was made to increase net reserves to reflect fair value. This adjustment was fully amortized to income through a reduction in losses and loss expenses of $10,979 and $4,607 during the years ended December 31, 2015 and 2014, respectively. The Validus Re segment experienced favorable development on prior years primarily due to favorable development on the Gryphon Alpha mooring failure and attritional losses, partially offset by adverse development on Costa Concordia and an increase in the loss estimate on agriculture losses. The Talbot segment experienced favorable development on prior years primarily due to a combination of favorable development on attritional losses and notable loss events, primarily the Tohoku earthquake, which was a 2011 notable loss event. The Western World segment experienced favorable development on prior years primarily due to the amortization of the fair value adjustment made at the acquisition date as well as favorable development on attritional losses. The AlphaCat segment experienced favorable development on prior years primarily due to the partial release of a 2013 aggregate excess of loss contract. Year Ended December 31, 2013 Property Marine Specialty Total Validus Re $ (81,610 ) $ 26,705 $ (4,353 ) $ (59,258 ) Talbot (45,692 ) (46,092 ) (54,406 ) (146,190 ) AlphaCat (17,136 ) — — (17,136 ) Net favorable development $ (144,438 ) $ (19,387 ) $ (58,759 ) $ (222,584 ) The Validus Re property and specialty lines experienced favorable development primarily due to lower claims emergence on attritional losses, although the property lines experienced unfavorable development due to increased estimate of ultimate losses on the New Zealand earthquakes of 2010 and 2011, both notable loss events. The Validus Re marine lines experienced unfavorable development primarily due to an increased estimate of ultimate losses on Costa Concordia. Talbot experienced favorable development across all lines, primarily due to lower than expected claims development on attritional losses. The AlphaCat segment experienced favorable development on prior years primarily due to favorable development on Superstorm Sandy, a 2012 notable loss event, and attritional losses.</t>
  </si>
  <si>
    <t>Accounts Payable and Accrued Liabilities [Abstract]</t>
  </si>
  <si>
    <t>Accounts payable and accrued expenses The following are the components of accounts payable and accrued expenses: Years Ended December 31, 2015 2014 Accrued interest on debt $ 10,771 $ 12,224 Subscriptions received in advance on AlphaCat ILS funds and sidecars 412,036 162,400 Redemptions made on AlphaCat ILS funds 10,800 21,039 Accrued income attributable to AlphaCat investors 2,412 — Income tax payable 8,856 2,369 Accrued pension liability 15,722 16,493 Trade and compensation payables 166,734 180,653 Total accounts payable and accrued expenses $ 627,331 $ 395,178</t>
  </si>
  <si>
    <t>Reinsurance</t>
  </si>
  <si>
    <t>Reinsurance Disclosures [Abstract]</t>
  </si>
  <si>
    <t>Reinsurance The Company enters into reinsurance and retrocession agreements in order to mitigate its accumulation of loss, reduce its liability on individual risks, enable it to underwrite policies with higher limits and increase its aggregate capacity. The cession of insurance and reinsurance does not legally discharge the Company from its primary liability for the full amount of the policies, and the Company is required to pay the loss and bear collection risk if the reinsurer fails to meet its obligations under the reinsurance or retrocession agreement. Amounts recoverable from reinsurers are estimated in a manner consistent with the underlying liabilities. (a) Effects of reinsurance on premiums written and earned The effects of reinsurance on premiums written and earned for the years ended December 31, 2015 , 2014 and 2013 are as follows: Year Ended December 31, 2015 Validus Re Talbot Western World AlphaCat Eliminations Total Written Earned Written Earned Written Earned Written Earned Written Earned Written Earned Direct $ — $ — $ 560,251 $ 570,669 $ 278,504 $ 281,570 $ — $ — $ — $ — $ 838,755 $ 852,239 Assumed 1,126,759 1,141,184 458,584 467,268 — 17 176,126 164,544 (42,718 ) (45,115 ) 1,718,751 1,727,898 Ceded (149,088 ) (150,971 ) (198,896 ) (199,846 ) (18,877 ) (22,937 ) (4,538 ) (4,609 ) 42,718 45,115 (328,681 ) (333,248 ) Total $ 977,671 $ 990,213 $ 819,939 $ 838,091 $ 259,627 $ 258,650 $ 171,588 $ 159,935 $ — $ — $ 2,228,825 $ 2,246,889 Year Ended December 31, 2014 Validus Re Talbot Western World AlphaCat Eliminations Total Written Earned Written Earned Written Earned Written Earned Written Earned Written Earned Direct $ — $ — $ 617,793 $ 576,136 $ 65,235 $ 80,838 $ — $ — $ — $ — $ 683,028 $ 656,974 Assumed 1,118,532 1,109,659 483,977 508,634 — — 126,785 126,534 (53,457 ) (60,912 ) 1,675,837 1,683,915 Ceded (163,678 ) (192,375 ) (192,211 ) (204,996 ) (6,428 ) (7,842 ) (4,348 ) (3,533 ) 53,457 60,912 (313,208 ) (347,834 ) Total $ 954,854 $ 917,284 $ 909,559 $ 879,774 $ 58,807 $ 72,996 $ 122,437 $ 123,001 $ — $ — $ 2,045,657 $ 1,993,055 Year Ended December 31, 2013 Validus Re Talbot AlphaCat Eliminations Total Written Earned Written Earned Written Earned Written Earned Written Earned Direct $ — $ — $ 544,722 $ 519,045 $ — $ — $ — $ — $ 544,722 $ 519,045 Assumed 1,226,690 1,360,735 547,168 532,069 131,134 134,688 (61,268 ) (62,508 ) 1,843,724 1,964,984 Ceded (210,432 ) (226,798 ) (226,111 ) (220,420 ) (525 ) (524 ) 61,268 62,508 (375,800 ) (385,234 ) Total $ 1,016,258 $ 1,133,937 $ 865,779 $ 830,694 $ 130,609 $ 134,164 $ — $ — $ 2,012,646 $ 2,098,795 (b) Credit risk The Company evaluates the financial condition of its reinsurers and monitors concentration of credit risk arising from its exposure to individual reinsurers. The reinsurance program is generally placed with reinsurers whose rating, at the time of placement, was A- or better as rated by Standard &amp; Poor's or the equivalent with other rating agencies. Exposure to a single reinsurer is also controlled with restrictions dependent on rating. At December 31, 2015 , 98.7% ( December 31, 2014 : 98.0% ) of reinsurance recoverables (which includes loss reserves recoverable and recoverables on paid losses and $214,863 of total IBNR recoverable ( December 31, 2014 : $231,129 )) were fully collateralized or from reinsurers rated A- or better. Reinsurance recoverables by reinsurer as at December 31, 2015 and December 31, 2014 are as follows: As at December 31, 2015 As at December 31, 2014 Reinsurance Recoverable % of Total Reinsurance Recoverable % of Total Top 10 reinsurers $ 303,108 81.1 % $ 312,205 75.1 % Other reinsurers’ balances &gt; $1 million 61,222 16.4 % 94,247 22.7 % Other reinsurers’ balances &lt; $1 million 9,327 2.5 % 9,092 2.2 % Total $ 373,657 100.0 % $ 415,544 100.0 % As at December 31, 2015 Top 10 Reinsurers Rating Reinsurance Recoverable % of Total Swiss Re AA- $ 83,048 22.2 % Lloyd's Syndicates A+ 66,356 17.8 % Hannover Re AA- 43,765 11.7 % Everest Re A+ 43,060 11.5 % Munich Re AA- 18,707 5.0 % Transatlantic Re A+ 11,923 3.2 % Hamilton Re A- 10,898 2.9 % National Indemnity Company AA+ 10,293 2.8 % XL Re A+ 8,728 2.3 % Toa Re A+ 6,330 1.7 % Total $ 303,108 81.1 % As at December 31, 2014 Top 10 Reinsurers Rating Reinsurance Recoverable % of Total Swiss Re AA- $ 70,848 17.0 % Lloyd's Syndicates A+ 62,318 15.0 % Everest Re A+ 51,425 12.4 % Hannover Re AA- 40,927 9.8 % Fully Collateralized NR 23,315 5.6 % Munich Re AA- 19,384 4.7 % Transatlantic Re A+ 12,418 3.0 % XL Re A+ 11,114 2.7 % Berkshire Hathaway Homestate AA+ 10,372 2.5 % Merrimack Mutual Fire Insurance A+ 10,084 2.4 % Total $ 312,205 75.1 % NR: Not rated At December 31, 2015 and December 31, 2014 , the provision for uncollectible reinsurance relating to reinsurance recoverables was $4,997 and $4,755 , respectively. To estimate the provision for uncollectible reinsurance, the reinsurance recoverable is first allocated to applicable reinsurers. This determination is based on a process rather than an estimate, although an element of judgment is applied, especially in relation to ceded IBNR. The Company then uses default factors to determine the portion of a reinsurer’s balance deemed to be uncollectible. Default factors require considerable judgment and are determined in part using the current rating, or rating equivalent, of each reinsurer as well as other key considerations and assumptions.</t>
  </si>
  <si>
    <t>Share capital</t>
  </si>
  <si>
    <t>Stockholders' Equity Note [Abstract]</t>
  </si>
  <si>
    <t>Share capital (a) Authorized and issued The Company’s authorized share capital is 571,428,571 common shares with a par value of $0.175 per share. The holders of common shares are entitled to receive dividends. Holders of common shares are allocated one vote per share , provided that, if the controlled shares of any shareholder or group of related shareholders constitute more than 9.09 percent of the outstanding common shares of the Company, their voting power will be reduced to 9.09 percent. The Company may from time to time repurchase its securities, including common shares, Junior Subordinated Deferrable Debentures and Senior Notes. On February 3, 2015, the Board of Directors of the Company approved an increase in the Company's common share repurchase authorization to $750,000 . This amount was in addition to the $2,274,401 of common shares repurchased by the Company through February 3, 2015 under its previously authorized share repurchase programs. The Company has repurchased approximately 76,031,280 common shares for an aggregate purchase price of $2,491,731 from the inception of its share repurchase program to December 31, 2015 . The Company had $532,670 remaining under its authorized share repurchase program as of December 31, 2015 . The Company expects the purchases under its share repurchase program to be made from time to time in the open market or in privately negotiated transactions. The timing, form and amount of the share repurchases under the program will depend on a variety of factors, including market conditions, the Company’s capital position relative to internal and rating agency targets, legal requirements and other factors. The repurchase program may be modified, extended or terminated by the Board of Directors at any time. The following table is a summary of the common shares issued and outstanding: Common Shares Common shares issued, December 31, 2014 155,554,224 Restricted share awards vested, net of shares withheld 614,945 Restricted share units vested, net of shares withheld 13,260 Options exercised 782,465 Warrants exercised 3,593,715 Direct issuance of common stock 639 Performance shares vested, net of shares withheld 11,524 Common shares issued, December 31, 2015 160,570,772 Treasury shares, December 31, 2015 (77,670,155 ) Common shares outstanding, December 31, 2015 82,900,617 Common Shares Common shares issued, December 31, 2013 154,488,497 Restricted share awards vested, net of shares withheld 615,659 Restricted share units vested, net of shares withheld 10,265 Options exercised 412,656 Direct issuance of common stock 1,380 Performance shares vested, net of shares withheld 25,767 Common shares issued, December 31, 2014 155,554,224 Treasury shares, December 31, 2014 (71,684,379 ) Common shares outstanding, December 31, 2014 83,869,845 Common Shares Common shares issued, December 31, 2012 152,698,191 Restricted share awards vested, net of shares withheld 796,838 Restricted share units vested, net of shares withheld 14,381 Options exercised 351,509 Warrants exercised 591,480 Direct issuance of common stock 1,266 Performance shares vested, net of shares withheld 31,897 Deferred share units vested, net of shares withheld 2,935 Common shares issued, December 31, 2013 154,488,497 Treasury shares, December 31, 2013 (58,444,185 ) Common shares outstanding, December 31, 2013 96,044,312 (b) Warrants The Company had no outstanding warrants at December 31, 2015 ( 2014 : 5,174,114 ). Each warrant provided the holder with the option to purchase a common share at a specified exercise price. All outstanding warrants expired on December 12, 2015 and no further warrants are anticipated to be issued. The warrants were settled using either the physical settlement or net-share settlement methods. The warrants have been classified as equity instruments, in accordance with U.S. GAAP guidance for “Derivatives and Hedging, Contracts in Entity’s own Equity.” The warrants were measured at fair value and recorded in additional paid-in capital. The fair value of each warrant issued was estimated on the date of grant using the Black-Scholes option-pricing model. The volatility assumption used, of approximately 30.0% , was derived from the historical volatility of the share price of a range of publicly-traded Bermuda reinsurance companies of a similar business nature to the Company. No allowance was made for any potential illiquidity associated with the private trading of the Company’s shares. The other assumptions in the warrant-pricing model were as follows: July 24, 2007 Issuance February 3, 2006 Issuance December 15, 2005 Issuance Warrants issued 256,409 8,593 8,446,727 Average strike price $ 20.00 $ 17.50 $ 17.50 Volatility 30.0 % 30.0 % 30.0 % Risk-free rate 4.5 % 4.5 % 4.5 % Expected dividend yield 0.0 % 0.0 % 0.0 % Expected term (years) 8 10 10 Calculated fair value per warrant $ 11.28 $ 8.89 $ 8.89 During the year ended December 31, 2015 , 5,154,077 warrants were exercised, while 20,037 warrants expired without being exercised. During the year ended December 31, 2014 , no warrants were exercised. (c) Deferred share units Under the terms of the Company’s Director Stock Compensation Plan, non-management directors may elect to receive their director retainer fees in deferred share units rather than cash. The number of share units distributed in case of election under the plan is equal to the amount of the annual retainer fee otherwise payable to the director on such payment date divided by 100% of the fair market value of a share on such payment date. Additional deferred share units are issued in lieu of dividends that accrue on these deferred share units. There were no outstanding deferred share units at December 31, 2015 ( 2014 : nil ). (d) Dividends The Company announced four quarterly cash dividends of $0.32 per common share and $0.32 per common share equivalent for which each outstanding warrant was exercisable, during the year ended December 31, 2015 ( 2014 : $0.30 ). These dividends were paid on March 31, 2015 , June 30, 2015 , September 30, 2015 and December 31, 2015 to holders of record on March 13, 2015 , June 15, 2015 , September 15, 2015 and December 15, 2015 , respectively.</t>
  </si>
  <si>
    <t>Retirement and pension plans</t>
  </si>
  <si>
    <t>Compensation and Retirement Disclosure [Abstract]</t>
  </si>
  <si>
    <t>Retirement and pension plans (a) Defined benefit plans Senior executives and retired selected key employees of Western World participate in non-qualified, unfunded, defined benefit plans. Benefits for these plans are based on final average earnings, social security benefits earned at retirement date and years of service. The assumptions used to determine net periodic pension expense for the years ended December 31, 2015 and 2014 are as follows: Years Ended December 31, 2015 2014 Discount rate 2.75 % 3.00 % Increase in compensation levels rate 5.00 % 5.00 % The assumptions used to determine benefit obligations as at December 31, 2015 and 2014 are as follows: As at December 31, 2015 2014 Discount rate 4.00 % 2.75 % Increase in compensation levels rate 5.00 % 5.00 % The following tables present a reconciliation of the beginning and ending funded status and the net amounts recognized for the defined benefit plans for the years ended December 31, 2015 and 2014 : Years Ended December 31, 2015 2014 (a) Change in benefit obligation: Projected benefit obligation at beginning of year (a) $ 16,493 $ 20,885 Service cost 1,024 295 Interest cost 434 145 Actuarial (gains) losses (46 ) 1 Benefit payments (98 ) (24 ) Settlements (2,085 ) (4,809 ) Projected benefit obligation at end of year $ 15,722 $ 16,493 Change in plan assets: Fair value of plan assets at beginning of year (a) $ — $ — Employer contributions 2,186 6,495 Benefit payments (98 ) (24 ) Settlements (2,088 ) (6,471 ) Fair value of plan assets at end of year — — Funded status at end of year $ (15,722 ) $ (16,493 ) Net amount recognized in accounts payable and accrued expenses $ (15,722 ) $ (16,493 ) Amounts recognized in accumulated other comprehensive loss (income) consist of: Net (gain) loss $ (517 ) $ 322 Prior service credit 4 2 Net amount recognized $ (513 ) $ 324 As at December 31, 2015 As at December 31, 2014 Projected benefit obligation $ 15,722 $ 16,493 Accumulated benefit obligation $ 13,308 $ 11,971 Fair value of plan assets $ — $ — (a) The results of Western World have been included in the Company's consolidated results from the October 2, 2014 date of acquisition. The components of net periodic pension expense for the years ended December 31, 2015 and 2014 are as follows: Years Ended December 31, 2015 2014 (a) Service cost $ 1,024 $ 295 Interest cost 434 145 Amortization of prior service cost (2 ) (2 ) Amortization of net loss 312 80 Net periodic benefit cost 1,768 518 Settlement loss 484 1,322 Net periodic pension expense $ 2,252 $ 1,840 Other changes in plan assets and benefit obligations recognized in other comprehensive (loss) income are as follows for the years ended December 31, 2015 and 2014 : Years Ended December 31, 2015 2014 (a) Net (gain) loss $ (43 ) $ 1,961 Amortization of loss (312 ) (317 ) Amortization of prior service cost 2 2 Settlement loss (484 ) (1,322 ) Total recognized in other comprehensive (loss) income $ (837 ) $ 324 Total recognized in net pension expense and other comprehensive (loss) income (before tax effects) $ 1,415 $ 2,164 (a) The results of Western World have been included in the Company's consolidated results from the October 2, 2014 date of acquisition. The estimated amount of net loss and prior service cost expected to be amortized from accumulated other comprehensive (loss) income into net periodic pension expense over the next fiscal year is $2 . The employer benefit payments/settlements for the year ended December 31, 2015 were $2,183 ( December 31, 2014 : $4,833 ). As at December 31, 2015 , the projected benefits are as follows: 2016 $ 919 2017 8,061 2018 92 2019 89 2020 2,631 2021-2025 8,413 Total benefit payments required $ 20,205 (b) Other pension plans The Company provides pension benefits to eligible employees through various plans which are managed externally and sponsored by the Company. The Company’s contributions are expensed as incurred. The Company’s expenses for its defined contribution retirement plans for the years ended December 31, 2015 , 2014 and 2013 were $13,684 , $ 10,606 and $ 7,621 , respectively.</t>
  </si>
  <si>
    <t>Stock plans</t>
  </si>
  <si>
    <t>Disclosure of Compensation Related Costs, Share-based Payments [Abstract]</t>
  </si>
  <si>
    <t>Stock plans (a) Long Term Incentive Plan The Company’s Amended and Restated 2005 Long Term Incentive Plan (“LTIP”) provides for grants to employees of options, stock appreciation rights (“SARs”), restricted shares, restricted share units, performance shares, dividend equivalents or other share-based awards. The total number of shares reserved for issuance under the LTIP are 2,753,292 shares of which 1,971,922 shares are remaining. The LTIP is administered by the Compensation Committee of the Board of Directors. No SARs have been granted to date. Grant prices are established at the fair market value of the Company’s common shares at the date of grant. i. Options Options may be exercised for voting common shares upon vesting. Options have a life of 10 years and vest either pro rata or at the end of the required service period from the date of grant. Fair value of the option awards at the date of grant is determined using the Black-Scholes option-pricing model. Expected volatility is based on stock price volatility of comparable publicly-traded companies. The Company used the simplified method consistent with U.S. GAAP authoritative guidance on stock compensation expenses to estimate expected lives for options granted during the period as historical exercise data was not available and the options met the requirement as set out in the guidance. The Company has not granted any stock option awards since September 4, 2009. These stock option awards were fully amortized during the year ended December 31, 2012. A modification event was triggered as a result of a $2.00 per share special dividend declared and paid in 2013 (the "Special Dividend"). In accordance with the terms of the LTIP under which the options were issued, an adjustment was required to protect the holders of such stock options from changes in the value of the stock options following the declaration of the 2013 Special Dividend. The modification of the options included a decrease in the exercise price of each stock option and an increase in the number of shares underlying each stock option. The fair value of the options before and after the modification was unchanged. Activity with respect to options for the year ended December 31, 2015 was as follows: Options Weighted Average Grant Date Fair Value Weighted Average Grant Date Exercise Price Total Intrinsic Value (a) Company Proceeds Received Options outstanding and exercisable, December 31, 2014 1,160,057 $ 7.12 $ 17.74 Options exercised (1,094,656 ) 7.09 17.60 $ 26,367 $ 6,277 Options outstanding and exercisable, December 31, 2015 65,401 $ 7.74 $ 20.17 Activity with respect to options for the year ended December 31, 2014 was as follows: Options Weighted Average Grant Date Fair Value Weighted Average Grant Date Exercise Price Total Intrinsic Value (a) Company Proceeds Received Options outstanding and exercisable, December 31, 2013 1,572,713 $ 6.66 $ 18.88 Options exercised (412,656 ) 5.36 22.07 $ 7,459 $ 9,107 Options outstanding and exercisable, December 31, 2014 1,160,057 $ 7.12 $ 17.74 Activity with respect to options for the year ended December 31, 2013 was as follows: Options Weighted Average Grant Date Fair Value Weighted Average Grant Date Exercise Price Total Intrinsic Value (a) Company Proceeds Received Options outstanding and exercisable, December 31, 2012 1,823,947 $ 6.52 $ 20.69 Options regranted (modified) 1,833,414 6.76 19.02 Options exercised (351,509 ) 5.94 22.91 $ 4,963 $ 8,052 Options cancelled (modified) (1,733,139 ) 6.76 20.12 Options outstanding and exercisable, December 31, 2013 1,572,713 $ 6.66 $ 18.88 (a) The total intrinsic value in the tables above represent the amount by which the market price of the Company's common stock is greater than the option strike price multiplied by the number of options exercised during the year. There were no unamortized share compensation expenses in respect of options since December 31, 2012. The aggregate intrinsic value of the options outstanding and exercisable at December 31, 2015 was $1,740 . ii. Restricted share awards Restricted shares granted under the LTIP vest either pro rata or at the end of the required service period and contain certain restrictions during the vesting period, relating to, among other things, forfeiture in the event of termination of employment and transferability. Share compensation expenses of $35,386 were recorded for the year ended December 31, 2015 ( 2014 : $31,335 ; 2013 : $27,750 ). The expenses represent the proportionate accrual of the fair value of each grant based on the remaining vesting period. Activity with respect to unvested restricted share awards for the year ended December 31, 2015 was as follows: Restricted Share Awards Weighted Average Grant Date Fair Value Restricted share awards outstanding, December 31, 2014 2,858,711 $ 35.81 Restricted share awards granted 724,357 43.67 Restricted share awards vested (788,758 ) 34.41 Restricted share awards forfeited (54,864 ) 38.14 Restricted share awards outstanding, December 31, 2015 2,739,446 $ 38.25 Activity with respect to unvested restricted share awards for the year ended December 31, 2014 was as follows: Restricted Share Awards Weighted Average Grant Date Fair Value Restricted share awards outstanding, December 31, 2013 2,684,745 $ 33.74 Restricted share awards granted 1,051,348 37.81 Restricted share awards vested (797,446 ) 31.44 Restricted share awards forfeited (79,936 ) 36.09 Restricted share awards outstanding, December 31, 2014 2,858,711 $ 35.81 Activity with respect to unvested restricted share awards for the year ended December 31, 2013 was as follows: Restricted Share Awards Weighted Average Grant Date Fair Value Restricted share awards outstanding, December 31, 2012 2,170,547 $ 29.24 Restricted share awards granted 1,594,672 36.07 Restricted share awards vested (969,562 ) 28.12 Restricted share awards forfeited (110,912 ) 28.34 Restricted share awards outstanding, December 31, 2013 2,684,745 $ 33.74 At December 31, 2015 , there were $69,143 ( 2014 : $74,670 ; 2013 : $69,219 ) of total unrecognized share compensation expenses in respect of restricted share awards that are expected to be recognized over a weighted-average period of 2.4 years ( 2014 : 2.7 years; 2013 : 3.2 years). iii. Restricted share units Restricted share units under the LTIP vest either ratably or at the end of the required service period and contain certain restrictions during the vesting period, relating to, among other things, forfeiture in the event of termination of employment and transferability. Share compensation expenses of $1,160 were recorded for the year ended December 31, 2015 ( 2014 : $876 ; 2013 : $585 ). The expenses represent the proportionate accrual of the fair value of each grant based on the remaining vesting period. Activity with respect to unvested restricted share units for the year ended December 31, 2015 was as follows: Restricted Share Units Weighted Average Grant Date Fair Value Restricted share units outstanding, December 31, 2014 103,484 $ 36.54 Restricted share units granted 28,057 42.91 Restricted share units vested (19,455 ) 34.58 Restricted share units issued in lieu of cash dividends 3,143 37.53 Restricted share units forfeited (892 ) 35.42 Restricted share units outstanding, December 31, 2015 114,337 $ 38.47 Activity with respect to unvested restricted share units for the year ended December 31, 2014 was as follows: Restricted Share Units Weighted Average Grant Date Fair Value Restricted share units outstanding, December 31, 2013 66,518 $ 33.74 Restricted share units granted 53,025 38.10 Restricted share units vested (18,325 ) 30.71 Restricted share units issued in lieu of cash dividends 2,266 35.00 Restricted share units outstanding, December 31, 2014 103,484 $ 36.54 Activity with respect to unvested restricted share units for the year ended December 31, 2013 was as follows: Restricted Share Units Weighted Average Grant Date Fair Value Restricted share units outstanding, December 31, 2012 47,238 $ 29.61 Restricted share units granted 36,635 36.11 Restricted share units vested (21,814 ) 28.17 Restricted share units issued in lieu of cash dividends 4,459 30.70 Restricted share units outstanding, December 31, 2013 66,518 $ 33.74 At December 31, 2015 , there were $2,790 ( 2014 : $2,774 ; 2013 : $1,678 ) of total unrecognized share compensation expenses in respect of restricted share units that are expected to be recognized over a weighted-average period of 2.6 years ( 2014 : 3.1 years; 2013 : 3.4 years). iv. Performance share awards The performance share awards contain a performance based component. The performance component relates to the compounded growth in the Dividend Adjusted Book Value per Diluted Share (“DBVPS”) over a three year period. For performance share awards granted during the period, the grant date is based on the DBVPS at the end of the most recent financial reporting year. The performance period end DBVPS will be the DBVPS three years after the grant date DBVPS. The fair value estimate earns over the requisite attribution period and the estimate will be reassessed at the end of each performance period which will reflect any adjustments in the consolidated statements of comprehensive income in the period in which they are determined. Share compensation expenses of $1,795 were recorded for the year ended December 31, 2015 ( 2014 : $862 ; 2013 : $(705) ). The share compensation expenses represent the proportionate accrual of the fair value of each grant based on the remaining vesting period. The negative expense is due to a reversal of expenses on unvested performance share awards based on a review of current and projected performance criteria. Activity with respect to unvested performance share awards for the year ended December 31, 2015 was as follows: Performance Share Awards Weighted Average Grant Date Fair Value Performance share awards outstanding, December 31, 2014 106,369 $ 36.03 Performance share awards granted 81,569 45.03 Performance share awards vested (15,344 ) 31.38 Performance share awards outstanding, December 31, 2015 172,594 $ 40.70 Activity with respect to unvested performance share awards for the year ended December 31, 2014 was as follows: Performance Share Awards Weighted Average Grant Date Fair Value Performance share awards outstanding, December 31, 2013 101,820 $ 33.56 Performance share awards granted 52,639 37.33 Performance share awards vested (32,746 ) 32.62 Performance share awards conversion adjustment (15,344 ) 31.38 Performance share awards outstanding, December 31, 2014 106,369 $ 36.03 Activity with respect to unvested performance share awards for the year ended December 31, 2013 was as follows: Performance Share Awards Weighted Average Grant Date Fair Value Performance share awards outstanding, December 31, 2012 220,845 $ 31.81 Performance share awards granted 38,386 36.11 Performance share awards vested (39,094 ) 28.70 Performance share awards forfeited (18,701 ) 31.05 Performance share awards conversion adjustment (99,616 ) $ 33.05 Performance share awards outstanding, December 31, 2013 101,820 $ 33.56 At December 31, 2015 , there were $4,011 ( 2014 : $2,232 ; 2013 : $1,642 ) of total unrecognized share compensation expenses in respect of performance share awards that are expected to be recognized over a weighted-average period of 2.1 years ( 2014 : 2.1 years ; 2013 : 2.0 years). (b) Total share compensation expenses The breakdown of share compensation expenses by award type was as follows: Years Ended December 31, 2015 2014 2013 Restricted share awards $ 35,386 $ 31,335 $ 27,750 Restricted share units 1,160 876 585 Performance share awards 1,795 862 (705 ) Total $ 38,341 $ 33,073 $ 27,630 In addition, the Company recorded $1,729 of associated tax benefits for the year ended December 31, 2015 ( 2014 : $1,610 ; 2013 : $1,423 ). The Company also recognized $4,419 of net windfall taxes at December 31, 2015 in relation to share vestings and option exercises from inception to date, of which $906 was recorded for the year ended December 31, 2015 .</t>
  </si>
  <si>
    <t>Debt and financing arrangements</t>
  </si>
  <si>
    <t>Debt Disclosure [Abstract]</t>
  </si>
  <si>
    <t xml:space="preserve"> Debt and financing arrangements (a) Financing structure The financing structure at December 31, 2015 was: Commitment Issued and outstanding (a) Drawn 2006 Junior Subordinated Deferrable Debentures $ 150,000 $ 150,000 $ 150,000 2007 Junior Subordinated Deferrable Debentures 200,000 139,800 139,800 Flagstone 2006 Junior Subordinated Deferrable Debentures 134,118 134,118 134,118 Flagstone 2007 Junior Subordinated Deferrable Debentures 113,750 113,750 113,750 Total debentures payable 597,868 537,668 537,668 2010 Senior Notes due 2040 250,000 250,000 245,161 Total debentures and senior notes payable 847,868 787,668 782,829 $85,000 syndicated unsecured letter of credit facility 85,000 — — $300,000 syndicated secured letter of credit facility 300,000 235,540 — $24,000 secured bi-lateral letter of credit facility 24,000 10,543 — AlphaCat Re secured letter of credit facility 30,000 30,000 — IPC bi-lateral facility 25,000 9,241 — $236,000 Flagstone bi-lateral facility 236,000 193,764 — Total credit and other facilities 700,000 479,088 — Total debt and financing arrangements $ 1,547,868 $ 1,266,756 $ 782,829 The financing structure at December 31, 2014 was: Commitment Issued and outstanding (a) Drawn 2006 Junior Subordinated Deferrable Debentures $ 150,000 $ 150,000 $ 150,000 2007 Junior Subordinated Deferrable Debentures 200,000 139,800 139,800 Flagstone 2006 Junior Subordinated Deferrable Debentures 135,727 135,727 135,727 Flagstone 2007 Junior Subordinated Deferrable Debentures 113,750 113,750 113,750 Total debentures payable 599,477 539,277 539,277 2010 Senior Notes due 2040 250,000 250,000 244,960 Total debentures and senior notes payable 849,477 789,277 784,237 $400,000 syndicated unsecured letter of credit facility 400,000 — — $525,000 syndicated secured letter of credit facility 525,000 276,455 — $200,000 secured bi-lateral letter of credit facility 200,000 15,649 — Talbot FAL facility 25,000 25,000 — AlphaCat Re secured letter of credit facility 30,000 30,000 — IPC bi-lateral facility 40,000 15,897 — $375,000 Flagstone bi-lateral facility 375,000 198,389 — Total credit and other facilities 1,595,000 561,390 — Total debt and financing arrangements $ 2,444,477 $ 1,350,667 $ 784,237 (a) Indicates utilization of commitment amount, not necessarily drawn borrowings. (b) Senior notes and junior subordinated deferrable debentures The following table summarizes the key terms of the Company's senior notes and junior subordinated deferrable debentures: Description Issuance date Commitment Maturity date Interest Rate as at Interest payments due Issuance Date December 31, 2015 2006 Junior Subordinated Deferrable Debentures June 15, 2006 $ 150,000 June 15, 2036 9.069 % (a) 5.831 % (e) Quarterly Flagstone 2006 Junior Subordinated Deferrable Debentures August 23, 2006 $ 134,118 September 15, 2036 3.540 % (b) 6.463 % (e) Quarterly 2007 Junior Subordinated Deferrable Debentures June 21, 2007 $ 200,000 June 15, 2037 8.480 % (c) 5.180 % (e) Quarterly Flagstone 2007 Junior Subordinated Deferrable Debentures June 8, 2007 $ 88,750 July 30, 2037 3.000 % (b) 5.900 % (e) Quarterly Flagstone 2007 Junior Subordinated Deferrable Debentures September 20, 2007 $ 25,000 September 15, 2037 3.100 % (b) 5.983 % (e) Quarterly 2010 Senior Notes due 2040 January 26, 2010 $ 250,000 January 26, 2040 8.875 % (d) 8.875 % (d) Semi-annually in arrears (a) Fixed interest rate for 5 years , floating interest rate of three-month LIBOR plus 3.550% thereafter, reset quarterly. (b) Floating interest rate of three-month LIBOR plus amount stated, reset quarterly. (c) Fixed interest rate for 5 years , floating interest rate of three-month LIBOR plus 2.950% thereafter, reset quarterly. (d) Fixed interest rate. (e) Fixed interest rate as a result of interest rate swap contracts entered into by the Company. Senior Notes The Senior Notes due 2040 (the “2010 Senior Notes”) were part of a registered public offering. The 2010 Senior Notes mature on January 26, 2040. The Company may redeem the notes, in whole at any time, or in part from time to time, at the Company's option on not less than 30 nor more than 60 days’ notice, at a make-whole redemption price as described in “Description of the Notes - Optional Redemption” in the 2010 Senior Notes prospectus supplement. In addition, the Company may redeem the notes, in whole, but not in part, at any time upon the occurrence of certain tax events as described in “Description of the Notes - Redemption for Tax Purposes” in the prospectus supplement. Debt issuance costs are amortized to income over the life of the 2010 Senior Notes and are presented on a net basis within the senior notes payable balance in the Company's Consolidated Balance Sheets. There were no redemptions made during the years ended December 31, 2015 and 2014 . The 2010 Senior Notes are unsecured and unsubordinated obligations of the Company and rank equally in right of payment with all of the Company’s existing and future unsecured and unsubordinated indebtedness. The 2010 Senior Notes will be effectively junior to all of the Company’s future secured debt, to the extent of the value of the collateral securing such debt, and will rank senior to all our existing and future subordinated debt. The 2010 Senior Notes are structurally subordinated to all obligations of the Company’s subsidiaries. Future payments of principal of $250,000 on the 2010 Senior Notes are all expected to be after 2020. Junior subordinated deferrable debentures The Company participated in private placements of junior subordinated deferrable interest debentures due 2036 and 2037 (respectively, the “2006 Junior Subordinated Deferrable Debentures” and “2007 Junior Subordinated Deferrable Debentures”). Debt issuance costs for the 2006 and 2007 Junior Subordinated Deferrable Debentures were amortized to income over the five year optional redemption periods. They are redeemable at the Company's option at par. There were no redemptions made during the years ended December 31, 2015 and 2014 . As part of the acquisition of Flagstone, the Company assumed junior subordinated deferrable debentures due 2036 and 2037 (respectively, the “Flagstone 2006 Junior Subordinated Deferrable Debentures” and “Flagstone 2007 Junior Subordinated Deferrable Debentures”). These debentures are redeemable quarterly at par. There were no redemptions made during the years ended December 31, 2015 and 2014 . Future payments of principal of $537,668 on the debentures discussed above are all expected to be after 2020. (c) Credit facilities i. $85,000 syndicated unsecured letter of credit facility and $300,000 syndicated secured letter of credit facility On December 9, 2015 , the Company entered into a $85,000 five -year unsecured credit facility with various counterparties as co-documentation agents and the lenders party thereto, which provides for letter of credit and revolving credit availability for the Company (the “Five Year Unsecured Facility”) (the full $85,000 of which is available for letters of credit and/or revolving loans). The Five Year Unsecured Facility was provided by a syndicate of commercial banks. Letters of credit under the Five Year Unsecured Facility are available to support obligations in connection with the reinsurance business of the Company and its subsidiaries. Loans under the Five Year Unsecured Facility are available for the general corporate and working capital purposes of the Company. The Company may request that existing lenders under the Five Year Unsecured Facility or prospective additional lenders agree to make available additional commitments from time to time so long as the aggregate commitments under the Four Year Unsecured Facility do not exceed $150,000 . Also on December 9, 2015 , the Company entered into a $300,000 five -year secured credit facility, with the same parties, which provides for letter of credit availability for the Company (the “Five Year Secured Facility” and together with the Five Year Unsecured Facility, the “Credit Facilities”). The Five Year Secured Facility was also provided by a syndicate of commercial banks. Letters of credit under the Five Year Secured Facility will be available to support obligations in connection with the reinsurance business of the Company. The Company may request that existing lenders under the Five Year Secured Facility or prospective additional lenders agree to make available additional commitments from time to time so long as the aggregate commitments under the Five Year Secured Facility do not exceed $400,000 . The obligations of the Company under the Five Year Secured Facility are secured by cash and securities deposited into cash collateral accounts from time to time with The Bank of New York Mellon. As of December 31, 2015 , there were $235,540 in outstanding letters of credit under the Five Year Secured Facility and $nil outstanding under the Five Year Unsecured Facility. The Credit Facilities contain covenants that include, among other things (i) the requirement that the Company initially maintain a minimum level of consolidated net worth of at least $2,600,000 and, commencing with the end of the fiscal quarter ending June 30, 2015 , to be increased quarterly by an amount equal to 25.0% of the Company’s consolidated net income (if positive) for such quarter plus 50.0% of the aggregate increases in the consolidated shareholders’ equity of the Company during such fiscal quarter by reason of the issuance and sale of common equity interests of the Company, including upon any conversion of debt securities of the Company into such equity interests, (ii) the requirement that the Company maintain at all times a consolidated total debt to consolidated total capital ratio not greater than 0.35:1.00 , and (iii) the requirement that Validus Reinsurance, Ltd. and any other material insurance subsidiaries maintain a financial strength rating by A.M. Best of not less than “B++” (Fair). In addition, the Credit Facilities contain customary negative covenants applicable to the Company, including limitations on the ability to pay dividends and other payments in respect of equity interests at any time that the Company is otherwise in default with respect to certain provisions under the respective Credit Facilities, limitations on the ability to incur liens, sell assets, merge or consolidate with others, enter into transactions with affiliates, and limitations on the ability of its subsidiaries to incur indebtedness. The Credit Facilities also contain customary affirmative covenants, representations and warranties and events of default for credit facilities of its type. As of December 31, 2015 , the Company was in compliance with all covenants and restrictions under the Credit Facilities. On December 9, 2015 , upon entering into the Credit Facilities, the Company terminated its $400,000 four -year unsecured credit facility, dated March 9, 2012 and its $525,000 four -year secured credit facility, also dated March 9, 2012. No early termination penalties were incurred. The Company was in compliance with all covenants and restrictions thereof through the termination date. ii. Talbot FAL facility On November 30, 2015 , the Company terminated its Funds-at-Lloyd’s Standby Letter of Credit Facility (the “Talbot FAL Facility”) provided and arranged by Lloyds Bank plc and INGBank N.V., London Branch. As of December 31, 2014 , the Company had $25,000 in outstanding letters of credit under the Talbot FAL facility. The Company was in compliance with all covenants and restrictions thereof through the termination date. iii. $25,000 IPC bi-lateral facility The Company assumed an existing evergreen letter of credit facility through the acquisition of IPC Holdings, Ltd. (the “IPC bi-lateral facility”). As of December 31, 2015 , there were $9,241 outstanding letters of credit issued under the IPC bi-lateral facility (December 31, 2014 : $15,897 ). As of December 31, 2015 , and throughout the reporting periods presented, the Company was in compliance with all covenants and restrictions under the IPC bi-lateral facility. iv. $24,000 secured bi-lateral letter of credit facility The Company is party to an evergreen secured bi-lateral letter of credit facility with Citibank Europe plc (the “Secured bi-lateral letter of credit facility”). As of December 31, 2015 , $10,543 (December 31, 2014 : $15,649 ) of letters of credit were outstanding under the Secured bi-lateral letter of credit facility. During the year the size of the facility was decreased to $24,000 from $200,000 . The Secured bi-lateral letter of credit facility has no fixed termination date and as of December 31, 2015 , and throughout the reporting periods presented, the Company is in compliance with all terms and covenants thereof. v. $30,000 AlphaCat Re secured letter of credit facility In 2013, AlphaCat Re entered into a secured evergreen letter of credit facility with Comerica Bank. This facility provided for letters of credit issued by AlphaCat Re to be used to support its reinsurance obligations. As of December 31, 2015 , $30,000 (December 31, 2014 : $30,000 ) of letters of credit were outstanding under this facility. As of December 31, 2015 , and throughout the reporting periods presented, AlphaCat Re was in compliance with all covenants and restrictions thereof. vi. $236,000 Flagstone bi-lateral facility As part of the Flagstone Acquisition, the Company assumed an evergreen Letters of Credit Master Agreement between Citibank Europe plc and Flagstone Reassurance Suisse, S.A. (the “Flagstone Bi-Lateral Facility”). During 2015, the size of the facility was decreased to $236,000 from $375,000 . As of December 31, 2015 , the Flagstone Bi-Lateral Facility had $193,764 (December 31, 2014 : $198,389 ) letters of credit issued and outstanding. As of December 31, 2015 , and throughout the reporting periods presented, the Company was in compliance with all covenants and restrictions under the Flagstone Bi-Lateral Facility. (d) Finance expenses Finance expenses consist of interest on the junior subordinated deferrable debentures and senior notes, the amortization of debt offering costs, credit facilities fees, bank charges, AlphaCat financing fees and Talbot FAL facility costs as follows: Years Ended December 31, 2015 2014 2013 2006 Junior Subordinated Deferrable Debentures $ 8,868 $ 8,868 $ 8,868 2007 Junior Subordinated Deferrable Debentures 7,341 7,341 7,341 Flagstone 2006 Junior Subordinated Deferrable Debentures 8,989 9,001 8,259 Flagstone 2007 Junior Subordinated Deferrable Debentures 7,123 7,129 6,222 2010 Senior Notes due 2040 22,388 22,388 22,388 Credit facilities 6,006 5,516 6,544 Bank charges, Talbot FAL facility and other charges 4,592 4,536 4,813 AlphaCat fees (a) 9,435 3,545 3,572 Total finance expenses $ 74,742 $ 68,324 $ 68,007 (a) Includes finance expenses incurred by AlphaCat Managers Ltd. in relation to fund raising for the AlphaCat sidecars, the AlphaCat ILS funds and AlphaCat direct.</t>
  </si>
  <si>
    <t>Income taxes</t>
  </si>
  <si>
    <t>Income Tax Disclosure [Abstract]</t>
  </si>
  <si>
    <t>Income taxes The Company provides for income taxes based upon amounts reported in the financial statements and the provisions of currently enacted tax laws. The Company is registered in Bermuda and is subject to Bermuda law with respect to taxation. Under current Bermuda law, the Company is not taxed on any Bermuda income or capital gains and has received an undertaking from the Bermuda Minister of Finance that, in the event of any Bermuda income or capital gains taxes being imposed, the Company will be exempt from such taxes until March 31, 2035. The Company has subsidiaries and branches with operations in several jurisdictions outside Bermuda, including but not limited to the United Kingdom (U.K.), the United States (U.S.), Switzerland and Canada that are subject to relevant taxes in those jurisdictions. Within Note 26 , "Segment information," of these Consolidated Financial Statements, gross premiums written are allocated to the territory of coverage exposure and therefore do not correlate to pre-tax income generated in any of the territories identified. The Company’s income (loss) before income tax for the years ended December 31, 2015 , 2014 and 2013 was generated in the following jurisdictions: Years Ended December 31, 2015 2014 2013 Income before tax—Bermuda $ 470,454 $ 518,476 $ 599,354 Income before tax—United Kingdom 13,621 10,824 4,668 Loss before tax—United States (4,176 ) (11,752 ) (464 ) Income (loss) before tax—Switzerland 2,276 9,941 (225 ) Income before tax—Canada 493 2,773 57 Income before tax—Other (2,074 ) 29,076 (8,401 ) Income before tax—Total $ 480,594 $ 559,338 $ 594,989 Income tax expense is comprised of current and deferred tax. Income tax expense (benefit) is as follows: Years Ended December 31, 2015 2014 2013 Current income tax expense U.S. $ 739 $ 21,257 $ — Non-U.S. 6,028 26,179 1,781 Total current income tax expense $ 6,767 $ 47,436 $ 1,781 Deferred income tax (benefit) expense U.S. $ 1,360 $ (24,998 ) $ 880 Non-U.S. (1,751 ) (22,283 ) (2,278 ) Total deferred income tax benefit $ (391 ) $ (47,281 ) $ (1,398 ) Total income tax expense (benefit) U.S. $ 2,099 $ (3,741 ) $ 880 Non-U.S. 4,277 3,896 (497 ) Total income tax expense $ 6,376 $ 155 $ 383 The table below is a reconciliation of the actual income tax expense for the years ended December 31, 2015 , 2014 and 2013 to the amount computed by applying the effective tax rate of 0% under Bermuda law to income before taxes: Years Ended December 31, 2015 2014 2013 Expected tax expense at Bermuda statutory rate of 0% $ — $ — $ — Foreign tax rate differential 6,462 7,993 (2,399 ) Change in valuation allowance 9,830 (7,284 ) 4,967 Tax exempt income and expenses not deductible 393 (6,055 ) (263 ) Share compensation tax windfall 825 3,513 — Impact of enacted changes in tax rates 69 250 (407 ) Prior years tax adjustments (12,272 ) 666 (461 ) Other 1,069 1,072 (1,054 ) Actual income tax expense $ 6,376 $ 155 $ 383 Deferred tax assets and liabilities primarily represent the tax effect of temporary differences between the carrying value of assets and liabilities for financial statement purposes and such values as measured by tax laws and regulations in countries in which the operations are taxable. Deferred tax assets may also represent the tax effect of tax loss carryforwards. In assessing whether a deferred tax asset can be recovered and assessing the need for valuation allowance, the Company considers all positive and negative evidence to determine whether it is more likely than not that the tax benefit of part or all of a deferred tax asset will be realized. The Company's framework for assessing the recoverability of deferred tax assets primarily considers the sustainability of recent taxable income, the expected occurrence of future taxable income, the changes in deferred tax liabilities and available tax planning strategies. The reliance on the positive and negative evidence is commensurate with the extent to which they can be objectively verified. Significant components of the Company’s deferred tax assets and liabilities at December 31, 2015 and 2014 were as follows: As at December 31, 2015 2014 Deferred tax asset Tax losses carried forward $ 167,929 $ 158,789 Deferred compensation 7,504 5,527 Deferred interest expense 2,047 2,210 Tax credits carried forward 2,761 4,016 Discounting of loss reserves 11,882 13,721 Risk premium reserve — 3,842 Unearned premiums reserve 4,291 8,505 Pension 5,503 5,864 Other 4,111 3,813 Deferred tax asset, gross of valuation allowance 206,028 206,287 Valuation allowance 167,929 158,099 Net deferred tax asset $ 38,099 $ 48,188 Deferred tax liability Lloyd's underwriting (loss) profit taxable in future periods $ (47 ) $ 636 Deferred acquisition costs 1,989 3,348 Intangibles 8,111 8,638 Unrealized appreciation on investments 7,073 9,101 Properties and fixed assets 2,044 4,993 Other 1,115 3,192 Deferred tax liability 20,285 29,908 Net deferred tax asset (liability) $ 17,814 $ 18,280 The Company has undistributed earnings in several foreign subsidiaries. If such earnings were to be distributed, as dividends or otherwise, they may be subject to income and withholding taxes. As a general rule, the Company intends to only distribute earnings that can be distributed in a tax free manner and indefinitely reinvest any other earnings. Determination of the amount of unrecognized deferred tax liability related to these earnings is not practicable due to different possible methods for repatriating earnings. At December 31, 2015 , the Company had net operating and capital loss carry forwards inclusive of cumulative currency translation adjustments as follows: Tax Jurisdiction Losses carried forward Tax effect Expiration United Kingdom $ 32 $ 6 None United States $ 17,378 $ 6,082 2029-2035 Switzerland $ 225,795 $ 47,417 2018-2020 Luxembourg $ 386,883 $ 112,196 None Singapore $ 21,148 $ 2,115 None Other $ 366 $ 113 None The valuation allowance as at December 31, 2015 of $167,929 ( 2014 : $158,099 ) relates to tax loss carry forwards of subsidiaries primarily in Luxembourg, Switzerland, Singapore and the United States. The Company believes it is necessary to establish a full valuation allowance against the tax assets related to such losses after review of all available positive and negative evidence, including uncertainty regarding the ability of the concerned operations to generate future taxable income to utilize the loss carryforwards and realize the deferred tax assets. The reliance on the positive and negative evidence is commensurate with the extent to which they can be objectively verified. If the Company's positive evidence continue to develop favorably in the foreseeable future, it is possible that a portion of the valuation allowance will be reversed. There was no significant change in the position taken as at December 31, 2015 or 2014 . At December 31, 2015 and 2014 , the Company had no accrued liabilities for tax, interest and penalties relating to uncertain tax positions. Interest and penalties related to uncertain tax positions would be recognized in income tax expense. At December 31, 2014 , the Company had open examinations of certain subsidiaries by the U.K. HM Revenue and Customs and the New York State Department of Taxation and Finance. These examinations were closed with no material adjustments. At December 31, 2015 , the Company had an open examination of certain U.S. subsidiaries by the U.S. Internal Revenue Service for the tax year 2012. In January 2016, the IRS completed this examination with no adjustment. The Company has open tax years that are potentially subject to examinations by local tax authorities in the following major tax jurisdictions: the United Kingdom, 2014 and 2015; the United States, 2012 to 2015; Switzerland, 2011 to 2015; and Canada, 2011 to 2015.</t>
  </si>
  <si>
    <t>Accumulated Other Comprehensive Income (Loss) [Abstract]</t>
  </si>
  <si>
    <t>Accumulated other comprehensive loss The changes in accumulated other comprehensive loss, by component for the years ended December 31, 2015 , 2014 and 2013 is as follows: Foreign currency translation adjustment Minimum pension liability Cash flow hedge Total Balance, net of tax December 31, 2012 $ (2,953 ) $ — $ — $ (2,953 ) Amounts reclassified to retained earnings 4,290 — — 4,290 Net current period other comprehensive income, net of tax (1,954 ) — — (1,954 ) Balance, net of tax December 31, 2013 $ (617 ) $ — $ — $ (617 ) Net current period other comprehensive loss, net of tax (7,501 ) (210 ) (228 ) (7,939 ) Balance, net of tax December 31, 2014 $ (8,118 ) $ (210 ) $ (228 ) $ (8,556 ) Net current period other comprehensive loss, net of tax (3,716 ) 544 (841 ) (4,013 ) Balance, net of tax December 31, 2015 $ (11,834 ) $ 334 $ (1,069 ) $ (12,569 )</t>
  </si>
  <si>
    <t>Commitments and contingencies</t>
  </si>
  <si>
    <t>Commitments and Contingencies Disclosure [Abstract]</t>
  </si>
  <si>
    <t>Commitments and contingencies (a) Concentrations of credit risk The Company underwrites a significant amount of its reinsurance business through three particular brokers as set out below. There is credit risk associated with payments of insurance and reinsurance balances to the Company if these brokers are unable to fulfill their contractual obligations. These companies are large, well established, and there are no indications they are financially distressed. There were no other brokers or parties insured or reinsured that accounted for more than 10% of gross premiums written for the periods mentioned. The following table shows the percentage of gross premiums written by broker for the years ended December 31, 2015 , 2014 and 2013 : Year Ended December 31, 2015 2014 2013 Marsh &amp; McLennan 28.2 % 28.5 % 21.4 % Aon Benfield Group Ltd. 15.5 % 20.0 % 29.4 % Willis Group Holdings Ltd. 14.3 % 18.0 % 19.2 % (b) Employment agreements The Company has entered into employment agreements with certain individuals that provide for executive benefits and severance payments under certain circumstances. (c) Operating leases The Company leases office space and office equipment under operating leases. Total rent expense with respect to these operating leases for the year ended December 31, 2015 was approximately $10,143 ( 2014 : $10,540 , 2013 : $10,214 ). Future minimum lease commitments are as follows: Total future minimum lease payments 2016 $ 11,391 2017 11,077 2018 10,730 2019 10,483 2020 9,654 2021 and thereafter 37,343 Total $ 90,678 (d) Funds at Lloyd’s Talbot operates in Lloyd’s through a corporate member, Talbot 2002 Underwriting Capital Ltd (“T02”), which is the sole participant in Syndicate 1183. Lloyd’s sets T02’s required capital annually based on Syndicate 1183’s business plan, rating environment and reserving environment together with input arising from Lloyd’s discussions with, inter alia, regulatory and rating agencies. Such capital, called Funds at Lloyd’s (“FAL”), comprises cash and investments. The Company provided FAL in the amount of $617,000 for the 2016 underwriting year ( 2015 underwriting year: $595,100 ). The amounts which are provided as FAL are not available for distribution to the Company for the payment of dividends. Talbot’s corporate member may also be required to maintain funds under the control of Lloyd’s in excess of its capital requirement and such funds also may not be available for distribution to the Company for the payment of dividends. See Note 7 (d) for investments pledged as collateral. (e) Lloyd’s Central Fund Whenever a member of Lloyd’s is unable to pay its debts to policyholders, such debts may be payable by the Lloyd’s Central Fund. If Lloyd’s determines that the Central Fund needs to be increased, it has the power to assess premium levies on current Lloyd’s members up to 3% of a member’s underwriting capacity in any one year. The Company does not believe that any assessment is likely in the foreseeable future and has not provided any allowance for such an assessment. However, based on the Company’s 2016 estimated premium income at Lloyd’s of £600,000 , at December 31, 2015 exchange rate of £1 equals $1.48 and assuming the maximum 3% assessment, the Company would be assessed approximately $26,640 . (f) Investment affiliate commitments As discussed in Note 10 , " Investments in affiliates ," on December 20, 2011 the Company entered into an Assignment and Assumption Agreement with Aquiline Capital Partners LLC, pursuant to which it assumed total capital commitments of $50,000 . The Company’s remaining commitment at December 31, 2015 was $3,413 ( December 31, 2014 : $7,500 ). On October 2, 2014, the Company assumed an additional investment in Aquiline Capital Partners II GP (Offshore) Ltd. as part of the Western World acquisition representing a total capital commitment of $10,000 . The Company's remaining capital commitment at December 31, 2015 was $683 ( December 31, 2014 : $1,499 ). On November 7, 2014, the Company entered into a Subscription Agreement with Aquiline Capital Partners III GP (Offshore) Ltd., pursuant to which it assumed total capital commitments of $100,000 in respect of Limited Partnership Interests in Aquiline Financial Services Fund III L.P. (the "Fund"). The Company’s remaining commitment at December 31, 2015 was $86,110 ( December 31, 2014 : $100,000 ). (g) AlphaCat commitments On December 29, 2014, the Company entered into an agreement with an AlphaCat sidecar pursuant to which it assumed total capital commitments of $28,000 . The Company’s remaining commitment at December 31, 2015 was $nil ( December 31, 2014 : $2,400 ). On December 29, 2014, the Company entered into an agreement with an AlphaCat ILS fund pursuant to which it assumed total capital commitments of $20,000 . On December 29, 2015, the Company assumed an additional capital commitment of $20,000 . The Company’s remaining commitment at December 31, 2015 was $10,000 ( December 31, 2014 : $8,000 ). On December 30, 2015, the Company entered into an agreement with another AlphaCat ILS fund pursuant to which it assumed total capital commitments of $25,000 . The Company’s remaining commitment at December 31, 2015 was $9,536 . (h) Fixed maturity commitments At December 31, 2015 , the Company had an outstanding commitment to participate in certain secured loan facilities through participation agreements with an established loan originator. The undrawn amount under the revolver facility participations as at December 31, 2015 was $34,888 ( December 31, 2014 : $7,539 ). (i) Other investment commitments At December 31, 2015 , the Company had capital commitments in private equity investments of $263,000 ( December 31, 2014 : $153,000 ). The Company's remaining commitment to these investments at December 31, 2015 was $185,548 ( December 31, 2014 : $83,712 ). (j) Structured settlement s As at December 31, 2015 , the Company is contingently liable for the present value of amounts not yet due under annuities purchased by Western World where the claimant is the payee for the amount of $3,108 ( December 31, 2014 : $3,412 ).</t>
  </si>
  <si>
    <t>Related party transactions</t>
  </si>
  <si>
    <t>Related Party Transactions [Abstract]</t>
  </si>
  <si>
    <t>Related party transactions The transactions listed below are classified as related party transactions as principals and/or directors of each counter party are members of the Company's board of directors. Aquiline Capital Partners, LLC and its related companies ("Aquiline"), which own 1,523,978 shares in the Company, have two employees on the Company's Board of Directors who do not receive compensation from the Company, and are shareholders of Group Ark Insurance Holdings Ltd. ("Group Ark"). Christopher E. Watson, a director of the Company, serves as a director of Group Ark. Pursuant to reinsurance agreements with a subsidiary of Group Ark, the Company recognized gross premiums written during the year ended December 31, 2015 of $2,718 ( 2014 : $2,073 , 2013 : $2,899 ) respectively, with $82 included in premiums receivable at December 31, 2015 ( December 31, 2014 : $335 ). The Company also recognized reinsurance premiums ceded during the year ended December 31, 2015 of $24 ( 2014 : $126 , 2013 : $90 ) and had reinsurance balances payable of $4 at December 31, 2015 ( December 31, 2014 : $4 ). The Company recorded $790 of loss reserves recoverable at December 31, 2015 ( December 31, 2014 : $1,063 ). Earned premium adjustments of $2,833 were recorded during the year ended December 31, 2015 ( 2014 : $1,982 , 2013 : $2,911 ). On November 24, 2009, the Company entered into an Investment Management Agreement with Conning, Inc. ("Conning") to manage a portion of the Company's investment portfolio. Aquiline acquired Conning on June 16, 2009. Jeffrey W. Greenberg, a director of the Company, served as a director of Conning Holdings Corp., the parent company of Conning. During the third quarter of 2015, Aquiline disposed of its investment in Conning. Therefore, effective September 30, 2015, Conning was no longer a related party. Investment management fees earned by Conning for the year ended December 31, 2015 were $841 ( 2014 : $1,125 , 2013 : $500 ), with $515 included in accounts payable and accrued expenses at December 31, 2014 . On December 20, 2011, the Company entered into an Assignment and Assumption Agreement (the "Agreement") with Aquiline Capital Partners LLC, a Delaware limited liability company (the "Assignor") and Aquiline Capital Partners II GP (Offshore) Ltd., a Cayman Islands company limited by shares (the "General Partner") pursuant to which the Company has assumed 100% of the Assignor's interest in Aquiline Financial Services Fund II L.P. (the "Aquiline II Partnership") representing a total capital commitment of $50,000 (the "Aquiline II Commitment"), as a limited partner in the Partnership (the "Transferred Interest"). On October 2, 2014, the Company assumed an additional investment in the Aquiline II Partnership as part of the Western World acquisition representing a total capital commitment of $10,000 . Messrs. Greenberg and Watson, directors of the Company, serve as managing principal and senior principal, respectively, of Aquiline Capital Partners LLC. For the year ended December 31, 2015 , the Company incurred $1,519 in partnership fees ( 2014 : $410 , 2013 : $1,236 ) and made net capital contributions of $6,093 ( 2014 : $12,468 , 2013 : $14,492 ), with $ nil included in accounts payable and accrued expenses at December 31, 2015 ( December 31, 2014 : $nil ). On November 7, 2014, the Company entered into a Subscription Agreement (the "Subscription Agreement") with Aquiline Capital Partners III GP (Offshore) Ltd., a Cayman Islands company limited by shares (the "Aquiline III General Partner") pursuant to which the Company is committing and agreeing to purchase limited partnership or other comparable limited liability equity interests (the "Limited Partnership Interests") in Aquiline Financial Services Fund III L.P., a Cayman Islands exempted limited partnership (the "Aquiline III Partnership"), and/or one or more Alternative Investment Vehicles and Intermediate Entities (together with the Aquiline III Partnership, the "Fund" or the "Entities") with a capital commitment (the "Aquiline III Commitment") in an amount equal to $100,000 , as a limited partner in the Aquiline Financial Services III Partnership. For the year ended December 31, 2015 , the Company incurred no partnership fees ( 2014 : $nil ) and made net capital contributions of $13,793 ( December 31, 2014 : $nil ), with $nil included in accounts payable and accrued expenses at December 31, 2015 ( December 31, 2014 : $nil ). On November 24, 2015, Western World, a subsidiary of the Company, entered into a Stock Purchase Agreement (the “Agreement”) with WRM America Indemnity Holding Company, LLC (the “Seller”), a company owned in part by Aquiline Financial Services Fund LP and Aquiline Financial Services Fund (Offshore) LP (collectively, “Aquiline”), pursuant to which Western World will purchase all of the issued and outstanding shares of capital stock of WRM America Indemnity Company, Inc. ("WRMAI"), a New York stock property and casualty insurance company. Under the terms of the Agreement, Western World has agreed to pay an amount equal to the sum of: (i) the amount of policyholder surplus of WRMAI as of the Closing Date, as shown on the Closing Balance Sheet, and (ii) $3,750 . The Agreement includes customary indemnities and conditions to closing including the approval by The New York Department of Financial Services of the acquisition of control of WRMAI by Western World. Certain shareholders of the Company and their affiliates, as well as employers of entities associated with directors or officers have purchased insurance and/or reinsurance from the Company in the ordinary course of business. The Company believes these transactions were settled for arm's length consideration.</t>
  </si>
  <si>
    <t>Earnings per share</t>
  </si>
  <si>
    <t>Earnings Per Share [Abstract]</t>
  </si>
  <si>
    <t>Earnings per share The following table sets forth the computation of basic earnings per share and earnings per diluted share available to common shareholders for the years ended December 31, 2015 , 2014 and 2013 : Years Ended December 31, 2015 2014 2013 Basic earnings per share Net income $ 467,857 $ 554,843 $ 595,148 (Income) attributable to noncontrolling interest (92,964 ) (74,880 ) (62,482 ) Net income available to Validus $ 374,893 $ 479,963 $ 532,666 Less: Dividends and distributions declared on outstanding warrants (3,566 ) (6,208 ) (19,214 ) Income available to common shareholders $ 371,327 $ 473,755 $ 513,452 Weighted average number of common shares outstanding 83,107,236 90,354,745 102,202,274 Basic earnings per share available to common shareholders $ 4.47 $ 5.24 $ 5.02 Earnings per diluted share Net income $ 467,857 $ 554,843 $ 595,148 (Income) attributable to noncontrolling interest (92,964 ) (74,880 ) (62,482 ) Net income available to Validus $ 374,893 $ 479,963 $ 532,666 Less: Dividends and distributions declared on outstanding warrants — — (19,214 ) Income available to common shareholders $ 374,893 $ 479,963 $ 513,452 Weighted average number of common shares outstanding 83,107,236 90,354,745 102,202,274 Share equivalents: Warrants 2,090,248 2,789,032 — Stock options 151,867 745,561 1,026,543 Unvested restricted shares 1,077,409 800,933 741,472 Weighted average number of diluted common shares outstanding 86,426,760 94,690,271 103,970,289 Earnings per diluted share available to common shareholders $ 4.34 $ 5.07 $ 4.94 Share equivalents that would result in the issuance of common shares of 167,417 , 199,740 and 366,821 were outstanding for the years ended December 31, 2015 , 2014 and 2013 , respectively but were not included in the computation of earnings per diluted share because the effect would be antidilutive.</t>
  </si>
  <si>
    <t>Segment information</t>
  </si>
  <si>
    <t>Segment Reporting [Abstract]</t>
  </si>
  <si>
    <t>Segment information The Company conducts its operations worldwide through four operating segments, which have been determined under U.S. GAAP segment reporting to be Validus Re, Talbot, Western World and AlphaCat. The Company’s operating segments are strategic business units that offer different products and services. They are managed and have capital allocated separately because each segment requires different strategies. During the fourth quarter of 2015, the Company made certain changes in its presentation of segment information. The changes were made to present the results of Validus Re, Talbot and Western World on an underwriting income basis and the results of AlphaCat on an asset manager basis. Investment results, foreign exchange, other income (loss), finance expenses and income taxes are now presented on a consolidated basis, reflecting how the Company operationally manages these areas. The Company's assets primarily comprise cash and investments which are managed on a consolidated basis; accordingly, the Company's assets have not been presented on a segmental basis. The presentation changes have not had an effect on the reportable income or loss to any of the operating segments and all prior period disclosures have been revised to conform to current period presentation. Underwriting income and the AlphaCat asset manager view are non-GAAP financial measures. A reconciliation of segmental income to net income available to Validus is included in the tables below. Validus Re Segment The Validus Re segment is focused on treaty reinsurance. The primary lines in which the segment conducts business are property, marine and specialty which includes agriculture, aerospace and aviation, financial lines of business, nuclear, terrorism, life, accident &amp; health, workers’ compensation, crisis management, contingency, technical lines, composite, trade credit and casualty. Talbot Segment The Talbot segment focuses on a wide range of marine and energy, political lines, commercial property, financial lines, contingency, accident &amp; health and aviation classes of business on an insurance or facultative reinsurance basis and principally property, aerospace and marine classes of business on a treaty reinsurance basis. Western World Segment The Western World segment is focused on providing commercial insurance products on a surplus lines and specialty admitted basis. Western World specializes in underwriting classes of business that are not easily placed in the standard insurance market due to their complexity, high hazard, or unusual nature; including general liability, property and professional liability classes of business. AlphaCat Segment The AlphaCat segment leverages the Company’s underwriting and analytical expertise and earns management and performance fees from the Company and other third party investors primarily through the AlphaCat ILS funds and sidecars. Corporate and Investment information The Company has a corporate function ("Corporate"), which includes the activities of the parent company, and which carries out certain functions for the group, including investment management. Corporate includes investment income on a managed basis and other non-segment expenses, predominantly general and administrative, stock compensation and finance expenses. Corporate also denotes the activities of certain key executives such as the Chief Executive Officer and Chief Financial Officer. For internal reporting purposes, Corporate is reflected separately; however, Corporate is not considered an operating segment under these circumstances. Other reconciling items include, but are not limited to, the elimination of certain inter segment revenues and expenses and other items that are not allocated to the operating segments. The following tables summarize the results of our operating segments and "Corporate and Investments": Years Ended December 31, Validus Re Segment Information 2015 2014 2013 Underwriting income Gross premiums written $ 1,126,759 $ 1,118,532 $ 1,226,690 Reinsurance premiums ceded (149,088 ) (163,678 ) (210,432 ) Net premiums written 977,671 954,854 1,016,258 Change in unearned premiums 12,542 (37,570 ) 117,679 Net premiums earned 990,213 917,284 1,133,937 Other insurance related income 3,575 3,159 19,222 Underwriting revenues 993,788 920,443 1,153,159 Underwriting deductions Losses and loss expenses 457,976 307,290 430,026 Policy acquisition costs 166,387 141,670 180,779 General and administrative expenses 78,428 74,739 91,260 Share compensation expenses 10,350 9,739 7,668 Total underwriting deductions 713,141 533,438 709,733 Underwriting income $ 280,647 $ 387,005 $ 443,426 Selected ratios: Net premiums written / Gross premiums written 86.8 % 85.4 % 82.8 % Losses and loss expenses 46.2 % 33.5 % 37.9 % Policy acquisition costs 16.8 % 15.5 % 16.0 % General and administrative expenses (a) 9.0 % 9.2 % 8.7 % Expense ratio 25.8 % 24.7 % 24.7 % Combined ratio 72.0 % 58.2 % 62.6 % (a) The general and administrative expense ratio includes share compensation expenses. Years Ended December 31, Talbot Segment Information 2015 2014 2013 Underwriting income Gross premiums written $ 1,018,835 $ 1,101,770 $ 1,091,890 Reinsurance premiums ceded (198,896 ) (192,211 ) (226,111 ) Net premiums written 819,939 909,559 865,779 Change in unearned premiums 18,152 (29,785 ) (35,085 ) Net premiums earned 838,091 879,774 830,694 Other insurance related income 851 1,095 1,819 Underwriting revenues 838,942 880,869 832,513 Underwriting deductions Losses and loss expenses 347,322 423,394 346,337 Policy acquisition costs 187,535 187,162 170,738 General and administrative expenses 155,306 150,828 136,458 Share compensation expenses 12,373 11,346 9,613 Total underwriting deductions 702,536 772,730 663,146 Underwriting income $ 136,406 $ 108,139 $ 169,367 Selected ratios: Net premiums written / Gross premiums written 80.5 % 82.6 % 79.3 % Losses and loss expenses 41.4 % 48.1 % 41.7 % Policy acquisition costs 22.4 % 21.3 % 20.5 % General and administrative expenses (a) 20.0 % 18.4 % 17.6 % Expense ratio 42.4 % 39.7 % 38.1 % Combined ratio 83.8 % 87.8 % 79.8 % (a) The general and administrative expense ratio includes share compensation expenses. Years Ended December 31, Western World Segment Information 2015 2014 (b) Underwriting income Gross premiums written $ 278,504 $ 65,235 Reinsurance premiums ceded (18,877 ) (6,428 ) Net premiums written 259,627 58,807 Change in unearned premiums (977 ) 14,189 Net premiums earned 258,650 72,996 Other insurance related income 1,044 264 Underwriting revenues 259,694 73,260 Underwriting deductions Losses and loss expenses 171,878 51,035 Policy acquisition costs 41,408 3,169 General and administrative expenses 38,715 11,121 Share compensation expenses 2,083 135 Total underwriting deductions 254,084 65,460 Underwriting income $ 5,610 $ 7,800 Selected ratios: Net premiums written / Gross premiums written 93.2 % 90.1 % Losses and loss expenses 66.4 % 69.9 % Policy acquisition costs 16.0 % 4.4 % General and administrative expenses (a) 15.8 % 15.4 % Expense ratio 31.8 % 19.8 % Combined ratio 98.2 % 89.7 % (a) The general and administrative expense ratio includes share compensation expenses. (b) The results of Western World have been included in the Company's consolidated results from the October 2, 2014 date of acquisition. Years Ended December 31, AlphaCat Segment Information (a) 2015 2014 2013 Revenue - management fees Third party $ 19,661 $ 18,667 $ 16,629 Related party 5,309 7,467 9,693 Total revenue 24,970 26,134 26,322 Expenses General and administrative expenses 12,115 10,134 8,401 Share compensation expenses 580 501 468 Finance expenses 9,312 3,417 3,497 Foreign exchange (gains) losses (16 ) (20 ) 2 Total expenses 21,991 14,032 12,368 Income before investments from AlphaCat Funds and Sidecars 2,979 12,102 13,954 Investment income (loss) from AlphaCat Funds and Sidecars (b) AlphaCat Re &amp; Master Fund — (1,377 ) 1,022 AlphaCat Sidecars 5,504 10,525 12,396 AlphaCat ILS Funds - Lower Risk (c) 7,491 7,974 7,848 AlphaCat ILS Funds - Higher Risk (c) 8,428 8,754 10,758 BetaCat ILS Funds 1,702 (51 ) — PaCRe (3,949 ) (4,340 ) 542 Total investment income from AlphaCat Funds and Sidecars 19,176 21,485 32,566 Validus' share of AlphaCat income $ 22,155 $ 33,587 $ 46,520 Supplemental information: Gross premiums written AlphaCat Sidecars $ 45,755 $ 50,023 $ 69,626 AlphaCat ILS Funds - Lower Risk (c) 91,363 52,264 43,111 AlphaCat ILS Funds - Higher Risk (c) 34,228 24,498 18,397 AlphaCat Direct (d) 4,780 — — Total $ 176,126 $ 126,785 $ 131,134 (a) The results of AlphaCat are presented on an asset manager basis, which is non-GAAP. A reconciliation of segmental income to net income available to Validus is included in the tables below. (b) The investment income from the AlphaCat funds and sidecars is based on equity accounting. (c) Lower risk AlphaCat ILS funds have a maximum permitted portfolio expected loss of less than 7%, whereas higher risk AlphaCat ILS funds have a maximum permitted portfolio expected loss of greater than 7%. Expected loss represents the average annual loss over the set of simulation scenarios divided by the total limit. (d) AlphaCat Direct includes direct investments from third party investors in AlphaCat Re. Years Ended December 31, Corporate and Investment Information 2015 2014 2013 Investment income Net investment income (a) $ 121,166 $ 95,800 $ 92,207 Operating expenses General and administrative expenses (75,724 ) (80,210 ) (77,843 ) Share compensation expenses (12,955 ) (11,352 ) (9,881 ) Finance expenses (a) (61,071 ) (60,309 ) (58,443 ) Tax expenses (6,376 ) (155 ) (383 ) Total operating expenses (156,126 ) (152,026 ) (146,550 ) Other items Net realized gains (losses) on investments (a) 1,698 12,160 (826 ) Change in net unrealized losses on investments (a) (32,007 ) (1,030 ) (54,588 ) Income from investment affiliate 4,281 8,411 4,790 Foreign exchange (losses) gains (a) (8,172 ) (10,700 ) 3,324 Other loss (1,002 ) (2,243 ) (10,777 ) Transaction expenses (b) — (8,096 ) — Total other items (35,202 ) (1,498 ) (58,077 ) Total Corporate and Investment information $ (70,162 ) $ (57,724 ) $ (112,420 ) (a) These items exclude the components which are included in Validus' share of AlphaCat and amounts which are consolidated from VIEs. (b) The transaction expenses relate to costs incurred in connection with the acquisition of Western World, which was completed on October 2, 2014. Transaction expenses are primarily comprised of legal, financial advisory and audit related services. The following tables reconcile the results of our operating segments and "Corporate &amp; Investments" to the Consolidated results of the Company for the years indicated: Year Ended December 31, 2015 Validus Re Segment Talbot Segment Western World Segment AlphaCat &amp; Consolidated Variable Interest Entities Corporate &amp; Investments Eliminations Total Underwriting income Gross premiums written $ 1,126,759 $ 1,018,835 $ 278,504 $ 176,126 $ (42,718 ) $ 2,557,506 Reinsurance premiums ceded (149,088 ) (198,896 ) (18,877 ) (4,538 ) 42,718 (328,681 ) Net premiums written 977,671 819,939 259,627 171,588 — 2,228,825 Change in unearned premiums 12,542 18,152 (977 ) (11,653 ) — 18,064 Net premiums earned 990,213 838,091 258,650 159,935 — 2,246,889 Other insurance related income 3,575 851 1,044 25,524 (24,881 ) 6,113 Underwriting revenues 993,788 838,942 259,694 185,459 (24,881 ) 2,253,002 Underwriting deductions Losses and loss expenses 457,976 347,322 171,878 657 — 977,833 Policy acquisition costs 166,387 187,535 41,408 16,327 (1,599 ) 410,058 General and administrative expenses 78,428 155,306 38,715 39,055 75,724 (23,519 ) 363,709 Share compensation expenses 10,350 12,373 2,083 580 12,955 — 38,341 Total underwriting deductions 713,141 702,536 254,084 56,619 88,679 (25,118 ) 1,789,941 Underwriting income (loss) $ 280,647 $ 136,406 $ 5,610 $ 128,840 $ (88,679 ) $ 237 $ 463,061 Other items (a) (17,967 ) (102,649 ) (120,616 ) Net investment income 6,658 121,166 127,824 (Income) attributable to AlphaCat investors (2,412 ) — (2,412 ) Net (income) attributable to noncontrolling interest (92,964 ) — (92,964 ) Segmental income 280,647 136,406 5,610 22,155 (70,162 ) 237 Net income available to Validus $ 374,893 (a) Other items includes finance expenses, tax expenses, foreign exchange gains (losses), net realized and change in net unrealized gains (losses) on investments, income from investment and operating affiliates and other income (loss). Year Ended December 31, 2014 Validus Re Segment Talbot Segment Western World Segment (c) AlphaCat &amp; Consolidated Variable Interest Entities Corporate &amp; Investments Eliminations Total Underwriting income Gross premiums written $ 1,118,532 $ 1,101,770 $ 65,235 $ 126,785 $ (53,457 ) $ 2,358,865 Reinsurance premiums ceded (163,678 ) (192,211 ) (6,428 ) (4,348 ) 53,457 (313,208 ) Net premiums written 954,854 909,559 58,807 122,437 — 2,045,657 Change in unearned premiums (37,570 ) (29,785 ) 14,189 564 — (52,602 ) Net premiums earned 917,284 879,774 72,996 123,001 — 1,993,055 Other insurance related income 3,159 1,095 264 25,750 (26,796 ) 3,472 Underwriting revenues 920,443 880,869 73,260 148,751 (26,796 ) 1,996,527 Underwriting deductions Losses and loss expenses 307,290 423,394 51,035 (16,704 ) — 765,015 Policy acquisition costs 141,670 187,162 3,169 11,584 (4,118 ) 339,467 General and administrative expenses 74,739 150,828 11,121 36,298 80,210 (23,834 ) 329,362 Share compensation expenses 9,739 11,346 135 501 11,352 — 33,073 Total underwriting deductions 533,438 772,730 65,460 31,679 91,562 (27,952 ) 1,466,917 Underwriting income (loss) $ 387,005 $ 108,139 $ 7,800 $ 117,072 $ (91,562 ) $ 1,156 $ 529,610 Other items (a) (12,891 ) (53,866 ) (66,757 ) Net investment income 4,286 95,800 100,086 Net (income) attributable to noncontrolling interest (74,880 ) — (74,880 ) Transaction expenses (b) — (8,096 ) (8,096 ) Segmental income 387,005 108,139 7,800 33,587 (57,724 ) 1,156 Net income available to Validus $ 479,963 (a) Other items includes finance expenses, tax expenses, foreign exchange gains (losses), net realized and change in net unrealized gains (losses) on investments, income from investment and operating affiliates and other income (loss). (b) The transaction expenses relate to costs incurred in connection with the acquisition of Western World, which was completed on October 2, 2014. Transaction expenses are primarily comprised of legal, financial advisory and audit related services. (c) The results of Western World have been included in the Company's consolidated results from the October 2, 2014 date of acquisition. Year Ended December 31, 2013 Validus Re Segment Talbot Segment AlphaCat &amp; Consolidated Variable Interest Entities Corporate &amp; Investments Eliminations Total Underwriting income Gross premiums written $ 1,226,690 $ 1,091,890 $ 131,134 $ (61,268 ) $ 2,388,446 Reinsurance premiums ceded (210,432 ) (226,111 ) (525 ) 61,268 (375,800 ) Net premiums written 1,016,258 865,779 130,609 — 2,012,646 Change in unearned premiums 117,679 (35,085 ) 3,555 — 86,149 Net premiums earned 1,133,937 830,694 134,164 — 2,098,795 Other insurance related income 19,222 1,819 26,424 (43,295 ) 4,170 Underwriting revenues 1,153,159 832,513 160,588 (43,295 ) 2,102,965 Underwriting deductions Losses and loss expenses 430,026 346,337 433 — 776,796 Policy acquisition costs 180,779 170,738 13,946 (5,060 ) 360,403 General and administrative expenses 91,260 136,458 34,455 77,843 (24,008 ) 316,008 Share compensation expenses 7,668 9,613 468 9,881 — 27,630 Total underwriting deductions 709,733 663,146 49,302 87,724 (29,068 ) 1,480,837 Underwriting income (loss) $ 443,426 $ 169,367 $ 111,286 $ (87,724 ) $ (14,227 ) $ 622,128 Other items (a) (6,166 ) (116,903 ) (123,069 ) Net investment income 3,882 92,207 96,089 Net (income) attributable to noncontrolling interest (62,482 ) — (62,482 ) Segmental income 443,426 169,367 46,520 (112,420 ) (14,227 ) Net income available to Validus $ 532,666 (a) Other items includes finance expenses, tax expenses, foreign exchange gains (losses), net realized and change in net unrealized gains (losses) on investments, income from investment and operating affiliates and other income (loss). The following table sets forth the gross premiums written by line of business for the years indicated: Gross Premiums Written Years Ended December 31, 2015 2014 (a) 2013 Property $ 1,077,700 $ 1,050,109 $ 1,152,027 Marine 471,857 576,478 570,008 Specialty 782,463 677,026 666,411 Liability 225,486 55,252 — $ 2,557,506 $ 2,358,865 $ 2,388,446 (a) The results of Western World have been included in the Company's consolidated results from the October 2, 2014 date of acquisition. The Company’s exposures are generally diversified across geographic zones. The following tables set forth the gross premiums written allocated to the territory of coverage exposure for the years indicated: Gross Premiums Written Year Ended December 31, 2015 Validus Re Talbot Western World AlphaCat Eliminations Total % United States $ 530,541 $ 106,679 $ 278,504 $ 41,134 $ (2,547 ) $ 954,311 37.4 % Worldwide excluding United States (a) 52,860 127,540 — 8,107 (1,186 ) 187,321 7.3 % Australia and New Zealand 12,190 8,974 — 624 (244 ) 21,544 0.8 % Europe 48,240 38,657 — 2,504 (1,135 ) 88,266 3.5 % Latin America and Caribbean 46,258 103,318 — 38 (15,481 ) 134,133 5.2 % Japan 38,885 5,171 — 1,671 (109 ) 45,618 1.8 % Canada 3,129 6,666 — 458 (231 ) 10,022 0.4 % Rest of the world (b) 21,498 103,237 — — (3,660 ) 121,075 4.7 % Sub-total, non United States 223,060 393,563 — 13,402 (22,046 ) 607,979 23.7 % Worldwide including United States (a) 139,419 100,523 — 116,523 (18,120 ) 338,345 13.2 % Other locations non-specific (c) 233,739 418,070 — 5,067 (5 ) 656,871 25.7 % Total $ 1,126,759 $ 1,018,835 $ 278,504 $ 176,126 $ (42,718 ) $ 2,557,506 100.0 % Gross Premiums Written Year Ended December 31, 2014 Validus Re Talbot Western World (d) AlphaCat Eliminations Total % United States $ 437,124 $ 108,458 $ 65,235 $ 26,067 $ (3,664 ) $ 633,220 26.8 % Worldwide excluding United States (a) 76,370 139,570 — 6,727 (1,575 ) 221,092 9.4 % Australia and New Zealand 20,617 9,736 — 1,019 (360 ) 31,012 1.3 % Europe 57,223 45,615 — 2,305 (1,292 ) 103,851 4.4 % Latin America and Caribbean 56,102 116,281 — — (26,007 ) 146,376 6.2 % Japan 42,813 4,116 — 608 (111 ) 47,426 2.0 % Canada 3,793 10,194 — 214 (337 ) 13,864 0.6 % Rest of the world (b) 25,272 93,012 — — (3,805 ) 114,479 4.9 % Sub-total, non United States 282,190 418,524 — 10,873 (33,487 ) 678,100 28.8 % Worldwide including United States (a) 175,098 96,187 — 89,845 (16,196 ) 344,934 14.6 % Other locations non-specific (c) 224,120 478,601 — — (110 ) 702,611 29.8 % Total $ 1,118,532 $ 1,101,770 $ 65,235 $ 126,785 $ (53,457 ) $ 2,358,865 100.0 % Gross Premiums Written Year Ended December 31, 2013 Validus Re Talbot AlphaCat Eliminations Total % United States $ 520,604 $ 93,357 $ 32,377 $ (1,336 ) $ 645,002 27.0 % Worldwide excluding United States (a) 62,285 142,294 13,884 (127 ) 218,336 9.2 % Australia and New Zealand 22,318 11,097 2,183 (43 ) 35,555 1.5 % Europe 64,538 51,667 1,446 (123 ) 117,528 4.9 % Latin America and Caribbean 53,359 155,798 — (55,105 ) 154,052 6.4 % Japan 42,079 5,971 653 (3 ) 48,700 2.0 % Canada 2,964 10,768 818 (93 ) 14,457 0.6 % Rest of the world (b) 24,841 92,652 — (505 ) 116,988 4.9 % Sub-total, non United States 272,384 470,247 18,984 (55,999 ) 705,616 29.5 % Worldwide including United States (a) 173,272 80,538 79,857 (2,573 ) 331,094 13.9 % Other locations non-specific (c) 260,430 447,748 (84 ) (1,360 ) 706,734 29.6 % Total $ 1,226,690 $ 1,091,890 $ 131,134 $ (61,268 ) $ 2,388,446 100.0 % (a) Represents risks in two or more geographic zones. (b) Represents risks in one geographic zone. (c) The Other locations non-specific category refers to business for which an analysis of exposure by geographic zone is not applicable, such as marine and aerospace risks, since these exposures can span multiple geographic areas and, in some instances, are not fixed locations. (d) The results of Western World have been included in the Company's consolidated results from the October 2, 2014 date of acquisition.</t>
  </si>
  <si>
    <t>Statutory and regulatory requirements</t>
  </si>
  <si>
    <t>Statutory and regulatory requirements [Abstract]</t>
  </si>
  <si>
    <t>Statutory and regulatory requirements Validus Holdings, Ltd. has operations which are subject to laws and regulations in the jurisdictions in which they operate, the most significant of which are Bermuda, the United Kingdom, the United States and Switzerland. As a holding company, Validus Holdings, Ltd.’s principal sources of income are dividends or other sources of permitted distributions from its subsidiaries. These funds provide the cash flow required for dividend payments to the Company’s shareholders. The holding company has no material restrictions on its ability to make distributions to shareholders however, the ability of our (re)insurance subsidiaries to make distributions is limited by the applicable laws and regulations of the various countries in which we operate. The Company’s subsidiaries are required to maintain certain measures of solvency and liquidity which provide restrictions on declaring dividends and distributions. The statutory capital and surplus in certain of our most significant regulatory jurisdictions as at December 31, 2015 and 2014 was as follows: Bermuda (a) United States (b) Switzerland (c) As at December 31, As at December 31, As at December 31, 2015 2014 2015 2014 2015 2014 Required statutory capital and surplus $ 459,760 $ 995,864 $ 80,047 $ 95,963 $ 259,000 $ 205,563 Actual statutory capital and surplus 3,492,233 3,543,590 421,047 452,089 759,054 779,001 (a) The Company's Bermuda based insurance subsidiaries are required to maintain minimum statutory capital and surplus equal to the greater of a minimum solvency margin ("MSM") and the Enhanced Capital Requirement ("ECR") where applicable. The ECR is equal to the higher of each insurer's MSM or the Bermuda Solvency Capital Requirement ("BSCR") model or approved internal capital model. The BSCR for the relevant insurers for the year ended December 31, 2015 will not be filed with the BMA until April 2016 . As a result, the required statutory capital and surplus as at December 31, 2015 , as set out above, is based on the MSM of all relevant insurers, whereas the required statutory capital and surplus as at December 31, 2014 is based on the MSM and ECR where applicable for all relevant insurers. Required statutory capital and surplus includes Validus Reinsurance, Ltd., IPCRe Limited, AlphaCat Reinsurance Ltd., Mont Fort Re Ltd, and Talbot Insurance (Bermuda), Ltd. Actual statutory capital and surplus includes Validus Reinsurance, Ltd., AlphaCat Reinsurance Ltd., and Talbot Insurance (Bermuda), Ltd., as Validus Reinsurance, Ltd. is the parent company of the other two Bermuda based insurance subsidiaries. Talbot Insurance (Bermuda), Ltd. is only included in the required and actual statutory capital and surplus calculations as at December 31, 2014 as it was no longer a Bermuda based insurer as at December 31, 2015. Actual statutory capital and surplus includes capital held in support of FAL which is not available for distribution to the Company. Refer to Note 23 , "Commitments and Contingencies," for further details. (b) Required statutory capital and surplus is based on the Risk-Based Capital ("RBC") requirements and includes Western World Insurance Company, Tudor Insurance Company and Stratford Insurance Company. Actual statutory capital and surplus includes Western World Insurance Company. Western World Insurance Company is the parent Company of the other two U.S. based insurance subsidiaries. (c) Required statutory capital and surplus is based on the Target Capital ("TC") requirements calculated under the Swiss Solvency Test ("SST"). Required and actual statutory capital and surplus includes Validus Reinsurance (Switzerland) Ltd. and its Bermuda branch. During 2016 , the Company's Bermuda regulated subsidiaries have the ability to distribute up to $1,030,751 of unrestricted net assets as dividend payments and/or return of capital to Validus Holdings, Ltd. ( 2015 : $718,431 ) without prior regulatory approval. During the year ended December 31, 2015 , dividends and distributions to Validus Holdings, Ltd. from its subsidiaries, net of amounts reinvested in subsidiaries, were $465,000 ( 2014 : $773,966 ). Statutory net income for the years ended December 31, 2015 , 2014 and 2013 was as follows: Bermuda (a) United States (b) Switzerland (c) Years Ended December 31, Years Ended December 31, Years Ended December 31, 2015 2014 2013 2015 2014 2013 2015 2014 2013 Statutory net income (loss) $ 329,260 $ 511,652 $ 687,837 $ 32,255 $ 105,210 $ — $ 19,916 $ 44,939 $ (17,655 ) (a) Statutory net income includes Validus Reinsurance, Ltd., IPCRe Limited, AlphaCat Reinsurance Ltd., Mont Fort Re Ltd. and Talbot Insurance (Bermuda), Ltd. The results of Talbot Insurance (Bermuda), Ltd. were included through September 30, 2015. (b) Statutory net income includes Western World Insurance Company, Tudor Insurance Company and Stratford Insurance Company. The results of Western World have been included in the Company's consolidated results from the October 2, 2014 date of acquisition. (c) Statutory net income (loss) includes Validus Reinsurance (Switzerland) Ltd. and its Bermuda branch. (a) Bermuda The Company has five Bermuda based insurance subsidiaries: Validus Reinsurance, Ltd., a Class 4 insurer; Validus Reinsurance (Switzerland) Ltd (Bermuda Branch), a Class 4 insurer; IPCRe Limited ("IPCRe") (formerly known as Validus Re Americas, Ltd.), a Class 3A insurer; AlphaCat Reinsurance Ltd., a Class 3 insurer; and Mont Fort Re Ltd., a Class 3 insurer. Each of these Bermuda insurance subsidiaries is registered under the Insurance Act. The Company also has two Bermuda based subsidiaries which are licensed as Special Purpose Insurers (“SPIs”) under the Insurance Act, AlphaCat Re 2011, Ltd. and AlphaCat Re 2012, Ltd. At December 31, 2015 and 2014 , the actual statutory capital and surplus of the Bermuda based insurance subsidiaries exceeded the relevant regulatory requirements. The ability of certain of these insurance subsidiaries to pay dividends to us is limited under Bermuda law and regulations. The Insurance Act provides that each of the Class 3A and 4 Bermuda subsidiaries may not declare or pay, in any financial year, dividends of more than 25% of its total statutory capital and surplus (as shown on its statutory balance sheet in relation to the previous financial year) unless it files with the BMA at least seven days prior to the payment, an affidavit signed by at least two directors and such insurance subsidiary's principal representative, stating that in their opinion such subsidiary will continue to satisfy the required margins following declaration of those dividends, however, there is no additional requirement for BMA approval. In addition, before reducing its total statutory capital by 15% or more (as set out in its previous year's statutory financial statements) each of the Class 3A and Class 4 Bermuda insurance subsidiaries must make application to the BMA for permission to do so; such application shall consist of an affidavit signed by at least two directors and such insurance subsidiary's principal representative stating that in their opinion the proposed reduction in capital will not cause such subsidiaries to fail to meet its relevant margins, and such other information as the BMA may require. The Insurance Act permits each of the Class 3 insurers to declare or pay any dividends during any financial year so long as it does not cause the insurance subsidiary to fail to meet its relevant margins subject to the restrictions set out herein and other than in respect of IPCRe. Class 3 insurers, before reducing by 15% or more of its total statutory capital, as set out in its previous year's financial statements, shall apply to the BMA for its approval and shall provide such information as the BMA may require. The Company's primary restrictions on net assets of insurance subsidiaries consist of regulatory requirements placed upon the regulated insurance subsidiaries to hold minimum amounts of total statutory capital and surplus and other than the restriction on IPCRe noted above, there were no other material restrictions on net assets in place as of December 31, 2015 . The Company's principal operating subsidiary in Bermuda, Validus Reinsurance, Ltd., maintains a branch office in Singapore. As the branch office is not considered a separate entity for regulatory purposes, the required and actual statutory capital and surplus amount includes amounts, as set out above, related to the applicable branch office. The branch office is subject to additional minimum capital or asset requirements in their country of domicile. At December 31, 2015 and 2014 , the actual capital and assets for the branch exceeded the relevant local regulatory requirements. (b) United Kingdom As disclosed in Note 23 (d), “ Commitments and contingencies, ” Syndicate 1183 and Talbot 2002 Underwriting Capital Ltd (“T02”) are subject to regulation by the Council of Lloyd’s. Syndicate 1183 and T02 are also subject to regulation by the U.K. Financial Conduct Authority (“FCA”) and Prudential Regulation Authority (“PRA”) under the Financial Services and Market Act 2000. T02 is a corporate member of Lloyd’s. As a corporate member of Lloyd’s, T02 is bound by the rules of the Society of Lloyd’s, which are prescribed by Bye-laws and Requirements made by the Council of Lloyd’s under powers conferred by the Lloyd’s Act 1982. These rules (among other matters) prescribe T02’s membership subscription, the level of its contribution to the Lloyd’s central fund and the assets it must deposit with Lloyd’s in support of its underwriting. The Council of Lloyd’s has broad power to sanction breaches of its rules, including the power to restrict or prohibit a member’s participation on Lloyd’s syndicates. The capital required to support a Syndicate’s underwriting capacity, or FAL, is assessed annually and is determined by Lloyd’s in accordance with the rules of the Society of Lloyd’s. The capital to support the underwriting of Syndicate 1183 is provided by the Company's Bermuda based insurance subsidiaries in the form of cash and investments held at Lloyd’s. The amount provided as FAL is not available for distribution to the Company for the payment of dividends. Each year, during the second quarter, the corporate member applies to Lloyd’s to release accumulated funds, whether syndicate profits, interest on FAL or other which are in excess of the agreed FAL amount. At December 31, 2015 and 2014 , the actual capital and assets exceeded the relevant local regulatory requirements. The release for the year ended December 31, 2014 enabled a dividend payment to the Company of $65,000 during the year ended December 31, 2015 ( 2014 : $100,000 ). For further details on FAL refer to Note 23 , "Commitments and contingencies," to the Consolidated Financial Statements. (c) United States The Company has three U.S. based insurance subsidiaries domiciled in New Hampshire: Western World Insurance Company, Tudor Insurance Company and Stratford Insurance Company. New Hampshire insurance laws limit the amount of dividends Western World may pay to the Company in a 12-month period without the approval of the New Hampshire State Insurance Department (Insurance Department). These limitations are based on the lesser of: a maximum of 10.0% of prior year end statutory surplus as determined under statutory accounting practices or the net income, not including realized capital gains, for the 12-month period ending December 31, next preceding, but shall not include pro rata distributions of any class of the insurer's own securities. In determining whether a dividend or distribution is extraordinary, an insurer may carry forward net income from the previous two calendar years that has not already been paid out as dividends. This carry-forward shall be computed by taking the net income from the second and third preceding calendar years, not including realized capital gains, less dividends paid in the second and immediate preceding calendar years. During 2016 , the maximum dividend that may be paid to the Company by Western World without obtaining prior approval is $15,066 ( 2015 : $45,209 ). During the year ended December 31, 2015 , Western World received approval from the Insurance Department to pay total dividends to the Company of $80,300 ( 2014 : $nil ). The Company’s U.S. based insurance company subsidiaries are required to file financial statements prepared in accordance with accounting practices prescribed or permitted by the Insurance Department to which the insurance company subsidiaries are subject (statutory basis). Such accounting practices vary in certain respects from GAAP. The Company’s U.S. based insurance company subsidiaries are subject to certain Risk-Based Capital ("RBC") requirements as specified by the National Association of Insurance Commissioners. Under those requirements, the minimum amount of capital and surplus required to be maintained by a property/casualty insurance company is based on various risk factors. At December 31, 2015 and 2014 , the Company’s U.S. based insurance company subsidiaries met the RBC requirements. State insurance laws and regulations prescribe accounting practices for determining statutory net income and equity for insurance companies. In addition, state regulators may permit statutory accounting practices that differ from such prescribed practices. The Company’s insurance company subsidiaries did not use such permitted practices. (d) Switzerland Validus Reinsurance (Switzerland) Ltd ("Validus Re Swiss"), is a société anonyme headquartered in Zurich, Switzerland as of February 1, 2014. The conduct of reinsurance business by a company headquartered in Switzerland requires a license granted by the Swiss Financial Market Supervisory Authority ("FINMA"). Validus Re Swiss maintains a branch office in Bermuda, Validus Reinsurance (Switzerland) Ltd. (Bermuda Branch), a Class 4 insurer. Validus Re Swiss is funded by equity in the form of paid in capital by shares and in share premium. Under Swiss corporate law as modified by insurance supervisory law, a non-life insurance company is obliged to contribute to statutory legal reserves a minimum of 20% of any annual profit up to 50% of statutory capital, being paid in share capital. Validus Re Swiss has been substantially funded by share premium. Share premium can be distributed to shareholders without being subject to withholding tax. However, the distribution of any special dividend to shareholders remains subject to the approval of FINMA which has regard to the maintenance of solvency and the interests of reinsureds and creditors. At December 31, 2015 and 2014 , the actual capital and assets exceeded the relevant local regulatory requirements. Validus Reinsurance (Switzerland) Ltd. (Bermuda Branch) is exempt from filing an Annual Statutory Financial Return and Annual Capital and Solvency Return but is subject to the minimum required statutory capital and surplus requirements for Class 4 insurers and the Swiss Solvency Test. At December 31, 2015 and 2014 , the branch was in compliance with all relevant regulatory requirements.</t>
  </si>
  <si>
    <t>Condensed consolidating financial information</t>
  </si>
  <si>
    <t>Condensed Consolidating Financial Information [Abstract]</t>
  </si>
  <si>
    <t>Condensed financial information</t>
  </si>
  <si>
    <t>Condensed consolidating financial information The following tables present condensed consolidating balance sheets as at December 31, 2015 and December 31, 2014 , condensed consolidating statements of comprehensive income for the years ended December 31, 2015 , 2014 , and 2013 and condensed consolidating statements of cash flows for the years ended December 31, 2015 , 2014 , and 2013 for Validus Holdings, Ltd. (the “Parent Guarantor”), Validus Holdings (UK) plc (the “Subsidiary Issuer”) and the non-guarantor subsidiaries of Validus Holdings, Ltd. The Subsidiary Issuer is a 100%-owned subsidiary of the Parent Guarantor. For purposes of the supplemental consolidating presentation, investments in subsidiaries are accounted for under the equity method and reflected in the Condensed Consolidating Balance Sheets and Condensed Consolidating Statements of Comprehensive Income as investment in subsidiaries on an equity basis and equity in net earnings (losses) of subsidiaries, respectively. The Subsidiary Issuer is only allowed to issue senior notes that are fully and unconditionally guaranteed by the Parent Guarantor. Condensed Consolidating Balance Sheet as at December 31, 2015 Validus Holdings, Ltd. (Parent Guarantor) Validus Holdings (UK) plc (Subsidiary Issuer) Other Validus Holdings, Ltd. Subsidiaries (Non-guarantor Subsidiaries) (a) Consolidating Adjustments (b) Validus Holdings, Ltd. Consolidated Assets Fixed maturities trading, at fair value $ 28,403 $ — $ 5,542,128 $ (60,200 ) $ 5,510,331 Short-term investments trading, at fair value — — 1,941,635 — 1,941,635 Other investments, at fair value — — 412,720 (75,864 ) 336,856 Cash and cash equivalents 25,306 122 697,681 — 723,109 Restricted cash — — 73,270 — 73,270 Total investments and cash 53,709 122 8,667,434 (136,064 ) 8,585,201 Investment in affiliates, equity method — — 88,065 — 88,065 Investment in subsidiaries on an equity basis 4,198,809 684,913 — (4,883,722 ) — Premiums receivable — — 658,682 — 658,682 Deferred acquisition costs — — 181,002 — 181,002 Prepaid reinsurance premiums — — 77,992 — 77,992 Securities lending collateral — — 4,863 — 4,863 Loss reserves recoverable — — 350,586 — 350,586 Paid losses recoverable — — 23,071 — 23,071 Income taxes recoverable — — 16,228 — 16,228 Deferred tax asset — — 21,661 — 21,661 Receivable for investments sold — — 39,766 — 39,766 Intangible assets — — 121,258 — 121,258 Goodwill — — 196,758 — 196,758 Accrued investment income 49 — 23,848 — 23,897 Intercompany receivable 10,389 10,847 — (21,236 ) — Other assets 813 — 125,969 — 126,782 Total assets $ 4,263,769 $ 695,882 $ 10,597,183 $ (5,041,022 ) $ 10,515,812 Liabilities Reserve for losses and loss expenses $ — $ — $ 2,996,567 $ — $ 2,996,567 Unearned premiums — — 966,210 — 966,210 Reinsurance balances payable — — 75,380 — 75,380 Securities lending payable — — 5,329 — 5,329 Deferred tax liability — 449 3,398 — 3,847 Payable for investments purchased — — 77,475 — 77,475 Accounts payable and accrued expenses 29,633 34 597,664 — 627,331 Intercompany payable — — 21,236 (21,236 ) — Notes payable to AlphaCat investors — — 75,493 — 75,493 Senior notes payable 245,161 — — — 245,161 Debentures payable 350,000 — 247,868 (60,200 ) 537,668 Total liabilities $ 624,794 $ 483 $ 5,066,620 $ (81,436 ) $ 5,610,461 Redeemable noncontrolling interest — — 1,111,714 — 1,111,714 Total shareholders' equity available to Validus 3,638,975 695,399 4,264,187 (4,959,586 ) 3,638,975 Noncontrolling interest — — 154,662 — 154,662 Total liabilities, noncontrolling interests and shareholders' equity $ 4,263,769 $ 695,882 $ 10,597,183 $ (5,041,022 ) $ 10,515,812 (a) Amounts include an aggregation of the non-guarantor subsidiaries and include consolidating adjustments between these subsidiaries. (b) Amounts include consolidating adjustments between the Parent Guarantor, the Subsidiary Issuer and the non-guarantor subsidiaries. Condensed Consolidating Balance Sheet as at December 31, 2014 Validus Holdings, Ltd. (Parent Guarantor) Validus Holdings (UK) plc (Subsidiary Issuer) Other Validus Holdings, Ltd. Subsidiaries (Non-guarantor Subsidiaries) (a) Consolidating Adjustments (b) Validus Holdings, Ltd. Consolidated Assets Fixed maturities trading, at fair value $ — $ — $ 5,605,431 $ (60,200 ) $ 5,545,231 Short-term investments trading, at fair value — — 1,501,212 — 1,501,212 Other investments, at fair value — — 402,797 (68,112 ) 334,685 Cash and cash equivalents 29,798 81 520,522 — 550,401 Restricted cash — — 173,003 — 173,003 Total investments and cash 29,798 81 8,202,965 (128,312 ) 8,104,532 Investment in affiliates, equity method — — 114,450 — 114,450 Investment in subsidiaries on an equity basis 4,139,398 665,641 — (4,805,039 ) — Premiums receivable — — 706,467 — 706,467 Deferred acquisition costs — — 161,022 — 161,022 Prepaid reinsurance premiums — — 82,947 — 82,947 Securities lending collateral — — 470 — 470 Loss reserves recoverable — — 377,466 — 377,466 Paid losses recoverable — — 38,078 — 38,078 Deferred tax asset — — 23,821 — 23,821 Receivable for investments sold — — 18,318 — 18,318 Intangible assets — — 126,924 — 126,924 Goodwill — — 195,897 — 195,897 Accrued investment income — — 24,865 — 24,865 Intercompany receivable 41,078 — 20 (41,098 ) — Other assets 893 — 136,414 — 137,307 Total assets $ 4,211,167 $ 665,722 $ 10,210,124 $ (4,974,449 ) $ 10,112,564 Liabilities Reserve for losses and loss expenses $ — $ — $ 3,243,147 $ — $ 3,243,147 Unearned premiums — — 989,229 — 989,229 Reinsurance balances payable — — 129,071 — 129,071 Securities lending payable — — 936 — 936 Deferred tax liability — — 5,541 — 5,541 Payable for investments purchased — — 68,574 — 68,574 Accounts payable and accrued expenses 29,621 96 365,461 — 395,178 Intercompany payable — 20 41,078 (41,098 ) — Senior notes payable 244,960 — — — 244,960 Debentures payable 350,000 — 249,477 (60,200 ) 539,277 Total liabilities $ 624,581 $ 116 $ 5,092,514 $ (101,298 ) $ 5,615,913 Redeemable noncontrolling interest — — 617,791 — 617,791 Total shareholders' equity available to Validus 3,586,586 665,606 4,207,545 (4,873,151 ) 3,586,586 Noncontrolling interest — — 292,274 — 292,274 Total liabilities, noncontrolling interests and shareholders' equity $ 4,211,167 $ 665,722 $ 10,210,124 $ (4,974,449 ) $ 10,112,564 (a) Amounts include an aggregation of the non-guarantor subsidiaries and include consolidating adjustments between these subsidiaries. (b) Amounts include consolidating adjustments between the Parent Guarantor, the Subsidiary Issuer and the non-guarantor subsidiaries. Condensed Consolidating Statement of Comprehensive Income for the Year Ended December 31, 2015 Validus Holdings, Ltd. (Parent Guarantor) Validus Holdings (UK) plc (Subsidiary Issuer) Other Consolidating Adjustments (b) Validus Holdings, Ltd. Revenues Net premiums earned $ — $ — $ 2,246,889 $ — $ 2,246,889 Net investment income 317 5 131,581 (4,079 ) 127,824 Net realized gains on investments — — 2,298 — 2,298 Change in net unrealized losses on investments (395 ) — (24,248 ) (7,752 ) (32,395 ) Income from investment affiliate — — 4,281 — 4,281 Other insurance related income and other loss — — 70,175 (65,064 ) 5,111 Foreign exchange gains (losses) 715 — (9,446 ) — (8,731 ) Total revenues $ 637 $ 5 $ 2,421,530 $ (76,895 ) $ 2,345,277 Expenses Losses and loss expenses — — 977,833 — 977,833 Policy acquisition costs — — 410,058 — 410,058 General and administrative expenses 74,015 36 354,722 (65,064 ) 363,709 Share compensation expenses 7,261 — 31,080 — 38,341 Finance expenses 47,722 — 29,001 (1,981 ) 74,742 Total expenses $ 128,998 $ 36 $ 1,802,694 $ (67,045 ) $ 1,864,683 (Loss) income before taxes, loss from operating affiliate, (income) attributable to AlphaCat investors and equity in net earnings of subsidiaries (128,361 ) (31 ) 618,836 (9,850 ) 480,594 Tax expense — (449 ) (5,927 ) — (6,376 ) Loss from operating affiliate — — (3,949 ) — (3,949 ) (Income) attributable to AlphaCat investors — — (2,412 ) — (2,412 ) Equity in net earnings of subsidiaries 503,254 24,077 — (527,331 ) — Net income $ 374,893 $ 23,597 $ 606,548 $ (537,181 ) $ 467,857 Net (income) attributable to noncontrolling interest — — (92,964 ) — (92,964 ) Net income available to Validus $ 374,893 $ 23,597 $ 513,584 $ (537,181 ) $ 374,893 Other comprehensive loss (4,013 ) — (3,172 ) 3,172 (4,013 ) Comprehensive income available to Validus $ 370,880 $ 23,597 $ 510,412 $ (534,009 ) $ 370,880 (a) Amounts include an aggregation of the non-guarantor subsidiaries and include consolidating adjustments between these subsidiaries. (b) Amounts include consolidating adjustments between the Parent Guarantor, the Subsidiary Issuer and the non-guarantor subsidiaries. Condensed Consolidating Statement of Comprehensive Income for the Year Ended December 31, 2014 Validus Holdings, Ltd. (Parent Guarantor) Validus Holdings (UK) plc (Subsidiary Issuer) Other Consolidating Adjustments (b) Validus Holdings, Ltd. Revenues Net premiums earned $ — $ — $ 1,993,055 $ — $ 1,993,055 Net investment income 14 — 103,982 (3,910 ) 100,086 Net realized gains on investments — — 14,917 — 14,917 Change in net unrealized losses on investments — — (760 ) (2,082 ) (2,842 ) Income from investment affiliate — — 8,411 — 8,411 Other insurance related income and other loss — — 68,396 (67,167 ) 1,229 Foreign exchange gains (losses) 648 1 (12,830 ) — (12,181 ) Total revenues $ 662 $ 1 $ 2,175,171 $ (73,159 ) $ 2,102,675 Expenses Losses and loss expenses — — 765,015 — 765,015 Policy acquisition costs — — 339,467 — 339,467 General and administrative expenses 86,108 117 310,304 (67,167 ) 329,362 Share compensation expenses 6,424 — 26,649 — 33,073 Finance expenses 47,689 — 22,579 (1,944 ) 68,324 Transaction expenses — — 8,096 — 8,096 Total expenses $ 140,221 $ 117 $ 1,472,110 $ (69,111 ) $ 1,543,337 (Loss) income before taxes, loss from operating affiliate and equity in net earnings of subsidiaries (139,559 ) (116 ) 703,061 (4,048 ) 559,338 Tax expense — — (155 ) — (155 ) Loss from operating affiliate — — (4,340 ) — (4,340 ) Equity in net earnings of subsidiaries 619,522 10,843 — (630,365 ) — Net income $ 479,963 $ 10,727 $ 698,566 $ (634,413 ) $ 554,843 Net (income) attributable to noncontrolling interest — — (74,880 ) — (74,880 ) Net income available to Validus $ 479,963 $ 10,727 $ 623,686 $ (634,413 ) $ 479,963 Other comprehensive loss (7,939 ) — (7,711 ) 7,711 (7,939 ) Comprehensive income available to Validus $ 472,024 $ 10,727 $ 615,975 $ (626,702 ) $ 472,024 (a) Amounts include an aggregation of the non-guarantor subsidiaries and include consolidating adjustments between these subsidiaries. (b) Amounts include consolidating adjustments between the Parent Guarantor, the Subsidiary Issuer and the non-guarantor subsidiaries. Condensed Consolidating Statement of Comprehensive Income for the Year Ended December 31, 2013 Validus Holdings, Ltd. (Parent Guarantor) Validus Holdings (UK) plc (Subsidiary Issuer) Other Consolidating Adjustments (b) Validus Holdings, Ltd. Revenues Net premiums earned $ — $ — $ 2,098,795 $ — $ 2,098,795 Net investment income 14 — 103,289 (7,214 ) 96,089 Net realized losses on investments — — (764 ) — (764 ) Change in net unrealized losses on investments — — (43,537 ) (8,882 ) (52,419 ) Income from investment affiliate — — 4,790 — 4,790 Other insurance related income and other loss 36 — 60,475 (67,118 ) (6,607 ) Foreign exchange (losses) gains (382 ) — 4,331 — 3,949 Total revenues $ (332 ) $ — $ 2,227,379 $ (83,214 ) $ 2,143,833 Expenses Losses and loss expenses — — 776,796 — 776,796 Policy acquisition costs — — 360,403 — 360,403 General and administrative expenses 84,143 — 298,983 (67,118 ) 316,008 Share compensation expenses 6,329 — 21,301 — 27,630 Finance expenses 45,868 — 24,108 (1,969 ) 68,007 Total expenses $ 136,340 $ — $ 1,481,591 $ (69,087 ) $ 1,548,844 (Loss) income before taxes, income from operating affiliate, (income) attributable to AlphaCat investors and equity in net earnings (losses) of subsidiaries (136,672 ) — 745,788 (14,127 ) 594,989 Tax expense — — (383 ) — (383 ) Income from operating affiliates — — 542 — 542 Equity in net earnings (losses) of subsidiaries 669,338 (5,938 ) — (663,400 ) — Net income (loss) $ 532,666 $ (5,938 ) $ 745,947 $ (677,527 ) $ 595,148 Net (income) attributable to noncontrolling interest — (62,482 ) — (62,482 ) Net income (loss) available (attributable) to Validus $ 532,666 $ (5,938 ) $ 683,465 $ (677,527 ) $ 532,666 Other comprehensive loss (1,954 ) — (1,954 ) 1,954 (1,954 ) Comprehensive income (loss) available (attributable) to Validus $ 530,712 $ (5,938 ) $ 681,511 $ (675,573 ) $ 530,712 (a) Amounts include an aggregation of the non-guarantor subsidiaries and include consolidating adjustments between these subsidiaries. (b) Amounts include consolidating adjustments between the Parent Guarantor, the Subsidiary Issuer and the non-guarantor subsidiaries. Condensed Consolidating Statement of Cash Flows for the Year Ended December 31, 2015 Validus Holdings, Ltd. (Parent Guarantor) Validus Holdings (UK) plc (Subsidiary Issuer) Other Consolidating Adjustments (b) Validus Holdings, Ltd. Net cash provided by operating activities $ 536,125 $ 20,236 $ 423,845 $ (645,700 ) $ 334,506 Cash flows provided by (used in) investing activities Proceeds on sales of fixed maturity investments — — 3,842,408 — 3,842,408 Proceeds on maturities of fixed maturity investments — — 332,410 — 332,410 Purchases of fixed maturity investments (28,903 ) — (4,196,128 ) — (4,225,031 ) Purchases of short-term investments, net — — (436,690 ) — (436,690 ) Purchases of other investments, net — — (5,988 ) — (5,988 ) Increase in securities lending collateral — — (4,393 ) — (4,393 ) Redemption from operating affiliate — — 46,603 — 46,603 Investment in investment affiliate, net — — (19,886 ) — (19,886 ) Decrease in restricted cash — — 99,733 — 99,733 Investment in subsidiaries (555,700 ) (20,195 ) — 575,895 — Return of capital from subsidiaries 400,000 — — (400,000 ) — Net cash used in investing activities (184,603 ) (20,195 ) (341,931 ) 175,895 (370,834 ) Cash flows provided by (used in) financing activities Net proceeds on issuance of notes payable to AlphaCat investors — — 75,493 — 75,493 Issuance of common shares, net 17,407 — — — 17,407 Purchases of common shares under share repurchase program (260,430 ) — — — (260,430 ) Dividends paid (112,991 ) — (645,700 ) 645,700 (112,991 ) Increase in securities lending payable — — 4,393 — 4,393 Third party investment in redeemable noncontrolling interest — — 499,200 — 499,200 Third party redemption of redeemable noncontrolling interest — — (86,934 ) — (86,934 ) Third party investment in noncontrolling interest — — 9,600 — 9,600 Third party redemption of noncontrolling interest — — (168,733 ) — (168,733 ) Third party subscriptions received on AlphaCat Funds and Sidecars — — 249,636 — 249,636 Capital contribution from parent — — 575,895 (575,895 ) — Return of capital to parent — — (400,000 ) 400,000 — Net cash (used in) provided by financing activities (356,014 ) — 112,850 469,805 226,641 Effect of foreign currency rate changes on cash and cash equivalents — — (17,605 ) — (17,605 ) Net (decrease) increase in cash (4,492 ) 41 177,159 — 172,708 Cash and cash equivalents, beginning of year 29,798 81 520,522 — 550,401 Cash and cash equivalents, end of year $ 25,306 $ 122 $ 697,681 $ — $ 723,109 (a) Amounts include an aggregation of the non-guarantor subsidiaries and include consolidating adjustments between these subsidiaries. (b) Amounts include consolidating adjustments between the Parent Guarantor, the Subsidiary Issuer and the non-guarantor subsidiaries. Condensed Consolidating Statement of Cash Flows for the Year Ended December 31, 2014 Validus Holdings, Ltd. (Parent Guarantor) Validus Holdings (UK) plc (Subsidiary Issuer) Other Consolidating Adjustments (b) Validus Holdings, Ltd. Net cash (used in) provided by operating activities $ (41,905 ) $ 81 $ 481,985 $ (100,000 ) $ 340,161 Cash flows provided by (used in) investing activities Proceeds on sales of fixed maturity investments — — 4,756,555 — 4,756,555 Proceeds on maturities of fixed maturity investments — — 554,619 — 554,619 Purchases of fixed maturity investments — — (4,391,814 ) — (4,391,814 ) Purchases of short-term investments, net — — (329,301 ) — (329,301 ) Purchases of other investments, net — — (143,597 ) — (143,597 ) Decrease in securities lending collateral — — 2,922 — 2,922 Investment in investment affiliate, net — — (12,468 ) — (12,468 ) Decrease in restricted cash — — 27,489 — 27,489 Proceeds on sale of subsidiary, net of cash — — 16,459 — 16,459 Purchase of subsidiary, net of cash acquired — — (643,545 ) — (643,545 ) Investment in subsidiaries — (240,000 ) (240,000 ) 480,000 — Return of capital from subsidiaries 673,966 — — (673,966 ) — Net cash provided by (used in) investing activities 673,966 (240,000 ) (402,681 ) (193,966 ) (162,681 ) Cash flows provided by (used in) financing activities Issuance of common shares, net 5,347 — — — 5,347 Purchases of common shares under share repurchase program (510,952 ) — — — (510,952 ) Dividends paid (117,043 ) — (100,000 ) 100,000 (117,043 ) Decrease in securities lending payable — — (2,922 ) — (2,922 ) Third party investment in redeemable noncontrolling interest — — 300,200 — 300,200 Third party redemption of redeemable noncontrolling interest — — (13,192 ) — (13,192 ) Third party investment in noncontrolling interest — — 117,243 — 117,243 Third party redemption of noncontrolling interest — — (237,183 ) — (237,183 ) Third party subscriptions received on AlphaCat Funds and Sidecars — — 127,400 — 127,400 Capital contribution from parent — 240,000 240,000 (480,000 ) — Return of capital to parent — — (673,966 ) 673,966 — Net cash (used in) provided by financing activities (622,648 ) 240,000 (242,420 ) 293,966 (331,102 ) Effect of foreign currency rate changes on cash and cash equivalents — — (25,310 ) — (25,310 ) Net increase (decrease) in cash 9,413 81 (188,426 ) — (178,932 ) Cash and cash equivalents, beginning of year 20,385 — 708,948 — 729,333 Cash and cash equivalents, end of year $ 29,798 $ 81 $ 520,522 $ — $ 550,401 (a) Amounts include an aggregation of the non-guarantor subsidiaries and include consolidating adjustments between these subsidiaries. (b) Amounts include consolidating adjustments between the Parent Guarantor, the Subsidiary Issuer and the non-guarantor subsidiaries. Condensed Consolidating Statement of Cash Flows for the Year Ended December 31, 2013 Validus Holdings, Ltd. (Parent Guarantor) Validus Holdings (UK) plc (Subsidiary Issuer) Other Consolidating Adjustments (b) Validus Holdings, Ltd. Net cash provided by operating activities $ 855,029 $ — $ 371,283 $ (990,946 ) $ 235,366 Cash flows provided by (used in) investing activities Proceeds on sales of fixed maturity investments — — 4,370,548 — 4,370,548 Proceeds on maturities of fixed maturity investments — — 490,459 — 490,459 Purchases of fixed maturity investments — — (5,392,728 ) — (5,392,728 ) Sales of short-term investments, net — — 934,759 — 934,759 Sales of other investments, net — — 26,508 — 26,508 Increase in securities lending collateral — — (3,167 ) — (3,167 ) Investment in operating affiliate — — (6,500 ) — (6,500 ) Investment in investment affiliate, net — — (14,492 ) — (14,492 ) Increase in restricted cash — — (172,962 ) — (172,962 ) Proceeds on sale of subsidiary, net of cash — — 21,388 — 21,388 Return of capital from subsidiaries 18,054 — — (18,054 ) — Net cash provided by investing activities 18,054 — 253,813 (18,054 ) 253,813 Cash flows provided by (used in) financing activities Issuance of common shares, net 1,211 — — — 1,211 Purchases of common shares under share repurchase program (513,504 ) — — — (513,504 ) Dividends paid (360,071 ) — (990,946 ) 990,946 (360,071 ) Increase in securities lending payable — — 3,167 — 3,167 Third party investment in redeemable noncontrolling interest — — 142,190 — 142,190 Third party investment in noncontrolling interest — — 136,619 — 136,619 Third party redemption of noncontrolling interest — — (289,260 ) — (289,260 ) Third party subscriptions received on AlphaCat Funds and Sidecars — — 15,600 — 15,600 Return of capital to parent — — (18,054 ) 18,054 — Net cash used in financing activities (872,364 ) — (1,000,684 ) 1,009,000 (864,048 ) Effect of foreign currency rate changes on cash and cash equivalents — — (6,364 ) — (6,364 ) Net increase (decrease) in cash 719 — (381,952 ) — (381,233 ) Cash and cash equivalents, beginning of year 19,666 — 1,090,900 — 1,110,566 Cash and cash equivalents, end of year $ 20,385 $ — $ 708,948 $ — $ 729,333 (a) Amounts include an aggregation of the non-guarantor subsidiaries and include consolidating adjustments between these subsidiaries. (b) Amounts include consolidating adjustments between the Parent Guarantor, the Subsidiary Issuer and the non-guarantor subsidiaries.</t>
  </si>
  <si>
    <t>Subsequent events</t>
  </si>
  <si>
    <t>Subsequent Events [Abstract]</t>
  </si>
  <si>
    <t>Subsequent events (a) Quarterly dividend On February 2, 2016 , the Company announced a quarterly cash dividend of $0.35 per common share, payable on March 31, 2016 to holders of record as of March 15, 2016 .</t>
  </si>
  <si>
    <t>Condensed unaudited quarterly financial information</t>
  </si>
  <si>
    <t>Quarterly Financial Information Disclosure [Abstract]</t>
  </si>
  <si>
    <t>Condensed unaudited quarterly financial data Quarters Ended December 31, 2015 September 30, 2015 June 30, March 31, (unaudited) (unaudited) (unaudited) (unaudited) Underwriting income Gross premiums written $ 309,605 $ 402,509 $ 726,168 $ 1,119,224 Reinsurance premiums ceded (33,128 ) (48,810 ) (55,418 ) (191,325 ) Net premiums written 276,477 353,699 670,750 927,899 Change in unearned premiums 266,823 201,312 (98,062 ) (352,009 ) Net premiums earned 543,300 555,011 572,688 575,890 Other insurance related income 969 3,496 708 940 Underwriting revenues 544,269 558,507 573,396 576,830 Underwriting deductions Losses and loss expenses 214,748 256,010 266,146 240,929 Policy acquisition costs 102,285 105,039 104,323 98,411 General and administrative expenses 98,563 96,886 84,025 84,235 Share compensation expenses 10,062 9,983 9,242 9,054 Total underwriting deductions 425,658 467,918 463,736 432,629 Underwriting income $ 118,611 $ 90,589 $ 109,660 $ 144,201 Net investment income 31,612 31,572 33,611 31,029 Finance expenses (16,581 ) (18,512 ) (18,682 ) (20,967 ) Operating income before taxes, income (loss) from operating affiliates and (income) loss attributable to AlphaCat investors $ 133,642 $ 103,649 $ 124,589 $ 154,263 Tax benefit (expense) 756 (2,018 ) (2,549 ) (2,565 ) (Loss) income from operating affiliates (1,708 ) (7,963 ) 1,738 3,984 (Income) attributable to AlphaCat investors (974 ) (1,438 ) — — Net operating income $ 131,716 $ 92,230 $ 123,778 $ 155,682 Net realized (losses) gains on investments (2,928 ) (1,187 ) 2,244 4,169 Net unrealized (losses) gains on investments (34,862 ) 3,916 (34,676 ) 33,227 (Loss) income from investment affiliate (1,261 ) 2,482 284 2,776 Foreign exchange gains (losses) 797 (2,592 ) (2,671 ) (4,265 ) Other income (loss) 1,576 (1,970 ) (608 ) — Net income $ 95,038 $ 92,879 $ 88,351 $ 191,589 Net (income) attributable to noncontrolling interest (25,996 ) (26,229 ) (22,561 ) (18,178 ) Net income available to Validus $ 69,042 $ 66,650 $ 65,790 $ 173,411 Earnings per share Weighted average number of common shares and common share equivalents outstanding: Basic 82,538,834 82,635,316 84,003,549 83,251,243 Diluted 85,181,258 85,629,494 87,313,154 87,583,129 Basic earnings per share available to common shareholders $ 0.84 $ 0.79 $ 0.77 $ 2.07 Earnings per diluted share available to common shareholders $ 0.81 $ 0.78 $ 0.75 $ 1.98 Selected ratios: Losses and loss expenses 39.5 % 46.1 % 46.5 % 41.8 % Expense ratio 38.8 % 38.2 % 34.5 % 33.3 % Combined ratio 78.3 % 84.3 % 81.0 % 75.1 % Quarters Ended December 31, September 30, June 30, March 31, (unaudited) (unaudited) (unaudited) (unaudited) Underwriting income Gross premiums written $ 336,643 $ 357,711 $ 653,745 $ 1,010,766 Reinsurance premiums ceded (33,623 ) (30,137 ) (54,014 ) (195,434 ) Net premiums written 303,020 327,574 599,731 815,332 Change in unearned premiums 253,621 164,997 (136,290 ) (334,930 ) Net premiums earned 556,641 492,571 463,441 480,402 Other insurance related income 1,544 629 680 619 Underwriting revenues 558,185 493,200 464,121 481,021 Underwriting deductions Losses and loss expenses 223,723 224,125 155,646 161,521 Policy acquisition costs 89,307 86,157 78,644 85,359 General and administrative expenses 99,173 82,556 74,403 73,230 Share compensation expenses 8,821 8,764 8,341 7,147 Total underwriting deductions 421,024 401,602 317,034 327,257 Underwriting income $ 137,161 $ 91,598 $ 147,087 $ 153,764 Net investment income 30,169 25,265 21,286 23,366 Finance expenses (17,605 ) (16,273 ) (17,086 ) (17,360 ) Operating income before taxes and income (loss) from operating affiliates $ 149,725 $ 100,590 $ 151,287 $ 159,770 Tax benefit (expense) 243 953 (1,391 ) 40 (Loss) income from operating affiliates (7,077 ) (5,895 ) 3,824 4,808 Net operating income $ 142,891 $ 95,648 $ 153,720 $ 164,618 Net realized gains on investments 6,902 2,042 2,233 3,740 Net unrealized (losses) gains on investments (2,040 ) (23,982 ) 14,156 9,024 Income from investment affiliate 530 1,754 779 5,348 Foreign exchange gains (losses) 3,674 (12,281 ) 3,156 (6,730 ) Other (loss) income (770 ) (7,690 ) 424 5,793 Transaction expenses (4,695 ) (149 ) (3,252 ) — Net income $ 146,492 $ 55,342 $ 171,216 $ 181,793 Net (income) attributable to noncontrolling interest (20,584 ) (15,670 ) (17,849 ) (20,777 ) Net income available to Validus $ 125,908 $ 39,672 $ 153,367 $ 161,016 Earnings per share Weighted average number of common shares and common share equivalents outstanding Basic 86,421,127 90,593,329 90,952,523 93,451,999 Diluted 90,948,156 91,939,610 95,276,836 97,799,519 Basic earnings per share available to common shareholders $ 1.44 $ 0.42 $ 1.67 $ 1.71 Earnings per diluted share available to common shareholders $ 1.38 $ 0.41 $ 1.61 $ 1.65 Selected Ratios: Losses and loss expenses 40.2 % 45.5 % 33.6 % 33.6 % Expense ratio 35.4 % 36.0 % 34.8 % 34.5 % Combined ratio 75.6 % 81.5 % 68.4 % 68.1 %</t>
  </si>
  <si>
    <t>Schedule I - Summary of investments</t>
  </si>
  <si>
    <t>Summary of Investments, Other than Investments in Related Parties [Abstract]</t>
  </si>
  <si>
    <t>Summary of Investments Other than Investments in Related Parties</t>
  </si>
  <si>
    <t>SCHEDULE I VALIDUS HOLDINGS, LTD. SUMMARY OF INVESTMENTS OTHER THAN INVESTMENTS IN RELATED PARTIES At December 31, 2015 (Expressed in thousands of U.S. dollars) Amortized Fair Amount U.S. government and government agency $ 940,428 $ 937,202 $ 937,202 Non-U.S. government and government agency 241,549 237,968 237,968 U.S. states, municipalities and political subdivisions 299,929 301,289 301,289 Agency residential mortgage-backed securities 606,676 610,582 610,582 Non-agency residential mortgage-backed securities 27,025 26,920 26,920 U.S. corporate 1,503,614 1,489,951 1,489,951 Non-U.S. corporate 453,178 446,570 446,570 Bank loans 592,981 576,211 576,211 Catastrophe bonds 187,847 186,379 186,379 Asset-backed securities 440,363 437,124 437,124 Commercial mortgage-backed securities 263,310 260,135 260,135 Total fixed maturities 5,556,900 5,510,331 5,510,331 Total short-term investments 1,941,615 1,941,635 1,941,635 Total other investments 315,963 336,856 336,856 Total $ 7,814,478 $ 7,788,822 $ 7,788,822</t>
  </si>
  <si>
    <t>Schedule II - Condensed financial information of registrant</t>
  </si>
  <si>
    <t>Condensed Financial Information of Parent Company Only Disclosure [Abstract]</t>
  </si>
  <si>
    <t>Condensed Financial Information of Registrant</t>
  </si>
  <si>
    <t>SCHEDULE II VALIDUS HOLDINGS, LTD. CONDENSED FINANCIAL INFORMATION OF REGISTRANT BALANCE SHEETS As at December 31, 2015 and 2014 (Expressed in thousands of U.S. dollars, except share and per share information) As at December 31, 2015 As at December 31, 2014 ASSETS Fixed maturities trading, at fair value $ 28,403 $ — Cash and cash equivalents 25,306 29,798 Investment in subsidiaries on an equity basis 4,198,809 4,139,398 Balances due from subsidiaries 10,389 41,078 Accrued investment income 49 — Other assets 813 893 Total assets $ 4,263,769 $ 4,211,167 LIABILITIES Accounts payable and accrued expenses $ 29,633 $ 29,621 Senior notes payable 245,161 244,960 Debentures payable 350,000 350,000 Total liabilities $ 624,794 $ 624,581 Commitments and contingent liabilities SHAREHOLDERS’ EQUITY Common shares, 571,428,571 authorized, par value $0.175 (Issued: 2015—160,570,772; 2014—155,554,224; Outstanding: 2015—82,900,617; 2014—83,869,845) $ 28,100 $ 27,222 Treasury shares (2015—77,670,155; 2014—71,684,379) (13,592 ) (12,545 ) Additional paid-in capital 1,002,980 1,207,493 Accumulated other comprehensive loss (12,569 ) (8,556 ) Retained earnings 2,634,056 2,372,972 Total shareholders’ equity $ 3,638,975 $ 3,586,586 Total liabilities and shareholders’ equity $ 4,263,769 $ 4,211,167 VALIDUS HOLDINGS, LTD. CONDENSED FINANCIAL INFORMATION OF REGISTRANT (Continued) STATEMENTS OF OPERATIONS For the years ended December 31, 2015 , 2014 and 2013 (Expressed in thousands of U.S. dollars) Years Ended December 31, 2015 2014 2013 Revenues Net investment income $ 317 $ 14 $ 14 Change in net unrealized losses on investments (395 ) — — Other income — — 36 Foreign exchange gains (losses) 715 648 (382 ) Total revenues 637 662 (332 ) Expenses General and administrative expenses 74,015 86,108 84,143 Share compensation expenses 7,261 6,424 6,329 Finance expenses 47,722 47,689 45,868 Total expenses 128,998 140,221 136,340 Loss before equity in net earnings of subsidiaries (128,361 ) (139,559 ) (136,672 ) Equity in net earnings of subsidiaries 503,254 619,522 669,338 Net income $ 374,893 $ 479,963 $ 532,666 Other comprehensive (loss) income Change in foreign currency translation adjustments $ (3,716 ) $ (7,501 ) $ (1,954 ) Change in minimum pension liability, net of tax 544 (210 ) — Change in fair value of cash flow hedge (841 ) (228 ) — Other comprehensive loss (4,013 ) (7,939 ) (1,954 ) Comprehensive income $ 370,880 $ 472,024 $ 530,712 VALIDUS HOLDINGS, LTD. CONDENSED FINANCIAL INFORMATION OF REGISTRANT (Continued) STATEMENTS OF CASH FLOWS For the years ended December 31, 2015 , 2014 and 2013 (Expressed in thousands of U.S. dollars) Years Ended December 31, 2015 2014 2013 Cash flows provided by (used in) operating activities Net income $ 374,893 $ 479,963 $ 532,666 Adjustments to reconcile net income to net cash provided by (used in) operating activities: Equity in net earnings of subsidiaries (503,254 ) (619,522 ) (669,338 ) Dividends received from subsidiaries 620,700 100,000 990,946 Amortization of discount on senior notes 108 108 108 Share compensation expenses 7,261 6,424 6,329 Change in net unrealized losses on investments 395 — — Amortization of premium on fixed maturity investments 105 — — Change in: Other assets 173 528 865 Accrued investment income (49 ) — — Balances due from subsidiaries 30,689 (12,030 ) 4,329 Accounts payable and accrued expenses 5,104 2,624 (10,876 ) Net cash provided by (used in) operating activities 536,125 (41,905 ) 855,029 Cash flows provided by (used in) investing activities Purchases of fixed maturity investments (28,903 ) — — Investment in subsidiaries (555,700 ) — — Return of capital from subsidiaries 400,000 673,966 18,054 Net cash (used in) provided by investing activities (184,603 ) 673,966 18,054 Cash flows provided by (used in) financing activities Issuance of common shares, net 17,407 5,347 1,211 Purchases of common shares under repurchase program (260,430 ) (510,952 ) (513,504 ) Dividends paid (112,991 ) (117,043 ) (360,071 ) Net cash used in financing activities (356,014 ) (622,648 ) (872,364 ) Net (decrease) increase in cash (4,492 ) 9,413 719 Cash and cash equivalents—beginning of year 29,798 20,385 19,666 Cash and cash equivalents—end of year $ 25,306 $ 29,798 $ 20,385</t>
  </si>
  <si>
    <t>Schedule III - Supplementary insurance information</t>
  </si>
  <si>
    <t>Supplementary Insurance Information [Abstract]</t>
  </si>
  <si>
    <t>Supplementary Insurance Information</t>
  </si>
  <si>
    <t>SCHEDULE III VALIDUS HOLDINGS, LTD. SUPPLEMENTARY INSURANCE INFORMATION As at and for the years ended December 31, 2015 , 2014 and 2013 (Expressed in thousands of U.S. dollars) As at and for the year ended December 31, 2015 Deferred Acquisition Costs Reserve for Losses and Loss Expenses Unearned Premiums Net Premiums Earned Net Investment Income Losses and Loss Expenses Amortization of Deferred Acquisition Costs Other Operating Expenses Net Premiums Written Validus Re $ 60,459 $ 1,146,869 $ 294,509 $ 990,213 $ 74,912 $ 457,976 $ 166,387 $ 88,778 $ 977,671 Talbot 92,095 1,302,635 533,558 838,091 26,414 347,322 187,535 167,679 819,939 Western World 28,622 600,331 130,101 258,650 21,509 171,878 41,408 40,798 259,627 AlphaCat 2,526 11,013 24,643 159,935 6,658 657 16,327 39,635 171,588 Corporate &amp; Eliminations (2,700 ) (64,281 ) (16,601 ) — (1,669 ) — (1,599 ) 65,160 — Total $ 181,002 $ 2,996,567 $ 966,210 $ 2,246,889 $ 127,824 $ 977,833 $ 410,058 $ 402,050 $ 2,228,825 As at and for the year ended December 31, 2014 Deferred Acquisition Costs Reserve for Losses and Loss Expenses Unearned Premiums Net Premiums Earned Net Investment Income Losses and Loss Expenses Amortization of Deferred Acquisition Costs Other Operating Expenses Net Premiums Written Validus Re $ 59,091 $ 1,333,878 $ 305,138 $ 917,284 $ 72,633 $ 307,290 $ 141,670 $ 84,478 $ 954,854 Talbot 95,246 1,352,056 552,660 879,774 20,575 423,394 187,162 162,174 909,559 Western World 9,566 613,551 133,185 72,996 4,523 51,035 3,169 11,256 58,807 AlphaCat 1,281 15,278 13,060 123,001 4,286 (16,704 ) 11,584 36,799 122,437 Corporate &amp; Eliminations (4,162 ) (71,616 ) (14,814 ) — (1,931 ) — (4,118 ) 67,728 — Total $ 161,022 $ 3,243,147 $ 989,229 $ 1,993,055 $ 100,086 $ 765,015 $ 339,467 $ 362,435 $ 2,045,657 As at and for the year ended December 31, 2013 Deferred Acquisition Costs Reserve for Losses and Loss Expenses Unearned Premiums Net Premiums Earned Net Investment Income Losses and Loss Expenses Amortization of Deferred Acquisition Costs Other Operating Expenses Net Premiums Written Validus Re $ 52,835 $ 1,723,465 $ 296,115 $ 1,133,937 $ 76,102 $ 430,026 $ 180,779 $ 98,928 $ 1,016,258 Talbot 88,656 1,362,574 535,659 830,694 18,061 346,337 170,738 146,071 865,779 AlphaCat 1,377 35,146 12,810 134,164 3,882 433 13,946 34,923 130,609 Corporate &amp; Eliminations (8,977 ) (73,252 ) (22,304 ) — (1,956 ) — (5,060 ) 63,716 — Total $ 133,891 $ 3,047,933 $ 822,280 $ 2,098,795 $ 96,089 $ 776,796 $ 360,403 $ 343,638 $ 2,012,646</t>
  </si>
  <si>
    <t>Schedule IV - Reinsurance</t>
  </si>
  <si>
    <t>Supplemental Schedule of Reinsurance Premiums for Insurance Companies [Abstract]</t>
  </si>
  <si>
    <t>SCHEDULE IV VALIDUS HOLDINGS, LTD. REINSURANCE For the years ended December 31, 2015 , 2014 and 2013 (Expressed in thousands of U.S. dollars) Direct gross Ceded to Assumed Net amount Percentage Year Ended December 31, 2015 $ 838,755 $ 328,681 $ 1,718,751 $ 2,228,825 77 % Year Ended December 31, 2014 683,028 313,208 1,675,837 2,045,657 82 % Year Ended December 31, 2013 544,722 375,800 1,843,724 2,012,646 92 %</t>
  </si>
  <si>
    <t>Schedule VI - Supplemental information for property-casualty underwriters</t>
  </si>
  <si>
    <t>Supplemental Information for Property, Casualty Insurance Underwriters [Abstract]</t>
  </si>
  <si>
    <t>Schedule of Supplemental Information Concerning Property/Casualty Insurance Operations</t>
  </si>
  <si>
    <t>SCHEDULE VI VALIDUS HOLDINGS, LTD. SUPPLEMENTAL INFORMATION CONCERNING PROPERTY/CASUALTY INSURANCE OPERATIONS As at and for the years ended December 31, 2015 , 2014 and 2013 (Expressed in thousands of U.S. dollars) Affiliation with registrant Deferred acquisition costs Reserves for losses and loss expenses Reserves for unearned premiums Net earned premiums Net investment income Losses and loss expenses incurred related to Net paid losses and loss expenses Amortization of deferred acquisition costs Net premiums written Current year Prior year Consolidated Subsidiaries 2015 $ 181,002 $ 2,996,567 $ 966,210 $ 2,246,889 $ 127,824 $ 1,283,970 $ (306,137 ) $ 1,167,839 $ 410,058 $ 2,228,825 2014 161,022 3,243,147 989,229 1,993,055 100,086 1,024,256 (259,241 ) 1,063,653 339,467 2,045,657 2013 133,891 3,047,933 822,280 2,098,795 96,089 999,380 (222,584 ) 1,162,752 360,403 2,012,646</t>
  </si>
  <si>
    <t>Significant accounting policies (Policies)</t>
  </si>
  <si>
    <t>Basis of preparation</t>
  </si>
  <si>
    <t xml:space="preserve">These Consolidated Financial Statements have been prepared in accordance with accounting principles generally accepted in the United States of America (“U.S. GAAP”). The Company consolidates in these Consolidated Financial Statement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 </t>
  </si>
  <si>
    <t>Use of estimates</t>
  </si>
  <si>
    <t>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reserve for losses and loss expenses; • premium estimates for business written on a line slip or proportional basis; • the valuation of goodwill and intangible assets; • reinsurance recoverable balances including the provision for uncollectible amounts; and • investment valuation of financial assets. The term “ASC” used in these notes refers to Accounting Standard Codification issued by the FASB.</t>
  </si>
  <si>
    <t>Premiums</t>
  </si>
  <si>
    <t>Insurance premiums written are recorded in accordance with the terms of underlying policies. Reinsurance premiums written are recorded at the inception of the policy and are estimated based on information received from brokers, ceding companies and reinsureds, and any subsequent differences arising on such estimates will be recorded in the periods in which they are determined. Premiums written are earned on a pro-rated basis over the term of the policy. For contracts and policies written on a losses occurring basis, the risk period is generally the same as the contract or policy terms. For contracts written on a policies attaching basis, the risk period is based on the terms of the underlying contracts and policies and is generally assumed to be 24 months . The portion of the premiums written applicable to the unexpired terms of the underlying contracts and policies in force is recorded as unearned premiums. Reinstatement premiums are recorded at the time a loss event occurs and coverage limits for the remaining life of the contract are reinstated under predefined contract terms. The accrual of reinstatement premiums is based on our estimate of losses and loss expenses, which reflects management’s judgment, as described in Note 3 (c), “ Reserve for losses and loss expenses, ” below.</t>
  </si>
  <si>
    <t>Policy acquisition costs are costs that vary with, and are directly related to, the successful production of new and renewal business, and consist principally of commissions and brokerage expenses. Acquisition costs are shown net of commissions earned on reinsurance ceded. These costs are deferred and amortized over the periods in which the related premiums are earned. Deferred acquisition costs are limited to their estimated realizable value based on the related unearned premiums and anticipated claims expenses. The realizable value of the Company’s deferred acquisition costs is determined without consideration of investment income. Policy acquisition costs also include profit commissions. Profit commissions are recognized on a basis consistent with our estimate of losses and loss expenses.</t>
  </si>
  <si>
    <t>Reserves for losses and loss expenses</t>
  </si>
  <si>
    <t>The reserve for losses and loss expenses includes reserves for unpaid reported losses and for losses incurred but not reported (“IBNR”). The reserve for unpaid reported losses and loss expenses is established by management based on reports from brokers, ceding companies and insureds and represents the estimated ultimate cost of events or conditions that have been reported to, or specifically identified by, the Company. The reserve for incurred but not reported losses and loss expenses is established by management based on actuarially determined estimates of ultimate losses and loss expenses. Inherent in the estimate of ultimate losses and loss expenses are expected trends in claim severity and frequency and other factors which may vary significantly as claims are settled. Accordingly, ultimate losses and loss expenses may differ materially from the amounts recorded in the Consolidated Financial Statements. These estimates are reviewed regularly and, as experience develops and new information becomes known, the reserves are adjusted as necessary. Such adjustments, if any, will be recorded in earnings in the period in which they become known. Prior period development arises from changes to these estimates recognized in the current year that relate to reserves for losses and loss expenses established in previous calendar years.</t>
  </si>
  <si>
    <t>In the normal course of business, the Company seeks to reduce the potential amount of loss arising from claims events by reinsuring certain levels of risk assumed in various areas of exposure with other insurers or reinsurers. The accounting for reinsurance ceded depends on the method of reinsurance. If the policy is on a “losses occurring” basis, reinsurance premiums ceded are expensed (and any commissions thereon are earned) on a pro-rata basis over the period the reinsurance coverage is provided. If the policy is a “risks attaching” policy, reinsurance premiums ceded are expensed (and any commissions thereon are earned) in line with the earning of the gross premiums to which the risk attaching policy relates. Prepaid reinsurance premiums represent the portion of premiums ceded applicable to the unexpired term of policies in force. Mandatory reinstatement premiums ceded are recorded at the time the loss event occurs. Reinsurance recoverables are based on contracts in force at the time of the underlying loss event. The method for determining the reinsurance recoverable on unpaid losses and loss expenses involves the actuarial estimates of unpaid losses and loss expenses as well as a determination of the Company’s ability to cede unpaid losses and loss expenses under its reinsurance treaties. The use of different assumptions could have a material effect on the provision for uncollectible reinsurance. To the extent the creditworthiness of the Company’s reinsurers was to deteriorate due to adverse events affecting the reinsurance industry, such as a large number of major catastrophes, actual uncollectible amounts could be significantly greater than the Company’s provision. Amounts recoverable from reinsurers are estimated in a manner consistent with the underlying liabilities.</t>
  </si>
  <si>
    <t>The Company classifies its fixed maturity and short-term investments as trading and accounts for its other investments in accordance with U.S. GAAP guidance for "Financial Instruments." As such, all investments are carried at fair value with interest and dividend income and realized and unrealized gains and losses included in net income for the year. All investment transactions are recorded on a first-in-first-out basis and realized gains and losses on the sale of investments are determined on the basis of amortized cost. Interest on fixed maturity securities is recorded in net investment income when earned and is adjusted for any amortization of premium or accretion of discount. For mortgage-backed securities, and any other holdings for which there is a prepayment risk, prepayment assumptions are evaluated and revised as necessary. Any adjustments required due to the resultant change in effective yields and maturities are recognized retrospectively. Prepayment fees or call premiums that are only payable to the Company when a security is called prior to its maturity, are earned when received and reflected in net investment income. Short-term investments primarily comprise of investments with a remaining maturity of less than one year at time of purchase and money market funds held at the Company’s investment managers. Certain short-term investments relate to funds held in trust in support of collateralized reinsurance transactions. Restricted cash primarily relates to funds held in trust for support of collateralized reinsurance transactions.</t>
  </si>
  <si>
    <t>Other investments</t>
  </si>
  <si>
    <t>The fair value of other investments is generally recorded on the basis of the net asset valuation criteria established by the managers of the investments, normally based upon the governing documents of such investments. In addition, due to a lag in reporting, some of the fund managers, fund administrators, or both, are unable to provide final fund valuations as of the Company’s reporting date. In these circumstances, the Company estimates the fair value of these funds by starting with the prior month’s or prior quarter's fund valuation, adjusting these valuations for capital calls, redemptions or distributions and the impact of changes in foreign currency exchange rates, and then estimating the return for the current period. In circumstances in which the Company estimates the return for the current period, it uses all credible information available. This includes utilizing preliminary estimates reported by its fund managers, obtaining the valuation of underlying portfolio investments where such underlying investments are publicly traded and therefore have a readily observable price, using information that is available to the Company with respect to the underlying investments, reviewing various indices for similar investments or asset classes, as well as estimating returns based on the results of similar types of investments for which the Company has reported results, or other valuation methods, as necessary. Actual final fund valuations may differ, perhaps materially so, from the Company’s estimates and these differences are recorded in the period they become known as a change in estimate.</t>
  </si>
  <si>
    <t>Fair value of financial instruments</t>
  </si>
  <si>
    <t>Fair value is defined as the price received to sell an asset or paid to transfer a liability in an orderly transaction between market participants at the measurement date reflecting the highest and best use valuation concepts. The guidance for “Fair Value Measurement and Disclosure ” provides a framework for measuring fair value by creating a hierarchy of fair value measurements that distinguishes market data between observable independent market inputs and unobservable market assumptions by the reporting entity. The guidance further expands disclosures about such fair value measurements. The guidance applies broadly to most existing accounting pronouncements that require or permit fair value measurements (including both financial and non-financial assets and liabilities) but does not require any new fair value measurements. The Company has adopted all authoritative guidance in effect as of the balance sheet date regarding certain market conditions that allow for fair value measurements that incorporate unobservable inputs where active market transaction based measurements are unavailable.</t>
  </si>
  <si>
    <t xml:space="preserve">Fair Value Hedges The Company uses derivative instruments in the form of foreign currency forward exchange contracts to manage foreign currency risk. A foreign currency forward exchange contract involves an obligation to purchase or sell a specified amount of a specified currency at a future date at a price set at the time of the contract. Foreign currency forward exchange contracts will not eliminate fluctuations in the value of our assets and liabilities denominated in foreign currencies but rather allow the Company to establish a rate of exchange for a future point in time. The foreign currency forward exchange contracts are recorded as derivatives at fair value as either assets or liabilities, depending on their rights or obligations, with changes in fair value recorded as a net foreign exchange gain or loss in the Company’s Statements of Comprehensive Income. To qualify for hedge accounting treatment, a derivative must be highly effective in mitigating the designated changes in value or cash flow of the hedged item. The Company formally documents all relationships between designated hedging instruments and hedged items, as well as its risk management objective and strategy for undertaking various hedge transactions. The documentation process includes linking derivatives to specific assets or liabilities on the balance sheet. The Company also formally assesses, both at the hedge’s inception and on an ongoing basis, whether the derivatives that are used in hedging transactions are highly effective in offsetting changes in fair values or cash flows of hedged items. The Company assesses the effectiveness of its designated hedges on an individual currency basis. If the ratio obtained with this method is within the range of 80% to 125% , the Company considers the hedge effective. The Company discontinues hedge accounting prospectively when it is determined that the derivative is no longer highly effective in offsetting changes in the fair value or cash flows of a hedged item; the derivative is de-designated as a hedging instrument; or the derivative expires or is sold, terminated or exercised. To the extent that the Company discontinues hedge accounting, because, based on management’s assessment, the derivative no longer qualifies as an effective hedge, the derivative will continue to be carried in the Consolidated Balance Sheets at its fair value, with changes in its fair value recognized in current period net income through foreign exchange gains (losses). Cash Flow Hedges The Company uses derivative instruments in the form of interest rate swaps to manage the interest rate exposure associated with certain assets and liabilities. These derivatives are recorded at fair value. Changes in the fair value of a derivative that is designated and qualifies as a cash flow hedge are recorded in other comprehensive income (“OCI”) and are reclassified into earnings when the variability of the cash flow of the hedged item impacts earnings. Gains and losses on derivative contracts that are reclassified from OCI to current period earnings are included in the line item in the Consolidated Statements of Comprehensive Income in which the cash flows of the hedged item are recorded. Any hedge ineffectiveness is recorded immediately in current period earnings. To qualify for hedge accounting treatment, a derivative must be highly effective in mitigating the designated changes in value or cash flow of the hedged item. The Company formally documents all relationships between designated hedging instruments and hedged items, as well as its risk management objective and strategy for undertaking various hedge transactions. The documentation process includes linking derivatives to specific assets or liabilities on the balance sheet. The Company also formally assesses, both at the hedge's inception and on an ongoing basis, whether the derivatives that are used in hedging transactions are highly effective in offsetting changes in fair values or cash flows of hedged items. The Company assesses the effectiveness of its designated hedges on an individual contract basis. The Company currently applies the long haul method when assessing the hedge's effectiveness. The Company discontinues hedge accounting prospectively when it is determined that the derivative is no longer highly effective in offsetting changes in the fair value or cash flows of a hedged item; the derivative is de-designated as a hedging instrument; or the derivative expires or is sold, terminated or exercised. When hedge accounting is discontinued because the Company becomes aware that it is not probable that the forecasted transaction will occur, the derivative continues to be carried on the balance sheet at its fair value, and gains and losses that were accumulated in OCI are recognized immediately in earnings. </t>
  </si>
  <si>
    <t>The Company considers time deposits and money market funds with an original maturity of one month or less as equivalent to cash.</t>
  </si>
  <si>
    <t>Foreign exchange</t>
  </si>
  <si>
    <t>The U.S. dollar is the functional currency of the Company and the majority of its subsidiaries. For these companies, monetary assets and liabilities denominated in foreign currencies are revalued at the exchange rates in effect at the balance sheet date and revenues and expenses denominated in foreign currencies are translated at the prevailing exchange rate on the transaction date with the resulting foreign exchange gains and losses included in earnings. Non-monetary assets and liabilities denominated in foreign currencies are revalued at the exchange rate in effect at the time of the underlying transaction. Assets and liabilities of subsidiaries whose functional currency is not the U.S. dollar are translated at prevailing year end exchange rates. Revenue and expenses of such foreign operations are translated at average exchange rates during the year. The net effect of translation differences between functional and reporting currencies in foreign operations, net of applicable deferred income taxes, is included in accumulated other comprehensive income (“AOCI”).</t>
  </si>
  <si>
    <t>The Company accounts for its stock plans in accordance with the U.S. GAAP fair value recognition provisions for “Stock Compensation.” Accordingly, the Company recognizes the compensation expense for stock option grants, restricted share grants and performance share awards based on the fair value of the award on the date of grant over the requisite service period.</t>
  </si>
  <si>
    <t>Warrants</t>
  </si>
  <si>
    <t>The Company has accounted for certain warrant contracts issued to our sponsoring investors in conjunction with the capitalization of the Company, and which may be settled by the Company using either the physical settlement or net-share settlement methods, in accordance with U.S. GAAP guidance for “Derivatives and Hedging, Contracts in Entity’s Own Equity. ” Accordingly, the fair value of these warrants has been recorded in equity as an addition to additional paid-in capital.</t>
  </si>
  <si>
    <t>Basic earnings per common share is calculated by dividing net income available to common shareholders by the weighted average number of common shares outstanding. Earnings per diluted common share are based on the weighted average number of common shares and share equivalents excluding any anti-dilutive effects of warrants, options and other awards under stock plans.</t>
  </si>
  <si>
    <t>Income taxes and uncertain tax provisions</t>
  </si>
  <si>
    <t>Deferred tax assets and liabilities are recorded in accordance with U.S. GAAP “Income Taxes” guidance. Consistent with this guidance, the Company records deferred income taxes which reflect the tax effect of the temporary differences between the carrying amounts of assets and liabilities for financial reporting purposes and their respective tax bases. The Company and its Bermuda domiciled subsidiaries are not subject to any income, withholding or capital gains taxes under current Bermuda law. The Company has operating subsidiaries in various other jurisdictions around the world, including but not limited to the U.K., U.S., Switzerland, Luxembourg and Canada that are subject to relevant taxes in those jurisdictions. The Company recognizes the tax benefits of uncertain tax positions only where the position is more likely than not to be sustained upon audit by tax authorities. The Company would recognize accruals for any interest and penalties related to uncertain tax positions in income tax expenses.</t>
  </si>
  <si>
    <t>Goodwill and intangible assets</t>
  </si>
  <si>
    <t>The Company accounts for goodwill and other intangible assets recognized in business combinations in accordance with ASC Topic 805 “Business Combinations.” A purchase price paid that is in excess of the fair value of the net assets acquired (“goodwill”) arising from a business combination is recorded as an asset, and is not amortized. Where the fair value of the net assets acquired exceeds the consideration paid (“negative goodwill”), the acquirer will record a gain as a result of the bargain purchase, to be recognized through the consolidated statements of comprehensive income at the close of the transaction. Intangible assets with a finite life are amortized over the estimated useful life of the asset. Intangible assets with an indefinite useful life are not amortized. Refer to Note 6 , “ Goodwill and other intangible assets ,” for further information. Goodwill and intangible assets are assessed for impairment on an annual basis or more frequently if events or changes in circumstances indicate that it is more likely than not that an impairment exists. Such events or circumstances may include an economic downturn in a geographic market or change in the assessment of future operations. In performing this assessment, the Company may first assess qualitative factors to determine whether it is more likely than not that the fair value of a reporting unit is less than its carrying amount as a basis for determining whether it is necessary to perform the two-step goodwill impairment test described in ASC Topic 350 “Intangibles—Goodwill and Other.” Similarly, the Company may first assess qualitative factors to determine whether it is more likely than not that an indefinite-lived intangible asset is impaired as a basis for determining whether it is necessary to perform the quantitative impairment test described in ASC Topic 350 “ Intangibles - Goodwill and Other - General Intangibles Other than Goodwill. ” The factors assessed in making this determination included the overall insurance industry outlook, business strategy, premium rates, earnings sustainability, market capitalization and the regulatory and political environment. If goodwill or an intangible asset is impaired, it is written down to its fair value with a corresponding expense reflected in the Consolidated Statements of Comprehensive Income.</t>
  </si>
  <si>
    <t>Investments in which the Company has significant influence over the operating and financial policies of the investee are accounted for under the equity method of accounting. Under this method, the Company records its proportionate share of income or loss from such investments in its results for the period.</t>
  </si>
  <si>
    <t xml:space="preserve">The Company determines whether it has relationships with entities defined as VIEs in accordance with ASC Topic 810 “ Consolidation. ” A VIE is consolidated by the variable interest holder that is determined to be the primary beneficiary. An entity in which the Company holds a variable interest is a VIE if any of the following conditions exist: (a) the total equity investment at risk is not sufficient to permit the entity to finance its activities without additional subordinated financial support, (b) as a group, the holders of equity investment at risk lack either the direct or indirect ability through voting rights or similar rights to make decisions about an entity's activities that most significantly impact the entity’s economic performance or the obligation to absorb the expected losses or right to receive the expected residual returns, or (c) the voting rights of some investors are disproportionate to their obligation to absorb the expected losses of the entity, their rights to receive the expected residual returns of the entity, or both and substantially all of the entity's activities either involve or are conducted on behalf of an investor with disproportionately few voting rights. The primary beneficiary is defined as the variable interest holder that is determined to have the controlling financial interest as a result of having both (a) the power to direct the activities of a VIE that most significantly impact the economic performance of the VIE and (b) the obligation to absorb losses or right to receive benefits from the VIE that could potentially be significant to the VIE. At inception of the VIE, as well as following an event that requires reassessment, the Company determines whether it is the primary beneficiary based on the facts and circumstances surrounding each entity. </t>
  </si>
  <si>
    <t>The Company accounts for its noncontrolling interests in accordance with ASC Topic 810 “ Consolidation .” Redeemable noncontrolling interests are presented as a mezzanine item, between liabilities and shareholders' equity, in the Company's Consolidated Balance Sheet and the non-redeemable noncontrolling interests are presented within shareholders' equity in the Company's Consolidated Balance Sheets and Consolidated Statements of Shareholders' Equity. The net (income) loss attributable to noncontrolling interest is presented separately in the Company's Consolidated Statements of Comprehensive Income.</t>
  </si>
  <si>
    <t>Consolidating voting interest entities and variable interest entities</t>
  </si>
  <si>
    <t>The Company consolidates all VOEs in which it has a controlling financial interest and all VIEs in which it is considered to be the primary beneficiary.</t>
  </si>
  <si>
    <t>Basis of preparation and consolidation (Tables)</t>
  </si>
  <si>
    <t>Impact of application of new accounting guidance</t>
  </si>
  <si>
    <t>The following tables present the impact of the application of the amended accounting guidance on the Company's results as at and for the year ended December 31, 2014: As at December 31, 2014 As previously reported Adjustment for adoption of new consolidation guidance Revised Total assets $ 10,311,621 $ (199,057 ) $ 10,112,564 Total liabilities 6,185,112 (569,199 ) 5,615,913 Redeemable noncontrolling interest 79,956 537,835 617,791 Total shareholders' equity available to Validus 3,587,958 (1,372 ) 3,586,586 Noncontrolling interest 458,595 (166,321 ) 292,274 Total shareholders' equity 4,046,553 (167,693 ) 3,878,860 Total liabilities, noncontrolling interests, and shareholders' equity 10,311,621 (199,057 ) 10,112,564 For the Year Ended December 31, 2014 As previously reported Adjustment for adoption of new consolidation guidance Revised Total revenues $ 2,085,122 $ 17,553 $ 2,102,675 Total expenses 1,547,420 (4,083 ) 1,543,337 Net income 445,871 108,972 554,843 Net loss (income) attributable to noncontrolling interest 35,464 (110,344 ) (74,880 ) Net income available to Validus 481,335 (1,372 ) 479,963 Comprehensive income available to Validus 473,396 (1,372 ) 472,024 Basic earnings per share available to common shareholders $ 5.26 $ (0.02 ) $ 5.24 Earnings per diluted share available to common shareholders $ 5.08 $ (0.01 ) $ 5.07 For the Year Ended December 31, 2014 As previously reported Adjustment for adoption of new consolidation guidance Revised Net cash provided by operating activities $ 241,781 $ 98,380 $ 340,161 Net cash provided by (used in) investing activities 121,582 (284,263 ) (162,681 ) Net cash used in financing activities (489,507 ) 158,405 (331,102 ) Effect of foreign currency rate changes on cash and cash equivalents (30,764 ) 5,454 (25,310 ) Net decrease in cash (156,908 ) (22,024 ) (178,932 ) Cash and cash equivalents - beginning of year 734,148 (4,815 ) 729,333 Cash and cash equivalents - end of year 577,240 (26,839 ) 550,401 The following tables present the impact of the application of the amended accounting guidance on the Company's results for the year ended December 31, 2013: For the Year Ended December 31, 2013 As previously reported Adjustment for adoption of new consolidation guidance Revised Total revenues $ 2,158,532 $ (14,699 ) $ 2,143,833 Total expenses 1,561,314 (12,470 ) 1,548,844 Net income 542,361 52,787 595,148 Net (income) loss attributable to noncontrolling interest (9,695 ) (52,787 ) (62,482 ) Net income available to Validus 532,666 — 532,666 Comprehensive income available to Validus 530,712 — 530,712 Basic earnings per share available to common shareholders $ 5.02 $ — $ 5.02 Earnings per diluted share available to common shareholders $ 4.94 $ — $ 4.94 For the Year Ended December 31, 2013 As previously reported Adjustment for adoption of new consolidation guidance Revised Net cash provided by operating activities $ 265,274 $ (29,908 ) $ 235,366 Net cash (used in) provided by investing activities (321,436 ) 575,249 253,813 Net cash used in financing activities (264,048 ) (600,000 ) (864,048 ) Effect of foreign currency rate changes on cash and cash equivalents (6,364 ) — (6,364 ) Net decrease in cash (326,574 ) (54,659 ) (381,233 ) Cash and cash equivalents - beginning of year 1,060,722 49,844 1,110,566 Cash and cash equivalents - end of year 734,148 (4,815 ) 729,333</t>
  </si>
  <si>
    <t>Business combination (Tables)</t>
  </si>
  <si>
    <t>Composition of purchase price and fair value of net assets acquired</t>
  </si>
  <si>
    <t>The fair value of net assets acquired, including pro forma GAAP adjustments, are summarized as follows: Total purchase price $ 692,305 Assets acquired Cash and cash equivalents $ 48,760 Investments 1,126,185 Receivables 37,848 Other assets 19,418 Tangible assets acquired 1,232,211 Intangible asset - State licenses $ 12,325 Intangible asset - Brand name 5,756 Intangible asset - Distribution network 4,651 Intangible asset - Technology 2,323 Intangible assets acquired $ 25,055 Liabilities acquired Net loss reserves and paid losses recoverable $ 523,315 Unearned premiums, net of expenses 135,686 Other liabilities 81,464 Liabilities acquired 740,465 Excess purchase price (goodwill) as at December 31, 2014 $ 175,504 Measurement period adjustments (a) $ 861 Excess purchase price (goodwill) as at December 31, 2015 $ 176,365 (a) During the year ended December 31, 2015, measurement period adjustments of $861 were made to certain other assets, net of taxes.</t>
  </si>
  <si>
    <t>Pro forma information</t>
  </si>
  <si>
    <t>The unaudited pro forma data is for informational purposes only and does not necessarily represent results that would have occurred if the transaction had taken place on the basis assumed above. Years ended December 31, 2014 2013 (Dollars in thousands) (unaudited) (unaudited) Net premiums earned $ 2,216,349 $ 2,325,407 Net operating income $ 481,179 $ 645,696 Net income $ 448,071 $ 561,832</t>
  </si>
  <si>
    <t>Summary of results of acquired company since acquisition</t>
  </si>
  <si>
    <t>The following selected audited information has been provided to present a summary of the results of Western World that have been included in the Consolidated Financial Statements for the year ended December 31, 2014. From Acquisition Date to (Dollars in thousands) December 31, 2014 Net premiums written $ 58,807 Total revenue 78,325 Total expenses (66,882 ) Net income $ 11,443</t>
  </si>
  <si>
    <t>Goodwill and other intangible assets (Tables)</t>
  </si>
  <si>
    <t>Analysis of goodwill by segment</t>
  </si>
  <si>
    <t>The following table shows an analysis of goodwill by segment: Talbot Western World Total Goodwill at December 31, 2013 $ 20,393 $ — $ 20,393 Acquired during the year — 175,504 175,504 Goodwill at December 31, 2014 $ 20,393 $ 175,504 $ 195,897 Measurement period adjustments — 861 861 Goodwill at December 31, 2015 $ 20,393 $ 176,365 $ 196,758</t>
  </si>
  <si>
    <t>Analysis of carrying value and accumulated amortization of intangible assets by type</t>
  </si>
  <si>
    <t xml:space="preserve">The gross carrying value and accumulated amortization of intangible assets by type at December 31, 2015 and 2014 are as follows: As at December 31, 2015 As at December 31, 2014 Gross Carrying Amount Accumulated Amortization Gross Carrying Amount Accumulated Amortization Finite-lived intangible assets Trade name and customer relationships $ 18,189 $ (12,187 ) $ 18,189 $ (10,971 ) Distribution network 39,831 (30,485 ) 39,831 (26,500 ) Technology 2,323 (581 ) 2,323 (116 ) Total $ 60,343 $ (43,253 ) $ 60,343 $ (37,587 ) Indefinite-lived intangible assets Syndicate capacity $ 91,843 n/a $ 91,843 n/a State licenses 12,325 n/a 12,325 n/a Total $ 104,168 $ 104,168 </t>
  </si>
  <si>
    <t>Estimated remaining amortization expense</t>
  </si>
  <si>
    <t>The estimated remaining amortization expense for the finite-lived intangible assets is as follows: Total Remaining Amortization Expense 2016 $ 5,667 2017 3,586 2018 1,505 2019 1,389 2020 and thereafter 4,943 $ 17,090</t>
  </si>
  <si>
    <t>Investments (Tables)</t>
  </si>
  <si>
    <t>Amortized cost (or cost), gross unrealized gains and (losses) and estimated fair value of investments</t>
  </si>
  <si>
    <t>The amortized cost (or cost), gross unrealized gains and (losses) and estimated fair value of investments as at December 31, 2015 were as follows: Amortized Cost or Cost Gross Unrealized Gains Gross Unrealized Losses Estimated Fair Value Managed investments U.S. government and government agency $ 940,428 $ 333 $ (3,559 ) $ 937,202 Non-U.S. government and government agency 241,549 257 (3,838 ) 237,968 U.S. states, municipalities and political subdivisions 299,929 2,322 (962 ) 301,289 Agency residential mortgage-backed securities 606,676 6,361 (2,455 ) 610,582 Non-agency residential mortgage-backed securities 27,025 310 (415 ) 26,920 U.S. corporate 1,503,614 1,594 (15,257 ) 1,489,951 Non-U.S. corporate 453,178 797 (7,405 ) 446,570 Bank loans 592,981 275 (17,045 ) 576,211 Asset-backed securities 440,363 344 (3,583 ) 437,124 Commercial mortgage-backed securities 263,310 131 (3,306 ) 260,135 Total fixed maturities 5,369,053 12,724 (57,825 ) 5,323,952 Short-term investments 237,349 20 — 237,369 Other investments Fund of hedge funds 1,457 — (40 ) 1,417 Hedge funds 14,018 6,962 — 20,980 Private equity investments 53,489 12,751 (2,469 ) 63,771 Investment funds 188,121 600 — 188,721 Overseas deposits 54,484 — — 54,484 Mutual funds 4,394 3,089 — 7,483 Total other investments 315,963 23,402 (2,509 ) 336,856 Total managed investments $ 5,922,365 $ 36,146 $ (60,334 ) $ 5,898,177 Non-managed investments Catastrophe bonds $ 187,847 $ 635 $ (2,103 ) $ 186,379 Short-term investments 1,704,266 — — 1,704,266 Total non-managed investments 1,892,113 635 (2,103 ) 1,890,645 Total investments $ 7,814,478 $ 36,781 $ (62,437 ) $ 7,788,822 The amortized cost (or cost), gross unrealized gains and (losses) and estimated fair value of investments as at December 31, 2014 were as follows: Amortized Gross Unrealized Gains Gross Unrealized Losses Estimated Managed investments U.S. government and government agency $ 759,232 $ 1,755 $ (901 ) $ 760,086 Non-U.S. government and government agency 279,493 1,215 (1,980 ) 278,728 U.S. states, municipalities and political subdivisions 448,668 1,780 (825 ) 449,623 Agency residential mortgage-backed securities 520,685 9,697 (1,151 ) 529,231 Non-agency residential mortgage-backed securities 37,954 369 (516 ) 37,807 U.S. corporate 1,500,963 3,960 (5,217 ) 1,499,706 Non-U.S. corporate 564,386 2,765 (3,989 ) 563,162 Bank loans 457,537 200 (8,733 ) 449,004 Asset-backed securities 647,422 1,250 (1,190 ) 647,482 Commercial mortgage-backed securities 242,332 598 (692 ) 242,238 Total fixed maturities 5,458,672 23,589 (25,194 ) 5,457,067 Short-term investments 318,440 13 (161 ) 318,292 Other investments Fund of hedge funds 2,570 125 (920 ) 1,775 Preferred stock 6,535 — (201 ) 6,334 Hedge funds 11,671 6,963 — 18,634 Private equity investments 48,995 4,987 (611 ) 53,371 Investment funds 177,898 437 (111 ) 178,224 Overseas deposits 66,608 — — 66,608 Mutual funds 6,199 3,540 — 9,739 Total other investments 320,476 16,052 (1,843 ) 334,685 Total managed investments $ 6,097,588 $ 39,654 $ (27,198 ) $ 6,110,044 Non-managed investments Catastrophe bonds $ 88,322 $ 768 $ (926 ) $ 88,164 Short-term investments 1,182,920 — — 1,182,920 Total non-managed investments 1,271,242 768 (926 ) 1,271,084 Total investments $ 7,368,830 $ 40,422 $ (28,124 ) $ 7,381,128</t>
  </si>
  <si>
    <t>Investment ratings on fixed maturities</t>
  </si>
  <si>
    <t>The following table sets forth certain information regarding the investment ratings of the Company’s fixed maturities portfolio as at December 31, 2015 and 2014 . As at December 31, 2015 As at December 31, 2014 Estimated Fair Value % of Total Estimated Fair Value % of Total Managed fixed maturities AAA $ 2,367,642 43.0 % $ 2,494,239 45.0 % AA 569,386 10.3 % 848,226 15.3 % A 1,031,326 18.7 % 1,086,091 19.6 % BBB 691,538 12.6 % 505,208 9.1 % Total investment grade managed fixed maturities 4,659,892 84.6 % 4,933,764 89.0 % BB 235,724 4.3 % 338,108 6.1 % B 179,069 3.2 % 113,863 2.0 % CCC 5,706 0.1 % 12,733 0.2 % CC 1,015 0.0 % 3,926 0.1 % C — 0.0 % 1,344 0.0 % NR 242,546 4.4 % 53,329 1.0 % Total non-investment grade managed fixed maturities 664,060 12.0 % 523,303 9.4 % Total managed fixed maturities $ 5,323,952 96.6 % $ 5,457,067 98.4 % Non-managed catastrophe bonds BBB $ 1,911 0.0 % $ — 0.0 % BB 70,962 1.3 % 24,864 0.4 % B 30,698 0.6 % 31,377 0.6 % NR 82,808 1.5 % 31,923 0.6 % Total non-investment grade non-managed catastrophe bonds 184,468 3.4 % 88,164 1.6 % Total non-managed fixed maturities 186,379 3.4 % 88,164 1.6 % Total fixed maturities $ 5,510,331 100.0 % $ 5,545,231 100.0 %</t>
  </si>
  <si>
    <t>Fixed maturities investments by contractual maturity</t>
  </si>
  <si>
    <t>The amortized cost and estimated fair value amounts for fixed maturity securities held at December 31, 2015 and 2014 are shown below by contractual maturity. Actual maturity may differ from contractual maturity because certain borrowers may have the right to call or prepay certain obligations with or without call or prepayment penalties. As at December 31, 2015 As at December 31, 2014 Amortized Cost Estimated Fair Value Amortized Cost Estimated Fair Value Managed investments Due in one year or less $ 367,132 $ 366,019 $ 312,843 $ 313,248 Due after one year through five years 2,965,920 2,936,053 3,088,653 3,084,790 Due after five years through ten years 548,183 539,083 495,925 490,616 Due after ten years 150,444 148,036 112,858 111,655 4,031,679 3,989,191 4,010,279 4,000,309 Asset-backed and mortgage-backed securities 1,337,374 1,334,761 1,448,393 1,456,758 Total managed fixed maturities $ 5,369,053 $ 5,323,952 $ 5,458,672 $ 5,457,067 Non-managed catastrophe bonds Due in one year or less $ 7,504 $ 7,544 $ — $ — Due after one year through five years 165,093 163,575 87,072 86,910 Due after five years through ten years 15,250 15,260 1,250 1,254 Due after ten years — — — — Total non-managed fixed maturities 187,847 186,379 88,322 88,164 Total fixed maturities $ 5,556,900 $ 5,510,331 $ 5,546,994 $ 5,545,231</t>
  </si>
  <si>
    <t>The following tables set forth certain information regarding the Company's other investment portfolio as at December 31, 2015 and 2014: Other investments Estimated Fair Value as at December 31, 2015 Investments with redemption restrictions Investments without redemption restrictions Redemption frequency (a) Redemption notice period (a) Fund of hedge funds $ 1,417 $ 1,417 $ — Hedge funds 20,980 20,980 — Private equity investments 63,771 63,771 — Investment funds 188,721 167,910 20,811 Daily 2 days Overseas deposits 54,484 54,484 — Mutual funds 7,483 — 7,483 Daily Daily Total other investments $ 336,856 $ 308,562 $ 28,294 (a) The redemption frequency and notice periods only apply to investments without redemption restrictions. Other investments Estimated Fair value as at December 31, 2014 Investments with redemption restrictions Investments without redemption restrictions Redemption frequency (a) Redemption notice period (a) Fund of hedge funds $ 1,775 $ 1,775 $ — Preferred stock 6,334 — 6,334 Daily n/a Hedge funds 18,634 18,634 — Private equity investments 53,371 53,371 — Investment funds 178,224 104,787 73,437 Daily 1-2 days Overseas deposits 66,608 66,608 — Mutual funds 9,739 — 9,739 Daily Daily Total other investments $ 334,685 $ 245,175 $ 89,510 (a) The redemption frequency and notice periods only apply to investments without redemption restrictions.</t>
  </si>
  <si>
    <t>Net investment income was derived from the following sources: Years Ended December 31, 2015 2014 2013 Managed investments Fixed maturities and short-term investments $ 113,627 $ 93,044 $ 95,386 Other investments 13,307 5,111 — Cash and cash equivalents 1,911 5,106 4,678 Securities lending income 16 11 6 Total gross investment income 128,861 103,272 100,070 Investment expenses (7,695 ) (7,472 ) (7,863 ) Total managed net investment income $ 121,166 $ 95,800 $ 92,207 Non managed investments Fixed maturities and short-term investments $ 6,528 $ 4,204 $ 3,847 Restricted cash, cash and cash equivalents 130 82 35 Total non-managed net investment income 6,658 4,286 3,882 Total net investment income $ 127,824 $ 100,086 $ 96,089</t>
  </si>
  <si>
    <t>Analysis of net realized gains (losses) and the change in net unrealized (losses) gains on investments</t>
  </si>
  <si>
    <t>The following represents an analysis of net realized gains (losses) and the change in net unrealized losses on investments: Years Ended December 31, 2015 2014 2013 Managed fixed maturities, short-term and other investments Gross realized gains $ 15,678 $ 20,201 $ 27,318 Gross realized (losses) (13,980 ) (8,041 ) (28,144 ) Net realized gains (losses) on investments 1,698 12,160 (826 ) Change in net unrealized losses on investments (32,007 ) (1,030 ) (54,588 ) Total net realized and change in net unrealized (losses) gains on managed investments $ (30,309 ) $ 11,130 $ (55,414 ) Non-managed fixed maturities, short-term and other investments Gross realized gains $ 600 $ 2,757 $ 62 Gross realized (losses) — — — Net realized gains on investments 600 2,757 62 Change in net unrealized (losses) gains on investments (388 ) (1,812 ) 2,169 Total net realized and change in net unrealized gains on non-managed investments 212 945 2,231 Total net realized and change in net unrealized (losses) gains on total investments $ (30,097 ) $ 12,075 $ (53,183 )</t>
  </si>
  <si>
    <t>Investments pledged as collateral under credit facilities</t>
  </si>
  <si>
    <t>The following tables outline investments and cash pledged as collateral under the Company's credit facilities. For further details on the credit facilities, refer to Note 20 , “ Debt and financing arrangements ”: As at December 31, 2015 Description Commitment Issued and Outstanding Investments and cash pledged as collateral $85,000 syndicated unsecured letter of credit facility $ 85,000 $ — $ — $300,000 syndicated secured letter of credit facility 300,000 235,540 370,909 $24,000 secured bi-lateral letter of credit facility 24,000 10,543 47,607 AlphaCat Re secured letter of credit facility 30,000 30,000 30,153 IPC bi-lateral facility 25,000 9,241 — $236,000 Flagstone bi-lateral facility 236,000 193,764 377,866 Total $ 700,000 $ 479,088 $ 826,535 As at December 31, 2014 Description Commitment Issued and Outstanding Investments and cash pledged as collateral $400,000 syndicated unsecured letter of credit facility $ 400,000 $ — $ — $525,000 syndicated secured letter of credit facility 525,000 276,455 395,750 $200,000 secured bi-lateral letter of credit facility 200,000 15,649 35,645 Talbot FAL facility 25,000 25,000 31,048 AlphaCat Re secured letter of credit facility 30,000 30,000 30,078 IPC bi-lateral facility 40,000 15,897 99,437 $375,000 Flagstone bi-lateral facility 375,000 198,389 430,782 Total $ 1,595,000 $ 561,390 $ 1,022,740</t>
  </si>
  <si>
    <t>Fair value measurements (Tables)</t>
  </si>
  <si>
    <t>Fair value hierarchy - allocation of investments</t>
  </si>
  <si>
    <t>At December 31, 2015 , the Company’s investments were allocated between Levels 1, 2 and 3 as follows: Level 1 Level 2 Level 3 Fair value based on NAV practical expedient Total Managed investments U.S. government and government agency $ — $ 937,202 $ — $ — $ 937,202 Non-U.S. government and government agency — 237,968 — — 237,968 U.S. states, municipalities and political subdivisions — 301,289 — — 301,289 Agency residential mortgage-backed securities — 610,582 — — 610,582 Non-agency residential mortgage-backed securities — 26,920 — — 26,920 U.S. corporate — 1,489,951 — — 1,489,951 Non-U.S. corporate — 446,570 — — 446,570 Bank loans — 343,874 232,337 — 576,211 Asset-backed securities — 437,124 — — 437,124 Commercial mortgage-backed securities — 260,135 — — 260,135 Total fixed maturities — 5,091,615 232,337 — 5,323,952 Short-term investments 222,678 14,691 — — 237,369 Other investments Fund of hedge funds — — — 1,417 1,417 Hedge funds — — — 20,980 20,980 Private equity investments — — — 63,771 63,771 Investment funds — 20,811 — 167,910 188,721 Overseas deposits — — — 54,484 54,484 Mutual funds — 7,483 — — 7,483 Total other investments — 28,294 — 308,562 336,856 Total managed investments $ 222,678 $ 5,134,600 $ 232,337 $ 308,562 $ 5,898,177 Non-managed investments Catastrophe bonds $ — $ 172,879 $ 13,500 $ — $ 186,379 Short-term investments 1,704,266 — — — 1,704,266 Total non-managed investments 1,704,266 172,879 13,500 — 1,890,645 Total investments $ 1,926,944 $ 5,307,479 $ 245,837 $ 308,562 $ 7,788,822 At December 31, 2014 , the Company’s investments were allocated between Levels 1, 2 and 3 as follows: Level 1 Level 2 Level 3 Fair value based on NAV practical expedient Total Managed investments U.S. government and government agency $ — $ 760,086 $ — $ — $ 760,086 Non-U.S. government and government agency — 278,728 — — 278,728 U.S. states, municipalities and political subdivisions — 449,623 — — 449,623 Agency residential mortgage-backed securities — 529,231 — — 529,231 Non-agency residential mortgage-backed securities — 37,807 — — 37,807 U.S. corporate — 1,499,706 — — 1,499,706 Non-U.S. corporate — 563,162 — — 563,162 Bank loans — 416,256 32,748 — 449,004 Asset-backed securities — 647,482 — — 647,482 Commercial mortgage-backed securities — 242,238 — — 242,238 Total fixed maturities — 5,424,319 32,748 — 5,457,067 Short-term investments 209,934 108,358 — — 318,292 Other investments Fund of hedge funds — — — 1,775 1,775 Preferred stock — 6,334 — — 6,334 Hedge funds — — — 18,634 18,634 Private equity investments — — — 53,371 53,371 Investment funds — 73,437 — 104,787 178,224 Overseas deposits — — — 66,608 66,608 Mutual funds — 9,739 — — 9,739 Total other investments — 89,510 — 245,175 334,685 Total managed investments $ 209,934 $ 5,622,187 $ 32,748 $ 245,175 $ 6,110,044 Non-managed investments Catastrophe bonds $ — $ 70,664 $ 17,500 $ — $ 88,164 Short-term investments 1,182,920 — — — 1,182,920 Total non-managed investments $ 1,182,920 $ 70,664 $ 17,500 $ — $ 1,271,084 Total investments $ 1,392,854 $ 5,692,851 $ 50,248 $ 245,175 $ 7,381,128</t>
  </si>
  <si>
    <t>Reconciliation of investments measured at fair value on a recurring basis using Level 3 inputs</t>
  </si>
  <si>
    <t>The following table presents a reconciliation of the beginning and ending balances for all investments measured at fair value on a recurring basis using Level 3 inputs during the years ended December 31, 2015 and 2014 : As at December 31, 2015 Bank Loans Catastrophe Bonds Total Level 3 investments—Beginning of year $ 32,748 $ 17,500 $ 50,248 Purchases 230,070 — 230,070 Sales (1,036 ) (3,989 ) (5,025 ) Settlements (27,429 ) — (27,429 ) Net realized losses — (11 ) (11 ) Change in net unrealized losses (2,016 ) — (2,016 ) Level 3 investments—End of year $ 232,337 $ 13,500 $ 245,837 As at December 31, 2014 Bank Loans Catastrophe Bonds Total Level 3 investments—Beginning of year $ — $ — $ — Purchases 32,986 12,500 45,486 Settlements — (1,500 ) (1,500 ) Change in net unrealized losses (238 ) (203 ) (441 ) Transfers into Level 3 — 6,703 6,703 Level 3 investments—End of year $ 32,748 $ 17,500 $ 50,248</t>
  </si>
  <si>
    <t>Variable interest entities (Tables)</t>
  </si>
  <si>
    <t>Summary of notes payable to AlphaCat entities</t>
  </si>
  <si>
    <t>The following tables present a reconciliation of the beginning and ending notes payable to AlphaCat investors for the year ended December 31, 2015 : Year Ended December 31, 2015 Notes payable to AlphaCat investors, beginning of year $ — Issuance of notes payable to AlphaCat investors 75,770 Foreign exchange losses (277 ) Notes payable to AlphaCat investors, end of year $ 75,493</t>
  </si>
  <si>
    <t>Total assets and liabilities of the Company's consolidated VIEs</t>
  </si>
  <si>
    <t xml:space="preserve">The following table presents the total assets and total liabilities of the Company’s consolidated VIEs, excluding intercompany eliminations, as at December 31, 2015 and 2014 : As at December 31, 2015 As at December 31, 2014 Total Assets Total Liabilities Total Assets Total Liabilities AlphaCat sidecars $ 206,581 $ 14,804 $ 389,910 $ 37,542 AlphaCat ILS funds - Lower Risk (a) $ 1,268,070 $ 143,371 $ 856,980 $ 161,406 AlphaCat ILS funds - Higher Risk (a) $ 522,867 $ 300,122 $ 173,646 $ 18,371 AlphaCat Re and AlphaCat Master Fund $ 1,615,779 $ 1,615,609 $ 946,723 $ 946,553 BetaCat ILS funds $ 64,221 $ 2,472 $ 16,189 $ 278 (a) Lower risk AlphaCat ILS funds have a maximum permitted portfolio expected loss of less than 7%, whereas higher risk AlphaCat ILS funds have a maximum permitted portfolio expected loss of greater than 7%. Expected loss represents the average annual loss over the set of simulation scenarios divided by the total limit. </t>
  </si>
  <si>
    <t>Investments in affiliates (Tables)</t>
  </si>
  <si>
    <t>Schedule of Equity Method Investments [Line Items]</t>
  </si>
  <si>
    <t>Schedule of equity method investments</t>
  </si>
  <si>
    <t>The following table presents the Company's investments in affiliates as at December 31, 2015 and 2014 : Years Ended December 31, 2015 2014 Investment affiliate $ 87,673 $ 63,506 Operating affiliate 392 50,944 Investments in affiliates $ 88,065 $ 114,450</t>
  </si>
  <si>
    <t>The following table presents the Company’s investment in the Partnerships as at December 31, 2015 : Investment at cost Voting ownership % Equity ownership % Carrying value Aquiline Financial Services Fund II L.P. $ 55,904 — % 8.1 % $ 73,880 Aquiline Financial Services Fund III L.P. $ 13,890 — % 13.7 % $ 13,793 Total $ 69,794 $ 87,673 The following table presents the Company’s investment in the Partnership as at December 31, 2014 : Investment at cost Voting ownership % Equity ownership % Carrying value Aquiline Financial Services Fund II L.P. $ 51,001 — % 8.1 % $ 63,506</t>
  </si>
  <si>
    <t>Reconciliation of beginning and ending investment in affiliate balances</t>
  </si>
  <si>
    <t>The following table presents a reconciliation of the beginning and ending investment in the Company's investment affiliate balance for the years ended December 31, 2015 and 2014 : Years Ended December 31, 2015 2014 Investment affiliate, beginning of year $ 63,506 $ 34,500 Addition due to Western World acquisition — 8,127 Net capital contributions 19,886 12,468 Income from investment affiliate 4,281 8,411 Investment affiliate, end of year $ 87,673 $ 63,506</t>
  </si>
  <si>
    <t>The following table presents the Company’s investment in PaCRe as at December 31, 2015 : Investment at cost Voting ownership % Equity ownership % Carrying value Investment in PaCRe $ 392 100.0 % 10.0 % $ 392 The following table presents the Company’s investment in PaCRe as at December 31, 2014 : Investment at cost Voting ownership % Equity ownership % Carrying value Investment in PaCRe $ 56,500 100.0 % 10.0 % $ 50,944</t>
  </si>
  <si>
    <t>The following table presents a reconciliation of the beginning and ending investment in the Company's operating affiliate balance for the years ended December 31, 2015 and 2014 : Years Ended December 31, 2015 2014 Operating affiliate, beginning of year $ 50,944 $ 55,284 Return of investment (46,603 ) — Loss from operating affiliate (3,949 ) (4,340 ) Operating affiliate, end of year $ 392 $ 50,944</t>
  </si>
  <si>
    <t>Noncontrolling interest (Tables)</t>
  </si>
  <si>
    <t>Reconciliation of beginning and ending balances of noncontrolling interest and redeemable noncontrolling interest</t>
  </si>
  <si>
    <t>The following tables present a reconciliation of the beginning and ending balances of redeemable noncontrolling interest and noncontrolling interest for the years ended December 31, 2015 and 2014 : Year Ended December 31, 2015 Redeemable noncontrolling interest Noncontrolling interest Total Balance, beginning of year $ 617,791 $ 292,274 $ 910,065 Issuance of shares 499,199 9,600 508,799 Income attributable to noncontrolling interest 71,419 21,545 92,964 Redemption of shares (65,895 ) — (65,895 ) Redemptions payable (10,800 ) — (10,800 ) Distributions — (168,757 ) (168,757 ) Balance, end of year $ 1,111,714 $ 154,662 $ 1,266,376 Year Ended December 31, 2014 Redeemable noncontrolling interest Noncontrolling interest Total Balance, beginning of year $ 300,936 $ 375,026 $ 675,962 Issuance of shares 300,202 117,244 417,446 Income attributable to noncontrolling interest 37,692 37,188 74,880 Redemption of shares — — — Redemptions payable (21,039 ) — (21,039 ) Distributions — (237,184 ) (237,184 ) Balance, end of year $ 617,791 $ 292,274 $ 910,065</t>
  </si>
  <si>
    <t>Derivative instruments (Tables)</t>
  </si>
  <si>
    <t>Location and fair value amount of derivative instruments reported on the balance sheet</t>
  </si>
  <si>
    <t>The following table summarizes information on the classification and amount of the fair value of derivatives not designated as hedging instruments for accounting purposes on the Consolidated Balance Sheets at December 31, 2015 and December 31, 2014 : As at December 31, 2015 As at December 31, 2014 Derivatives not designated as hedging instruments: Notional Exposure Asset Derivative at Fair Value (a) Liability Derivative at Fair Value (a) Notional Exposure Asset Derivative at Fair Value (a) Liability Derivative at Fair Value (a) Foreign currency forward contracts $ 255,840 $ 2,601 $ 3,211 $ 26,755 $ 1,685 $ — (a) Asset and liability derivatives are classified within other assets and accounts payable and accrued expenses, respectively, on the Consolidated Balance Sheets. The net impact on earnings, recognized in income within foreign exchange gains (losses) and other income (loss), relating to the foreign currency forward contracts that were not designated as hedging instruments during the year ended December 31, 2015 was $(610) and $139 , respectively ( 2014 : $nil and $(133) , respectively). The following table summarizes information on the classification and amount of the fair value of derivatives designated as hedging instruments for accounting purposes on the Consolidated Balance Sheets at December 31, 2015 and December 31, 2014 : As at December 31, 2015 As at December 31, 2014 Derivatives designated as hedging instruments: Notional Exposure Asset Derivative at Fair Value (a) Liability Derivative at Fair Value (a) Notional Exposure Asset Derivative at Fair Value (a) Liability Derivative at Fair Value (a) Foreign currency forward contracts $ — $ — $ — $ 210,333 $ 408 $ 2,813 Interest rate swap contracts $ 552,263 $ 21 $ 1,942 $ 552,263 $ 25 $ 1,169 (a) Asset and liability derivatives are classified within other assets and accounts payable and accrued expenses, respectively, on the Consolidated Balance Sheets.</t>
  </si>
  <si>
    <t>Location and amount of gains and losses related to derivative instruments reported on in the income statement</t>
  </si>
  <si>
    <t>The following table provides the total impact on earnings, recognized in income within foreign exchange gains (losses), relating to the derivative instruments formally designated as fair value hedges for accounting purposes along with the impact of the related hedged items for the years ended December 31, 2015 , 2014 and 2013 : Years Ended December 31, Foreign currency forward contracts 2015 2014 2013 Amount of loss recognized in income on derivative $ (12,279 ) $ (9,651 ) $ (728 ) Amount of gain on hedged item recognized in income attributable to risk being hedged $ 12,279 $ 9,651 $ 728 Amount of gain recognized in income on derivative (ineffective portion) $ — $ — $ —</t>
  </si>
  <si>
    <t>Location and amount of gains and losses related to derivative instruments reported on in the comprehensive income and earnings</t>
  </si>
  <si>
    <t>The following table provides the total impact on other comprehensive income (loss) and earnings relating to the derivative instruments formally designated as cash flow hedges along with the impact of the related hedged items for the years ended December 31, 2015 , 2014 and 2013 : Years Ended December 31, Interest rate swap contracts 2015 2014 2013 Amount of effective portion recognized in other comprehensive income $ 13,740 $ 13,302 $ 11,107 Amount of effective portion subsequently reclassified to earnings $ (12,899 ) $ (13,074 ) $ (11,107 ) Amount of ineffective portion excluded from effectiveness testing $ (841 ) $ (228 ) $ —</t>
  </si>
  <si>
    <t>Premiums receivable (Tables)</t>
  </si>
  <si>
    <t>Components of premiums receivable</t>
  </si>
  <si>
    <t>The following is a breakdown of the components of premiums receivable at December 31, 2015 and 2014 : Premiums in course of collection Premiums accrued but unbilled Total Balance as at December 31, 2014 $ 84,901 $ 621,566 $ 706,467 Change during 2015 10,251 (58,036 ) (47,785 ) Balance as at December 31, 2015 $ 95,152 $ 563,530 $ 658,682 Premiums in course of collection Premiums accrued but unbilled Total Balance as at December 31, 2013 $ 73,594 $ 621,683 $ 695,277 Change during 2014 11,307 (117 ) 11,190 Balance as at December 31, 2014 $ 84,901 $ 621,566 $ 706,467</t>
  </si>
  <si>
    <t>Reserve for losses and loss expenses (Tables)</t>
  </si>
  <si>
    <t>The following table represents an analysis of paid and unpaid losses and loss expenses incurred and a reconciliation of the beginning and ending unpaid losses and loss expenses for the years ended December 31, 2015 , 2014 and 2013 : Years Ended December 31, 2015 2014 2013 Reserve for losses and loss expenses, beginning of year $ 3,243,147 $ 3,047,933 $ 3,553,604 Losses and loss expenses recoverable (377,466 ) (370,154 ) (439,967 ) Net reserves for losses and loss expenses, beginning of year 2,865,681 2,677,779 3,113,637 Net reserves acquired (disposed) — 525,091 (36,519 ) Increase (decrease) in net reserves for losses and loss expenses in respect of losses occurring in: Current year 1,283,970 1,024,256 999,380 Prior years (a) (306,137 ) (259,241 ) (222,584 ) Total incurred losses and loss expenses (a) 977,833 765,015 776,796 Less net losses and loss expenses paid in respect of losses occurring in: Current year (326,167 ) (245,084 ) (244,682 ) Prior years (841,672 ) (818,569 ) (918,070 ) Total net paid losses (1,167,839 ) (1,063,653 ) (1,162,752 ) Foreign exchange gain (29,694 ) (38,551 ) (13,383 ) Net reserve for losses and loss expenses, end of year 2,645,981 2,865,681 2,677,779 Losses and loss expenses recoverable 350,586 377,466 370,154 Reserve for losses and loss expenses, end of year $ 2,996,567 $ 3,243,147 $ 3,047,933 Incurred losses and loss expenses comprise: Years Ended December 31, 2015 2014 2013 Gross losses and loss expenses (a) $ 1,083,695 $ 826,826 $ 907,850 Reinsurance recoverable (105,862 ) (61,811 ) (131,054 ) Net incurred losses and loss expenses (a) $ 977,833 $ 765,015 $ 776,796 (a) Upon closing the acquisition of Western World, an adjustment of $15,586 was made to increase net reserves to reflect fair value. This adjustment was fully amortized to income through a reduction in losses and loss expenses of $10,979 and $4,607 during the years ended December 31, 2015 and 2014, respectively</t>
  </si>
  <si>
    <t>Prior year development by segment and line of business</t>
  </si>
  <si>
    <t>The net favorable development on prior years by segment and line of business is as follows: Year Ended December 31, 2015 Property Marine Specialty Liability Total Validus Re $ (70,343 ) $ (39,460 ) $ (18,813 ) $ — $ (128,616 ) Talbot (52,393 ) (63,920 ) (30,044 ) — (146,357 ) Western World (a) (6,045 ) — — (16,922 ) (22,967 ) AlphaCat (8,197 ) — — — (8,197 ) Net favorable development (a) $ (136,978 ) $ (103,380 ) $ (48,857 ) $ (16,922 ) $ (306,137 ) The Validus Re segment experienced favorable development on prior years primarily due to favorable development on event specific reserves and attritional losses, which included favorable development on agricultural loss estimates. The Talbot segment experienced favorable development on prior years primarily due to favorable development on attritional losses and certain events, including the Thailand floods, which was a 2011 notable loss event. The Western World segment experienced favorable development on prior years primarily due to the amortization of the fair value adjustment made at the acquisition date as well as favorable development on attritional losses. Year Ended December 31, 2014 Property Marine Specialty Liability Total (a) Validus Re $ (76,064 ) $ (6,830 ) $ (4,706 ) $ — $ (87,600 ) Talbot (53,779 ) (31,397 ) (55,990 ) — (141,166 ) Western World (a) 1,023 — — (12,263 ) (11,240 ) AlphaCat (19,235 ) — — — (19,235 ) Net favorable development (a) $ (148,055 ) $ (38,227 ) $ (60,696 ) $ (12,263 ) $ (259,241 ) (a) Upon closing the acquisition of Western World, an adjustment of $15,586 was made to increase net reserves to reflect fair value. This adjustment was fully amortized to income through a reduction in losses and loss expenses of $10,979 and $4,607 during the years ended December 31, 2015 and 2014, respectively. The Validus Re segment experienced favorable development on prior years primarily due to favorable development on the Gryphon Alpha mooring failure and attritional losses, partially offset by adverse development on Costa Concordia and an increase in the loss estimate on agriculture losses. The Talbot segment experienced favorable development on prior years primarily due to a combination of favorable development on attritional losses and notable loss events, primarily the Tohoku earthquake, which was a 2011 notable loss event. The Western World segment experienced favorable development on prior years primarily due to the amortization of the fair value adjustment made at the acquisition date as well as favorable development on attritional losses. The AlphaCat segment experienced favorable development on prior years primarily due to the partial release of a 2013 aggregate excess of loss contract. Year Ended December 31, 2013 Property Marine Specialty Total Validus Re $ (81,610 ) $ 26,705 $ (4,353 ) $ (59,258 ) Talbot (45,692 ) (46,092 ) (54,406 ) (146,190 ) AlphaCat (17,136 ) — — (17,136 ) Net favorable development $ (144,438 ) $ (19,387 ) $ (58,759 ) $ (222,584 ) The Validus Re property and specialty lines experienced favorable development primarily due to lower claims emergence on attritional losses, although the property lines experienced unfavorable development due to increased estimate of ultimate losses on the New Zealand earthquakes of 2010 and 2011, both notable loss events. The Validus Re marine lines experienced unfavorable development primarily due to an increased estimate of ultimate losses on Costa Concordia. Talbot experienced favorable development across all lines, primarily due to lower than expected claims development on attritional losses. The AlphaCat segment experienced favorable development on prior years primarily due to favorable development on Superstorm Sandy, a 2012 notable loss event, and attritional losses.</t>
  </si>
  <si>
    <t>Accounts payable and accrued expenses (Tables)</t>
  </si>
  <si>
    <t>Components of accounts payable and accrued expenses</t>
  </si>
  <si>
    <t>The following are the components of accounts payable and accrued expenses: Years Ended December 31, 2015 2014 Accrued interest on debt $ 10,771 $ 12,224 Subscriptions received in advance on AlphaCat ILS funds and sidecars 412,036 162,400 Redemptions made on AlphaCat ILS funds 10,800 21,039 Accrued income attributable to AlphaCat investors 2,412 — Income tax payable 8,856 2,369 Accrued pension liability 15,722 16,493 Trade and compensation payables 166,734 180,653 Total accounts payable and accrued expenses $ 627,331 $ 395,178</t>
  </si>
  <si>
    <t>Reinsurance (Tables)</t>
  </si>
  <si>
    <t>Effects of reinsurance on premiums written and earned</t>
  </si>
  <si>
    <t>The effects of reinsurance on premiums written and earned for the years ended December 31, 2015 , 2014 and 2013 are as follows: Year Ended December 31, 2015 Validus Re Talbot Western World AlphaCat Eliminations Total Written Earned Written Earned Written Earned Written Earned Written Earned Written Earned Direct $ — $ — $ 560,251 $ 570,669 $ 278,504 $ 281,570 $ — $ — $ — $ — $ 838,755 $ 852,239 Assumed 1,126,759 1,141,184 458,584 467,268 — 17 176,126 164,544 (42,718 ) (45,115 ) 1,718,751 1,727,898 Ceded (149,088 ) (150,971 ) (198,896 ) (199,846 ) (18,877 ) (22,937 ) (4,538 ) (4,609 ) 42,718 45,115 (328,681 ) (333,248 ) Total $ 977,671 $ 990,213 $ 819,939 $ 838,091 $ 259,627 $ 258,650 $ 171,588 $ 159,935 $ — $ — $ 2,228,825 $ 2,246,889 Year Ended December 31, 2014 Validus Re Talbot Western World AlphaCat Eliminations Total Written Earned Written Earned Written Earned Written Earned Written Earned Written Earned Direct $ — $ — $ 617,793 $ 576,136 $ 65,235 $ 80,838 $ — $ — $ — $ — $ 683,028 $ 656,974 Assumed 1,118,532 1,109,659 483,977 508,634 — — 126,785 126,534 (53,457 ) (60,912 ) 1,675,837 1,683,915 Ceded (163,678 ) (192,375 ) (192,211 ) (204,996 ) (6,428 ) (7,842 ) (4,348 ) (3,533 ) 53,457 60,912 (313,208 ) (347,834 ) Total $ 954,854 $ 917,284 $ 909,559 $ 879,774 $ 58,807 $ 72,996 $ 122,437 $ 123,001 $ — $ — $ 2,045,657 $ 1,993,055 Year Ended December 31, 2013 Validus Re Talbot AlphaCat Eliminations Total Written Earned Written Earned Written Earned Written Earned Written Earned Direct $ — $ — $ 544,722 $ 519,045 $ — $ — $ — $ — $ 544,722 $ 519,045 Assumed 1,226,690 1,360,735 547,168 532,069 131,134 134,688 (61,268 ) (62,508 ) 1,843,724 1,964,984 Ceded (210,432 ) (226,798 ) (226,111 ) (220,420 ) (525 ) (524 ) 61,268 62,508 (375,800 ) (385,234 ) Total $ 1,016,258 $ 1,133,937 $ 865,779 $ 830,694 $ 130,609 $ 134,164 $ — $ — $ 2,012,646 $ 2,098,795</t>
  </si>
  <si>
    <t>Reinsurance recoverables by reinsurer</t>
  </si>
  <si>
    <t>Reinsurance recoverables by reinsurer as at December 31, 2015 and December 31, 2014 are as follows: As at December 31, 2015 As at December 31, 2014 Reinsurance Recoverable % of Total Reinsurance Recoverable % of Total Top 10 reinsurers $ 303,108 81.1 % $ 312,205 75.1 % Other reinsurers’ balances &gt; $1 million 61,222 16.4 % 94,247 22.7 % Other reinsurers’ balances &lt; $1 million 9,327 2.5 % 9,092 2.2 % Total $ 373,657 100.0 % $ 415,544 100.0 % As at December 31, 2015 Top 10 Reinsurers Rating Reinsurance Recoverable % of Total Swiss Re AA- $ 83,048 22.2 % Lloyd's Syndicates A+ 66,356 17.8 % Hannover Re AA- 43,765 11.7 % Everest Re A+ 43,060 11.5 % Munich Re AA- 18,707 5.0 % Transatlantic Re A+ 11,923 3.2 % Hamilton Re A- 10,898 2.9 % National Indemnity Company AA+ 10,293 2.8 % XL Re A+ 8,728 2.3 % Toa Re A+ 6,330 1.7 % Total $ 303,108 81.1 % As at December 31, 2014 Top 10 Reinsurers Rating Reinsurance Recoverable % of Total Swiss Re AA- $ 70,848 17.0 % Lloyd's Syndicates A+ 62,318 15.0 % Everest Re A+ 51,425 12.4 % Hannover Re AA- 40,927 9.8 % Fully Collateralized NR 23,315 5.6 % Munich Re AA- 19,384 4.7 % Transatlantic Re A+ 12,418 3.0 % XL Re A+ 11,114 2.7 % Berkshire Hathaway Homestate AA+ 10,372 2.5 % Merrimack Mutual Fire Insurance A+ 10,084 2.4 % Total $ 312,205 75.1 % NR: Not rated</t>
  </si>
  <si>
    <t>Share capital (Tables)</t>
  </si>
  <si>
    <t>Summary of common shares issued and outstanding</t>
  </si>
  <si>
    <t>The following table is a summary of the common shares issued and outstanding: Common Shares Common shares issued, December 31, 2014 155,554,224 Restricted share awards vested, net of shares withheld 614,945 Restricted share units vested, net of shares withheld 13,260 Options exercised 782,465 Warrants exercised 3,593,715 Direct issuance of common stock 639 Performance shares vested, net of shares withheld 11,524 Common shares issued, December 31, 2015 160,570,772 Treasury shares, December 31, 2015 (77,670,155 ) Common shares outstanding, December 31, 2015 82,900,617 Common Shares Common shares issued, December 31, 2013 154,488,497 Restricted share awards vested, net of shares withheld 615,659 Restricted share units vested, net of shares withheld 10,265 Options exercised 412,656 Direct issuance of common stock 1,380 Performance shares vested, net of shares withheld 25,767 Common shares issued, December 31, 2014 155,554,224 Treasury shares, December 31, 2014 (71,684,379 ) Common shares outstanding, December 31, 2014 83,869,845 Common Shares Common shares issued, December 31, 2012 152,698,191 Restricted share awards vested, net of shares withheld 796,838 Restricted share units vested, net of shares withheld 14,381 Options exercised 351,509 Warrants exercised 591,480 Direct issuance of common stock 1,266 Performance shares vested, net of shares withheld 31,897 Deferred share units vested, net of shares withheld 2,935 Common shares issued, December 31, 2013 154,488,497 Treasury shares, December 31, 2013 (58,444,185 ) Common shares outstanding, December 31, 2013 96,044,312</t>
  </si>
  <si>
    <t>Assumptions used in warrant-pricing model</t>
  </si>
  <si>
    <t>The other assumptions in the warrant-pricing model were as follows: July 24, 2007 Issuance February 3, 2006 Issuance December 15, 2005 Issuance Warrants issued 256,409 8,593 8,446,727 Average strike price $ 20.00 $ 17.50 $ 17.50 Volatility 30.0 % 30.0 % 30.0 % Risk-free rate 4.5 % 4.5 % 4.5 % Expected dividend yield 0.0 % 0.0 % 0.0 % Expected term (years) 8 10 10 Calculated fair value per warrant $ 11.28 $ 8.89 $ 8.89</t>
  </si>
  <si>
    <t>Retirement and pension plans (Tables)</t>
  </si>
  <si>
    <t>Summary of assumptions used to determine net periodic pension expense and benefit obligations</t>
  </si>
  <si>
    <t>The assumptions used to determine net periodic pension expense for the years ended December 31, 2015 and 2014 are as follows: Years Ended December 31, 2015 2014 Discount rate 2.75 % 3.00 % Increase in compensation levels rate 5.00 % 5.00 % The assumptions used to determine benefit obligations as at December 31, 2015 and 2014 are as follows: As at December 31, 2015 2014 Discount rate 4.00 % 2.75 % Increase in compensation levels rate 5.00 % 5.00 %</t>
  </si>
  <si>
    <t>Analysis of the funded status and amounts recognized for defined benefit plans</t>
  </si>
  <si>
    <t>The following tables present a reconciliation of the beginning and ending funded status and the net amounts recognized for the defined benefit plans for the years ended December 31, 2015 and 2014 : Years Ended December 31, 2015 2014 (a) Change in benefit obligation: Projected benefit obligation at beginning of year (a) $ 16,493 $ 20,885 Service cost 1,024 295 Interest cost 434 145 Actuarial (gains) losses (46 ) 1 Benefit payments (98 ) (24 ) Settlements (2,085 ) (4,809 ) Projected benefit obligation at end of year $ 15,722 $ 16,493 Change in plan assets: Fair value of plan assets at beginning of year (a) $ — $ — Employer contributions 2,186 6,495 Benefit payments (98 ) (24 ) Settlements (2,088 ) (6,471 ) Fair value of plan assets at end of year — — Funded status at end of year $ (15,722 ) $ (16,493 ) Net amount recognized in accounts payable and accrued expenses $ (15,722 ) $ (16,493 ) Amounts recognized in accumulated other comprehensive loss (income) consist of: Net (gain) loss $ (517 ) $ 322 Prior service credit 4 2 Net amount recognized $ (513 ) $ 324 As at December 31, 2015 As at December 31, 2014 Projected benefit obligation $ 15,722 $ 16,493 Accumulated benefit obligation $ 13,308 $ 11,971 Fair value of plan assets $ — $ — (a) The results of Western World have been included in the Company's consolidated results from the October 2, 2014 date of acquisition.</t>
  </si>
  <si>
    <t>Components of net periodic pension expense</t>
  </si>
  <si>
    <t>The components of net periodic pension expense for the years ended December 31, 2015 and 2014 are as follows: Years Ended December 31, 2015 2014 (a) Service cost $ 1,024 $ 295 Interest cost 434 145 Amortization of prior service cost (2 ) (2 ) Amortization of net loss 312 80 Net periodic benefit cost 1,768 518 Settlement loss 484 1,322 Net periodic pension expense $ 2,252 $ 1,840</t>
  </si>
  <si>
    <t>Summary of other changes in plan assets and benefit obligations recognized in other comprehensive income</t>
  </si>
  <si>
    <t>Other changes in plan assets and benefit obligations recognized in other comprehensive (loss) income are as follows for the years ended December 31, 2015 and 2014 : Years Ended December 31, 2015 2014 (a) Net (gain) loss $ (43 ) $ 1,961 Amortization of loss (312 ) (317 ) Amortization of prior service cost 2 2 Settlement loss (484 ) (1,322 ) Total recognized in other comprehensive (loss) income $ (837 ) $ 324 Total recognized in net pension expense and other comprehensive (loss) income (before tax effects) $ 1,415 $ 2,164 (a) The results of Western World have been included in the Company's consolidated results from the October 2, 2014 date of acquisition.</t>
  </si>
  <si>
    <t>Summary of expected benefit payments</t>
  </si>
  <si>
    <t>As at December 31, 2015 , the projected benefits are as follows: 2016 $ 919 2017 8,061 2018 92 2019 89 2020 2,631 2021-2025 8,413 Total benefit payments required $ 20,205</t>
  </si>
  <si>
    <t>Stock plans (Tables)</t>
  </si>
  <si>
    <t>Options, activity during the period</t>
  </si>
  <si>
    <t xml:space="preserve">Activity with respect to options for the year ended December 31, 2015 was as follows: Options Weighted Average Grant Date Fair Value Weighted Average Grant Date Exercise Price Total Intrinsic Value (a) Company Proceeds Received Options outstanding and exercisable, December 31, 2014 1,160,057 $ 7.12 $ 17.74 Options exercised (1,094,656 ) 7.09 17.60 $ 26,367 $ 6,277 Options outstanding and exercisable, December 31, 2015 65,401 $ 7.74 $ 20.17 Activity with respect to options for the year ended December 31, 2014 was as follows: Options Weighted Average Grant Date Fair Value Weighted Average Grant Date Exercise Price Total Intrinsic Value (a) Company Proceeds Received Options outstanding and exercisable, December 31, 2013 1,572,713 $ 6.66 $ 18.88 Options exercised (412,656 ) 5.36 22.07 $ 7,459 $ 9,107 Options outstanding and exercisable, December 31, 2014 1,160,057 $ 7.12 $ 17.74 Activity with respect to options for the year ended December 31, 2013 was as follows: Options Weighted Average Grant Date Fair Value Weighted Average Grant Date Exercise Price Total Intrinsic Value (a) Company Proceeds Received Options outstanding and exercisable, December 31, 2012 1,823,947 $ 6.52 $ 20.69 Options regranted (modified) 1,833,414 6.76 19.02 Options exercised (351,509 ) 5.94 22.91 $ 4,963 $ 8,052 Options cancelled (modified) (1,733,139 ) 6.76 20.12 Options outstanding and exercisable, December 31, 2013 1,572,713 $ 6.66 $ 18.88 (a) The total intrinsic value in the tables above represent the amount by which the market price of the Company's common stock is greater than the option strike price multiplied by the number of options exercised during the year. </t>
  </si>
  <si>
    <t>Restricted share awards, activity during the period</t>
  </si>
  <si>
    <t>Activity with respect to unvested restricted share awards for the year ended December 31, 2015 was as follows: Restricted Share Awards Weighted Average Grant Date Fair Value Restricted share awards outstanding, December 31, 2014 2,858,711 $ 35.81 Restricted share awards granted 724,357 43.67 Restricted share awards vested (788,758 ) 34.41 Restricted share awards forfeited (54,864 ) 38.14 Restricted share awards outstanding, December 31, 2015 2,739,446 $ 38.25 Activity with respect to unvested restricted share awards for the year ended December 31, 2014 was as follows: Restricted Share Awards Weighted Average Grant Date Fair Value Restricted share awards outstanding, December 31, 2013 2,684,745 $ 33.74 Restricted share awards granted 1,051,348 37.81 Restricted share awards vested (797,446 ) 31.44 Restricted share awards forfeited (79,936 ) 36.09 Restricted share awards outstanding, December 31, 2014 2,858,711 $ 35.81 Activity with respect to unvested restricted share awards for the year ended December 31, 2013 was as follows: Restricted Share Awards Weighted Average Grant Date Fair Value Restricted share awards outstanding, December 31, 2012 2,170,547 $ 29.24 Restricted share awards granted 1,594,672 36.07 Restricted share awards vested (969,562 ) 28.12 Restricted share awards forfeited (110,912 ) 28.34 Restricted share awards outstanding, December 31, 2013 2,684,745 $ 33.74</t>
  </si>
  <si>
    <t>Restricted share unit awards, activity during the period</t>
  </si>
  <si>
    <t>Activity with respect to unvested restricted share units for the year ended December 31, 2015 was as follows: Restricted Share Units Weighted Average Grant Date Fair Value Restricted share units outstanding, December 31, 2014 103,484 $ 36.54 Restricted share units granted 28,057 42.91 Restricted share units vested (19,455 ) 34.58 Restricted share units issued in lieu of cash dividends 3,143 37.53 Restricted share units forfeited (892 ) 35.42 Restricted share units outstanding, December 31, 2015 114,337 $ 38.47 Activity with respect to unvested restricted share units for the year ended December 31, 2014 was as follows: Restricted Share Units Weighted Average Grant Date Fair Value Restricted share units outstanding, December 31, 2013 66,518 $ 33.74 Restricted share units granted 53,025 38.10 Restricted share units vested (18,325 ) 30.71 Restricted share units issued in lieu of cash dividends 2,266 35.00 Restricted share units outstanding, December 31, 2014 103,484 $ 36.54 Activity with respect to unvested restricted share units for the year ended December 31, 2013 was as follows: Restricted Share Units Weighted Average Grant Date Fair Value Restricted share units outstanding, December 31, 2012 47,238 $ 29.61 Restricted share units granted 36,635 36.11 Restricted share units vested (21,814 ) 28.17 Restricted share units issued in lieu of cash dividends 4,459 30.70 Restricted share units outstanding, December 31, 2013 66,518 $ 33.74</t>
  </si>
  <si>
    <t>Performance share awards, activity during the period</t>
  </si>
  <si>
    <t>Activity with respect to unvested performance share awards for the year ended December 31, 2015 was as follows: Performance Share Awards Weighted Average Grant Date Fair Value Performance share awards outstanding, December 31, 2014 106,369 $ 36.03 Performance share awards granted 81,569 45.03 Performance share awards vested (15,344 ) 31.38 Performance share awards outstanding, December 31, 2015 172,594 $ 40.70 Activity with respect to unvested performance share awards for the year ended December 31, 2014 was as follows: Performance Share Awards Weighted Average Grant Date Fair Value Performance share awards outstanding, December 31, 2013 101,820 $ 33.56 Performance share awards granted 52,639 37.33 Performance share awards vested (32,746 ) 32.62 Performance share awards conversion adjustment (15,344 ) 31.38 Performance share awards outstanding, December 31, 2014 106,369 $ 36.03 Activity with respect to unvested performance share awards for the year ended December 31, 2013 was as follows: Performance Share Awards Weighted Average Grant Date Fair Value Performance share awards outstanding, December 31, 2012 220,845 $ 31.81 Performance share awards granted 38,386 36.11 Performance share awards vested (39,094 ) 28.70 Performance share awards forfeited (18,701 ) 31.05 Performance share awards conversion adjustment (99,616 ) $ 33.05 Performance share awards outstanding, December 31, 2013 101,820 $ 33.56</t>
  </si>
  <si>
    <t>Total share compensation expenses</t>
  </si>
  <si>
    <t>The breakdown of share compensation expenses by award type was as follows: Years Ended December 31, 2015 2014 2013 Restricted share awards $ 35,386 $ 31,335 $ 27,750 Restricted share units 1,160 876 585 Performance share awards 1,795 862 (705 ) Total $ 38,341 $ 33,073 $ 27,630</t>
  </si>
  <si>
    <t>Debt and financing arrangements (Tables)</t>
  </si>
  <si>
    <t>Schedule of financing structure</t>
  </si>
  <si>
    <t>The financing structure at December 31, 2015 was: Commitment Issued and outstanding (a) Drawn 2006 Junior Subordinated Deferrable Debentures $ 150,000 $ 150,000 $ 150,000 2007 Junior Subordinated Deferrable Debentures 200,000 139,800 139,800 Flagstone 2006 Junior Subordinated Deferrable Debentures 134,118 134,118 134,118 Flagstone 2007 Junior Subordinated Deferrable Debentures 113,750 113,750 113,750 Total debentures payable 597,868 537,668 537,668 2010 Senior Notes due 2040 250,000 250,000 245,161 Total debentures and senior notes payable 847,868 787,668 782,829 $85,000 syndicated unsecured letter of credit facility 85,000 — — $300,000 syndicated secured letter of credit facility 300,000 235,540 — $24,000 secured bi-lateral letter of credit facility 24,000 10,543 — AlphaCat Re secured letter of credit facility 30,000 30,000 — IPC bi-lateral facility 25,000 9,241 — $236,000 Flagstone bi-lateral facility 236,000 193,764 — Total credit and other facilities 700,000 479,088 — Total debt and financing arrangements $ 1,547,868 $ 1,266,756 $ 782,829 The financing structure at December 31, 2014 was: Commitment Issued and outstanding (a) Drawn 2006 Junior Subordinated Deferrable Debentures $ 150,000 $ 150,000 $ 150,000 2007 Junior Subordinated Deferrable Debentures 200,000 139,800 139,800 Flagstone 2006 Junior Subordinated Deferrable Debentures 135,727 135,727 135,727 Flagstone 2007 Junior Subordinated Deferrable Debentures 113,750 113,750 113,750 Total debentures payable 599,477 539,277 539,277 2010 Senior Notes due 2040 250,000 250,000 244,960 Total debentures and senior notes payable 849,477 789,277 784,237 $400,000 syndicated unsecured letter of credit facility 400,000 — — $525,000 syndicated secured letter of credit facility 525,000 276,455 — $200,000 secured bi-lateral letter of credit facility 200,000 15,649 — Talbot FAL facility 25,000 25,000 — AlphaCat Re secured letter of credit facility 30,000 30,000 — IPC bi-lateral facility 40,000 15,897 — $375,000 Flagstone bi-lateral facility 375,000 198,389 — Total credit and other facilities 1,595,000 561,390 — Total debt and financing arrangements $ 2,444,477 $ 1,350,667 $ 784,237 (a) Indicates utilization of commitment amount, not necessarily drawn borrowings.</t>
  </si>
  <si>
    <t>Summary of key terms of debt instruments</t>
  </si>
  <si>
    <t xml:space="preserve">The following table summarizes the key terms of the Company's senior notes and junior subordinated deferrable debentures: Description Issuance date Commitment Maturity date Interest Rate as at Interest payments due Issuance Date December 31, 2015 2006 Junior Subordinated Deferrable Debentures June 15, 2006 $ 150,000 June 15, 2036 9.069 % (a) 5.831 % (e) Quarterly Flagstone 2006 Junior Subordinated Deferrable Debentures August 23, 2006 $ 134,118 September 15, 2036 3.540 % (b) 6.463 % (e) Quarterly 2007 Junior Subordinated Deferrable Debentures June 21, 2007 $ 200,000 June 15, 2037 8.480 % (c) 5.180 % (e) Quarterly Flagstone 2007 Junior Subordinated Deferrable Debentures June 8, 2007 $ 88,750 July 30, 2037 3.000 % (b) 5.900 % (e) Quarterly Flagstone 2007 Junior Subordinated Deferrable Debentures September 20, 2007 $ 25,000 September 15, 2037 3.100 % (b) 5.983 % (e) Quarterly 2010 Senior Notes due 2040 January 26, 2010 $ 250,000 January 26, 2040 8.875 % (d) 8.875 % (d) Semi-annually in arrears (a) Fixed interest rate for 5 years , floating interest rate of three-month LIBOR plus 3.550% thereafter, reset quarterly. (b) Floating interest rate of three-month LIBOR plus amount stated, reset quarterly. (c) Fixed interest rate for 5 years , floating interest rate of three-month LIBOR plus 2.950% thereafter, reset quarterly. (d) Fixed interest rate. (e) Fixed interest rate as a result of interest rate swap contracts entered into by the Company. </t>
  </si>
  <si>
    <t>Components of finance expenses</t>
  </si>
  <si>
    <t>Finance expenses consist of interest on the junior subordinated deferrable debentures and senior notes, the amortization of debt offering costs, credit facilities fees, bank charges, AlphaCat financing fees and Talbot FAL facility costs as follows: Years Ended December 31, 2015 2014 2013 2006 Junior Subordinated Deferrable Debentures $ 8,868 $ 8,868 $ 8,868 2007 Junior Subordinated Deferrable Debentures 7,341 7,341 7,341 Flagstone 2006 Junior Subordinated Deferrable Debentures 8,989 9,001 8,259 Flagstone 2007 Junior Subordinated Deferrable Debentures 7,123 7,129 6,222 2010 Senior Notes due 2040 22,388 22,388 22,388 Credit facilities 6,006 5,516 6,544 Bank charges, Talbot FAL facility and other charges 4,592 4,536 4,813 AlphaCat fees (a) 9,435 3,545 3,572 Total finance expenses $ 74,742 $ 68,324 $ 68,007 (a) Includes finance expenses incurred by AlphaCat Managers Ltd. in relation to fund raising for the AlphaCat sidecars, the AlphaCat ILS funds and AlphaCat direct.</t>
  </si>
  <si>
    <t>Income taxes (Tables)</t>
  </si>
  <si>
    <t>Income before tax by jurisdiction</t>
  </si>
  <si>
    <t>The Company’s income (loss) before income tax for the years ended December 31, 2015 , 2014 and 2013 was generated in the following jurisdictions: Years Ended December 31, 2015 2014 2013 Income before tax—Bermuda $ 470,454 $ 518,476 $ 599,354 Income before tax—United Kingdom 13,621 10,824 4,668 Loss before tax—United States (4,176 ) (11,752 ) (464 ) Income (loss) before tax—Switzerland 2,276 9,941 (225 ) Income before tax—Canada 493 2,773 57 Income before tax—Other (2,074 ) 29,076 (8,401 ) Income before tax—Total $ 480,594 $ 559,338 $ 594,989</t>
  </si>
  <si>
    <t>Components of income tax expense</t>
  </si>
  <si>
    <t>Income tax expense is comprised of current and deferred tax. Income tax expense (benefit) is as follows: Years Ended December 31, 2015 2014 2013 Current income tax expense U.S. $ 739 $ 21,257 $ — Non-U.S. 6,028 26,179 1,781 Total current income tax expense $ 6,767 $ 47,436 $ 1,781 Deferred income tax (benefit) expense U.S. $ 1,360 $ (24,998 ) $ 880 Non-U.S. (1,751 ) (22,283 ) (2,278 ) Total deferred income tax benefit $ (391 ) $ (47,281 ) $ (1,398 ) Total income tax expense (benefit) U.S. $ 2,099 $ (3,741 ) $ 880 Non-U.S. 4,277 3,896 (497 ) Total income tax expense $ 6,376 $ 155 $ 383</t>
  </si>
  <si>
    <t>Effective tax rate reconciliation</t>
  </si>
  <si>
    <t>The table below is a reconciliation of the actual income tax expense for the years ended December 31, 2015 , 2014 and 2013 to the amount computed by applying the effective tax rate of 0% under Bermuda law to income before taxes: Years Ended December 31, 2015 2014 2013 Expected tax expense at Bermuda statutory rate of 0% $ — $ — $ — Foreign tax rate differential 6,462 7,993 (2,399 ) Change in valuation allowance 9,830 (7,284 ) 4,967 Tax exempt income and expenses not deductible 393 (6,055 ) (263 ) Share compensation tax windfall 825 3,513 — Impact of enacted changes in tax rates 69 250 (407 ) Prior years tax adjustments (12,272 ) 666 (461 ) Other 1,069 1,072 (1,054 ) Actual income tax expense $ 6,376 $ 155 $ 383</t>
  </si>
  <si>
    <t>Components of deferred tax assets and liabilities</t>
  </si>
  <si>
    <t>Significant components of the Company’s deferred tax assets and liabilities at December 31, 2015 and 2014 were as follows: As at December 31, 2015 2014 Deferred tax asset Tax losses carried forward $ 167,929 $ 158,789 Deferred compensation 7,504 5,527 Deferred interest expense 2,047 2,210 Tax credits carried forward 2,761 4,016 Discounting of loss reserves 11,882 13,721 Risk premium reserve — 3,842 Unearned premiums reserve 4,291 8,505 Pension 5,503 5,864 Other 4,111 3,813 Deferred tax asset, gross of valuation allowance 206,028 206,287 Valuation allowance 167,929 158,099 Net deferred tax asset $ 38,099 $ 48,188 Deferred tax liability Lloyd's underwriting (loss) profit taxable in future periods $ (47 ) $ 636 Deferred acquisition costs 1,989 3,348 Intangibles 8,111 8,638 Unrealized appreciation on investments 7,073 9,101 Properties and fixed assets 2,044 4,993 Other 1,115 3,192 Deferred tax liability 20,285 29,908 Net deferred tax asset (liability) $ 17,814 $ 18,280</t>
  </si>
  <si>
    <t>Net operating loss and capital loss carryforwards</t>
  </si>
  <si>
    <t>At December 31, 2015 , the Company had net operating and capital loss carry forwards inclusive of cumulative currency translation adjustments as follows: Tax Jurisdiction Losses carried forward Tax effect Expiration United Kingdom $ 32 $ 6 None United States $ 17,378 $ 6,082 2029-2035 Switzerland $ 225,795 $ 47,417 2018-2020 Luxembourg $ 386,883 $ 112,196 None Singapore $ 21,148 $ 2,115 None Other $ 366 $ 113 None</t>
  </si>
  <si>
    <t>Accumulated other comprehensive loss (Tables)</t>
  </si>
  <si>
    <t>Schedule of changes in AOCI</t>
  </si>
  <si>
    <t>The changes in accumulated other comprehensive loss, by component for the years ended December 31, 2015 , 2014 and 2013 is as follows: Foreign currency translation adjustment Minimum pension liability Cash flow hedge Total Balance, net of tax December 31, 2012 $ (2,953 ) $ — $ — $ (2,953 ) Amounts reclassified to retained earnings 4,290 — — 4,290 Net current period other comprehensive income, net of tax (1,954 ) — — (1,954 ) Balance, net of tax December 31, 2013 $ (617 ) $ — $ — $ (617 ) Net current period other comprehensive loss, net of tax (7,501 ) (210 ) (228 ) (7,939 ) Balance, net of tax December 31, 2014 $ (8,118 ) $ (210 ) $ (228 ) $ (8,556 ) Net current period other comprehensive loss, net of tax (3,716 ) 544 (841 ) (4,013 ) Balance, net of tax December 31, 2015 $ (11,834 ) $ 334 $ (1,069 ) $ (12,569 )</t>
  </si>
  <si>
    <t>Commitments and contingencies (Tables)</t>
  </si>
  <si>
    <t>Percentage of gross premiums written by broker</t>
  </si>
  <si>
    <t>The following table shows the percentage of gross premiums written by broker for the years ended December 31, 2015 , 2014 and 2013 : Year Ended December 31, 2015 2014 2013 Marsh &amp; McLennan 28.2 % 28.5 % 21.4 % Aon Benfield Group Ltd. 15.5 % 20.0 % 29.4 % Willis Group Holdings Ltd. 14.3 % 18.0 % 19.2 %</t>
  </si>
  <si>
    <t>Future minimum lease commitments</t>
  </si>
  <si>
    <t>Future minimum lease commitments are as follows: Total future minimum lease payments 2016 $ 11,391 2017 11,077 2018 10,730 2019 10,483 2020 9,654 2021 and thereafter 37,343 Total $ 90,678</t>
  </si>
  <si>
    <t>Earnings per share (Tables)</t>
  </si>
  <si>
    <t>Computation of basic and diluted earnings per share</t>
  </si>
  <si>
    <t>The following table sets forth the computation of basic earnings per share and earnings per diluted share available to common shareholders for the years ended December 31, 2015 , 2014 and 2013 : Years Ended December 31, 2015 2014 2013 Basic earnings per share Net income $ 467,857 $ 554,843 $ 595,148 (Income) attributable to noncontrolling interest (92,964 ) (74,880 ) (62,482 ) Net income available to Validus $ 374,893 $ 479,963 $ 532,666 Less: Dividends and distributions declared on outstanding warrants (3,566 ) (6,208 ) (19,214 ) Income available to common shareholders $ 371,327 $ 473,755 $ 513,452 Weighted average number of common shares outstanding 83,107,236 90,354,745 102,202,274 Basic earnings per share available to common shareholders $ 4.47 $ 5.24 $ 5.02 Earnings per diluted share Net income $ 467,857 $ 554,843 $ 595,148 (Income) attributable to noncontrolling interest (92,964 ) (74,880 ) (62,482 ) Net income available to Validus $ 374,893 $ 479,963 $ 532,666 Less: Dividends and distributions declared on outstanding warrants — — (19,214 ) Income available to common shareholders $ 374,893 $ 479,963 $ 513,452 Weighted average number of common shares outstanding 83,107,236 90,354,745 102,202,274 Share equivalents: Warrants 2,090,248 2,789,032 — Stock options 151,867 745,561 1,026,543 Unvested restricted shares 1,077,409 800,933 741,472 Weighted average number of diluted common shares outstanding 86,426,760 94,690,271 103,970,289 Earnings per diluted share available to common shareholders $ 4.34 $ 5.07 $ 4.94</t>
  </si>
  <si>
    <t>Segment information (Tables)</t>
  </si>
  <si>
    <t>Results of operating segments and corporate segment</t>
  </si>
  <si>
    <t xml:space="preserve">The following tables summarize the results of our operating segments and "Corporate and Investments": Years Ended December 31, Validus Re Segment Information 2015 2014 2013 Underwriting income Gross premiums written $ 1,126,759 $ 1,118,532 $ 1,226,690 Reinsurance premiums ceded (149,088 ) (163,678 ) (210,432 ) Net premiums written 977,671 954,854 1,016,258 Change in unearned premiums 12,542 (37,570 ) 117,679 Net premiums earned 990,213 917,284 1,133,937 Other insurance related income 3,575 3,159 19,222 Underwriting revenues 993,788 920,443 1,153,159 Underwriting deductions Losses and loss expenses 457,976 307,290 430,026 Policy acquisition costs 166,387 141,670 180,779 General and administrative expenses 78,428 74,739 91,260 Share compensation expenses 10,350 9,739 7,668 Total underwriting deductions 713,141 533,438 709,733 Underwriting income $ 280,647 $ 387,005 $ 443,426 Selected ratios: Net premiums written / Gross premiums written 86.8 % 85.4 % 82.8 % Losses and loss expenses 46.2 % 33.5 % 37.9 % Policy acquisition costs 16.8 % 15.5 % 16.0 % General and administrative expenses (a) 9.0 % 9.2 % 8.7 % Expense ratio 25.8 % 24.7 % 24.7 % Combined ratio 72.0 % 58.2 % 62.6 % (a) The general and administrative expense ratio includes share compensation expenses. Years Ended December 31, Talbot Segment Information 2015 2014 2013 Underwriting income Gross premiums written $ 1,018,835 $ 1,101,770 $ 1,091,890 Reinsurance premiums ceded (198,896 ) (192,211 ) (226,111 ) Net premiums written 819,939 909,559 865,779 Change in unearned premiums 18,152 (29,785 ) (35,085 ) Net premiums earned 838,091 879,774 830,694 Other insurance related income 851 1,095 1,819 Underwriting revenues 838,942 880,869 832,513 Underwriting deductions Losses and loss expenses 347,322 423,394 346,337 Policy acquisition costs 187,535 187,162 170,738 General and administrative expenses 155,306 150,828 136,458 Share compensation expenses 12,373 11,346 9,613 Total underwriting deductions 702,536 772,730 663,146 Underwriting income $ 136,406 $ 108,139 $ 169,367 Selected ratios: Net premiums written / Gross premiums written 80.5 % 82.6 % 79.3 % Losses and loss expenses 41.4 % 48.1 % 41.7 % Policy acquisition costs 22.4 % 21.3 % 20.5 % General and administrative expenses (a) 20.0 % 18.4 % 17.6 % Expense ratio 42.4 % 39.7 % 38.1 % Combined ratio 83.8 % 87.8 % 79.8 % (a) The general and administrative expense ratio includes share compensation expenses. Years Ended December 31, Western World Segment Information 2015 2014 (b) Underwriting income Gross premiums written $ 278,504 $ 65,235 Reinsurance premiums ceded (18,877 ) (6,428 ) Net premiums written 259,627 58,807 Change in unearned premiums (977 ) 14,189 Net premiums earned 258,650 72,996 Other insurance related income 1,044 264 Underwriting revenues 259,694 73,260 Underwriting deductions Losses and loss expenses 171,878 51,035 Policy acquisition costs 41,408 3,169 General and administrative expenses 38,715 11,121 Share compensation expenses 2,083 135 Total underwriting deductions 254,084 65,460 Underwriting income $ 5,610 $ 7,800 Selected ratios: Net premiums written / Gross premiums written 93.2 % 90.1 % Losses and loss expenses 66.4 % 69.9 % Policy acquisition costs 16.0 % 4.4 % General and administrative expenses (a) 15.8 % 15.4 % Expense ratio 31.8 % 19.8 % Combined ratio 98.2 % 89.7 % (a) The general and administrative expense ratio includes share compensation expenses. (b) The results of Western World have been included in the Company's consolidated results from the October 2, 2014 date of acquisition. Years Ended December 31, AlphaCat Segment Information (a) 2015 2014 2013 Revenue - management fees Third party $ 19,661 $ 18,667 $ 16,629 Related party 5,309 7,467 9,693 Total revenue 24,970 26,134 26,322 Expenses General and administrative expenses 12,115 10,134 8,401 Share compensation expenses 580 501 468 Finance expenses 9,312 3,417 3,497 Foreign exchange (gains) losses (16 ) (20 ) 2 Total expenses 21,991 14,032 12,368 Income before investments from AlphaCat Funds and Sidecars 2,979 12,102 13,954 Investment income (loss) from AlphaCat Funds and Sidecars (b) AlphaCat Re &amp; Master Fund — (1,377 ) 1,022 AlphaCat Sidecars 5,504 10,525 12,396 AlphaCat ILS Funds - Lower Risk (c) 7,491 7,974 7,848 AlphaCat ILS Funds - Higher Risk (c) 8,428 8,754 10,758 BetaCat ILS Funds 1,702 (51 ) — PaCRe (3,949 ) (4,340 ) 542 Total investment income from AlphaCat Funds and Sidecars 19,176 21,485 32,566 Validus' share of AlphaCat income $ 22,155 $ 33,587 $ 46,520 Supplemental information: Gross premiums written AlphaCat Sidecars $ 45,755 $ 50,023 $ 69,626 AlphaCat ILS Funds - Lower Risk (c) 91,363 52,264 43,111 AlphaCat ILS Funds - Higher Risk (c) 34,228 24,498 18,397 AlphaCat Direct (d) 4,780 — — Total $ 176,126 $ 126,785 $ 131,134 (a) The results of AlphaCat are presented on an asset manager basis, which is non-GAAP. A reconciliation of segmental income to net income available to Validus is included in the tables below. (b) The investment income from the AlphaCat funds and sidecars is based on equity accounting. (c) Lower risk AlphaCat ILS funds have a maximum permitted portfolio expected loss of less than 7%, whereas higher risk AlphaCat ILS funds have a maximum permitted portfolio expected loss of greater than 7%. Expected loss represents the average annual loss over the set of simulation scenarios divided by the total limit. (d) AlphaCat Direct includes direct investments from third party investors in AlphaCat Re. Years Ended December 31, Corporate and Investment Information 2015 2014 2013 Investment income Net investment income (a) $ 121,166 $ 95,800 $ 92,207 Operating expenses General and administrative expenses (75,724 ) (80,210 ) (77,843 ) Share compensation expenses (12,955 ) (11,352 ) (9,881 ) Finance expenses (a) (61,071 ) (60,309 ) (58,443 ) Tax expenses (6,376 ) (155 ) (383 ) Total operating expenses (156,126 ) (152,026 ) (146,550 ) Other items Net realized gains (losses) on investments (a) 1,698 12,160 (826 ) Change in net unrealized losses on investments (a) (32,007 ) (1,030 ) (54,588 ) Income from investment affiliate 4,281 8,411 4,790 Foreign exchange (losses) gains (a) (8,172 ) (10,700 ) 3,324 Other loss (1,002 ) (2,243 ) (10,777 ) Transaction expenses (b) — (8,096 ) — Total other items (35,202 ) (1,498 ) (58,077 ) Total Corporate and Investment information $ (70,162 ) $ (57,724 ) $ (112,420 ) (a) These items exclude the components which are included in Validus' share of AlphaCat and amounts which are consolidated from VIEs. (b) The transaction expenses relate to costs incurred in connection with the acquisition of Western World, which was completed on October 2, 2014. Transaction expenses are primarily comprised of legal, financial advisory and audit related services. The following tables reconcile the results of our operating segments and "Corporate &amp; Investments" to the Consolidated results of the Company for the years indicated: Year Ended December 31, 2015 Validus Re Segment Talbot Segment Western World Segment AlphaCat &amp; Consolidated Variable Interest Entities Corporate &amp; Investments Eliminations Total Underwriting income Gross premiums written $ 1,126,759 $ 1,018,835 $ 278,504 $ 176,126 $ (42,718 ) $ 2,557,506 Reinsurance premiums ceded (149,088 ) (198,896 ) (18,877 ) (4,538 ) 42,718 (328,681 ) Net premiums written 977,671 819,939 259,627 171,588 — 2,228,825 Change in unearned premiums 12,542 18,152 (977 ) (11,653 ) — 18,064 Net premiums earned 990,213 838,091 258,650 159,935 — 2,246,889 Other insurance related income 3,575 851 1,044 25,524 (24,881 ) 6,113 Underwriting revenues 993,788 838,942 259,694 185,459 (24,881 ) 2,253,002 Underwriting deductions Losses and loss expenses 457,976 347,322 171,878 657 — 977,833 Policy acquisition costs 166,387 187,535 41,408 16,327 (1,599 ) 410,058 General and administrative expenses 78,428 155,306 38,715 39,055 75,724 (23,519 ) 363,709 Share compensation expenses 10,350 12,373 2,083 580 12,955 — 38,341 Total underwriting deductions 713,141 702,536 254,084 56,619 88,679 (25,118 ) 1,789,941 Underwriting income (loss) $ 280,647 $ 136,406 $ 5,610 $ 128,840 $ (88,679 ) $ 237 $ 463,061 Other items (a) (17,967 ) (102,649 ) (120,616 ) Net investment income 6,658 121,166 127,824 (Income) attributable to AlphaCat investors (2,412 ) — (2,412 ) Net (income) attributable to noncontrolling interest (92,964 ) — (92,964 ) Segmental income 280,647 136,406 5,610 22,155 (70,162 ) 237 Net income available to Validus $ 374,893 (a) Other items includes finance expenses, tax expenses, foreign exchange gains (losses), net realized and change in net unrealized gains (losses) on investments, income from investment and operating affiliates and other income (loss). Year Ended December 31, 2014 Validus Re Segment Talbot Segment Western World Segment (c) AlphaCat &amp; Consolidated Variable Interest Entities Corporate &amp; Investments Eliminations Total Underwriting income Gross premiums written $ 1,118,532 $ 1,101,770 $ 65,235 $ 126,785 $ (53,457 ) $ 2,358,865 Reinsurance premiums ceded (163,678 ) (192,211 ) (6,428 ) (4,348 ) 53,457 (313,208 ) Net premiums written 954,854 909,559 58,807 122,437 — 2,045,657 Change in unearned premiums (37,570 ) (29,785 ) 14,189 564 — (52,602 ) Net premiums earned 917,284 879,774 72,996 123,001 — 1,993,055 Other insurance related income 3,159 1,095 264 25,750 (26,796 ) 3,472 Underwriting revenues 920,443 880,869 73,260 148,751 (26,796 ) 1,996,527 Underwriting deductions Losses and loss expenses 307,290 423,394 51,035 (16,704 ) — 765,015 Policy acquisition costs 141,670 187,162 3,169 11,584 (4,118 ) 339,467 General and administrative expenses 74,739 150,828 11,121 36,298 80,210 (23,834 ) 329,362 Share compensation expenses 9,739 11,346 135 501 11,352 — 33,073 Total underwriting deductions 533,438 772,730 65,460 31,679 91,562 (27,952 ) 1,466,917 Underwriting income (loss) $ 387,005 $ 108,139 $ 7,800 $ 117,072 $ (91,562 ) $ 1,156 $ 529,610 Other items (a) (12,891 ) (53,866 ) (66,757 ) Net investment income 4,286 95,800 100,086 Net (income) attributable to noncontrolling interest (74,880 ) — (74,880 ) Transaction expenses (b) — (8,096 ) (8,096 ) Segmental income 387,005 108,139 7,800 33,587 (57,724 ) 1,156 Net income available to Validus $ 479,963 (a) Other items includes finance expenses, tax expenses, foreign exchange gains (losses), net realized and change in net unrealized gains (losses) on investments, income from investment and operating affiliates and other income (loss). (b) The transaction expenses relate to costs incurred in connection with the acquisition of Western World, which was completed on October 2, 2014. Transaction expenses are primarily comprised of legal, financial advisory and audit related services. (c) The results of Western World have been included in the Company's consolidated results from the October 2, 2014 date of acquisition. Year Ended December 31, 2013 Validus Re Segment Talbot Segment AlphaCat &amp; Consolidated Variable Interest Entities Corporate &amp; Investments Eliminations Total Underwriting income Gross premiums written $ 1,226,690 $ 1,091,890 $ 131,134 $ (61,268 ) $ 2,388,446 Reinsurance premiums ceded (210,432 ) (226,111 ) (525 ) 61,268 (375,800 ) Net premiums written 1,016,258 865,779 130,609 — 2,012,646 Change in unearned premiums 117,679 (35,085 ) 3,555 — 86,149 Net premiums earned 1,133,937 830,694 134,164 — 2,098,795 Other insurance related income 19,222 1,819 26,424 (43,295 ) 4,170 Underwriting revenues 1,153,159 832,513 160,588 (43,295 ) 2,102,965 Underwriting deductions Losses and loss expenses 430,026 346,337 433 — 776,796 Policy acquisition costs 180,779 170,738 13,946 (5,060 ) 360,403 General and administrative expenses 91,260 136,458 34,455 77,843 (24,008 ) 316,008 Share compensation expenses 7,668 9,613 468 9,881 — 27,630 Total underwriting deductions 709,733 663,146 49,302 87,724 (29,068 ) 1,480,837 Underwriting income (loss) $ 443,426 $ 169,367 $ 111,286 $ (87,724 ) $ (14,227 ) $ 622,128 Other items (a) (6,166 ) (116,903 ) (123,069 ) Net investment income 3,882 92,207 96,089 Net (income) attributable to noncontrolling interest (62,482 ) — (62,482 ) Segmental income 443,426 169,367 46,520 (112,420 ) (14,227 ) Net income available to Validus $ 532,666 (a) Other items includes finance expenses, tax expenses, foreign exchange gains (losses), net realized and change in net unrealized gains (losses) on investments, income from investment and operating affiliates and other income (loss). </t>
  </si>
  <si>
    <t>Gross premiums written by line of business</t>
  </si>
  <si>
    <t>The following table sets forth the gross premiums written by line of business for the years indicated: Gross Premiums Written Years Ended December 31, 2015 2014 (a) 2013 Property $ 1,077,700 $ 1,050,109 $ 1,152,027 Marine 471,857 576,478 570,008 Specialty 782,463 677,026 666,411 Liability 225,486 55,252 — $ 2,557,506 $ 2,358,865 $ 2,388,446 (a) The results of Western World have been included in the Company's consolidated results from the October 2, 2014 date of acquisition.</t>
  </si>
  <si>
    <t>Gross premiums written allocated to the territory of coverage exposure</t>
  </si>
  <si>
    <t xml:space="preserve"> The following tables set forth the gross premiums written allocated to the territory of coverage exposure for the years indicated: Gross Premiums Written Year Ended December 31, 2015 Validus Re Talbot Western World AlphaCat Eliminations Total % United States $ 530,541 $ 106,679 $ 278,504 $ 41,134 $ (2,547 ) $ 954,311 37.4 % Worldwide excluding United States (a) 52,860 127,540 — 8,107 (1,186 ) 187,321 7.3 % Australia and New Zealand 12,190 8,974 — 624 (244 ) 21,544 0.8 % Europe 48,240 38,657 — 2,504 (1,135 ) 88,266 3.5 % Latin America and Caribbean 46,258 103,318 — 38 (15,481 ) 134,133 5.2 % Japan 38,885 5,171 — 1,671 (109 ) 45,618 1.8 % Canada 3,129 6,666 — 458 (231 ) 10,022 0.4 % Rest of the world (b) 21,498 103,237 — — (3,660 ) 121,075 4.7 % Sub-total, non United States 223,060 393,563 — 13,402 (22,046 ) 607,979 23.7 % Worldwide including United States (a) 139,419 100,523 — 116,523 (18,120 ) 338,345 13.2 % Other locations non-specific (c) 233,739 418,070 — 5,067 (5 ) 656,871 25.7 % Total $ 1,126,759 $ 1,018,835 $ 278,504 $ 176,126 $ (42,718 ) $ 2,557,506 100.0 % Gross Premiums Written Year Ended December 31, 2014 Validus Re Talbot Western World (d) AlphaCat Eliminations Total % United States $ 437,124 $ 108,458 $ 65,235 $ 26,067 $ (3,664 ) $ 633,220 26.8 % Worldwide excluding United States (a) 76,370 139,570 — 6,727 (1,575 ) 221,092 9.4 % Australia and New Zealand 20,617 9,736 — 1,019 (360 ) 31,012 1.3 % Europe 57,223 45,615 — 2,305 (1,292 ) 103,851 4.4 % Latin America and Caribbean 56,102 116,281 — — (26,007 ) 146,376 6.2 % Japan 42,813 4,116 — 608 (111 ) 47,426 2.0 % Canada 3,793 10,194 — 214 (337 ) 13,864 0.6 % Rest of the world (b) 25,272 93,012 — — (3,805 ) 114,479 4.9 % Sub-total, non United States 282,190 418,524 — 10,873 (33,487 ) 678,100 28.8 % Worldwide including United States (a) 175,098 96,187 — 89,845 (16,196 ) 344,934 14.6 % Other locations non-specific (c) 224,120 478,601 — — (110 ) 702,611 29.8 % Total $ 1,118,532 $ 1,101,770 $ 65,235 $ 126,785 $ (53,457 ) $ 2,358,865 100.0 % Gross Premiums Written Year Ended December 31, 2013 Validus Re Talbot AlphaCat Eliminations Total % United States $ 520,604 $ 93,357 $ 32,377 $ (1,336 ) $ 645,002 27.0 % Worldwide excluding United States (a) 62,285 142,294 13,884 (127 ) 218,336 9.2 % Australia and New Zealand 22,318 11,097 2,183 (43 ) 35,555 1.5 % Europe 64,538 51,667 1,446 (123 ) 117,528 4.9 % Latin America and Caribbean 53,359 155,798 — (55,105 ) 154,052 6.4 % Japan 42,079 5,971 653 (3 ) 48,700 2.0 % Canada 2,964 10,768 818 (93 ) 14,457 0.6 % Rest of the world (b) 24,841 92,652 — (505 ) 116,988 4.9 % Sub-total, non United States 272,384 470,247 18,984 (55,999 ) 705,616 29.5 % Worldwide including United States (a) 173,272 80,538 79,857 (2,573 ) 331,094 13.9 % Other locations non-specific (c) 260,430 447,748 (84 ) (1,360 ) 706,734 29.6 % Total $ 1,226,690 $ 1,091,890 $ 131,134 $ (61,268 ) $ 2,388,446 100.0 % (a) Represents risks in two or more geographic zones. (b) Represents risks in one geographic zone. (c) The Other locations non-specific category refers to business for which an analysis of exposure by geographic zone is not applicable, such as marine and aerospace risks, since these exposures can span multiple geographic areas and, in some instances, are not fixed locations. (d) The results of Western World have been included in the Company's consolidated results from the October 2, 2014 date of acquisition.</t>
  </si>
  <si>
    <t>Statutory and regulatory requirements (Tables)</t>
  </si>
  <si>
    <t>Statutory amounts based on regulatory requirements</t>
  </si>
  <si>
    <t>The statutory capital and surplus in certain of our most significant regulatory jurisdictions as at December 31, 2015 and 2014 was as follows: Bermuda (a) United States (b) Switzerland (c) As at December 31, As at December 31, As at December 31, 2015 2014 2015 2014 2015 2014 Required statutory capital and surplus $ 459,760 $ 995,864 $ 80,047 $ 95,963 $ 259,000 $ 205,563 Actual statutory capital and surplus 3,492,233 3,543,590 421,047 452,089 759,054 779,001 (a) The Company's Bermuda based insurance subsidiaries are required to maintain minimum statutory capital and surplus equal to the greater of a minimum solvency margin ("MSM") and the Enhanced Capital Requirement ("ECR") where applicable. The ECR is equal to the higher of each insurer's MSM or the Bermuda Solvency Capital Requirement ("BSCR") model or approved internal capital model. The BSCR for the relevant insurers for the year ended December 31, 2015 will not be filed with the BMA until April 2016 . As a result, the required statutory capital and surplus as at December 31, 2015 , as set out above, is based on the MSM of all relevant insurers, whereas the required statutory capital and surplus as at December 31, 2014 is based on the MSM and ECR where applicable for all relevant insurers. Required statutory capital and surplus includes Validus Reinsurance, Ltd., IPCRe Limited, AlphaCat Reinsurance Ltd., Mont Fort Re Ltd, and Talbot Insurance (Bermuda), Ltd. Actual statutory capital and surplus includes Validus Reinsurance, Ltd., AlphaCat Reinsurance Ltd., and Talbot Insurance (Bermuda), Ltd., as Validus Reinsurance, Ltd. is the parent company of the other two Bermuda based insurance subsidiaries. Talbot Insurance (Bermuda), Ltd. is only included in the required and actual statutory capital and surplus calculations as at December 31, 2014 as it was no longer a Bermuda based insurer as at December 31, 2015. Actual statutory capital and surplus includes capital held in support of FAL which is not available for distribution to the Company. Refer to Note 23 , "Commitments and Contingencies," for further details. (b) Required statutory capital and surplus is based on the Risk-Based Capital ("RBC") requirements and includes Western World Insurance Company, Tudor Insurance Company and Stratford Insurance Company. Actual statutory capital and surplus includes Western World Insurance Company. Western World Insurance Company is the parent Company of the other two U.S. based insurance subsidiaries. (c) Required statutory capital and surplus is based on the Target Capital ("TC") requirements calculated under the Swiss Solvency Test ("SST"). Required and actual statutory capital and surplus includes Validus Reinsurance (Switzerland) Ltd. and its Bermuda branch. During 2016 , the Company's Bermuda regulated subsidiaries have the ability to distribute up to $1,030,751 of unrestricted net assets as dividend payments and/or return of capital to Validus Holdings, Ltd. ( 2015 : $718,431 ) without prior regulatory approval. During the year ended December 31, 2015 , dividends and distributions to Validus Holdings, Ltd. from its subsidiaries, net of amounts reinvested in subsidiaries, were $465,000 ( 2014 : $773,966 ). Statutory net income for the years ended December 31, 2015 , 2014 and 2013 was as follows: Bermuda (a) United States (b) Switzerland (c) Years Ended December 31, Years Ended December 31, Years Ended December 31, 2015 2014 2013 2015 2014 2013 2015 2014 2013 Statutory net income (loss) $ 329,260 $ 511,652 $ 687,837 $ 32,255 $ 105,210 $ — $ 19,916 $ 44,939 $ (17,655 ) (a) Statutory net income includes Validus Reinsurance, Ltd., IPCRe Limited, AlphaCat Reinsurance Ltd., Mont Fort Re Ltd. and Talbot Insurance (Bermuda), Ltd. The results of Talbot Insurance (Bermuda), Ltd. were included through September 30, 2015. (b) Statutory net income includes Western World Insurance Company, Tudor Insurance Company and Stratford Insurance Company. The results of Western World have been included in the Company's consolidated results from the October 2, 2014 date of acquisition. (c) Statutory net income (loss) includes Validus Reinsurance (Switzerland) Ltd. and its Bermuda branch.</t>
  </si>
  <si>
    <t>Condensed consolidating financial information (Tables)</t>
  </si>
  <si>
    <t>Condensed consolidating balance sheet</t>
  </si>
  <si>
    <t xml:space="preserve">Condensed Consolidating Balance Sheet as at December 31, 2015 Validus Holdings, Ltd. (Parent Guarantor) Validus Holdings (UK) plc (Subsidiary Issuer) Other Validus Holdings, Ltd. Subsidiaries (Non-guarantor Subsidiaries) (a) Consolidating Adjustments (b) Validus Holdings, Ltd. Consolidated Assets Fixed maturities trading, at fair value $ 28,403 $ — $ 5,542,128 $ (60,200 ) $ 5,510,331 Short-term investments trading, at fair value — — 1,941,635 — 1,941,635 Other investments, at fair value — — 412,720 (75,864 ) 336,856 Cash and cash equivalents 25,306 122 697,681 — 723,109 Restricted cash — — 73,270 — 73,270 Total investments and cash 53,709 122 8,667,434 (136,064 ) 8,585,201 Investment in affiliates, equity method — — 88,065 — 88,065 Investment in subsidiaries on an equity basis 4,198,809 684,913 — (4,883,722 ) — Premiums receivable — — 658,682 — 658,682 Deferred acquisition costs — — 181,002 — 181,002 Prepaid reinsurance premiums — — 77,992 — 77,992 Securities lending collateral — — 4,863 — 4,863 Loss reserves recoverable — — 350,586 — 350,586 Paid losses recoverable — — 23,071 — 23,071 Income taxes recoverable — — 16,228 — 16,228 Deferred tax asset — — 21,661 — 21,661 Receivable for investments sold — — 39,766 — 39,766 Intangible assets — — 121,258 — 121,258 Goodwill — — 196,758 — 196,758 Accrued investment income 49 — 23,848 — 23,897 Intercompany receivable 10,389 10,847 — (21,236 ) — Other assets 813 — 125,969 — 126,782 Total assets $ 4,263,769 $ 695,882 $ 10,597,183 $ (5,041,022 ) $ 10,515,812 Liabilities Reserve for losses and loss expenses $ — $ — $ 2,996,567 $ — $ 2,996,567 Unearned premiums — — 966,210 — 966,210 Reinsurance balances payable — — 75,380 — 75,380 Securities lending payable — — 5,329 — 5,329 Deferred tax liability — 449 3,398 — 3,847 Payable for investments purchased — — 77,475 — 77,475 Accounts payable and accrued expenses 29,633 34 597,664 — 627,331 Intercompany payable — — 21,236 (21,236 ) — Notes payable to AlphaCat investors — — 75,493 — 75,493 Senior notes payable 245,161 — — — 245,161 Debentures payable 350,000 — 247,868 (60,200 ) 537,668 Total liabilities $ 624,794 $ 483 $ 5,066,620 $ (81,436 ) $ 5,610,461 Redeemable noncontrolling interest — — 1,111,714 — 1,111,714 Total shareholders' equity available to Validus 3,638,975 695,399 4,264,187 (4,959,586 ) 3,638,975 Noncontrolling interest — — 154,662 — 154,662 Total liabilities, noncontrolling interests and shareholders' equity $ 4,263,769 $ 695,882 $ 10,597,183 $ (5,041,022 ) $ 10,515,812 (a) Amounts include an aggregation of the non-guarantor subsidiaries and include consolidating adjustments between these subsidiaries. (b) Amounts include consolidating adjustments between the Parent Guarantor, the Subsidiary Issuer and the non-guarantor subsidiaries. Condensed Consolidating Balance Sheet as at December 31, 2014 Validus Holdings, Ltd. (Parent Guarantor) Validus Holdings (UK) plc (Subsidiary Issuer) Other Validus Holdings, Ltd. Subsidiaries (Non-guarantor Subsidiaries) (a) Consolidating Adjustments (b) Validus Holdings, Ltd. Consolidated Assets Fixed maturities trading, at fair value $ — $ — $ 5,605,431 $ (60,200 ) $ 5,545,231 Short-term investments trading, at fair value — — 1,501,212 — 1,501,212 Other investments, at fair value — — 402,797 (68,112 ) 334,685 Cash and cash equivalents 29,798 81 520,522 — 550,401 Restricted cash — — 173,003 — 173,003 Total investments and cash 29,798 81 8,202,965 (128,312 ) 8,104,532 Investment in affiliates, equity method — — 114,450 — 114,450 Investment in subsidiaries on an equity basis 4,139,398 665,641 — (4,805,039 ) — Premiums receivable — — 706,467 — 706,467 Deferred acquisition costs — — 161,022 — 161,022 Prepaid reinsurance premiums — — 82,947 — 82,947 Securities lending collateral — — 470 — 470 Loss reserves recoverable — — 377,466 — 377,466 Paid losses recoverable — — 38,078 — 38,078 Deferred tax asset — — 23,821 — 23,821 Receivable for investments sold — — 18,318 — 18,318 Intangible assets — — 126,924 — 126,924 Goodwill — — 195,897 — 195,897 Accrued investment income — — 24,865 — 24,865 Intercompany receivable 41,078 — 20 (41,098 ) — Other assets 893 — 136,414 — 137,307 Total assets $ 4,211,167 $ 665,722 $ 10,210,124 $ (4,974,449 ) $ 10,112,564 Liabilities Reserve for losses and loss expenses $ — $ — $ 3,243,147 $ — $ 3,243,147 Unearned premiums — — 989,229 — 989,229 Reinsurance balances payable — — 129,071 — 129,071 Securities lending payable — — 936 — 936 Deferred tax liability — — 5,541 — 5,541 Payable for investments purchased — — 68,574 — 68,574 Accounts payable and accrued expenses 29,621 96 365,461 — 395,178 Intercompany payable — 20 41,078 (41,098 ) — Senior notes payable 244,960 — — — 244,960 Debentures payable 350,000 — 249,477 (60,200 ) 539,277 Total liabilities $ 624,581 $ 116 $ 5,092,514 $ (101,298 ) $ 5,615,913 Redeemable noncontrolling interest — — 617,791 — 617,791 Total shareholders' equity available to Validus 3,586,586 665,606 4,207,545 (4,873,151 ) 3,586,586 Noncontrolling interest — — 292,274 — 292,274 Total liabilities, noncontrolling interests and shareholders' equity $ 4,211,167 $ 665,722 $ 10,210,124 $ (4,974,449 ) $ 10,112,564 (a) Amounts include an aggregation of the non-guarantor subsidiaries and include consolidating adjustments between these subsidiaries. (b) Amounts include consolidating adjustments between the Parent Guarantor, the Subsidiary Issuer and the non-guarantor subsidiaries. </t>
  </si>
  <si>
    <t>Condensed consolidating statement of comprehensive income</t>
  </si>
  <si>
    <t xml:space="preserve">Condensed Consolidating Statement of Comprehensive Income for the Year Ended December 31, 2015 Validus Holdings, Ltd. (Parent Guarantor) Validus Holdings (UK) plc (Subsidiary Issuer) Other Consolidating Adjustments (b) Validus Holdings, Ltd. Revenues Net premiums earned $ — $ — $ 2,246,889 $ — $ 2,246,889 Net investment income 317 5 131,581 (4,079 ) 127,824 Net realized gains on investments — — 2,298 — 2,298 Change in net unrealized losses on investments (395 ) — (24,248 ) (7,752 ) (32,395 ) Income from investment affiliate — — 4,281 — 4,281 Other insurance related income and other loss — — 70,175 (65,064 ) 5,111 Foreign exchange gains (losses) 715 — (9,446 ) — (8,731 ) Total revenues $ 637 $ 5 $ 2,421,530 $ (76,895 ) $ 2,345,277 Expenses Losses and loss expenses — — 977,833 — 977,833 Policy acquisition costs — — 410,058 — 410,058 General and administrative expenses 74,015 36 354,722 (65,064 ) 363,709 Share compensation expenses 7,261 — 31,080 — 38,341 Finance expenses 47,722 — 29,001 (1,981 ) 74,742 Total expenses $ 128,998 $ 36 $ 1,802,694 $ (67,045 ) $ 1,864,683 (Loss) income before taxes, loss from operating affiliate, (income) attributable to AlphaCat investors and equity in net earnings of subsidiaries (128,361 ) (31 ) 618,836 (9,850 ) 480,594 Tax expense — (449 ) (5,927 ) — (6,376 ) Loss from operating affiliate — — (3,949 ) — (3,949 ) (Income) attributable to AlphaCat investors — — (2,412 ) — (2,412 ) Equity in net earnings of subsidiaries 503,254 24,077 — (527,331 ) — Net income $ 374,893 $ 23,597 $ 606,548 $ (537,181 ) $ 467,857 Net (income) attributable to noncontrolling interest — — (92,964 ) — (92,964 ) Net income available to Validus $ 374,893 $ 23,597 $ 513,584 $ (537,181 ) $ 374,893 Other comprehensive loss (4,013 ) — (3,172 ) 3,172 (4,013 ) Comprehensive income available to Validus $ 370,880 $ 23,597 $ 510,412 $ (534,009 ) $ 370,880 (a) Amounts include an aggregation of the non-guarantor subsidiaries and include consolidating adjustments between these subsidiaries. (b) Amounts include consolidating adjustments between the Parent Guarantor, the Subsidiary Issuer and the non-guarantor subsidiaries. Condensed Consolidating Statement of Comprehensive Income for the Year Ended December 31, 2014 Validus Holdings, Ltd. (Parent Guarantor) Validus Holdings (UK) plc (Subsidiary Issuer) Other Consolidating Adjustments (b) Validus Holdings, Ltd. Revenues Net premiums earned $ — $ — $ 1,993,055 $ — $ 1,993,055 Net investment income 14 — 103,982 (3,910 ) 100,086 Net realized gains on investments — — 14,917 — 14,917 Change in net unrealized losses on investments — — (760 ) (2,082 ) (2,842 ) Income from investment affiliate — — 8,411 — 8,411 Other insurance related income and other loss — — 68,396 (67,167 ) 1,229 Foreign exchange gains (losses) 648 1 (12,830 ) — (12,181 ) Total revenues $ 662 $ 1 $ 2,175,171 $ (73,159 ) $ 2,102,675 Expenses Losses and loss expenses — — 765,015 — 765,015 Policy acquisition costs — — 339,467 — 339,467 General and administrative expenses 86,108 117 310,304 (67,167 ) 329,362 Share compensation expenses 6,424 — 26,649 — 33,073 Finance expenses 47,689 — 22,579 (1,944 ) 68,324 Transaction expenses — — 8,096 — 8,096 Total expenses $ 140,221 $ 117 $ 1,472,110 $ (69,111 ) $ 1,543,337 (Loss) income before taxes, loss from operating affiliate and equity in net earnings of subsidiaries (139,559 ) (116 ) 703,061 (4,048 ) 559,338 Tax expense — — (155 ) — (155 ) Loss from operating affiliate — — (4,340 ) — (4,340 ) Equity in net earnings of subsidiaries 619,522 10,843 — (630,365 ) — Net income $ 479,963 $ 10,727 $ 698,566 $ (634,413 ) $ 554,843 Net (income) attributable to noncontrolling interest — — (74,880 ) — (74,880 ) Net income available to Validus $ 479,963 $ 10,727 $ 623,686 $ (634,413 ) $ 479,963 Other comprehensive loss (7,939 ) — (7,711 ) 7,711 (7,939 ) Comprehensive income available to Validus $ 472,024 $ 10,727 $ 615,975 $ (626,702 ) $ 472,024 (a) Amounts include an aggregation of the non-guarantor subsidiaries and include consolidating adjustments between these subsidiaries. (b) Amounts include consolidating adjustments between the Parent Guarantor, the Subsidiary Issuer and the non-guarantor subsidiaries. Condensed Consolidating Statement of Comprehensive Income for the Year Ended December 31, 2013 Validus Holdings, Ltd. (Parent Guarantor) Validus Holdings (UK) plc (Subsidiary Issuer) Other Consolidating Adjustments (b) Validus Holdings, Ltd. Revenues Net premiums earned $ — $ — $ 2,098,795 $ — $ 2,098,795 Net investment income 14 — 103,289 (7,214 ) 96,089 Net realized losses on investments — — (764 ) — (764 ) Change in net unrealized losses on investments — — (43,537 ) (8,882 ) (52,419 ) Income from investment affiliate — — 4,790 — 4,790 Other insurance related income and other loss 36 — 60,475 (67,118 ) (6,607 ) Foreign exchange (losses) gains (382 ) — 4,331 — 3,949 Total revenues $ (332 ) $ — $ 2,227,379 $ (83,214 ) $ 2,143,833 Expenses Losses and loss expenses — — 776,796 — 776,796 Policy acquisition costs — — 360,403 — 360,403 General and administrative expenses 84,143 — 298,983 (67,118 ) 316,008 Share compensation expenses 6,329 — 21,301 — 27,630 Finance expenses 45,868 — 24,108 (1,969 ) 68,007 Total expenses $ 136,340 $ — $ 1,481,591 $ (69,087 ) $ 1,548,844 (Loss) income before taxes, income from operating affiliate, (income) attributable to AlphaCat investors and equity in net earnings (losses) of subsidiaries (136,672 ) — 745,788 (14,127 ) 594,989 Tax expense — — (383 ) — (383 ) Income from operating affiliates — — 542 — 542 Equity in net earnings (losses) of subsidiaries 669,338 (5,938 ) — (663,400 ) — Net income (loss) $ 532,666 $ (5,938 ) $ 745,947 $ (677,527 ) $ 595,148 Net (income) attributable to noncontrolling interest — (62,482 ) — (62,482 ) Net income (loss) available (attributable) to Validus $ 532,666 $ (5,938 ) $ 683,465 $ (677,527 ) $ 532,666 Other comprehensive loss (1,954 ) — (1,954 ) 1,954 (1,954 ) Comprehensive income (loss) available (attributable) to Validus $ 530,712 $ (5,938 ) $ 681,511 $ (675,573 ) $ 530,712 (a) Amounts include an aggregation of the non-guarantor subsidiaries and include consolidating adjustments between these subsidiaries. (b) Amounts include consolidating adjustments between the Parent Guarantor, the Subsidiary Issuer and the non-guarantor subsidiaries. </t>
  </si>
  <si>
    <t>Condensed consolidating statement of cash flows</t>
  </si>
  <si>
    <t>Condensed Consolidating Statement of Cash Flows for the Year Ended December 31, 2015 Validus Holdings, Ltd. (Parent Guarantor) Validus Holdings (UK) plc (Subsidiary Issuer) Other Consolidating Adjustments (b) Validus Holdings, Ltd. Net cash provided by operating activities $ 536,125 $ 20,236 $ 423,845 $ (645,700 ) $ 334,506 Cash flows provided by (used in) investing activities Proceeds on sales of fixed maturity investments — — 3,842,408 — 3,842,408 Proceeds on maturities of fixed maturity investments — — 332,410 — 332,410 Purchases of fixed maturity investments (28,903 ) — (4,196,128 ) — (4,225,031 ) Purchases of short-term investments, net — — (436,690 ) — (436,690 ) Purchases of other investments, net — — (5,988 ) — (5,988 ) Increase in securities lending collateral — — (4,393 ) — (4,393 ) Redemption from operating affiliate — — 46,603 — 46,603 Investment in investment affiliate, net — — (19,886 ) — (19,886 ) Decrease in restricted cash — — 99,733 — 99,733 Investment in subsidiaries (555,700 ) (20,195 ) — 575,895 — Return of capital from subsidiaries 400,000 — — (400,000 ) — Net cash used in investing activities (184,603 ) (20,195 ) (341,931 ) 175,895 (370,834 ) Cash flows provided by (used in) financing activities Net proceeds on issuance of notes payable to AlphaCat investors — — 75,493 — 75,493 Issuance of common shares, net 17,407 — — — 17,407 Purchases of common shares under share repurchase program (260,430 ) — — — (260,430 ) Dividends paid (112,991 ) — (645,700 ) 645,700 (112,991 ) Increase in securities lending payable — — 4,393 — 4,393 Third party investment in redeemable noncontrolling interest — — 499,200 — 499,200 Third party redemption of redeemable noncontrolling interest — — (86,934 ) — (86,934 ) Third party investment in noncontrolling interest — — 9,600 — 9,600 Third party redemption of noncontrolling interest — — (168,733 ) — (168,733 ) Third party subscriptions received on AlphaCat Funds and Sidecars — — 249,636 — 249,636 Capital contribution from parent — — 575,895 (575,895 ) — Return of capital to parent — — (400,000 ) 400,000 — Net cash (used in) provided by financing activities (356,014 ) — 112,850 469,805 226,641 Effect of foreign currency rate changes on cash and cash equivalents — — (17,605 ) — (17,605 ) Net (decrease) increase in cash (4,492 ) 41 177,159 — 172,708 Cash and cash equivalents, beginning of year 29,798 81 520,522 — 550,401 Cash and cash equivalents, end of year $ 25,306 $ 122 $ 697,681 $ — $ 723,109 (a) Amounts include an aggregation of the non-guarantor subsidiaries and include consolidating adjustments between these subsidiaries. (b) Amounts include consolidating adjustments between the Parent Guarantor, the Subsidiary Issuer and the non-guarantor subsidiaries. Condensed Consolidating Statement of Cash Flows for the Year Ended December 31, 2014 Validus Holdings, Ltd. (Parent Guarantor) Validus Holdings (UK) plc (Subsidiary Issuer) Other Consolidating Adjustments (b) Validus Holdings, Ltd. Net cash (used in) provided by operating activities $ (41,905 ) $ 81 $ 481,985 $ (100,000 ) $ 340,161 Cash flows provided by (used in) investing activities Proceeds on sales of fixed maturity investments — — 4,756,555 — 4,756,555 Proceeds on maturities of fixed maturity investments — — 554,619 — 554,619 Purchases of fixed maturity investments — — (4,391,814 ) — (4,391,814 ) Purchases of short-term investments, net — — (329,301 ) — (329,301 ) Purchases of other investments, net — — (143,597 ) — (143,597 ) Decrease in securities lending collateral — — 2,922 — 2,922 Investment in investment affiliate, net — — (12,468 ) — (12,468 ) Decrease in restricted cash — — 27,489 — 27,489 Proceeds on sale of subsidiary, net of cash — — 16,459 — 16,459 Purchase of subsidiary, net of cash acquired — — (643,545 ) — (643,545 ) Investment in subsidiaries — (240,000 ) (240,000 ) 480,000 — Return of capital from subsidiaries 673,966 — — (673,966 ) — Net cash provided by (used in) investing activities 673,966 (240,000 ) (402,681 ) (193,966 ) (162,681 ) Cash flows provided by (used in) financing activities Issuance of common shares, net 5,347 — — — 5,347 Purchases of common shares under share repurchase program (510,952 ) — — — (510,952 ) Dividends paid (117,043 ) — (100,000 ) 100,000 (117,043 ) Decrease in securities lending payable — — (2,922 ) — (2,922 ) Third party investment in redeemable noncontrolling interest — — 300,200 — 300,200 Third party redemption of redeemable noncontrolling interest — — (13,192 ) — (13,192 ) Third party investment in noncontrolling interest — — 117,243 — 117,243 Third party redemption of noncontrolling interest — — (237,183 ) — (237,183 ) Third party subscriptions received on AlphaCat Funds and Sidecars — — 127,400 — 127,400 Capital contribution from parent — 240,000 240,000 (480,000 ) — Return of capital to parent — — (673,966 ) 673,966 — Net cash (used in) provided by financing activities (622,648 ) 240,000 (242,420 ) 293,966 (331,102 ) Effect of foreign currency rate changes on cash and cash equivalents — — (25,310 ) — (25,310 ) Net increase (decrease) in cash 9,413 81 (188,426 ) — (178,932 ) Cash and cash equivalents, beginning of year 20,385 — 708,948 — 729,333 Cash and cash equivalents, end of year $ 29,798 $ 81 $ 520,522 $ — $ 550,401 (a) Amounts include an aggregation of the non-guarantor subsidiaries and include consolidating adjustments between these subsidiaries. (b) Amounts include consolidating adjustments between the Parent Guarantor, the Subsidiary Issuer and the non-guarantor subsidiaries. Condensed Consolidating Statement of Cash Flows for the Year Ended December 31, 2013 Validus Holdings, Ltd. (Parent Guarantor) Validus Holdings (UK) plc (Subsidiary Issuer) Other Consolidating Adjustments (b) Validus Holdings, Ltd. Net cash provided by operating activities $ 855,029 $ — $ 371,283 $ (990,946 ) $ 235,366 Cash flows provided by (used in) investing activities Proceeds on sales of fixed maturity investments — — 4,370,548 — 4,370,548 Proceeds on maturities of fixed maturity investments — — 490,459 — 490,459 Purchases of fixed maturity investments — — (5,392,728 ) — (5,392,728 ) Sales of short-term investments, net — — 934,759 — 934,759 Sales of other investments, net — — 26,508 — 26,508 Increase in securities lending collateral — — (3,167 ) — (3,167 ) Investment in operating affiliate — — (6,500 ) — (6,500 ) Investment in investment affiliate, net — — (14,492 ) — (14,492 ) Increase in restricted cash — — (172,962 ) — (172,962 ) Proceeds on sale of subsidiary, net of cash — — 21,388 — 21,388 Return of capital from subsidiaries 18,054 — — (18,054 ) — Net cash provided by investing activities 18,054 — 253,813 (18,054 ) 253,813 Cash flows provided by (used in) financing activities Issuance of common shares, net 1,211 — — — 1,211 Purchases of common shares under share repurchase program (513,504 ) — — — (513,504 ) Dividends paid (360,071 ) — (990,946 ) 990,946 (360,071 ) Increase in securities lending payable — — 3,167 — 3,167 Third party investment in redeemable noncontrolling interest — — 142,190 — 142,190 Third party investment in noncontrolling interest — — 136,619 — 136,619 Third party redemption of noncontrolling interest — — (289,260 ) — (289,260 ) Third party subscriptions received on AlphaCat Funds and Sidecars — — 15,600 — 15,600 Return of capital to parent — — (18,054 ) 18,054 — Net cash used in financing activities (872,364 ) — (1,000,684 ) 1,009,000 (864,048 ) Effect of foreign currency rate changes on cash and cash equivalents — — (6,364 ) — (6,364 ) Net increase (decrease) in cash 719 — (381,952 ) — (381,233 ) Cash and cash equivalents, beginning of year 19,666 — 1,090,900 — 1,110,566 Cash and cash equivalents, end of year $ 20,385 $ — $ 708,948 $ — $ 729,333 (a) Amounts include an aggregation of the non-guarantor subsidiaries and include consolidating adjustments between these subsidiaries. (b) Amounts include consolidating adjustments between the Parent Guarantor, the Subsidiary Issuer and the non-guarantor subsidiaries</t>
  </si>
  <si>
    <t>Condensed unaudited quarterly financial information (Tables)</t>
  </si>
  <si>
    <t>Schedule Of Condensed Quarterly Financial Information [Table Text Block]</t>
  </si>
  <si>
    <t xml:space="preserve"> Quarters Ended December 31, 2015 September 30, 2015 June 30, March 31, (unaudited) (unaudited) (unaudited) (unaudited) Underwriting income Gross premiums written $ 309,605 $ 402,509 $ 726,168 $ 1,119,224 Reinsurance premiums ceded (33,128 ) (48,810 ) (55,418 ) (191,325 ) Net premiums written 276,477 353,699 670,750 927,899 Change in unearned premiums 266,823 201,312 (98,062 ) (352,009 ) Net premiums earned 543,300 555,011 572,688 575,890 Other insurance related income 969 3,496 708 940 Underwriting revenues 544,269 558,507 573,396 576,830 Underwriting deductions Losses and loss expenses 214,748 256,010 266,146 240,929 Policy acquisition costs 102,285 105,039 104,323 98,411 General and administrative expenses 98,563 96,886 84,025 84,235 Share compensation expenses 10,062 9,983 9,242 9,054 Total underwriting deductions 425,658 467,918 463,736 432,629 Underwriting income $ 118,611 $ 90,589 $ 109,660 $ 144,201 Net investment income 31,612 31,572 33,611 31,029 Finance expenses (16,581 ) (18,512 ) (18,682 ) (20,967 ) Operating income before taxes, income (loss) from operating affiliates and (income) loss attributable to AlphaCat investors $ 133,642 $ 103,649 $ 124,589 $ 154,263 Tax benefit (expense) 756 (2,018 ) (2,549 ) (2,565 ) (Loss) income from operating affiliates (1,708 ) (7,963 ) 1,738 3,984 (Income) attributable to AlphaCat investors (974 ) (1,438 ) — — Net operating income $ 131,716 $ 92,230 $ 123,778 $ 155,682 Net realized (losses) gains on investments (2,928 ) (1,187 ) 2,244 4,169 Net unrealized (losses) gains on investments (34,862 ) 3,916 (34,676 ) 33,227 (Loss) income from investment affiliate (1,261 ) 2,482 284 2,776 Foreign exchange gains (losses) 797 (2,592 ) (2,671 ) (4,265 ) Other income (loss) 1,576 (1,970 ) (608 ) — Net income $ 95,038 $ 92,879 $ 88,351 $ 191,589 Net (income) attributable to noncontrolling interest (25,996 ) (26,229 ) (22,561 ) (18,178 ) Net income available to Validus $ 69,042 $ 66,650 $ 65,790 $ 173,411 Earnings per share Weighted average number of common shares and common share equivalents outstanding: Basic 82,538,834 82,635,316 84,003,549 83,251,243 Diluted 85,181,258 85,629,494 87,313,154 87,583,129 Basic earnings per share available to common shareholders $ 0.84 $ 0.79 $ 0.77 $ 2.07 Earnings per diluted share available to common shareholders $ 0.81 $ 0.78 $ 0.75 $ 1.98 Selected ratios: Losses and loss expenses 39.5 % 46.1 % 46.5 % 41.8 % Expense ratio 38.8 % 38.2 % 34.5 % 33.3 % Combined ratio 78.3 % 84.3 % 81.0 % 75.1 % Quarters Ended December 31, September 30, June 30, March 31, (unaudited) (unaudited) (unaudited) (unaudited) Underwriting income Gross premiums written $ 336,643 $ 357,711 $ 653,745 $ 1,010,766 Reinsurance premiums ceded (33,623 ) (30,137 ) (54,014 ) (195,434 ) Net premiums written 303,020 327,574 599,731 815,332 Change in unearned premiums 253,621 164,997 (136,290 ) (334,930 ) Net premiums earned 556,641 492,571 463,441 480,402 Other insurance related income 1,544 629 680 619 Underwriting revenues 558,185 493,200 464,121 481,021 Underwriting deductions Losses and loss expenses 223,723 224,125 155,646 161,521 Policy acquisition costs 89,307 86,157 78,644 85,359 General and administrative expenses 99,173 82,556 74,403 73,230 Share compensation expenses 8,821 8,764 8,341 7,147 Total underwriting deductions 421,024 401,602 317,034 327,257 Underwriting income $ 137,161 $ 91,598 $ 147,087 $ 153,764 Net investment income 30,169 25,265 21,286 23,366 Finance expenses (17,605 ) (16,273 ) (17,086 ) (17,360 ) Operating income before taxes and income (loss) from operating affiliates $ 149,725 $ 100,590 $ 151,287 $ 159,770 Tax benefit (expense) 243 953 (1,391 ) 40 (Loss) income from operating affiliates (7,077 ) (5,895 ) 3,824 4,808 Net operating income $ 142,891 $ 95,648 $ 153,720 $ 164,618 Net realized gains on investments 6,902 2,042 2,233 3,740 Net unrealized (losses) gains on investments (2,040 ) (23,982 ) 14,156 9,024 Income from investment affiliate 530 1,754 779 5,348 Foreign exchange gains (losses) 3,674 (12,281 ) 3,156 (6,730 ) Other (loss) income (770 ) (7,690 ) 424 5,793 Transaction expenses (4,695 ) (149 ) (3,252 ) — Net income $ 146,492 $ 55,342 $ 171,216 $ 181,793 Net (income) attributable to noncontrolling interest (20,584 ) (15,670 ) (17,849 ) (20,777 ) Net income available to Validus $ 125,908 $ 39,672 $ 153,367 $ 161,016 Earnings per share Weighted average number of common shares and common share equivalents outstanding Basic 86,421,127 90,593,329 90,952,523 93,451,999 Diluted 90,948,156 91,939,610 95,276,836 97,799,519 Basic earnings per share available to common shareholders $ 1.44 $ 0.42 $ 1.67 $ 1.71 Earnings per diluted share available to common shareholders $ 1.38 $ 0.41 $ 1.61 $ 1.65 Selected Ratios: Losses and loss expenses 40.2 % 45.5 % 33.6 % 33.6 % Expense ratio 35.4 % 36.0 % 34.8 % 34.5 % Combined ratio 75.6 % 81.5 % 68.4 % 68.1 %</t>
  </si>
  <si>
    <t>Nature of the business (Details) $ in Thousands</t>
  </si>
  <si>
    <t>1 Months Ended</t>
  </si>
  <si>
    <t>Oct. 31, 2013USD ($)</t>
  </si>
  <si>
    <t>Dec. 31, 2015segments</t>
  </si>
  <si>
    <t>Nature Of Business [Line Items]</t>
  </si>
  <si>
    <t>Number of operating segments | segments</t>
  </si>
  <si>
    <t>Flagstone Alliance Insurance and Reinsurance Plc [Member]</t>
  </si>
  <si>
    <t>Proceeds from Divestiture of Interest in Consolidated Subsidiaries | $</t>
  </si>
  <si>
    <t>Basis of preparation and consolidation (Details) - USD ($) $ / shares in Units, $ in Thousands</t>
  </si>
  <si>
    <t>Balance sheet</t>
  </si>
  <si>
    <t>Statement of comprehensive income</t>
  </si>
  <si>
    <t>Statement of cash flows</t>
  </si>
  <si>
    <t>Adjustments for New Accounting Principle, Early Adoption</t>
  </si>
  <si>
    <t>New Accounting Pronouncement, Early Adoption [Line Items]</t>
  </si>
  <si>
    <t>Cumulative effect of change on retained earnings</t>
  </si>
  <si>
    <t>Adjustments for New Accounting Principle, Early Adoption | As previously reported</t>
  </si>
  <si>
    <t>Adjustments for New Accounting Principle, Early Adoption | Adjustment for adoption of new consolidation guidance</t>
  </si>
  <si>
    <t>Significant accounting policies (Details)</t>
  </si>
  <si>
    <t>Significant Accounting Policies [Line Items]</t>
  </si>
  <si>
    <t>Assumed risk period, in months</t>
  </si>
  <si>
    <t>24 months</t>
  </si>
  <si>
    <t>Derivative | Maximum</t>
  </si>
  <si>
    <t>Hedge effectiveness criteria, percent</t>
  </si>
  <si>
    <t>125.00%</t>
  </si>
  <si>
    <t>Derivative | Minimum</t>
  </si>
  <si>
    <t>80.00%</t>
  </si>
  <si>
    <t>Time period for recognition, as shown</t>
  </si>
  <si>
    <t>1 month</t>
  </si>
  <si>
    <t>Recent accounting pronouncements (Details) - USD ($) $ in Thousands</t>
  </si>
  <si>
    <t>Senior Notes Payable | New Accounting Pronouncement, Early Adoption, Effect</t>
  </si>
  <si>
    <t>New Accounting Pronouncement or Change in Accounting Principle, Effect of Adoption, Quantification</t>
  </si>
  <si>
    <t>Business combination (Acquisition details) (Details) - USD ($) $ in Thousands</t>
  </si>
  <si>
    <t>Oct. 02, 2014</t>
  </si>
  <si>
    <t>Liabilities acquired</t>
  </si>
  <si>
    <t>Western World Insurance Group, Inc</t>
  </si>
  <si>
    <t>Total allocable purchase price</t>
  </si>
  <si>
    <t>Tangible assets acquired</t>
  </si>
  <si>
    <t>Receivables</t>
  </si>
  <si>
    <t>Intangible assets acquired</t>
  </si>
  <si>
    <t>Net loss reserves and paid losses recoverable</t>
  </si>
  <si>
    <t>Unearned premiums, net of expenses</t>
  </si>
  <si>
    <t>Other liabilities</t>
  </si>
  <si>
    <t>Measurement period adjustments to assets</t>
  </si>
  <si>
    <t>Western World Insurance Group, Inc | Brand names</t>
  </si>
  <si>
    <t>Intangible asset - finite-lived</t>
  </si>
  <si>
    <t>Western World Insurance Group, Inc | Distribution network</t>
  </si>
  <si>
    <t>Western World Insurance Group, Inc | Technology</t>
  </si>
  <si>
    <t>Western World Insurance Group, Inc | State licenses</t>
  </si>
  <si>
    <t>Intangible asset - indefinite-lived</t>
  </si>
  <si>
    <t>Business combination (Pro forma information) (Details) - Western World Insurance Group, Inc - USD ($) $ in Thousands</t>
  </si>
  <si>
    <t>Business Acquisition [Line Items]</t>
  </si>
  <si>
    <t>Net operating income</t>
  </si>
  <si>
    <t>Business combination (Results since acquisition) (Details) - Western World Insurance Group, Inc $ in Thousands</t>
  </si>
  <si>
    <t>Dec. 31, 2014USD ($)</t>
  </si>
  <si>
    <t>Total revenue</t>
  </si>
  <si>
    <t>Goodwill and other intangible assets (Analysis of goodwill) (Details) - USD ($) $ in Thousands</t>
  </si>
  <si>
    <t>Goodwill [Line Items]</t>
  </si>
  <si>
    <t>Goodwill, beginning of year</t>
  </si>
  <si>
    <t>Acquired during the year</t>
  </si>
  <si>
    <t>Measurement period adjustments</t>
  </si>
  <si>
    <t>Goodwill, end of year</t>
  </si>
  <si>
    <t>Talbot</t>
  </si>
  <si>
    <t>Goodwill and other intangible assets (Analysis of carrying value and accumulated amortization of intangible assets) (Details) - USD ($) $ in Thousands</t>
  </si>
  <si>
    <t>Goodwill And Other Intangible Assets [Line Items]</t>
  </si>
  <si>
    <t>Finite-lived intangible assets, gross carrying amount</t>
  </si>
  <si>
    <t>Finite-lived intangible assets, accumulated amortization</t>
  </si>
  <si>
    <t>Indefinite-lived intangible assets, gross carrying amount</t>
  </si>
  <si>
    <t>Trade name and customer relationships</t>
  </si>
  <si>
    <t>Distribution network</t>
  </si>
  <si>
    <t>Technology</t>
  </si>
  <si>
    <t>Syndicate capacity</t>
  </si>
  <si>
    <t>State licenses</t>
  </si>
  <si>
    <t>Goodwill and other intangible assets (Remaining amortization expense) (Details) $ in Thousands</t>
  </si>
  <si>
    <t>Dec. 31, 2015USD ($)</t>
  </si>
  <si>
    <t>2020 and thereafter</t>
  </si>
  <si>
    <t>Intangible assets with a finite life, net</t>
  </si>
  <si>
    <t>Goodwill and other intangible assets (Narrative) (Details) - USD ($) $ in Thousands</t>
  </si>
  <si>
    <t>Percentage ownership of syndicated capacity</t>
  </si>
  <si>
    <t>100.00%</t>
  </si>
  <si>
    <t>Distribution network | Western World Insurance Group, Inc</t>
  </si>
  <si>
    <t>Useful lives of acquired intangible assets</t>
  </si>
  <si>
    <t>10 years</t>
  </si>
  <si>
    <t>Distribution network | Talbot</t>
  </si>
  <si>
    <t>Brand names | Western World Insurance Group, Inc</t>
  </si>
  <si>
    <t>Technology | Western World Insurance Group, Inc</t>
  </si>
  <si>
    <t>5 years</t>
  </si>
  <si>
    <t>Trademark | Talbot</t>
  </si>
  <si>
    <t>Investments (Gross unrealized gains and losses on fixed maturities) (Details) - USD ($) $ in Thousands</t>
  </si>
  <si>
    <t>Amortized cost, gross unrealized gains and (losses) and estimated fair value of investments</t>
  </si>
  <si>
    <t>Total investments, amortized cost</t>
  </si>
  <si>
    <t>Total investments, gross unrealized gains</t>
  </si>
  <si>
    <t>Total investments, gross unrealized losses</t>
  </si>
  <si>
    <t>Fixed maturities, at fair value</t>
  </si>
  <si>
    <t>Short-term investments, at fair value</t>
  </si>
  <si>
    <t>Other investments, at fair value</t>
  </si>
  <si>
    <t>Total investments, at fair value</t>
  </si>
  <si>
    <t>Managed investments</t>
  </si>
  <si>
    <t>Fixed maturities, gross unrealized gains</t>
  </si>
  <si>
    <t>Short term investments, gross unrealized gains</t>
  </si>
  <si>
    <t>Other investments, gross unrealized gains</t>
  </si>
  <si>
    <t>Fixed maturities, gross unrealized losses</t>
  </si>
  <si>
    <t>Short term investments, gross unrealized losses</t>
  </si>
  <si>
    <t>Other investments, gross unrealized losses</t>
  </si>
  <si>
    <t>Managed investments | U.S. government and government agency</t>
  </si>
  <si>
    <t>Managed investments | Non-U.S. government and government agency</t>
  </si>
  <si>
    <t>Managed investments | U.S. states, municipalities and political subdivisions</t>
  </si>
  <si>
    <t>Managed investments | Agency residential mortgage-backed securities</t>
  </si>
  <si>
    <t>Managed investments | Non-agency residential mortgage-backed securities</t>
  </si>
  <si>
    <t>Managed investments | U.S. corporate</t>
  </si>
  <si>
    <t>Managed investments | Non-U.S. corporate</t>
  </si>
  <si>
    <t>Managed investments | Bank loans</t>
  </si>
  <si>
    <t>Managed investments | Asset-backed securities</t>
  </si>
  <si>
    <t>Managed investments | Commercial mortgage backed securities</t>
  </si>
  <si>
    <t>Managed investments | Fund of hedge funds</t>
  </si>
  <si>
    <t>Managed investments | Preferred stock</t>
  </si>
  <si>
    <t>Managed investments | Hedge funds</t>
  </si>
  <si>
    <t>Managed investments | Private equity investments</t>
  </si>
  <si>
    <t>Managed investments | Investment funds</t>
  </si>
  <si>
    <t>Managed investments | Overseas deposits</t>
  </si>
  <si>
    <t>Managed investments | Mutual funds</t>
  </si>
  <si>
    <t>Non-managed investments</t>
  </si>
  <si>
    <t>Non-managed investments | Catastrophe bonds</t>
  </si>
  <si>
    <t>Investments (Fixed maturities by investment rating) (Details) - USD ($) $ in Thousands</t>
  </si>
  <si>
    <t>Fixed Maturities</t>
  </si>
  <si>
    <t>Estimated fair value</t>
  </si>
  <si>
    <t>Percentage of total</t>
  </si>
  <si>
    <t>96.60%</t>
  </si>
  <si>
    <t>98.40%</t>
  </si>
  <si>
    <t>Managed investments | Investment Grade</t>
  </si>
  <si>
    <t>84.60%</t>
  </si>
  <si>
    <t>89.00%</t>
  </si>
  <si>
    <t>Managed investments | Investment Grade | AAA [Member]</t>
  </si>
  <si>
    <t>43.00%</t>
  </si>
  <si>
    <t>45.00%</t>
  </si>
  <si>
    <t>Managed investments | Investment Grade | AA [Member]</t>
  </si>
  <si>
    <t>10.30%</t>
  </si>
  <si>
    <t>15.30%</t>
  </si>
  <si>
    <t>Managed investments | Investment Grade | A [Member]</t>
  </si>
  <si>
    <t>18.70%</t>
  </si>
  <si>
    <t>19.60%</t>
  </si>
  <si>
    <t>Managed investments | Investment Grade | BBB [Member]</t>
  </si>
  <si>
    <t>12.60%</t>
  </si>
  <si>
    <t>9.10%</t>
  </si>
  <si>
    <t>Managed investments | Non-Investment Grade</t>
  </si>
  <si>
    <t>12.00%</t>
  </si>
  <si>
    <t>9.40%</t>
  </si>
  <si>
    <t>Managed investments | Non-Investment Grade | BB [Member]</t>
  </si>
  <si>
    <t>4.30%</t>
  </si>
  <si>
    <t>6.10%</t>
  </si>
  <si>
    <t>Managed investments | Non-Investment Grade | B [Member]</t>
  </si>
  <si>
    <t>3.20%</t>
  </si>
  <si>
    <t>2.00%</t>
  </si>
  <si>
    <t>Managed investments | Non-Investment Grade | CCC [Member]</t>
  </si>
  <si>
    <t>0.10%</t>
  </si>
  <si>
    <t>0.20%</t>
  </si>
  <si>
    <t>Managed investments | Non-Investment Grade | CC [Member]</t>
  </si>
  <si>
    <t>0.00%</t>
  </si>
  <si>
    <t>Managed investments | Non-Investment Grade | C [Member]</t>
  </si>
  <si>
    <t>Managed investments | Non-Investment Grade | NR [Member]</t>
  </si>
  <si>
    <t>4.40%</t>
  </si>
  <si>
    <t>1.00%</t>
  </si>
  <si>
    <t>3.40%</t>
  </si>
  <si>
    <t>1.60%</t>
  </si>
  <si>
    <t>Non-managed investments | Investment Grade | BBB [Member]</t>
  </si>
  <si>
    <t>Non-managed investments | Non-Investment Grade</t>
  </si>
  <si>
    <t>Non-managed investments | Non-Investment Grade | BB [Member]</t>
  </si>
  <si>
    <t>1.30%</t>
  </si>
  <si>
    <t>0.40%</t>
  </si>
  <si>
    <t>Non-managed investments | Non-Investment Grade | B [Member]</t>
  </si>
  <si>
    <t>0.60%</t>
  </si>
  <si>
    <t>Non-managed investments | Non-Investment Grade | NR [Member]</t>
  </si>
  <si>
    <t>1.50%</t>
  </si>
  <si>
    <t>Investments (Maturity profile of fixed maturity investments) (Details) - USD ($) $ in Thousands</t>
  </si>
  <si>
    <t>Maturity profile</t>
  </si>
  <si>
    <t>Amortized cost</t>
  </si>
  <si>
    <t>Managed investments | Fixed maturities trading securities allocated to contractual maturity [Member]</t>
  </si>
  <si>
    <t>Managed investments | Due in one year or less [Member] | Fixed maturities trading securities allocated to contractual maturity [Member]</t>
  </si>
  <si>
    <t>Managed investments | Due after one year through five years [Member] | Fixed maturities trading securities allocated to contractual maturity [Member]</t>
  </si>
  <si>
    <t>Managed investments | Due after five years through ten years [Member] | Fixed maturities trading securities allocated to contractual maturity [Member]</t>
  </si>
  <si>
    <t>Managed investments | Due after ten years [Member] | Fixed maturities trading securities allocated to contractual maturity [Member]</t>
  </si>
  <si>
    <t>Managed investments | Asset backed and mortgaged backed securities [Member] | No single maturity date [Member]</t>
  </si>
  <si>
    <t>Non-managed investments | Due in one year or less [Member] | Fixed maturities trading securities allocated to contractual maturity [Member]</t>
  </si>
  <si>
    <t>Non-managed investments | Due after one year through five years [Member] | Fixed maturities trading securities allocated to contractual maturity [Member]</t>
  </si>
  <si>
    <t>Non-managed investments | Due after five years through ten years [Member] | Fixed maturities trading securities allocated to contractual maturity [Member]</t>
  </si>
  <si>
    <t>Non-managed investments | Due after ten years [Member] | Fixed maturities trading securities allocated to contractual maturity [Member]</t>
  </si>
  <si>
    <t>Investments (Other investments) (Details) - USD ($) $ in Thousands</t>
  </si>
  <si>
    <t>Schedule of Trading Securities and Other Trading Assets [Line Items]</t>
  </si>
  <si>
    <t>Recurring | Managed investments</t>
  </si>
  <si>
    <t>Recurring | Managed investments | Fund of hedge funds</t>
  </si>
  <si>
    <t>Recurring | Managed investments | Preferred stock</t>
  </si>
  <si>
    <t>Recurring | Managed investments | Hedge funds</t>
  </si>
  <si>
    <t>Recurring | Managed investments | Private equity investments</t>
  </si>
  <si>
    <t>Recurring | Managed investments | Investment funds</t>
  </si>
  <si>
    <t>Recurring | Managed investments | Overseas deposits</t>
  </si>
  <si>
    <t>Recurring | Managed investments | Mutual funds</t>
  </si>
  <si>
    <t>Subject to redemption restriction | Recurring | Managed investments</t>
  </si>
  <si>
    <t>Subject to redemption restriction | Recurring | Managed investments | Fund of hedge funds</t>
  </si>
  <si>
    <t>Subject to redemption restriction | Recurring | Managed investments | Preferred stock</t>
  </si>
  <si>
    <t>Subject to redemption restriction | Recurring | Managed investments | Hedge funds</t>
  </si>
  <si>
    <t>Subject to redemption restriction | Recurring | Managed investments | Private equity investments</t>
  </si>
  <si>
    <t>Subject to redemption restriction | Recurring | Managed investments | Investment funds</t>
  </si>
  <si>
    <t>Estimated remaining restriction period</t>
  </si>
  <si>
    <t>4 years</t>
  </si>
  <si>
    <t>Subject to redemption restriction | Recurring | Managed investments | Overseas deposits</t>
  </si>
  <si>
    <t>Subject to redemption restriction | Recurring | Managed investments | Mutual funds</t>
  </si>
  <si>
    <t>Not subject to redemption restriction | Recurring | Managed investments</t>
  </si>
  <si>
    <t>Not subject to redemption restriction | Recurring | Managed investments | Fund of hedge funds</t>
  </si>
  <si>
    <t>Not subject to redemption restriction | Recurring | Managed investments | Preferred stock</t>
  </si>
  <si>
    <t>Redemption frequency</t>
  </si>
  <si>
    <t>Daily</t>
  </si>
  <si>
    <t>Not subject to redemption restriction | Recurring | Managed investments | Hedge funds</t>
  </si>
  <si>
    <t>Not subject to redemption restriction | Recurring | Managed investments | Private equity investments</t>
  </si>
  <si>
    <t>Not subject to redemption restriction | Recurring | Managed investments | Investment funds</t>
  </si>
  <si>
    <t>Redemption notice period</t>
  </si>
  <si>
    <t>2 days</t>
  </si>
  <si>
    <t>Not subject to redemption restriction | Recurring | Managed investments | Overseas deposits</t>
  </si>
  <si>
    <t>Not subject to redemption restriction | Recurring | Managed investments | Mutual funds</t>
  </si>
  <si>
    <t>Minimum | Subject to redemption restriction | Recurring | Managed investments</t>
  </si>
  <si>
    <t>Minimum | Not subject to redemption restriction | Recurring | Managed investments | Investment funds</t>
  </si>
  <si>
    <t>1 day</t>
  </si>
  <si>
    <t>Maximum | Subject to redemption restriction | Recurring | Managed investments</t>
  </si>
  <si>
    <t>Maximum | Not subject to redemption restriction | Recurring | Managed investments | Investment funds</t>
  </si>
  <si>
    <t>The redemption frequency and notice periods only apply to investments without redemption restrictions.</t>
  </si>
  <si>
    <t>Investments (Components of net investment income) (Details) - USD ($) $ in Thousands</t>
  </si>
  <si>
    <t>Total gross investment income</t>
  </si>
  <si>
    <t>Investment expenses</t>
  </si>
  <si>
    <t>Managed investments | Fixed Maturities And Short Term Investments [Member]</t>
  </si>
  <si>
    <t>Managed investments | Other investments [Member]</t>
  </si>
  <si>
    <t>Managed investments | Cash and cash equivalents</t>
  </si>
  <si>
    <t>Managed investments | Securities lending income</t>
  </si>
  <si>
    <t>Non-managed investments | Fixed Maturities And Short Term Investments [Member]</t>
  </si>
  <si>
    <t>Non-managed investments | Restricted cash and cash and cash equivalents</t>
  </si>
  <si>
    <t>Investments (Realized and unrealized gains) (Details) - USD ($) $ in Thousands</t>
  </si>
  <si>
    <t>Fixed maturities, short-term and other investments and cash equivalents</t>
  </si>
  <si>
    <t>Net realized gains on investments</t>
  </si>
  <si>
    <t>Change in net unrealized losses on investments (a)</t>
  </si>
  <si>
    <t>Total net realized gains and change in net unrealized gains (losses) gains on investments</t>
  </si>
  <si>
    <t>Gross realized gains</t>
  </si>
  <si>
    <t>Gross realized (losses)</t>
  </si>
  <si>
    <t>Investments (Pledged investments) (Details) - USD ($) $ in Thousands</t>
  </si>
  <si>
    <t>Financial Instruments Owned and Pledged as Collateral [Line Items]</t>
  </si>
  <si>
    <t>Credit facility, commitment</t>
  </si>
  <si>
    <t>Letters of credit issued and outstanding</t>
  </si>
  <si>
    <t>Investments pledged as collateral</t>
  </si>
  <si>
    <t>Syndicated unsecured letter of credit facility</t>
  </si>
  <si>
    <t>Four-year syndicated secured credit facility [Member]</t>
  </si>
  <si>
    <t>Secured bi-lateral letter of credit facility</t>
  </si>
  <si>
    <t>Talbot FAL Facility</t>
  </si>
  <si>
    <t>AlphaCat Re secured letter of credit facility</t>
  </si>
  <si>
    <t>IPC bi-lateral facility</t>
  </si>
  <si>
    <t>Flagstone bi-lateral facility</t>
  </si>
  <si>
    <t>Indicates utilization of commitment amount, not necessarily drawn borrowings</t>
  </si>
  <si>
    <t>Investments (Narrative) (Details) $ in Thousands</t>
  </si>
  <si>
    <t>Dec. 31, 2015USD ($)funds</t>
  </si>
  <si>
    <t>Securities lending - Percent of market value required in collateral</t>
  </si>
  <si>
    <t>102.00%</t>
  </si>
  <si>
    <t>Cash, cash equivalents and investments pledged as collateral</t>
  </si>
  <si>
    <t>Investments held in trust</t>
  </si>
  <si>
    <t>Subject to redemption restriction</t>
  </si>
  <si>
    <t>Other Investments Number Of Funds | funds</t>
  </si>
  <si>
    <t>Fair value measurements (Details) - USD ($) $ in Thousands</t>
  </si>
  <si>
    <t>Fair Value, Assets and Liabilities Measured on Recurring and Nonrecurring Basis [Line Items]</t>
  </si>
  <si>
    <t>Short-term investments</t>
  </si>
  <si>
    <t>Total investments</t>
  </si>
  <si>
    <t>Recurring</t>
  </si>
  <si>
    <t>Recurring | Level 1</t>
  </si>
  <si>
    <t>Recurring | Level 2</t>
  </si>
  <si>
    <t>Recurring | Level 3</t>
  </si>
  <si>
    <t>Fair value based on NAV practical expedient | Recurring</t>
  </si>
  <si>
    <t>Managed investments | Recurring</t>
  </si>
  <si>
    <t>Managed investments | Recurring | U.S. government and government agency</t>
  </si>
  <si>
    <t>Managed investments | Recurring | Non-U.S. government and government agency</t>
  </si>
  <si>
    <t>Managed investments | Recurring | U.S. states, municipalities and political subdivisions</t>
  </si>
  <si>
    <t>Managed investments | Recurring | Agency residential mortgage-backed securities</t>
  </si>
  <si>
    <t>Managed investments | Recurring | Non-agency residential mortgage-backed securities</t>
  </si>
  <si>
    <t>Managed investments | Recurring | U.S. corporate</t>
  </si>
  <si>
    <t>Managed investments | Recurring | Non-U.S. corporate</t>
  </si>
  <si>
    <t>Managed investments | Recurring | Bank loans</t>
  </si>
  <si>
    <t>Managed investments | Recurring | Asset-backed securities</t>
  </si>
  <si>
    <t>Managed investments | Recurring | Commercial mortgage backed securities</t>
  </si>
  <si>
    <t>Managed investments | Recurring | Fund of hedge funds</t>
  </si>
  <si>
    <t>Managed investments | Recurring | Preferred stock</t>
  </si>
  <si>
    <t>Managed investments | Recurring | Hedge funds</t>
  </si>
  <si>
    <t>Managed investments | Recurring | Private equity investments</t>
  </si>
  <si>
    <t>Managed investments | Recurring | Investment funds</t>
  </si>
  <si>
    <t>Managed investments | Recurring | Overseas deposits</t>
  </si>
  <si>
    <t>Managed investments | Recurring | Mutual funds</t>
  </si>
  <si>
    <t>Managed investments | Recurring | Level 1</t>
  </si>
  <si>
    <t>Managed investments | Recurring | Level 1 | U.S. government and government agency</t>
  </si>
  <si>
    <t>Managed investments | Recurring | Level 1 | Non-U.S. government and government agency</t>
  </si>
  <si>
    <t>Managed investments | Recurring | Level 1 | U.S. states, municipalities and political subdivisions</t>
  </si>
  <si>
    <t>Managed investments | Recurring | Level 1 | Agency residential mortgage-backed securities</t>
  </si>
  <si>
    <t>Managed investments | Recurring | Level 1 | Non-agency residential mortgage-backed securities</t>
  </si>
  <si>
    <t>Managed investments | Recurring | Level 1 | U.S. corporate</t>
  </si>
  <si>
    <t>Managed investments | Recurring | Level 1 | Non-U.S. corporate</t>
  </si>
  <si>
    <t>Managed investments | Recurring | Level 1 | Bank loans</t>
  </si>
  <si>
    <t>Managed investments | Recurring | Level 1 | Asset-backed securities</t>
  </si>
  <si>
    <t>Managed investments | Recurring | Level 1 | Commercial mortgage backed securities</t>
  </si>
  <si>
    <t>Managed investments | Recurring | Level 1 | Fund of hedge funds</t>
  </si>
  <si>
    <t>Managed investments | Recurring | Level 1 | Preferred stock</t>
  </si>
  <si>
    <t>Managed investments | Recurring | Level 1 | Hedge funds</t>
  </si>
  <si>
    <t>Managed investments | Recurring | Level 1 | Private equity investments</t>
  </si>
  <si>
    <t>Managed investments | Recurring | Level 1 | Investment funds</t>
  </si>
  <si>
    <t>Managed investments | Recurring | Level 1 | Overseas deposits</t>
  </si>
  <si>
    <t>Managed investments | Recurring | Level 1 | Mutual funds</t>
  </si>
  <si>
    <t>Managed investments | Recurring | Level 2</t>
  </si>
  <si>
    <t>Managed investments | Recurring | Level 2 | U.S. government and government agency</t>
  </si>
  <si>
    <t>Managed investments | Recurring | Level 2 | Non-U.S. government and government agency</t>
  </si>
  <si>
    <t>Managed investments | Recurring | Level 2 | U.S. states, municipalities and political subdivisions</t>
  </si>
  <si>
    <t>Managed investments | Recurring | Level 2 | Agency residential mortgage-backed securities</t>
  </si>
  <si>
    <t>Managed investments | Recurring | Level 2 | Non-agency residential mortgage-backed securities</t>
  </si>
  <si>
    <t>Managed investments | Recurring | Level 2 | U.S. corporate</t>
  </si>
  <si>
    <t>Managed investments | Recurring | Level 2 | Non-U.S. corporate</t>
  </si>
  <si>
    <t>Managed investments | Recurring | Level 2 | Bank loans</t>
  </si>
  <si>
    <t>Managed investments | Recurring | Level 2 | Asset-backed securities</t>
  </si>
  <si>
    <t>Managed investments | Recurring | Level 2 | Commercial mortgage backed securities</t>
  </si>
  <si>
    <t>Managed investments | Recurring | Level 2 | Fund of hedge funds</t>
  </si>
  <si>
    <t>Managed investments | Recurring | Level 2 | Preferred stock</t>
  </si>
  <si>
    <t>Managed investments | Recurring | Level 2 | Hedge funds</t>
  </si>
  <si>
    <t>Managed investments | Recurring | Level 2 | Private equity investments</t>
  </si>
  <si>
    <t>Managed investments | Recurring | Level 2 | Investment funds</t>
  </si>
  <si>
    <t>Managed investments | Recurring | Level 2 | Overseas deposits</t>
  </si>
  <si>
    <t>Managed investments | Recurring | Level 2 | Mutual funds</t>
  </si>
  <si>
    <t>Managed investments | Recurring | Level 3</t>
  </si>
  <si>
    <t>Managed investments | Recurring | Level 3 | U.S. government and government agency</t>
  </si>
  <si>
    <t>Managed investments | Recurring | Level 3 | Non-U.S. government and government agency</t>
  </si>
  <si>
    <t>Managed investments | Recurring | Level 3 | U.S. states, municipalities and political subdivisions</t>
  </si>
  <si>
    <t>Managed investments | Recurring | Level 3 | Agency residential mortgage-backed securities</t>
  </si>
  <si>
    <t>Managed investments | Recurring | Level 3 | Non-agency residential mortgage-backed securities</t>
  </si>
  <si>
    <t>Managed investments | Recurring | Level 3 | U.S. corporate</t>
  </si>
  <si>
    <t>Managed investments | Recurring | Level 3 | Non-U.S. corporate</t>
  </si>
  <si>
    <t>Managed investments | Recurring | Level 3 | Bank loans</t>
  </si>
  <si>
    <t>Managed investments | Recurring | Level 3 | Asset-backed securities</t>
  </si>
  <si>
    <t>Managed investments | Recurring | Level 3 | Commercial mortgage backed securities</t>
  </si>
  <si>
    <t>Managed investments | Recurring | Level 3 | Fund of hedge funds</t>
  </si>
  <si>
    <t>Managed investments | Recurring | Level 3 | Preferred stock</t>
  </si>
  <si>
    <t>Managed investments | Recurring | Level 3 | Hedge funds</t>
  </si>
  <si>
    <t>Managed investments | Recurring | Level 3 | Private equity investments</t>
  </si>
  <si>
    <t>Managed investments | Recurring | Level 3 | Investment funds</t>
  </si>
  <si>
    <t>Managed investments | Recurring | Level 3 | Overseas deposits</t>
  </si>
  <si>
    <t>Managed investments | Recurring | Level 3 | Mutual funds</t>
  </si>
  <si>
    <t>Managed investments | Fair value based on NAV practical expedient | Recurring</t>
  </si>
  <si>
    <t>Managed investments | Fair value based on NAV practical expedient | Recurring | U.S. government and government agency</t>
  </si>
  <si>
    <t>Managed investments | Fair value based on NAV practical expedient | Recurring | Non-U.S. government and government agency</t>
  </si>
  <si>
    <t>Managed investments | Fair value based on NAV practical expedient | Recurring | U.S. states, municipalities and political subdivisions</t>
  </si>
  <si>
    <t>Managed investments | Fair value based on NAV practical expedient | Recurring | Agency residential mortgage-backed securities</t>
  </si>
  <si>
    <t>Managed investments | Fair value based on NAV practical expedient | Recurring | Non-agency residential mortgage-backed securities</t>
  </si>
  <si>
    <t>Managed investments | Fair value based on NAV practical expedient | Recurring | U.S. corporate</t>
  </si>
  <si>
    <t>Managed investments | Fair value based on NAV practical expedient | Recurring | Non-U.S. corporate</t>
  </si>
  <si>
    <t>Managed investments | Fair value based on NAV practical expedient | Recurring | Bank loans</t>
  </si>
  <si>
    <t>Managed investments | Fair value based on NAV practical expedient | Recurring | Asset-backed securities</t>
  </si>
  <si>
    <t>Managed investments | Fair value based on NAV practical expedient | Recurring | Commercial mortgage backed securities</t>
  </si>
  <si>
    <t>Managed investments | Fair value based on NAV practical expedient | Recurring | Fund of hedge funds</t>
  </si>
  <si>
    <t>Managed investments | Fair value based on NAV practical expedient | Recurring | Preferred stock</t>
  </si>
  <si>
    <t>Managed investments | Fair value based on NAV practical expedient | Recurring | Hedge funds</t>
  </si>
  <si>
    <t>Managed investments | Fair value based on NAV practical expedient | Recurring | Private equity investments</t>
  </si>
  <si>
    <t>Managed investments | Fair value based on NAV practical expedient | Recurring | Investment funds</t>
  </si>
  <si>
    <t>Managed investments | Fair value based on NAV practical expedient | Recurring | Overseas deposits</t>
  </si>
  <si>
    <t>Managed investments | Fair value based on NAV practical expedient | Recurring | Mutual funds</t>
  </si>
  <si>
    <t>Non-managed investments | Recurring</t>
  </si>
  <si>
    <t>Non-managed investments | Recurring | Catastrophe bonds</t>
  </si>
  <si>
    <t>Non-managed investments | Recurring | Level 1</t>
  </si>
  <si>
    <t>Non-managed investments | Recurring | Level 1 | Catastrophe bonds</t>
  </si>
  <si>
    <t>Non-managed investments | Recurring | Level 2</t>
  </si>
  <si>
    <t>Non-managed investments | Recurring | Level 2 | Catastrophe bonds</t>
  </si>
  <si>
    <t>Non-managed investments | Recurring | Level 3</t>
  </si>
  <si>
    <t>Non-managed investments | Recurring | Level 3 | Catastrophe bonds</t>
  </si>
  <si>
    <t>Non-managed investments | Fair value based on NAV practical expedient | Recurring</t>
  </si>
  <si>
    <t>Non-managed investments | Fair value based on NAV practical expedient | Recurring | Catastrophe bonds</t>
  </si>
  <si>
    <t>Fair value measurements (Level 3 rollforward) (Details) - Recurring - Level 3 - USD ($) $ in Thousands</t>
  </si>
  <si>
    <t>Fair Value, Assets Measured on Recurring Basis, Unobservable Input Reconciliation [Line Items]</t>
  </si>
  <si>
    <t>Level 3, beginning of year</t>
  </si>
  <si>
    <t>Purchases</t>
  </si>
  <si>
    <t>Sales</t>
  </si>
  <si>
    <t>Settlements</t>
  </si>
  <si>
    <t>Net realized losses</t>
  </si>
  <si>
    <t>Change in net unrealized losses</t>
  </si>
  <si>
    <t>Transfers into Level 3 during the year</t>
  </si>
  <si>
    <t>Level 3, end of year</t>
  </si>
  <si>
    <t>Bank Loan Portfolio</t>
  </si>
  <si>
    <t>Catastrophe bonds</t>
  </si>
  <si>
    <t>Fair value measurements (Narrative) (Details) $ in Thousands</t>
  </si>
  <si>
    <t>Mutual funds | Recurring</t>
  </si>
  <si>
    <t>Number of funds | funds</t>
  </si>
  <si>
    <t>Hedge funds | Recurring</t>
  </si>
  <si>
    <t>Investment time lag reporting</t>
  </si>
  <si>
    <t>3 months</t>
  </si>
  <si>
    <t>Investment funds | Recurring</t>
  </si>
  <si>
    <t>Pooled investment | Recurring</t>
  </si>
  <si>
    <t>Structured securities fund | Recurring</t>
  </si>
  <si>
    <t>Hedge fund side pocket | Recurring</t>
  </si>
  <si>
    <t>Minimum | Private equity investments | Recurring</t>
  </si>
  <si>
    <t>Maximum | Private equity investments | Recurring</t>
  </si>
  <si>
    <t>6 months</t>
  </si>
  <si>
    <t>Ratio of Level 3 investments to total investments (percent)</t>
  </si>
  <si>
    <t>3.90%</t>
  </si>
  <si>
    <t>0.50%</t>
  </si>
  <si>
    <t>Variable interest entities (Notes Payable to AlphaCat Investors) (Details) - USD ($) $ in Thousands</t>
  </si>
  <si>
    <t>Variable Interest Entity [Line Items]</t>
  </si>
  <si>
    <t>Notes payable to AlphaCat investors, beginning of year</t>
  </si>
  <si>
    <t>Income attributable to AlphaCat investors</t>
  </si>
  <si>
    <t>Notes payable to AlphaCat investors, end of year</t>
  </si>
  <si>
    <t>Variable Interest Entity, Primary Beneficiary [Member]</t>
  </si>
  <si>
    <t>Issuance of notes payable to AlphaCat investors</t>
  </si>
  <si>
    <t>Foreign exchange losses</t>
  </si>
  <si>
    <t>AlphaCat ILS Funds | Variable Interest Entity, Primary Beneficiary [Member]</t>
  </si>
  <si>
    <t>Risk Profile Percentage</t>
  </si>
  <si>
    <t>7.00%</t>
  </si>
  <si>
    <t>Variable interest entities (Assets and Liabilities of Consolidated VIEs) (Details) $ in Thousands</t>
  </si>
  <si>
    <t>Dec. 31, 2015USD ($)subsidiaries</t>
  </si>
  <si>
    <t>Variable Funding Notes, Typical Minimum Duration</t>
  </si>
  <si>
    <t>12 months</t>
  </si>
  <si>
    <t>AlphaCat Sidecars | Variable Interest Entity, Primary Beneficiary [Member]</t>
  </si>
  <si>
    <t>AlphaCat ILS Funds - Lower Risk (a) | Variable Interest Entity, Primary Beneficiary [Member]</t>
  </si>
  <si>
    <t>AlphaCat ILS Funds - Higher Risk (a) | Variable Interest Entity, Primary Beneficiary [Member]</t>
  </si>
  <si>
    <t>AlphaCat Re &amp; Master Fund | Variable Interest Entity, Primary Beneficiary [Member]</t>
  </si>
  <si>
    <t>BetaCat ILS Funds | Variable Interest Entity, Primary Beneficiary [Member]</t>
  </si>
  <si>
    <t>Number of Consolidated Funds | subsidiaries</t>
  </si>
  <si>
    <t>Lower risk AlphaCat ILS funds have a maximum permitted portfolio expected loss of less than 7%, whereas higher risk AlphaCat ILS funds have a maximum permitted portfolio expected loss of greater than 7%. Expected loss represents the average annual loss over the set of simulation scenarios divided by the total limit.</t>
  </si>
  <si>
    <t>Investments in affiliates (Summary of investments in affiliates) (Details) - USD ($) $ in Thousands</t>
  </si>
  <si>
    <t>Investments in affiliates (Investment affiliate) (Details) - USD ($) $ in Thousands</t>
  </si>
  <si>
    <t>Balance, end of period</t>
  </si>
  <si>
    <t>Investment in Aquiline - other details</t>
  </si>
  <si>
    <t>Carrying value</t>
  </si>
  <si>
    <t>Balance, beginning of period</t>
  </si>
  <si>
    <t>Addition due to Western World acquisition</t>
  </si>
  <si>
    <t>Net capital contributions</t>
  </si>
  <si>
    <t>Investment at cost</t>
  </si>
  <si>
    <t>Investment Affiliates | Aquiline Financial Services Fund II LP</t>
  </si>
  <si>
    <t>Voting ownership %</t>
  </si>
  <si>
    <t>Equity ownership %</t>
  </si>
  <si>
    <t>8.10%</t>
  </si>
  <si>
    <t>Investment Affiliates | Aquiline Financial Services Fund III LP</t>
  </si>
  <si>
    <t>13.70%</t>
  </si>
  <si>
    <t>Investments in affiliates (Operating affiliate) (Details) - USD ($) $ in Thousands</t>
  </si>
  <si>
    <t>Operating Affiliates | PacRe</t>
  </si>
  <si>
    <t>Return of investment</t>
  </si>
  <si>
    <t>10.00%</t>
  </si>
  <si>
    <t>Investments in affiliates (Narrative) (Details) - USD ($) $ in Thousands</t>
  </si>
  <si>
    <t>Nov. 07, 2014</t>
  </si>
  <si>
    <t>Dec. 20, 2011</t>
  </si>
  <si>
    <t>Aquiline Financial Services Fund II LP</t>
  </si>
  <si>
    <t>Percentage of interest assumed</t>
  </si>
  <si>
    <t>Capital commitment</t>
  </si>
  <si>
    <t>Aquiline Financial Services Fund III LP</t>
  </si>
  <si>
    <t>Noncontrolling interest (Details) - USD ($) $ in Thousands</t>
  </si>
  <si>
    <t>Noncontrolling Interest [Line Items]</t>
  </si>
  <si>
    <t>Total, beginning of period</t>
  </si>
  <si>
    <t>Issuance of shares</t>
  </si>
  <si>
    <t>Income attributable to noncontrolling interest</t>
  </si>
  <si>
    <t>Redemption of shares</t>
  </si>
  <si>
    <t>Redemptions payable</t>
  </si>
  <si>
    <t>Distributions</t>
  </si>
  <si>
    <t>Total, end of period</t>
  </si>
  <si>
    <t>Redeemable Noncontrolling Interest</t>
  </si>
  <si>
    <t>Noncontrolling Interest</t>
  </si>
  <si>
    <t>Derivative instruments (Amount and balance sheet location) (Details) $ in Thousands</t>
  </si>
  <si>
    <t>Dec. 31, 2015USD ($)derivatives</t>
  </si>
  <si>
    <t>Dec. 31, 2014USD ($)derivatives</t>
  </si>
  <si>
    <t>Not designated as hedging instruments</t>
  </si>
  <si>
    <t>Summary of amount of derivatives designated as hedging instruments</t>
  </si>
  <si>
    <t>Derivative, Number of Instruments Held | derivatives</t>
  </si>
  <si>
    <t>Not designated as hedging instruments | Foreign currency forward contracts</t>
  </si>
  <si>
    <t>Notional amount</t>
  </si>
  <si>
    <t>Not designated as hedging instruments | Foreign currency forward contracts | Other assets</t>
  </si>
  <si>
    <t>Fair value, derivative assets</t>
  </si>
  <si>
    <t>Not designated as hedging instruments | Foreign currency forward contracts | Accounts payable and accrued expenses</t>
  </si>
  <si>
    <t>Fair value, derivative liabilities</t>
  </si>
  <si>
    <t>Designated as hedging instruments | Foreign currency forward contracts</t>
  </si>
  <si>
    <t>Designated as hedging instruments | Foreign currency forward contracts | Other assets</t>
  </si>
  <si>
    <t>Designated as hedging instruments | Foreign currency forward contracts | Accounts payable and accrued expenses</t>
  </si>
  <si>
    <t>Designated as hedging instruments | Interest rate swap contracts</t>
  </si>
  <si>
    <t>Designated as hedging instruments | Interest rate swap contracts | Other assets</t>
  </si>
  <si>
    <t>Designated as hedging instruments | Interest rate swap contracts | Accounts payable and accrued expenses</t>
  </si>
  <si>
    <t>Junior Subordinated Deferrable Debentures [Member] | Interest rate swap contracts</t>
  </si>
  <si>
    <t>Flagstone Junior Subordinated Deferrable Debentures [Member] | Interest rate swap contracts</t>
  </si>
  <si>
    <t>Flagstone Junior Subordinated Deferrable Debentures [Member] | Cross-currency interest rate swap</t>
  </si>
  <si>
    <t>Asset and liability derivatives are classified within other assets and accounts payable and accrued expenses, respectively, on the Consolidated Balance Sheets. The net impact on earnings, recognized in income within foreign exchange gains (losses) and other income (loss), relating to the foreign currency forward contracts that were not designated as hedging instruments during the year ended December 31, 2015 was $(610) and $139, respectively (2014: $nil and $(133), respectively).</t>
  </si>
  <si>
    <t>Asset and liability derivatives are classified within other assets and accounts payable and accrued expenses, respectively, on the Consolidated Balance Sheets.</t>
  </si>
  <si>
    <t>Derivative instruments (Amount included in statement of operations) (Details) - USD ($) $ in Thousands</t>
  </si>
  <si>
    <t>Not designated as hedging instruments | Foreign exchange gain (loss)</t>
  </si>
  <si>
    <t>Derivative Instruments, Gain (Loss) [Line Items]</t>
  </si>
  <si>
    <t>Derivative, Gain (Loss) on Derivative, Net</t>
  </si>
  <si>
    <t>Not designated as hedging instruments | Other Income [Member]</t>
  </si>
  <si>
    <t>Designated as hedging instruments | Fair value hedge | Foreign currency forward contracts | Foreign exchange gain (loss)</t>
  </si>
  <si>
    <t>Derivatives designated as fair value hedges and related hedged item</t>
  </si>
  <si>
    <t>Amount of gain (loss) recognized in income on derivative</t>
  </si>
  <si>
    <t>Amount of gain (loss) on hedged item recognized in income attributable to risk being hedged</t>
  </si>
  <si>
    <t>Amount of gain (loss) recognized in income on derivative (ineffective portion)</t>
  </si>
  <si>
    <t>Designated as hedging instruments | Cash flow hedge | Interest rate swap contracts</t>
  </si>
  <si>
    <t>Derivative Instruments designated as a cash flow hedge</t>
  </si>
  <si>
    <t>Amount of ineffective portion excluded from effectiveness testing</t>
  </si>
  <si>
    <t>Designated as hedging instruments | Cash flow hedge | Interest rate swap contracts | Other comprehensive income</t>
  </si>
  <si>
    <t>Amount of effective portion recognized in other comprehensive income</t>
  </si>
  <si>
    <t>Designated as hedging instruments | Cash flow hedge | Interest rate swap contracts | Finance expenses</t>
  </si>
  <si>
    <t>Amount of effective portion subsequently reclassified to earnings</t>
  </si>
  <si>
    <t>Premiums receivable (Details) - USD ($) $ in Thousands</t>
  </si>
  <si>
    <t>Premiums Receivable Reconciliation [Line Items]</t>
  </si>
  <si>
    <t>Balance at beginning of period</t>
  </si>
  <si>
    <t>Change in premiums receivable during period</t>
  </si>
  <si>
    <t>Balance at end of period</t>
  </si>
  <si>
    <t>Premiums in course of collection</t>
  </si>
  <si>
    <t>Premiums accrued but unbilled</t>
  </si>
  <si>
    <t>Reserve for losses and loss expenses (Analysis of paid and unpaid losses and reconciliation of beginning and ending unpaid losses and loss expenses) (Details) - USD ($) $ in Thousands</t>
  </si>
  <si>
    <t>Liability for Unpaid Claims and Claims Adjustment Expense [Roll Forward]</t>
  </si>
  <si>
    <t>Reserve for losses and loss expenses, beginning of year</t>
  </si>
  <si>
    <t>Losses and loss expenses recoverable, beginning of year</t>
  </si>
  <si>
    <t>Net reserve for losses and loss expenses, beginning of year</t>
  </si>
  <si>
    <t>Net reserves acquired (disposed)</t>
  </si>
  <si>
    <t>Increase (decrease) in net losses and loss expenses incurred in respect of losses occurring in:</t>
  </si>
  <si>
    <t>Current year</t>
  </si>
  <si>
    <t>Prior years</t>
  </si>
  <si>
    <t>Total incurred losses and loss expenses</t>
  </si>
  <si>
    <t>Less net losses and loss expenses paid in respect of losses occurring in:</t>
  </si>
  <si>
    <t>Total net paid losses</t>
  </si>
  <si>
    <t>Foreign exchange gain</t>
  </si>
  <si>
    <t>Net reserve for losses and loss expenses, end of year</t>
  </si>
  <si>
    <t>Losses and loss expenses recoverable, end of year</t>
  </si>
  <si>
    <t>Reserve for losses and loss expenses, end of year</t>
  </si>
  <si>
    <t>Incurred losses and loss adjustment expenses comprise:</t>
  </si>
  <si>
    <t>Gross losses and loss adjustment expenses</t>
  </si>
  <si>
    <t>Reinsurance recoverable</t>
  </si>
  <si>
    <t>Net incurred losses and loss expenses</t>
  </si>
  <si>
    <t>Liability for unpaid losses and loss expenses by type</t>
  </si>
  <si>
    <t>Reserves, reported claims</t>
  </si>
  <si>
    <t>Reserves, incurred but not reported claims</t>
  </si>
  <si>
    <t>Reserve for losses and loss expenses (Prior year development) (Details) - USD ($) $ in Thousands</t>
  </si>
  <si>
    <t>Liability for Claims and Claims Adjustment Expense [Line Items]</t>
  </si>
  <si>
    <t>Net favorable development on prior years</t>
  </si>
  <si>
    <t>Property</t>
  </si>
  <si>
    <t>Marine</t>
  </si>
  <si>
    <t>Specialty</t>
  </si>
  <si>
    <t>Liability</t>
  </si>
  <si>
    <t>Validus Re</t>
  </si>
  <si>
    <t>Validus Re | Property</t>
  </si>
  <si>
    <t>Validus Re | Marine</t>
  </si>
  <si>
    <t>Validus Re | Specialty</t>
  </si>
  <si>
    <t>Validus Re | Liability</t>
  </si>
  <si>
    <t>Talbot | Property</t>
  </si>
  <si>
    <t>Talbot | Marine</t>
  </si>
  <si>
    <t>Talbot | Specialty</t>
  </si>
  <si>
    <t>Talbot | Liability</t>
  </si>
  <si>
    <t>Western World Insurance Group, Inc | Property</t>
  </si>
  <si>
    <t>Western World Insurance Group, Inc | Marine</t>
  </si>
  <si>
    <t>Western World Insurance Group, Inc | Specialty</t>
  </si>
  <si>
    <t>Western World Insurance Group, Inc | Liability</t>
  </si>
  <si>
    <t>AlphaCat</t>
  </si>
  <si>
    <t>AlphaCat | Property</t>
  </si>
  <si>
    <t>AlphaCat | Marine</t>
  </si>
  <si>
    <t>AlphaCat | Specialty</t>
  </si>
  <si>
    <t>AlphaCat | Liability</t>
  </si>
  <si>
    <t>Reserve for losses and loss expenses (Narrative) (Details) - Western World Insurance Group, Inc - USD ($) $ in Thousands</t>
  </si>
  <si>
    <t>Fair value adjustment to net reserves</t>
  </si>
  <si>
    <t>Amortized to income during the period</t>
  </si>
  <si>
    <t>Accounts payable and accrued expenses (Details) - USD ($) $ in Thousands</t>
  </si>
  <si>
    <t>Accrued interest on debt</t>
  </si>
  <si>
    <t>Subscriptions received in advance on AlphaCat ILS funds and sidecars</t>
  </si>
  <si>
    <t>Redemptions made on AlphaCat ILS funds</t>
  </si>
  <si>
    <t>Accrued income attributable to AlphaCat investors</t>
  </si>
  <si>
    <t>Income tax payable</t>
  </si>
  <si>
    <t>Accrued pension liability</t>
  </si>
  <si>
    <t>Trade and compensation payables</t>
  </si>
  <si>
    <t>Reinsurance (Effect on premiums written and earned) (Details) - USD ($) $ in Thousands</t>
  </si>
  <si>
    <t>Written:</t>
  </si>
  <si>
    <t>Direct</t>
  </si>
  <si>
    <t>Assumed</t>
  </si>
  <si>
    <t>Ceded</t>
  </si>
  <si>
    <t>Earned:</t>
  </si>
  <si>
    <t>Eliminations</t>
  </si>
  <si>
    <t>Operating Segments | Validus Re</t>
  </si>
  <si>
    <t>Operating Segments | Talbot</t>
  </si>
  <si>
    <t>Operating Segments | Western World Insurance Group, Inc</t>
  </si>
  <si>
    <t>Operating Segments | AlphaCat &amp; Consolidated Variable Interest Entities</t>
  </si>
  <si>
    <t>Reinsurance (Reinsurance recoverables by reinsurer) (Details) - USD ($) $ in Thousands</t>
  </si>
  <si>
    <t>Reinsurance (Textuals) [Abstract]</t>
  </si>
  <si>
    <t>Incurred but not reported recoverable</t>
  </si>
  <si>
    <t>Reinsurance Recoverables, Allowance</t>
  </si>
  <si>
    <t>Reinsurance Recoverable [Member]</t>
  </si>
  <si>
    <t>Percentage of total reinsurance recoverable</t>
  </si>
  <si>
    <t>Reinsurance Recoverable [Member] | A Minus Or Better Rating [Member]</t>
  </si>
  <si>
    <t>98.70%</t>
  </si>
  <si>
    <t>98.00%</t>
  </si>
  <si>
    <t>Reinsurance Recoverable [Member] | Top 10 reinsurers [Member]</t>
  </si>
  <si>
    <t>81.10%</t>
  </si>
  <si>
    <t>75.10%</t>
  </si>
  <si>
    <t>Reinsurance Recoverable [Member] | Top 10 reinsurers [Member] | Swiss Re [Member] | AA- [Member]</t>
  </si>
  <si>
    <t>22.20%</t>
  </si>
  <si>
    <t>17.00%</t>
  </si>
  <si>
    <t>Reinsurance Recoverable [Member] | Top 10 reinsurers [Member] | Lloyds Syndicates [Member] | A (plus) [Member]</t>
  </si>
  <si>
    <t>17.80%</t>
  </si>
  <si>
    <t>15.00%</t>
  </si>
  <si>
    <t>Reinsurance Recoverable [Member] | Top 10 reinsurers [Member] | Hannover Re [Member] | AA- [Member]</t>
  </si>
  <si>
    <t>11.70%</t>
  </si>
  <si>
    <t>9.80%</t>
  </si>
  <si>
    <t>Reinsurance Recoverable [Member] | Top 10 reinsurers [Member] | Everest Re [Member] | A (plus) [Member]</t>
  </si>
  <si>
    <t>11.50%</t>
  </si>
  <si>
    <t>12.40%</t>
  </si>
  <si>
    <t>Reinsurance Recoverable [Member] | Top 10 reinsurers [Member] | Fully Collateralized [Member] | NR [Member]</t>
  </si>
  <si>
    <t>5.60%</t>
  </si>
  <si>
    <t>Reinsurance Recoverable [Member] | Top 10 reinsurers [Member] | Munich Re [Member] | AA- [Member]</t>
  </si>
  <si>
    <t>5.00%</t>
  </si>
  <si>
    <t>4.70%</t>
  </si>
  <si>
    <t>Reinsurance Recoverable [Member] | Top 10 reinsurers [Member] | Transatlantic Re [Member] | A (plus) [Member]</t>
  </si>
  <si>
    <t>3.00%</t>
  </si>
  <si>
    <t>Reinsurance Recoverable [Member] | Top 10 reinsurers [Member] | Hamilton Re [Member] | A- Rating [Member]</t>
  </si>
  <si>
    <t>2.90%</t>
  </si>
  <si>
    <t>Reinsurance Recoverable [Member] | Top 10 reinsurers [Member] | National Indemnity Company [Member] | AA (plus) [Member]</t>
  </si>
  <si>
    <t>2.80%</t>
  </si>
  <si>
    <t>Reinsurance Recoverable [Member] | Top 10 reinsurers [Member] | XL Re [Member] | A (plus) [Member]</t>
  </si>
  <si>
    <t>2.30%</t>
  </si>
  <si>
    <t>2.70%</t>
  </si>
  <si>
    <t>Reinsurance Recoverable [Member] | Top 10 reinsurers [Member] | Toa Re [Member] | A (plus) [Member]</t>
  </si>
  <si>
    <t>1.70%</t>
  </si>
  <si>
    <t>Reinsurance Recoverable [Member] | Top 10 reinsurers [Member] | Berkshire Hathaway Homestate [Member] | AA (plus) [Member]</t>
  </si>
  <si>
    <t>2.50%</t>
  </si>
  <si>
    <t>Reinsurance Recoverable [Member] | Top 10 reinsurers [Member] | Merrimack Mutual Fire Insurance [Member] | A (plus) [Member]</t>
  </si>
  <si>
    <t>2.40%</t>
  </si>
  <si>
    <t>Reinsurance Recoverable [Member] | Other Reinsurers Balances Greater Than One Million Dollars [Member]</t>
  </si>
  <si>
    <t>16.40%</t>
  </si>
  <si>
    <t>22.70%</t>
  </si>
  <si>
    <t>Reinsurance Recoverable [Member] | Other Reinsurers Balances Less Than One Million Dollars [Member]</t>
  </si>
  <si>
    <t>2.20%</t>
  </si>
  <si>
    <t>Share capital (Summary of common shares issued and outstanding) (Details) - shares</t>
  </si>
  <si>
    <t>Common shares issued, beginning balance</t>
  </si>
  <si>
    <t>Options exercised</t>
  </si>
  <si>
    <t>Warrants exercised</t>
  </si>
  <si>
    <t>Direct issuance of common stock</t>
  </si>
  <si>
    <t>Common shares issued, ending balance</t>
  </si>
  <si>
    <t>Treasury shares, ending balance</t>
  </si>
  <si>
    <t>Common shares outstanding, ending balance</t>
  </si>
  <si>
    <t>Restricted Stock [Member]</t>
  </si>
  <si>
    <t>Vested, net of shares withheld</t>
  </si>
  <si>
    <t>Restricted share units [Member]</t>
  </si>
  <si>
    <t>Performance Shares [Member]</t>
  </si>
  <si>
    <t>Deferred share units [Member]</t>
  </si>
  <si>
    <t>Share capital (Information on warrants) (Details)</t>
  </si>
  <si>
    <t>Dec. 31, 2015$ / sharesshares</t>
  </si>
  <si>
    <t>Warrant [Member]</t>
  </si>
  <si>
    <t>Class of Warrant or Right [Line Items]</t>
  </si>
  <si>
    <t>Number of warrants exercised during period | shares</t>
  </si>
  <si>
    <t>Warrant valuation assumptions:</t>
  </si>
  <si>
    <t>Warrants Expired During the Period | shares</t>
  </si>
  <si>
    <t>Volatility</t>
  </si>
  <si>
    <t>30.00%</t>
  </si>
  <si>
    <t>July 24, 2007 Issuance</t>
  </si>
  <si>
    <t>Warrants issued | shares</t>
  </si>
  <si>
    <t>Average strike price</t>
  </si>
  <si>
    <t>Risk-free rate</t>
  </si>
  <si>
    <t>4.50%</t>
  </si>
  <si>
    <t>Expected dividend yield</t>
  </si>
  <si>
    <t>Expected term (years)</t>
  </si>
  <si>
    <t>8 years</t>
  </si>
  <si>
    <t>Calculated fair value per warrant</t>
  </si>
  <si>
    <t>February 3, 2006 Issuance</t>
  </si>
  <si>
    <t>December 15, 2005 Issuance</t>
  </si>
  <si>
    <t>Share capital (Narrative) (Details) - USD ($) $ / shares in Units, $ in Thousands</t>
  </si>
  <si>
    <t>Feb. 03, 2015</t>
  </si>
  <si>
    <t>Schedule of Common Stock Issued and Outstanding [Line Items]</t>
  </si>
  <si>
    <t>Common Stock, Shares Authorized</t>
  </si>
  <si>
    <t>Common Stock, Voting Rights</t>
  </si>
  <si>
    <t>one vote per share</t>
  </si>
  <si>
    <t>Maximum Percent Of Outstanding Common Shares Controlled Contingent Under Voting Rights</t>
  </si>
  <si>
    <t>9.09%</t>
  </si>
  <si>
    <t>Stock repurchase program, authorized amount</t>
  </si>
  <si>
    <t>Share repurchase program cumulative aggregrate purchase value</t>
  </si>
  <si>
    <t>Share repurchase program, cumulative shares repurchased</t>
  </si>
  <si>
    <t>Stock Repurchase Program, Remaining Authorized Repurchase Amount</t>
  </si>
  <si>
    <t>Class of Warrant or Right, Outstanding</t>
  </si>
  <si>
    <t>Percent Of Fair Market Value Per Share On Date Of Payment Of Deferred Share Units</t>
  </si>
  <si>
    <t>Share Based Compensation Non Employee Directors Stock Compensation Plan Deferred Share Units Outstanding</t>
  </si>
  <si>
    <t>Share Based Compensation Arrangement By Share Based Payment Award Equity Instruments Other Than Options Vested In Period Net Of Shares Withheld For Taxes</t>
  </si>
  <si>
    <t>Common share equivalents</t>
  </si>
  <si>
    <t>Retirement and pension plans (Summary of assumptions used in calculations) (Details) - Defined benefit plans</t>
  </si>
  <si>
    <t>Assumptions used to determine net periodic pension expense:</t>
  </si>
  <si>
    <t>Discount rate</t>
  </si>
  <si>
    <t>2.75%</t>
  </si>
  <si>
    <t>Increase in compensation levels rate</t>
  </si>
  <si>
    <t>Assumptions used to determine benefit obligations:</t>
  </si>
  <si>
    <t>4.00%</t>
  </si>
  <si>
    <t>Retirement and pension plans (Change in projected benefit obligation, plan assets, and funded status of plan) (Details) - USD ($) $ in Thousands</t>
  </si>
  <si>
    <t>Amounts recognized in the balance sheet:</t>
  </si>
  <si>
    <t>Net amount recognized in accounts payable and accrued expenses</t>
  </si>
  <si>
    <t>Defined benefit plans</t>
  </si>
  <si>
    <t>Change in benefit obligation:</t>
  </si>
  <si>
    <t>Projected benefit obligation, beginning of period</t>
  </si>
  <si>
    <t>Service cost</t>
  </si>
  <si>
    <t>Interest cost</t>
  </si>
  <si>
    <t>Actuarial (gains) losses</t>
  </si>
  <si>
    <t>Benefit payments</t>
  </si>
  <si>
    <t>Projected benefit obligation, end of period</t>
  </si>
  <si>
    <t>Change in plan assets:</t>
  </si>
  <si>
    <t>Fair value of plan assets, beginning of period</t>
  </si>
  <si>
    <t>Employer contributions</t>
  </si>
  <si>
    <t>Fair value of plan assets, end of period</t>
  </si>
  <si>
    <t>Funded status, end of period</t>
  </si>
  <si>
    <t>Amounts recognized in accumulated other comprehensive loss (income) consist of:</t>
  </si>
  <si>
    <t>Net loss (gain)</t>
  </si>
  <si>
    <t>Prior service credit</t>
  </si>
  <si>
    <t>Net amount recognized</t>
  </si>
  <si>
    <t>Summary of projected benefit obligation, accumulated benefit obligation and fair value of plan assets:</t>
  </si>
  <si>
    <t>Projected benefit obligation</t>
  </si>
  <si>
    <t>Accumulated benefit obligation</t>
  </si>
  <si>
    <t>Fair value of plan assets</t>
  </si>
  <si>
    <t>Retirement and pension plans (Components of net periodic pension expense) (Details) - Defined benefit plans - USD ($) $ in Thousands</t>
  </si>
  <si>
    <t>Defined Benefit Plan Disclosure [Line Items]</t>
  </si>
  <si>
    <t>Amortization of prior service cost</t>
  </si>
  <si>
    <t>Amortization of net loss</t>
  </si>
  <si>
    <t>Net periodic benefit cost</t>
  </si>
  <si>
    <t>Settlement loss</t>
  </si>
  <si>
    <t>Net periodic pension expense</t>
  </si>
  <si>
    <t>Retirement and pension plans (Other changes recognized in other comprehensive income) (Details) - Defined benefit plans - USD ($) $ in Thousands</t>
  </si>
  <si>
    <t>Net (gain) loss</t>
  </si>
  <si>
    <t>Amortization of loss</t>
  </si>
  <si>
    <t>Total recognized in other comprehensive (loss) income</t>
  </si>
  <si>
    <t>Total recognized in net pension expense and other comprehensive (loss) income (before tax effects)</t>
  </si>
  <si>
    <t>Defined Benefit Plan, Amount to be Amortized from Accumulated Other Comprehensive Income (Loss) Next Fiscal Year</t>
  </si>
  <si>
    <t>Retirement and pension plans (Estimated future benefit payments, fiscal year maturity) (Details) - Defined benefit plans - USD ($) $ in Thousands</t>
  </si>
  <si>
    <t>2021-2025</t>
  </si>
  <si>
    <t>Total benefit payments required</t>
  </si>
  <si>
    <t>Employer benefit payments/settlements for current year</t>
  </si>
  <si>
    <t>Retirement and pension plans (Defined contribution plans) (Details) - USD ($) $ in Thousands</t>
  </si>
  <si>
    <t>Defined contribution plan</t>
  </si>
  <si>
    <t>Defined contribution retirement plan expense</t>
  </si>
  <si>
    <t>Stock plans (Options activity) (Details) - USD ($) $ / shares in Units, $ in Thousands</t>
  </si>
  <si>
    <t>Options Activities</t>
  </si>
  <si>
    <t>Options outstanding, beginning balance (in shares)</t>
  </si>
  <si>
    <t>Options regranted (modified)</t>
  </si>
  <si>
    <t>Options exercised during period (in shares)</t>
  </si>
  <si>
    <t>Options cancelled (modified)</t>
  </si>
  <si>
    <t>Options outstanding, ending balance (in shares)</t>
  </si>
  <si>
    <t>Options exercisable</t>
  </si>
  <si>
    <t>Weighted Average Grant Date Fair Value</t>
  </si>
  <si>
    <t>Weighted average grant date fair value, beginning balance (in dollars per share)</t>
  </si>
  <si>
    <t>Weighted average grant date fair value, options regranted (modified) (in dollars per share)</t>
  </si>
  <si>
    <t>Weighted average grant date fair value, options exercised (in dollars per share)</t>
  </si>
  <si>
    <t>Weighted average grant date fair value, options cancelled (modified) (in dollars per share)</t>
  </si>
  <si>
    <t>Weighted average grant date fair value, ending balance (in dollars per share)</t>
  </si>
  <si>
    <t>Weighted average grant date fair value, options exercisable (in dollars per share)</t>
  </si>
  <si>
    <t>Weighted Average Grant Date Exercise Price</t>
  </si>
  <si>
    <t>Weighted average grant date exercise price, beginning balance (in dollars per share)</t>
  </si>
  <si>
    <t>Weighted average grant date exercise price, options regranted (modified) (in dollars per share)</t>
  </si>
  <si>
    <t>Weighted average grant date exercise price, options exercised (in dollars per share)</t>
  </si>
  <si>
    <t>Weighted average grant date exercise price, options cancelled (modified) (in dollars per share)</t>
  </si>
  <si>
    <t>Weighted average grant date exercise price, ending balance (in dollars per share)</t>
  </si>
  <si>
    <t>Weighted average grant date fair value, exercise price (in dollars per share)</t>
  </si>
  <si>
    <t>Total intrinsic value</t>
  </si>
  <si>
    <t>Company proceeds received</t>
  </si>
  <si>
    <t>The total intrinsic value in the tables above represent the amount by which the market price of the Company's common stock is greater than the option strike price multiplied by the number of options exercised during the year.</t>
  </si>
  <si>
    <t>Stock plans (Other awards activity) (Details) - $ / shares</t>
  </si>
  <si>
    <t>Activities</t>
  </si>
  <si>
    <t>Beginning balance</t>
  </si>
  <si>
    <t>Granted</t>
  </si>
  <si>
    <t>Vested</t>
  </si>
  <si>
    <t>Forfeited</t>
  </si>
  <si>
    <t>Ending balance</t>
  </si>
  <si>
    <t>Share Based Payment Award Other Than Options Nonvested Weighted Average Grant Date Fair Value [Abstract]</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Issued in lieu of cash dividends</t>
  </si>
  <si>
    <t>Weighted average grant date fair value, issued in lieu of cash dividends</t>
  </si>
  <si>
    <t>Conversion adjustment</t>
  </si>
  <si>
    <t>Weighted average grant date fair value, conversion adjustment</t>
  </si>
  <si>
    <t>Stock plans (Components of share compensation expenses) (Details) - USD ($) $ in Thousands</t>
  </si>
  <si>
    <t>Restricted share awards [Member]</t>
  </si>
  <si>
    <t>Stock plans (Narrative) (Details) - USD ($) $ / shares in Units, $ in Thousands</t>
  </si>
  <si>
    <t>Stock plans (other details)</t>
  </si>
  <si>
    <t>Number of shares reserved for issuance under the LTIP and STIP</t>
  </si>
  <si>
    <t>Remaining number of shares reserved for issuance</t>
  </si>
  <si>
    <t>Intrinsic value of options outstanding</t>
  </si>
  <si>
    <t>Intrinsic value of options exercisable</t>
  </si>
  <si>
    <t>Tax benefit from share compensation expenses</t>
  </si>
  <si>
    <t>Cumulative Windfall Taxes On Exercise Of Stock Options</t>
  </si>
  <si>
    <t>Net windfall taxes on vestings and exercises of stock options during the period</t>
  </si>
  <si>
    <t>Options [Member]</t>
  </si>
  <si>
    <t>Life of options</t>
  </si>
  <si>
    <t>Unrecognized share compensation expenses</t>
  </si>
  <si>
    <t>Weighted average period of recognizing share based compensation expenses</t>
  </si>
  <si>
    <t>2 years 4 months 24 days</t>
  </si>
  <si>
    <t>2 years 8 months 12 days</t>
  </si>
  <si>
    <t>3 years 2 months 12 days</t>
  </si>
  <si>
    <t>2 years 7 months</t>
  </si>
  <si>
    <t>3 years 1 month 6 days</t>
  </si>
  <si>
    <t>3 years 4 months 24 days</t>
  </si>
  <si>
    <t>2 years 1 month 6 days</t>
  </si>
  <si>
    <t>2 years 4 days</t>
  </si>
  <si>
    <t>Performance Share Awards Performance Period</t>
  </si>
  <si>
    <t>3 years</t>
  </si>
  <si>
    <t>Special dividend declared and paid [Member]</t>
  </si>
  <si>
    <t>Common Stock, Dividends, Per Share, Cash Paid</t>
  </si>
  <si>
    <t>Debt and financing arrangements (Schedule of finance structure) (Details) - USD ($) $ in Thousands</t>
  </si>
  <si>
    <t>Schedule of financing structure and finance expenses</t>
  </si>
  <si>
    <t>Debt instrument, commitment</t>
  </si>
  <si>
    <t>Debt instrument, issued and outstanding</t>
  </si>
  <si>
    <t>Debt instrument, drawn</t>
  </si>
  <si>
    <t>Debt instrument and line of credit facility amount committed, total</t>
  </si>
  <si>
    <t>Debt instrument and line of credit facility outstanding, total</t>
  </si>
  <si>
    <t>Five Year Unsecured Credit Facility [Member]</t>
  </si>
  <si>
    <t>Five Year Secured Credit Facility [Member]</t>
  </si>
  <si>
    <t>Four-year unsecured credit facility [Member]</t>
  </si>
  <si>
    <t>$24,000 secured bi-lateral letter of credit facility</t>
  </si>
  <si>
    <t>$236,000 Flagstone bi-lateral facility</t>
  </si>
  <si>
    <t>2010 Senior Notes due 2040 [Member]</t>
  </si>
  <si>
    <t>Junior Subordinated Deferrable Debentures[Member]</t>
  </si>
  <si>
    <t>2006 Junior Subordinated Deferrable Debentures [Member]</t>
  </si>
  <si>
    <t>2007 Junior Subordinated Deferrable Debentures [Member]</t>
  </si>
  <si>
    <t>Flagstone 2006 Junior Subordinated Deferrable Interest Notes [Member]</t>
  </si>
  <si>
    <t>Flagstone 2007 Junior Subordinated Deferrable Interest Notes [Member]</t>
  </si>
  <si>
    <t>Debt and financing arrangements (Summary of notes and debentures) (Details) - USD ($) $ in Thousands</t>
  </si>
  <si>
    <t>Debt Instrument [Line Items]</t>
  </si>
  <si>
    <t>Debt Instrument, Face Amount</t>
  </si>
  <si>
    <t>Debt Information At Issuance [Member] | 2006 Junior Subordinated Deferrable Debentures [Member]</t>
  </si>
  <si>
    <t>Debt Instrument, Issuance Date</t>
  </si>
  <si>
    <t>Jun. 15,
		2006</t>
  </si>
  <si>
    <t>Debt Instrument, Maturity Date</t>
  </si>
  <si>
    <t>Jun. 15,
		2036</t>
  </si>
  <si>
    <t>Interest Rate Term</t>
  </si>
  <si>
    <t>Debt Instrument, Interest Rate, Stated Percentage</t>
  </si>
  <si>
    <t>9.069%</t>
  </si>
  <si>
    <t>Debt Instrument, Frequency of Periodic Payment</t>
  </si>
  <si>
    <t>Quarterly</t>
  </si>
  <si>
    <t>Debt Information At Issuance [Member] | 2006 Junior Subordinated Deferrable Debentures [Member] | London Interbank Offered Rate (LIBOR) [Member]</t>
  </si>
  <si>
    <t>Debt Instrument, Basis Spread on Variable Rate</t>
  </si>
  <si>
    <t>3.55%</t>
  </si>
  <si>
    <t>Debt Information At Issuance [Member] | Flagstone 2006 Junior Subordinated Deferrable Interest Notes [Member]</t>
  </si>
  <si>
    <t>Aug. 23,
		2006</t>
  </si>
  <si>
    <t>Sep. 15,
		2036</t>
  </si>
  <si>
    <t>Debt Information At Issuance [Member] | Flagstone 2006 Junior Subordinated Deferrable Interest Notes [Member] | London Interbank Offered Rate (LIBOR) [Member]</t>
  </si>
  <si>
    <t>3.54%</t>
  </si>
  <si>
    <t>Debt Information At Issuance [Member] | 2007 Junior Subordinated Deferrable Debentures [Member]</t>
  </si>
  <si>
    <t>Jun. 21,
		2007</t>
  </si>
  <si>
    <t>Jun. 15,
		2037</t>
  </si>
  <si>
    <t>8.48%</t>
  </si>
  <si>
    <t>Debt Information At Issuance [Member] | 2007 Junior Subordinated Deferrable Debentures [Member] | London Interbank Offered Rate (LIBOR) [Member]</t>
  </si>
  <si>
    <t>2.95%</t>
  </si>
  <si>
    <t>Debt Information At Issuance [Member] | Flagstone 2007 Due July 30 2037 [Member]</t>
  </si>
  <si>
    <t>Jun. 8,
		2007</t>
  </si>
  <si>
    <t>Jul. 30,
		2037</t>
  </si>
  <si>
    <t>Debt Information At Issuance [Member] | Flagstone 2007 Due July 30 2037 [Member] | London Interbank Offered Rate (LIBOR) [Member]</t>
  </si>
  <si>
    <t>Debt Information At Issuance [Member] | Flagstone 2007 Debt Due September 15 2037 [Member]</t>
  </si>
  <si>
    <t>Sep. 20,
		2007</t>
  </si>
  <si>
    <t>Sep. 15,
		2037</t>
  </si>
  <si>
    <t>Debt Information At Issuance [Member] | Flagstone 2007 Debt Due September 15 2037 [Member] | London Interbank Offered Rate (LIBOR) [Member]</t>
  </si>
  <si>
    <t>3.10%</t>
  </si>
  <si>
    <t>Debt Information At Issuance [Member] | 2010 Senior Notes due 2040 [Member]</t>
  </si>
  <si>
    <t>Jan. 26,
		2010</t>
  </si>
  <si>
    <t>Jan. 26,
		2040</t>
  </si>
  <si>
    <t>[4]</t>
  </si>
  <si>
    <t>8.875%</t>
  </si>
  <si>
    <t>Semi-annually in arrears</t>
  </si>
  <si>
    <t>Debt Outstanding [Member] | 2006 Junior Subordinated Deferrable Debentures [Member]</t>
  </si>
  <si>
    <t>Debt Instrument, Interest Rate, Effective Percentage</t>
  </si>
  <si>
    <t>[5]</t>
  </si>
  <si>
    <t>5.831%</t>
  </si>
  <si>
    <t>Debt Outstanding [Member] | Flagstone 2006 Junior Subordinated Deferrable Interest Notes [Member] | London Interbank Offered Rate (LIBOR) [Member]</t>
  </si>
  <si>
    <t>6.463%</t>
  </si>
  <si>
    <t>Debt Outstanding [Member] | 2007 Junior Subordinated Deferrable Debentures [Member]</t>
  </si>
  <si>
    <t>5.18%</t>
  </si>
  <si>
    <t>Debt Outstanding [Member] | Flagstone 2007 Due July 30 2037 [Member] | London Interbank Offered Rate (LIBOR) [Member]</t>
  </si>
  <si>
    <t>5.90%</t>
  </si>
  <si>
    <t>Debt Outstanding [Member] | Flagstone 2007 Debt Due September 15 2037 [Member] | London Interbank Offered Rate (LIBOR) [Member]</t>
  </si>
  <si>
    <t>5.983%</t>
  </si>
  <si>
    <t>Debt Outstanding [Member] | 2010 Senior Notes due 2040 [Member]</t>
  </si>
  <si>
    <t>Fixed interest rate for 5 years, floating interest rate of three-month LIBOR plus 3.550% thereafter, reset quarterly.</t>
  </si>
  <si>
    <t>Floating interest rate of three-month LIBOR plus amount stated, reset quarterly.</t>
  </si>
  <si>
    <t>Fixed interest rate for 5 years, floating interest rate of three-month LIBOR plus 2.950% thereafter, reset quarterly.</t>
  </si>
  <si>
    <t>Fixed interest rate.</t>
  </si>
  <si>
    <t>Fixed interest rate as a result of interest rate swap contracts entered into by the Company.</t>
  </si>
  <si>
    <t>Debt and financing arrangements (Components of finance expenses) (Details) - USD ($) $ in Thousands</t>
  </si>
  <si>
    <t>Components of financial expenses</t>
  </si>
  <si>
    <t>Credit Facilities [Member]</t>
  </si>
  <si>
    <t>Bank charges, Talbot FAL facility and other charges</t>
  </si>
  <si>
    <t>AlphaCat Fees [Member]</t>
  </si>
  <si>
    <t>Includes finance expenses incurred by AlphaCat Managers Ltd. in relation to fund raising for the AlphaCat sidecars, the AlphaCat ILS funds and AlphaCat direct.</t>
  </si>
  <si>
    <t>Debt and financing arrangements (Narrative) (Details) - USD ($) $ in Thousands</t>
  </si>
  <si>
    <t>Dec. 09, 2015</t>
  </si>
  <si>
    <t>Debt and financing arrangements [Line Items]</t>
  </si>
  <si>
    <t>Future repayments of debt</t>
  </si>
  <si>
    <t>Credit Facilities</t>
  </si>
  <si>
    <t>Letter of credit facility period</t>
  </si>
  <si>
    <t>Line of credit facility initiation date</t>
  </si>
  <si>
    <t>Dec. 9,
		2015</t>
  </si>
  <si>
    <t>Aggregate commitments, maximum</t>
  </si>
  <si>
    <t>Five Year Credit Facilities [Member]</t>
  </si>
  <si>
    <t>Percent of consolidated net income quarterly increase under covenant</t>
  </si>
  <si>
    <t>25.00%</t>
  </si>
  <si>
    <t>Percent of any net proceeds from issuance of common shares</t>
  </si>
  <si>
    <t>50.00%</t>
  </si>
  <si>
    <t>Ratio consolidated total debt to net worth under covenant</t>
  </si>
  <si>
    <t>0.35:1.00</t>
  </si>
  <si>
    <t>Minimum level of consolidated net worth</t>
  </si>
  <si>
    <t>Four Year Unsecured Credit Facility [Member]</t>
  </si>
  <si>
    <t>Four Year Unsecured Credit Facility [Member] | Terminated Facility [Member]</t>
  </si>
  <si>
    <t>Line Of Credit Facility, Terminated Capacity</t>
  </si>
  <si>
    <t>Four Year Secured Credit Facility [Member]</t>
  </si>
  <si>
    <t>Four Year Secured Credit Facility [Member] | Terminated Facility [Member]</t>
  </si>
  <si>
    <t>Debt Instrument Redemption Period Duration</t>
  </si>
  <si>
    <t>Minimum | 2010 Senior Notes due 2040 [Member]</t>
  </si>
  <si>
    <t>Debt Instrument Redemption Required Notice Period</t>
  </si>
  <si>
    <t>30 days</t>
  </si>
  <si>
    <t>Maximum | 2010 Senior Notes due 2040 [Member]</t>
  </si>
  <si>
    <t>60 days</t>
  </si>
  <si>
    <t>Income taxes (Components of tax expense) (Details) - USD ($) $ in Thousands</t>
  </si>
  <si>
    <t>Income Tax Disclosures [Line Items]</t>
  </si>
  <si>
    <t>Net income before taxes, income from operating affiliates and (income) attributable to operating affiliate investors</t>
  </si>
  <si>
    <t>Components of income tax expense:</t>
  </si>
  <si>
    <t>U.S.</t>
  </si>
  <si>
    <t>Non-U.S.</t>
  </si>
  <si>
    <t>Total current income tax expense</t>
  </si>
  <si>
    <t>Total deferred income tax benefit</t>
  </si>
  <si>
    <t>Total income tax expense</t>
  </si>
  <si>
    <t>Bermuda</t>
  </si>
  <si>
    <t>United Kingdom</t>
  </si>
  <si>
    <t>United States</t>
  </si>
  <si>
    <t>Switzerland</t>
  </si>
  <si>
    <t>Canada</t>
  </si>
  <si>
    <t>Other tax jurisdictions</t>
  </si>
  <si>
    <t>Income taxes (Reconciliation of effective tax rate) (Details) - USD ($) $ in Thousands</t>
  </si>
  <si>
    <t>Bermuda tax rate</t>
  </si>
  <si>
    <t>Tax charge by jurisdiction</t>
  </si>
  <si>
    <t>Expected tax expense at Bermuda statutory rate of 0%</t>
  </si>
  <si>
    <t>Foreign tax rate differential</t>
  </si>
  <si>
    <t>Change in valuation allowance</t>
  </si>
  <si>
    <t>Tax exempt income and expenses not deductible</t>
  </si>
  <si>
    <t>Share compensation tax windfall</t>
  </si>
  <si>
    <t>Impact of enacted changes in tax rates</t>
  </si>
  <si>
    <t>Prior years tax adjustments</t>
  </si>
  <si>
    <t>Actual income tax expense</t>
  </si>
  <si>
    <t>Income taxes (Components of net deferred tax liability) (Details) - USD ($) $ in Thousands</t>
  </si>
  <si>
    <t>Tax losses carried forward</t>
  </si>
  <si>
    <t>Deferred compensation</t>
  </si>
  <si>
    <t>Deferred Tax Assets, Tax Deferred Expense, Other</t>
  </si>
  <si>
    <t>Tax credits carried forward</t>
  </si>
  <si>
    <t>Discounting of loss reserves</t>
  </si>
  <si>
    <t>Risk premium reserve</t>
  </si>
  <si>
    <t>Unearned premiums reserve</t>
  </si>
  <si>
    <t>Pension</t>
  </si>
  <si>
    <t>Other</t>
  </si>
  <si>
    <t>Deferred tax asset, gross of valuation allowance</t>
  </si>
  <si>
    <t>Valuation allowance</t>
  </si>
  <si>
    <t>Net deferred tax asset</t>
  </si>
  <si>
    <t>Underwriting profit taxable in future periods</t>
  </si>
  <si>
    <t>Intangibles</t>
  </si>
  <si>
    <t>Unrealized appreciation on investments</t>
  </si>
  <si>
    <t>Properties and fixed assets</t>
  </si>
  <si>
    <t>Net deferred tax asset (liability)</t>
  </si>
  <si>
    <t>Income taxes (Loss carryforwards) (Details) $ in Thousands</t>
  </si>
  <si>
    <t>Operating and Capital Loss Carryforwards [Line Items]</t>
  </si>
  <si>
    <t>Loss Carryforwards</t>
  </si>
  <si>
    <t>Loss Carryforwards, Tax Effect</t>
  </si>
  <si>
    <t>Luxembourg</t>
  </si>
  <si>
    <t>Singapore</t>
  </si>
  <si>
    <t>Accumulated other comprehensive loss (Details) - USD ($) $ in Thousands</t>
  </si>
  <si>
    <t>Accumulated Other Comprehensive Loss [Line Items]</t>
  </si>
  <si>
    <t>Balance, net of tax, at beginning of year</t>
  </si>
  <si>
    <t>Balance, net of tax, at end of year</t>
  </si>
  <si>
    <t>Net current period other comprehensive income (loss), net of tax</t>
  </si>
  <si>
    <t>Foreign currency translation adjustment</t>
  </si>
  <si>
    <t>Minimum pension liability</t>
  </si>
  <si>
    <t>Cash flow hedge</t>
  </si>
  <si>
    <t>Commitments and contingencies (Significant brokers) (Details) - Customer Concentration Risk - Gross Premiums Written</t>
  </si>
  <si>
    <t>Marsh &amp; McLennan</t>
  </si>
  <si>
    <t>Concentration Risk [Line Items]</t>
  </si>
  <si>
    <t>Concentration Risk, Percentage</t>
  </si>
  <si>
    <t>28.20%</t>
  </si>
  <si>
    <t>28.50%</t>
  </si>
  <si>
    <t>21.40%</t>
  </si>
  <si>
    <t>Aon Benfield Group Ltd</t>
  </si>
  <si>
    <t>15.50%</t>
  </si>
  <si>
    <t>20.00%</t>
  </si>
  <si>
    <t>29.40%</t>
  </si>
  <si>
    <t>Willis Group Holdings Ltd</t>
  </si>
  <si>
    <t>14.30%</t>
  </si>
  <si>
    <t>18.00%</t>
  </si>
  <si>
    <t>19.20%</t>
  </si>
  <si>
    <t>Commitments and contingencies (Future minimum lease payments) (Details) - Office Space And Office Equipment - USD ($) $ in Thousands</t>
  </si>
  <si>
    <t>Future minimum lease commitments are as follows:</t>
  </si>
  <si>
    <t>2021 and thereafter</t>
  </si>
  <si>
    <t>Total rent expense with respect to operating leases:</t>
  </si>
  <si>
    <t>Rent expense</t>
  </si>
  <si>
    <t>Commitments and contingencies (Lloyd's syndicate) (Details) - 12 months ended Dec. 31, 2015 - Lloyd's Syndicate 1183 £ in Thousands, $ in Thousands</t>
  </si>
  <si>
    <t>USD ($)</t>
  </si>
  <si>
    <t>GBP (£)</t>
  </si>
  <si>
    <t>Funds at Lloyd's and Lloyd's Central Fund</t>
  </si>
  <si>
    <t>Maximum premium levies assessable, percent</t>
  </si>
  <si>
    <t>Estimated underwriting capacity | £</t>
  </si>
  <si>
    <t>Exchange rate</t>
  </si>
  <si>
    <t>£1 equals $1.48</t>
  </si>
  <si>
    <t>Maximum premium levies assessable, amount</t>
  </si>
  <si>
    <t>2016 underwriting year</t>
  </si>
  <si>
    <t>Components Of Required Capital [Abstract]</t>
  </si>
  <si>
    <t>Required capital</t>
  </si>
  <si>
    <t>2015 underwriting year</t>
  </si>
  <si>
    <t>Commitments and contingencies (Investment commitments) (Details) - USD ($) $ in Thousands</t>
  </si>
  <si>
    <t>Dec. 30, 2015</t>
  </si>
  <si>
    <t>Dec. 29, 2014</t>
  </si>
  <si>
    <t>Aquiline Capital Partners II GP Offshore Ltd</t>
  </si>
  <si>
    <t>Related Party Transaction [Line Items]</t>
  </si>
  <si>
    <t>Remaining commitment</t>
  </si>
  <si>
    <t>Fixed maturities commitment</t>
  </si>
  <si>
    <t>Other commitment</t>
  </si>
  <si>
    <t>Investment commitment</t>
  </si>
  <si>
    <t>Contractual obligation</t>
  </si>
  <si>
    <t>AlphaCat sidecar</t>
  </si>
  <si>
    <t>AlphaCat Fund A</t>
  </si>
  <si>
    <t>AlphaCat Fund B</t>
  </si>
  <si>
    <t>Western World Insurance Group, Inc | Aquiline Capital Partners II GP Offshore Ltd</t>
  </si>
  <si>
    <t>Commitments and contingencies (Other details) (Details) - USD ($) $ in Thousands</t>
  </si>
  <si>
    <t>Loss Contingencies [Line Items]</t>
  </si>
  <si>
    <t>Loss Contingency, Estimate of Possible Loss</t>
  </si>
  <si>
    <t>Related party transactions (Details) $ in Thousands</t>
  </si>
  <si>
    <t>Nov. 07, 2014USD ($)</t>
  </si>
  <si>
    <t>Oct. 02, 2014USD ($)</t>
  </si>
  <si>
    <t>Dec. 20, 2011USD ($)</t>
  </si>
  <si>
    <t>Dec. 31, 2015USD ($)Employeeshares</t>
  </si>
  <si>
    <t>Dec. 31, 2013USD ($)</t>
  </si>
  <si>
    <t>Nov. 24, 2015USD ($)</t>
  </si>
  <si>
    <t>Aquiline Capital Partners LLC [Member]</t>
  </si>
  <si>
    <t>Shares owned by related party | shares</t>
  </si>
  <si>
    <t>Related Parties Number Of Employees | Employee</t>
  </si>
  <si>
    <t>Group Ark Insurance Holdings Ltd</t>
  </si>
  <si>
    <t>Related Party Transaction Reinsurance Balances Payable</t>
  </si>
  <si>
    <t>Related Party Transaction Loss Reserves Recoverable</t>
  </si>
  <si>
    <t>Earned premium adjustments</t>
  </si>
  <si>
    <t>Conning Inc</t>
  </si>
  <si>
    <t>Investment management fees</t>
  </si>
  <si>
    <t>Partnership fees incurred</t>
  </si>
  <si>
    <t>Capital contributions</t>
  </si>
  <si>
    <t>WRM America Indemnity Company Inc | Western World Insurance Group, Inc</t>
  </si>
  <si>
    <t>Earnings per share (Details) - USD ($) $ / shares in Units, $ in Thousands</t>
  </si>
  <si>
    <t>Basic earnings per share</t>
  </si>
  <si>
    <t>Less: Dividends and distributions declared on outstanding warrants</t>
  </si>
  <si>
    <t>Income available to common shareholders</t>
  </si>
  <si>
    <t>Weighted average number of common shares outstanding</t>
  </si>
  <si>
    <t>Diluted earnings per share</t>
  </si>
  <si>
    <t>Income (loss) available (attributable) to common shareholders</t>
  </si>
  <si>
    <t>Weighted average number of common shares outstanding, diluted</t>
  </si>
  <si>
    <t>Earnings per share (Textuals) [Abstract]</t>
  </si>
  <si>
    <t>Anti-dilutive securities excluded from the calculation of diluted earnings per share</t>
  </si>
  <si>
    <t>Warrants [Member]</t>
  </si>
  <si>
    <t>Weighted average number diluted shares outstanding adjustment</t>
  </si>
  <si>
    <t>Unvested restricted shares [Member]</t>
  </si>
  <si>
    <t>Segment information (Details) $ in Thousands</t>
  </si>
  <si>
    <t>Sep. 30, 2015USD ($)</t>
  </si>
  <si>
    <t>Jun. 30, 2015USD ($)</t>
  </si>
  <si>
    <t>Mar. 31, 2015USD ($)</t>
  </si>
  <si>
    <t>Sep. 30, 2014USD ($)</t>
  </si>
  <si>
    <t>Jun. 30, 2014USD ($)</t>
  </si>
  <si>
    <t>Mar. 31, 2014USD ($)</t>
  </si>
  <si>
    <t>Dec. 31, 2015USD ($)segments</t>
  </si>
  <si>
    <t>Segment Reporting Information [Line Items]</t>
  </si>
  <si>
    <t>Underwriting income</t>
  </si>
  <si>
    <t>Other insurance related income</t>
  </si>
  <si>
    <t>Segmental revenues</t>
  </si>
  <si>
    <t>Underwriting deductions</t>
  </si>
  <si>
    <t>Total segmental deductions</t>
  </si>
  <si>
    <t>Segmental income</t>
  </si>
  <si>
    <t>Other items</t>
  </si>
  <si>
    <t>Tax benefit (expense)</t>
  </si>
  <si>
    <t>Validus share of segmental income</t>
  </si>
  <si>
    <t>Foreign exchange gains (losses)</t>
  </si>
  <si>
    <t>Other income (loss)</t>
  </si>
  <si>
    <t>Selected ratios:</t>
  </si>
  <si>
    <t>39.50%</t>
  </si>
  <si>
    <t>46.10%</t>
  </si>
  <si>
    <t>46.50%</t>
  </si>
  <si>
    <t>41.80%</t>
  </si>
  <si>
    <t>40.20%</t>
  </si>
  <si>
    <t>45.50%</t>
  </si>
  <si>
    <t>33.60%</t>
  </si>
  <si>
    <t>Expense ratio</t>
  </si>
  <si>
    <t>38.80%</t>
  </si>
  <si>
    <t>38.20%</t>
  </si>
  <si>
    <t>34.50%</t>
  </si>
  <si>
    <t>33.30%</t>
  </si>
  <si>
    <t>35.40%</t>
  </si>
  <si>
    <t>36.00%</t>
  </si>
  <si>
    <t>34.80%</t>
  </si>
  <si>
    <t>Combined ratio</t>
  </si>
  <si>
    <t>78.30%</t>
  </si>
  <si>
    <t>84.30%</t>
  </si>
  <si>
    <t>81.00%</t>
  </si>
  <si>
    <t>75.60%</t>
  </si>
  <si>
    <t>81.50%</t>
  </si>
  <si>
    <t>68.40%</t>
  </si>
  <si>
    <t>68.10%</t>
  </si>
  <si>
    <t>Net premiums written / Gross premiums written</t>
  </si>
  <si>
    <t>86.80%</t>
  </si>
  <si>
    <t>85.40%</t>
  </si>
  <si>
    <t>82.80%</t>
  </si>
  <si>
    <t>46.20%</t>
  </si>
  <si>
    <t>33.50%</t>
  </si>
  <si>
    <t>37.90%</t>
  </si>
  <si>
    <t>16.80%</t>
  </si>
  <si>
    <t>16.00%</t>
  </si>
  <si>
    <t>9.00%</t>
  </si>
  <si>
    <t>9.20%</t>
  </si>
  <si>
    <t>8.70%</t>
  </si>
  <si>
    <t>25.80%</t>
  </si>
  <si>
    <t>24.70%</t>
  </si>
  <si>
    <t>72.00%</t>
  </si>
  <si>
    <t>58.20%</t>
  </si>
  <si>
    <t>62.60%</t>
  </si>
  <si>
    <t>80.50%</t>
  </si>
  <si>
    <t>82.60%</t>
  </si>
  <si>
    <t>79.30%</t>
  </si>
  <si>
    <t>41.40%</t>
  </si>
  <si>
    <t>48.10%</t>
  </si>
  <si>
    <t>41.70%</t>
  </si>
  <si>
    <t>22.40%</t>
  </si>
  <si>
    <t>21.30%</t>
  </si>
  <si>
    <t>20.50%</t>
  </si>
  <si>
    <t>18.40%</t>
  </si>
  <si>
    <t>17.60%</t>
  </si>
  <si>
    <t>42.40%</t>
  </si>
  <si>
    <t>39.70%</t>
  </si>
  <si>
    <t>38.10%</t>
  </si>
  <si>
    <t>83.80%</t>
  </si>
  <si>
    <t>87.80%</t>
  </si>
  <si>
    <t>79.80%</t>
  </si>
  <si>
    <t>Operating Segments | AlphaCat</t>
  </si>
  <si>
    <t>[6]</t>
  </si>
  <si>
    <t>Third party management fees</t>
  </si>
  <si>
    <t>Related party management fees</t>
  </si>
  <si>
    <t>[6],[7]</t>
  </si>
  <si>
    <t>Operating Segments | AlphaCat | AlphaCat Re &amp; Master Fund</t>
  </si>
  <si>
    <t>Operating Segments | AlphaCat | AlphaCat Sidecars</t>
  </si>
  <si>
    <t>Operating Segments | AlphaCat | AlphaCat ILS Funds - Lower Risk (c)</t>
  </si>
  <si>
    <t>[6],[8]</t>
  </si>
  <si>
    <t>[6],[7],[8]</t>
  </si>
  <si>
    <t>Operating Segments | AlphaCat | AlphaCat ILS Funds - Higher Risk (c)</t>
  </si>
  <si>
    <t>Operating Segments | AlphaCat | BetaCat ILS Funds</t>
  </si>
  <si>
    <t>Operating Segments | AlphaCat | PaCRe</t>
  </si>
  <si>
    <t>Operating Segments | AlphaCat | AlphaCat Direct (d)</t>
  </si>
  <si>
    <t>[6],[9]</t>
  </si>
  <si>
    <t>93.20%</t>
  </si>
  <si>
    <t>90.10%</t>
  </si>
  <si>
    <t>66.40%</t>
  </si>
  <si>
    <t>69.90%</t>
  </si>
  <si>
    <t>15.80%</t>
  </si>
  <si>
    <t>15.40%</t>
  </si>
  <si>
    <t>31.80%</t>
  </si>
  <si>
    <t>19.80%</t>
  </si>
  <si>
    <t>98.20%</t>
  </si>
  <si>
    <t>89.70%</t>
  </si>
  <si>
    <t>Corporate and Investment</t>
  </si>
  <si>
    <t>[10]</t>
  </si>
  <si>
    <t>[11]</t>
  </si>
  <si>
    <t>Total other items</t>
  </si>
  <si>
    <t>Other items includes finance expenses, tax expenses, foreign exchange gains (losses), net realized and change in net unrealized gains (losses) on investments, income from investment and operating affiliates and other income (loss).</t>
  </si>
  <si>
    <t>The general and administrative expense ratio includes share compensation expenses.</t>
  </si>
  <si>
    <t>The results of AlphaCat are presented on an asset manager basis, which is non-GAAP. A reconciliation of segmental income to net income available to Validus is included in the tables below.</t>
  </si>
  <si>
    <t>[7]</t>
  </si>
  <si>
    <t>The investment income from the AlphaCat funds and sidecars is based on equity accounting.</t>
  </si>
  <si>
    <t>[8]</t>
  </si>
  <si>
    <t>[9]</t>
  </si>
  <si>
    <t>AlphaCat Direct includes direct investments from third party investors in AlphaCat Re. Years Ended December 31,Corporate and Investment Information 2015 2014 2013Investment income Net investment income (a) $121,166 $95,800 $92,207 Operating expenses General and administrative expenses (75,724) (80,210) (77,843)Share compensation expenses (12,955) (11,352) (9,881)Finance expenses (a) (61,071) (60,309) (58,443)Tax expenses (6,376) (155) (383)Total operating expenses (156,126) (152,026) (146,550) Other items Net realized gains (losses) on investments (a) 1,698 12,160 (826)Change in net unrealized losses on investments (a) (32,007) (1,030) (54,588)Income from investment affiliate 4,281 8,411 4,790Foreign exchange (losses) gains (a) (8,172) (10,700) 3,324Other loss (1,002) (2,243) (10,777)Transaction expenses (b) — (8,096) —Total other items (35,202) (1,498) (58,077) Total Corporate and Investment information $(70,162) $(57,724) $(112,420)</t>
  </si>
  <si>
    <t>These items exclude the components which are included in Validus' share of AlphaCat and amounts which are consolidated from</t>
  </si>
  <si>
    <t>Segment information (Gross written premiums by line of business) (Details) - USD ($) $ in Thousands</t>
  </si>
  <si>
    <t>Revenue from External Customer [Line Items]</t>
  </si>
  <si>
    <t>Segment information (Segment geographic) (Details) - USD ($) $ in Thousands</t>
  </si>
  <si>
    <t>Percent of gross premiums written</t>
  </si>
  <si>
    <t>37.40%</t>
  </si>
  <si>
    <t>26.80%</t>
  </si>
  <si>
    <t>27.00%</t>
  </si>
  <si>
    <t>Worldwide excluding United States</t>
  </si>
  <si>
    <t>7.30%</t>
  </si>
  <si>
    <t>Australia and New Zealand</t>
  </si>
  <si>
    <t>0.80%</t>
  </si>
  <si>
    <t>Europe</t>
  </si>
  <si>
    <t>3.50%</t>
  </si>
  <si>
    <t>4.90%</t>
  </si>
  <si>
    <t>Latin America and Caribbean</t>
  </si>
  <si>
    <t>5.20%</t>
  </si>
  <si>
    <t>6.20%</t>
  </si>
  <si>
    <t>6.40%</t>
  </si>
  <si>
    <t>Japan</t>
  </si>
  <si>
    <t>1.80%</t>
  </si>
  <si>
    <t>Rest of world</t>
  </si>
  <si>
    <t>Sub-total, non United States</t>
  </si>
  <si>
    <t>23.70%</t>
  </si>
  <si>
    <t>28.80%</t>
  </si>
  <si>
    <t>29.50%</t>
  </si>
  <si>
    <t>Worldwide including United States</t>
  </si>
  <si>
    <t>13.20%</t>
  </si>
  <si>
    <t>14.60%</t>
  </si>
  <si>
    <t>13.90%</t>
  </si>
  <si>
    <t>Other location non-specific</t>
  </si>
  <si>
    <t>25.70%</t>
  </si>
  <si>
    <t>29.80%</t>
  </si>
  <si>
    <t>29.60%</t>
  </si>
  <si>
    <t>Operating Segments | Validus Re | United States</t>
  </si>
  <si>
    <t>Operating Segments | Validus Re | Worldwide excluding United States</t>
  </si>
  <si>
    <t>Operating Segments | Validus Re | Australia and New Zealand</t>
  </si>
  <si>
    <t>Operating Segments | Validus Re | Europe</t>
  </si>
  <si>
    <t>Operating Segments | Validus Re | Latin America and Caribbean</t>
  </si>
  <si>
    <t>Operating Segments | Validus Re | Japan</t>
  </si>
  <si>
    <t>Operating Segments | Validus Re | Canada</t>
  </si>
  <si>
    <t>Operating Segments | Validus Re | Rest of world</t>
  </si>
  <si>
    <t>Operating Segments | Validus Re | Sub-total, non United States</t>
  </si>
  <si>
    <t>Operating Segments | Validus Re | Worldwide including United States</t>
  </si>
  <si>
    <t>Operating Segments | Validus Re | Other location non-specific</t>
  </si>
  <si>
    <t>Operating Segments | AlphaCat | United States</t>
  </si>
  <si>
    <t>Operating Segments | AlphaCat | Worldwide excluding United States</t>
  </si>
  <si>
    <t>Operating Segments | AlphaCat | Australia and New Zealand</t>
  </si>
  <si>
    <t>Operating Segments | AlphaCat | Europe</t>
  </si>
  <si>
    <t>Operating Segments | AlphaCat | Latin America and Caribbean</t>
  </si>
  <si>
    <t>Operating Segments | AlphaCat | Japan</t>
  </si>
  <si>
    <t>Operating Segments | AlphaCat | Canada</t>
  </si>
  <si>
    <t>Operating Segments | AlphaCat | Rest of world</t>
  </si>
  <si>
    <t>Operating Segments | AlphaCat | Sub-total, non United States</t>
  </si>
  <si>
    <t>Operating Segments | AlphaCat | Worldwide including United States</t>
  </si>
  <si>
    <t>Operating Segments | AlphaCat | Other location non-specific</t>
  </si>
  <si>
    <t>Operating Segments | Talbot | United States</t>
  </si>
  <si>
    <t>Operating Segments | Talbot | Worldwide excluding United States</t>
  </si>
  <si>
    <t>Operating Segments | Talbot | Australia and New Zealand</t>
  </si>
  <si>
    <t>Operating Segments | Talbot | Europe</t>
  </si>
  <si>
    <t>Operating Segments | Talbot | Latin America and Caribbean</t>
  </si>
  <si>
    <t>Operating Segments | Talbot | Japan</t>
  </si>
  <si>
    <t>Operating Segments | Talbot | Canada</t>
  </si>
  <si>
    <t>Operating Segments | Talbot | Rest of world</t>
  </si>
  <si>
    <t>Operating Segments | Talbot | Sub-total, non United States</t>
  </si>
  <si>
    <t>Operating Segments | Talbot | Worldwide including United States</t>
  </si>
  <si>
    <t>Operating Segments | Talbot | Other location non-specific</t>
  </si>
  <si>
    <t>Operating Segments | Western World Insurance Group, Inc | United States</t>
  </si>
  <si>
    <t>Operating Segments | Western World Insurance Group, Inc | Worldwide excluding United States</t>
  </si>
  <si>
    <t>Operating Segments | Western World Insurance Group, Inc | Australia and New Zealand</t>
  </si>
  <si>
    <t>Operating Segments | Western World Insurance Group, Inc | Europe</t>
  </si>
  <si>
    <t>Operating Segments | Western World Insurance Group, Inc | Latin America and Caribbean</t>
  </si>
  <si>
    <t>Operating Segments | Western World Insurance Group, Inc | Japan</t>
  </si>
  <si>
    <t>Operating Segments | Western World Insurance Group, Inc | Canada</t>
  </si>
  <si>
    <t>Operating Segments | Western World Insurance Group, Inc | Rest of world</t>
  </si>
  <si>
    <t>Operating Segments | Western World Insurance Group, Inc | Sub-total, non United States</t>
  </si>
  <si>
    <t>Operating Segments | Western World Insurance Group, Inc | Worldwide including United States</t>
  </si>
  <si>
    <t>Operating Segments | Western World Insurance Group, Inc | Other location non-specific</t>
  </si>
  <si>
    <t>Eliminations | United States</t>
  </si>
  <si>
    <t>Eliminations | Worldwide excluding United States</t>
  </si>
  <si>
    <t>Eliminations | Australia and New Zealand</t>
  </si>
  <si>
    <t>Eliminations | Europe</t>
  </si>
  <si>
    <t>Eliminations | Latin America and Caribbean</t>
  </si>
  <si>
    <t>Eliminations | Japan</t>
  </si>
  <si>
    <t>Eliminations | Canada</t>
  </si>
  <si>
    <t>Eliminations | Rest of world</t>
  </si>
  <si>
    <t>Eliminations | Sub-total, non United States</t>
  </si>
  <si>
    <t>Eliminations | Worldwide including United States</t>
  </si>
  <si>
    <t>Eliminations | Other location non-specific</t>
  </si>
  <si>
    <t>Represents risks in two or more geographic zones</t>
  </si>
  <si>
    <t>Represents risks in one geographic zone</t>
  </si>
  <si>
    <t>The Other locations non-specific category refers to business for which an analysis of exposure by geographic zone is not applicable, such as marine and aerospace risks, since these exposures can span multiple geographic areas and, in some instances, are not fixed locations</t>
  </si>
  <si>
    <t>Statutory and regulatory requirements (Statutory capital and surplus and statutory net income) (Details) - USD ($) $ in Thousands</t>
  </si>
  <si>
    <t>Statutory Accounting Practices [Line Items]</t>
  </si>
  <si>
    <t>Required statutory capital and surplus</t>
  </si>
  <si>
    <t>Actual statutory capital and surplus</t>
  </si>
  <si>
    <t>Statutory net income (loss)</t>
  </si>
  <si>
    <t>The Company's Bermuda based insurance subsidiaries are required to maintain minimum statutory capital and surplus equal to the greater of a minimum solvency margin ("MSM") and the Enhanced Capital Requirement ("ECR") where applicable. The ECR is equal to the higher of each insurer's MSM or the Bermuda Solvency Capital Requirement ("BSCR") model or approved internal capital model. The BSCR for the relevant insurers for the year ended December 31, 2015 will not be filed with the BMA until April 2016. As a result, the required statutory capital and surplus as at December 31, 2015, as set out above, is based on the MSM of all relevant insurers, whereas the required statutory capital and surplus as at December 31, 2014 is based on the MSM and ECR where applicable for all relevant insurers. Required statutory capital and surplus includes Validus Reinsurance, Ltd., IPCRe Limited, AlphaCat Reinsurance Ltd., Mont Fort Re Ltd, and Talbot Insurance (Bermuda), Ltd. Actual statutory capital and surplus includes Validus Reinsurance, Ltd., AlphaCat Reinsurance Ltd., and Talbot Insurance (Bermuda), Ltd., as Validus Reinsurance, Ltd. is the parent company of the other two Bermuda based insurance subsidiaries. Talbot Insurance (Bermuda), Ltd. is only included in the required and actual statutory capital and surplus calculations as at December 31, 2014 as it was no longer a Bermuda based insurer as at December 31, 2015. Actual statutory capital and surplus includes capital held in support of FAL which is not available for distribution to the Company. Refer to Note 23, "Commitments and Contingencies," for further details.</t>
  </si>
  <si>
    <t>Statutory net income includes Validus Reinsurance, Ltd., IPCRe Limited, AlphaCat Reinsurance Ltd., Mont Fort Re Ltd. and Talbot Insurance (Bermuda), Ltd. The results of Talbot Insurance (Bermuda), Ltd. were included through September 30, 2015.</t>
  </si>
  <si>
    <t>Required statutory capital and surplus is based on the Risk-Based Capital ("RBC") requirements and includes Western World Insurance Company, Tudor Insurance Company and Stratford Insurance Company. Actual statutory capital and surplus includes Western World Insurance Company. Western World Insurance Company is the parent Company of the other two U.S. based insurance subsidiaries.</t>
  </si>
  <si>
    <t>Statutory net income includes Western World Insurance Company, Tudor Insurance Company and Stratford Insurance Company. The results of Western World have been included in the Company's consolidated results from the October 2, 2014 date of acquisition.</t>
  </si>
  <si>
    <t>Required statutory capital and surplus is based on the Target Capital ("TC") requirements calculated under the Swiss Solvency Test ("SST"). Required and actual statutory capital and surplus includes Validus Reinsurance (Switzerland) Ltd.</t>
  </si>
  <si>
    <t>Statutory net income (loss) includes Validus Reinsurance (Switzerland) Ltd. and its Bermuda branch.</t>
  </si>
  <si>
    <t>Statutory and regulatory requirements (Narrative) (Details) $ in Thousands</t>
  </si>
  <si>
    <t>Dec. 31, 2015USD ($)subsidiariesdirector</t>
  </si>
  <si>
    <t>Unrestricted net assets available for dividend payments or return of capital</t>
  </si>
  <si>
    <t>Actual dividends received from subsidiaries</t>
  </si>
  <si>
    <t>Number of wholly owned subsidiaries | subsidiaries</t>
  </si>
  <si>
    <t>Percentage Of Total Statutory Capital And Surplus Limit</t>
  </si>
  <si>
    <t>Payment Of Dividends Notification Period Required</t>
  </si>
  <si>
    <t>7 days</t>
  </si>
  <si>
    <t>Number Of Directors Required For Affidavit | director</t>
  </si>
  <si>
    <t>Percentage Of Total Statutory Capital Limit</t>
  </si>
  <si>
    <t>Cash Dividends Payable to Parent Company by Consolidated Subsidiaries</t>
  </si>
  <si>
    <t>Maximum Permitted Dividends Percentage Annual Profit</t>
  </si>
  <si>
    <t>Maximum Permitted Dividends Percentage Statutory Capital</t>
  </si>
  <si>
    <t>Western World Insurance Group, Inc | United States</t>
  </si>
  <si>
    <t>Statutory Accounting Practices, Statutory Amount Available for Dividend Payments without Regulatory Approval</t>
  </si>
  <si>
    <t>Statutory Accounting Practices, Dividends Paid with Approval of Regulatory Agency</t>
  </si>
  <si>
    <t>Special Purpose Insurer | Bermuda</t>
  </si>
  <si>
    <t>Condensed consolidating financial information - Condensed consolidating balance sheet (Details) - USD ($) $ in Thousands</t>
  </si>
  <si>
    <t>Investment in subsidiaries on an equity basis</t>
  </si>
  <si>
    <t>Intercompany receivable</t>
  </si>
  <si>
    <t>Intercompany payable</t>
  </si>
  <si>
    <t>Notes payable to AlphaCat investors</t>
  </si>
  <si>
    <t>Consolidation Adjustments</t>
  </si>
  <si>
    <t>Validus Holdings, Ltd. (Parent Guarantor)</t>
  </si>
  <si>
    <t>Validus Holdings (UK) plc (Subsidiary Issuer)</t>
  </si>
  <si>
    <t>Other Validus Holdings, Ltd. Subsidiaries (Non-guarantor Subsidiaries)</t>
  </si>
  <si>
    <t>Amounts include consolidating adjustments between the Parent Guarantor, the Subsidiary Issuer and the non-guarantor subsidiaries.</t>
  </si>
  <si>
    <t>Amounts include an aggregation of the non-guarantor subsidiaries and include consolidating adjustments between these subsidiaries.</t>
  </si>
  <si>
    <t>Condensed consolidating financial information - Condensed consolidating statement of comprehensive income (Details) - USD ($) $ in Thousands</t>
  </si>
  <si>
    <t>Condensed Statement of Income Captions [Line Items]</t>
  </si>
  <si>
    <t>(Loss) income before taxes, (income) from operating affiliates, (income) attributable to AlphaCat investors and equity in net earnings (losses) of subsidiaries</t>
  </si>
  <si>
    <t>Equity in net earnings of subsidiaries</t>
  </si>
  <si>
    <t>Comprehensive income (loss) available (attributable) to Validus</t>
  </si>
  <si>
    <t>Condensed consolidating financial information - Condensed consolidating statement of cash flow (Details) - USD ($) $ in Thousands</t>
  </si>
  <si>
    <t>Condensed Cash Flow Statements, Captions [Line Items]</t>
  </si>
  <si>
    <t>Investment in subsidiaries</t>
  </si>
  <si>
    <t>Return of capital from subsidiaries</t>
  </si>
  <si>
    <t>Capital contribution from parent</t>
  </si>
  <si>
    <t>Net increase in cash</t>
  </si>
  <si>
    <t>Operating Affiliates | Consolidation Adjustments</t>
  </si>
  <si>
    <t>Operating Affiliates | Validus Holdings, Ltd. (Parent Guarantor)</t>
  </si>
  <si>
    <t>Operating Affiliates | Validus Holdings (UK) plc (Subsidiary Issuer)</t>
  </si>
  <si>
    <t>Operating Affiliates | Other Validus Holdings, Ltd. Subsidiaries (Non-guarantor Subsidiaries)</t>
  </si>
  <si>
    <t>Investment Affiliates | Consolidation Adjustments</t>
  </si>
  <si>
    <t>Investment Affiliates | Validus Holdings, Ltd. (Parent Guarantor)</t>
  </si>
  <si>
    <t>Investment Affiliates | Validus Holdings (UK) plc (Subsidiary Issuer)</t>
  </si>
  <si>
    <t>Investment Affiliates | Other Validus Holdings, Ltd. Subsidiaries (Non-guarantor Subsidiaries)</t>
  </si>
  <si>
    <t>Subsequent events (Details) - $ / shares</t>
  </si>
  <si>
    <t>Feb. 02, 2016</t>
  </si>
  <si>
    <t>Subsequent events (Textuals) [Abstract]</t>
  </si>
  <si>
    <t>Subsequent event | Common shares</t>
  </si>
  <si>
    <t>Condensed unaudited quarterly financial information (Details) - USD ($) $ / shares in Units, $ in Thousands</t>
  </si>
  <si>
    <t>Underwriting revenues</t>
  </si>
  <si>
    <t>Total underwriting deductions</t>
  </si>
  <si>
    <t>Underwriting income (loss)</t>
  </si>
  <si>
    <t>Operating income before taxes, income (loss) from operating affiliates and (income) loss attributable to AlphaCat investors</t>
  </si>
  <si>
    <t>(Loss) income from operating affiliates</t>
  </si>
  <si>
    <t>Net operating income (loss)</t>
  </si>
  <si>
    <t>Net income (loss)</t>
  </si>
  <si>
    <t>Schedule I - Summary of investments (Details) $ in Thousands</t>
  </si>
  <si>
    <t>Summary of Investments, Other than Investments in Related Parties, Reportable Data [Line Items]</t>
  </si>
  <si>
    <t>Fair value</t>
  </si>
  <si>
    <t>Amount at which shown on the Balance Sheet</t>
  </si>
  <si>
    <t>Total fixed maturities</t>
  </si>
  <si>
    <t>U.S. government and government agency</t>
  </si>
  <si>
    <t>Non-U.S. government and government agency</t>
  </si>
  <si>
    <t>U.S. states, municipalities and political subdivisions</t>
  </si>
  <si>
    <t>Agency residential mortgage-backed securities</t>
  </si>
  <si>
    <t>Non-agency residential mortgage-backed securities</t>
  </si>
  <si>
    <t>U.S. corporate</t>
  </si>
  <si>
    <t>Non-U.S. corporate</t>
  </si>
  <si>
    <t>Bank loans</t>
  </si>
  <si>
    <t>Asset-backed securities</t>
  </si>
  <si>
    <t>Commercial mortgage backed securities</t>
  </si>
  <si>
    <t>Total short-term investments</t>
  </si>
  <si>
    <t>Total other investments</t>
  </si>
  <si>
    <t>Schedule II - Condensed financial information of registrant (Balance Sheet) (Details) - USD ($) $ / shares in Units, $ in Thousands</t>
  </si>
  <si>
    <t>ASSETS</t>
  </si>
  <si>
    <t>Balances due from subsidiaries</t>
  </si>
  <si>
    <t>LIABILITIES</t>
  </si>
  <si>
    <t>SHAREHOLDERS’ EQUITY</t>
  </si>
  <si>
    <t>Total liabilities and shareholders’ equity</t>
  </si>
  <si>
    <t>Condensed Financial Information Balance Sheet Parenthetical Data [Abstract]</t>
  </si>
  <si>
    <t>Common Stock, Shares, Issued</t>
  </si>
  <si>
    <t>Common Stock, Shares, Outstanding</t>
  </si>
  <si>
    <t>Treasury Stock, Shares</t>
  </si>
  <si>
    <t>Parent Company</t>
  </si>
  <si>
    <t>Schedule II - Condensed financial information of registrant (Income Statement) (Details) - USD ($) $ in Thousands</t>
  </si>
  <si>
    <t>Other income</t>
  </si>
  <si>
    <t>(Loss) before equity in net earnings of subsidiaries</t>
  </si>
  <si>
    <t>Schedule II - Condensed financial information of registrant (Cash flow) (Details) - USD ($) $ in Thousands</t>
  </si>
  <si>
    <t>Adjustments to reconcile net income to net cash provided by operating activities:</t>
  </si>
  <si>
    <t>Equity in net earnings of subsidiary</t>
  </si>
  <si>
    <t>Dividends received from subsidiaries</t>
  </si>
  <si>
    <t>Trading Securities, Change in Unrealized Holding Gain (Loss)</t>
  </si>
  <si>
    <t>Accretion (Amortization) of Discounts and Premiums, Investments</t>
  </si>
  <si>
    <t>Increase (Decrease) in Accrued Investment Income Receivable</t>
  </si>
  <si>
    <t>Cash flows (used in) investing activities</t>
  </si>
  <si>
    <t>Net cash (used in) investing activities</t>
  </si>
  <si>
    <t>Purchases of common shares under repurchase program</t>
  </si>
  <si>
    <t>Schedule III - Supplementary insurance information (Details) - USD ($) $ in Thousands</t>
  </si>
  <si>
    <t>Supplementary Insurance Information, by Segment [Line Items]</t>
  </si>
  <si>
    <t>Amortization of deferred acquisition costs</t>
  </si>
  <si>
    <t>Other operating expenses</t>
  </si>
  <si>
    <t>Western World</t>
  </si>
  <si>
    <t>Corporate &amp; Eliminations</t>
  </si>
  <si>
    <t>Schedule IV - Reinsurance (Details) - USD ($) $ in Thousands</t>
  </si>
  <si>
    <t>Direct gross</t>
  </si>
  <si>
    <t>Ceded to other companies</t>
  </si>
  <si>
    <t>Assumed from other companies</t>
  </si>
  <si>
    <t>Net amount</t>
  </si>
  <si>
    <t>Percentage of amount assumed to net</t>
  </si>
  <si>
    <t>77.00%</t>
  </si>
  <si>
    <t>82.00%</t>
  </si>
  <si>
    <t>92.00%</t>
  </si>
  <si>
    <t>Schedule VI - Supplemental information for property-casualty underwriters (Details) - USD ($) $ in Thousands</t>
  </si>
  <si>
    <t>Supplemental Information for Property, Casualty Insurance Underwriters [Line Items]</t>
  </si>
  <si>
    <t>Losses and loss expenses incurred related to current year</t>
  </si>
  <si>
    <t>Losses and loss expenses incurred related to prior year</t>
  </si>
  <si>
    <t>Property and casualty insurance company subsidiaries</t>
  </si>
  <si>
    <t>Reserves for unearned premiums</t>
  </si>
  <si>
    <t>Net earned premiums</t>
  </si>
  <si>
    <t>Net paid losses and loss expense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sharedStrings.xml" Type="http://schemas.openxmlformats.org/officeDocument/2006/relationships/sharedStrings"/><ns0:Relationship Id="rId153" Target="styles.xml" Type="http://schemas.openxmlformats.org/officeDocument/2006/relationships/styles"/><ns0:Relationship Id="rId1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48259</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6" t="n">
        <v>82003974</v>
      </c>
    </row>
    <row r="17" spans="1:4">
      <c r="A17" s="4" t="s">
        <v>28</v>
      </c>
      <c r="D17" s="7" t="n">
        <v>28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P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992</v>
      </c>
      <c r="C1" s="2" t="s">
        <v>91</v>
      </c>
      <c r="K1" s="2" t="s">
        <v>1</v>
      </c>
    </row>
    <row r="2" spans="1:16">
      <c r="C2" s="2" t="s">
        <v>2</v>
      </c>
      <c r="D2" s="2" t="s">
        <v>92</v>
      </c>
      <c r="E2" s="2" t="s">
        <v>4</v>
      </c>
      <c r="F2" s="2" t="s">
        <v>93</v>
      </c>
      <c r="G2" s="2" t="s">
        <v>30</v>
      </c>
      <c r="H2" s="2" t="s">
        <v>94</v>
      </c>
      <c r="I2" s="2" t="s">
        <v>95</v>
      </c>
      <c r="J2" s="2" t="s">
        <v>96</v>
      </c>
      <c r="K2" s="2" t="s">
        <v>2</v>
      </c>
      <c r="M2" s="2" t="s">
        <v>30</v>
      </c>
      <c r="O2" s="2" t="s">
        <v>31</v>
      </c>
    </row>
    <row r="3" spans="1:16">
      <c r="A3" s="3" t="s">
        <v>993</v>
      </c>
    </row>
    <row r="4" spans="1:16">
      <c r="A4" s="4" t="s">
        <v>994</v>
      </c>
      <c r="F4" s="8" t="n">
        <v>3243147</v>
      </c>
      <c r="J4" s="8" t="n">
        <v>3047933</v>
      </c>
      <c r="K4" s="8" t="n">
        <v>3243147</v>
      </c>
      <c r="M4" s="8" t="n">
        <v>3047933</v>
      </c>
      <c r="O4" s="8" t="n">
        <v>3553604</v>
      </c>
    </row>
    <row r="5" spans="1:16">
      <c r="A5" s="4" t="s">
        <v>995</v>
      </c>
      <c r="F5" s="6" t="n">
        <v>-377466</v>
      </c>
      <c r="J5" s="6" t="n">
        <v>-370154</v>
      </c>
      <c r="K5" s="6" t="n">
        <v>-377466</v>
      </c>
      <c r="M5" s="6" t="n">
        <v>-370154</v>
      </c>
      <c r="O5" s="6" t="n">
        <v>-439967</v>
      </c>
    </row>
    <row r="6" spans="1:16">
      <c r="A6" s="4" t="s">
        <v>996</v>
      </c>
      <c r="F6" s="6" t="n">
        <v>2865681</v>
      </c>
      <c r="J6" s="6" t="n">
        <v>2677779</v>
      </c>
      <c r="K6" s="6" t="n">
        <v>2865681</v>
      </c>
      <c r="M6" s="6" t="n">
        <v>2677779</v>
      </c>
      <c r="O6" s="6" t="n">
        <v>3113637</v>
      </c>
    </row>
    <row r="7" spans="1:16">
      <c r="A7" s="4" t="s">
        <v>997</v>
      </c>
      <c r="K7" s="6" t="n">
        <v>0</v>
      </c>
      <c r="M7" s="6" t="n">
        <v>525091</v>
      </c>
      <c r="O7" s="6" t="n">
        <v>-36519</v>
      </c>
    </row>
    <row r="8" spans="1:16">
      <c r="A8" s="3" t="s">
        <v>998</v>
      </c>
    </row>
    <row r="9" spans="1:16">
      <c r="A9" s="4" t="s">
        <v>999</v>
      </c>
      <c r="K9" s="6" t="n">
        <v>1283970</v>
      </c>
      <c r="M9" s="6" t="n">
        <v>1024256</v>
      </c>
      <c r="O9" s="6" t="n">
        <v>999380</v>
      </c>
    </row>
    <row r="10" spans="1:16">
      <c r="A10" s="4" t="s">
        <v>1000</v>
      </c>
      <c r="B10" s="4" t="s">
        <v>99</v>
      </c>
      <c r="K10" s="6" t="n">
        <v>-306137</v>
      </c>
      <c r="M10" s="6" t="n">
        <v>-259241</v>
      </c>
      <c r="O10" s="6" t="n">
        <v>-222584</v>
      </c>
    </row>
    <row r="11" spans="1:16">
      <c r="A11" s="4" t="s">
        <v>1001</v>
      </c>
      <c r="B11" s="4" t="s">
        <v>99</v>
      </c>
      <c r="K11" s="6" t="n">
        <v>977833</v>
      </c>
      <c r="M11" s="6" t="n">
        <v>765015</v>
      </c>
      <c r="O11" s="6" t="n">
        <v>776796</v>
      </c>
    </row>
    <row r="12" spans="1:16">
      <c r="A12" s="3" t="s">
        <v>1002</v>
      </c>
    </row>
    <row r="13" spans="1:16">
      <c r="A13" s="4" t="s">
        <v>999</v>
      </c>
      <c r="K13" s="6" t="n">
        <v>-326167</v>
      </c>
      <c r="M13" s="6" t="n">
        <v>-245084</v>
      </c>
      <c r="O13" s="6" t="n">
        <v>-244682</v>
      </c>
    </row>
    <row r="14" spans="1:16">
      <c r="A14" s="4" t="s">
        <v>1000</v>
      </c>
      <c r="K14" s="6" t="n">
        <v>-841672</v>
      </c>
      <c r="M14" s="6" t="n">
        <v>-818569</v>
      </c>
      <c r="O14" s="6" t="n">
        <v>-918070</v>
      </c>
    </row>
    <row r="15" spans="1:16">
      <c r="A15" s="4" t="s">
        <v>1003</v>
      </c>
      <c r="K15" s="6" t="n">
        <v>-1167839</v>
      </c>
      <c r="M15" s="6" t="n">
        <v>-1063653</v>
      </c>
      <c r="O15" s="6" t="n">
        <v>-1162752</v>
      </c>
    </row>
    <row r="16" spans="1:16">
      <c r="A16" s="4" t="s">
        <v>1004</v>
      </c>
      <c r="K16" s="6" t="n">
        <v>-29694</v>
      </c>
      <c r="M16" s="6" t="n">
        <v>-38551</v>
      </c>
      <c r="O16" s="6" t="n">
        <v>-13383</v>
      </c>
    </row>
    <row r="17" spans="1:16">
      <c r="A17" s="4" t="s">
        <v>1005</v>
      </c>
      <c r="C17" s="8" t="n">
        <v>2645981</v>
      </c>
      <c r="G17" s="8" t="n">
        <v>2865681</v>
      </c>
      <c r="K17" s="6" t="n">
        <v>2645981</v>
      </c>
      <c r="M17" s="6" t="n">
        <v>2865681</v>
      </c>
      <c r="O17" s="6" t="n">
        <v>2677779</v>
      </c>
    </row>
    <row r="18" spans="1:16">
      <c r="A18" s="4" t="s">
        <v>1006</v>
      </c>
      <c r="C18" s="6" t="n">
        <v>350586</v>
      </c>
      <c r="G18" s="6" t="n">
        <v>377466</v>
      </c>
      <c r="K18" s="6" t="n">
        <v>350586</v>
      </c>
      <c r="M18" s="6" t="n">
        <v>377466</v>
      </c>
      <c r="O18" s="6" t="n">
        <v>370154</v>
      </c>
    </row>
    <row r="19" spans="1:16">
      <c r="A19" s="4" t="s">
        <v>1007</v>
      </c>
      <c r="C19" s="6" t="n">
        <v>2996567</v>
      </c>
      <c r="G19" s="6" t="n">
        <v>3243147</v>
      </c>
      <c r="K19" s="6" t="n">
        <v>2996567</v>
      </c>
      <c r="M19" s="6" t="n">
        <v>3243147</v>
      </c>
      <c r="O19" s="6" t="n">
        <v>3047933</v>
      </c>
    </row>
    <row r="20" spans="1:16">
      <c r="A20" s="3" t="s">
        <v>1008</v>
      </c>
    </row>
    <row r="21" spans="1:16">
      <c r="A21" s="4" t="s">
        <v>1009</v>
      </c>
      <c r="B21" s="4" t="s">
        <v>99</v>
      </c>
      <c r="K21" s="6" t="n">
        <v>1083695</v>
      </c>
      <c r="M21" s="6" t="n">
        <v>826826</v>
      </c>
      <c r="O21" s="6" t="n">
        <v>907850</v>
      </c>
    </row>
    <row r="22" spans="1:16">
      <c r="A22" s="4" t="s">
        <v>1010</v>
      </c>
      <c r="K22" s="6" t="n">
        <v>-105862</v>
      </c>
      <c r="M22" s="6" t="n">
        <v>-61811</v>
      </c>
      <c r="O22" s="6" t="n">
        <v>-131054</v>
      </c>
    </row>
    <row r="23" spans="1:16">
      <c r="A23" s="4" t="s">
        <v>1011</v>
      </c>
      <c r="C23" s="6" t="n">
        <v>214748</v>
      </c>
      <c r="D23" s="8" t="n">
        <v>256010</v>
      </c>
      <c r="E23" s="8" t="n">
        <v>266146</v>
      </c>
      <c r="F23" s="8" t="n">
        <v>240929</v>
      </c>
      <c r="G23" s="6" t="n">
        <v>223723</v>
      </c>
      <c r="H23" s="8" t="n">
        <v>224125</v>
      </c>
      <c r="I23" s="8" t="n">
        <v>155646</v>
      </c>
      <c r="J23" s="8" t="n">
        <v>161521</v>
      </c>
      <c r="K23" s="6" t="n">
        <v>977833</v>
      </c>
      <c r="L23" s="4" t="s">
        <v>99</v>
      </c>
      <c r="M23" s="6" t="n">
        <v>765015</v>
      </c>
      <c r="N23" s="4" t="s">
        <v>99</v>
      </c>
      <c r="O23" s="8" t="n">
        <v>776796</v>
      </c>
      <c r="P23" s="4" t="s">
        <v>99</v>
      </c>
    </row>
    <row r="24" spans="1:16">
      <c r="A24" s="3" t="s">
        <v>1012</v>
      </c>
    </row>
    <row r="25" spans="1:16">
      <c r="A25" s="4" t="s">
        <v>1013</v>
      </c>
      <c r="C25" s="6" t="n">
        <v>1278697</v>
      </c>
      <c r="G25" s="6" t="n">
        <v>1500733</v>
      </c>
      <c r="K25" s="6" t="n">
        <v>1278697</v>
      </c>
      <c r="M25" s="6" t="n">
        <v>1500733</v>
      </c>
    </row>
    <row r="26" spans="1:16">
      <c r="A26" s="4" t="s">
        <v>1014</v>
      </c>
      <c r="C26" s="8" t="n">
        <v>1717870</v>
      </c>
      <c r="G26" s="8" t="n">
        <v>1742414</v>
      </c>
      <c r="K26" s="8" t="n">
        <v>1717870</v>
      </c>
      <c r="M26" s="8" t="n">
        <v>1742414</v>
      </c>
    </row>
    <row r="27" spans="1:16">
      <c r="A27" t="n"/>
    </row>
    <row r="28" spans="1:16">
      <c r="A28" s="4" t="s">
        <v>99</v>
      </c>
      <c r="B28" s="4" t="s">
        <v>140</v>
      </c>
    </row>
  </sheetData>
  <mergeCells count="8">
    <mergeCell ref="A1:B2"/>
    <mergeCell ref="C1:J1"/>
    <mergeCell ref="K1:P1"/>
    <mergeCell ref="K2:L2"/>
    <mergeCell ref="M2:N2"/>
    <mergeCell ref="O2:P2"/>
    <mergeCell ref="A27:O27"/>
    <mergeCell ref="B28:O28"/>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15</v>
      </c>
      <c r="C1" s="2" t="s">
        <v>1</v>
      </c>
    </row>
    <row r="2" spans="1:7">
      <c r="C2" s="2" t="s">
        <v>2</v>
      </c>
      <c r="E2" s="2" t="s">
        <v>30</v>
      </c>
      <c r="G2" s="2" t="s">
        <v>31</v>
      </c>
    </row>
    <row r="3" spans="1:7">
      <c r="A3" s="3" t="s">
        <v>1016</v>
      </c>
    </row>
    <row r="4" spans="1:7">
      <c r="A4" s="4" t="s">
        <v>1017</v>
      </c>
      <c r="B4" s="4" t="s">
        <v>99</v>
      </c>
      <c r="C4" s="8" t="n">
        <v>-306137</v>
      </c>
      <c r="E4" s="8" t="n">
        <v>-259241</v>
      </c>
      <c r="G4" s="8" t="n">
        <v>-222584</v>
      </c>
    </row>
    <row r="5" spans="1:7">
      <c r="A5" s="4" t="s">
        <v>1018</v>
      </c>
    </row>
    <row r="6" spans="1:7">
      <c r="A6" s="3" t="s">
        <v>1016</v>
      </c>
    </row>
    <row r="7" spans="1:7">
      <c r="A7" s="4" t="s">
        <v>1017</v>
      </c>
      <c r="C7" s="6" t="n">
        <v>-136978</v>
      </c>
      <c r="D7" s="4" t="s">
        <v>99</v>
      </c>
      <c r="E7" s="6" t="n">
        <v>-148055</v>
      </c>
      <c r="F7" s="4" t="s">
        <v>99</v>
      </c>
      <c r="G7" s="6" t="n">
        <v>-144438</v>
      </c>
    </row>
    <row r="8" spans="1:7">
      <c r="A8" s="4" t="s">
        <v>1019</v>
      </c>
    </row>
    <row r="9" spans="1:7">
      <c r="A9" s="3" t="s">
        <v>1016</v>
      </c>
    </row>
    <row r="10" spans="1:7">
      <c r="A10" s="4" t="s">
        <v>1017</v>
      </c>
      <c r="C10" s="6" t="n">
        <v>-103380</v>
      </c>
      <c r="D10" s="4" t="s">
        <v>99</v>
      </c>
      <c r="E10" s="6" t="n">
        <v>-38227</v>
      </c>
      <c r="F10" s="4" t="s">
        <v>99</v>
      </c>
      <c r="G10" s="6" t="n">
        <v>-19387</v>
      </c>
    </row>
    <row r="11" spans="1:7">
      <c r="A11" s="4" t="s">
        <v>1020</v>
      </c>
    </row>
    <row r="12" spans="1:7">
      <c r="A12" s="3" t="s">
        <v>1016</v>
      </c>
    </row>
    <row r="13" spans="1:7">
      <c r="A13" s="4" t="s">
        <v>1017</v>
      </c>
      <c r="C13" s="6" t="n">
        <v>-48857</v>
      </c>
      <c r="D13" s="4" t="s">
        <v>99</v>
      </c>
      <c r="E13" s="6" t="n">
        <v>-60696</v>
      </c>
      <c r="F13" s="4" t="s">
        <v>99</v>
      </c>
      <c r="G13" s="6" t="n">
        <v>-58759</v>
      </c>
    </row>
    <row r="14" spans="1:7">
      <c r="A14" s="4" t="s">
        <v>1021</v>
      </c>
    </row>
    <row r="15" spans="1:7">
      <c r="A15" s="3" t="s">
        <v>1016</v>
      </c>
    </row>
    <row r="16" spans="1:7">
      <c r="A16" s="4" t="s">
        <v>1017</v>
      </c>
      <c r="B16" s="4" t="s">
        <v>99</v>
      </c>
      <c r="C16" s="6" t="n">
        <v>-16922</v>
      </c>
      <c r="E16" s="6" t="n">
        <v>-12263</v>
      </c>
    </row>
    <row r="17" spans="1:7">
      <c r="A17" s="4" t="s">
        <v>1022</v>
      </c>
    </row>
    <row r="18" spans="1:7">
      <c r="A18" s="3" t="s">
        <v>1016</v>
      </c>
    </row>
    <row r="19" spans="1:7">
      <c r="A19" s="4" t="s">
        <v>1017</v>
      </c>
      <c r="C19" s="6" t="n">
        <v>-128616</v>
      </c>
      <c r="E19" s="6" t="n">
        <v>-87600</v>
      </c>
      <c r="F19" s="4" t="s">
        <v>99</v>
      </c>
      <c r="G19" s="6" t="n">
        <v>-59258</v>
      </c>
    </row>
    <row r="20" spans="1:7">
      <c r="A20" s="4" t="s">
        <v>1023</v>
      </c>
    </row>
    <row r="21" spans="1:7">
      <c r="A21" s="3" t="s">
        <v>1016</v>
      </c>
    </row>
    <row r="22" spans="1:7">
      <c r="A22" s="4" t="s">
        <v>1017</v>
      </c>
      <c r="C22" s="6" t="n">
        <v>-70343</v>
      </c>
      <c r="E22" s="6" t="n">
        <v>-76064</v>
      </c>
      <c r="G22" s="6" t="n">
        <v>-81610</v>
      </c>
    </row>
    <row r="23" spans="1:7">
      <c r="A23" s="4" t="s">
        <v>1024</v>
      </c>
    </row>
    <row r="24" spans="1:7">
      <c r="A24" s="3" t="s">
        <v>1016</v>
      </c>
    </row>
    <row r="25" spans="1:7">
      <c r="A25" s="4" t="s">
        <v>1017</v>
      </c>
      <c r="C25" s="6" t="n">
        <v>-39460</v>
      </c>
      <c r="E25" s="6" t="n">
        <v>-6830</v>
      </c>
      <c r="G25" s="6" t="n">
        <v>26705</v>
      </c>
    </row>
    <row r="26" spans="1:7">
      <c r="A26" s="4" t="s">
        <v>1025</v>
      </c>
    </row>
    <row r="27" spans="1:7">
      <c r="A27" s="3" t="s">
        <v>1016</v>
      </c>
    </row>
    <row r="28" spans="1:7">
      <c r="A28" s="4" t="s">
        <v>1017</v>
      </c>
      <c r="C28" s="6" t="n">
        <v>-18813</v>
      </c>
      <c r="E28" s="6" t="n">
        <v>-4706</v>
      </c>
      <c r="G28" s="6" t="n">
        <v>-4353</v>
      </c>
    </row>
    <row r="29" spans="1:7">
      <c r="A29" s="4" t="s">
        <v>1026</v>
      </c>
    </row>
    <row r="30" spans="1:7">
      <c r="A30" s="3" t="s">
        <v>1016</v>
      </c>
    </row>
    <row r="31" spans="1:7">
      <c r="A31" s="4" t="s">
        <v>1017</v>
      </c>
      <c r="C31" s="6" t="n">
        <v>0</v>
      </c>
      <c r="E31" s="6" t="n">
        <v>0</v>
      </c>
    </row>
    <row r="32" spans="1:7">
      <c r="A32" s="4" t="s">
        <v>550</v>
      </c>
    </row>
    <row r="33" spans="1:7">
      <c r="A33" s="3" t="s">
        <v>1016</v>
      </c>
    </row>
    <row r="34" spans="1:7">
      <c r="A34" s="4" t="s">
        <v>1017</v>
      </c>
      <c r="C34" s="6" t="n">
        <v>-146357</v>
      </c>
      <c r="E34" s="6" t="n">
        <v>-141166</v>
      </c>
      <c r="F34" s="4" t="s">
        <v>99</v>
      </c>
      <c r="G34" s="6" t="n">
        <v>-146190</v>
      </c>
    </row>
    <row r="35" spans="1:7">
      <c r="A35" s="4" t="s">
        <v>1027</v>
      </c>
    </row>
    <row r="36" spans="1:7">
      <c r="A36" s="3" t="s">
        <v>1016</v>
      </c>
    </row>
    <row r="37" spans="1:7">
      <c r="A37" s="4" t="s">
        <v>1017</v>
      </c>
      <c r="C37" s="6" t="n">
        <v>-52393</v>
      </c>
      <c r="E37" s="6" t="n">
        <v>-53779</v>
      </c>
      <c r="G37" s="6" t="n">
        <v>-45692</v>
      </c>
    </row>
    <row r="38" spans="1:7">
      <c r="A38" s="4" t="s">
        <v>1028</v>
      </c>
    </row>
    <row r="39" spans="1:7">
      <c r="A39" s="3" t="s">
        <v>1016</v>
      </c>
    </row>
    <row r="40" spans="1:7">
      <c r="A40" s="4" t="s">
        <v>1017</v>
      </c>
      <c r="C40" s="6" t="n">
        <v>-63920</v>
      </c>
      <c r="E40" s="6" t="n">
        <v>-31397</v>
      </c>
      <c r="G40" s="6" t="n">
        <v>-46092</v>
      </c>
    </row>
    <row r="41" spans="1:7">
      <c r="A41" s="4" t="s">
        <v>1029</v>
      </c>
    </row>
    <row r="42" spans="1:7">
      <c r="A42" s="3" t="s">
        <v>1016</v>
      </c>
    </row>
    <row r="43" spans="1:7">
      <c r="A43" s="4" t="s">
        <v>1017</v>
      </c>
      <c r="C43" s="6" t="n">
        <v>-30044</v>
      </c>
      <c r="E43" s="6" t="n">
        <v>-55990</v>
      </c>
      <c r="G43" s="6" t="n">
        <v>-54406</v>
      </c>
    </row>
    <row r="44" spans="1:7">
      <c r="A44" s="4" t="s">
        <v>1030</v>
      </c>
    </row>
    <row r="45" spans="1:7">
      <c r="A45" s="3" t="s">
        <v>1016</v>
      </c>
    </row>
    <row r="46" spans="1:7">
      <c r="A46" s="4" t="s">
        <v>1017</v>
      </c>
      <c r="C46" s="6" t="n">
        <v>0</v>
      </c>
      <c r="E46" s="6" t="n">
        <v>0</v>
      </c>
    </row>
    <row r="47" spans="1:7">
      <c r="A47" s="4" t="s">
        <v>523</v>
      </c>
    </row>
    <row r="48" spans="1:7">
      <c r="A48" s="3" t="s">
        <v>1016</v>
      </c>
    </row>
    <row r="49" spans="1:7">
      <c r="A49" s="4" t="s">
        <v>1017</v>
      </c>
      <c r="B49" s="4" t="s">
        <v>99</v>
      </c>
      <c r="C49" s="6" t="n">
        <v>-22967</v>
      </c>
      <c r="E49" s="6" t="n">
        <v>-11240</v>
      </c>
    </row>
    <row r="50" spans="1:7">
      <c r="A50" s="4" t="s">
        <v>1031</v>
      </c>
    </row>
    <row r="51" spans="1:7">
      <c r="A51" s="3" t="s">
        <v>1016</v>
      </c>
    </row>
    <row r="52" spans="1:7">
      <c r="A52" s="4" t="s">
        <v>1017</v>
      </c>
      <c r="B52" s="4" t="s">
        <v>99</v>
      </c>
      <c r="C52" s="6" t="n">
        <v>-6045</v>
      </c>
      <c r="E52" s="6" t="n">
        <v>1023</v>
      </c>
    </row>
    <row r="53" spans="1:7">
      <c r="A53" s="4" t="s">
        <v>1032</v>
      </c>
    </row>
    <row r="54" spans="1:7">
      <c r="A54" s="3" t="s">
        <v>1016</v>
      </c>
    </row>
    <row r="55" spans="1:7">
      <c r="A55" s="4" t="s">
        <v>1017</v>
      </c>
      <c r="B55" s="4" t="s">
        <v>99</v>
      </c>
      <c r="C55" s="6" t="n">
        <v>0</v>
      </c>
      <c r="E55" s="6" t="n">
        <v>0</v>
      </c>
    </row>
    <row r="56" spans="1:7">
      <c r="A56" s="4" t="s">
        <v>1033</v>
      </c>
    </row>
    <row r="57" spans="1:7">
      <c r="A57" s="3" t="s">
        <v>1016</v>
      </c>
    </row>
    <row r="58" spans="1:7">
      <c r="A58" s="4" t="s">
        <v>1017</v>
      </c>
      <c r="B58" s="4" t="s">
        <v>99</v>
      </c>
      <c r="C58" s="6" t="n">
        <v>0</v>
      </c>
      <c r="E58" s="6" t="n">
        <v>0</v>
      </c>
    </row>
    <row r="59" spans="1:7">
      <c r="A59" s="4" t="s">
        <v>1034</v>
      </c>
    </row>
    <row r="60" spans="1:7">
      <c r="A60" s="3" t="s">
        <v>1016</v>
      </c>
    </row>
    <row r="61" spans="1:7">
      <c r="A61" s="4" t="s">
        <v>1017</v>
      </c>
      <c r="B61" s="4" t="s">
        <v>99</v>
      </c>
      <c r="C61" s="6" t="n">
        <v>-16922</v>
      </c>
      <c r="E61" s="6" t="n">
        <v>-12263</v>
      </c>
    </row>
    <row r="62" spans="1:7">
      <c r="A62" s="4" t="s">
        <v>1035</v>
      </c>
    </row>
    <row r="63" spans="1:7">
      <c r="A63" s="3" t="s">
        <v>1016</v>
      </c>
    </row>
    <row r="64" spans="1:7">
      <c r="A64" s="4" t="s">
        <v>1017</v>
      </c>
      <c r="C64" s="6" t="n">
        <v>-8197</v>
      </c>
      <c r="E64" s="6" t="n">
        <v>-19235</v>
      </c>
      <c r="F64" s="4" t="s">
        <v>99</v>
      </c>
      <c r="G64" s="6" t="n">
        <v>-17136</v>
      </c>
    </row>
    <row r="65" spans="1:7">
      <c r="A65" s="4" t="s">
        <v>1036</v>
      </c>
    </row>
    <row r="66" spans="1:7">
      <c r="A66" s="3" t="s">
        <v>1016</v>
      </c>
    </row>
    <row r="67" spans="1:7">
      <c r="A67" s="4" t="s">
        <v>1017</v>
      </c>
      <c r="C67" s="6" t="n">
        <v>-8197</v>
      </c>
      <c r="E67" s="6" t="n">
        <v>-19235</v>
      </c>
      <c r="G67" s="6" t="n">
        <v>-17136</v>
      </c>
    </row>
    <row r="68" spans="1:7">
      <c r="A68" s="4" t="s">
        <v>1037</v>
      </c>
    </row>
    <row r="69" spans="1:7">
      <c r="A69" s="3" t="s">
        <v>1016</v>
      </c>
    </row>
    <row r="70" spans="1:7">
      <c r="A70" s="4" t="s">
        <v>1017</v>
      </c>
      <c r="C70" s="6" t="n">
        <v>0</v>
      </c>
      <c r="E70" s="6" t="n">
        <v>0</v>
      </c>
      <c r="G70" s="6" t="n">
        <v>0</v>
      </c>
    </row>
    <row r="71" spans="1:7">
      <c r="A71" s="4" t="s">
        <v>1038</v>
      </c>
    </row>
    <row r="72" spans="1:7">
      <c r="A72" s="3" t="s">
        <v>1016</v>
      </c>
    </row>
    <row r="73" spans="1:7">
      <c r="A73" s="4" t="s">
        <v>1017</v>
      </c>
      <c r="C73" s="6" t="n">
        <v>0</v>
      </c>
      <c r="E73" s="6" t="n">
        <v>0</v>
      </c>
      <c r="G73" s="8" t="n">
        <v>0</v>
      </c>
    </row>
    <row r="74" spans="1:7">
      <c r="A74" s="4" t="s">
        <v>1039</v>
      </c>
    </row>
    <row r="75" spans="1:7">
      <c r="A75" s="3" t="s">
        <v>1016</v>
      </c>
    </row>
    <row r="76" spans="1:7">
      <c r="A76" s="4" t="s">
        <v>1017</v>
      </c>
      <c r="C76" s="8" t="n">
        <v>0</v>
      </c>
      <c r="E76" s="8" t="n">
        <v>0</v>
      </c>
    </row>
    <row r="77" spans="1:7">
      <c r="A77" t="n"/>
    </row>
    <row r="78" spans="1:7">
      <c r="A78" s="4" t="s">
        <v>99</v>
      </c>
      <c r="B78" s="4" t="s">
        <v>140</v>
      </c>
    </row>
  </sheetData>
  <mergeCells count="6">
    <mergeCell ref="A1:B2"/>
    <mergeCell ref="C1:G1"/>
    <mergeCell ref="C2:D2"/>
    <mergeCell ref="E2:F2"/>
    <mergeCell ref="A77:F77"/>
    <mergeCell ref="B78:F78"/>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40</v>
      </c>
      <c r="B1" s="2" t="s">
        <v>1</v>
      </c>
    </row>
    <row r="2" spans="1:3">
      <c r="B2" s="2" t="s">
        <v>2</v>
      </c>
      <c r="C2" s="2" t="s">
        <v>30</v>
      </c>
    </row>
    <row r="3" spans="1:3">
      <c r="A3" s="3" t="s">
        <v>1016</v>
      </c>
    </row>
    <row r="4" spans="1:3">
      <c r="A4" s="4" t="s">
        <v>1041</v>
      </c>
      <c r="C4" s="8" t="n">
        <v>15586</v>
      </c>
    </row>
    <row r="5" spans="1:3">
      <c r="A5" s="4" t="s">
        <v>1042</v>
      </c>
      <c r="B5" s="8" t="n">
        <v>10979</v>
      </c>
      <c r="C5" s="8" t="n">
        <v>460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1043</v>
      </c>
      <c r="B1" s="2" t="s">
        <v>2</v>
      </c>
      <c r="C1" s="2" t="s">
        <v>30</v>
      </c>
    </row>
    <row r="2" spans="1:3">
      <c r="A2" s="3" t="s">
        <v>240</v>
      </c>
    </row>
    <row r="3" spans="1:3">
      <c r="A3" s="4" t="s">
        <v>1044</v>
      </c>
      <c r="B3" s="8" t="n">
        <v>10771</v>
      </c>
      <c r="C3" s="8" t="n">
        <v>12224</v>
      </c>
    </row>
    <row r="4" spans="1:3">
      <c r="A4" s="4" t="s">
        <v>1045</v>
      </c>
      <c r="B4" s="6" t="n">
        <v>412036</v>
      </c>
      <c r="C4" s="6" t="n">
        <v>162400</v>
      </c>
    </row>
    <row r="5" spans="1:3">
      <c r="A5" s="4" t="s">
        <v>1046</v>
      </c>
      <c r="B5" s="6" t="n">
        <v>10800</v>
      </c>
      <c r="C5" s="6" t="n">
        <v>21039</v>
      </c>
    </row>
    <row r="6" spans="1:3">
      <c r="A6" s="4" t="s">
        <v>1047</v>
      </c>
      <c r="B6" s="6" t="n">
        <v>2412</v>
      </c>
      <c r="C6" s="6" t="n">
        <v>0</v>
      </c>
    </row>
    <row r="7" spans="1:3">
      <c r="A7" s="4" t="s">
        <v>1048</v>
      </c>
      <c r="B7" s="6" t="n">
        <v>8856</v>
      </c>
      <c r="C7" s="6" t="n">
        <v>2369</v>
      </c>
    </row>
    <row r="8" spans="1:3">
      <c r="A8" s="4" t="s">
        <v>1049</v>
      </c>
      <c r="B8" s="6" t="n">
        <v>15722</v>
      </c>
      <c r="C8" s="6" t="n">
        <v>16493</v>
      </c>
    </row>
    <row r="9" spans="1:3">
      <c r="A9" s="4" t="s">
        <v>1050</v>
      </c>
      <c r="B9" s="6" t="n">
        <v>166734</v>
      </c>
      <c r="C9" s="6" t="n">
        <v>180653</v>
      </c>
    </row>
    <row r="10" spans="1:3">
      <c r="A10" s="4" t="s">
        <v>143</v>
      </c>
      <c r="B10" s="8" t="n">
        <v>627331</v>
      </c>
      <c r="C10" s="8" t="n">
        <v>39517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M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1051</v>
      </c>
      <c r="B1" s="2" t="s">
        <v>91</v>
      </c>
      <c r="J1" s="2" t="s">
        <v>1</v>
      </c>
    </row>
    <row r="2" spans="1:13">
      <c r="B2" s="2" t="s">
        <v>2</v>
      </c>
      <c r="C2" s="2" t="s">
        <v>92</v>
      </c>
      <c r="D2" s="2" t="s">
        <v>4</v>
      </c>
      <c r="E2" s="2" t="s">
        <v>93</v>
      </c>
      <c r="F2" s="2" t="s">
        <v>30</v>
      </c>
      <c r="G2" s="2" t="s">
        <v>94</v>
      </c>
      <c r="H2" s="2" t="s">
        <v>95</v>
      </c>
      <c r="I2" s="2" t="s">
        <v>96</v>
      </c>
      <c r="J2" s="2" t="s">
        <v>2</v>
      </c>
      <c r="K2" s="2" t="s">
        <v>30</v>
      </c>
      <c r="M2" s="2" t="s">
        <v>31</v>
      </c>
    </row>
    <row r="3" spans="1:13">
      <c r="A3" s="3" t="s">
        <v>1052</v>
      </c>
    </row>
    <row r="4" spans="1:13">
      <c r="A4" s="4" t="s">
        <v>1053</v>
      </c>
      <c r="J4" s="8" t="n">
        <v>838755</v>
      </c>
      <c r="K4" s="8" t="n">
        <v>683028</v>
      </c>
      <c r="M4" s="8" t="n">
        <v>544722</v>
      </c>
    </row>
    <row r="5" spans="1:13">
      <c r="A5" s="4" t="s">
        <v>1054</v>
      </c>
      <c r="J5" s="6" t="n">
        <v>1718751</v>
      </c>
      <c r="K5" s="6" t="n">
        <v>1675837</v>
      </c>
      <c r="M5" s="6" t="n">
        <v>1843724</v>
      </c>
    </row>
    <row r="6" spans="1:13">
      <c r="A6" s="4" t="s">
        <v>1055</v>
      </c>
      <c r="B6" s="8" t="n">
        <v>-33128</v>
      </c>
      <c r="C6" s="8" t="n">
        <v>-48810</v>
      </c>
      <c r="D6" s="8" t="n">
        <v>-55418</v>
      </c>
      <c r="E6" s="8" t="n">
        <v>-191325</v>
      </c>
      <c r="F6" s="8" t="n">
        <v>-33623</v>
      </c>
      <c r="G6" s="8" t="n">
        <v>-30137</v>
      </c>
      <c r="H6" s="8" t="n">
        <v>-54014</v>
      </c>
      <c r="I6" s="8" t="n">
        <v>-195434</v>
      </c>
      <c r="J6" s="6" t="n">
        <v>-328681</v>
      </c>
      <c r="K6" s="6" t="n">
        <v>-313208</v>
      </c>
      <c r="M6" s="6" t="n">
        <v>-375800</v>
      </c>
    </row>
    <row r="7" spans="1:13">
      <c r="A7" s="4" t="s">
        <v>101</v>
      </c>
      <c r="B7" s="6" t="n">
        <v>276477</v>
      </c>
      <c r="C7" s="6" t="n">
        <v>353699</v>
      </c>
      <c r="D7" s="6" t="n">
        <v>670750</v>
      </c>
      <c r="E7" s="6" t="n">
        <v>927899</v>
      </c>
      <c r="F7" s="6" t="n">
        <v>303020</v>
      </c>
      <c r="G7" s="6" t="n">
        <v>327574</v>
      </c>
      <c r="H7" s="6" t="n">
        <v>599731</v>
      </c>
      <c r="I7" s="6" t="n">
        <v>815332</v>
      </c>
      <c r="J7" s="6" t="n">
        <v>2228825</v>
      </c>
      <c r="K7" s="6" t="n">
        <v>2045657</v>
      </c>
      <c r="M7" s="6" t="n">
        <v>2012646</v>
      </c>
    </row>
    <row r="8" spans="1:13">
      <c r="A8" s="3" t="s">
        <v>1056</v>
      </c>
    </row>
    <row r="9" spans="1:13">
      <c r="A9" s="4" t="s">
        <v>1053</v>
      </c>
      <c r="J9" s="6" t="n">
        <v>852239</v>
      </c>
      <c r="K9" s="6" t="n">
        <v>656974</v>
      </c>
      <c r="M9" s="6" t="n">
        <v>519045</v>
      </c>
    </row>
    <row r="10" spans="1:13">
      <c r="A10" s="4" t="s">
        <v>1054</v>
      </c>
      <c r="J10" s="6" t="n">
        <v>1727898</v>
      </c>
      <c r="K10" s="6" t="n">
        <v>1683915</v>
      </c>
      <c r="M10" s="6" t="n">
        <v>1964984</v>
      </c>
    </row>
    <row r="11" spans="1:13">
      <c r="A11" s="4" t="s">
        <v>1055</v>
      </c>
      <c r="J11" s="6" t="n">
        <v>-333248</v>
      </c>
      <c r="K11" s="6" t="n">
        <v>-347834</v>
      </c>
      <c r="M11" s="6" t="n">
        <v>-385234</v>
      </c>
    </row>
    <row r="12" spans="1:13">
      <c r="A12" s="4" t="s">
        <v>103</v>
      </c>
      <c r="B12" s="8" t="n">
        <v>543300</v>
      </c>
      <c r="C12" s="8" t="n">
        <v>555011</v>
      </c>
      <c r="D12" s="8" t="n">
        <v>572688</v>
      </c>
      <c r="E12" s="8" t="n">
        <v>575890</v>
      </c>
      <c r="F12" s="8" t="n">
        <v>556641</v>
      </c>
      <c r="G12" s="8" t="n">
        <v>492571</v>
      </c>
      <c r="H12" s="8" t="n">
        <v>463441</v>
      </c>
      <c r="I12" s="8" t="n">
        <v>480402</v>
      </c>
      <c r="J12" s="6" t="n">
        <v>2246889</v>
      </c>
      <c r="K12" s="6" t="n">
        <v>1993055</v>
      </c>
      <c r="M12" s="6" t="n">
        <v>2098795</v>
      </c>
    </row>
    <row r="13" spans="1:13">
      <c r="A13" s="4" t="s">
        <v>1057</v>
      </c>
    </row>
    <row r="14" spans="1:13">
      <c r="A14" s="3" t="s">
        <v>1052</v>
      </c>
    </row>
    <row r="15" spans="1:13">
      <c r="A15" s="4" t="s">
        <v>1053</v>
      </c>
      <c r="J15" s="6" t="n">
        <v>0</v>
      </c>
      <c r="K15" s="6" t="n">
        <v>0</v>
      </c>
      <c r="M15" s="6" t="n">
        <v>0</v>
      </c>
    </row>
    <row r="16" spans="1:13">
      <c r="A16" s="4" t="s">
        <v>1054</v>
      </c>
      <c r="J16" s="6" t="n">
        <v>-42718</v>
      </c>
      <c r="K16" s="6" t="n">
        <v>-53457</v>
      </c>
      <c r="M16" s="6" t="n">
        <v>-61268</v>
      </c>
    </row>
    <row r="17" spans="1:13">
      <c r="A17" s="4" t="s">
        <v>1055</v>
      </c>
      <c r="J17" s="6" t="n">
        <v>42718</v>
      </c>
      <c r="K17" s="6" t="n">
        <v>53457</v>
      </c>
      <c r="M17" s="6" t="n">
        <v>61268</v>
      </c>
    </row>
    <row r="18" spans="1:13">
      <c r="A18" s="4" t="s">
        <v>101</v>
      </c>
      <c r="J18" s="6" t="n">
        <v>0</v>
      </c>
      <c r="K18" s="6" t="n">
        <v>0</v>
      </c>
      <c r="M18" s="6" t="n">
        <v>0</v>
      </c>
    </row>
    <row r="19" spans="1:13">
      <c r="A19" s="3" t="s">
        <v>1056</v>
      </c>
    </row>
    <row r="20" spans="1:13">
      <c r="A20" s="4" t="s">
        <v>1053</v>
      </c>
      <c r="J20" s="6" t="n">
        <v>0</v>
      </c>
      <c r="K20" s="6" t="n">
        <v>0</v>
      </c>
      <c r="M20" s="6" t="n">
        <v>0</v>
      </c>
    </row>
    <row r="21" spans="1:13">
      <c r="A21" s="4" t="s">
        <v>1054</v>
      </c>
      <c r="J21" s="6" t="n">
        <v>-45115</v>
      </c>
      <c r="K21" s="6" t="n">
        <v>-60912</v>
      </c>
      <c r="M21" s="6" t="n">
        <v>-62508</v>
      </c>
    </row>
    <row r="22" spans="1:13">
      <c r="A22" s="4" t="s">
        <v>1055</v>
      </c>
      <c r="J22" s="6" t="n">
        <v>45115</v>
      </c>
      <c r="K22" s="6" t="n">
        <v>60912</v>
      </c>
      <c r="M22" s="6" t="n">
        <v>62508</v>
      </c>
    </row>
    <row r="23" spans="1:13">
      <c r="A23" s="4" t="s">
        <v>103</v>
      </c>
      <c r="J23" s="6" t="n">
        <v>0</v>
      </c>
      <c r="K23" s="6" t="n">
        <v>0</v>
      </c>
      <c r="M23" s="6" t="n">
        <v>0</v>
      </c>
    </row>
    <row r="24" spans="1:13">
      <c r="A24" s="4" t="s">
        <v>1058</v>
      </c>
    </row>
    <row r="25" spans="1:13">
      <c r="A25" s="3" t="s">
        <v>1052</v>
      </c>
    </row>
    <row r="26" spans="1:13">
      <c r="A26" s="4" t="s">
        <v>1053</v>
      </c>
      <c r="J26" s="6" t="n">
        <v>0</v>
      </c>
      <c r="K26" s="6" t="n">
        <v>0</v>
      </c>
      <c r="M26" s="6" t="n">
        <v>0</v>
      </c>
    </row>
    <row r="27" spans="1:13">
      <c r="A27" s="4" t="s">
        <v>1054</v>
      </c>
      <c r="J27" s="6" t="n">
        <v>1126759</v>
      </c>
      <c r="K27" s="6" t="n">
        <v>1118532</v>
      </c>
      <c r="M27" s="6" t="n">
        <v>1226690</v>
      </c>
    </row>
    <row r="28" spans="1:13">
      <c r="A28" s="4" t="s">
        <v>1055</v>
      </c>
      <c r="J28" s="6" t="n">
        <v>-149088</v>
      </c>
      <c r="K28" s="6" t="n">
        <v>-163678</v>
      </c>
      <c r="M28" s="6" t="n">
        <v>-210432</v>
      </c>
    </row>
    <row r="29" spans="1:13">
      <c r="A29" s="4" t="s">
        <v>101</v>
      </c>
      <c r="J29" s="6" t="n">
        <v>977671</v>
      </c>
      <c r="K29" s="6" t="n">
        <v>954854</v>
      </c>
      <c r="M29" s="6" t="n">
        <v>1016258</v>
      </c>
    </row>
    <row r="30" spans="1:13">
      <c r="A30" s="3" t="s">
        <v>1056</v>
      </c>
    </row>
    <row r="31" spans="1:13">
      <c r="A31" s="4" t="s">
        <v>1053</v>
      </c>
      <c r="J31" s="6" t="n">
        <v>0</v>
      </c>
      <c r="K31" s="6" t="n">
        <v>0</v>
      </c>
      <c r="M31" s="6" t="n">
        <v>0</v>
      </c>
    </row>
    <row r="32" spans="1:13">
      <c r="A32" s="4" t="s">
        <v>1054</v>
      </c>
      <c r="J32" s="6" t="n">
        <v>1141184</v>
      </c>
      <c r="K32" s="6" t="n">
        <v>1109659</v>
      </c>
      <c r="M32" s="6" t="n">
        <v>1360735</v>
      </c>
    </row>
    <row r="33" spans="1:13">
      <c r="A33" s="4" t="s">
        <v>1055</v>
      </c>
      <c r="J33" s="6" t="n">
        <v>-150971</v>
      </c>
      <c r="K33" s="6" t="n">
        <v>-192375</v>
      </c>
      <c r="M33" s="6" t="n">
        <v>-226798</v>
      </c>
    </row>
    <row r="34" spans="1:13">
      <c r="A34" s="4" t="s">
        <v>103</v>
      </c>
      <c r="J34" s="6" t="n">
        <v>990213</v>
      </c>
      <c r="K34" s="6" t="n">
        <v>917284</v>
      </c>
      <c r="M34" s="6" t="n">
        <v>1133937</v>
      </c>
    </row>
    <row r="35" spans="1:13">
      <c r="A35" s="4" t="s">
        <v>1059</v>
      </c>
    </row>
    <row r="36" spans="1:13">
      <c r="A36" s="3" t="s">
        <v>1052</v>
      </c>
    </row>
    <row r="37" spans="1:13">
      <c r="A37" s="4" t="s">
        <v>1053</v>
      </c>
      <c r="J37" s="6" t="n">
        <v>560251</v>
      </c>
      <c r="K37" s="6" t="n">
        <v>617793</v>
      </c>
      <c r="M37" s="6" t="n">
        <v>544722</v>
      </c>
    </row>
    <row r="38" spans="1:13">
      <c r="A38" s="4" t="s">
        <v>1054</v>
      </c>
      <c r="J38" s="6" t="n">
        <v>458584</v>
      </c>
      <c r="K38" s="6" t="n">
        <v>483977</v>
      </c>
      <c r="M38" s="6" t="n">
        <v>547168</v>
      </c>
    </row>
    <row r="39" spans="1:13">
      <c r="A39" s="4" t="s">
        <v>1055</v>
      </c>
      <c r="J39" s="6" t="n">
        <v>-198896</v>
      </c>
      <c r="K39" s="6" t="n">
        <v>-192211</v>
      </c>
      <c r="M39" s="6" t="n">
        <v>-226111</v>
      </c>
    </row>
    <row r="40" spans="1:13">
      <c r="A40" s="4" t="s">
        <v>101</v>
      </c>
      <c r="J40" s="6" t="n">
        <v>819939</v>
      </c>
      <c r="K40" s="6" t="n">
        <v>909559</v>
      </c>
      <c r="M40" s="6" t="n">
        <v>865779</v>
      </c>
    </row>
    <row r="41" spans="1:13">
      <c r="A41" s="3" t="s">
        <v>1056</v>
      </c>
    </row>
    <row r="42" spans="1:13">
      <c r="A42" s="4" t="s">
        <v>1053</v>
      </c>
      <c r="J42" s="6" t="n">
        <v>570669</v>
      </c>
      <c r="K42" s="6" t="n">
        <v>576136</v>
      </c>
      <c r="M42" s="6" t="n">
        <v>519045</v>
      </c>
    </row>
    <row r="43" spans="1:13">
      <c r="A43" s="4" t="s">
        <v>1054</v>
      </c>
      <c r="J43" s="6" t="n">
        <v>467268</v>
      </c>
      <c r="K43" s="6" t="n">
        <v>508634</v>
      </c>
      <c r="M43" s="6" t="n">
        <v>532069</v>
      </c>
    </row>
    <row r="44" spans="1:13">
      <c r="A44" s="4" t="s">
        <v>1055</v>
      </c>
      <c r="J44" s="6" t="n">
        <v>-199846</v>
      </c>
      <c r="K44" s="6" t="n">
        <v>-204996</v>
      </c>
      <c r="M44" s="6" t="n">
        <v>-220420</v>
      </c>
    </row>
    <row r="45" spans="1:13">
      <c r="A45" s="4" t="s">
        <v>103</v>
      </c>
      <c r="J45" s="6" t="n">
        <v>838091</v>
      </c>
      <c r="K45" s="6" t="n">
        <v>879774</v>
      </c>
      <c r="M45" s="6" t="n">
        <v>830694</v>
      </c>
    </row>
    <row r="46" spans="1:13">
      <c r="A46" s="4" t="s">
        <v>1060</v>
      </c>
    </row>
    <row r="47" spans="1:13">
      <c r="A47" s="3" t="s">
        <v>1052</v>
      </c>
    </row>
    <row r="48" spans="1:13">
      <c r="A48" s="4" t="s">
        <v>1053</v>
      </c>
      <c r="J48" s="6" t="n">
        <v>278504</v>
      </c>
      <c r="K48" s="6" t="n">
        <v>65235</v>
      </c>
    </row>
    <row r="49" spans="1:13">
      <c r="A49" s="4" t="s">
        <v>1054</v>
      </c>
      <c r="J49" s="6" t="n">
        <v>0</v>
      </c>
      <c r="K49" s="6" t="n">
        <v>0</v>
      </c>
    </row>
    <row r="50" spans="1:13">
      <c r="A50" s="4" t="s">
        <v>1055</v>
      </c>
      <c r="J50" s="6" t="n">
        <v>-18877</v>
      </c>
      <c r="K50" s="6" t="n">
        <v>-6428</v>
      </c>
      <c r="L50" s="4" t="s">
        <v>99</v>
      </c>
    </row>
    <row r="51" spans="1:13">
      <c r="A51" s="4" t="s">
        <v>101</v>
      </c>
      <c r="J51" s="6" t="n">
        <v>259627</v>
      </c>
      <c r="K51" s="6" t="n">
        <v>58807</v>
      </c>
      <c r="L51" s="4" t="s">
        <v>99</v>
      </c>
    </row>
    <row r="52" spans="1:13">
      <c r="A52" s="3" t="s">
        <v>1056</v>
      </c>
    </row>
    <row r="53" spans="1:13">
      <c r="A53" s="4" t="s">
        <v>1053</v>
      </c>
      <c r="J53" s="6" t="n">
        <v>281570</v>
      </c>
      <c r="K53" s="6" t="n">
        <v>80838</v>
      </c>
    </row>
    <row r="54" spans="1:13">
      <c r="A54" s="4" t="s">
        <v>1054</v>
      </c>
      <c r="J54" s="6" t="n">
        <v>17</v>
      </c>
      <c r="K54" s="6" t="n">
        <v>0</v>
      </c>
    </row>
    <row r="55" spans="1:13">
      <c r="A55" s="4" t="s">
        <v>1055</v>
      </c>
      <c r="J55" s="6" t="n">
        <v>-22937</v>
      </c>
      <c r="K55" s="6" t="n">
        <v>-7842</v>
      </c>
    </row>
    <row r="56" spans="1:13">
      <c r="A56" s="4" t="s">
        <v>103</v>
      </c>
      <c r="J56" s="6" t="n">
        <v>258650</v>
      </c>
      <c r="K56" s="6" t="n">
        <v>72996</v>
      </c>
      <c r="L56" s="4" t="s">
        <v>99</v>
      </c>
    </row>
    <row r="57" spans="1:13">
      <c r="A57" s="4" t="s">
        <v>1061</v>
      </c>
    </row>
    <row r="58" spans="1:13">
      <c r="A58" s="3" t="s">
        <v>1052</v>
      </c>
    </row>
    <row r="59" spans="1:13">
      <c r="A59" s="4" t="s">
        <v>1053</v>
      </c>
      <c r="J59" s="6" t="n">
        <v>0</v>
      </c>
      <c r="K59" s="6" t="n">
        <v>0</v>
      </c>
      <c r="M59" s="6" t="n">
        <v>0</v>
      </c>
    </row>
    <row r="60" spans="1:13">
      <c r="A60" s="4" t="s">
        <v>1054</v>
      </c>
      <c r="J60" s="6" t="n">
        <v>176126</v>
      </c>
      <c r="K60" s="6" t="n">
        <v>126785</v>
      </c>
      <c r="M60" s="6" t="n">
        <v>131134</v>
      </c>
    </row>
    <row r="61" spans="1:13">
      <c r="A61" s="4" t="s">
        <v>1055</v>
      </c>
      <c r="J61" s="6" t="n">
        <v>-4538</v>
      </c>
      <c r="K61" s="6" t="n">
        <v>-4348</v>
      </c>
      <c r="M61" s="6" t="n">
        <v>-525</v>
      </c>
    </row>
    <row r="62" spans="1:13">
      <c r="A62" s="4" t="s">
        <v>101</v>
      </c>
      <c r="J62" s="6" t="n">
        <v>171588</v>
      </c>
      <c r="K62" s="6" t="n">
        <v>122437</v>
      </c>
      <c r="M62" s="6" t="n">
        <v>130609</v>
      </c>
    </row>
    <row r="63" spans="1:13">
      <c r="A63" s="3" t="s">
        <v>1056</v>
      </c>
    </row>
    <row r="64" spans="1:13">
      <c r="A64" s="4" t="s">
        <v>1053</v>
      </c>
      <c r="J64" s="6" t="n">
        <v>0</v>
      </c>
      <c r="K64" s="6" t="n">
        <v>0</v>
      </c>
      <c r="M64" s="6" t="n">
        <v>0</v>
      </c>
    </row>
    <row r="65" spans="1:13">
      <c r="A65" s="4" t="s">
        <v>1054</v>
      </c>
      <c r="J65" s="6" t="n">
        <v>164544</v>
      </c>
      <c r="K65" s="6" t="n">
        <v>126534</v>
      </c>
      <c r="M65" s="6" t="n">
        <v>134688</v>
      </c>
    </row>
    <row r="66" spans="1:13">
      <c r="A66" s="4" t="s">
        <v>1055</v>
      </c>
      <c r="J66" s="6" t="n">
        <v>-4609</v>
      </c>
      <c r="K66" s="6" t="n">
        <v>-3533</v>
      </c>
      <c r="M66" s="6" t="n">
        <v>-524</v>
      </c>
    </row>
    <row r="67" spans="1:13">
      <c r="A67" s="4" t="s">
        <v>103</v>
      </c>
      <c r="J67" s="8" t="n">
        <v>159935</v>
      </c>
      <c r="K67" s="8" t="n">
        <v>123001</v>
      </c>
      <c r="M67" s="8" t="n">
        <v>134164</v>
      </c>
    </row>
    <row r="68" spans="1:13">
      <c r="A68" t="n"/>
    </row>
    <row r="69" spans="1:13">
      <c r="A69" s="4" t="s">
        <v>99</v>
      </c>
      <c r="B69" s="4" t="s">
        <v>139</v>
      </c>
    </row>
  </sheetData>
  <mergeCells count="6">
    <mergeCell ref="A1:A2"/>
    <mergeCell ref="B1:I1"/>
    <mergeCell ref="J1:M1"/>
    <mergeCell ref="K2:L2"/>
    <mergeCell ref="A68:M68"/>
    <mergeCell ref="B69:M69"/>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62</v>
      </c>
      <c r="B1" s="2" t="s">
        <v>1</v>
      </c>
    </row>
    <row r="2" spans="1:3">
      <c r="B2" s="2" t="s">
        <v>2</v>
      </c>
      <c r="C2" s="2" t="s">
        <v>30</v>
      </c>
    </row>
    <row r="3" spans="1:3">
      <c r="A3" s="3" t="s">
        <v>1063</v>
      </c>
    </row>
    <row r="4" spans="1:3">
      <c r="A4" s="4" t="s">
        <v>1064</v>
      </c>
      <c r="B4" s="8" t="n">
        <v>214863</v>
      </c>
      <c r="C4" s="8" t="n">
        <v>231129</v>
      </c>
    </row>
    <row r="5" spans="1:3">
      <c r="A5" s="4" t="s">
        <v>1065</v>
      </c>
      <c r="B5" s="6" t="n">
        <v>4997</v>
      </c>
      <c r="C5" s="6" t="n">
        <v>4755</v>
      </c>
    </row>
    <row r="6" spans="1:3">
      <c r="A6" s="4" t="s">
        <v>1066</v>
      </c>
    </row>
    <row r="7" spans="1:3">
      <c r="A7" s="3" t="s">
        <v>411</v>
      </c>
    </row>
    <row r="8" spans="1:3">
      <c r="A8" s="4" t="s">
        <v>1010</v>
      </c>
      <c r="B8" s="8" t="n">
        <v>373657</v>
      </c>
      <c r="C8" s="8" t="n">
        <v>415544</v>
      </c>
    </row>
    <row r="9" spans="1:3">
      <c r="A9" s="4" t="s">
        <v>1067</v>
      </c>
      <c r="B9" s="4" t="s">
        <v>567</v>
      </c>
      <c r="C9" s="4" t="s">
        <v>567</v>
      </c>
    </row>
    <row r="10" spans="1:3">
      <c r="A10" s="4" t="s">
        <v>1068</v>
      </c>
    </row>
    <row r="11" spans="1:3">
      <c r="A11" s="3" t="s">
        <v>411</v>
      </c>
    </row>
    <row r="12" spans="1:3">
      <c r="A12" s="4" t="s">
        <v>1067</v>
      </c>
      <c r="B12" s="4" t="s">
        <v>1069</v>
      </c>
      <c r="C12" s="4" t="s">
        <v>1070</v>
      </c>
    </row>
    <row r="13" spans="1:3">
      <c r="A13" s="4" t="s">
        <v>1071</v>
      </c>
    </row>
    <row r="14" spans="1:3">
      <c r="A14" s="3" t="s">
        <v>411</v>
      </c>
    </row>
    <row r="15" spans="1:3">
      <c r="A15" s="4" t="s">
        <v>1010</v>
      </c>
      <c r="B15" s="8" t="n">
        <v>303108</v>
      </c>
      <c r="C15" s="8" t="n">
        <v>312205</v>
      </c>
    </row>
    <row r="16" spans="1:3">
      <c r="A16" s="4" t="s">
        <v>1067</v>
      </c>
      <c r="B16" s="4" t="s">
        <v>1072</v>
      </c>
      <c r="C16" s="4" t="s">
        <v>1073</v>
      </c>
    </row>
    <row r="17" spans="1:3">
      <c r="A17" s="4" t="s">
        <v>1074</v>
      </c>
    </row>
    <row r="18" spans="1:3">
      <c r="A18" s="3" t="s">
        <v>411</v>
      </c>
    </row>
    <row r="19" spans="1:3">
      <c r="A19" s="4" t="s">
        <v>1010</v>
      </c>
      <c r="B19" s="8" t="n">
        <v>83048</v>
      </c>
      <c r="C19" s="8" t="n">
        <v>70848</v>
      </c>
    </row>
    <row r="20" spans="1:3">
      <c r="A20" s="4" t="s">
        <v>1067</v>
      </c>
      <c r="B20" s="4" t="s">
        <v>1075</v>
      </c>
      <c r="C20" s="4" t="s">
        <v>1076</v>
      </c>
    </row>
    <row r="21" spans="1:3">
      <c r="A21" s="4" t="s">
        <v>1077</v>
      </c>
    </row>
    <row r="22" spans="1:3">
      <c r="A22" s="3" t="s">
        <v>411</v>
      </c>
    </row>
    <row r="23" spans="1:3">
      <c r="A23" s="4" t="s">
        <v>1010</v>
      </c>
      <c r="B23" s="8" t="n">
        <v>66356</v>
      </c>
      <c r="C23" s="8" t="n">
        <v>62318</v>
      </c>
    </row>
    <row r="24" spans="1:3">
      <c r="A24" s="4" t="s">
        <v>1067</v>
      </c>
      <c r="B24" s="4" t="s">
        <v>1078</v>
      </c>
      <c r="C24" s="4" t="s">
        <v>1079</v>
      </c>
    </row>
    <row r="25" spans="1:3">
      <c r="A25" s="4" t="s">
        <v>1080</v>
      </c>
    </row>
    <row r="26" spans="1:3">
      <c r="A26" s="3" t="s">
        <v>411</v>
      </c>
    </row>
    <row r="27" spans="1:3">
      <c r="A27" s="4" t="s">
        <v>1010</v>
      </c>
      <c r="B27" s="8" t="n">
        <v>43765</v>
      </c>
      <c r="C27" s="8" t="n">
        <v>40927</v>
      </c>
    </row>
    <row r="28" spans="1:3">
      <c r="A28" s="4" t="s">
        <v>1067</v>
      </c>
      <c r="B28" s="4" t="s">
        <v>1081</v>
      </c>
      <c r="C28" s="4" t="s">
        <v>1082</v>
      </c>
    </row>
    <row r="29" spans="1:3">
      <c r="A29" s="4" t="s">
        <v>1083</v>
      </c>
    </row>
    <row r="30" spans="1:3">
      <c r="A30" s="3" t="s">
        <v>411</v>
      </c>
    </row>
    <row r="31" spans="1:3">
      <c r="A31" s="4" t="s">
        <v>1010</v>
      </c>
      <c r="B31" s="8" t="n">
        <v>43060</v>
      </c>
      <c r="C31" s="8" t="n">
        <v>51425</v>
      </c>
    </row>
    <row r="32" spans="1:3">
      <c r="A32" s="4" t="s">
        <v>1067</v>
      </c>
      <c r="B32" s="4" t="s">
        <v>1084</v>
      </c>
      <c r="C32" s="4" t="s">
        <v>1085</v>
      </c>
    </row>
    <row r="33" spans="1:3">
      <c r="A33" s="4" t="s">
        <v>1086</v>
      </c>
    </row>
    <row r="34" spans="1:3">
      <c r="A34" s="3" t="s">
        <v>411</v>
      </c>
    </row>
    <row r="35" spans="1:3">
      <c r="A35" s="4" t="s">
        <v>1010</v>
      </c>
      <c r="C35" s="8" t="n">
        <v>23315</v>
      </c>
    </row>
    <row r="36" spans="1:3">
      <c r="A36" s="4" t="s">
        <v>1067</v>
      </c>
      <c r="C36" s="4" t="s">
        <v>1087</v>
      </c>
    </row>
    <row r="37" spans="1:3">
      <c r="A37" s="4" t="s">
        <v>1088</v>
      </c>
    </row>
    <row r="38" spans="1:3">
      <c r="A38" s="3" t="s">
        <v>411</v>
      </c>
    </row>
    <row r="39" spans="1:3">
      <c r="A39" s="4" t="s">
        <v>1010</v>
      </c>
      <c r="B39" s="8" t="n">
        <v>18707</v>
      </c>
      <c r="C39" s="8" t="n">
        <v>19384</v>
      </c>
    </row>
    <row r="40" spans="1:3">
      <c r="A40" s="4" t="s">
        <v>1067</v>
      </c>
      <c r="B40" s="4" t="s">
        <v>1089</v>
      </c>
      <c r="C40" s="4" t="s">
        <v>1090</v>
      </c>
    </row>
    <row r="41" spans="1:3">
      <c r="A41" s="4" t="s">
        <v>1091</v>
      </c>
    </row>
    <row r="42" spans="1:3">
      <c r="A42" s="3" t="s">
        <v>411</v>
      </c>
    </row>
    <row r="43" spans="1:3">
      <c r="A43" s="4" t="s">
        <v>1010</v>
      </c>
      <c r="B43" s="8" t="n">
        <v>11923</v>
      </c>
      <c r="C43" s="8" t="n">
        <v>12418</v>
      </c>
    </row>
    <row r="44" spans="1:3">
      <c r="A44" s="4" t="s">
        <v>1067</v>
      </c>
      <c r="B44" s="4" t="s">
        <v>639</v>
      </c>
      <c r="C44" s="4" t="s">
        <v>1092</v>
      </c>
    </row>
    <row r="45" spans="1:3">
      <c r="A45" s="4" t="s">
        <v>1093</v>
      </c>
    </row>
    <row r="46" spans="1:3">
      <c r="A46" s="3" t="s">
        <v>411</v>
      </c>
    </row>
    <row r="47" spans="1:3">
      <c r="A47" s="4" t="s">
        <v>1010</v>
      </c>
      <c r="B47" s="8" t="n">
        <v>10898</v>
      </c>
    </row>
    <row r="48" spans="1:3">
      <c r="A48" s="4" t="s">
        <v>1067</v>
      </c>
      <c r="B48" s="4" t="s">
        <v>1094</v>
      </c>
    </row>
    <row r="49" spans="1:3">
      <c r="A49" s="4" t="s">
        <v>1095</v>
      </c>
    </row>
    <row r="50" spans="1:3">
      <c r="A50" s="3" t="s">
        <v>411</v>
      </c>
    </row>
    <row r="51" spans="1:3">
      <c r="A51" s="4" t="s">
        <v>1010</v>
      </c>
      <c r="B51" s="8" t="n">
        <v>10293</v>
      </c>
    </row>
    <row r="52" spans="1:3">
      <c r="A52" s="4" t="s">
        <v>1067</v>
      </c>
      <c r="B52" s="4" t="s">
        <v>1096</v>
      </c>
    </row>
    <row r="53" spans="1:3">
      <c r="A53" s="4" t="s">
        <v>1097</v>
      </c>
    </row>
    <row r="54" spans="1:3">
      <c r="A54" s="3" t="s">
        <v>411</v>
      </c>
    </row>
    <row r="55" spans="1:3">
      <c r="A55" s="4" t="s">
        <v>1010</v>
      </c>
      <c r="B55" s="8" t="n">
        <v>8728</v>
      </c>
      <c r="C55" s="8" t="n">
        <v>11114</v>
      </c>
    </row>
    <row r="56" spans="1:3">
      <c r="A56" s="4" t="s">
        <v>1067</v>
      </c>
      <c r="B56" s="4" t="s">
        <v>1098</v>
      </c>
      <c r="C56" s="4" t="s">
        <v>1099</v>
      </c>
    </row>
    <row r="57" spans="1:3">
      <c r="A57" s="4" t="s">
        <v>1100</v>
      </c>
    </row>
    <row r="58" spans="1:3">
      <c r="A58" s="3" t="s">
        <v>411</v>
      </c>
    </row>
    <row r="59" spans="1:3">
      <c r="A59" s="4" t="s">
        <v>1010</v>
      </c>
      <c r="B59" s="8" t="n">
        <v>6330</v>
      </c>
    </row>
    <row r="60" spans="1:3">
      <c r="A60" s="4" t="s">
        <v>1067</v>
      </c>
      <c r="B60" s="4" t="s">
        <v>1101</v>
      </c>
    </row>
    <row r="61" spans="1:3">
      <c r="A61" s="4" t="s">
        <v>1102</v>
      </c>
    </row>
    <row r="62" spans="1:3">
      <c r="A62" s="3" t="s">
        <v>411</v>
      </c>
    </row>
    <row r="63" spans="1:3">
      <c r="A63" s="4" t="s">
        <v>1010</v>
      </c>
      <c r="C63" s="8" t="n">
        <v>10372</v>
      </c>
    </row>
    <row r="64" spans="1:3">
      <c r="A64" s="4" t="s">
        <v>1067</v>
      </c>
      <c r="C64" s="4" t="s">
        <v>1103</v>
      </c>
    </row>
    <row r="65" spans="1:3">
      <c r="A65" s="4" t="s">
        <v>1104</v>
      </c>
    </row>
    <row r="66" spans="1:3">
      <c r="A66" s="3" t="s">
        <v>411</v>
      </c>
    </row>
    <row r="67" spans="1:3">
      <c r="A67" s="4" t="s">
        <v>1010</v>
      </c>
      <c r="C67" s="8" t="n">
        <v>10084</v>
      </c>
    </row>
    <row r="68" spans="1:3">
      <c r="A68" s="4" t="s">
        <v>1067</v>
      </c>
      <c r="C68" s="4" t="s">
        <v>1105</v>
      </c>
    </row>
    <row r="69" spans="1:3">
      <c r="A69" s="4" t="s">
        <v>1106</v>
      </c>
    </row>
    <row r="70" spans="1:3">
      <c r="A70" s="3" t="s">
        <v>411</v>
      </c>
    </row>
    <row r="71" spans="1:3">
      <c r="A71" s="4" t="s">
        <v>1010</v>
      </c>
      <c r="B71" s="8" t="n">
        <v>61222</v>
      </c>
      <c r="C71" s="8" t="n">
        <v>94247</v>
      </c>
    </row>
    <row r="72" spans="1:3">
      <c r="A72" s="4" t="s">
        <v>1067</v>
      </c>
      <c r="B72" s="4" t="s">
        <v>1107</v>
      </c>
      <c r="C72" s="4" t="s">
        <v>1108</v>
      </c>
    </row>
    <row r="73" spans="1:3">
      <c r="A73" s="4" t="s">
        <v>1109</v>
      </c>
    </row>
    <row r="74" spans="1:3">
      <c r="A74" s="3" t="s">
        <v>411</v>
      </c>
    </row>
    <row r="75" spans="1:3">
      <c r="A75" s="4" t="s">
        <v>1010</v>
      </c>
      <c r="B75" s="8" t="n">
        <v>9327</v>
      </c>
      <c r="C75" s="8" t="n">
        <v>9092</v>
      </c>
    </row>
    <row r="76" spans="1:3">
      <c r="A76" s="4" t="s">
        <v>1067</v>
      </c>
      <c r="B76" s="4" t="s">
        <v>1103</v>
      </c>
      <c r="C76" s="4" t="s">
        <v>111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1</v>
      </c>
      <c r="B1" s="2" t="s">
        <v>1</v>
      </c>
    </row>
    <row r="2" spans="1:4">
      <c r="B2" s="2" t="s">
        <v>2</v>
      </c>
      <c r="C2" s="2" t="s">
        <v>30</v>
      </c>
      <c r="D2" s="2" t="s">
        <v>31</v>
      </c>
    </row>
    <row r="3" spans="1:4">
      <c r="A3" s="3" t="s">
        <v>414</v>
      </c>
    </row>
    <row r="4" spans="1:4">
      <c r="A4" s="4" t="s">
        <v>1112</v>
      </c>
      <c r="B4" s="6" t="n">
        <v>155554224</v>
      </c>
      <c r="C4" s="6" t="n">
        <v>154488497</v>
      </c>
      <c r="D4" s="6" t="n">
        <v>152698191</v>
      </c>
    </row>
    <row r="5" spans="1:4">
      <c r="A5" s="4" t="s">
        <v>1113</v>
      </c>
      <c r="B5" s="6" t="n">
        <v>782465</v>
      </c>
      <c r="C5" s="6" t="n">
        <v>412656</v>
      </c>
      <c r="D5" s="6" t="n">
        <v>351509</v>
      </c>
    </row>
    <row r="6" spans="1:4">
      <c r="A6" s="4" t="s">
        <v>1114</v>
      </c>
      <c r="B6" s="6" t="n">
        <v>3593715</v>
      </c>
      <c r="D6" s="6" t="n">
        <v>591480</v>
      </c>
    </row>
    <row r="7" spans="1:4">
      <c r="A7" s="4" t="s">
        <v>1115</v>
      </c>
      <c r="B7" s="6" t="n">
        <v>639</v>
      </c>
      <c r="C7" s="6" t="n">
        <v>1380</v>
      </c>
      <c r="D7" s="6" t="n">
        <v>1266</v>
      </c>
    </row>
    <row r="8" spans="1:4">
      <c r="A8" s="4" t="s">
        <v>1116</v>
      </c>
      <c r="B8" s="6" t="n">
        <v>160570772</v>
      </c>
      <c r="C8" s="6" t="n">
        <v>155554224</v>
      </c>
      <c r="D8" s="6" t="n">
        <v>154488497</v>
      </c>
    </row>
    <row r="9" spans="1:4">
      <c r="A9" s="4" t="s">
        <v>1117</v>
      </c>
      <c r="B9" s="6" t="n">
        <v>-77670155</v>
      </c>
      <c r="C9" s="6" t="n">
        <v>-71684379</v>
      </c>
      <c r="D9" s="6" t="n">
        <v>-58444185</v>
      </c>
    </row>
    <row r="10" spans="1:4">
      <c r="A10" s="4" t="s">
        <v>1118</v>
      </c>
      <c r="B10" s="6" t="n">
        <v>82900617</v>
      </c>
      <c r="C10" s="6" t="n">
        <v>83869845</v>
      </c>
      <c r="D10" s="6" t="n">
        <v>96044312</v>
      </c>
    </row>
    <row r="11" spans="1:4">
      <c r="A11" s="4" t="s">
        <v>1119</v>
      </c>
    </row>
    <row r="12" spans="1:4">
      <c r="A12" s="3" t="s">
        <v>414</v>
      </c>
    </row>
    <row r="13" spans="1:4">
      <c r="A13" s="4" t="s">
        <v>1120</v>
      </c>
      <c r="B13" s="6" t="n">
        <v>614945</v>
      </c>
      <c r="C13" s="6" t="n">
        <v>615659</v>
      </c>
      <c r="D13" s="6" t="n">
        <v>796838</v>
      </c>
    </row>
    <row r="14" spans="1:4">
      <c r="A14" s="4" t="s">
        <v>1121</v>
      </c>
    </row>
    <row r="15" spans="1:4">
      <c r="A15" s="3" t="s">
        <v>414</v>
      </c>
    </row>
    <row r="16" spans="1:4">
      <c r="A16" s="4" t="s">
        <v>1120</v>
      </c>
      <c r="B16" s="6" t="n">
        <v>13260</v>
      </c>
      <c r="C16" s="6" t="n">
        <v>10265</v>
      </c>
      <c r="D16" s="6" t="n">
        <v>14381</v>
      </c>
    </row>
    <row r="17" spans="1:4">
      <c r="A17" s="4" t="s">
        <v>1122</v>
      </c>
    </row>
    <row r="18" spans="1:4">
      <c r="A18" s="3" t="s">
        <v>414</v>
      </c>
    </row>
    <row r="19" spans="1:4">
      <c r="A19" s="4" t="s">
        <v>1120</v>
      </c>
      <c r="B19" s="6" t="n">
        <v>11524</v>
      </c>
      <c r="C19" s="6" t="n">
        <v>25767</v>
      </c>
      <c r="D19" s="6" t="n">
        <v>31897</v>
      </c>
    </row>
    <row r="20" spans="1:4">
      <c r="A20" s="4" t="s">
        <v>1123</v>
      </c>
    </row>
    <row r="21" spans="1:4">
      <c r="A21" s="3" t="s">
        <v>414</v>
      </c>
    </row>
    <row r="22" spans="1:4">
      <c r="A22" s="4" t="s">
        <v>1120</v>
      </c>
      <c r="D22" s="6" t="n">
        <v>293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52"/>
    <col customWidth="1" max="2" min="2" width="30"/>
  </cols>
  <sheetData>
    <row r="1" spans="1:2">
      <c r="A1" s="1" t="s">
        <v>1124</v>
      </c>
      <c r="B1" s="2" t="s">
        <v>1</v>
      </c>
    </row>
    <row r="2" spans="1:2">
      <c r="B2" s="2" t="s">
        <v>1125</v>
      </c>
    </row>
    <row r="3" spans="1:2">
      <c r="A3" s="4" t="s">
        <v>1126</v>
      </c>
    </row>
    <row r="4" spans="1:2">
      <c r="A4" s="3" t="s">
        <v>1127</v>
      </c>
    </row>
    <row r="5" spans="1:2">
      <c r="A5" s="4" t="s">
        <v>1128</v>
      </c>
      <c r="B5" s="6" t="n">
        <v>5154077</v>
      </c>
    </row>
    <row r="6" spans="1:2">
      <c r="A6" s="3" t="s">
        <v>1129</v>
      </c>
    </row>
    <row r="7" spans="1:2">
      <c r="A7" s="4" t="s">
        <v>1130</v>
      </c>
      <c r="B7" s="6" t="n">
        <v>20037</v>
      </c>
    </row>
    <row r="8" spans="1:2">
      <c r="A8" s="4" t="s">
        <v>1131</v>
      </c>
      <c r="B8" s="4" t="s">
        <v>1132</v>
      </c>
    </row>
    <row r="9" spans="1:2">
      <c r="A9" s="4" t="s">
        <v>1133</v>
      </c>
    </row>
    <row r="10" spans="1:2">
      <c r="A10" s="3" t="s">
        <v>1129</v>
      </c>
    </row>
    <row r="11" spans="1:2">
      <c r="A11" s="4" t="s">
        <v>1134</v>
      </c>
      <c r="B11" s="6" t="n">
        <v>256409</v>
      </c>
    </row>
    <row r="12" spans="1:2">
      <c r="A12" s="4" t="s">
        <v>1135</v>
      </c>
      <c r="B12" s="8" t="n">
        <v>20</v>
      </c>
    </row>
    <row r="13" spans="1:2">
      <c r="A13" s="4" t="s">
        <v>1131</v>
      </c>
      <c r="B13" s="4" t="s">
        <v>1132</v>
      </c>
    </row>
    <row r="14" spans="1:2">
      <c r="A14" s="4" t="s">
        <v>1136</v>
      </c>
      <c r="B14" s="4" t="s">
        <v>1137</v>
      </c>
    </row>
    <row r="15" spans="1:2">
      <c r="A15" s="4" t="s">
        <v>1138</v>
      </c>
      <c r="B15" s="4" t="s">
        <v>645</v>
      </c>
    </row>
    <row r="16" spans="1:2">
      <c r="A16" s="4" t="s">
        <v>1139</v>
      </c>
      <c r="B16" s="4" t="s">
        <v>1140</v>
      </c>
    </row>
    <row r="17" spans="1:2">
      <c r="A17" s="4" t="s">
        <v>1141</v>
      </c>
      <c r="B17" s="10" t="n">
        <v>11.28</v>
      </c>
    </row>
    <row r="18" spans="1:2">
      <c r="A18" s="4" t="s">
        <v>1142</v>
      </c>
    </row>
    <row r="19" spans="1:2">
      <c r="A19" s="3" t="s">
        <v>1129</v>
      </c>
    </row>
    <row r="20" spans="1:2">
      <c r="A20" s="4" t="s">
        <v>1134</v>
      </c>
      <c r="B20" s="6" t="n">
        <v>8593</v>
      </c>
    </row>
    <row r="21" spans="1:2">
      <c r="A21" s="4" t="s">
        <v>1135</v>
      </c>
      <c r="B21" s="10" t="n">
        <v>17.5</v>
      </c>
    </row>
    <row r="22" spans="1:2">
      <c r="A22" s="4" t="s">
        <v>1131</v>
      </c>
      <c r="B22" s="4" t="s">
        <v>1132</v>
      </c>
    </row>
    <row r="23" spans="1:2">
      <c r="A23" s="4" t="s">
        <v>1136</v>
      </c>
      <c r="B23" s="4" t="s">
        <v>1137</v>
      </c>
    </row>
    <row r="24" spans="1:2">
      <c r="A24" s="4" t="s">
        <v>1138</v>
      </c>
      <c r="B24" s="4" t="s">
        <v>645</v>
      </c>
    </row>
    <row r="25" spans="1:2">
      <c r="A25" s="4" t="s">
        <v>1139</v>
      </c>
      <c r="B25" s="4" t="s">
        <v>570</v>
      </c>
    </row>
    <row r="26" spans="1:2">
      <c r="A26" s="4" t="s">
        <v>1141</v>
      </c>
      <c r="B26" s="10" t="n">
        <v>8.890000000000001</v>
      </c>
    </row>
    <row r="27" spans="1:2">
      <c r="A27" s="4" t="s">
        <v>1143</v>
      </c>
    </row>
    <row r="28" spans="1:2">
      <c r="A28" s="3" t="s">
        <v>1129</v>
      </c>
    </row>
    <row r="29" spans="1:2">
      <c r="A29" s="4" t="s">
        <v>1134</v>
      </c>
      <c r="B29" s="6" t="n">
        <v>8446727</v>
      </c>
    </row>
    <row r="30" spans="1:2">
      <c r="A30" s="4" t="s">
        <v>1135</v>
      </c>
      <c r="B30" s="10" t="n">
        <v>17.5</v>
      </c>
    </row>
    <row r="31" spans="1:2">
      <c r="A31" s="4" t="s">
        <v>1131</v>
      </c>
      <c r="B31" s="4" t="s">
        <v>1132</v>
      </c>
    </row>
    <row r="32" spans="1:2">
      <c r="A32" s="4" t="s">
        <v>1136</v>
      </c>
      <c r="B32" s="4" t="s">
        <v>1137</v>
      </c>
    </row>
    <row r="33" spans="1:2">
      <c r="A33" s="4" t="s">
        <v>1138</v>
      </c>
      <c r="B33" s="4" t="s">
        <v>645</v>
      </c>
    </row>
    <row r="34" spans="1:2">
      <c r="A34" s="4" t="s">
        <v>1139</v>
      </c>
      <c r="B34" s="4" t="s">
        <v>570</v>
      </c>
    </row>
    <row r="35" spans="1:2">
      <c r="A35" s="4" t="s">
        <v>1141</v>
      </c>
      <c r="B35" s="10" t="n">
        <v>8.89000000000000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9"/>
    <col customWidth="1" max="9" min="9" width="14"/>
    <col customWidth="1" max="10" min="10" width="14"/>
  </cols>
  <sheetData>
    <row r="1" spans="1:10">
      <c r="A1" s="1" t="s">
        <v>1144</v>
      </c>
      <c r="B1" s="2" t="s">
        <v>1145</v>
      </c>
      <c r="C1" s="2" t="s">
        <v>2</v>
      </c>
      <c r="D1" s="2" t="s">
        <v>92</v>
      </c>
      <c r="E1" s="2" t="s">
        <v>4</v>
      </c>
      <c r="F1" s="2" t="s">
        <v>93</v>
      </c>
      <c r="G1" s="2" t="s">
        <v>30</v>
      </c>
      <c r="H1" s="2" t="s">
        <v>2</v>
      </c>
      <c r="I1" s="2" t="s">
        <v>30</v>
      </c>
      <c r="J1" s="2" t="s">
        <v>31</v>
      </c>
    </row>
    <row r="2" spans="1:10">
      <c r="A2" s="3" t="s">
        <v>1146</v>
      </c>
    </row>
    <row r="3" spans="1:10">
      <c r="A3" s="4" t="s">
        <v>1147</v>
      </c>
      <c r="C3" s="6" t="n">
        <v>571428571</v>
      </c>
      <c r="G3" s="6" t="n">
        <v>571428571</v>
      </c>
      <c r="H3" s="6" t="n">
        <v>571428571</v>
      </c>
      <c r="I3" s="6" t="n">
        <v>571428571</v>
      </c>
    </row>
    <row r="4" spans="1:10">
      <c r="A4" s="4" t="s">
        <v>86</v>
      </c>
      <c r="C4" s="9" t="n">
        <v>0.175</v>
      </c>
      <c r="G4" s="9" t="n">
        <v>0.175</v>
      </c>
      <c r="H4" s="9" t="n">
        <v>0.175</v>
      </c>
      <c r="I4" s="9" t="n">
        <v>0.175</v>
      </c>
    </row>
    <row r="5" spans="1:10">
      <c r="A5" s="4" t="s">
        <v>1148</v>
      </c>
      <c r="H5" s="4" t="s">
        <v>1149</v>
      </c>
    </row>
    <row r="6" spans="1:10">
      <c r="A6" s="4" t="s">
        <v>1150</v>
      </c>
      <c r="H6" s="4" t="s">
        <v>1151</v>
      </c>
    </row>
    <row r="7" spans="1:10">
      <c r="A7" s="4" t="s">
        <v>1152</v>
      </c>
      <c r="B7" s="8" t="n">
        <v>750000</v>
      </c>
    </row>
    <row r="8" spans="1:10">
      <c r="A8" s="4" t="s">
        <v>1153</v>
      </c>
      <c r="B8" s="8" t="n">
        <v>2274401</v>
      </c>
      <c r="H8" s="8" t="n">
        <v>2491731</v>
      </c>
    </row>
    <row r="9" spans="1:10">
      <c r="A9" s="4" t="s">
        <v>1154</v>
      </c>
      <c r="H9" s="6" t="n">
        <v>76031280</v>
      </c>
    </row>
    <row r="10" spans="1:10">
      <c r="A10" s="4" t="s">
        <v>1155</v>
      </c>
      <c r="C10" s="8" t="n">
        <v>532670</v>
      </c>
      <c r="H10" s="8" t="n">
        <v>532670</v>
      </c>
    </row>
    <row r="11" spans="1:10">
      <c r="A11" s="4" t="s">
        <v>1156</v>
      </c>
      <c r="C11" s="6" t="n">
        <v>0</v>
      </c>
      <c r="G11" s="6" t="n">
        <v>5174114</v>
      </c>
      <c r="H11" s="6" t="n">
        <v>0</v>
      </c>
      <c r="I11" s="6" t="n">
        <v>5174114</v>
      </c>
    </row>
    <row r="12" spans="1:10">
      <c r="A12" s="4" t="s">
        <v>1114</v>
      </c>
      <c r="H12" s="6" t="n">
        <v>3593715</v>
      </c>
      <c r="J12" s="6" t="n">
        <v>591480</v>
      </c>
    </row>
    <row r="13" spans="1:10">
      <c r="A13" s="4" t="s">
        <v>1157</v>
      </c>
      <c r="H13" s="4" t="s">
        <v>567</v>
      </c>
    </row>
    <row r="14" spans="1:10">
      <c r="A14" s="4" t="s">
        <v>1158</v>
      </c>
      <c r="C14" s="6" t="n">
        <v>0</v>
      </c>
      <c r="G14" s="6" t="n">
        <v>0</v>
      </c>
      <c r="H14" s="6" t="n">
        <v>0</v>
      </c>
      <c r="I14" s="6" t="n">
        <v>0</v>
      </c>
    </row>
    <row r="15" spans="1:10">
      <c r="A15" s="4" t="s">
        <v>138</v>
      </c>
      <c r="H15" s="10" t="n">
        <v>1.28</v>
      </c>
      <c r="I15" s="7" t="n">
        <v>1.2</v>
      </c>
      <c r="J15" s="7" t="n">
        <v>3.2</v>
      </c>
    </row>
    <row r="16" spans="1:10">
      <c r="A16" s="4" t="s">
        <v>1123</v>
      </c>
    </row>
    <row r="17" spans="1:10">
      <c r="A17" s="3" t="s">
        <v>1146</v>
      </c>
    </row>
    <row r="18" spans="1:10">
      <c r="A18" s="4" t="s">
        <v>1159</v>
      </c>
      <c r="J18" s="6" t="n">
        <v>2935</v>
      </c>
    </row>
    <row r="19" spans="1:10">
      <c r="A19" s="4" t="s">
        <v>144</v>
      </c>
    </row>
    <row r="20" spans="1:10">
      <c r="A20" s="3" t="s">
        <v>1146</v>
      </c>
    </row>
    <row r="21" spans="1:10">
      <c r="A21" s="4" t="s">
        <v>138</v>
      </c>
      <c r="C21" s="10" t="n">
        <v>0.32</v>
      </c>
      <c r="D21" s="10" t="n">
        <v>0.32</v>
      </c>
      <c r="E21" s="10" t="n">
        <v>0.32</v>
      </c>
      <c r="F21" s="10" t="n">
        <v>0.32</v>
      </c>
      <c r="G21" s="10" t="n">
        <v>0.3</v>
      </c>
    </row>
    <row r="22" spans="1:10">
      <c r="A22" s="4" t="s">
        <v>1160</v>
      </c>
    </row>
    <row r="23" spans="1:10">
      <c r="A23" s="3" t="s">
        <v>1146</v>
      </c>
    </row>
    <row r="24" spans="1:10">
      <c r="A24" s="4" t="s">
        <v>138</v>
      </c>
      <c r="C24" s="10" t="n">
        <v>0.32</v>
      </c>
      <c r="D24" s="10" t="n">
        <v>0.32</v>
      </c>
      <c r="E24" s="10" t="n">
        <v>0.32</v>
      </c>
      <c r="F24" s="10" t="n">
        <v>0.32</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61</v>
      </c>
      <c r="B1" s="2" t="s">
        <v>1</v>
      </c>
    </row>
    <row r="2" spans="1:3">
      <c r="B2" s="2" t="s">
        <v>2</v>
      </c>
      <c r="C2" s="2" t="s">
        <v>30</v>
      </c>
    </row>
    <row r="3" spans="1:3">
      <c r="A3" s="3" t="s">
        <v>1162</v>
      </c>
    </row>
    <row r="4" spans="1:3">
      <c r="A4" s="4" t="s">
        <v>1163</v>
      </c>
      <c r="B4" s="4" t="s">
        <v>1164</v>
      </c>
      <c r="C4" s="4" t="s">
        <v>1092</v>
      </c>
    </row>
    <row r="5" spans="1:3">
      <c r="A5" s="4" t="s">
        <v>1165</v>
      </c>
      <c r="B5" s="4" t="s">
        <v>1089</v>
      </c>
      <c r="C5" s="4" t="s">
        <v>1089</v>
      </c>
    </row>
    <row r="6" spans="1:3">
      <c r="A6" s="3" t="s">
        <v>1166</v>
      </c>
    </row>
    <row r="7" spans="1:3">
      <c r="A7" s="4" t="s">
        <v>1163</v>
      </c>
      <c r="B7" s="4" t="s">
        <v>1167</v>
      </c>
      <c r="C7" s="4" t="s">
        <v>1164</v>
      </c>
    </row>
    <row r="8" spans="1:3">
      <c r="A8" s="4" t="s">
        <v>1165</v>
      </c>
      <c r="B8" s="4" t="s">
        <v>1089</v>
      </c>
      <c r="C8" s="4" t="s">
        <v>108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s>
  <sheetData>
    <row r="1" spans="1:5">
      <c r="A1" s="1" t="s">
        <v>1168</v>
      </c>
      <c r="C1" s="2" t="s">
        <v>91</v>
      </c>
      <c r="E1" s="2" t="s">
        <v>1</v>
      </c>
    </row>
    <row r="2" spans="1:5">
      <c r="C2" s="2" t="s">
        <v>30</v>
      </c>
      <c r="E2" s="2" t="s">
        <v>2</v>
      </c>
    </row>
    <row r="3" spans="1:5">
      <c r="A3" s="3" t="s">
        <v>1169</v>
      </c>
    </row>
    <row r="4" spans="1:5">
      <c r="A4" s="4" t="s">
        <v>1170</v>
      </c>
      <c r="C4" s="8" t="n">
        <v>-16493</v>
      </c>
      <c r="E4" s="8" t="n">
        <v>-15722</v>
      </c>
    </row>
    <row r="5" spans="1:5">
      <c r="A5" s="4" t="s">
        <v>1171</v>
      </c>
    </row>
    <row r="6" spans="1:5">
      <c r="A6" s="3" t="s">
        <v>1172</v>
      </c>
    </row>
    <row r="7" spans="1:5">
      <c r="A7" s="4" t="s">
        <v>1173</v>
      </c>
      <c r="B7" s="4" t="s">
        <v>99</v>
      </c>
      <c r="C7" s="6" t="n">
        <v>20885</v>
      </c>
      <c r="E7" s="6" t="n">
        <v>16493</v>
      </c>
    </row>
    <row r="8" spans="1:5">
      <c r="A8" s="4" t="s">
        <v>1174</v>
      </c>
      <c r="C8" s="6" t="n">
        <v>295</v>
      </c>
      <c r="D8" s="4" t="s">
        <v>99</v>
      </c>
      <c r="E8" s="6" t="n">
        <v>1024</v>
      </c>
    </row>
    <row r="9" spans="1:5">
      <c r="A9" s="4" t="s">
        <v>1175</v>
      </c>
      <c r="C9" s="6" t="n">
        <v>145</v>
      </c>
      <c r="D9" s="4" t="s">
        <v>99</v>
      </c>
      <c r="E9" s="6" t="n">
        <v>434</v>
      </c>
    </row>
    <row r="10" spans="1:5">
      <c r="A10" s="4" t="s">
        <v>1176</v>
      </c>
      <c r="C10" s="6" t="n">
        <v>1</v>
      </c>
      <c r="D10" s="4" t="s">
        <v>99</v>
      </c>
      <c r="E10" s="6" t="n">
        <v>-46</v>
      </c>
    </row>
    <row r="11" spans="1:5">
      <c r="A11" s="4" t="s">
        <v>1177</v>
      </c>
      <c r="C11" s="6" t="n">
        <v>-24</v>
      </c>
      <c r="D11" s="4" t="s">
        <v>99</v>
      </c>
      <c r="E11" s="6" t="n">
        <v>-98</v>
      </c>
    </row>
    <row r="12" spans="1:5">
      <c r="A12" s="4" t="s">
        <v>863</v>
      </c>
      <c r="C12" s="6" t="n">
        <v>-4809</v>
      </c>
      <c r="D12" s="4" t="s">
        <v>99</v>
      </c>
      <c r="E12" s="6" t="n">
        <v>-2085</v>
      </c>
    </row>
    <row r="13" spans="1:5">
      <c r="A13" s="4" t="s">
        <v>1178</v>
      </c>
      <c r="C13" s="6" t="n">
        <v>16493</v>
      </c>
      <c r="D13" s="4" t="s">
        <v>99</v>
      </c>
      <c r="E13" s="6" t="n">
        <v>15722</v>
      </c>
    </row>
    <row r="14" spans="1:5">
      <c r="A14" s="3" t="s">
        <v>1179</v>
      </c>
    </row>
    <row r="15" spans="1:5">
      <c r="A15" s="4" t="s">
        <v>1180</v>
      </c>
      <c r="B15" s="4" t="s">
        <v>99</v>
      </c>
      <c r="C15" s="6" t="n">
        <v>0</v>
      </c>
      <c r="E15" s="6" t="n">
        <v>0</v>
      </c>
    </row>
    <row r="16" spans="1:5">
      <c r="A16" s="4" t="s">
        <v>1181</v>
      </c>
      <c r="C16" s="6" t="n">
        <v>6495</v>
      </c>
      <c r="D16" s="4" t="s">
        <v>99</v>
      </c>
      <c r="E16" s="6" t="n">
        <v>2186</v>
      </c>
    </row>
    <row r="17" spans="1:5">
      <c r="A17" s="4" t="s">
        <v>1177</v>
      </c>
      <c r="C17" s="6" t="n">
        <v>-24</v>
      </c>
      <c r="D17" s="4" t="s">
        <v>99</v>
      </c>
      <c r="E17" s="6" t="n">
        <v>-98</v>
      </c>
    </row>
    <row r="18" spans="1:5">
      <c r="A18" s="4" t="s">
        <v>863</v>
      </c>
      <c r="C18" s="6" t="n">
        <v>-6471</v>
      </c>
      <c r="D18" s="4" t="s">
        <v>99</v>
      </c>
      <c r="E18" s="6" t="n">
        <v>-2088</v>
      </c>
    </row>
    <row r="19" spans="1:5">
      <c r="A19" s="4" t="s">
        <v>1182</v>
      </c>
      <c r="C19" s="6" t="n">
        <v>0</v>
      </c>
      <c r="D19" s="4" t="s">
        <v>99</v>
      </c>
      <c r="E19" s="6" t="n">
        <v>0</v>
      </c>
    </row>
    <row r="20" spans="1:5">
      <c r="A20" s="4" t="s">
        <v>1183</v>
      </c>
      <c r="C20" s="6" t="n">
        <v>-16493</v>
      </c>
      <c r="D20" s="4" t="s">
        <v>99</v>
      </c>
      <c r="E20" s="6" t="n">
        <v>-15722</v>
      </c>
    </row>
    <row r="21" spans="1:5">
      <c r="A21" s="3" t="s">
        <v>1169</v>
      </c>
    </row>
    <row r="22" spans="1:5">
      <c r="A22" s="4" t="s">
        <v>1170</v>
      </c>
      <c r="C22" s="6" t="n">
        <v>-16493</v>
      </c>
      <c r="D22" s="4" t="s">
        <v>99</v>
      </c>
      <c r="E22" s="6" t="n">
        <v>-15722</v>
      </c>
    </row>
    <row r="23" spans="1:5">
      <c r="A23" s="3" t="s">
        <v>1184</v>
      </c>
    </row>
    <row r="24" spans="1:5">
      <c r="A24" s="4" t="s">
        <v>1185</v>
      </c>
      <c r="C24" s="6" t="n">
        <v>322</v>
      </c>
      <c r="D24" s="4" t="s">
        <v>99</v>
      </c>
      <c r="E24" s="6" t="n">
        <v>-517</v>
      </c>
    </row>
    <row r="25" spans="1:5">
      <c r="A25" s="4" t="s">
        <v>1186</v>
      </c>
      <c r="C25" s="6" t="n">
        <v>2</v>
      </c>
      <c r="D25" s="4" t="s">
        <v>99</v>
      </c>
      <c r="E25" s="6" t="n">
        <v>4</v>
      </c>
    </row>
    <row r="26" spans="1:5">
      <c r="A26" s="4" t="s">
        <v>1187</v>
      </c>
      <c r="C26" s="6" t="n">
        <v>324</v>
      </c>
      <c r="D26" s="4" t="s">
        <v>99</v>
      </c>
      <c r="E26" s="6" t="n">
        <v>-513</v>
      </c>
    </row>
    <row r="27" spans="1:5">
      <c r="A27" s="3" t="s">
        <v>1188</v>
      </c>
    </row>
    <row r="28" spans="1:5">
      <c r="A28" s="4" t="s">
        <v>1189</v>
      </c>
      <c r="C28" s="6" t="n">
        <v>16493</v>
      </c>
      <c r="E28" s="6" t="n">
        <v>15722</v>
      </c>
    </row>
    <row r="29" spans="1:5">
      <c r="A29" s="4" t="s">
        <v>1190</v>
      </c>
      <c r="C29" s="6" t="n">
        <v>11971</v>
      </c>
      <c r="E29" s="6" t="n">
        <v>13308</v>
      </c>
    </row>
    <row r="30" spans="1:5">
      <c r="A30" s="4" t="s">
        <v>1191</v>
      </c>
      <c r="C30" s="8" t="n">
        <v>0</v>
      </c>
      <c r="E30" s="8" t="n">
        <v>0</v>
      </c>
    </row>
    <row r="31" spans="1:5">
      <c r="A31" t="n"/>
    </row>
    <row r="32" spans="1:5">
      <c r="A32" s="4" t="s">
        <v>99</v>
      </c>
      <c r="B32" s="4" t="s">
        <v>139</v>
      </c>
    </row>
  </sheetData>
  <mergeCells count="5">
    <mergeCell ref="A1:B2"/>
    <mergeCell ref="C1:D1"/>
    <mergeCell ref="C2:D2"/>
    <mergeCell ref="A31:D31"/>
    <mergeCell ref="B32:D3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s>
  <sheetData>
    <row r="1" spans="1:4">
      <c r="A1" s="1" t="s">
        <v>1192</v>
      </c>
      <c r="B1" s="2" t="s">
        <v>91</v>
      </c>
      <c r="D1" s="2" t="s">
        <v>1</v>
      </c>
    </row>
    <row r="2" spans="1:4">
      <c r="B2" s="2" t="s">
        <v>30</v>
      </c>
      <c r="D2" s="2" t="s">
        <v>2</v>
      </c>
    </row>
    <row r="3" spans="1:4">
      <c r="A3" s="3" t="s">
        <v>1193</v>
      </c>
    </row>
    <row r="4" spans="1:4">
      <c r="A4" s="4" t="s">
        <v>1174</v>
      </c>
      <c r="B4" s="8" t="n">
        <v>295</v>
      </c>
      <c r="C4" s="4" t="s">
        <v>99</v>
      </c>
      <c r="D4" s="8" t="n">
        <v>1024</v>
      </c>
    </row>
    <row r="5" spans="1:4">
      <c r="A5" s="4" t="s">
        <v>1175</v>
      </c>
      <c r="B5" s="6" t="n">
        <v>145</v>
      </c>
      <c r="C5" s="4" t="s">
        <v>99</v>
      </c>
      <c r="D5" s="6" t="n">
        <v>434</v>
      </c>
    </row>
    <row r="6" spans="1:4">
      <c r="A6" s="4" t="s">
        <v>1194</v>
      </c>
      <c r="B6" s="6" t="n">
        <v>-2</v>
      </c>
      <c r="D6" s="6" t="n">
        <v>-2</v>
      </c>
    </row>
    <row r="7" spans="1:4">
      <c r="A7" s="4" t="s">
        <v>1195</v>
      </c>
      <c r="B7" s="6" t="n">
        <v>80</v>
      </c>
      <c r="D7" s="6" t="n">
        <v>312</v>
      </c>
    </row>
    <row r="8" spans="1:4">
      <c r="A8" s="4" t="s">
        <v>1196</v>
      </c>
      <c r="B8" s="6" t="n">
        <v>518</v>
      </c>
      <c r="D8" s="6" t="n">
        <v>1768</v>
      </c>
    </row>
    <row r="9" spans="1:4">
      <c r="A9" s="4" t="s">
        <v>1197</v>
      </c>
      <c r="B9" s="6" t="n">
        <v>1322</v>
      </c>
      <c r="D9" s="6" t="n">
        <v>484</v>
      </c>
    </row>
    <row r="10" spans="1:4">
      <c r="A10" s="4" t="s">
        <v>1198</v>
      </c>
      <c r="B10" s="8" t="n">
        <v>1840</v>
      </c>
      <c r="D10" s="8" t="n">
        <v>2252</v>
      </c>
    </row>
    <row r="11" spans="1:4">
      <c r="A11" t="n"/>
    </row>
    <row r="12" spans="1:4">
      <c r="A12" s="4" t="s">
        <v>99</v>
      </c>
      <c r="B12" s="4" t="s">
        <v>139</v>
      </c>
    </row>
  </sheetData>
  <mergeCells count="5">
    <mergeCell ref="A1:A2"/>
    <mergeCell ref="B1:C1"/>
    <mergeCell ref="B2:C2"/>
    <mergeCell ref="A11:D11"/>
    <mergeCell ref="B12:D1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99</v>
      </c>
      <c r="B1" s="2" t="s">
        <v>1</v>
      </c>
    </row>
    <row r="2" spans="1:3">
      <c r="B2" s="2" t="s">
        <v>2</v>
      </c>
      <c r="C2" s="2" t="s">
        <v>30</v>
      </c>
    </row>
    <row r="3" spans="1:3">
      <c r="A3" s="3" t="s">
        <v>1193</v>
      </c>
    </row>
    <row r="4" spans="1:3">
      <c r="A4" s="4" t="s">
        <v>1200</v>
      </c>
      <c r="B4" s="8" t="n">
        <v>-43</v>
      </c>
      <c r="C4" s="8" t="n">
        <v>1961</v>
      </c>
    </row>
    <row r="5" spans="1:3">
      <c r="A5" s="4" t="s">
        <v>1201</v>
      </c>
      <c r="B5" s="6" t="n">
        <v>-312</v>
      </c>
      <c r="C5" s="6" t="n">
        <v>-317</v>
      </c>
    </row>
    <row r="6" spans="1:3">
      <c r="A6" s="4" t="s">
        <v>1194</v>
      </c>
      <c r="B6" s="6" t="n">
        <v>2</v>
      </c>
      <c r="C6" s="6" t="n">
        <v>2</v>
      </c>
    </row>
    <row r="7" spans="1:3">
      <c r="A7" s="4" t="s">
        <v>1197</v>
      </c>
      <c r="B7" s="6" t="n">
        <v>-484</v>
      </c>
      <c r="C7" s="6" t="n">
        <v>-1322</v>
      </c>
    </row>
    <row r="8" spans="1:3">
      <c r="A8" s="4" t="s">
        <v>1202</v>
      </c>
      <c r="B8" s="6" t="n">
        <v>-837</v>
      </c>
      <c r="C8" s="6" t="n">
        <v>324</v>
      </c>
    </row>
    <row r="9" spans="1:3">
      <c r="A9" s="4" t="s">
        <v>1203</v>
      </c>
      <c r="B9" s="6" t="n">
        <v>1415</v>
      </c>
      <c r="C9" s="8" t="n">
        <v>2164</v>
      </c>
    </row>
    <row r="10" spans="1:3">
      <c r="A10" s="4" t="s">
        <v>1204</v>
      </c>
      <c r="B10" s="8" t="n">
        <v>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05</v>
      </c>
      <c r="B1" s="2" t="s">
        <v>1</v>
      </c>
    </row>
    <row r="2" spans="1:3">
      <c r="B2" s="2" t="s">
        <v>2</v>
      </c>
      <c r="C2" s="2" t="s">
        <v>30</v>
      </c>
    </row>
    <row r="3" spans="1:3">
      <c r="A3" s="3" t="s">
        <v>1193</v>
      </c>
    </row>
    <row r="4" spans="1:3">
      <c r="A4" s="6" t="n">
        <v>2016</v>
      </c>
      <c r="B4" s="8" t="n">
        <v>919</v>
      </c>
    </row>
    <row r="5" spans="1:3">
      <c r="A5" s="6" t="n">
        <v>2017</v>
      </c>
      <c r="B5" s="6" t="n">
        <v>8061</v>
      </c>
    </row>
    <row r="6" spans="1:3">
      <c r="A6" s="6" t="n">
        <v>2018</v>
      </c>
      <c r="B6" s="6" t="n">
        <v>92</v>
      </c>
    </row>
    <row r="7" spans="1:3">
      <c r="A7" s="6" t="n">
        <v>2019</v>
      </c>
      <c r="B7" s="6" t="n">
        <v>89</v>
      </c>
    </row>
    <row r="8" spans="1:3">
      <c r="A8" s="6" t="n">
        <v>2020</v>
      </c>
      <c r="B8" s="6" t="n">
        <v>2631</v>
      </c>
    </row>
    <row r="9" spans="1:3">
      <c r="A9" s="4" t="s">
        <v>1206</v>
      </c>
      <c r="B9" s="6" t="n">
        <v>8413</v>
      </c>
    </row>
    <row r="10" spans="1:3">
      <c r="A10" s="4" t="s">
        <v>1207</v>
      </c>
      <c r="B10" s="6" t="n">
        <v>20205</v>
      </c>
    </row>
    <row r="11" spans="1:3">
      <c r="A11" s="4" t="s">
        <v>1208</v>
      </c>
      <c r="B11" s="8" t="n">
        <v>2183</v>
      </c>
      <c r="C11" s="8" t="n">
        <v>483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9</v>
      </c>
      <c r="B1" s="2" t="s">
        <v>1</v>
      </c>
    </row>
    <row r="2" spans="1:4">
      <c r="B2" s="2" t="s">
        <v>2</v>
      </c>
      <c r="C2" s="2" t="s">
        <v>30</v>
      </c>
      <c r="D2" s="2" t="s">
        <v>31</v>
      </c>
    </row>
    <row r="3" spans="1:4">
      <c r="A3" s="3" t="s">
        <v>1210</v>
      </c>
    </row>
    <row r="4" spans="1:4">
      <c r="A4" s="4" t="s">
        <v>1211</v>
      </c>
      <c r="B4" s="8" t="n">
        <v>13684</v>
      </c>
      <c r="C4" s="8" t="n">
        <v>10606</v>
      </c>
      <c r="D4" s="8" t="n">
        <v>762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212</v>
      </c>
      <c r="C1" s="2" t="s">
        <v>1</v>
      </c>
    </row>
    <row r="2" spans="1:5">
      <c r="C2" s="2" t="s">
        <v>2</v>
      </c>
      <c r="D2" s="2" t="s">
        <v>30</v>
      </c>
      <c r="E2" s="2" t="s">
        <v>31</v>
      </c>
    </row>
    <row r="3" spans="1:5">
      <c r="A3" s="3" t="s">
        <v>1213</v>
      </c>
    </row>
    <row r="4" spans="1:5">
      <c r="A4" s="4" t="s">
        <v>1214</v>
      </c>
      <c r="C4" s="6" t="n">
        <v>1160057</v>
      </c>
      <c r="D4" s="6" t="n">
        <v>1572713</v>
      </c>
      <c r="E4" s="6" t="n">
        <v>1823947</v>
      </c>
    </row>
    <row r="5" spans="1:5">
      <c r="A5" s="4" t="s">
        <v>1215</v>
      </c>
      <c r="E5" s="6" t="n">
        <v>1833414</v>
      </c>
    </row>
    <row r="6" spans="1:5">
      <c r="A6" s="4" t="s">
        <v>1216</v>
      </c>
      <c r="C6" s="6" t="n">
        <v>-1094656</v>
      </c>
      <c r="D6" s="6" t="n">
        <v>-412656</v>
      </c>
      <c r="E6" s="6" t="n">
        <v>-351509</v>
      </c>
    </row>
    <row r="7" spans="1:5">
      <c r="A7" s="4" t="s">
        <v>1217</v>
      </c>
      <c r="E7" s="6" t="n">
        <v>-1733139</v>
      </c>
    </row>
    <row r="8" spans="1:5">
      <c r="A8" s="4" t="s">
        <v>1218</v>
      </c>
      <c r="C8" s="6" t="n">
        <v>65401</v>
      </c>
      <c r="D8" s="6" t="n">
        <v>1160057</v>
      </c>
      <c r="E8" s="6" t="n">
        <v>1572713</v>
      </c>
    </row>
    <row r="9" spans="1:5">
      <c r="A9" s="4" t="s">
        <v>1219</v>
      </c>
      <c r="C9" s="6" t="n">
        <v>65401</v>
      </c>
      <c r="D9" s="6" t="n">
        <v>1160057</v>
      </c>
      <c r="E9" s="6" t="n">
        <v>1572713</v>
      </c>
    </row>
    <row r="10" spans="1:5">
      <c r="A10" s="3" t="s">
        <v>1220</v>
      </c>
    </row>
    <row r="11" spans="1:5">
      <c r="A11" s="4" t="s">
        <v>1221</v>
      </c>
      <c r="C11" s="10" t="n">
        <v>7.12</v>
      </c>
      <c r="D11" s="10" t="n">
        <v>6.66</v>
      </c>
      <c r="E11" s="10" t="n">
        <v>6.52</v>
      </c>
    </row>
    <row r="12" spans="1:5">
      <c r="A12" s="4" t="s">
        <v>1222</v>
      </c>
      <c r="E12" s="11" t="n">
        <v>6.76</v>
      </c>
    </row>
    <row r="13" spans="1:5">
      <c r="A13" s="4" t="s">
        <v>1223</v>
      </c>
      <c r="C13" s="11" t="n">
        <v>7.09</v>
      </c>
      <c r="D13" s="11" t="n">
        <v>5.36</v>
      </c>
      <c r="E13" s="11" t="n">
        <v>5.94</v>
      </c>
    </row>
    <row r="14" spans="1:5">
      <c r="A14" s="4" t="s">
        <v>1224</v>
      </c>
      <c r="E14" s="11" t="n">
        <v>6.76</v>
      </c>
    </row>
    <row r="15" spans="1:5">
      <c r="A15" s="4" t="s">
        <v>1225</v>
      </c>
      <c r="C15" s="11" t="n">
        <v>7.74</v>
      </c>
      <c r="D15" s="11" t="n">
        <v>7.12</v>
      </c>
      <c r="E15" s="11" t="n">
        <v>6.66</v>
      </c>
    </row>
    <row r="16" spans="1:5">
      <c r="A16" s="4" t="s">
        <v>1226</v>
      </c>
      <c r="C16" s="11" t="n">
        <v>7.74</v>
      </c>
      <c r="D16" s="11" t="n">
        <v>7.12</v>
      </c>
      <c r="E16" s="11" t="n">
        <v>6.66</v>
      </c>
    </row>
    <row r="17" spans="1:5">
      <c r="A17" s="3" t="s">
        <v>1227</v>
      </c>
    </row>
    <row r="18" spans="1:5">
      <c r="A18" s="4" t="s">
        <v>1228</v>
      </c>
      <c r="C18" s="11" t="n">
        <v>17.74</v>
      </c>
      <c r="D18" s="11" t="n">
        <v>18.88</v>
      </c>
      <c r="E18" s="11" t="n">
        <v>20.69</v>
      </c>
    </row>
    <row r="19" spans="1:5">
      <c r="A19" s="4" t="s">
        <v>1229</v>
      </c>
      <c r="E19" s="11" t="n">
        <v>19.02</v>
      </c>
    </row>
    <row r="20" spans="1:5">
      <c r="A20" s="4" t="s">
        <v>1230</v>
      </c>
      <c r="C20" s="11" t="n">
        <v>17.6</v>
      </c>
      <c r="D20" s="11" t="n">
        <v>22.07</v>
      </c>
      <c r="E20" s="11" t="n">
        <v>22.91</v>
      </c>
    </row>
    <row r="21" spans="1:5">
      <c r="A21" s="4" t="s">
        <v>1231</v>
      </c>
      <c r="E21" s="11" t="n">
        <v>20.12</v>
      </c>
    </row>
    <row r="22" spans="1:5">
      <c r="A22" s="4" t="s">
        <v>1232</v>
      </c>
      <c r="C22" s="11" t="n">
        <v>20.17</v>
      </c>
      <c r="D22" s="11" t="n">
        <v>17.74</v>
      </c>
      <c r="E22" s="11" t="n">
        <v>18.88</v>
      </c>
    </row>
    <row r="23" spans="1:5">
      <c r="A23" s="4" t="s">
        <v>1233</v>
      </c>
      <c r="C23" s="10" t="n">
        <v>20.17</v>
      </c>
      <c r="D23" s="10" t="n">
        <v>17.74</v>
      </c>
      <c r="E23" s="10" t="n">
        <v>18.88</v>
      </c>
    </row>
    <row r="24" spans="1:5">
      <c r="A24" s="4" t="s">
        <v>1234</v>
      </c>
      <c r="B24" s="4" t="s">
        <v>99</v>
      </c>
      <c r="C24" s="8" t="n">
        <v>26367</v>
      </c>
      <c r="D24" s="8" t="n">
        <v>7459</v>
      </c>
      <c r="E24" s="8" t="n">
        <v>4963</v>
      </c>
    </row>
    <row r="25" spans="1:5">
      <c r="A25" s="4" t="s">
        <v>1235</v>
      </c>
      <c r="C25" s="8" t="n">
        <v>6277</v>
      </c>
      <c r="D25" s="8" t="n">
        <v>9107</v>
      </c>
      <c r="E25" s="8" t="n">
        <v>8052</v>
      </c>
    </row>
    <row r="26" spans="1:5">
      <c r="A26" t="n"/>
    </row>
    <row r="27" spans="1:5">
      <c r="A27" s="4" t="s">
        <v>99</v>
      </c>
      <c r="B27" s="4" t="s">
        <v>1236</v>
      </c>
    </row>
  </sheetData>
  <mergeCells count="4">
    <mergeCell ref="A1:B2"/>
    <mergeCell ref="C1:E1"/>
    <mergeCell ref="A26:D26"/>
    <mergeCell ref="B27:D27"/>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7</v>
      </c>
      <c r="B1" s="2" t="s">
        <v>1</v>
      </c>
    </row>
    <row r="2" spans="1:4">
      <c r="B2" s="2" t="s">
        <v>2</v>
      </c>
      <c r="C2" s="2" t="s">
        <v>30</v>
      </c>
      <c r="D2" s="2" t="s">
        <v>31</v>
      </c>
    </row>
    <row r="3" spans="1:4">
      <c r="A3" s="4" t="s">
        <v>1119</v>
      </c>
    </row>
    <row r="4" spans="1:4">
      <c r="A4" s="3" t="s">
        <v>1238</v>
      </c>
    </row>
    <row r="5" spans="1:4">
      <c r="A5" s="4" t="s">
        <v>1239</v>
      </c>
      <c r="B5" s="6" t="n">
        <v>2858711</v>
      </c>
      <c r="C5" s="6" t="n">
        <v>2684745</v>
      </c>
      <c r="D5" s="6" t="n">
        <v>2170547</v>
      </c>
    </row>
    <row r="6" spans="1:4">
      <c r="A6" s="4" t="s">
        <v>1240</v>
      </c>
      <c r="B6" s="6" t="n">
        <v>724357</v>
      </c>
      <c r="C6" s="6" t="n">
        <v>1051348</v>
      </c>
      <c r="D6" s="6" t="n">
        <v>1594672</v>
      </c>
    </row>
    <row r="7" spans="1:4">
      <c r="A7" s="4" t="s">
        <v>1241</v>
      </c>
      <c r="B7" s="6" t="n">
        <v>-788758</v>
      </c>
      <c r="C7" s="6" t="n">
        <v>-797446</v>
      </c>
      <c r="D7" s="6" t="n">
        <v>-969562</v>
      </c>
    </row>
    <row r="8" spans="1:4">
      <c r="A8" s="4" t="s">
        <v>1242</v>
      </c>
      <c r="B8" s="6" t="n">
        <v>-54864</v>
      </c>
      <c r="C8" s="6" t="n">
        <v>-79936</v>
      </c>
      <c r="D8" s="6" t="n">
        <v>-110912</v>
      </c>
    </row>
    <row r="9" spans="1:4">
      <c r="A9" s="4" t="s">
        <v>1243</v>
      </c>
      <c r="B9" s="6" t="n">
        <v>2739446</v>
      </c>
      <c r="C9" s="6" t="n">
        <v>2858711</v>
      </c>
      <c r="D9" s="6" t="n">
        <v>2684745</v>
      </c>
    </row>
    <row r="10" spans="1:4">
      <c r="A10" s="3" t="s">
        <v>1244</v>
      </c>
    </row>
    <row r="11" spans="1:4">
      <c r="A11" s="4" t="s">
        <v>1245</v>
      </c>
      <c r="B11" s="10" t="n">
        <v>35.81</v>
      </c>
      <c r="C11" s="10" t="n">
        <v>33.74</v>
      </c>
      <c r="D11" s="10" t="n">
        <v>29.24</v>
      </c>
    </row>
    <row r="12" spans="1:4">
      <c r="A12" s="4" t="s">
        <v>1246</v>
      </c>
      <c r="B12" s="11" t="n">
        <v>43.67</v>
      </c>
      <c r="C12" s="11" t="n">
        <v>37.81</v>
      </c>
      <c r="D12" s="11" t="n">
        <v>36.07</v>
      </c>
    </row>
    <row r="13" spans="1:4">
      <c r="A13" s="4" t="s">
        <v>1247</v>
      </c>
      <c r="B13" s="11" t="n">
        <v>34.41</v>
      </c>
      <c r="C13" s="11" t="n">
        <v>31.44</v>
      </c>
      <c r="D13" s="11" t="n">
        <v>28.12</v>
      </c>
    </row>
    <row r="14" spans="1:4">
      <c r="A14" s="4" t="s">
        <v>1248</v>
      </c>
      <c r="B14" s="11" t="n">
        <v>38.14</v>
      </c>
      <c r="C14" s="11" t="n">
        <v>36.09</v>
      </c>
      <c r="D14" s="11" t="n">
        <v>28.34</v>
      </c>
    </row>
    <row r="15" spans="1:4">
      <c r="A15" s="4" t="s">
        <v>1249</v>
      </c>
      <c r="B15" s="10" t="n">
        <v>38.25</v>
      </c>
      <c r="C15" s="10" t="n">
        <v>35.81</v>
      </c>
      <c r="D15" s="10" t="n">
        <v>33.74</v>
      </c>
    </row>
    <row r="16" spans="1:4">
      <c r="A16" s="4" t="s">
        <v>1121</v>
      </c>
    </row>
    <row r="17" spans="1:4">
      <c r="A17" s="3" t="s">
        <v>1238</v>
      </c>
    </row>
    <row r="18" spans="1:4">
      <c r="A18" s="4" t="s">
        <v>1239</v>
      </c>
      <c r="B18" s="6" t="n">
        <v>103484</v>
      </c>
      <c r="C18" s="6" t="n">
        <v>66518</v>
      </c>
      <c r="D18" s="6" t="n">
        <v>47238</v>
      </c>
    </row>
    <row r="19" spans="1:4">
      <c r="A19" s="4" t="s">
        <v>1240</v>
      </c>
      <c r="B19" s="6" t="n">
        <v>28057</v>
      </c>
      <c r="C19" s="6" t="n">
        <v>53025</v>
      </c>
      <c r="D19" s="6" t="n">
        <v>36635</v>
      </c>
    </row>
    <row r="20" spans="1:4">
      <c r="A20" s="4" t="s">
        <v>1241</v>
      </c>
      <c r="B20" s="6" t="n">
        <v>-19455</v>
      </c>
      <c r="C20" s="6" t="n">
        <v>-18325</v>
      </c>
      <c r="D20" s="6" t="n">
        <v>-21814</v>
      </c>
    </row>
    <row r="21" spans="1:4">
      <c r="A21" s="4" t="s">
        <v>1250</v>
      </c>
      <c r="B21" s="6" t="n">
        <v>3143</v>
      </c>
      <c r="C21" s="6" t="n">
        <v>2266</v>
      </c>
      <c r="D21" s="6" t="n">
        <v>4459</v>
      </c>
    </row>
    <row r="22" spans="1:4">
      <c r="A22" s="4" t="s">
        <v>1242</v>
      </c>
      <c r="B22" s="6" t="n">
        <v>-892</v>
      </c>
    </row>
    <row r="23" spans="1:4">
      <c r="A23" s="4" t="s">
        <v>1243</v>
      </c>
      <c r="B23" s="6" t="n">
        <v>114337</v>
      </c>
      <c r="C23" s="6" t="n">
        <v>103484</v>
      </c>
      <c r="D23" s="6" t="n">
        <v>66518</v>
      </c>
    </row>
    <row r="24" spans="1:4">
      <c r="A24" s="3" t="s">
        <v>1244</v>
      </c>
    </row>
    <row r="25" spans="1:4">
      <c r="A25" s="4" t="s">
        <v>1245</v>
      </c>
      <c r="B25" s="10" t="n">
        <v>36.54</v>
      </c>
      <c r="C25" s="10" t="n">
        <v>33.74</v>
      </c>
      <c r="D25" s="10" t="n">
        <v>29.61</v>
      </c>
    </row>
    <row r="26" spans="1:4">
      <c r="A26" s="4" t="s">
        <v>1246</v>
      </c>
      <c r="B26" s="11" t="n">
        <v>42.91</v>
      </c>
      <c r="C26" s="11" t="n">
        <v>38.1</v>
      </c>
      <c r="D26" s="11" t="n">
        <v>36.11</v>
      </c>
    </row>
    <row r="27" spans="1:4">
      <c r="A27" s="4" t="s">
        <v>1247</v>
      </c>
      <c r="B27" s="11" t="n">
        <v>34.58</v>
      </c>
      <c r="C27" s="11" t="n">
        <v>30.71</v>
      </c>
      <c r="D27" s="11" t="n">
        <v>28.17</v>
      </c>
    </row>
    <row r="28" spans="1:4">
      <c r="A28" s="4" t="s">
        <v>1251</v>
      </c>
      <c r="B28" s="11" t="n">
        <v>37.53</v>
      </c>
      <c r="C28" s="6" t="n">
        <v>35</v>
      </c>
      <c r="D28" s="11" t="n">
        <v>30.7</v>
      </c>
    </row>
    <row r="29" spans="1:4">
      <c r="A29" s="4" t="s">
        <v>1248</v>
      </c>
      <c r="B29" s="11" t="n">
        <v>35.42</v>
      </c>
    </row>
    <row r="30" spans="1:4">
      <c r="A30" s="4" t="s">
        <v>1249</v>
      </c>
      <c r="B30" s="10" t="n">
        <v>38.47</v>
      </c>
      <c r="C30" s="10" t="n">
        <v>36.54</v>
      </c>
      <c r="D30" s="10" t="n">
        <v>33.74</v>
      </c>
    </row>
    <row r="31" spans="1:4">
      <c r="A31" s="4" t="s">
        <v>1122</v>
      </c>
    </row>
    <row r="32" spans="1:4">
      <c r="A32" s="3" t="s">
        <v>1238</v>
      </c>
    </row>
    <row r="33" spans="1:4">
      <c r="A33" s="4" t="s">
        <v>1239</v>
      </c>
      <c r="B33" s="6" t="n">
        <v>106369</v>
      </c>
      <c r="C33" s="6" t="n">
        <v>101820</v>
      </c>
      <c r="D33" s="6" t="n">
        <v>220845</v>
      </c>
    </row>
    <row r="34" spans="1:4">
      <c r="A34" s="4" t="s">
        <v>1240</v>
      </c>
      <c r="B34" s="6" t="n">
        <v>81569</v>
      </c>
      <c r="C34" s="6" t="n">
        <v>52639</v>
      </c>
      <c r="D34" s="6" t="n">
        <v>38386</v>
      </c>
    </row>
    <row r="35" spans="1:4">
      <c r="A35" s="4" t="s">
        <v>1241</v>
      </c>
      <c r="B35" s="6" t="n">
        <v>-15344</v>
      </c>
      <c r="C35" s="6" t="n">
        <v>-32746</v>
      </c>
      <c r="D35" s="6" t="n">
        <v>-39094</v>
      </c>
    </row>
    <row r="36" spans="1:4">
      <c r="A36" s="4" t="s">
        <v>1242</v>
      </c>
      <c r="D36" s="6" t="n">
        <v>-18701</v>
      </c>
    </row>
    <row r="37" spans="1:4">
      <c r="A37" s="4" t="s">
        <v>1252</v>
      </c>
      <c r="C37" s="6" t="n">
        <v>-15344</v>
      </c>
      <c r="D37" s="6" t="n">
        <v>-99616</v>
      </c>
    </row>
    <row r="38" spans="1:4">
      <c r="A38" s="4" t="s">
        <v>1243</v>
      </c>
      <c r="B38" s="6" t="n">
        <v>172594</v>
      </c>
      <c r="C38" s="6" t="n">
        <v>106369</v>
      </c>
      <c r="D38" s="6" t="n">
        <v>101820</v>
      </c>
    </row>
    <row r="39" spans="1:4">
      <c r="A39" s="3" t="s">
        <v>1244</v>
      </c>
    </row>
    <row r="40" spans="1:4">
      <c r="A40" s="4" t="s">
        <v>1245</v>
      </c>
      <c r="B40" s="10" t="n">
        <v>36.03</v>
      </c>
      <c r="C40" s="10" t="n">
        <v>33.56</v>
      </c>
      <c r="D40" s="10" t="n">
        <v>31.81</v>
      </c>
    </row>
    <row r="41" spans="1:4">
      <c r="A41" s="4" t="s">
        <v>1246</v>
      </c>
      <c r="B41" s="11" t="n">
        <v>45.03</v>
      </c>
      <c r="C41" s="11" t="n">
        <v>37.33</v>
      </c>
      <c r="D41" s="11" t="n">
        <v>36.11</v>
      </c>
    </row>
    <row r="42" spans="1:4">
      <c r="A42" s="4" t="s">
        <v>1247</v>
      </c>
      <c r="B42" s="11" t="n">
        <v>31.38</v>
      </c>
      <c r="C42" s="11" t="n">
        <v>32.62</v>
      </c>
      <c r="D42" s="11" t="n">
        <v>28.7</v>
      </c>
    </row>
    <row r="43" spans="1:4">
      <c r="A43" s="4" t="s">
        <v>1248</v>
      </c>
      <c r="D43" s="11" t="n">
        <v>31.05</v>
      </c>
    </row>
    <row r="44" spans="1:4">
      <c r="A44" s="4" t="s">
        <v>1253</v>
      </c>
      <c r="C44" s="11" t="n">
        <v>31.38</v>
      </c>
      <c r="D44" s="11" t="n">
        <v>33.05</v>
      </c>
    </row>
    <row r="45" spans="1:4">
      <c r="A45" s="4" t="s">
        <v>1249</v>
      </c>
      <c r="B45" s="10" t="n">
        <v>40.7</v>
      </c>
      <c r="C45" s="10" t="n">
        <v>36.03</v>
      </c>
      <c r="D45" s="10" t="n">
        <v>33.5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4</v>
      </c>
      <c r="B1" s="2" t="s">
        <v>91</v>
      </c>
      <c r="J1" s="2" t="s">
        <v>1</v>
      </c>
    </row>
    <row r="2" spans="1:12">
      <c r="B2" s="2" t="s">
        <v>2</v>
      </c>
      <c r="C2" s="2" t="s">
        <v>92</v>
      </c>
      <c r="D2" s="2" t="s">
        <v>4</v>
      </c>
      <c r="E2" s="2" t="s">
        <v>93</v>
      </c>
      <c r="F2" s="2" t="s">
        <v>30</v>
      </c>
      <c r="G2" s="2" t="s">
        <v>94</v>
      </c>
      <c r="H2" s="2" t="s">
        <v>95</v>
      </c>
      <c r="I2" s="2" t="s">
        <v>96</v>
      </c>
      <c r="J2" s="2" t="s">
        <v>2</v>
      </c>
      <c r="K2" s="2" t="s">
        <v>30</v>
      </c>
      <c r="L2" s="2" t="s">
        <v>31</v>
      </c>
    </row>
    <row r="3" spans="1:12">
      <c r="A3" s="3" t="s">
        <v>438</v>
      </c>
    </row>
    <row r="4" spans="1:12">
      <c r="A4" s="4" t="s">
        <v>116</v>
      </c>
      <c r="B4" s="8" t="n">
        <v>10062</v>
      </c>
      <c r="C4" s="8" t="n">
        <v>9983</v>
      </c>
      <c r="D4" s="8" t="n">
        <v>9242</v>
      </c>
      <c r="E4" s="8" t="n">
        <v>9054</v>
      </c>
      <c r="F4" s="8" t="n">
        <v>8821</v>
      </c>
      <c r="G4" s="8" t="n">
        <v>8764</v>
      </c>
      <c r="H4" s="8" t="n">
        <v>8341</v>
      </c>
      <c r="I4" s="8" t="n">
        <v>7147</v>
      </c>
      <c r="J4" s="8" t="n">
        <v>38341</v>
      </c>
      <c r="K4" s="8" t="n">
        <v>33073</v>
      </c>
      <c r="L4" s="8" t="n">
        <v>27630</v>
      </c>
    </row>
    <row r="5" spans="1:12">
      <c r="A5" s="4" t="s">
        <v>1255</v>
      </c>
    </row>
    <row r="6" spans="1:12">
      <c r="A6" s="3" t="s">
        <v>438</v>
      </c>
    </row>
    <row r="7" spans="1:12">
      <c r="A7" s="4" t="s">
        <v>116</v>
      </c>
      <c r="J7" s="6" t="n">
        <v>35386</v>
      </c>
      <c r="K7" s="6" t="n">
        <v>31335</v>
      </c>
      <c r="L7" s="6" t="n">
        <v>27750</v>
      </c>
    </row>
    <row r="8" spans="1:12">
      <c r="A8" s="4" t="s">
        <v>1121</v>
      </c>
    </row>
    <row r="9" spans="1:12">
      <c r="A9" s="3" t="s">
        <v>438</v>
      </c>
    </row>
    <row r="10" spans="1:12">
      <c r="A10" s="4" t="s">
        <v>116</v>
      </c>
      <c r="J10" s="6" t="n">
        <v>1160</v>
      </c>
      <c r="K10" s="6" t="n">
        <v>876</v>
      </c>
      <c r="L10" s="6" t="n">
        <v>585</v>
      </c>
    </row>
    <row r="11" spans="1:12">
      <c r="A11" s="4" t="s">
        <v>1122</v>
      </c>
    </row>
    <row r="12" spans="1:12">
      <c r="A12" s="3" t="s">
        <v>438</v>
      </c>
    </row>
    <row r="13" spans="1:12">
      <c r="A13" s="4" t="s">
        <v>116</v>
      </c>
      <c r="J13" s="8" t="n">
        <v>1795</v>
      </c>
      <c r="K13" s="8" t="n">
        <v>862</v>
      </c>
      <c r="L13" s="8" t="n">
        <v>-705</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25"/>
    <col customWidth="1" max="12" min="12" width="25"/>
  </cols>
  <sheetData>
    <row r="1" spans="1:12">
      <c r="A1" s="1" t="s">
        <v>1256</v>
      </c>
      <c r="B1" s="2" t="s">
        <v>91</v>
      </c>
      <c r="J1" s="2" t="s">
        <v>1</v>
      </c>
    </row>
    <row r="2" spans="1:12">
      <c r="B2" s="2" t="s">
        <v>2</v>
      </c>
      <c r="C2" s="2" t="s">
        <v>92</v>
      </c>
      <c r="D2" s="2" t="s">
        <v>4</v>
      </c>
      <c r="E2" s="2" t="s">
        <v>93</v>
      </c>
      <c r="F2" s="2" t="s">
        <v>30</v>
      </c>
      <c r="G2" s="2" t="s">
        <v>94</v>
      </c>
      <c r="H2" s="2" t="s">
        <v>95</v>
      </c>
      <c r="I2" s="2" t="s">
        <v>96</v>
      </c>
      <c r="J2" s="2" t="s">
        <v>2</v>
      </c>
      <c r="K2" s="2" t="s">
        <v>30</v>
      </c>
      <c r="L2" s="2" t="s">
        <v>31</v>
      </c>
    </row>
    <row r="3" spans="1:12">
      <c r="A3" s="3" t="s">
        <v>1257</v>
      </c>
    </row>
    <row r="4" spans="1:12">
      <c r="A4" s="4" t="s">
        <v>1258</v>
      </c>
      <c r="B4" s="6" t="n">
        <v>2753292</v>
      </c>
      <c r="J4" s="6" t="n">
        <v>2753292</v>
      </c>
    </row>
    <row r="5" spans="1:12">
      <c r="A5" s="4" t="s">
        <v>1259</v>
      </c>
      <c r="B5" s="6" t="n">
        <v>1971922</v>
      </c>
      <c r="J5" s="6" t="n">
        <v>1971922</v>
      </c>
    </row>
    <row r="6" spans="1:12">
      <c r="A6" s="4" t="s">
        <v>116</v>
      </c>
      <c r="B6" s="8" t="n">
        <v>10062</v>
      </c>
      <c r="C6" s="8" t="n">
        <v>9983</v>
      </c>
      <c r="D6" s="8" t="n">
        <v>9242</v>
      </c>
      <c r="E6" s="8" t="n">
        <v>9054</v>
      </c>
      <c r="F6" s="8" t="n">
        <v>8821</v>
      </c>
      <c r="G6" s="8" t="n">
        <v>8764</v>
      </c>
      <c r="H6" s="8" t="n">
        <v>8341</v>
      </c>
      <c r="I6" s="8" t="n">
        <v>7147</v>
      </c>
      <c r="J6" s="8" t="n">
        <v>38341</v>
      </c>
      <c r="K6" s="8" t="n">
        <v>33073</v>
      </c>
      <c r="L6" s="8" t="n">
        <v>27630</v>
      </c>
    </row>
    <row r="7" spans="1:12">
      <c r="A7" s="4" t="s">
        <v>1260</v>
      </c>
      <c r="B7" s="6" t="n">
        <v>1740</v>
      </c>
      <c r="J7" s="6" t="n">
        <v>1740</v>
      </c>
    </row>
    <row r="8" spans="1:12">
      <c r="A8" s="4" t="s">
        <v>1261</v>
      </c>
      <c r="B8" s="6" t="n">
        <v>1740</v>
      </c>
      <c r="J8" s="6" t="n">
        <v>1740</v>
      </c>
    </row>
    <row r="9" spans="1:12">
      <c r="A9" s="4" t="s">
        <v>1262</v>
      </c>
      <c r="J9" s="6" t="n">
        <v>1729</v>
      </c>
      <c r="K9" s="6" t="n">
        <v>1610</v>
      </c>
      <c r="L9" s="6" t="n">
        <v>1423</v>
      </c>
    </row>
    <row r="10" spans="1:12">
      <c r="A10" s="4" t="s">
        <v>1263</v>
      </c>
      <c r="B10" s="6" t="n">
        <v>4419</v>
      </c>
      <c r="J10" s="6" t="n">
        <v>4419</v>
      </c>
    </row>
    <row r="11" spans="1:12">
      <c r="A11" s="4" t="s">
        <v>1264</v>
      </c>
      <c r="J11" s="8" t="n">
        <v>906</v>
      </c>
    </row>
    <row r="12" spans="1:12">
      <c r="A12" s="4" t="s">
        <v>1265</v>
      </c>
    </row>
    <row r="13" spans="1:12">
      <c r="A13" s="3" t="s">
        <v>1257</v>
      </c>
    </row>
    <row r="14" spans="1:12">
      <c r="A14" s="4" t="s">
        <v>1266</v>
      </c>
      <c r="J14" s="4" t="s">
        <v>570</v>
      </c>
    </row>
    <row r="15" spans="1:12">
      <c r="A15" s="4" t="s">
        <v>1255</v>
      </c>
    </row>
    <row r="16" spans="1:12">
      <c r="A16" s="3" t="s">
        <v>1257</v>
      </c>
    </row>
    <row r="17" spans="1:12">
      <c r="A17" s="4" t="s">
        <v>116</v>
      </c>
      <c r="J17" s="8" t="n">
        <v>35386</v>
      </c>
      <c r="K17" s="6" t="n">
        <v>31335</v>
      </c>
      <c r="L17" s="6" t="n">
        <v>27750</v>
      </c>
    </row>
    <row r="18" spans="1:12">
      <c r="A18" s="4" t="s">
        <v>1267</v>
      </c>
      <c r="B18" s="6" t="n">
        <v>69143</v>
      </c>
      <c r="F18" s="6" t="n">
        <v>74670</v>
      </c>
      <c r="J18" s="8" t="n">
        <v>69143</v>
      </c>
      <c r="K18" s="8" t="n">
        <v>74670</v>
      </c>
      <c r="L18" s="8" t="n">
        <v>69219</v>
      </c>
    </row>
    <row r="19" spans="1:12">
      <c r="A19" s="4" t="s">
        <v>1268</v>
      </c>
      <c r="J19" s="4" t="s">
        <v>1269</v>
      </c>
      <c r="K19" s="4" t="s">
        <v>1270</v>
      </c>
      <c r="L19" s="4" t="s">
        <v>1271</v>
      </c>
    </row>
    <row r="20" spans="1:12">
      <c r="A20" s="4" t="s">
        <v>1121</v>
      </c>
    </row>
    <row r="21" spans="1:12">
      <c r="A21" s="3" t="s">
        <v>1257</v>
      </c>
    </row>
    <row r="22" spans="1:12">
      <c r="A22" s="4" t="s">
        <v>116</v>
      </c>
      <c r="J22" s="8" t="n">
        <v>1160</v>
      </c>
      <c r="K22" s="8" t="n">
        <v>876</v>
      </c>
      <c r="L22" s="8" t="n">
        <v>585</v>
      </c>
    </row>
    <row r="23" spans="1:12">
      <c r="A23" s="4" t="s">
        <v>1267</v>
      </c>
      <c r="B23" s="6" t="n">
        <v>2790</v>
      </c>
      <c r="F23" s="6" t="n">
        <v>2774</v>
      </c>
      <c r="J23" s="8" t="n">
        <v>2790</v>
      </c>
      <c r="K23" s="8" t="n">
        <v>2774</v>
      </c>
      <c r="L23" s="8" t="n">
        <v>1678</v>
      </c>
    </row>
    <row r="24" spans="1:12">
      <c r="A24" s="4" t="s">
        <v>1268</v>
      </c>
      <c r="J24" s="4" t="s">
        <v>1272</v>
      </c>
      <c r="K24" s="4" t="s">
        <v>1273</v>
      </c>
      <c r="L24" s="4" t="s">
        <v>1274</v>
      </c>
    </row>
    <row r="25" spans="1:12">
      <c r="A25" s="4" t="s">
        <v>1122</v>
      </c>
    </row>
    <row r="26" spans="1:12">
      <c r="A26" s="3" t="s">
        <v>1257</v>
      </c>
    </row>
    <row r="27" spans="1:12">
      <c r="A27" s="4" t="s">
        <v>116</v>
      </c>
      <c r="J27" s="8" t="n">
        <v>1795</v>
      </c>
      <c r="K27" s="8" t="n">
        <v>862</v>
      </c>
      <c r="L27" s="8" t="n">
        <v>-705</v>
      </c>
    </row>
    <row r="28" spans="1:12">
      <c r="A28" s="4" t="s">
        <v>1267</v>
      </c>
      <c r="B28" s="8" t="n">
        <v>4011</v>
      </c>
      <c r="F28" s="8" t="n">
        <v>2232</v>
      </c>
      <c r="J28" s="8" t="n">
        <v>4011</v>
      </c>
      <c r="K28" s="8" t="n">
        <v>2232</v>
      </c>
      <c r="L28" s="8" t="n">
        <v>1642</v>
      </c>
    </row>
    <row r="29" spans="1:12">
      <c r="A29" s="4" t="s">
        <v>1268</v>
      </c>
      <c r="J29" s="4" t="s">
        <v>1275</v>
      </c>
      <c r="K29" s="4" t="s">
        <v>1275</v>
      </c>
      <c r="L29" s="4" t="s">
        <v>1276</v>
      </c>
    </row>
    <row r="30" spans="1:12">
      <c r="A30" s="4" t="s">
        <v>1277</v>
      </c>
      <c r="J30" s="4" t="s">
        <v>1278</v>
      </c>
    </row>
    <row r="31" spans="1:12">
      <c r="A31" s="4" t="s">
        <v>1279</v>
      </c>
    </row>
    <row r="32" spans="1:12">
      <c r="A32" s="3" t="s">
        <v>1257</v>
      </c>
    </row>
    <row r="33" spans="1:12">
      <c r="A33" s="4" t="s">
        <v>1280</v>
      </c>
      <c r="L33" s="8" t="n">
        <v>2</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14"/>
    <col customWidth="1" max="5" min="5" width="4"/>
  </cols>
  <sheetData>
    <row r="1" spans="1:5">
      <c r="A1" s="1" t="s">
        <v>1281</v>
      </c>
      <c r="C1" s="2" t="s">
        <v>2</v>
      </c>
      <c r="D1" s="2" t="s">
        <v>30</v>
      </c>
    </row>
    <row r="2" spans="1:5">
      <c r="A2" s="3" t="s">
        <v>1282</v>
      </c>
    </row>
    <row r="3" spans="1:5">
      <c r="A3" s="4" t="s">
        <v>1283</v>
      </c>
      <c r="C3" s="8" t="n">
        <v>847868</v>
      </c>
      <c r="D3" s="8" t="n">
        <v>849477</v>
      </c>
    </row>
    <row r="4" spans="1:5">
      <c r="A4" s="4" t="s">
        <v>1284</v>
      </c>
      <c r="C4" s="6" t="n">
        <v>787668</v>
      </c>
      <c r="D4" s="6" t="n">
        <v>789277</v>
      </c>
    </row>
    <row r="5" spans="1:5">
      <c r="A5" s="4" t="s">
        <v>1285</v>
      </c>
      <c r="C5" s="6" t="n">
        <v>782829</v>
      </c>
      <c r="D5" s="6" t="n">
        <v>784237</v>
      </c>
    </row>
    <row r="6" spans="1:5">
      <c r="A6" s="4" t="s">
        <v>730</v>
      </c>
      <c r="C6" s="6" t="n">
        <v>700000</v>
      </c>
      <c r="D6" s="6" t="n">
        <v>1595000</v>
      </c>
    </row>
    <row r="7" spans="1:5">
      <c r="A7" s="4" t="s">
        <v>731</v>
      </c>
      <c r="B7" s="4" t="s">
        <v>99</v>
      </c>
      <c r="C7" s="6" t="n">
        <v>479088</v>
      </c>
      <c r="D7" s="6" t="n">
        <v>561390</v>
      </c>
    </row>
    <row r="8" spans="1:5">
      <c r="A8" s="4" t="s">
        <v>1286</v>
      </c>
      <c r="C8" s="6" t="n">
        <v>1547868</v>
      </c>
      <c r="D8" s="6" t="n">
        <v>2444477</v>
      </c>
    </row>
    <row r="9" spans="1:5">
      <c r="A9" s="4" t="s">
        <v>1287</v>
      </c>
      <c r="B9" s="4" t="s">
        <v>99</v>
      </c>
      <c r="C9" s="6" t="n">
        <v>1266756</v>
      </c>
      <c r="D9" s="6" t="n">
        <v>1350667</v>
      </c>
    </row>
    <row r="10" spans="1:5">
      <c r="A10" s="4" t="s">
        <v>1288</v>
      </c>
    </row>
    <row r="11" spans="1:5">
      <c r="A11" s="3" t="s">
        <v>1282</v>
      </c>
    </row>
    <row r="12" spans="1:5">
      <c r="A12" s="4" t="s">
        <v>730</v>
      </c>
      <c r="C12" s="6" t="n">
        <v>85000</v>
      </c>
    </row>
    <row r="13" spans="1:5">
      <c r="A13" s="4" t="s">
        <v>731</v>
      </c>
      <c r="B13" s="4" t="s">
        <v>99</v>
      </c>
      <c r="C13" s="6" t="n">
        <v>0</v>
      </c>
    </row>
    <row r="14" spans="1:5">
      <c r="A14" s="4" t="s">
        <v>1289</v>
      </c>
    </row>
    <row r="15" spans="1:5">
      <c r="A15" s="3" t="s">
        <v>1282</v>
      </c>
    </row>
    <row r="16" spans="1:5">
      <c r="A16" s="4" t="s">
        <v>730</v>
      </c>
      <c r="C16" s="6" t="n">
        <v>300000</v>
      </c>
    </row>
    <row r="17" spans="1:5">
      <c r="A17" s="4" t="s">
        <v>731</v>
      </c>
      <c r="B17" s="4" t="s">
        <v>99</v>
      </c>
      <c r="C17" s="6" t="n">
        <v>235540</v>
      </c>
    </row>
    <row r="18" spans="1:5">
      <c r="A18" s="4" t="s">
        <v>1290</v>
      </c>
    </row>
    <row r="19" spans="1:5">
      <c r="A19" s="3" t="s">
        <v>1282</v>
      </c>
    </row>
    <row r="20" spans="1:5">
      <c r="A20" s="4" t="s">
        <v>730</v>
      </c>
      <c r="D20" s="6" t="n">
        <v>400000</v>
      </c>
    </row>
    <row r="21" spans="1:5">
      <c r="A21" s="4" t="s">
        <v>731</v>
      </c>
      <c r="B21" s="4" t="s">
        <v>99</v>
      </c>
      <c r="D21" s="6" t="n">
        <v>0</v>
      </c>
    </row>
    <row r="22" spans="1:5">
      <c r="A22" s="4" t="s">
        <v>734</v>
      </c>
    </row>
    <row r="23" spans="1:5">
      <c r="A23" s="3" t="s">
        <v>1282</v>
      </c>
    </row>
    <row r="24" spans="1:5">
      <c r="A24" s="4" t="s">
        <v>730</v>
      </c>
      <c r="C24" s="6" t="n">
        <v>300000</v>
      </c>
      <c r="D24" s="6" t="n">
        <v>525000</v>
      </c>
    </row>
    <row r="25" spans="1:5">
      <c r="A25" s="4" t="s">
        <v>731</v>
      </c>
      <c r="C25" s="6" t="n">
        <v>235540</v>
      </c>
      <c r="D25" s="6" t="n">
        <v>276455</v>
      </c>
      <c r="E25" s="4" t="s">
        <v>99</v>
      </c>
    </row>
    <row r="26" spans="1:5">
      <c r="A26" s="4" t="s">
        <v>1291</v>
      </c>
    </row>
    <row r="27" spans="1:5">
      <c r="A27" s="3" t="s">
        <v>1282</v>
      </c>
    </row>
    <row r="28" spans="1:5">
      <c r="A28" s="4" t="s">
        <v>730</v>
      </c>
      <c r="C28" s="6" t="n">
        <v>24000</v>
      </c>
      <c r="D28" s="6" t="n">
        <v>200000</v>
      </c>
    </row>
    <row r="29" spans="1:5">
      <c r="A29" s="4" t="s">
        <v>731</v>
      </c>
      <c r="B29" s="4" t="s">
        <v>99</v>
      </c>
      <c r="C29" s="6" t="n">
        <v>10543</v>
      </c>
      <c r="D29" s="6" t="n">
        <v>15649</v>
      </c>
    </row>
    <row r="30" spans="1:5">
      <c r="A30" s="4" t="s">
        <v>736</v>
      </c>
    </row>
    <row r="31" spans="1:5">
      <c r="A31" s="3" t="s">
        <v>1282</v>
      </c>
    </row>
    <row r="32" spans="1:5">
      <c r="A32" s="4" t="s">
        <v>730</v>
      </c>
      <c r="D32" s="6" t="n">
        <v>25000</v>
      </c>
    </row>
    <row r="33" spans="1:5">
      <c r="A33" s="4" t="s">
        <v>731</v>
      </c>
      <c r="B33" s="4" t="s">
        <v>99</v>
      </c>
      <c r="D33" s="6" t="n">
        <v>25000</v>
      </c>
    </row>
    <row r="34" spans="1:5">
      <c r="A34" s="4" t="s">
        <v>737</v>
      </c>
    </row>
    <row r="35" spans="1:5">
      <c r="A35" s="3" t="s">
        <v>1282</v>
      </c>
    </row>
    <row r="36" spans="1:5">
      <c r="A36" s="4" t="s">
        <v>730</v>
      </c>
      <c r="C36" s="6" t="n">
        <v>30000</v>
      </c>
      <c r="D36" s="6" t="n">
        <v>30000</v>
      </c>
    </row>
    <row r="37" spans="1:5">
      <c r="A37" s="4" t="s">
        <v>731</v>
      </c>
      <c r="B37" s="4" t="s">
        <v>99</v>
      </c>
      <c r="C37" s="6" t="n">
        <v>30000</v>
      </c>
      <c r="D37" s="6" t="n">
        <v>30000</v>
      </c>
    </row>
    <row r="38" spans="1:5">
      <c r="A38" s="4" t="s">
        <v>738</v>
      </c>
    </row>
    <row r="39" spans="1:5">
      <c r="A39" s="3" t="s">
        <v>1282</v>
      </c>
    </row>
    <row r="40" spans="1:5">
      <c r="A40" s="4" t="s">
        <v>730</v>
      </c>
      <c r="C40" s="6" t="n">
        <v>25000</v>
      </c>
      <c r="D40" s="6" t="n">
        <v>40000</v>
      </c>
    </row>
    <row r="41" spans="1:5">
      <c r="A41" s="4" t="s">
        <v>731</v>
      </c>
      <c r="B41" s="4" t="s">
        <v>99</v>
      </c>
      <c r="C41" s="6" t="n">
        <v>9241</v>
      </c>
      <c r="D41" s="6" t="n">
        <v>15897</v>
      </c>
    </row>
    <row r="42" spans="1:5">
      <c r="A42" s="4" t="s">
        <v>1292</v>
      </c>
    </row>
    <row r="43" spans="1:5">
      <c r="A43" s="3" t="s">
        <v>1282</v>
      </c>
    </row>
    <row r="44" spans="1:5">
      <c r="A44" s="4" t="s">
        <v>730</v>
      </c>
      <c r="C44" s="6" t="n">
        <v>236000</v>
      </c>
      <c r="D44" s="6" t="n">
        <v>375000</v>
      </c>
    </row>
    <row r="45" spans="1:5">
      <c r="A45" s="4" t="s">
        <v>731</v>
      </c>
      <c r="B45" s="4" t="s">
        <v>99</v>
      </c>
      <c r="C45" s="6" t="n">
        <v>193764</v>
      </c>
      <c r="D45" s="6" t="n">
        <v>198389</v>
      </c>
    </row>
    <row r="46" spans="1:5">
      <c r="A46" s="4" t="s">
        <v>1293</v>
      </c>
    </row>
    <row r="47" spans="1:5">
      <c r="A47" s="3" t="s">
        <v>1282</v>
      </c>
    </row>
    <row r="48" spans="1:5">
      <c r="A48" s="4" t="s">
        <v>1283</v>
      </c>
      <c r="C48" s="6" t="n">
        <v>250000</v>
      </c>
      <c r="D48" s="6" t="n">
        <v>250000</v>
      </c>
    </row>
    <row r="49" spans="1:5">
      <c r="A49" s="4" t="s">
        <v>1284</v>
      </c>
      <c r="B49" s="4" t="s">
        <v>99</v>
      </c>
      <c r="C49" s="6" t="n">
        <v>250000</v>
      </c>
      <c r="D49" s="6" t="n">
        <v>250000</v>
      </c>
    </row>
    <row r="50" spans="1:5">
      <c r="A50" s="4" t="s">
        <v>1285</v>
      </c>
      <c r="C50" s="6" t="n">
        <v>245161</v>
      </c>
      <c r="D50" s="6" t="n">
        <v>244960</v>
      </c>
    </row>
    <row r="51" spans="1:5">
      <c r="A51" s="4" t="s">
        <v>1294</v>
      </c>
    </row>
    <row r="52" spans="1:5">
      <c r="A52" s="3" t="s">
        <v>1282</v>
      </c>
    </row>
    <row r="53" spans="1:5">
      <c r="A53" s="4" t="s">
        <v>1283</v>
      </c>
      <c r="C53" s="6" t="n">
        <v>597868</v>
      </c>
      <c r="D53" s="6" t="n">
        <v>599477</v>
      </c>
    </row>
    <row r="54" spans="1:5">
      <c r="A54" s="4" t="s">
        <v>1284</v>
      </c>
      <c r="B54" s="4" t="s">
        <v>99</v>
      </c>
      <c r="C54" s="6" t="n">
        <v>537668</v>
      </c>
      <c r="D54" s="6" t="n">
        <v>539277</v>
      </c>
    </row>
    <row r="55" spans="1:5">
      <c r="A55" s="4" t="s">
        <v>1285</v>
      </c>
      <c r="C55" s="6" t="n">
        <v>537668</v>
      </c>
      <c r="D55" s="6" t="n">
        <v>539277</v>
      </c>
    </row>
    <row r="56" spans="1:5">
      <c r="A56" s="4" t="s">
        <v>1295</v>
      </c>
    </row>
    <row r="57" spans="1:5">
      <c r="A57" s="3" t="s">
        <v>1282</v>
      </c>
    </row>
    <row r="58" spans="1:5">
      <c r="A58" s="4" t="s">
        <v>1283</v>
      </c>
      <c r="C58" s="6" t="n">
        <v>150000</v>
      </c>
      <c r="D58" s="6" t="n">
        <v>150000</v>
      </c>
    </row>
    <row r="59" spans="1:5">
      <c r="A59" s="4" t="s">
        <v>1284</v>
      </c>
      <c r="B59" s="4" t="s">
        <v>99</v>
      </c>
      <c r="C59" s="6" t="n">
        <v>150000</v>
      </c>
      <c r="D59" s="6" t="n">
        <v>150000</v>
      </c>
    </row>
    <row r="60" spans="1:5">
      <c r="A60" s="4" t="s">
        <v>1285</v>
      </c>
      <c r="C60" s="6" t="n">
        <v>150000</v>
      </c>
      <c r="D60" s="6" t="n">
        <v>150000</v>
      </c>
    </row>
    <row r="61" spans="1:5">
      <c r="A61" s="4" t="s">
        <v>1296</v>
      </c>
    </row>
    <row r="62" spans="1:5">
      <c r="A62" s="3" t="s">
        <v>1282</v>
      </c>
    </row>
    <row r="63" spans="1:5">
      <c r="A63" s="4" t="s">
        <v>1283</v>
      </c>
      <c r="C63" s="6" t="n">
        <v>200000</v>
      </c>
      <c r="D63" s="6" t="n">
        <v>200000</v>
      </c>
    </row>
    <row r="64" spans="1:5">
      <c r="A64" s="4" t="s">
        <v>1284</v>
      </c>
      <c r="B64" s="4" t="s">
        <v>99</v>
      </c>
      <c r="C64" s="6" t="n">
        <v>139800</v>
      </c>
      <c r="D64" s="6" t="n">
        <v>139800</v>
      </c>
    </row>
    <row r="65" spans="1:5">
      <c r="A65" s="4" t="s">
        <v>1285</v>
      </c>
      <c r="C65" s="6" t="n">
        <v>139800</v>
      </c>
      <c r="D65" s="6" t="n">
        <v>139800</v>
      </c>
    </row>
    <row r="66" spans="1:5">
      <c r="A66" s="4" t="s">
        <v>1297</v>
      </c>
    </row>
    <row r="67" spans="1:5">
      <c r="A67" s="3" t="s">
        <v>1282</v>
      </c>
    </row>
    <row r="68" spans="1:5">
      <c r="A68" s="4" t="s">
        <v>1283</v>
      </c>
      <c r="C68" s="6" t="n">
        <v>134118</v>
      </c>
      <c r="D68" s="6" t="n">
        <v>135727</v>
      </c>
    </row>
    <row r="69" spans="1:5">
      <c r="A69" s="4" t="s">
        <v>1284</v>
      </c>
      <c r="B69" s="4" t="s">
        <v>99</v>
      </c>
      <c r="C69" s="6" t="n">
        <v>134118</v>
      </c>
      <c r="D69" s="6" t="n">
        <v>135727</v>
      </c>
    </row>
    <row r="70" spans="1:5">
      <c r="A70" s="4" t="s">
        <v>1285</v>
      </c>
      <c r="C70" s="6" t="n">
        <v>134118</v>
      </c>
      <c r="D70" s="6" t="n">
        <v>135727</v>
      </c>
    </row>
    <row r="71" spans="1:5">
      <c r="A71" s="4" t="s">
        <v>1298</v>
      </c>
    </row>
    <row r="72" spans="1:5">
      <c r="A72" s="3" t="s">
        <v>1282</v>
      </c>
    </row>
    <row r="73" spans="1:5">
      <c r="A73" s="4" t="s">
        <v>1283</v>
      </c>
      <c r="C73" s="6" t="n">
        <v>113750</v>
      </c>
      <c r="D73" s="6" t="n">
        <v>113750</v>
      </c>
    </row>
    <row r="74" spans="1:5">
      <c r="A74" s="4" t="s">
        <v>1284</v>
      </c>
      <c r="B74" s="4" t="s">
        <v>99</v>
      </c>
      <c r="C74" s="6" t="n">
        <v>113750</v>
      </c>
      <c r="D74" s="6" t="n">
        <v>113750</v>
      </c>
    </row>
    <row r="75" spans="1:5">
      <c r="A75" s="4" t="s">
        <v>1285</v>
      </c>
      <c r="C75" s="8" t="n">
        <v>113750</v>
      </c>
      <c r="D75" s="8" t="n">
        <v>113750</v>
      </c>
    </row>
    <row r="76" spans="1:5">
      <c r="A76" t="n"/>
    </row>
    <row r="77" spans="1:5">
      <c r="A77" s="4" t="s">
        <v>99</v>
      </c>
      <c r="B77" s="4" t="s">
        <v>740</v>
      </c>
    </row>
  </sheetData>
  <mergeCells count="4">
    <mergeCell ref="A1:B1"/>
    <mergeCell ref="D1:E1"/>
    <mergeCell ref="A76:D76"/>
    <mergeCell ref="B77:D77"/>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r="1" spans="1:4">
      <c r="A1" s="1" t="s">
        <v>1299</v>
      </c>
      <c r="C1" s="2" t="s">
        <v>1</v>
      </c>
    </row>
    <row r="2" spans="1:4">
      <c r="C2" s="2" t="s">
        <v>2</v>
      </c>
      <c r="D2" s="2" t="s">
        <v>30</v>
      </c>
    </row>
    <row r="3" spans="1:4">
      <c r="A3" s="3" t="s">
        <v>1300</v>
      </c>
    </row>
    <row r="4" spans="1:4">
      <c r="A4" s="4" t="s">
        <v>1301</v>
      </c>
      <c r="C4" s="8" t="n">
        <v>847868</v>
      </c>
      <c r="D4" s="8" t="n">
        <v>849477</v>
      </c>
    </row>
    <row r="5" spans="1:4">
      <c r="A5" s="4" t="s">
        <v>1295</v>
      </c>
    </row>
    <row r="6" spans="1:4">
      <c r="A6" s="3" t="s">
        <v>1300</v>
      </c>
    </row>
    <row r="7" spans="1:4">
      <c r="A7" s="4" t="s">
        <v>1301</v>
      </c>
      <c r="C7" s="6" t="n">
        <v>150000</v>
      </c>
      <c r="D7" s="6" t="n">
        <v>150000</v>
      </c>
    </row>
    <row r="8" spans="1:4">
      <c r="A8" s="4" t="s">
        <v>1297</v>
      </c>
    </row>
    <row r="9" spans="1:4">
      <c r="A9" s="3" t="s">
        <v>1300</v>
      </c>
    </row>
    <row r="10" spans="1:4">
      <c r="A10" s="4" t="s">
        <v>1301</v>
      </c>
      <c r="C10" s="6" t="n">
        <v>134118</v>
      </c>
      <c r="D10" s="6" t="n">
        <v>135727</v>
      </c>
    </row>
    <row r="11" spans="1:4">
      <c r="A11" s="4" t="s">
        <v>1296</v>
      </c>
    </row>
    <row r="12" spans="1:4">
      <c r="A12" s="3" t="s">
        <v>1300</v>
      </c>
    </row>
    <row r="13" spans="1:4">
      <c r="A13" s="4" t="s">
        <v>1301</v>
      </c>
      <c r="C13" s="6" t="n">
        <v>200000</v>
      </c>
      <c r="D13" s="6" t="n">
        <v>200000</v>
      </c>
    </row>
    <row r="14" spans="1:4">
      <c r="A14" s="4" t="s">
        <v>1293</v>
      </c>
    </row>
    <row r="15" spans="1:4">
      <c r="A15" s="3" t="s">
        <v>1300</v>
      </c>
    </row>
    <row r="16" spans="1:4">
      <c r="A16" s="4" t="s">
        <v>1301</v>
      </c>
      <c r="C16" s="8" t="n">
        <v>250000</v>
      </c>
      <c r="D16" s="8" t="n">
        <v>250000</v>
      </c>
    </row>
    <row r="17" spans="1:4">
      <c r="A17" s="4" t="s">
        <v>1302</v>
      </c>
    </row>
    <row r="18" spans="1:4">
      <c r="A18" s="3" t="s">
        <v>1300</v>
      </c>
    </row>
    <row r="19" spans="1:4">
      <c r="A19" s="4" t="s">
        <v>1303</v>
      </c>
      <c r="C19" s="4" t="s">
        <v>1304</v>
      </c>
    </row>
    <row r="20" spans="1:4">
      <c r="A20" s="4" t="s">
        <v>1301</v>
      </c>
      <c r="C20" s="8" t="n">
        <v>150000</v>
      </c>
    </row>
    <row r="21" spans="1:4">
      <c r="A21" s="4" t="s">
        <v>1305</v>
      </c>
      <c r="C21" s="4" t="s">
        <v>1306</v>
      </c>
    </row>
    <row r="22" spans="1:4">
      <c r="A22" s="4" t="s">
        <v>1307</v>
      </c>
      <c r="C22" s="4" t="s">
        <v>574</v>
      </c>
    </row>
    <row r="23" spans="1:4">
      <c r="A23" s="4" t="s">
        <v>1308</v>
      </c>
      <c r="B23" s="4" t="s">
        <v>99</v>
      </c>
      <c r="C23" s="4" t="s">
        <v>1309</v>
      </c>
    </row>
    <row r="24" spans="1:4">
      <c r="A24" s="4" t="s">
        <v>1310</v>
      </c>
      <c r="C24" s="4" t="s">
        <v>1311</v>
      </c>
    </row>
    <row r="25" spans="1:4">
      <c r="A25" s="4" t="s">
        <v>1312</v>
      </c>
    </row>
    <row r="26" spans="1:4">
      <c r="A26" s="3" t="s">
        <v>1300</v>
      </c>
    </row>
    <row r="27" spans="1:4">
      <c r="A27" s="4" t="s">
        <v>1313</v>
      </c>
      <c r="B27" s="4" t="s">
        <v>99</v>
      </c>
      <c r="C27" s="4" t="s">
        <v>1314</v>
      </c>
    </row>
    <row r="28" spans="1:4">
      <c r="A28" s="4" t="s">
        <v>1315</v>
      </c>
    </row>
    <row r="29" spans="1:4">
      <c r="A29" s="3" t="s">
        <v>1300</v>
      </c>
    </row>
    <row r="30" spans="1:4">
      <c r="A30" s="4" t="s">
        <v>1303</v>
      </c>
      <c r="C30" s="4" t="s">
        <v>1316</v>
      </c>
    </row>
    <row r="31" spans="1:4">
      <c r="A31" s="4" t="s">
        <v>1301</v>
      </c>
      <c r="C31" s="8" t="n">
        <v>134118</v>
      </c>
    </row>
    <row r="32" spans="1:4">
      <c r="A32" s="4" t="s">
        <v>1305</v>
      </c>
      <c r="C32" s="4" t="s">
        <v>1317</v>
      </c>
    </row>
    <row r="33" spans="1:4">
      <c r="A33" s="4" t="s">
        <v>1310</v>
      </c>
      <c r="C33" s="4" t="s">
        <v>1311</v>
      </c>
    </row>
    <row r="34" spans="1:4">
      <c r="A34" s="4" t="s">
        <v>1318</v>
      </c>
    </row>
    <row r="35" spans="1:4">
      <c r="A35" s="3" t="s">
        <v>1300</v>
      </c>
    </row>
    <row r="36" spans="1:4">
      <c r="A36" s="4" t="s">
        <v>1313</v>
      </c>
      <c r="B36" s="4" t="s">
        <v>113</v>
      </c>
      <c r="C36" s="4" t="s">
        <v>1319</v>
      </c>
    </row>
    <row r="37" spans="1:4">
      <c r="A37" s="4" t="s">
        <v>1320</v>
      </c>
    </row>
    <row r="38" spans="1:4">
      <c r="A38" s="3" t="s">
        <v>1300</v>
      </c>
    </row>
    <row r="39" spans="1:4">
      <c r="A39" s="4" t="s">
        <v>1303</v>
      </c>
      <c r="C39" s="4" t="s">
        <v>1321</v>
      </c>
    </row>
    <row r="40" spans="1:4">
      <c r="A40" s="4" t="s">
        <v>1301</v>
      </c>
      <c r="C40" s="8" t="n">
        <v>200000</v>
      </c>
    </row>
    <row r="41" spans="1:4">
      <c r="A41" s="4" t="s">
        <v>1305</v>
      </c>
      <c r="C41" s="4" t="s">
        <v>1322</v>
      </c>
    </row>
    <row r="42" spans="1:4">
      <c r="A42" s="4" t="s">
        <v>1307</v>
      </c>
      <c r="C42" s="4" t="s">
        <v>574</v>
      </c>
    </row>
    <row r="43" spans="1:4">
      <c r="A43" s="4" t="s">
        <v>1308</v>
      </c>
      <c r="B43" s="4" t="s">
        <v>119</v>
      </c>
      <c r="C43" s="4" t="s">
        <v>1323</v>
      </c>
    </row>
    <row r="44" spans="1:4">
      <c r="A44" s="4" t="s">
        <v>1310</v>
      </c>
      <c r="C44" s="4" t="s">
        <v>1311</v>
      </c>
    </row>
    <row r="45" spans="1:4">
      <c r="A45" s="4" t="s">
        <v>1324</v>
      </c>
    </row>
    <row r="46" spans="1:4">
      <c r="A46" s="3" t="s">
        <v>1300</v>
      </c>
    </row>
    <row r="47" spans="1:4">
      <c r="A47" s="4" t="s">
        <v>1313</v>
      </c>
      <c r="B47" s="4" t="s">
        <v>99</v>
      </c>
      <c r="C47" s="4" t="s">
        <v>1325</v>
      </c>
    </row>
    <row r="48" spans="1:4">
      <c r="A48" s="4" t="s">
        <v>1326</v>
      </c>
    </row>
    <row r="49" spans="1:4">
      <c r="A49" s="3" t="s">
        <v>1300</v>
      </c>
    </row>
    <row r="50" spans="1:4">
      <c r="A50" s="4" t="s">
        <v>1303</v>
      </c>
      <c r="C50" s="4" t="s">
        <v>1327</v>
      </c>
    </row>
    <row r="51" spans="1:4">
      <c r="A51" s="4" t="s">
        <v>1301</v>
      </c>
      <c r="C51" s="8" t="n">
        <v>88750</v>
      </c>
    </row>
    <row r="52" spans="1:4">
      <c r="A52" s="4" t="s">
        <v>1305</v>
      </c>
      <c r="C52" s="4" t="s">
        <v>1328</v>
      </c>
    </row>
    <row r="53" spans="1:4">
      <c r="A53" s="4" t="s">
        <v>1310</v>
      </c>
      <c r="C53" s="4" t="s">
        <v>1311</v>
      </c>
    </row>
    <row r="54" spans="1:4">
      <c r="A54" s="4" t="s">
        <v>1329</v>
      </c>
    </row>
    <row r="55" spans="1:4">
      <c r="A55" s="3" t="s">
        <v>1300</v>
      </c>
    </row>
    <row r="56" spans="1:4">
      <c r="A56" s="4" t="s">
        <v>1313</v>
      </c>
      <c r="B56" s="4" t="s">
        <v>113</v>
      </c>
      <c r="C56" s="4" t="s">
        <v>1092</v>
      </c>
    </row>
    <row r="57" spans="1:4">
      <c r="A57" s="4" t="s">
        <v>1330</v>
      </c>
    </row>
    <row r="58" spans="1:4">
      <c r="A58" s="3" t="s">
        <v>1300</v>
      </c>
    </row>
    <row r="59" spans="1:4">
      <c r="A59" s="4" t="s">
        <v>1303</v>
      </c>
      <c r="C59" s="4" t="s">
        <v>1331</v>
      </c>
    </row>
    <row r="60" spans="1:4">
      <c r="A60" s="4" t="s">
        <v>1301</v>
      </c>
      <c r="C60" s="8" t="n">
        <v>25000</v>
      </c>
    </row>
    <row r="61" spans="1:4">
      <c r="A61" s="4" t="s">
        <v>1305</v>
      </c>
      <c r="C61" s="4" t="s">
        <v>1332</v>
      </c>
    </row>
    <row r="62" spans="1:4">
      <c r="A62" s="4" t="s">
        <v>1310</v>
      </c>
      <c r="C62" s="4" t="s">
        <v>1311</v>
      </c>
    </row>
    <row r="63" spans="1:4">
      <c r="A63" s="4" t="s">
        <v>1333</v>
      </c>
    </row>
    <row r="64" spans="1:4">
      <c r="A64" s="3" t="s">
        <v>1300</v>
      </c>
    </row>
    <row r="65" spans="1:4">
      <c r="A65" s="4" t="s">
        <v>1313</v>
      </c>
      <c r="B65" s="4" t="s">
        <v>113</v>
      </c>
      <c r="C65" s="4" t="s">
        <v>1334</v>
      </c>
    </row>
    <row r="66" spans="1:4">
      <c r="A66" s="4" t="s">
        <v>1335</v>
      </c>
    </row>
    <row r="67" spans="1:4">
      <c r="A67" s="3" t="s">
        <v>1300</v>
      </c>
    </row>
    <row r="68" spans="1:4">
      <c r="A68" s="4" t="s">
        <v>1303</v>
      </c>
      <c r="C68" s="4" t="s">
        <v>1336</v>
      </c>
    </row>
    <row r="69" spans="1:4">
      <c r="A69" s="4" t="s">
        <v>1301</v>
      </c>
      <c r="C69" s="8" t="n">
        <v>250000</v>
      </c>
    </row>
    <row r="70" spans="1:4">
      <c r="A70" s="4" t="s">
        <v>1305</v>
      </c>
      <c r="C70" s="4" t="s">
        <v>1337</v>
      </c>
    </row>
    <row r="71" spans="1:4">
      <c r="A71" s="4" t="s">
        <v>1308</v>
      </c>
      <c r="B71" s="4" t="s">
        <v>1338</v>
      </c>
      <c r="C71" s="4" t="s">
        <v>1339</v>
      </c>
    </row>
    <row r="72" spans="1:4">
      <c r="A72" s="4" t="s">
        <v>1310</v>
      </c>
      <c r="C72" s="4" t="s">
        <v>1340</v>
      </c>
    </row>
    <row r="73" spans="1:4">
      <c r="A73" s="4" t="s">
        <v>1341</v>
      </c>
    </row>
    <row r="74" spans="1:4">
      <c r="A74" s="3" t="s">
        <v>1300</v>
      </c>
    </row>
    <row r="75" spans="1:4">
      <c r="A75" s="4" t="s">
        <v>1342</v>
      </c>
      <c r="B75" s="4" t="s">
        <v>1343</v>
      </c>
      <c r="C75" s="4" t="s">
        <v>1344</v>
      </c>
    </row>
    <row r="76" spans="1:4">
      <c r="A76" s="4" t="s">
        <v>1345</v>
      </c>
    </row>
    <row r="77" spans="1:4">
      <c r="A77" s="3" t="s">
        <v>1300</v>
      </c>
    </row>
    <row r="78" spans="1:4">
      <c r="A78" s="4" t="s">
        <v>1342</v>
      </c>
      <c r="B78" s="4" t="s">
        <v>1343</v>
      </c>
      <c r="C78" s="4" t="s">
        <v>1346</v>
      </c>
    </row>
    <row r="79" spans="1:4">
      <c r="A79" s="4" t="s">
        <v>1347</v>
      </c>
    </row>
    <row r="80" spans="1:4">
      <c r="A80" s="3" t="s">
        <v>1300</v>
      </c>
    </row>
    <row r="81" spans="1:4">
      <c r="A81" s="4" t="s">
        <v>1342</v>
      </c>
      <c r="B81" s="4" t="s">
        <v>1343</v>
      </c>
      <c r="C81" s="4" t="s">
        <v>1348</v>
      </c>
    </row>
    <row r="82" spans="1:4">
      <c r="A82" s="4" t="s">
        <v>1349</v>
      </c>
    </row>
    <row r="83" spans="1:4">
      <c r="A83" s="3" t="s">
        <v>1300</v>
      </c>
    </row>
    <row r="84" spans="1:4">
      <c r="A84" s="4" t="s">
        <v>1342</v>
      </c>
      <c r="B84" s="4" t="s">
        <v>1343</v>
      </c>
      <c r="C84" s="4" t="s">
        <v>1350</v>
      </c>
    </row>
    <row r="85" spans="1:4">
      <c r="A85" s="4" t="s">
        <v>1351</v>
      </c>
    </row>
    <row r="86" spans="1:4">
      <c r="A86" s="3" t="s">
        <v>1300</v>
      </c>
    </row>
    <row r="87" spans="1:4">
      <c r="A87" s="4" t="s">
        <v>1342</v>
      </c>
      <c r="B87" s="4" t="s">
        <v>1343</v>
      </c>
      <c r="C87" s="4" t="s">
        <v>1352</v>
      </c>
    </row>
    <row r="88" spans="1:4">
      <c r="A88" s="4" t="s">
        <v>1353</v>
      </c>
    </row>
    <row r="89" spans="1:4">
      <c r="A89" s="3" t="s">
        <v>1300</v>
      </c>
    </row>
    <row r="90" spans="1:4">
      <c r="A90" s="4" t="s">
        <v>1308</v>
      </c>
      <c r="B90" s="4" t="s">
        <v>1338</v>
      </c>
      <c r="C90" s="4" t="s">
        <v>1339</v>
      </c>
    </row>
    <row r="91" spans="1:4">
      <c r="A91" t="n"/>
    </row>
    <row r="92" spans="1:4">
      <c r="A92" s="4" t="s">
        <v>99</v>
      </c>
      <c r="B92" s="4" t="s">
        <v>1354</v>
      </c>
    </row>
    <row r="93" spans="1:4">
      <c r="A93" s="4" t="s">
        <v>113</v>
      </c>
      <c r="B93" s="4" t="s">
        <v>1355</v>
      </c>
    </row>
    <row r="94" spans="1:4">
      <c r="A94" s="4" t="s">
        <v>119</v>
      </c>
      <c r="B94" s="4" t="s">
        <v>1356</v>
      </c>
    </row>
    <row r="95" spans="1:4">
      <c r="A95" s="4" t="s">
        <v>1338</v>
      </c>
      <c r="B95" s="4" t="s">
        <v>1357</v>
      </c>
    </row>
    <row r="96" spans="1:4">
      <c r="A96" s="4" t="s">
        <v>1343</v>
      </c>
      <c r="B96" s="4" t="s">
        <v>1358</v>
      </c>
    </row>
  </sheetData>
  <mergeCells count="7">
    <mergeCell ref="A1:B2"/>
    <mergeCell ref="A91:C91"/>
    <mergeCell ref="B92:C92"/>
    <mergeCell ref="B93:C93"/>
    <mergeCell ref="B94:C94"/>
    <mergeCell ref="B95:C95"/>
    <mergeCell ref="B96:C96"/>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59</v>
      </c>
      <c r="C1" s="2" t="s">
        <v>91</v>
      </c>
      <c r="K1" s="2" t="s">
        <v>1</v>
      </c>
    </row>
    <row r="2" spans="1:13">
      <c r="C2" s="2" t="s">
        <v>2</v>
      </c>
      <c r="D2" s="2" t="s">
        <v>92</v>
      </c>
      <c r="E2" s="2" t="s">
        <v>4</v>
      </c>
      <c r="F2" s="2" t="s">
        <v>93</v>
      </c>
      <c r="G2" s="2" t="s">
        <v>30</v>
      </c>
      <c r="H2" s="2" t="s">
        <v>94</v>
      </c>
      <c r="I2" s="2" t="s">
        <v>95</v>
      </c>
      <c r="J2" s="2" t="s">
        <v>96</v>
      </c>
      <c r="K2" s="2" t="s">
        <v>2</v>
      </c>
      <c r="L2" s="2" t="s">
        <v>30</v>
      </c>
      <c r="M2" s="2" t="s">
        <v>31</v>
      </c>
    </row>
    <row r="3" spans="1:13">
      <c r="A3" s="3" t="s">
        <v>1360</v>
      </c>
    </row>
    <row r="4" spans="1:13">
      <c r="A4" s="4" t="s">
        <v>117</v>
      </c>
      <c r="C4" s="8" t="n">
        <v>16581</v>
      </c>
      <c r="D4" s="8" t="n">
        <v>18512</v>
      </c>
      <c r="E4" s="8" t="n">
        <v>18682</v>
      </c>
      <c r="F4" s="8" t="n">
        <v>20967</v>
      </c>
      <c r="G4" s="8" t="n">
        <v>17605</v>
      </c>
      <c r="H4" s="8" t="n">
        <v>16273</v>
      </c>
      <c r="I4" s="8" t="n">
        <v>17086</v>
      </c>
      <c r="J4" s="8" t="n">
        <v>17360</v>
      </c>
      <c r="K4" s="8" t="n">
        <v>74742</v>
      </c>
      <c r="L4" s="8" t="n">
        <v>68324</v>
      </c>
      <c r="M4" s="8" t="n">
        <v>68007</v>
      </c>
    </row>
    <row r="5" spans="1:13">
      <c r="A5" s="4" t="s">
        <v>1361</v>
      </c>
    </row>
    <row r="6" spans="1:13">
      <c r="A6" s="3" t="s">
        <v>1360</v>
      </c>
    </row>
    <row r="7" spans="1:13">
      <c r="A7" s="4" t="s">
        <v>117</v>
      </c>
      <c r="K7" s="6" t="n">
        <v>6006</v>
      </c>
      <c r="L7" s="6" t="n">
        <v>5516</v>
      </c>
      <c r="M7" s="6" t="n">
        <v>6544</v>
      </c>
    </row>
    <row r="8" spans="1:13">
      <c r="A8" s="4" t="s">
        <v>1362</v>
      </c>
    </row>
    <row r="9" spans="1:13">
      <c r="A9" s="3" t="s">
        <v>1360</v>
      </c>
    </row>
    <row r="10" spans="1:13">
      <c r="A10" s="4" t="s">
        <v>117</v>
      </c>
      <c r="K10" s="6" t="n">
        <v>4592</v>
      </c>
      <c r="L10" s="6" t="n">
        <v>4536</v>
      </c>
      <c r="M10" s="6" t="n">
        <v>4813</v>
      </c>
    </row>
    <row r="11" spans="1:13">
      <c r="A11" s="4" t="s">
        <v>1363</v>
      </c>
    </row>
    <row r="12" spans="1:13">
      <c r="A12" s="3" t="s">
        <v>1360</v>
      </c>
    </row>
    <row r="13" spans="1:13">
      <c r="A13" s="4" t="s">
        <v>117</v>
      </c>
      <c r="B13" s="4" t="s">
        <v>99</v>
      </c>
      <c r="K13" s="6" t="n">
        <v>9435</v>
      </c>
      <c r="L13" s="6" t="n">
        <v>3545</v>
      </c>
      <c r="M13" s="6" t="n">
        <v>3572</v>
      </c>
    </row>
    <row r="14" spans="1:13">
      <c r="A14" s="4" t="s">
        <v>1295</v>
      </c>
    </row>
    <row r="15" spans="1:13">
      <c r="A15" s="3" t="s">
        <v>1360</v>
      </c>
    </row>
    <row r="16" spans="1:13">
      <c r="A16" s="4" t="s">
        <v>117</v>
      </c>
      <c r="K16" s="6" t="n">
        <v>8868</v>
      </c>
      <c r="L16" s="6" t="n">
        <v>8868</v>
      </c>
      <c r="M16" s="6" t="n">
        <v>8868</v>
      </c>
    </row>
    <row r="17" spans="1:13">
      <c r="A17" s="4" t="s">
        <v>1296</v>
      </c>
    </row>
    <row r="18" spans="1:13">
      <c r="A18" s="3" t="s">
        <v>1360</v>
      </c>
    </row>
    <row r="19" spans="1:13">
      <c r="A19" s="4" t="s">
        <v>117</v>
      </c>
      <c r="K19" s="6" t="n">
        <v>7341</v>
      </c>
      <c r="L19" s="6" t="n">
        <v>7341</v>
      </c>
      <c r="M19" s="6" t="n">
        <v>7341</v>
      </c>
    </row>
    <row r="20" spans="1:13">
      <c r="A20" s="4" t="s">
        <v>1297</v>
      </c>
    </row>
    <row r="21" spans="1:13">
      <c r="A21" s="3" t="s">
        <v>1360</v>
      </c>
    </row>
    <row r="22" spans="1:13">
      <c r="A22" s="4" t="s">
        <v>117</v>
      </c>
      <c r="K22" s="6" t="n">
        <v>8989</v>
      </c>
      <c r="L22" s="6" t="n">
        <v>9001</v>
      </c>
      <c r="M22" s="6" t="n">
        <v>8259</v>
      </c>
    </row>
    <row r="23" spans="1:13">
      <c r="A23" s="4" t="s">
        <v>1298</v>
      </c>
    </row>
    <row r="24" spans="1:13">
      <c r="A24" s="3" t="s">
        <v>1360</v>
      </c>
    </row>
    <row r="25" spans="1:13">
      <c r="A25" s="4" t="s">
        <v>117</v>
      </c>
      <c r="K25" s="6" t="n">
        <v>7123</v>
      </c>
      <c r="L25" s="6" t="n">
        <v>7129</v>
      </c>
      <c r="M25" s="6" t="n">
        <v>6222</v>
      </c>
    </row>
    <row r="26" spans="1:13">
      <c r="A26" s="4" t="s">
        <v>1293</v>
      </c>
    </row>
    <row r="27" spans="1:13">
      <c r="A27" s="3" t="s">
        <v>1360</v>
      </c>
    </row>
    <row r="28" spans="1:13">
      <c r="A28" s="4" t="s">
        <v>117</v>
      </c>
      <c r="K28" s="8" t="n">
        <v>22388</v>
      </c>
      <c r="L28" s="8" t="n">
        <v>22388</v>
      </c>
      <c r="M28" s="8" t="n">
        <v>22388</v>
      </c>
    </row>
    <row r="29" spans="1:13">
      <c r="A29" t="n"/>
    </row>
    <row r="30" spans="1:13">
      <c r="A30" s="4" t="s">
        <v>99</v>
      </c>
      <c r="B30" s="4" t="s">
        <v>1364</v>
      </c>
    </row>
  </sheetData>
  <mergeCells count="5">
    <mergeCell ref="A1:B2"/>
    <mergeCell ref="C1:J1"/>
    <mergeCell ref="K1:M1"/>
    <mergeCell ref="A29:L29"/>
    <mergeCell ref="B30:L30"/>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79"/>
    <col customWidth="1" max="2" min="2" width="77"/>
    <col customWidth="1" max="3" min="3" width="14"/>
    <col customWidth="1" max="4" min="4" width="15"/>
    <col customWidth="1" max="5" min="5" width="14"/>
    <col customWidth="1" max="6" min="6" width="4"/>
  </cols>
  <sheetData>
    <row r="1" spans="1:6">
      <c r="A1" s="1" t="s">
        <v>1365</v>
      </c>
      <c r="C1" s="2" t="s">
        <v>1366</v>
      </c>
      <c r="D1" s="2" t="s">
        <v>2</v>
      </c>
      <c r="E1" s="2" t="s">
        <v>30</v>
      </c>
    </row>
    <row r="2" spans="1:6">
      <c r="A2" s="3" t="s">
        <v>1367</v>
      </c>
    </row>
    <row r="3" spans="1:6">
      <c r="A3" s="4" t="s">
        <v>1368</v>
      </c>
      <c r="D3" s="8" t="n">
        <v>787668</v>
      </c>
      <c r="E3" s="8" t="n">
        <v>789277</v>
      </c>
    </row>
    <row r="4" spans="1:6">
      <c r="A4" s="3" t="s">
        <v>1369</v>
      </c>
    </row>
    <row r="5" spans="1:6">
      <c r="A5" s="4" t="s">
        <v>730</v>
      </c>
      <c r="D5" s="6" t="n">
        <v>700000</v>
      </c>
      <c r="E5" s="6" t="n">
        <v>1595000</v>
      </c>
    </row>
    <row r="6" spans="1:6">
      <c r="A6" s="4" t="s">
        <v>731</v>
      </c>
      <c r="B6" s="4" t="s">
        <v>99</v>
      </c>
      <c r="D6" s="6" t="n">
        <v>479088</v>
      </c>
      <c r="E6" s="6" t="n">
        <v>561390</v>
      </c>
    </row>
    <row r="7" spans="1:6">
      <c r="A7" s="4" t="s">
        <v>65</v>
      </c>
      <c r="D7" s="8" t="n">
        <v>537668</v>
      </c>
      <c r="E7" s="6" t="n">
        <v>539277</v>
      </c>
    </row>
    <row r="8" spans="1:6">
      <c r="A8" s="4" t="s">
        <v>1288</v>
      </c>
    </row>
    <row r="9" spans="1:6">
      <c r="A9" s="3" t="s">
        <v>1369</v>
      </c>
    </row>
    <row r="10" spans="1:6">
      <c r="A10" s="4" t="s">
        <v>1370</v>
      </c>
      <c r="D10" s="4" t="s">
        <v>574</v>
      </c>
    </row>
    <row r="11" spans="1:6">
      <c r="A11" s="4" t="s">
        <v>1371</v>
      </c>
      <c r="D11" s="4" t="s">
        <v>1372</v>
      </c>
    </row>
    <row r="12" spans="1:6">
      <c r="A12" s="4" t="s">
        <v>730</v>
      </c>
      <c r="D12" s="8" t="n">
        <v>85000</v>
      </c>
    </row>
    <row r="13" spans="1:6">
      <c r="A13" s="4" t="s">
        <v>731</v>
      </c>
      <c r="B13" s="4" t="s">
        <v>99</v>
      </c>
      <c r="D13" s="6" t="n">
        <v>0</v>
      </c>
    </row>
    <row r="14" spans="1:6">
      <c r="A14" s="4" t="s">
        <v>1373</v>
      </c>
      <c r="D14" s="8" t="n">
        <v>150000</v>
      </c>
    </row>
    <row r="15" spans="1:6">
      <c r="A15" s="4" t="s">
        <v>1374</v>
      </c>
    </row>
    <row r="16" spans="1:6">
      <c r="A16" s="3" t="s">
        <v>1369</v>
      </c>
    </row>
    <row r="17" spans="1:6">
      <c r="A17" s="4" t="s">
        <v>1375</v>
      </c>
      <c r="D17" s="4" t="s">
        <v>1376</v>
      </c>
    </row>
    <row r="18" spans="1:6">
      <c r="A18" s="4" t="s">
        <v>1377</v>
      </c>
      <c r="D18" s="4" t="s">
        <v>1378</v>
      </c>
    </row>
    <row r="19" spans="1:6">
      <c r="A19" s="4" t="s">
        <v>1379</v>
      </c>
      <c r="D19" s="4" t="s">
        <v>1380</v>
      </c>
    </row>
    <row r="20" spans="1:6">
      <c r="A20" s="4" t="s">
        <v>1381</v>
      </c>
      <c r="D20" s="8" t="n">
        <v>2600000</v>
      </c>
    </row>
    <row r="21" spans="1:6">
      <c r="A21" s="4" t="s">
        <v>736</v>
      </c>
    </row>
    <row r="22" spans="1:6">
      <c r="A22" s="3" t="s">
        <v>1369</v>
      </c>
    </row>
    <row r="23" spans="1:6">
      <c r="A23" s="4" t="s">
        <v>730</v>
      </c>
      <c r="E23" s="6" t="n">
        <v>25000</v>
      </c>
    </row>
    <row r="24" spans="1:6">
      <c r="A24" s="4" t="s">
        <v>731</v>
      </c>
      <c r="B24" s="4" t="s">
        <v>99</v>
      </c>
      <c r="E24" s="6" t="n">
        <v>25000</v>
      </c>
    </row>
    <row r="25" spans="1:6">
      <c r="A25" s="4" t="s">
        <v>738</v>
      </c>
    </row>
    <row r="26" spans="1:6">
      <c r="A26" s="3" t="s">
        <v>1369</v>
      </c>
    </row>
    <row r="27" spans="1:6">
      <c r="A27" s="4" t="s">
        <v>730</v>
      </c>
      <c r="D27" s="6" t="n">
        <v>25000</v>
      </c>
      <c r="E27" s="6" t="n">
        <v>40000</v>
      </c>
    </row>
    <row r="28" spans="1:6">
      <c r="A28" s="4" t="s">
        <v>731</v>
      </c>
      <c r="B28" s="4" t="s">
        <v>99</v>
      </c>
      <c r="D28" s="6" t="n">
        <v>9241</v>
      </c>
      <c r="E28" s="6" t="n">
        <v>15897</v>
      </c>
    </row>
    <row r="29" spans="1:6">
      <c r="A29" s="4" t="s">
        <v>1291</v>
      </c>
    </row>
    <row r="30" spans="1:6">
      <c r="A30" s="3" t="s">
        <v>1369</v>
      </c>
    </row>
    <row r="31" spans="1:6">
      <c r="A31" s="4" t="s">
        <v>730</v>
      </c>
      <c r="D31" s="6" t="n">
        <v>24000</v>
      </c>
      <c r="E31" s="6" t="n">
        <v>200000</v>
      </c>
    </row>
    <row r="32" spans="1:6">
      <c r="A32" s="4" t="s">
        <v>731</v>
      </c>
      <c r="B32" s="4" t="s">
        <v>99</v>
      </c>
      <c r="D32" s="6" t="n">
        <v>10543</v>
      </c>
      <c r="E32" s="6" t="n">
        <v>15649</v>
      </c>
    </row>
    <row r="33" spans="1:6">
      <c r="A33" s="4" t="s">
        <v>737</v>
      </c>
    </row>
    <row r="34" spans="1:6">
      <c r="A34" s="3" t="s">
        <v>1369</v>
      </c>
    </row>
    <row r="35" spans="1:6">
      <c r="A35" s="4" t="s">
        <v>730</v>
      </c>
      <c r="D35" s="6" t="n">
        <v>30000</v>
      </c>
      <c r="E35" s="6" t="n">
        <v>30000</v>
      </c>
    </row>
    <row r="36" spans="1:6">
      <c r="A36" s="4" t="s">
        <v>731</v>
      </c>
      <c r="B36" s="4" t="s">
        <v>99</v>
      </c>
      <c r="D36" s="6" t="n">
        <v>30000</v>
      </c>
      <c r="E36" s="6" t="n">
        <v>30000</v>
      </c>
    </row>
    <row r="37" spans="1:6">
      <c r="A37" s="4" t="s">
        <v>1292</v>
      </c>
    </row>
    <row r="38" spans="1:6">
      <c r="A38" s="3" t="s">
        <v>1369</v>
      </c>
    </row>
    <row r="39" spans="1:6">
      <c r="A39" s="4" t="s">
        <v>730</v>
      </c>
      <c r="D39" s="6" t="n">
        <v>236000</v>
      </c>
      <c r="E39" s="6" t="n">
        <v>375000</v>
      </c>
    </row>
    <row r="40" spans="1:6">
      <c r="A40" s="4" t="s">
        <v>731</v>
      </c>
      <c r="B40" s="4" t="s">
        <v>99</v>
      </c>
      <c r="D40" s="8" t="n">
        <v>193764</v>
      </c>
      <c r="E40" s="6" t="n">
        <v>198389</v>
      </c>
    </row>
    <row r="41" spans="1:6">
      <c r="A41" s="4" t="s">
        <v>1289</v>
      </c>
    </row>
    <row r="42" spans="1:6">
      <c r="A42" s="3" t="s">
        <v>1369</v>
      </c>
    </row>
    <row r="43" spans="1:6">
      <c r="A43" s="4" t="s">
        <v>1370</v>
      </c>
      <c r="D43" s="4" t="s">
        <v>574</v>
      </c>
    </row>
    <row r="44" spans="1:6">
      <c r="A44" s="4" t="s">
        <v>1371</v>
      </c>
      <c r="D44" s="4" t="s">
        <v>1372</v>
      </c>
    </row>
    <row r="45" spans="1:6">
      <c r="A45" s="4" t="s">
        <v>730</v>
      </c>
      <c r="D45" s="8" t="n">
        <v>300000</v>
      </c>
    </row>
    <row r="46" spans="1:6">
      <c r="A46" s="4" t="s">
        <v>731</v>
      </c>
      <c r="B46" s="4" t="s">
        <v>99</v>
      </c>
      <c r="D46" s="6" t="n">
        <v>235540</v>
      </c>
    </row>
    <row r="47" spans="1:6">
      <c r="A47" s="4" t="s">
        <v>1373</v>
      </c>
      <c r="D47" s="6" t="n">
        <v>400000</v>
      </c>
    </row>
    <row r="48" spans="1:6">
      <c r="A48" s="4" t="s">
        <v>1382</v>
      </c>
    </row>
    <row r="49" spans="1:6">
      <c r="A49" s="3" t="s">
        <v>1369</v>
      </c>
    </row>
    <row r="50" spans="1:6">
      <c r="A50" s="4" t="s">
        <v>730</v>
      </c>
      <c r="E50" s="6" t="n">
        <v>400000</v>
      </c>
    </row>
    <row r="51" spans="1:6">
      <c r="A51" s="4" t="s">
        <v>731</v>
      </c>
      <c r="B51" s="4" t="s">
        <v>99</v>
      </c>
      <c r="E51" s="6" t="n">
        <v>0</v>
      </c>
    </row>
    <row r="52" spans="1:6">
      <c r="A52" s="4" t="s">
        <v>1383</v>
      </c>
    </row>
    <row r="53" spans="1:6">
      <c r="A53" s="3" t="s">
        <v>1369</v>
      </c>
    </row>
    <row r="54" spans="1:6">
      <c r="A54" s="4" t="s">
        <v>1370</v>
      </c>
      <c r="C54" s="4" t="s">
        <v>691</v>
      </c>
    </row>
    <row r="55" spans="1:6">
      <c r="A55" s="4" t="s">
        <v>1384</v>
      </c>
      <c r="C55" s="8" t="n">
        <v>400000</v>
      </c>
    </row>
    <row r="56" spans="1:6">
      <c r="A56" s="4" t="s">
        <v>1385</v>
      </c>
    </row>
    <row r="57" spans="1:6">
      <c r="A57" s="3" t="s">
        <v>1369</v>
      </c>
    </row>
    <row r="58" spans="1:6">
      <c r="A58" s="4" t="s">
        <v>730</v>
      </c>
      <c r="D58" s="6" t="n">
        <v>300000</v>
      </c>
      <c r="E58" s="6" t="n">
        <v>525000</v>
      </c>
    </row>
    <row r="59" spans="1:6">
      <c r="A59" s="4" t="s">
        <v>731</v>
      </c>
      <c r="D59" s="6" t="n">
        <v>235540</v>
      </c>
      <c r="E59" s="6" t="n">
        <v>276455</v>
      </c>
      <c r="F59" s="4" t="s">
        <v>99</v>
      </c>
    </row>
    <row r="60" spans="1:6">
      <c r="A60" s="4" t="s">
        <v>1386</v>
      </c>
    </row>
    <row r="61" spans="1:6">
      <c r="A61" s="3" t="s">
        <v>1369</v>
      </c>
    </row>
    <row r="62" spans="1:6">
      <c r="A62" s="4" t="s">
        <v>1370</v>
      </c>
      <c r="C62" s="4" t="s">
        <v>691</v>
      </c>
    </row>
    <row r="63" spans="1:6">
      <c r="A63" s="4" t="s">
        <v>1384</v>
      </c>
      <c r="C63" s="8" t="n">
        <v>525000</v>
      </c>
    </row>
    <row r="64" spans="1:6">
      <c r="A64" s="4" t="s">
        <v>1293</v>
      </c>
    </row>
    <row r="65" spans="1:6">
      <c r="A65" s="3" t="s">
        <v>1367</v>
      </c>
    </row>
    <row r="66" spans="1:6">
      <c r="A66" s="4" t="s">
        <v>1368</v>
      </c>
      <c r="B66" s="4" t="s">
        <v>99</v>
      </c>
      <c r="D66" s="6" t="n">
        <v>250000</v>
      </c>
      <c r="E66" s="6" t="n">
        <v>250000</v>
      </c>
    </row>
    <row r="67" spans="1:6">
      <c r="A67" s="3" t="s">
        <v>1369</v>
      </c>
    </row>
    <row r="68" spans="1:6">
      <c r="A68" s="4" t="s">
        <v>65</v>
      </c>
      <c r="D68" s="6" t="n">
        <v>250000</v>
      </c>
    </row>
    <row r="69" spans="1:6">
      <c r="A69" s="4" t="s">
        <v>1294</v>
      </c>
    </row>
    <row r="70" spans="1:6">
      <c r="A70" s="3" t="s">
        <v>1367</v>
      </c>
    </row>
    <row r="71" spans="1:6">
      <c r="A71" s="4" t="s">
        <v>1368</v>
      </c>
      <c r="B71" s="4" t="s">
        <v>99</v>
      </c>
      <c r="D71" s="6" t="n">
        <v>537668</v>
      </c>
      <c r="E71" s="8" t="n">
        <v>539277</v>
      </c>
    </row>
    <row r="72" spans="1:6">
      <c r="A72" s="3" t="s">
        <v>1369</v>
      </c>
    </row>
    <row r="73" spans="1:6">
      <c r="A73" s="4" t="s">
        <v>65</v>
      </c>
      <c r="D73" s="8" t="n">
        <v>537668</v>
      </c>
    </row>
    <row r="74" spans="1:6">
      <c r="A74" s="4" t="s">
        <v>1387</v>
      </c>
      <c r="D74" s="4" t="s">
        <v>574</v>
      </c>
    </row>
    <row r="75" spans="1:6">
      <c r="A75" s="4" t="s">
        <v>1388</v>
      </c>
    </row>
    <row r="76" spans="1:6">
      <c r="A76" s="3" t="s">
        <v>1367</v>
      </c>
    </row>
    <row r="77" spans="1:6">
      <c r="A77" s="4" t="s">
        <v>1389</v>
      </c>
      <c r="D77" s="4" t="s">
        <v>1390</v>
      </c>
    </row>
    <row r="78" spans="1:6">
      <c r="A78" s="4" t="s">
        <v>1391</v>
      </c>
    </row>
    <row r="79" spans="1:6">
      <c r="A79" s="3" t="s">
        <v>1367</v>
      </c>
    </row>
    <row r="80" spans="1:6">
      <c r="A80" s="4" t="s">
        <v>1389</v>
      </c>
      <c r="D80" s="4" t="s">
        <v>1392</v>
      </c>
    </row>
    <row r="81" spans="1:6">
      <c r="A81" t="n"/>
    </row>
    <row r="82" spans="1:6">
      <c r="A82" s="4" t="s">
        <v>99</v>
      </c>
      <c r="B82" s="4" t="s">
        <v>740</v>
      </c>
    </row>
  </sheetData>
  <mergeCells count="4">
    <mergeCell ref="A1:B1"/>
    <mergeCell ref="E1:F1"/>
    <mergeCell ref="A81:E81"/>
    <mergeCell ref="B82:E8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3</v>
      </c>
      <c r="B1" s="2" t="s">
        <v>91</v>
      </c>
      <c r="J1" s="2" t="s">
        <v>1</v>
      </c>
    </row>
    <row r="2" spans="1:12">
      <c r="B2" s="2" t="s">
        <v>2</v>
      </c>
      <c r="C2" s="2" t="s">
        <v>92</v>
      </c>
      <c r="D2" s="2" t="s">
        <v>4</v>
      </c>
      <c r="E2" s="2" t="s">
        <v>93</v>
      </c>
      <c r="F2" s="2" t="s">
        <v>30</v>
      </c>
      <c r="G2" s="2" t="s">
        <v>94</v>
      </c>
      <c r="H2" s="2" t="s">
        <v>95</v>
      </c>
      <c r="I2" s="2" t="s">
        <v>96</v>
      </c>
      <c r="J2" s="2" t="s">
        <v>2</v>
      </c>
      <c r="K2" s="2" t="s">
        <v>30</v>
      </c>
      <c r="L2" s="2" t="s">
        <v>31</v>
      </c>
    </row>
    <row r="3" spans="1:12">
      <c r="A3" s="3" t="s">
        <v>1394</v>
      </c>
    </row>
    <row r="4" spans="1:12">
      <c r="A4" s="4" t="s">
        <v>1395</v>
      </c>
      <c r="J4" s="8" t="n">
        <v>480594</v>
      </c>
      <c r="K4" s="8" t="n">
        <v>559338</v>
      </c>
      <c r="L4" s="8" t="n">
        <v>594989</v>
      </c>
    </row>
    <row r="5" spans="1:12">
      <c r="A5" s="3" t="s">
        <v>1396</v>
      </c>
    </row>
    <row r="6" spans="1:12">
      <c r="A6" s="4" t="s">
        <v>1397</v>
      </c>
      <c r="J6" s="6" t="n">
        <v>739</v>
      </c>
      <c r="K6" s="6" t="n">
        <v>21257</v>
      </c>
      <c r="L6" s="6" t="n">
        <v>0</v>
      </c>
    </row>
    <row r="7" spans="1:12">
      <c r="A7" s="4" t="s">
        <v>1398</v>
      </c>
      <c r="J7" s="6" t="n">
        <v>6028</v>
      </c>
      <c r="K7" s="6" t="n">
        <v>26179</v>
      </c>
      <c r="L7" s="6" t="n">
        <v>1781</v>
      </c>
    </row>
    <row r="8" spans="1:12">
      <c r="A8" s="4" t="s">
        <v>1399</v>
      </c>
      <c r="J8" s="6" t="n">
        <v>6767</v>
      </c>
      <c r="K8" s="6" t="n">
        <v>47436</v>
      </c>
      <c r="L8" s="6" t="n">
        <v>1781</v>
      </c>
    </row>
    <row r="9" spans="1:12">
      <c r="A9" s="4" t="s">
        <v>1397</v>
      </c>
      <c r="J9" s="6" t="n">
        <v>1360</v>
      </c>
      <c r="K9" s="6" t="n">
        <v>-24998</v>
      </c>
      <c r="L9" s="6" t="n">
        <v>880</v>
      </c>
    </row>
    <row r="10" spans="1:12">
      <c r="A10" s="4" t="s">
        <v>1398</v>
      </c>
      <c r="J10" s="6" t="n">
        <v>-1751</v>
      </c>
      <c r="K10" s="6" t="n">
        <v>-22283</v>
      </c>
      <c r="L10" s="6" t="n">
        <v>-2278</v>
      </c>
    </row>
    <row r="11" spans="1:12">
      <c r="A11" s="4" t="s">
        <v>1400</v>
      </c>
      <c r="J11" s="6" t="n">
        <v>-391</v>
      </c>
      <c r="K11" s="6" t="n">
        <v>-47281</v>
      </c>
      <c r="L11" s="6" t="n">
        <v>-1398</v>
      </c>
    </row>
    <row r="12" spans="1:12">
      <c r="A12" s="4" t="s">
        <v>1397</v>
      </c>
      <c r="J12" s="6" t="n">
        <v>2099</v>
      </c>
      <c r="K12" s="6" t="n">
        <v>-3741</v>
      </c>
      <c r="L12" s="6" t="n">
        <v>880</v>
      </c>
    </row>
    <row r="13" spans="1:12">
      <c r="A13" s="4" t="s">
        <v>1398</v>
      </c>
      <c r="J13" s="6" t="n">
        <v>4277</v>
      </c>
      <c r="K13" s="6" t="n">
        <v>3896</v>
      </c>
      <c r="L13" s="6" t="n">
        <v>-497</v>
      </c>
    </row>
    <row r="14" spans="1:12">
      <c r="A14" s="4" t="s">
        <v>1401</v>
      </c>
      <c r="B14" s="8" t="n">
        <v>-756</v>
      </c>
      <c r="C14" s="8" t="n">
        <v>2018</v>
      </c>
      <c r="D14" s="8" t="n">
        <v>2549</v>
      </c>
      <c r="E14" s="8" t="n">
        <v>2565</v>
      </c>
      <c r="F14" s="8" t="n">
        <v>-243</v>
      </c>
      <c r="G14" s="8" t="n">
        <v>-953</v>
      </c>
      <c r="H14" s="8" t="n">
        <v>1391</v>
      </c>
      <c r="I14" s="8" t="n">
        <v>-40</v>
      </c>
      <c r="J14" s="6" t="n">
        <v>6376</v>
      </c>
      <c r="K14" s="6" t="n">
        <v>155</v>
      </c>
      <c r="L14" s="6" t="n">
        <v>383</v>
      </c>
    </row>
    <row r="15" spans="1:12">
      <c r="A15" s="4" t="s">
        <v>1402</v>
      </c>
    </row>
    <row r="16" spans="1:12">
      <c r="A16" s="3" t="s">
        <v>1394</v>
      </c>
    </row>
    <row r="17" spans="1:12">
      <c r="A17" s="4" t="s">
        <v>1395</v>
      </c>
      <c r="J17" s="6" t="n">
        <v>470454</v>
      </c>
      <c r="K17" s="6" t="n">
        <v>518476</v>
      </c>
      <c r="L17" s="6" t="n">
        <v>599354</v>
      </c>
    </row>
    <row r="18" spans="1:12">
      <c r="A18" s="4" t="s">
        <v>1403</v>
      </c>
    </row>
    <row r="19" spans="1:12">
      <c r="A19" s="3" t="s">
        <v>1394</v>
      </c>
    </row>
    <row r="20" spans="1:12">
      <c r="A20" s="4" t="s">
        <v>1395</v>
      </c>
      <c r="J20" s="6" t="n">
        <v>13621</v>
      </c>
      <c r="K20" s="6" t="n">
        <v>10824</v>
      </c>
      <c r="L20" s="6" t="n">
        <v>4668</v>
      </c>
    </row>
    <row r="21" spans="1:12">
      <c r="A21" s="4" t="s">
        <v>1404</v>
      </c>
    </row>
    <row r="22" spans="1:12">
      <c r="A22" s="3" t="s">
        <v>1394</v>
      </c>
    </row>
    <row r="23" spans="1:12">
      <c r="A23" s="4" t="s">
        <v>1395</v>
      </c>
      <c r="J23" s="6" t="n">
        <v>-4176</v>
      </c>
      <c r="K23" s="6" t="n">
        <v>-11752</v>
      </c>
      <c r="L23" s="6" t="n">
        <v>-464</v>
      </c>
    </row>
    <row r="24" spans="1:12">
      <c r="A24" s="4" t="s">
        <v>1405</v>
      </c>
    </row>
    <row r="25" spans="1:12">
      <c r="A25" s="3" t="s">
        <v>1394</v>
      </c>
    </row>
    <row r="26" spans="1:12">
      <c r="A26" s="4" t="s">
        <v>1395</v>
      </c>
      <c r="J26" s="6" t="n">
        <v>2276</v>
      </c>
      <c r="K26" s="6" t="n">
        <v>9941</v>
      </c>
      <c r="L26" s="6" t="n">
        <v>-225</v>
      </c>
    </row>
    <row r="27" spans="1:12">
      <c r="A27" s="4" t="s">
        <v>1406</v>
      </c>
    </row>
    <row r="28" spans="1:12">
      <c r="A28" s="3" t="s">
        <v>1394</v>
      </c>
    </row>
    <row r="29" spans="1:12">
      <c r="A29" s="4" t="s">
        <v>1395</v>
      </c>
      <c r="J29" s="6" t="n">
        <v>493</v>
      </c>
      <c r="K29" s="6" t="n">
        <v>2773</v>
      </c>
      <c r="L29" s="6" t="n">
        <v>57</v>
      </c>
    </row>
    <row r="30" spans="1:12">
      <c r="A30" s="4" t="s">
        <v>1407</v>
      </c>
    </row>
    <row r="31" spans="1:12">
      <c r="A31" s="3" t="s">
        <v>1394</v>
      </c>
    </row>
    <row r="32" spans="1:12">
      <c r="A32" s="4" t="s">
        <v>1395</v>
      </c>
      <c r="J32" s="8" t="n">
        <v>-2074</v>
      </c>
      <c r="K32" s="8" t="n">
        <v>29076</v>
      </c>
      <c r="L32" s="8" t="n">
        <v>-8401</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8</v>
      </c>
      <c r="B1" s="2" t="s">
        <v>91</v>
      </c>
      <c r="J1" s="2" t="s">
        <v>1</v>
      </c>
    </row>
    <row r="2" spans="1:12">
      <c r="B2" s="2" t="s">
        <v>2</v>
      </c>
      <c r="C2" s="2" t="s">
        <v>92</v>
      </c>
      <c r="D2" s="2" t="s">
        <v>4</v>
      </c>
      <c r="E2" s="2" t="s">
        <v>93</v>
      </c>
      <c r="F2" s="2" t="s">
        <v>30</v>
      </c>
      <c r="G2" s="2" t="s">
        <v>94</v>
      </c>
      <c r="H2" s="2" t="s">
        <v>95</v>
      </c>
      <c r="I2" s="2" t="s">
        <v>96</v>
      </c>
      <c r="J2" s="2" t="s">
        <v>2</v>
      </c>
      <c r="K2" s="2" t="s">
        <v>30</v>
      </c>
      <c r="L2" s="2" t="s">
        <v>31</v>
      </c>
    </row>
    <row r="3" spans="1:12">
      <c r="A3" s="3" t="s">
        <v>258</v>
      </c>
    </row>
    <row r="4" spans="1:12">
      <c r="A4" s="4" t="s">
        <v>1409</v>
      </c>
      <c r="J4" s="4" t="s">
        <v>645</v>
      </c>
      <c r="K4" s="4" t="s">
        <v>645</v>
      </c>
      <c r="L4" s="4" t="s">
        <v>645</v>
      </c>
    </row>
    <row r="5" spans="1:12">
      <c r="A5" s="3" t="s">
        <v>1410</v>
      </c>
    </row>
    <row r="6" spans="1:12">
      <c r="A6" s="4" t="s">
        <v>1411</v>
      </c>
      <c r="J6" s="8" t="n">
        <v>0</v>
      </c>
      <c r="K6" s="8" t="n">
        <v>0</v>
      </c>
      <c r="L6" s="8" t="n">
        <v>0</v>
      </c>
    </row>
    <row r="7" spans="1:12">
      <c r="A7" s="4" t="s">
        <v>1412</v>
      </c>
      <c r="J7" s="6" t="n">
        <v>6462</v>
      </c>
      <c r="K7" s="6" t="n">
        <v>7993</v>
      </c>
      <c r="L7" s="6" t="n">
        <v>-2399</v>
      </c>
    </row>
    <row r="8" spans="1:12">
      <c r="A8" s="4" t="s">
        <v>1413</v>
      </c>
      <c r="J8" s="6" t="n">
        <v>9830</v>
      </c>
      <c r="K8" s="6" t="n">
        <v>-7284</v>
      </c>
      <c r="L8" s="6" t="n">
        <v>4967</v>
      </c>
    </row>
    <row r="9" spans="1:12">
      <c r="A9" s="4" t="s">
        <v>1414</v>
      </c>
      <c r="J9" s="6" t="n">
        <v>393</v>
      </c>
      <c r="K9" s="6" t="n">
        <v>-6055</v>
      </c>
      <c r="L9" s="6" t="n">
        <v>-263</v>
      </c>
    </row>
    <row r="10" spans="1:12">
      <c r="A10" s="4" t="s">
        <v>1415</v>
      </c>
      <c r="J10" s="6" t="n">
        <v>825</v>
      </c>
      <c r="K10" s="6" t="n">
        <v>3513</v>
      </c>
      <c r="L10" s="6" t="n">
        <v>0</v>
      </c>
    </row>
    <row r="11" spans="1:12">
      <c r="A11" s="4" t="s">
        <v>1416</v>
      </c>
      <c r="J11" s="6" t="n">
        <v>69</v>
      </c>
      <c r="K11" s="6" t="n">
        <v>250</v>
      </c>
      <c r="L11" s="6" t="n">
        <v>-407</v>
      </c>
    </row>
    <row r="12" spans="1:12">
      <c r="A12" s="4" t="s">
        <v>1417</v>
      </c>
      <c r="J12" s="6" t="n">
        <v>-12272</v>
      </c>
      <c r="K12" s="6" t="n">
        <v>666</v>
      </c>
      <c r="L12" s="6" t="n">
        <v>-461</v>
      </c>
    </row>
    <row r="13" spans="1:12">
      <c r="A13" s="4" t="s">
        <v>1418</v>
      </c>
      <c r="J13" s="6" t="n">
        <v>1069</v>
      </c>
      <c r="K13" s="6" t="n">
        <v>1072</v>
      </c>
      <c r="L13" s="6" t="n">
        <v>-1054</v>
      </c>
    </row>
    <row r="14" spans="1:12">
      <c r="A14" s="4" t="s">
        <v>1401</v>
      </c>
      <c r="B14" s="8" t="n">
        <v>-756</v>
      </c>
      <c r="C14" s="8" t="n">
        <v>2018</v>
      </c>
      <c r="D14" s="8" t="n">
        <v>2549</v>
      </c>
      <c r="E14" s="8" t="n">
        <v>2565</v>
      </c>
      <c r="F14" s="8" t="n">
        <v>-243</v>
      </c>
      <c r="G14" s="8" t="n">
        <v>-953</v>
      </c>
      <c r="H14" s="8" t="n">
        <v>1391</v>
      </c>
      <c r="I14" s="8" t="n">
        <v>-40</v>
      </c>
      <c r="J14" s="8" t="n">
        <v>6376</v>
      </c>
      <c r="K14" s="8" t="n">
        <v>155</v>
      </c>
      <c r="L14" s="8" t="n">
        <v>383</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19</v>
      </c>
      <c r="B1" s="2" t="s">
        <v>2</v>
      </c>
      <c r="C1" s="2" t="s">
        <v>30</v>
      </c>
    </row>
    <row r="2" spans="1:3">
      <c r="A2" s="3" t="s">
        <v>48</v>
      </c>
    </row>
    <row r="3" spans="1:3">
      <c r="A3" s="4" t="s">
        <v>1420</v>
      </c>
      <c r="B3" s="8" t="n">
        <v>167929</v>
      </c>
      <c r="C3" s="8" t="n">
        <v>158789</v>
      </c>
    </row>
    <row r="4" spans="1:3">
      <c r="A4" s="4" t="s">
        <v>1421</v>
      </c>
      <c r="B4" s="6" t="n">
        <v>7504</v>
      </c>
      <c r="C4" s="6" t="n">
        <v>5527</v>
      </c>
    </row>
    <row r="5" spans="1:3">
      <c r="A5" s="4" t="s">
        <v>1422</v>
      </c>
      <c r="B5" s="6" t="n">
        <v>2047</v>
      </c>
      <c r="C5" s="6" t="n">
        <v>2210</v>
      </c>
    </row>
    <row r="6" spans="1:3">
      <c r="A6" s="4" t="s">
        <v>1423</v>
      </c>
      <c r="B6" s="6" t="n">
        <v>2761</v>
      </c>
      <c r="C6" s="6" t="n">
        <v>4016</v>
      </c>
    </row>
    <row r="7" spans="1:3">
      <c r="A7" s="4" t="s">
        <v>1424</v>
      </c>
      <c r="B7" s="6" t="n">
        <v>11882</v>
      </c>
      <c r="C7" s="6" t="n">
        <v>13721</v>
      </c>
    </row>
    <row r="8" spans="1:3">
      <c r="A8" s="4" t="s">
        <v>1425</v>
      </c>
      <c r="B8" s="6" t="n">
        <v>0</v>
      </c>
      <c r="C8" s="6" t="n">
        <v>3842</v>
      </c>
    </row>
    <row r="9" spans="1:3">
      <c r="A9" s="4" t="s">
        <v>1426</v>
      </c>
      <c r="B9" s="6" t="n">
        <v>4291</v>
      </c>
      <c r="C9" s="6" t="n">
        <v>8505</v>
      </c>
    </row>
    <row r="10" spans="1:3">
      <c r="A10" s="4" t="s">
        <v>1427</v>
      </c>
      <c r="B10" s="6" t="n">
        <v>5503</v>
      </c>
      <c r="C10" s="6" t="n">
        <v>5864</v>
      </c>
    </row>
    <row r="11" spans="1:3">
      <c r="A11" s="4" t="s">
        <v>1428</v>
      </c>
      <c r="B11" s="6" t="n">
        <v>4111</v>
      </c>
      <c r="C11" s="6" t="n">
        <v>3813</v>
      </c>
    </row>
    <row r="12" spans="1:3">
      <c r="A12" s="4" t="s">
        <v>1429</v>
      </c>
      <c r="B12" s="6" t="n">
        <v>206028</v>
      </c>
      <c r="C12" s="6" t="n">
        <v>206287</v>
      </c>
    </row>
    <row r="13" spans="1:3">
      <c r="A13" s="4" t="s">
        <v>1430</v>
      </c>
      <c r="B13" s="6" t="n">
        <v>167929</v>
      </c>
      <c r="C13" s="6" t="n">
        <v>158099</v>
      </c>
    </row>
    <row r="14" spans="1:3">
      <c r="A14" s="4" t="s">
        <v>1431</v>
      </c>
      <c r="B14" s="6" t="n">
        <v>38099</v>
      </c>
      <c r="C14" s="6" t="n">
        <v>48188</v>
      </c>
    </row>
    <row r="15" spans="1:3">
      <c r="A15" s="3" t="s">
        <v>60</v>
      </c>
    </row>
    <row r="16" spans="1:3">
      <c r="A16" s="4" t="s">
        <v>1432</v>
      </c>
      <c r="B16" s="6" t="n">
        <v>-47</v>
      </c>
      <c r="C16" s="6" t="n">
        <v>636</v>
      </c>
    </row>
    <row r="17" spans="1:3">
      <c r="A17" s="4" t="s">
        <v>42</v>
      </c>
      <c r="B17" s="6" t="n">
        <v>1989</v>
      </c>
      <c r="C17" s="6" t="n">
        <v>3348</v>
      </c>
    </row>
    <row r="18" spans="1:3">
      <c r="A18" s="4" t="s">
        <v>1433</v>
      </c>
      <c r="B18" s="6" t="n">
        <v>8111</v>
      </c>
      <c r="C18" s="6" t="n">
        <v>8638</v>
      </c>
    </row>
    <row r="19" spans="1:3">
      <c r="A19" s="4" t="s">
        <v>1434</v>
      </c>
      <c r="B19" s="6" t="n">
        <v>7073</v>
      </c>
      <c r="C19" s="6" t="n">
        <v>9101</v>
      </c>
    </row>
    <row r="20" spans="1:3">
      <c r="A20" s="4" t="s">
        <v>1435</v>
      </c>
      <c r="B20" s="6" t="n">
        <v>2044</v>
      </c>
      <c r="C20" s="6" t="n">
        <v>4993</v>
      </c>
    </row>
    <row r="21" spans="1:3">
      <c r="A21" s="4" t="s">
        <v>1428</v>
      </c>
      <c r="B21" s="6" t="n">
        <v>1115</v>
      </c>
      <c r="C21" s="6" t="n">
        <v>3192</v>
      </c>
    </row>
    <row r="22" spans="1:3">
      <c r="A22" s="4" t="s">
        <v>60</v>
      </c>
      <c r="B22" s="6" t="n">
        <v>20285</v>
      </c>
      <c r="C22" s="6" t="n">
        <v>29908</v>
      </c>
    </row>
    <row r="23" spans="1:3">
      <c r="A23" s="4" t="s">
        <v>1436</v>
      </c>
      <c r="B23" s="8" t="n">
        <v>17814</v>
      </c>
      <c r="C23" s="8" t="n">
        <v>1828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9"/>
    <col customWidth="1" max="2" min="2" width="21"/>
  </cols>
  <sheetData>
    <row r="1" spans="1:2">
      <c r="A1" s="1" t="s">
        <v>1437</v>
      </c>
      <c r="B1" s="2" t="s">
        <v>562</v>
      </c>
    </row>
    <row r="2" spans="1:2">
      <c r="A2" s="4" t="s">
        <v>1403</v>
      </c>
    </row>
    <row r="3" spans="1:2">
      <c r="A3" s="3" t="s">
        <v>1438</v>
      </c>
    </row>
    <row r="4" spans="1:2">
      <c r="A4" s="4" t="s">
        <v>1439</v>
      </c>
      <c r="B4" s="8" t="n">
        <v>32</v>
      </c>
    </row>
    <row r="5" spans="1:2">
      <c r="A5" s="4" t="s">
        <v>1440</v>
      </c>
      <c r="B5" s="6" t="n">
        <v>6</v>
      </c>
    </row>
    <row r="6" spans="1:2">
      <c r="A6" s="4" t="s">
        <v>1404</v>
      </c>
    </row>
    <row r="7" spans="1:2">
      <c r="A7" s="3" t="s">
        <v>1438</v>
      </c>
    </row>
    <row r="8" spans="1:2">
      <c r="A8" s="4" t="s">
        <v>1439</v>
      </c>
      <c r="B8" s="6" t="n">
        <v>17378</v>
      </c>
    </row>
    <row r="9" spans="1:2">
      <c r="A9" s="4" t="s">
        <v>1440</v>
      </c>
      <c r="B9" s="6" t="n">
        <v>6082</v>
      </c>
    </row>
    <row r="10" spans="1:2">
      <c r="A10" s="4" t="s">
        <v>1405</v>
      </c>
    </row>
    <row r="11" spans="1:2">
      <c r="A11" s="3" t="s">
        <v>1438</v>
      </c>
    </row>
    <row r="12" spans="1:2">
      <c r="A12" s="4" t="s">
        <v>1439</v>
      </c>
      <c r="B12" s="6" t="n">
        <v>225795</v>
      </c>
    </row>
    <row r="13" spans="1:2">
      <c r="A13" s="4" t="s">
        <v>1440</v>
      </c>
      <c r="B13" s="6" t="n">
        <v>47417</v>
      </c>
    </row>
    <row r="14" spans="1:2">
      <c r="A14" s="4" t="s">
        <v>1441</v>
      </c>
    </row>
    <row r="15" spans="1:2">
      <c r="A15" s="3" t="s">
        <v>1438</v>
      </c>
    </row>
    <row r="16" spans="1:2">
      <c r="A16" s="4" t="s">
        <v>1439</v>
      </c>
      <c r="B16" s="6" t="n">
        <v>386883</v>
      </c>
    </row>
    <row r="17" spans="1:2">
      <c r="A17" s="4" t="s">
        <v>1440</v>
      </c>
      <c r="B17" s="6" t="n">
        <v>112196</v>
      </c>
    </row>
    <row r="18" spans="1:2">
      <c r="A18" s="4" t="s">
        <v>1442</v>
      </c>
    </row>
    <row r="19" spans="1:2">
      <c r="A19" s="3" t="s">
        <v>1438</v>
      </c>
    </row>
    <row r="20" spans="1:2">
      <c r="A20" s="4" t="s">
        <v>1439</v>
      </c>
      <c r="B20" s="6" t="n">
        <v>21148</v>
      </c>
    </row>
    <row r="21" spans="1:2">
      <c r="A21" s="4" t="s">
        <v>1440</v>
      </c>
      <c r="B21" s="6" t="n">
        <v>2115</v>
      </c>
    </row>
    <row r="22" spans="1:2">
      <c r="A22" s="4" t="s">
        <v>1428</v>
      </c>
    </row>
    <row r="23" spans="1:2">
      <c r="A23" s="3" t="s">
        <v>1438</v>
      </c>
    </row>
    <row r="24" spans="1:2">
      <c r="A24" s="4" t="s">
        <v>1439</v>
      </c>
      <c r="B24" s="6" t="n">
        <v>366</v>
      </c>
    </row>
    <row r="25" spans="1:2">
      <c r="A25" s="4" t="s">
        <v>1440</v>
      </c>
      <c r="B25" s="8" t="n">
        <v>113</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1443</v>
      </c>
      <c r="B1" s="2" t="s">
        <v>1</v>
      </c>
    </row>
    <row r="2" spans="1:4">
      <c r="B2" s="2" t="s">
        <v>2</v>
      </c>
      <c r="C2" s="2" t="s">
        <v>30</v>
      </c>
      <c r="D2" s="2" t="s">
        <v>31</v>
      </c>
    </row>
    <row r="3" spans="1:4">
      <c r="A3" s="3" t="s">
        <v>1444</v>
      </c>
    </row>
    <row r="4" spans="1:4">
      <c r="A4" s="4" t="s">
        <v>1445</v>
      </c>
      <c r="B4" s="8" t="n">
        <v>3878860</v>
      </c>
      <c r="C4" s="8" t="n">
        <v>4079120</v>
      </c>
    </row>
    <row r="5" spans="1:4">
      <c r="A5" s="4" t="s">
        <v>1446</v>
      </c>
      <c r="B5" s="6" t="n">
        <v>3793637</v>
      </c>
      <c r="C5" s="6" t="n">
        <v>3878860</v>
      </c>
      <c r="D5" s="8" t="n">
        <v>4079120</v>
      </c>
    </row>
    <row r="6" spans="1:4">
      <c r="A6" s="4" t="s">
        <v>74</v>
      </c>
    </row>
    <row r="7" spans="1:4">
      <c r="A7" s="3" t="s">
        <v>1444</v>
      </c>
    </row>
    <row r="8" spans="1:4">
      <c r="A8" s="4" t="s">
        <v>1445</v>
      </c>
      <c r="B8" s="6" t="n">
        <v>-8556</v>
      </c>
      <c r="C8" s="6" t="n">
        <v>-617</v>
      </c>
      <c r="D8" s="6" t="n">
        <v>-2953</v>
      </c>
    </row>
    <row r="9" spans="1:4">
      <c r="A9" s="4" t="s">
        <v>151</v>
      </c>
      <c r="B9" s="6" t="n">
        <v>0</v>
      </c>
      <c r="C9" s="6" t="n">
        <v>0</v>
      </c>
      <c r="D9" s="6" t="n">
        <v>4290</v>
      </c>
    </row>
    <row r="10" spans="1:4">
      <c r="A10" s="4" t="s">
        <v>1447</v>
      </c>
      <c r="B10" s="6" t="n">
        <v>-4013</v>
      </c>
      <c r="C10" s="6" t="n">
        <v>-7939</v>
      </c>
      <c r="D10" s="6" t="n">
        <v>-1954</v>
      </c>
    </row>
    <row r="11" spans="1:4">
      <c r="A11" s="4" t="s">
        <v>1446</v>
      </c>
      <c r="B11" s="6" t="n">
        <v>-12569</v>
      </c>
      <c r="C11" s="6" t="n">
        <v>-8556</v>
      </c>
      <c r="D11" s="6" t="n">
        <v>-617</v>
      </c>
    </row>
    <row r="12" spans="1:4">
      <c r="A12" s="4" t="s">
        <v>1448</v>
      </c>
    </row>
    <row r="13" spans="1:4">
      <c r="A13" s="3" t="s">
        <v>1444</v>
      </c>
    </row>
    <row r="14" spans="1:4">
      <c r="A14" s="4" t="s">
        <v>1445</v>
      </c>
      <c r="B14" s="6" t="n">
        <v>-8118</v>
      </c>
      <c r="C14" s="6" t="n">
        <v>-617</v>
      </c>
      <c r="D14" s="6" t="n">
        <v>-2953</v>
      </c>
    </row>
    <row r="15" spans="1:4">
      <c r="A15" s="4" t="s">
        <v>151</v>
      </c>
      <c r="D15" s="6" t="n">
        <v>4290</v>
      </c>
    </row>
    <row r="16" spans="1:4">
      <c r="A16" s="4" t="s">
        <v>1447</v>
      </c>
      <c r="B16" s="6" t="n">
        <v>-3716</v>
      </c>
      <c r="C16" s="6" t="n">
        <v>-7501</v>
      </c>
      <c r="D16" s="6" t="n">
        <v>-1954</v>
      </c>
    </row>
    <row r="17" spans="1:4">
      <c r="A17" s="4" t="s">
        <v>1446</v>
      </c>
      <c r="B17" s="6" t="n">
        <v>-11834</v>
      </c>
      <c r="C17" s="6" t="n">
        <v>-8118</v>
      </c>
      <c r="D17" s="6" t="n">
        <v>-617</v>
      </c>
    </row>
    <row r="18" spans="1:4">
      <c r="A18" s="4" t="s">
        <v>1449</v>
      </c>
    </row>
    <row r="19" spans="1:4">
      <c r="A19" s="3" t="s">
        <v>1444</v>
      </c>
    </row>
    <row r="20" spans="1:4">
      <c r="A20" s="4" t="s">
        <v>1445</v>
      </c>
      <c r="B20" s="6" t="n">
        <v>-210</v>
      </c>
      <c r="C20" s="6" t="n">
        <v>0</v>
      </c>
      <c r="D20" s="6" t="n">
        <v>0</v>
      </c>
    </row>
    <row r="21" spans="1:4">
      <c r="A21" s="4" t="s">
        <v>151</v>
      </c>
      <c r="D21" s="6" t="n">
        <v>0</v>
      </c>
    </row>
    <row r="22" spans="1:4">
      <c r="A22" s="4" t="s">
        <v>1447</v>
      </c>
      <c r="B22" s="6" t="n">
        <v>544</v>
      </c>
      <c r="C22" s="6" t="n">
        <v>-210</v>
      </c>
      <c r="D22" s="6" t="n">
        <v>0</v>
      </c>
    </row>
    <row r="23" spans="1:4">
      <c r="A23" s="4" t="s">
        <v>1446</v>
      </c>
      <c r="B23" s="6" t="n">
        <v>334</v>
      </c>
      <c r="C23" s="6" t="n">
        <v>-210</v>
      </c>
      <c r="D23" s="6" t="n">
        <v>0</v>
      </c>
    </row>
    <row r="24" spans="1:4">
      <c r="A24" s="4" t="s">
        <v>1450</v>
      </c>
    </row>
    <row r="25" spans="1:4">
      <c r="A25" s="3" t="s">
        <v>1444</v>
      </c>
    </row>
    <row r="26" spans="1:4">
      <c r="A26" s="4" t="s">
        <v>1445</v>
      </c>
      <c r="B26" s="6" t="n">
        <v>-228</v>
      </c>
      <c r="C26" s="6" t="n">
        <v>0</v>
      </c>
      <c r="D26" s="6" t="n">
        <v>0</v>
      </c>
    </row>
    <row r="27" spans="1:4">
      <c r="A27" s="4" t="s">
        <v>151</v>
      </c>
      <c r="D27" s="6" t="n">
        <v>0</v>
      </c>
    </row>
    <row r="28" spans="1:4">
      <c r="A28" s="4" t="s">
        <v>1447</v>
      </c>
      <c r="B28" s="6" t="n">
        <v>-841</v>
      </c>
      <c r="C28" s="6" t="n">
        <v>-228</v>
      </c>
      <c r="D28" s="6" t="n">
        <v>0</v>
      </c>
    </row>
    <row r="29" spans="1:4">
      <c r="A29" s="4" t="s">
        <v>1446</v>
      </c>
      <c r="B29" s="8" t="n">
        <v>-1069</v>
      </c>
      <c r="C29" s="8" t="n">
        <v>-228</v>
      </c>
      <c r="D29" s="8"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51</v>
      </c>
      <c r="B1" s="2" t="s">
        <v>1</v>
      </c>
    </row>
    <row r="2" spans="1:4">
      <c r="B2" s="2" t="s">
        <v>2</v>
      </c>
      <c r="C2" s="2" t="s">
        <v>30</v>
      </c>
      <c r="D2" s="2" t="s">
        <v>31</v>
      </c>
    </row>
    <row r="3" spans="1:4">
      <c r="A3" s="4" t="s">
        <v>1452</v>
      </c>
    </row>
    <row r="4" spans="1:4">
      <c r="A4" s="3" t="s">
        <v>1453</v>
      </c>
    </row>
    <row r="5" spans="1:4">
      <c r="A5" s="4" t="s">
        <v>1454</v>
      </c>
      <c r="B5" s="4" t="s">
        <v>1455</v>
      </c>
      <c r="C5" s="4" t="s">
        <v>1456</v>
      </c>
      <c r="D5" s="4" t="s">
        <v>1457</v>
      </c>
    </row>
    <row r="6" spans="1:4">
      <c r="A6" s="4" t="s">
        <v>1458</v>
      </c>
    </row>
    <row r="7" spans="1:4">
      <c r="A7" s="3" t="s">
        <v>1453</v>
      </c>
    </row>
    <row r="8" spans="1:4">
      <c r="A8" s="4" t="s">
        <v>1454</v>
      </c>
      <c r="B8" s="4" t="s">
        <v>1459</v>
      </c>
      <c r="C8" s="4" t="s">
        <v>1460</v>
      </c>
      <c r="D8" s="4" t="s">
        <v>1461</v>
      </c>
    </row>
    <row r="9" spans="1:4">
      <c r="A9" s="4" t="s">
        <v>1462</v>
      </c>
    </row>
    <row r="10" spans="1:4">
      <c r="A10" s="3" t="s">
        <v>1453</v>
      </c>
    </row>
    <row r="11" spans="1:4">
      <c r="A11" s="4" t="s">
        <v>1454</v>
      </c>
      <c r="B11" s="4" t="s">
        <v>1463</v>
      </c>
      <c r="C11" s="4" t="s">
        <v>1464</v>
      </c>
      <c r="D11" s="4" t="s">
        <v>146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66</v>
      </c>
      <c r="B1" s="2" t="s">
        <v>1</v>
      </c>
    </row>
    <row r="2" spans="1:4">
      <c r="B2" s="2" t="s">
        <v>2</v>
      </c>
      <c r="C2" s="2" t="s">
        <v>30</v>
      </c>
      <c r="D2" s="2" t="s">
        <v>31</v>
      </c>
    </row>
    <row r="3" spans="1:4">
      <c r="A3" s="3" t="s">
        <v>1467</v>
      </c>
    </row>
    <row r="4" spans="1:4">
      <c r="A4" s="6" t="n">
        <v>2016</v>
      </c>
      <c r="B4" s="8" t="n">
        <v>11391</v>
      </c>
    </row>
    <row r="5" spans="1:4">
      <c r="A5" s="6" t="n">
        <v>2017</v>
      </c>
      <c r="B5" s="6" t="n">
        <v>11077</v>
      </c>
    </row>
    <row r="6" spans="1:4">
      <c r="A6" s="6" t="n">
        <v>2018</v>
      </c>
      <c r="B6" s="6" t="n">
        <v>10730</v>
      </c>
    </row>
    <row r="7" spans="1:4">
      <c r="A7" s="6" t="n">
        <v>2019</v>
      </c>
      <c r="B7" s="6" t="n">
        <v>10483</v>
      </c>
    </row>
    <row r="8" spans="1:4">
      <c r="A8" s="6" t="n">
        <v>2020</v>
      </c>
      <c r="B8" s="6" t="n">
        <v>9654</v>
      </c>
    </row>
    <row r="9" spans="1:4">
      <c r="A9" s="4" t="s">
        <v>1468</v>
      </c>
      <c r="B9" s="6" t="n">
        <v>37343</v>
      </c>
    </row>
    <row r="10" spans="1:4">
      <c r="A10" s="4" t="s">
        <v>143</v>
      </c>
      <c r="B10" s="6" t="n">
        <v>90678</v>
      </c>
    </row>
    <row r="11" spans="1:4">
      <c r="A11" s="3" t="s">
        <v>1469</v>
      </c>
    </row>
    <row r="12" spans="1:4">
      <c r="A12" s="4" t="s">
        <v>1470</v>
      </c>
      <c r="B12" s="8" t="n">
        <v>10143</v>
      </c>
      <c r="C12" s="8" t="n">
        <v>10540</v>
      </c>
      <c r="D12" s="8" t="n">
        <v>1021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1471</v>
      </c>
      <c r="B1" s="2" t="s">
        <v>1472</v>
      </c>
      <c r="C1" s="2" t="s">
        <v>1473</v>
      </c>
    </row>
    <row r="2" spans="1:3">
      <c r="A2" s="3" t="s">
        <v>1474</v>
      </c>
    </row>
    <row r="3" spans="1:3">
      <c r="A3" s="4" t="s">
        <v>1475</v>
      </c>
      <c r="B3" s="4" t="s">
        <v>1092</v>
      </c>
      <c r="C3" s="4" t="s">
        <v>1092</v>
      </c>
    </row>
    <row r="4" spans="1:3">
      <c r="A4" s="4" t="s">
        <v>1476</v>
      </c>
      <c r="C4" s="12" t="n">
        <v>600000</v>
      </c>
    </row>
    <row r="5" spans="1:3">
      <c r="A5" s="4" t="s">
        <v>1477</v>
      </c>
      <c r="B5" s="4" t="s">
        <v>1478</v>
      </c>
      <c r="C5" s="4" t="s">
        <v>1478</v>
      </c>
    </row>
    <row r="6" spans="1:3">
      <c r="A6" s="4" t="s">
        <v>1479</v>
      </c>
      <c r="B6" s="8" t="n">
        <v>26640</v>
      </c>
    </row>
    <row r="7" spans="1:3">
      <c r="A7" s="4" t="s">
        <v>1480</v>
      </c>
    </row>
    <row r="8" spans="1:3">
      <c r="A8" s="3" t="s">
        <v>1481</v>
      </c>
    </row>
    <row r="9" spans="1:3">
      <c r="A9" s="4" t="s">
        <v>1482</v>
      </c>
      <c r="B9" s="6" t="n">
        <v>617000</v>
      </c>
    </row>
    <row r="10" spans="1:3">
      <c r="A10" s="4" t="s">
        <v>1483</v>
      </c>
    </row>
    <row r="11" spans="1:3">
      <c r="A11" s="3" t="s">
        <v>1481</v>
      </c>
    </row>
    <row r="12" spans="1:3">
      <c r="A12" s="4" t="s">
        <v>1482</v>
      </c>
      <c r="B12" s="8" t="n">
        <v>59510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84</v>
      </c>
      <c r="B1" s="2" t="s">
        <v>1485</v>
      </c>
      <c r="C1" s="2" t="s">
        <v>1486</v>
      </c>
      <c r="D1" s="2" t="s">
        <v>928</v>
      </c>
      <c r="E1" s="2" t="s">
        <v>521</v>
      </c>
      <c r="F1" s="2" t="s">
        <v>2</v>
      </c>
      <c r="G1" s="2" t="s">
        <v>92</v>
      </c>
      <c r="H1" s="2" t="s">
        <v>30</v>
      </c>
    </row>
    <row r="2" spans="1:8">
      <c r="A2" s="4" t="s">
        <v>1487</v>
      </c>
    </row>
    <row r="3" spans="1:8">
      <c r="A3" s="3" t="s">
        <v>1488</v>
      </c>
    </row>
    <row r="4" spans="1:8">
      <c r="A4" s="4" t="s">
        <v>932</v>
      </c>
      <c r="F4" s="8" t="n">
        <v>50000</v>
      </c>
    </row>
    <row r="5" spans="1:8">
      <c r="A5" s="4" t="s">
        <v>1489</v>
      </c>
      <c r="F5" s="6" t="n">
        <v>3413</v>
      </c>
      <c r="H5" s="8" t="n">
        <v>7500</v>
      </c>
    </row>
    <row r="6" spans="1:8">
      <c r="A6" s="4" t="s">
        <v>1490</v>
      </c>
    </row>
    <row r="7" spans="1:8">
      <c r="A7" s="3" t="s">
        <v>1488</v>
      </c>
    </row>
    <row r="8" spans="1:8">
      <c r="A8" s="4" t="s">
        <v>1491</v>
      </c>
      <c r="F8" s="6" t="n">
        <v>34888</v>
      </c>
      <c r="H8" s="6" t="n">
        <v>7539</v>
      </c>
    </row>
    <row r="9" spans="1:8">
      <c r="A9" s="4" t="s">
        <v>1492</v>
      </c>
    </row>
    <row r="10" spans="1:8">
      <c r="A10" s="3" t="s">
        <v>1488</v>
      </c>
    </row>
    <row r="11" spans="1:8">
      <c r="A11" s="4" t="s">
        <v>1493</v>
      </c>
      <c r="F11" s="6" t="n">
        <v>263000</v>
      </c>
      <c r="H11" s="6" t="n">
        <v>153000</v>
      </c>
    </row>
    <row r="12" spans="1:8">
      <c r="A12" s="4" t="s">
        <v>1491</v>
      </c>
      <c r="F12" s="6" t="n">
        <v>185548</v>
      </c>
      <c r="H12" s="6" t="n">
        <v>83712</v>
      </c>
    </row>
    <row r="13" spans="1:8">
      <c r="A13" s="4" t="s">
        <v>933</v>
      </c>
    </row>
    <row r="14" spans="1:8">
      <c r="A14" s="3" t="s">
        <v>1488</v>
      </c>
    </row>
    <row r="15" spans="1:8">
      <c r="A15" s="4" t="s">
        <v>932</v>
      </c>
      <c r="D15" s="8" t="n">
        <v>100000</v>
      </c>
    </row>
    <row r="16" spans="1:8">
      <c r="A16" s="4" t="s">
        <v>1489</v>
      </c>
      <c r="F16" s="6" t="n">
        <v>86110</v>
      </c>
      <c r="H16" s="6" t="n">
        <v>100000</v>
      </c>
    </row>
    <row r="17" spans="1:8">
      <c r="A17" s="4" t="s">
        <v>1494</v>
      </c>
    </row>
    <row r="18" spans="1:8">
      <c r="A18" s="3" t="s">
        <v>1488</v>
      </c>
    </row>
    <row r="19" spans="1:8">
      <c r="A19" s="4" t="s">
        <v>932</v>
      </c>
      <c r="C19" s="8" t="n">
        <v>28000</v>
      </c>
    </row>
    <row r="20" spans="1:8">
      <c r="A20" s="4" t="s">
        <v>1489</v>
      </c>
      <c r="F20" s="6" t="n">
        <v>0</v>
      </c>
      <c r="H20" s="6" t="n">
        <v>2400</v>
      </c>
    </row>
    <row r="21" spans="1:8">
      <c r="A21" s="4" t="s">
        <v>1495</v>
      </c>
    </row>
    <row r="22" spans="1:8">
      <c r="A22" s="3" t="s">
        <v>1488</v>
      </c>
    </row>
    <row r="23" spans="1:8">
      <c r="A23" s="4" t="s">
        <v>932</v>
      </c>
      <c r="B23" s="8" t="n">
        <v>20000</v>
      </c>
      <c r="C23" s="8" t="n">
        <v>20000</v>
      </c>
    </row>
    <row r="24" spans="1:8">
      <c r="A24" s="4" t="s">
        <v>1489</v>
      </c>
      <c r="G24" s="8" t="n">
        <v>10000</v>
      </c>
      <c r="H24" s="6" t="n">
        <v>8000</v>
      </c>
    </row>
    <row r="25" spans="1:8">
      <c r="A25" s="4" t="s">
        <v>1496</v>
      </c>
    </row>
    <row r="26" spans="1:8">
      <c r="A26" s="3" t="s">
        <v>1488</v>
      </c>
    </row>
    <row r="27" spans="1:8">
      <c r="A27" s="4" t="s">
        <v>932</v>
      </c>
      <c r="B27" s="8" t="n">
        <v>25000</v>
      </c>
    </row>
    <row r="28" spans="1:8">
      <c r="A28" s="4" t="s">
        <v>1489</v>
      </c>
      <c r="F28" s="6" t="n">
        <v>9536</v>
      </c>
    </row>
    <row r="29" spans="1:8">
      <c r="A29" s="4" t="s">
        <v>1497</v>
      </c>
    </row>
    <row r="30" spans="1:8">
      <c r="A30" s="3" t="s">
        <v>1488</v>
      </c>
    </row>
    <row r="31" spans="1:8">
      <c r="A31" s="4" t="s">
        <v>932</v>
      </c>
      <c r="E31" s="8" t="n">
        <v>10000</v>
      </c>
    </row>
    <row r="32" spans="1:8">
      <c r="A32" s="4" t="s">
        <v>1489</v>
      </c>
      <c r="F32" s="8" t="n">
        <v>683</v>
      </c>
      <c r="H32" s="8" t="n">
        <v>1499</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98</v>
      </c>
      <c r="B1" s="2" t="s">
        <v>2</v>
      </c>
      <c r="C1" s="2" t="s">
        <v>30</v>
      </c>
    </row>
    <row r="2" spans="1:3">
      <c r="A2" s="4" t="s">
        <v>523</v>
      </c>
    </row>
    <row r="3" spans="1:3">
      <c r="A3" s="3" t="s">
        <v>1499</v>
      </c>
    </row>
    <row r="4" spans="1:3">
      <c r="A4" s="4" t="s">
        <v>1500</v>
      </c>
      <c r="B4" s="8" t="n">
        <v>3108</v>
      </c>
      <c r="C4" s="8" t="n">
        <v>3412</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5"/>
    <col customWidth="1" max="6" min="6" width="21"/>
    <col customWidth="1" max="7" min="7" width="21"/>
    <col customWidth="1" max="8" min="8" width="21"/>
  </cols>
  <sheetData>
    <row r="1" spans="1:8">
      <c r="A1" s="1" t="s">
        <v>1501</v>
      </c>
      <c r="B1" s="2" t="s">
        <v>1502</v>
      </c>
      <c r="C1" s="2" t="s">
        <v>1503</v>
      </c>
      <c r="D1" s="2" t="s">
        <v>1504</v>
      </c>
      <c r="E1" s="2" t="s">
        <v>1505</v>
      </c>
      <c r="F1" s="2" t="s">
        <v>542</v>
      </c>
      <c r="G1" s="2" t="s">
        <v>1506</v>
      </c>
      <c r="H1" s="2" t="s">
        <v>1507</v>
      </c>
    </row>
    <row r="2" spans="1:8">
      <c r="A2" s="4" t="s">
        <v>1508</v>
      </c>
    </row>
    <row r="3" spans="1:8">
      <c r="A3" s="3" t="s">
        <v>1488</v>
      </c>
    </row>
    <row r="4" spans="1:8">
      <c r="A4" s="4" t="s">
        <v>1509</v>
      </c>
      <c r="E4" s="6" t="n">
        <v>1523978</v>
      </c>
    </row>
    <row r="5" spans="1:8">
      <c r="A5" s="4" t="s">
        <v>1510</v>
      </c>
      <c r="E5" s="6" t="n">
        <v>2</v>
      </c>
    </row>
    <row r="6" spans="1:8">
      <c r="A6" s="4" t="s">
        <v>1511</v>
      </c>
    </row>
    <row r="7" spans="1:8">
      <c r="A7" s="3" t="s">
        <v>1488</v>
      </c>
    </row>
    <row r="8" spans="1:8">
      <c r="A8" s="4" t="s">
        <v>98</v>
      </c>
      <c r="E8" s="8" t="n">
        <v>2718</v>
      </c>
      <c r="F8" s="8" t="n">
        <v>2073</v>
      </c>
      <c r="G8" s="8" t="n">
        <v>2899</v>
      </c>
    </row>
    <row r="9" spans="1:8">
      <c r="A9" s="4" t="s">
        <v>41</v>
      </c>
      <c r="E9" s="6" t="n">
        <v>82</v>
      </c>
      <c r="F9" s="6" t="n">
        <v>335</v>
      </c>
    </row>
    <row r="10" spans="1:8">
      <c r="A10" s="4" t="s">
        <v>100</v>
      </c>
      <c r="E10" s="6" t="n">
        <v>24</v>
      </c>
      <c r="F10" s="6" t="n">
        <v>126</v>
      </c>
      <c r="G10" s="6" t="n">
        <v>90</v>
      </c>
    </row>
    <row r="11" spans="1:8">
      <c r="A11" s="4" t="s">
        <v>1512</v>
      </c>
      <c r="E11" s="6" t="n">
        <v>4</v>
      </c>
      <c r="F11" s="6" t="n">
        <v>4</v>
      </c>
    </row>
    <row r="12" spans="1:8">
      <c r="A12" s="4" t="s">
        <v>1513</v>
      </c>
      <c r="E12" s="6" t="n">
        <v>790</v>
      </c>
      <c r="F12" s="6" t="n">
        <v>1063</v>
      </c>
    </row>
    <row r="13" spans="1:8">
      <c r="A13" s="4" t="s">
        <v>1514</v>
      </c>
      <c r="E13" s="6" t="n">
        <v>2833</v>
      </c>
      <c r="F13" s="6" t="n">
        <v>1982</v>
      </c>
      <c r="G13" s="6" t="n">
        <v>2911</v>
      </c>
    </row>
    <row r="14" spans="1:8">
      <c r="A14" s="4" t="s">
        <v>1515</v>
      </c>
    </row>
    <row r="15" spans="1:8">
      <c r="A15" s="3" t="s">
        <v>1488</v>
      </c>
    </row>
    <row r="16" spans="1:8">
      <c r="A16" s="4" t="s">
        <v>62</v>
      </c>
      <c r="F16" s="6" t="n">
        <v>515</v>
      </c>
    </row>
    <row r="17" spans="1:8">
      <c r="A17" s="4" t="s">
        <v>1516</v>
      </c>
      <c r="E17" s="6" t="n">
        <v>841</v>
      </c>
      <c r="F17" s="6" t="n">
        <v>1125</v>
      </c>
      <c r="G17" s="6" t="n">
        <v>500</v>
      </c>
    </row>
    <row r="18" spans="1:8">
      <c r="A18" s="4" t="s">
        <v>1487</v>
      </c>
    </row>
    <row r="19" spans="1:8">
      <c r="A19" s="3" t="s">
        <v>1488</v>
      </c>
    </row>
    <row r="20" spans="1:8">
      <c r="A20" s="4" t="s">
        <v>62</v>
      </c>
      <c r="E20" s="8" t="n">
        <v>0</v>
      </c>
      <c r="F20" s="6" t="n">
        <v>0</v>
      </c>
    </row>
    <row r="21" spans="1:8">
      <c r="A21" s="4" t="s">
        <v>931</v>
      </c>
      <c r="E21" s="4" t="s">
        <v>567</v>
      </c>
    </row>
    <row r="22" spans="1:8">
      <c r="A22" s="4" t="s">
        <v>932</v>
      </c>
      <c r="E22" s="8" t="n">
        <v>50000</v>
      </c>
    </row>
    <row r="23" spans="1:8">
      <c r="A23" s="4" t="s">
        <v>1517</v>
      </c>
      <c r="E23" s="6" t="n">
        <v>1519</v>
      </c>
      <c r="F23" s="6" t="n">
        <v>410</v>
      </c>
      <c r="G23" s="6" t="n">
        <v>1236</v>
      </c>
    </row>
    <row r="24" spans="1:8">
      <c r="A24" s="4" t="s">
        <v>1518</v>
      </c>
      <c r="E24" s="8" t="n">
        <v>6093</v>
      </c>
      <c r="F24" s="6" t="n">
        <v>12468</v>
      </c>
      <c r="G24" s="8" t="n">
        <v>14492</v>
      </c>
    </row>
    <row r="25" spans="1:8">
      <c r="A25" s="4" t="s">
        <v>930</v>
      </c>
    </row>
    <row r="26" spans="1:8">
      <c r="A26" s="3" t="s">
        <v>1488</v>
      </c>
    </row>
    <row r="27" spans="1:8">
      <c r="A27" s="4" t="s">
        <v>931</v>
      </c>
      <c r="E27" s="4" t="s">
        <v>567</v>
      </c>
    </row>
    <row r="28" spans="1:8">
      <c r="A28" s="4" t="s">
        <v>932</v>
      </c>
      <c r="C28" s="8" t="n">
        <v>10000</v>
      </c>
      <c r="D28" s="8" t="n">
        <v>50000</v>
      </c>
    </row>
    <row r="29" spans="1:8">
      <c r="A29" s="4" t="s">
        <v>933</v>
      </c>
    </row>
    <row r="30" spans="1:8">
      <c r="A30" s="3" t="s">
        <v>1488</v>
      </c>
    </row>
    <row r="31" spans="1:8">
      <c r="A31" s="4" t="s">
        <v>62</v>
      </c>
      <c r="E31" s="8" t="n">
        <v>0</v>
      </c>
      <c r="F31" s="6" t="n">
        <v>0</v>
      </c>
    </row>
    <row r="32" spans="1:8">
      <c r="A32" s="4" t="s">
        <v>932</v>
      </c>
      <c r="B32" s="8" t="n">
        <v>100000</v>
      </c>
    </row>
    <row r="33" spans="1:8">
      <c r="A33" s="4" t="s">
        <v>1517</v>
      </c>
      <c r="E33" s="6" t="n">
        <v>0</v>
      </c>
      <c r="F33" s="6" t="n">
        <v>0</v>
      </c>
    </row>
    <row r="34" spans="1:8">
      <c r="A34" s="4" t="s">
        <v>1518</v>
      </c>
      <c r="E34" s="8" t="n">
        <v>13793</v>
      </c>
      <c r="F34" s="8" t="n">
        <v>0</v>
      </c>
    </row>
    <row r="35" spans="1:8">
      <c r="A35" s="4" t="s">
        <v>1497</v>
      </c>
    </row>
    <row r="36" spans="1:8">
      <c r="A36" s="3" t="s">
        <v>1488</v>
      </c>
    </row>
    <row r="37" spans="1:8">
      <c r="A37" s="4" t="s">
        <v>932</v>
      </c>
      <c r="C37" s="8" t="n">
        <v>10000</v>
      </c>
    </row>
    <row r="38" spans="1:8">
      <c r="A38" s="4" t="s">
        <v>1519</v>
      </c>
    </row>
    <row r="39" spans="1:8">
      <c r="A39" s="3" t="s">
        <v>1488</v>
      </c>
    </row>
    <row r="40" spans="1:8">
      <c r="A40" s="4" t="s">
        <v>1493</v>
      </c>
      <c r="H40" s="8" t="n">
        <v>3750</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0</v>
      </c>
      <c r="B1" s="2" t="s">
        <v>91</v>
      </c>
      <c r="J1" s="2" t="s">
        <v>1</v>
      </c>
    </row>
    <row r="2" spans="1:12">
      <c r="B2" s="2" t="s">
        <v>2</v>
      </c>
      <c r="C2" s="2" t="s">
        <v>92</v>
      </c>
      <c r="D2" s="2" t="s">
        <v>4</v>
      </c>
      <c r="E2" s="2" t="s">
        <v>93</v>
      </c>
      <c r="F2" s="2" t="s">
        <v>30</v>
      </c>
      <c r="G2" s="2" t="s">
        <v>94</v>
      </c>
      <c r="H2" s="2" t="s">
        <v>95</v>
      </c>
      <c r="I2" s="2" t="s">
        <v>96</v>
      </c>
      <c r="J2" s="2" t="s">
        <v>2</v>
      </c>
      <c r="K2" s="2" t="s">
        <v>30</v>
      </c>
      <c r="L2" s="2" t="s">
        <v>31</v>
      </c>
    </row>
    <row r="3" spans="1:12">
      <c r="A3" s="3" t="s">
        <v>1521</v>
      </c>
    </row>
    <row r="4" spans="1:12">
      <c r="A4" s="4" t="s">
        <v>125</v>
      </c>
      <c r="B4" s="8" t="n">
        <v>95038</v>
      </c>
      <c r="C4" s="8" t="n">
        <v>92879</v>
      </c>
      <c r="D4" s="8" t="n">
        <v>88351</v>
      </c>
      <c r="E4" s="8" t="n">
        <v>191589</v>
      </c>
      <c r="F4" s="8" t="n">
        <v>146492</v>
      </c>
      <c r="G4" s="8" t="n">
        <v>55342</v>
      </c>
      <c r="H4" s="8" t="n">
        <v>171216</v>
      </c>
      <c r="I4" s="8" t="n">
        <v>181793</v>
      </c>
      <c r="J4" s="8" t="n">
        <v>467857</v>
      </c>
      <c r="K4" s="8" t="n">
        <v>554843</v>
      </c>
      <c r="L4" s="8" t="n">
        <v>595148</v>
      </c>
    </row>
    <row r="5" spans="1:12">
      <c r="A5" s="4" t="s">
        <v>126</v>
      </c>
      <c r="B5" s="6" t="n">
        <v>-25996</v>
      </c>
      <c r="C5" s="6" t="n">
        <v>-26229</v>
      </c>
      <c r="D5" s="6" t="n">
        <v>-22561</v>
      </c>
      <c r="E5" s="6" t="n">
        <v>-18178</v>
      </c>
      <c r="F5" s="6" t="n">
        <v>-20584</v>
      </c>
      <c r="G5" s="6" t="n">
        <v>-15670</v>
      </c>
      <c r="H5" s="6" t="n">
        <v>-17849</v>
      </c>
      <c r="I5" s="6" t="n">
        <v>-20777</v>
      </c>
      <c r="J5" s="6" t="n">
        <v>-92964</v>
      </c>
      <c r="K5" s="6" t="n">
        <v>-74880</v>
      </c>
      <c r="L5" s="6" t="n">
        <v>-62482</v>
      </c>
    </row>
    <row r="6" spans="1:12">
      <c r="A6" s="4" t="s">
        <v>127</v>
      </c>
      <c r="B6" s="8" t="n">
        <v>69042</v>
      </c>
      <c r="C6" s="8" t="n">
        <v>66650</v>
      </c>
      <c r="D6" s="8" t="n">
        <v>65790</v>
      </c>
      <c r="E6" s="8" t="n">
        <v>173411</v>
      </c>
      <c r="F6" s="8" t="n">
        <v>125908</v>
      </c>
      <c r="G6" s="8" t="n">
        <v>39672</v>
      </c>
      <c r="H6" s="8" t="n">
        <v>153367</v>
      </c>
      <c r="I6" s="8" t="n">
        <v>161016</v>
      </c>
      <c r="J6" s="6" t="n">
        <v>374893</v>
      </c>
      <c r="K6" s="6" t="n">
        <v>479963</v>
      </c>
      <c r="L6" s="6" t="n">
        <v>532666</v>
      </c>
    </row>
    <row r="7" spans="1:12">
      <c r="A7" s="4" t="s">
        <v>1522</v>
      </c>
      <c r="J7" s="6" t="n">
        <v>-3566</v>
      </c>
      <c r="K7" s="6" t="n">
        <v>-6208</v>
      </c>
      <c r="L7" s="6" t="n">
        <v>-19214</v>
      </c>
    </row>
    <row r="8" spans="1:12">
      <c r="A8" s="4" t="s">
        <v>1523</v>
      </c>
      <c r="J8" s="8" t="n">
        <v>371327</v>
      </c>
      <c r="K8" s="8" t="n">
        <v>473755</v>
      </c>
      <c r="L8" s="8" t="n">
        <v>513452</v>
      </c>
    </row>
    <row r="9" spans="1:12">
      <c r="A9" s="4" t="s">
        <v>1524</v>
      </c>
      <c r="B9" s="6" t="n">
        <v>82538834</v>
      </c>
      <c r="C9" s="6" t="n">
        <v>82635316</v>
      </c>
      <c r="D9" s="6" t="n">
        <v>84003549</v>
      </c>
      <c r="E9" s="6" t="n">
        <v>83251243</v>
      </c>
      <c r="F9" s="6" t="n">
        <v>86421127</v>
      </c>
      <c r="G9" s="6" t="n">
        <v>90593329</v>
      </c>
      <c r="H9" s="6" t="n">
        <v>90952523</v>
      </c>
      <c r="I9" s="6" t="n">
        <v>93451999</v>
      </c>
      <c r="J9" s="6" t="n">
        <v>83107236</v>
      </c>
      <c r="K9" s="6" t="n">
        <v>90354745</v>
      </c>
      <c r="L9" s="6" t="n">
        <v>102202274</v>
      </c>
    </row>
    <row r="10" spans="1:12">
      <c r="A10" s="4" t="s">
        <v>136</v>
      </c>
      <c r="B10" s="10" t="n">
        <v>0.84</v>
      </c>
      <c r="C10" s="10" t="n">
        <v>0.79</v>
      </c>
      <c r="D10" s="10" t="n">
        <v>0.77</v>
      </c>
      <c r="E10" s="10" t="n">
        <v>2.07</v>
      </c>
      <c r="F10" s="10" t="n">
        <v>1.44</v>
      </c>
      <c r="G10" s="10" t="n">
        <v>0.42</v>
      </c>
      <c r="H10" s="10" t="n">
        <v>1.67</v>
      </c>
      <c r="I10" s="10" t="n">
        <v>1.71</v>
      </c>
      <c r="J10" s="10" t="n">
        <v>4.47</v>
      </c>
      <c r="K10" s="10" t="n">
        <v>5.24</v>
      </c>
      <c r="L10" s="10" t="n">
        <v>5.02</v>
      </c>
    </row>
    <row r="11" spans="1:12">
      <c r="A11" s="3" t="s">
        <v>1525</v>
      </c>
    </row>
    <row r="12" spans="1:12">
      <c r="A12" s="4" t="s">
        <v>125</v>
      </c>
      <c r="B12" s="8" t="n">
        <v>95038</v>
      </c>
      <c r="C12" s="8" t="n">
        <v>92879</v>
      </c>
      <c r="D12" s="8" t="n">
        <v>88351</v>
      </c>
      <c r="E12" s="8" t="n">
        <v>191589</v>
      </c>
      <c r="F12" s="8" t="n">
        <v>146492</v>
      </c>
      <c r="G12" s="8" t="n">
        <v>55342</v>
      </c>
      <c r="H12" s="8" t="n">
        <v>171216</v>
      </c>
      <c r="I12" s="8" t="n">
        <v>181793</v>
      </c>
      <c r="J12" s="8" t="n">
        <v>467857</v>
      </c>
      <c r="K12" s="8" t="n">
        <v>554843</v>
      </c>
      <c r="L12" s="8" t="n">
        <v>595148</v>
      </c>
    </row>
    <row r="13" spans="1:12">
      <c r="A13" s="4" t="s">
        <v>126</v>
      </c>
      <c r="B13" s="6" t="n">
        <v>-25996</v>
      </c>
      <c r="C13" s="6" t="n">
        <v>-26229</v>
      </c>
      <c r="D13" s="6" t="n">
        <v>-22561</v>
      </c>
      <c r="E13" s="6" t="n">
        <v>-18178</v>
      </c>
      <c r="F13" s="6" t="n">
        <v>-20584</v>
      </c>
      <c r="G13" s="6" t="n">
        <v>-15670</v>
      </c>
      <c r="H13" s="6" t="n">
        <v>-17849</v>
      </c>
      <c r="I13" s="6" t="n">
        <v>-20777</v>
      </c>
      <c r="J13" s="6" t="n">
        <v>-92964</v>
      </c>
      <c r="K13" s="6" t="n">
        <v>-74880</v>
      </c>
      <c r="L13" s="6" t="n">
        <v>-62482</v>
      </c>
    </row>
    <row r="14" spans="1:12">
      <c r="A14" s="4" t="s">
        <v>127</v>
      </c>
      <c r="B14" s="8" t="n">
        <v>69042</v>
      </c>
      <c r="C14" s="8" t="n">
        <v>66650</v>
      </c>
      <c r="D14" s="8" t="n">
        <v>65790</v>
      </c>
      <c r="E14" s="8" t="n">
        <v>173411</v>
      </c>
      <c r="F14" s="8" t="n">
        <v>125908</v>
      </c>
      <c r="G14" s="8" t="n">
        <v>39672</v>
      </c>
      <c r="H14" s="8" t="n">
        <v>153367</v>
      </c>
      <c r="I14" s="8" t="n">
        <v>161016</v>
      </c>
      <c r="J14" s="6" t="n">
        <v>374893</v>
      </c>
      <c r="K14" s="6" t="n">
        <v>479963</v>
      </c>
      <c r="L14" s="6" t="n">
        <v>532666</v>
      </c>
    </row>
    <row r="15" spans="1:12">
      <c r="A15" s="4" t="s">
        <v>1522</v>
      </c>
      <c r="J15" s="6" t="n">
        <v>0</v>
      </c>
      <c r="K15" s="6" t="n">
        <v>0</v>
      </c>
      <c r="L15" s="6" t="n">
        <v>-19214</v>
      </c>
    </row>
    <row r="16" spans="1:12">
      <c r="A16" s="4" t="s">
        <v>1526</v>
      </c>
      <c r="J16" s="8" t="n">
        <v>374893</v>
      </c>
      <c r="K16" s="8" t="n">
        <v>479963</v>
      </c>
      <c r="L16" s="8" t="n">
        <v>513452</v>
      </c>
    </row>
    <row r="17" spans="1:12">
      <c r="A17" s="4" t="s">
        <v>1524</v>
      </c>
      <c r="B17" s="6" t="n">
        <v>82538834</v>
      </c>
      <c r="C17" s="6" t="n">
        <v>82635316</v>
      </c>
      <c r="D17" s="6" t="n">
        <v>84003549</v>
      </c>
      <c r="E17" s="6" t="n">
        <v>83251243</v>
      </c>
      <c r="F17" s="6" t="n">
        <v>86421127</v>
      </c>
      <c r="G17" s="6" t="n">
        <v>90593329</v>
      </c>
      <c r="H17" s="6" t="n">
        <v>90952523</v>
      </c>
      <c r="I17" s="6" t="n">
        <v>93451999</v>
      </c>
      <c r="J17" s="6" t="n">
        <v>83107236</v>
      </c>
      <c r="K17" s="6" t="n">
        <v>90354745</v>
      </c>
      <c r="L17" s="6" t="n">
        <v>102202274</v>
      </c>
    </row>
    <row r="18" spans="1:12">
      <c r="A18" s="4" t="s">
        <v>1527</v>
      </c>
      <c r="B18" s="6" t="n">
        <v>85181258</v>
      </c>
      <c r="C18" s="6" t="n">
        <v>85629494</v>
      </c>
      <c r="D18" s="6" t="n">
        <v>87313154</v>
      </c>
      <c r="E18" s="6" t="n">
        <v>87583129</v>
      </c>
      <c r="F18" s="6" t="n">
        <v>90948156</v>
      </c>
      <c r="G18" s="6" t="n">
        <v>91939610</v>
      </c>
      <c r="H18" s="6" t="n">
        <v>95276836</v>
      </c>
      <c r="I18" s="6" t="n">
        <v>97799519</v>
      </c>
      <c r="J18" s="6" t="n">
        <v>86426760</v>
      </c>
      <c r="K18" s="6" t="n">
        <v>94690271</v>
      </c>
      <c r="L18" s="6" t="n">
        <v>103970289</v>
      </c>
    </row>
    <row r="19" spans="1:12">
      <c r="A19" s="4" t="s">
        <v>137</v>
      </c>
      <c r="B19" s="10" t="n">
        <v>0.8100000000000001</v>
      </c>
      <c r="C19" s="10" t="n">
        <v>0.78</v>
      </c>
      <c r="D19" s="10" t="n">
        <v>0.75</v>
      </c>
      <c r="E19" s="10" t="n">
        <v>1.98</v>
      </c>
      <c r="F19" s="10" t="n">
        <v>1.38</v>
      </c>
      <c r="G19" s="10" t="n">
        <v>0.41</v>
      </c>
      <c r="H19" s="10" t="n">
        <v>1.61</v>
      </c>
      <c r="I19" s="10" t="n">
        <v>1.65</v>
      </c>
      <c r="J19" s="10" t="n">
        <v>4.34</v>
      </c>
      <c r="K19" s="10" t="n">
        <v>5.07</v>
      </c>
      <c r="L19" s="10" t="n">
        <v>4.94</v>
      </c>
    </row>
    <row r="20" spans="1:12">
      <c r="A20" s="3" t="s">
        <v>1528</v>
      </c>
    </row>
    <row r="21" spans="1:12">
      <c r="A21" s="4" t="s">
        <v>1529</v>
      </c>
      <c r="J21" s="6" t="n">
        <v>167417</v>
      </c>
      <c r="K21" s="6" t="n">
        <v>199740</v>
      </c>
      <c r="L21" s="6" t="n">
        <v>366821</v>
      </c>
    </row>
    <row r="22" spans="1:12">
      <c r="A22" s="4" t="s">
        <v>1530</v>
      </c>
    </row>
    <row r="23" spans="1:12">
      <c r="A23" s="3" t="s">
        <v>1525</v>
      </c>
    </row>
    <row r="24" spans="1:12">
      <c r="A24" s="4" t="s">
        <v>1531</v>
      </c>
      <c r="J24" s="6" t="n">
        <v>2090248</v>
      </c>
      <c r="K24" s="6" t="n">
        <v>2789032</v>
      </c>
      <c r="L24" s="6" t="n">
        <v>0</v>
      </c>
    </row>
    <row r="25" spans="1:12">
      <c r="A25" s="4" t="s">
        <v>1265</v>
      </c>
    </row>
    <row r="26" spans="1:12">
      <c r="A26" s="3" t="s">
        <v>1525</v>
      </c>
    </row>
    <row r="27" spans="1:12">
      <c r="A27" s="4" t="s">
        <v>1531</v>
      </c>
      <c r="J27" s="6" t="n">
        <v>151867</v>
      </c>
      <c r="K27" s="6" t="n">
        <v>745561</v>
      </c>
      <c r="L27" s="6" t="n">
        <v>1026543</v>
      </c>
    </row>
    <row r="28" spans="1:12">
      <c r="A28" s="4" t="s">
        <v>1532</v>
      </c>
    </row>
    <row r="29" spans="1:12">
      <c r="A29" s="3" t="s">
        <v>1525</v>
      </c>
    </row>
    <row r="30" spans="1:12">
      <c r="A30" s="4" t="s">
        <v>1531</v>
      </c>
      <c r="J30" s="6" t="n">
        <v>1077409</v>
      </c>
      <c r="K30" s="6" t="n">
        <v>800933</v>
      </c>
      <c r="L30" s="6" t="n">
        <v>741472</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P222"/>
  <sheetViews>
    <sheetView workbookViewId="0">
      <selection activeCell="A1" sqref="A1"/>
    </sheetView>
  </sheetViews>
  <sheetFormatPr baseColWidth="10" defaultRowHeight="15"/>
  <cols>
    <col customWidth="1" max="1" min="1" width="72"/>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4"/>
    <col customWidth="1" max="13" min="13" width="21"/>
    <col customWidth="1" max="14" min="14" width="4"/>
    <col customWidth="1" max="15" min="15" width="21"/>
    <col customWidth="1" max="16" min="16" width="4"/>
  </cols>
  <sheetData>
    <row r="1" spans="1:16">
      <c r="A1" s="1" t="s">
        <v>1533</v>
      </c>
      <c r="C1" s="2" t="s">
        <v>91</v>
      </c>
      <c r="K1" s="2" t="s">
        <v>1</v>
      </c>
    </row>
    <row r="2" spans="1:16">
      <c r="C2" s="2" t="s">
        <v>562</v>
      </c>
      <c r="D2" s="2" t="s">
        <v>1534</v>
      </c>
      <c r="E2" s="2" t="s">
        <v>1535</v>
      </c>
      <c r="F2" s="2" t="s">
        <v>1536</v>
      </c>
      <c r="G2" s="2" t="s">
        <v>542</v>
      </c>
      <c r="H2" s="2" t="s">
        <v>1537</v>
      </c>
      <c r="I2" s="2" t="s">
        <v>1538</v>
      </c>
      <c r="J2" s="2" t="s">
        <v>1539</v>
      </c>
      <c r="K2" s="2" t="s">
        <v>1540</v>
      </c>
      <c r="M2" s="2" t="s">
        <v>542</v>
      </c>
      <c r="O2" s="2" t="s">
        <v>1506</v>
      </c>
    </row>
    <row r="3" spans="1:16">
      <c r="A3" s="3" t="s">
        <v>1541</v>
      </c>
    </row>
    <row r="4" spans="1:16">
      <c r="A4" s="4" t="s">
        <v>494</v>
      </c>
      <c r="K4" s="6" t="n">
        <v>4</v>
      </c>
    </row>
    <row r="5" spans="1:16">
      <c r="A5" s="3" t="s">
        <v>1542</v>
      </c>
    </row>
    <row r="6" spans="1:16">
      <c r="A6" s="4" t="s">
        <v>98</v>
      </c>
      <c r="C6" s="8" t="n">
        <v>309605</v>
      </c>
      <c r="D6" s="8" t="n">
        <v>402509</v>
      </c>
      <c r="E6" s="8" t="n">
        <v>726168</v>
      </c>
      <c r="F6" s="8" t="n">
        <v>1119224</v>
      </c>
      <c r="G6" s="8" t="n">
        <v>336643</v>
      </c>
      <c r="H6" s="8" t="n">
        <v>357711</v>
      </c>
      <c r="I6" s="8" t="n">
        <v>653745</v>
      </c>
      <c r="J6" s="8" t="n">
        <v>1010766</v>
      </c>
      <c r="K6" s="8" t="n">
        <v>2557506</v>
      </c>
      <c r="M6" s="8" t="n">
        <v>2358865</v>
      </c>
      <c r="N6" s="4" t="s">
        <v>99</v>
      </c>
      <c r="O6" s="8" t="n">
        <v>2388446</v>
      </c>
    </row>
    <row r="7" spans="1:16">
      <c r="A7" s="4" t="s">
        <v>100</v>
      </c>
      <c r="C7" s="6" t="n">
        <v>-33128</v>
      </c>
      <c r="D7" s="6" t="n">
        <v>-48810</v>
      </c>
      <c r="E7" s="6" t="n">
        <v>-55418</v>
      </c>
      <c r="F7" s="6" t="n">
        <v>-191325</v>
      </c>
      <c r="G7" s="6" t="n">
        <v>-33623</v>
      </c>
      <c r="H7" s="6" t="n">
        <v>-30137</v>
      </c>
      <c r="I7" s="6" t="n">
        <v>-54014</v>
      </c>
      <c r="J7" s="6" t="n">
        <v>-195434</v>
      </c>
      <c r="K7" s="6" t="n">
        <v>-328681</v>
      </c>
      <c r="M7" s="6" t="n">
        <v>-313208</v>
      </c>
      <c r="O7" s="6" t="n">
        <v>-375800</v>
      </c>
    </row>
    <row r="8" spans="1:16">
      <c r="A8" s="4" t="s">
        <v>101</v>
      </c>
      <c r="C8" s="6" t="n">
        <v>276477</v>
      </c>
      <c r="D8" s="6" t="n">
        <v>353699</v>
      </c>
      <c r="E8" s="6" t="n">
        <v>670750</v>
      </c>
      <c r="F8" s="6" t="n">
        <v>927899</v>
      </c>
      <c r="G8" s="6" t="n">
        <v>303020</v>
      </c>
      <c r="H8" s="6" t="n">
        <v>327574</v>
      </c>
      <c r="I8" s="6" t="n">
        <v>599731</v>
      </c>
      <c r="J8" s="6" t="n">
        <v>815332</v>
      </c>
      <c r="K8" s="6" t="n">
        <v>2228825</v>
      </c>
      <c r="M8" s="6" t="n">
        <v>2045657</v>
      </c>
      <c r="O8" s="6" t="n">
        <v>2012646</v>
      </c>
    </row>
    <row r="9" spans="1:16">
      <c r="A9" s="4" t="s">
        <v>102</v>
      </c>
      <c r="C9" s="6" t="n">
        <v>266823</v>
      </c>
      <c r="D9" s="6" t="n">
        <v>201312</v>
      </c>
      <c r="E9" s="6" t="n">
        <v>-98062</v>
      </c>
      <c r="F9" s="6" t="n">
        <v>-352009</v>
      </c>
      <c r="G9" s="6" t="n">
        <v>253621</v>
      </c>
      <c r="H9" s="6" t="n">
        <v>164997</v>
      </c>
      <c r="I9" s="6" t="n">
        <v>-136290</v>
      </c>
      <c r="J9" s="6" t="n">
        <v>-334930</v>
      </c>
      <c r="K9" s="6" t="n">
        <v>18064</v>
      </c>
      <c r="M9" s="6" t="n">
        <v>-52602</v>
      </c>
      <c r="O9" s="6" t="n">
        <v>86149</v>
      </c>
    </row>
    <row r="10" spans="1:16">
      <c r="A10" s="4" t="s">
        <v>103</v>
      </c>
      <c r="C10" s="6" t="n">
        <v>543300</v>
      </c>
      <c r="D10" s="6" t="n">
        <v>555011</v>
      </c>
      <c r="E10" s="6" t="n">
        <v>572688</v>
      </c>
      <c r="F10" s="6" t="n">
        <v>575890</v>
      </c>
      <c r="G10" s="6" t="n">
        <v>556641</v>
      </c>
      <c r="H10" s="6" t="n">
        <v>492571</v>
      </c>
      <c r="I10" s="6" t="n">
        <v>463441</v>
      </c>
      <c r="J10" s="6" t="n">
        <v>480402</v>
      </c>
      <c r="K10" s="6" t="n">
        <v>2246889</v>
      </c>
      <c r="M10" s="6" t="n">
        <v>1993055</v>
      </c>
      <c r="O10" s="6" t="n">
        <v>2098795</v>
      </c>
    </row>
    <row r="11" spans="1:16">
      <c r="A11" s="4" t="s">
        <v>1543</v>
      </c>
      <c r="C11" s="6" t="n">
        <v>969</v>
      </c>
      <c r="D11" s="6" t="n">
        <v>3496</v>
      </c>
      <c r="E11" s="6" t="n">
        <v>708</v>
      </c>
      <c r="F11" s="6" t="n">
        <v>940</v>
      </c>
      <c r="G11" s="6" t="n">
        <v>1544</v>
      </c>
      <c r="H11" s="6" t="n">
        <v>629</v>
      </c>
      <c r="I11" s="6" t="n">
        <v>680</v>
      </c>
      <c r="J11" s="6" t="n">
        <v>619</v>
      </c>
      <c r="K11" s="6" t="n">
        <v>6113</v>
      </c>
      <c r="M11" s="6" t="n">
        <v>3472</v>
      </c>
      <c r="O11" s="6" t="n">
        <v>4170</v>
      </c>
    </row>
    <row r="12" spans="1:16">
      <c r="A12" s="4" t="s">
        <v>1544</v>
      </c>
      <c r="C12" s="6" t="n">
        <v>544269</v>
      </c>
      <c r="D12" s="6" t="n">
        <v>558507</v>
      </c>
      <c r="E12" s="6" t="n">
        <v>573396</v>
      </c>
      <c r="F12" s="6" t="n">
        <v>576830</v>
      </c>
      <c r="G12" s="6" t="n">
        <v>558185</v>
      </c>
      <c r="H12" s="6" t="n">
        <v>493200</v>
      </c>
      <c r="I12" s="6" t="n">
        <v>464121</v>
      </c>
      <c r="J12" s="6" t="n">
        <v>481021</v>
      </c>
      <c r="K12" s="6" t="n">
        <v>2253002</v>
      </c>
      <c r="M12" s="6" t="n">
        <v>1996527</v>
      </c>
      <c r="O12" s="6" t="n">
        <v>2102965</v>
      </c>
    </row>
    <row r="13" spans="1:16">
      <c r="A13" s="3" t="s">
        <v>1545</v>
      </c>
    </row>
    <row r="14" spans="1:16">
      <c r="A14" s="4" t="s">
        <v>112</v>
      </c>
      <c r="C14" s="6" t="n">
        <v>214748</v>
      </c>
      <c r="D14" s="6" t="n">
        <v>256010</v>
      </c>
      <c r="E14" s="6" t="n">
        <v>266146</v>
      </c>
      <c r="F14" s="6" t="n">
        <v>240929</v>
      </c>
      <c r="G14" s="6" t="n">
        <v>223723</v>
      </c>
      <c r="H14" s="6" t="n">
        <v>224125</v>
      </c>
      <c r="I14" s="6" t="n">
        <v>155646</v>
      </c>
      <c r="J14" s="6" t="n">
        <v>161521</v>
      </c>
      <c r="K14" s="6" t="n">
        <v>977833</v>
      </c>
      <c r="L14" s="4" t="s">
        <v>113</v>
      </c>
      <c r="M14" s="6" t="n">
        <v>765015</v>
      </c>
      <c r="N14" s="4" t="s">
        <v>113</v>
      </c>
      <c r="O14" s="6" t="n">
        <v>776796</v>
      </c>
      <c r="P14" s="4" t="s">
        <v>113</v>
      </c>
    </row>
    <row r="15" spans="1:16">
      <c r="A15" s="4" t="s">
        <v>114</v>
      </c>
      <c r="C15" s="6" t="n">
        <v>102285</v>
      </c>
      <c r="D15" s="6" t="n">
        <v>105039</v>
      </c>
      <c r="E15" s="6" t="n">
        <v>104323</v>
      </c>
      <c r="F15" s="6" t="n">
        <v>98411</v>
      </c>
      <c r="G15" s="6" t="n">
        <v>89307</v>
      </c>
      <c r="H15" s="6" t="n">
        <v>86157</v>
      </c>
      <c r="I15" s="6" t="n">
        <v>78644</v>
      </c>
      <c r="J15" s="6" t="n">
        <v>85359</v>
      </c>
      <c r="K15" s="6" t="n">
        <v>410058</v>
      </c>
      <c r="M15" s="6" t="n">
        <v>339467</v>
      </c>
      <c r="O15" s="6" t="n">
        <v>360403</v>
      </c>
    </row>
    <row r="16" spans="1:16">
      <c r="A16" s="4" t="s">
        <v>115</v>
      </c>
      <c r="C16" s="6" t="n">
        <v>98563</v>
      </c>
      <c r="D16" s="6" t="n">
        <v>96886</v>
      </c>
      <c r="E16" s="6" t="n">
        <v>84025</v>
      </c>
      <c r="F16" s="6" t="n">
        <v>84235</v>
      </c>
      <c r="G16" s="6" t="n">
        <v>99173</v>
      </c>
      <c r="H16" s="6" t="n">
        <v>82556</v>
      </c>
      <c r="I16" s="6" t="n">
        <v>74403</v>
      </c>
      <c r="J16" s="6" t="n">
        <v>73230</v>
      </c>
      <c r="K16" s="6" t="n">
        <v>363709</v>
      </c>
      <c r="M16" s="6" t="n">
        <v>329362</v>
      </c>
      <c r="O16" s="6" t="n">
        <v>316008</v>
      </c>
    </row>
    <row r="17" spans="1:16">
      <c r="A17" s="4" t="s">
        <v>116</v>
      </c>
      <c r="C17" s="6" t="n">
        <v>10062</v>
      </c>
      <c r="D17" s="6" t="n">
        <v>9983</v>
      </c>
      <c r="E17" s="6" t="n">
        <v>9242</v>
      </c>
      <c r="F17" s="6" t="n">
        <v>9054</v>
      </c>
      <c r="G17" s="6" t="n">
        <v>8821</v>
      </c>
      <c r="H17" s="6" t="n">
        <v>8764</v>
      </c>
      <c r="I17" s="6" t="n">
        <v>8341</v>
      </c>
      <c r="J17" s="6" t="n">
        <v>7147</v>
      </c>
      <c r="K17" s="6" t="n">
        <v>38341</v>
      </c>
      <c r="M17" s="6" t="n">
        <v>33073</v>
      </c>
      <c r="O17" s="6" t="n">
        <v>27630</v>
      </c>
    </row>
    <row r="18" spans="1:16">
      <c r="A18" s="4" t="s">
        <v>1546</v>
      </c>
      <c r="C18" s="6" t="n">
        <v>425658</v>
      </c>
      <c r="D18" s="6" t="n">
        <v>467918</v>
      </c>
      <c r="E18" s="6" t="n">
        <v>463736</v>
      </c>
      <c r="F18" s="6" t="n">
        <v>432629</v>
      </c>
      <c r="G18" s="6" t="n">
        <v>421024</v>
      </c>
      <c r="H18" s="6" t="n">
        <v>401602</v>
      </c>
      <c r="I18" s="6" t="n">
        <v>317034</v>
      </c>
      <c r="J18" s="6" t="n">
        <v>327257</v>
      </c>
      <c r="K18" s="6" t="n">
        <v>1789941</v>
      </c>
      <c r="M18" s="6" t="n">
        <v>1466917</v>
      </c>
      <c r="O18" s="6" t="n">
        <v>1480837</v>
      </c>
    </row>
    <row r="19" spans="1:16">
      <c r="A19" s="4" t="s">
        <v>1547</v>
      </c>
      <c r="C19" s="6" t="n">
        <v>118611</v>
      </c>
      <c r="D19" s="6" t="n">
        <v>90589</v>
      </c>
      <c r="E19" s="6" t="n">
        <v>109660</v>
      </c>
      <c r="F19" s="6" t="n">
        <v>144201</v>
      </c>
      <c r="G19" s="6" t="n">
        <v>137161</v>
      </c>
      <c r="H19" s="6" t="n">
        <v>91598</v>
      </c>
      <c r="I19" s="6" t="n">
        <v>147087</v>
      </c>
      <c r="J19" s="6" t="n">
        <v>153764</v>
      </c>
      <c r="K19" s="6" t="n">
        <v>463061</v>
      </c>
      <c r="M19" s="6" t="n">
        <v>529610</v>
      </c>
      <c r="O19" s="6" t="n">
        <v>622128</v>
      </c>
    </row>
    <row r="20" spans="1:16">
      <c r="A20" s="4" t="s">
        <v>1548</v>
      </c>
      <c r="B20" s="4" t="s">
        <v>119</v>
      </c>
      <c r="K20" s="6" t="n">
        <v>-120616</v>
      </c>
      <c r="M20" s="6" t="n">
        <v>-66757</v>
      </c>
      <c r="O20" s="6" t="n">
        <v>-123069</v>
      </c>
    </row>
    <row r="21" spans="1:16">
      <c r="A21" s="4" t="s">
        <v>104</v>
      </c>
      <c r="C21" s="6" t="n">
        <v>31612</v>
      </c>
      <c r="D21" s="6" t="n">
        <v>31572</v>
      </c>
      <c r="E21" s="6" t="n">
        <v>33611</v>
      </c>
      <c r="F21" s="6" t="n">
        <v>31029</v>
      </c>
      <c r="G21" s="6" t="n">
        <v>30169</v>
      </c>
      <c r="H21" s="6" t="n">
        <v>25265</v>
      </c>
      <c r="I21" s="6" t="n">
        <v>21286</v>
      </c>
      <c r="J21" s="6" t="n">
        <v>23366</v>
      </c>
      <c r="K21" s="6" t="n">
        <v>127824</v>
      </c>
      <c r="M21" s="6" t="n">
        <v>100086</v>
      </c>
      <c r="O21" s="6" t="n">
        <v>96089</v>
      </c>
    </row>
    <row r="22" spans="1:16">
      <c r="A22" s="4" t="s">
        <v>124</v>
      </c>
      <c r="C22" s="6" t="n">
        <v>-974</v>
      </c>
      <c r="D22" s="6" t="n">
        <v>-1438</v>
      </c>
      <c r="E22" s="6" t="n">
        <v>0</v>
      </c>
      <c r="F22" s="6" t="n">
        <v>0</v>
      </c>
      <c r="K22" s="6" t="n">
        <v>-2412</v>
      </c>
      <c r="M22" s="6" t="n">
        <v>0</v>
      </c>
      <c r="O22" s="6" t="n">
        <v>0</v>
      </c>
    </row>
    <row r="23" spans="1:16">
      <c r="A23" s="4" t="s">
        <v>126</v>
      </c>
      <c r="C23" s="6" t="n">
        <v>-25996</v>
      </c>
      <c r="D23" s="6" t="n">
        <v>-26229</v>
      </c>
      <c r="E23" s="6" t="n">
        <v>-22561</v>
      </c>
      <c r="F23" s="6" t="n">
        <v>-18178</v>
      </c>
      <c r="G23" s="6" t="n">
        <v>-20584</v>
      </c>
      <c r="H23" s="6" t="n">
        <v>-15670</v>
      </c>
      <c r="I23" s="6" t="n">
        <v>-17849</v>
      </c>
      <c r="J23" s="6" t="n">
        <v>-20777</v>
      </c>
      <c r="K23" s="6" t="n">
        <v>-92964</v>
      </c>
      <c r="M23" s="6" t="n">
        <v>-74880</v>
      </c>
      <c r="O23" s="6" t="n">
        <v>-62482</v>
      </c>
    </row>
    <row r="24" spans="1:16">
      <c r="A24" s="4" t="s">
        <v>117</v>
      </c>
      <c r="C24" s="6" t="n">
        <v>16581</v>
      </c>
      <c r="D24" s="6" t="n">
        <v>18512</v>
      </c>
      <c r="E24" s="6" t="n">
        <v>18682</v>
      </c>
      <c r="F24" s="6" t="n">
        <v>20967</v>
      </c>
      <c r="G24" s="6" t="n">
        <v>17605</v>
      </c>
      <c r="H24" s="6" t="n">
        <v>16273</v>
      </c>
      <c r="I24" s="6" t="n">
        <v>17086</v>
      </c>
      <c r="J24" s="6" t="n">
        <v>17360</v>
      </c>
      <c r="K24" s="6" t="n">
        <v>74742</v>
      </c>
      <c r="M24" s="6" t="n">
        <v>68324</v>
      </c>
      <c r="O24" s="6" t="n">
        <v>68007</v>
      </c>
    </row>
    <row r="25" spans="1:16">
      <c r="A25" s="4" t="s">
        <v>1549</v>
      </c>
      <c r="C25" s="6" t="n">
        <v>756</v>
      </c>
      <c r="D25" s="6" t="n">
        <v>-2018</v>
      </c>
      <c r="E25" s="6" t="n">
        <v>-2549</v>
      </c>
      <c r="F25" s="6" t="n">
        <v>-2565</v>
      </c>
      <c r="G25" s="6" t="n">
        <v>243</v>
      </c>
      <c r="H25" s="6" t="n">
        <v>953</v>
      </c>
      <c r="I25" s="6" t="n">
        <v>-1391</v>
      </c>
      <c r="J25" s="6" t="n">
        <v>40</v>
      </c>
      <c r="K25" s="6" t="n">
        <v>-6376</v>
      </c>
      <c r="M25" s="6" t="n">
        <v>-155</v>
      </c>
      <c r="O25" s="6" t="n">
        <v>-383</v>
      </c>
    </row>
    <row r="26" spans="1:16">
      <c r="A26" s="4" t="s">
        <v>1550</v>
      </c>
      <c r="C26" s="6" t="n">
        <v>131716</v>
      </c>
      <c r="D26" s="6" t="n">
        <v>92230</v>
      </c>
      <c r="E26" s="6" t="n">
        <v>123778</v>
      </c>
      <c r="F26" s="6" t="n">
        <v>155682</v>
      </c>
      <c r="G26" s="6" t="n">
        <v>142891</v>
      </c>
      <c r="H26" s="6" t="n">
        <v>95648</v>
      </c>
      <c r="I26" s="6" t="n">
        <v>153720</v>
      </c>
      <c r="J26" s="6" t="n">
        <v>164618</v>
      </c>
      <c r="M26" s="6" t="n">
        <v>33587</v>
      </c>
    </row>
    <row r="27" spans="1:16">
      <c r="A27" s="4" t="s">
        <v>723</v>
      </c>
      <c r="C27" s="6" t="n">
        <v>-2928</v>
      </c>
      <c r="D27" s="6" t="n">
        <v>-1187</v>
      </c>
      <c r="E27" s="6" t="n">
        <v>2244</v>
      </c>
      <c r="F27" s="6" t="n">
        <v>4169</v>
      </c>
      <c r="G27" s="6" t="n">
        <v>6902</v>
      </c>
      <c r="H27" s="6" t="n">
        <v>2042</v>
      </c>
      <c r="I27" s="6" t="n">
        <v>2233</v>
      </c>
      <c r="J27" s="6" t="n">
        <v>3740</v>
      </c>
      <c r="K27" s="6" t="n">
        <v>2298</v>
      </c>
      <c r="M27" s="6" t="n">
        <v>14917</v>
      </c>
      <c r="O27" s="6" t="n">
        <v>-764</v>
      </c>
    </row>
    <row r="28" spans="1:16">
      <c r="A28" s="4" t="s">
        <v>724</v>
      </c>
      <c r="C28" s="6" t="n">
        <v>-34862</v>
      </c>
      <c r="D28" s="6" t="n">
        <v>3916</v>
      </c>
      <c r="E28" s="6" t="n">
        <v>-34676</v>
      </c>
      <c r="F28" s="6" t="n">
        <v>33227</v>
      </c>
      <c r="G28" s="6" t="n">
        <v>-2040</v>
      </c>
      <c r="H28" s="6" t="n">
        <v>-23982</v>
      </c>
      <c r="I28" s="6" t="n">
        <v>14156</v>
      </c>
      <c r="J28" s="6" t="n">
        <v>9024</v>
      </c>
      <c r="K28" s="6" t="n">
        <v>-32395</v>
      </c>
      <c r="M28" s="6" t="n">
        <v>-2842</v>
      </c>
      <c r="O28" s="6" t="n">
        <v>-52419</v>
      </c>
    </row>
    <row r="29" spans="1:16">
      <c r="A29" s="4" t="s">
        <v>107</v>
      </c>
      <c r="C29" s="6" t="n">
        <v>-1261</v>
      </c>
      <c r="D29" s="6" t="n">
        <v>2482</v>
      </c>
      <c r="E29" s="6" t="n">
        <v>284</v>
      </c>
      <c r="F29" s="6" t="n">
        <v>2776</v>
      </c>
      <c r="G29" s="6" t="n">
        <v>530</v>
      </c>
      <c r="H29" s="6" t="n">
        <v>1754</v>
      </c>
      <c r="I29" s="6" t="n">
        <v>779</v>
      </c>
      <c r="J29" s="6" t="n">
        <v>5348</v>
      </c>
      <c r="K29" s="6" t="n">
        <v>4281</v>
      </c>
      <c r="M29" s="6" t="n">
        <v>8411</v>
      </c>
      <c r="O29" s="6" t="n">
        <v>4790</v>
      </c>
    </row>
    <row r="30" spans="1:16">
      <c r="A30" s="4" t="s">
        <v>1551</v>
      </c>
      <c r="C30" s="6" t="n">
        <v>797</v>
      </c>
      <c r="D30" s="6" t="n">
        <v>-2592</v>
      </c>
      <c r="E30" s="6" t="n">
        <v>-2671</v>
      </c>
      <c r="F30" s="6" t="n">
        <v>-4265</v>
      </c>
      <c r="G30" s="6" t="n">
        <v>3674</v>
      </c>
      <c r="H30" s="6" t="n">
        <v>-12281</v>
      </c>
      <c r="I30" s="6" t="n">
        <v>3156</v>
      </c>
      <c r="J30" s="6" t="n">
        <v>-6730</v>
      </c>
      <c r="K30" s="6" t="n">
        <v>-8731</v>
      </c>
      <c r="M30" s="6" t="n">
        <v>-12181</v>
      </c>
      <c r="O30" s="6" t="n">
        <v>3949</v>
      </c>
    </row>
    <row r="31" spans="1:16">
      <c r="A31" s="4" t="s">
        <v>1552</v>
      </c>
      <c r="C31" s="6" t="n">
        <v>1576</v>
      </c>
      <c r="D31" s="6" t="n">
        <v>-1970</v>
      </c>
      <c r="E31" s="6" t="n">
        <v>-608</v>
      </c>
      <c r="F31" s="6" t="n">
        <v>0</v>
      </c>
      <c r="G31" s="6" t="n">
        <v>-770</v>
      </c>
      <c r="H31" s="6" t="n">
        <v>-7690</v>
      </c>
      <c r="I31" s="6" t="n">
        <v>424</v>
      </c>
      <c r="J31" s="6" t="n">
        <v>5793</v>
      </c>
    </row>
    <row r="32" spans="1:16">
      <c r="A32" s="4" t="s">
        <v>118</v>
      </c>
      <c r="G32" s="6" t="n">
        <v>-4695</v>
      </c>
      <c r="H32" s="6" t="n">
        <v>-149</v>
      </c>
      <c r="I32" s="6" t="n">
        <v>-3252</v>
      </c>
      <c r="J32" s="6" t="n">
        <v>0</v>
      </c>
      <c r="K32" s="6" t="n">
        <v>0</v>
      </c>
      <c r="M32" s="6" t="n">
        <v>-8096</v>
      </c>
      <c r="N32" s="4" t="s">
        <v>1338</v>
      </c>
      <c r="O32" s="6" t="n">
        <v>0</v>
      </c>
    </row>
    <row r="33" spans="1:16">
      <c r="A33" s="4" t="s">
        <v>127</v>
      </c>
      <c r="C33" s="8" t="n">
        <v>69042</v>
      </c>
      <c r="D33" s="8" t="n">
        <v>66650</v>
      </c>
      <c r="E33" s="8" t="n">
        <v>65790</v>
      </c>
      <c r="F33" s="8" t="n">
        <v>173411</v>
      </c>
      <c r="G33" s="8" t="n">
        <v>125908</v>
      </c>
      <c r="H33" s="8" t="n">
        <v>39672</v>
      </c>
      <c r="I33" s="8" t="n">
        <v>153367</v>
      </c>
      <c r="J33" s="8" t="n">
        <v>161016</v>
      </c>
      <c r="K33" s="6" t="n">
        <v>374893</v>
      </c>
      <c r="M33" s="6" t="n">
        <v>479963</v>
      </c>
      <c r="O33" s="6" t="n">
        <v>532666</v>
      </c>
    </row>
    <row r="34" spans="1:16">
      <c r="A34" s="3" t="s">
        <v>1553</v>
      </c>
    </row>
    <row r="35" spans="1:16">
      <c r="A35" s="4" t="s">
        <v>112</v>
      </c>
      <c r="C35" s="4" t="s">
        <v>1554</v>
      </c>
      <c r="D35" s="4" t="s">
        <v>1555</v>
      </c>
      <c r="E35" s="4" t="s">
        <v>1556</v>
      </c>
      <c r="F35" s="4" t="s">
        <v>1557</v>
      </c>
      <c r="G35" s="4" t="s">
        <v>1558</v>
      </c>
      <c r="H35" s="4" t="s">
        <v>1559</v>
      </c>
      <c r="I35" s="4" t="s">
        <v>1560</v>
      </c>
      <c r="J35" s="4" t="s">
        <v>1560</v>
      </c>
    </row>
    <row r="36" spans="1:16">
      <c r="A36" s="4" t="s">
        <v>1561</v>
      </c>
      <c r="C36" s="4" t="s">
        <v>1562</v>
      </c>
      <c r="D36" s="4" t="s">
        <v>1563</v>
      </c>
      <c r="E36" s="4" t="s">
        <v>1564</v>
      </c>
      <c r="F36" s="4" t="s">
        <v>1565</v>
      </c>
      <c r="G36" s="4" t="s">
        <v>1566</v>
      </c>
      <c r="H36" s="4" t="s">
        <v>1567</v>
      </c>
      <c r="I36" s="4" t="s">
        <v>1568</v>
      </c>
      <c r="J36" s="4" t="s">
        <v>1564</v>
      </c>
    </row>
    <row r="37" spans="1:16">
      <c r="A37" s="4" t="s">
        <v>1569</v>
      </c>
      <c r="C37" s="4" t="s">
        <v>1570</v>
      </c>
      <c r="D37" s="4" t="s">
        <v>1571</v>
      </c>
      <c r="E37" s="4" t="s">
        <v>1572</v>
      </c>
      <c r="F37" s="4" t="s">
        <v>1073</v>
      </c>
      <c r="G37" s="4" t="s">
        <v>1573</v>
      </c>
      <c r="H37" s="4" t="s">
        <v>1574</v>
      </c>
      <c r="I37" s="4" t="s">
        <v>1575</v>
      </c>
      <c r="J37" s="4" t="s">
        <v>1576</v>
      </c>
    </row>
    <row r="38" spans="1:16">
      <c r="A38" s="4" t="s">
        <v>1058</v>
      </c>
    </row>
    <row r="39" spans="1:16">
      <c r="A39" s="3" t="s">
        <v>1542</v>
      </c>
    </row>
    <row r="40" spans="1:16">
      <c r="A40" s="4" t="s">
        <v>98</v>
      </c>
      <c r="K40" s="6" t="n">
        <v>1126759</v>
      </c>
      <c r="M40" s="6" t="n">
        <v>1118532</v>
      </c>
      <c r="O40" s="6" t="n">
        <v>1226690</v>
      </c>
    </row>
    <row r="41" spans="1:16">
      <c r="A41" s="4" t="s">
        <v>100</v>
      </c>
      <c r="K41" s="6" t="n">
        <v>-149088</v>
      </c>
      <c r="M41" s="6" t="n">
        <v>-163678</v>
      </c>
      <c r="O41" s="6" t="n">
        <v>-210432</v>
      </c>
    </row>
    <row r="42" spans="1:16">
      <c r="A42" s="4" t="s">
        <v>101</v>
      </c>
      <c r="K42" s="6" t="n">
        <v>977671</v>
      </c>
      <c r="M42" s="6" t="n">
        <v>954854</v>
      </c>
      <c r="O42" s="6" t="n">
        <v>1016258</v>
      </c>
    </row>
    <row r="43" spans="1:16">
      <c r="A43" s="4" t="s">
        <v>102</v>
      </c>
      <c r="K43" s="6" t="n">
        <v>12542</v>
      </c>
      <c r="M43" s="6" t="n">
        <v>-37570</v>
      </c>
      <c r="O43" s="6" t="n">
        <v>117679</v>
      </c>
    </row>
    <row r="44" spans="1:16">
      <c r="A44" s="4" t="s">
        <v>103</v>
      </c>
      <c r="K44" s="6" t="n">
        <v>990213</v>
      </c>
      <c r="M44" s="6" t="n">
        <v>917284</v>
      </c>
      <c r="O44" s="6" t="n">
        <v>1133937</v>
      </c>
    </row>
    <row r="45" spans="1:16">
      <c r="A45" s="4" t="s">
        <v>1543</v>
      </c>
      <c r="K45" s="6" t="n">
        <v>3575</v>
      </c>
      <c r="M45" s="6" t="n">
        <v>3159</v>
      </c>
      <c r="O45" s="6" t="n">
        <v>19222</v>
      </c>
    </row>
    <row r="46" spans="1:16">
      <c r="A46" s="4" t="s">
        <v>1544</v>
      </c>
      <c r="K46" s="6" t="n">
        <v>993788</v>
      </c>
      <c r="M46" s="6" t="n">
        <v>920443</v>
      </c>
      <c r="O46" s="6" t="n">
        <v>1153159</v>
      </c>
    </row>
    <row r="47" spans="1:16">
      <c r="A47" s="3" t="s">
        <v>1545</v>
      </c>
    </row>
    <row r="48" spans="1:16">
      <c r="A48" s="4" t="s">
        <v>112</v>
      </c>
      <c r="K48" s="6" t="n">
        <v>457976</v>
      </c>
      <c r="M48" s="6" t="n">
        <v>307290</v>
      </c>
      <c r="O48" s="6" t="n">
        <v>430026</v>
      </c>
    </row>
    <row r="49" spans="1:16">
      <c r="A49" s="4" t="s">
        <v>114</v>
      </c>
      <c r="K49" s="6" t="n">
        <v>166387</v>
      </c>
      <c r="M49" s="6" t="n">
        <v>141670</v>
      </c>
      <c r="O49" s="6" t="n">
        <v>180779</v>
      </c>
    </row>
    <row r="50" spans="1:16">
      <c r="A50" s="4" t="s">
        <v>115</v>
      </c>
      <c r="K50" s="6" t="n">
        <v>78428</v>
      </c>
      <c r="M50" s="6" t="n">
        <v>74739</v>
      </c>
      <c r="O50" s="6" t="n">
        <v>91260</v>
      </c>
    </row>
    <row r="51" spans="1:16">
      <c r="A51" s="4" t="s">
        <v>116</v>
      </c>
      <c r="K51" s="6" t="n">
        <v>10350</v>
      </c>
      <c r="M51" s="6" t="n">
        <v>9739</v>
      </c>
      <c r="O51" s="6" t="n">
        <v>7668</v>
      </c>
    </row>
    <row r="52" spans="1:16">
      <c r="A52" s="4" t="s">
        <v>1546</v>
      </c>
      <c r="K52" s="6" t="n">
        <v>713141</v>
      </c>
      <c r="M52" s="6" t="n">
        <v>533438</v>
      </c>
      <c r="O52" s="6" t="n">
        <v>709733</v>
      </c>
    </row>
    <row r="53" spans="1:16">
      <c r="A53" s="4" t="s">
        <v>1547</v>
      </c>
      <c r="K53" s="6" t="n">
        <v>280647</v>
      </c>
      <c r="M53" s="6" t="n">
        <v>387005</v>
      </c>
      <c r="O53" s="6" t="n">
        <v>443426</v>
      </c>
    </row>
    <row r="54" spans="1:16">
      <c r="A54" s="4" t="s">
        <v>1550</v>
      </c>
      <c r="K54" s="8" t="n">
        <v>280647</v>
      </c>
      <c r="M54" s="8" t="n">
        <v>387005</v>
      </c>
      <c r="O54" s="8" t="n">
        <v>443426</v>
      </c>
    </row>
    <row r="55" spans="1:16">
      <c r="A55" s="3" t="s">
        <v>1553</v>
      </c>
    </row>
    <row r="56" spans="1:16">
      <c r="A56" s="4" t="s">
        <v>1577</v>
      </c>
      <c r="K56" s="4" t="s">
        <v>1578</v>
      </c>
      <c r="M56" s="4" t="s">
        <v>1579</v>
      </c>
      <c r="O56" s="4" t="s">
        <v>1580</v>
      </c>
    </row>
    <row r="57" spans="1:16">
      <c r="A57" s="4" t="s">
        <v>112</v>
      </c>
      <c r="K57" s="4" t="s">
        <v>1581</v>
      </c>
      <c r="M57" s="4" t="s">
        <v>1582</v>
      </c>
      <c r="O57" s="4" t="s">
        <v>1583</v>
      </c>
    </row>
    <row r="58" spans="1:16">
      <c r="A58" s="4" t="s">
        <v>114</v>
      </c>
      <c r="K58" s="4" t="s">
        <v>1584</v>
      </c>
      <c r="M58" s="4" t="s">
        <v>1459</v>
      </c>
      <c r="O58" s="4" t="s">
        <v>1585</v>
      </c>
    </row>
    <row r="59" spans="1:16">
      <c r="A59" s="4" t="s">
        <v>115</v>
      </c>
      <c r="B59" s="4" t="s">
        <v>1343</v>
      </c>
      <c r="K59" s="4" t="s">
        <v>1586</v>
      </c>
      <c r="M59" s="4" t="s">
        <v>1587</v>
      </c>
      <c r="O59" s="4" t="s">
        <v>1588</v>
      </c>
    </row>
    <row r="60" spans="1:16">
      <c r="A60" s="4" t="s">
        <v>1561</v>
      </c>
      <c r="K60" s="4" t="s">
        <v>1589</v>
      </c>
      <c r="M60" s="4" t="s">
        <v>1590</v>
      </c>
      <c r="O60" s="4" t="s">
        <v>1590</v>
      </c>
    </row>
    <row r="61" spans="1:16">
      <c r="A61" s="4" t="s">
        <v>1569</v>
      </c>
      <c r="K61" s="4" t="s">
        <v>1591</v>
      </c>
      <c r="M61" s="4" t="s">
        <v>1592</v>
      </c>
      <c r="O61" s="4" t="s">
        <v>1593</v>
      </c>
    </row>
    <row r="62" spans="1:16">
      <c r="A62" s="4" t="s">
        <v>1059</v>
      </c>
    </row>
    <row r="63" spans="1:16">
      <c r="A63" s="3" t="s">
        <v>1542</v>
      </c>
    </row>
    <row r="64" spans="1:16">
      <c r="A64" s="4" t="s">
        <v>98</v>
      </c>
      <c r="K64" s="8" t="n">
        <v>1018835</v>
      </c>
      <c r="M64" s="8" t="n">
        <v>1101770</v>
      </c>
      <c r="O64" s="8" t="n">
        <v>1091890</v>
      </c>
    </row>
    <row r="65" spans="1:16">
      <c r="A65" s="4" t="s">
        <v>100</v>
      </c>
      <c r="K65" s="6" t="n">
        <v>-198896</v>
      </c>
      <c r="M65" s="6" t="n">
        <v>-192211</v>
      </c>
      <c r="O65" s="6" t="n">
        <v>-226111</v>
      </c>
    </row>
    <row r="66" spans="1:16">
      <c r="A66" s="4" t="s">
        <v>101</v>
      </c>
      <c r="K66" s="6" t="n">
        <v>819939</v>
      </c>
      <c r="M66" s="6" t="n">
        <v>909559</v>
      </c>
      <c r="O66" s="6" t="n">
        <v>865779</v>
      </c>
    </row>
    <row r="67" spans="1:16">
      <c r="A67" s="4" t="s">
        <v>102</v>
      </c>
      <c r="K67" s="6" t="n">
        <v>18152</v>
      </c>
      <c r="M67" s="6" t="n">
        <v>-29785</v>
      </c>
      <c r="O67" s="6" t="n">
        <v>-35085</v>
      </c>
    </row>
    <row r="68" spans="1:16">
      <c r="A68" s="4" t="s">
        <v>103</v>
      </c>
      <c r="K68" s="6" t="n">
        <v>838091</v>
      </c>
      <c r="M68" s="6" t="n">
        <v>879774</v>
      </c>
      <c r="O68" s="6" t="n">
        <v>830694</v>
      </c>
    </row>
    <row r="69" spans="1:16">
      <c r="A69" s="4" t="s">
        <v>1543</v>
      </c>
      <c r="K69" s="6" t="n">
        <v>851</v>
      </c>
      <c r="M69" s="6" t="n">
        <v>1095</v>
      </c>
      <c r="O69" s="6" t="n">
        <v>1819</v>
      </c>
    </row>
    <row r="70" spans="1:16">
      <c r="A70" s="4" t="s">
        <v>1544</v>
      </c>
      <c r="K70" s="6" t="n">
        <v>838942</v>
      </c>
      <c r="M70" s="6" t="n">
        <v>880869</v>
      </c>
      <c r="O70" s="6" t="n">
        <v>832513</v>
      </c>
    </row>
    <row r="71" spans="1:16">
      <c r="A71" s="3" t="s">
        <v>1545</v>
      </c>
    </row>
    <row r="72" spans="1:16">
      <c r="A72" s="4" t="s">
        <v>112</v>
      </c>
      <c r="K72" s="6" t="n">
        <v>347322</v>
      </c>
      <c r="M72" s="6" t="n">
        <v>423394</v>
      </c>
      <c r="O72" s="6" t="n">
        <v>346337</v>
      </c>
    </row>
    <row r="73" spans="1:16">
      <c r="A73" s="4" t="s">
        <v>114</v>
      </c>
      <c r="K73" s="6" t="n">
        <v>187535</v>
      </c>
      <c r="M73" s="6" t="n">
        <v>187162</v>
      </c>
      <c r="O73" s="6" t="n">
        <v>170738</v>
      </c>
    </row>
    <row r="74" spans="1:16">
      <c r="A74" s="4" t="s">
        <v>115</v>
      </c>
      <c r="K74" s="6" t="n">
        <v>155306</v>
      </c>
      <c r="M74" s="6" t="n">
        <v>150828</v>
      </c>
      <c r="O74" s="6" t="n">
        <v>136458</v>
      </c>
    </row>
    <row r="75" spans="1:16">
      <c r="A75" s="4" t="s">
        <v>116</v>
      </c>
      <c r="K75" s="6" t="n">
        <v>12373</v>
      </c>
      <c r="M75" s="6" t="n">
        <v>11346</v>
      </c>
      <c r="O75" s="6" t="n">
        <v>9613</v>
      </c>
    </row>
    <row r="76" spans="1:16">
      <c r="A76" s="4" t="s">
        <v>1546</v>
      </c>
      <c r="K76" s="6" t="n">
        <v>702536</v>
      </c>
      <c r="M76" s="6" t="n">
        <v>772730</v>
      </c>
      <c r="O76" s="6" t="n">
        <v>663146</v>
      </c>
    </row>
    <row r="77" spans="1:16">
      <c r="A77" s="4" t="s">
        <v>1547</v>
      </c>
      <c r="K77" s="6" t="n">
        <v>136406</v>
      </c>
      <c r="M77" s="6" t="n">
        <v>108139</v>
      </c>
      <c r="O77" s="6" t="n">
        <v>169367</v>
      </c>
    </row>
    <row r="78" spans="1:16">
      <c r="A78" s="4" t="s">
        <v>1550</v>
      </c>
      <c r="K78" s="8" t="n">
        <v>136406</v>
      </c>
      <c r="M78" s="8" t="n">
        <v>108139</v>
      </c>
      <c r="O78" s="8" t="n">
        <v>169367</v>
      </c>
    </row>
    <row r="79" spans="1:16">
      <c r="A79" s="3" t="s">
        <v>1553</v>
      </c>
    </row>
    <row r="80" spans="1:16">
      <c r="A80" s="4" t="s">
        <v>1577</v>
      </c>
      <c r="K80" s="4" t="s">
        <v>1594</v>
      </c>
      <c r="M80" s="4" t="s">
        <v>1595</v>
      </c>
      <c r="O80" s="4" t="s">
        <v>1596</v>
      </c>
    </row>
    <row r="81" spans="1:16">
      <c r="A81" s="4" t="s">
        <v>112</v>
      </c>
      <c r="K81" s="4" t="s">
        <v>1597</v>
      </c>
      <c r="M81" s="4" t="s">
        <v>1598</v>
      </c>
      <c r="O81" s="4" t="s">
        <v>1599</v>
      </c>
    </row>
    <row r="82" spans="1:16">
      <c r="A82" s="4" t="s">
        <v>114</v>
      </c>
      <c r="K82" s="4" t="s">
        <v>1600</v>
      </c>
      <c r="M82" s="4" t="s">
        <v>1601</v>
      </c>
      <c r="O82" s="4" t="s">
        <v>1602</v>
      </c>
    </row>
    <row r="83" spans="1:16">
      <c r="A83" s="4" t="s">
        <v>115</v>
      </c>
      <c r="B83" s="4" t="s">
        <v>1343</v>
      </c>
      <c r="K83" s="4" t="s">
        <v>1460</v>
      </c>
      <c r="M83" s="4" t="s">
        <v>1603</v>
      </c>
      <c r="O83" s="4" t="s">
        <v>1604</v>
      </c>
    </row>
    <row r="84" spans="1:16">
      <c r="A84" s="4" t="s">
        <v>1561</v>
      </c>
      <c r="K84" s="4" t="s">
        <v>1605</v>
      </c>
      <c r="M84" s="4" t="s">
        <v>1606</v>
      </c>
      <c r="O84" s="4" t="s">
        <v>1607</v>
      </c>
    </row>
    <row r="85" spans="1:16">
      <c r="A85" s="4" t="s">
        <v>1569</v>
      </c>
      <c r="K85" s="4" t="s">
        <v>1608</v>
      </c>
      <c r="M85" s="4" t="s">
        <v>1609</v>
      </c>
      <c r="O85" s="4" t="s">
        <v>1610</v>
      </c>
    </row>
    <row r="86" spans="1:16">
      <c r="A86" s="4" t="s">
        <v>1611</v>
      </c>
    </row>
    <row r="87" spans="1:16">
      <c r="A87" s="3" t="s">
        <v>1542</v>
      </c>
    </row>
    <row r="88" spans="1:16">
      <c r="A88" s="4" t="s">
        <v>98</v>
      </c>
      <c r="B88" s="4" t="s">
        <v>1612</v>
      </c>
      <c r="K88" s="8" t="n">
        <v>176126</v>
      </c>
      <c r="M88" s="8" t="n">
        <v>126785</v>
      </c>
      <c r="O88" s="8" t="n">
        <v>131134</v>
      </c>
    </row>
    <row r="89" spans="1:16">
      <c r="A89" s="4" t="s">
        <v>1613</v>
      </c>
      <c r="B89" s="4" t="s">
        <v>1612</v>
      </c>
      <c r="K89" s="6" t="n">
        <v>19661</v>
      </c>
      <c r="M89" s="6" t="n">
        <v>18667</v>
      </c>
      <c r="O89" s="6" t="n">
        <v>16629</v>
      </c>
    </row>
    <row r="90" spans="1:16">
      <c r="A90" s="4" t="s">
        <v>1614</v>
      </c>
      <c r="B90" s="4" t="s">
        <v>1612</v>
      </c>
      <c r="K90" s="6" t="n">
        <v>5309</v>
      </c>
      <c r="M90" s="6" t="n">
        <v>7467</v>
      </c>
      <c r="O90" s="6" t="n">
        <v>9693</v>
      </c>
    </row>
    <row r="91" spans="1:16">
      <c r="A91" s="4" t="s">
        <v>1544</v>
      </c>
      <c r="B91" s="4" t="s">
        <v>1612</v>
      </c>
      <c r="K91" s="6" t="n">
        <v>24970</v>
      </c>
      <c r="M91" s="6" t="n">
        <v>26134</v>
      </c>
      <c r="O91" s="6" t="n">
        <v>26322</v>
      </c>
    </row>
    <row r="92" spans="1:16">
      <c r="A92" s="3" t="s">
        <v>1545</v>
      </c>
    </row>
    <row r="93" spans="1:16">
      <c r="A93" s="4" t="s">
        <v>115</v>
      </c>
      <c r="B93" s="4" t="s">
        <v>1612</v>
      </c>
      <c r="K93" s="6" t="n">
        <v>12115</v>
      </c>
      <c r="M93" s="6" t="n">
        <v>10134</v>
      </c>
      <c r="O93" s="6" t="n">
        <v>8401</v>
      </c>
    </row>
    <row r="94" spans="1:16">
      <c r="A94" s="4" t="s">
        <v>116</v>
      </c>
      <c r="B94" s="4" t="s">
        <v>1612</v>
      </c>
      <c r="K94" s="6" t="n">
        <v>580</v>
      </c>
      <c r="M94" s="6" t="n">
        <v>501</v>
      </c>
      <c r="O94" s="6" t="n">
        <v>468</v>
      </c>
    </row>
    <row r="95" spans="1:16">
      <c r="A95" s="4" t="s">
        <v>1546</v>
      </c>
      <c r="B95" s="4" t="s">
        <v>1612</v>
      </c>
      <c r="K95" s="6" t="n">
        <v>21991</v>
      </c>
      <c r="M95" s="6" t="n">
        <v>14032</v>
      </c>
      <c r="O95" s="6" t="n">
        <v>12368</v>
      </c>
    </row>
    <row r="96" spans="1:16">
      <c r="A96" s="4" t="s">
        <v>1547</v>
      </c>
      <c r="B96" s="4" t="s">
        <v>1612</v>
      </c>
      <c r="K96" s="6" t="n">
        <v>2979</v>
      </c>
      <c r="M96" s="6" t="n">
        <v>12102</v>
      </c>
      <c r="O96" s="6" t="n">
        <v>13954</v>
      </c>
    </row>
    <row r="97" spans="1:16">
      <c r="A97" s="4" t="s">
        <v>104</v>
      </c>
      <c r="B97" s="4" t="s">
        <v>1615</v>
      </c>
      <c r="K97" s="6" t="n">
        <v>19176</v>
      </c>
      <c r="M97" s="6" t="n">
        <v>21485</v>
      </c>
      <c r="O97" s="6" t="n">
        <v>32566</v>
      </c>
    </row>
    <row r="98" spans="1:16">
      <c r="A98" s="4" t="s">
        <v>117</v>
      </c>
      <c r="B98" s="4" t="s">
        <v>1612</v>
      </c>
      <c r="K98" s="6" t="n">
        <v>9312</v>
      </c>
      <c r="M98" s="6" t="n">
        <v>3417</v>
      </c>
      <c r="O98" s="6" t="n">
        <v>3497</v>
      </c>
    </row>
    <row r="99" spans="1:16">
      <c r="A99" s="4" t="s">
        <v>1551</v>
      </c>
      <c r="B99" s="4" t="s">
        <v>1612</v>
      </c>
      <c r="K99" s="6" t="n">
        <v>16</v>
      </c>
      <c r="M99" s="6" t="n">
        <v>20</v>
      </c>
      <c r="O99" s="6" t="n">
        <v>-2</v>
      </c>
    </row>
    <row r="100" spans="1:16">
      <c r="A100" s="4" t="s">
        <v>1616</v>
      </c>
    </row>
    <row r="101" spans="1:16">
      <c r="A101" s="3" t="s">
        <v>1545</v>
      </c>
    </row>
    <row r="102" spans="1:16">
      <c r="A102" s="4" t="s">
        <v>104</v>
      </c>
      <c r="B102" s="4" t="s">
        <v>1615</v>
      </c>
      <c r="K102" s="6" t="n">
        <v>0</v>
      </c>
      <c r="M102" s="6" t="n">
        <v>-1377</v>
      </c>
      <c r="O102" s="6" t="n">
        <v>1022</v>
      </c>
    </row>
    <row r="103" spans="1:16">
      <c r="A103" s="4" t="s">
        <v>1617</v>
      </c>
    </row>
    <row r="104" spans="1:16">
      <c r="A104" s="3" t="s">
        <v>1542</v>
      </c>
    </row>
    <row r="105" spans="1:16">
      <c r="A105" s="4" t="s">
        <v>98</v>
      </c>
      <c r="B105" s="4" t="s">
        <v>1612</v>
      </c>
      <c r="K105" s="6" t="n">
        <v>45755</v>
      </c>
      <c r="M105" s="6" t="n">
        <v>50023</v>
      </c>
      <c r="O105" s="6" t="n">
        <v>69626</v>
      </c>
    </row>
    <row r="106" spans="1:16">
      <c r="A106" s="3" t="s">
        <v>1545</v>
      </c>
    </row>
    <row r="107" spans="1:16">
      <c r="A107" s="4" t="s">
        <v>104</v>
      </c>
      <c r="B107" s="4" t="s">
        <v>1615</v>
      </c>
      <c r="K107" s="6" t="n">
        <v>5504</v>
      </c>
      <c r="M107" s="6" t="n">
        <v>10525</v>
      </c>
      <c r="O107" s="6" t="n">
        <v>12396</v>
      </c>
    </row>
    <row r="108" spans="1:16">
      <c r="A108" s="4" t="s">
        <v>1618</v>
      </c>
    </row>
    <row r="109" spans="1:16">
      <c r="A109" s="3" t="s">
        <v>1542</v>
      </c>
    </row>
    <row r="110" spans="1:16">
      <c r="A110" s="4" t="s">
        <v>98</v>
      </c>
      <c r="B110" s="4" t="s">
        <v>1619</v>
      </c>
      <c r="K110" s="6" t="n">
        <v>91363</v>
      </c>
      <c r="M110" s="6" t="n">
        <v>52264</v>
      </c>
      <c r="O110" s="6" t="n">
        <v>43111</v>
      </c>
    </row>
    <row r="111" spans="1:16">
      <c r="A111" s="3" t="s">
        <v>1545</v>
      </c>
    </row>
    <row r="112" spans="1:16">
      <c r="A112" s="4" t="s">
        <v>104</v>
      </c>
      <c r="B112" s="4" t="s">
        <v>1620</v>
      </c>
      <c r="K112" s="6" t="n">
        <v>7491</v>
      </c>
      <c r="M112" s="6" t="n">
        <v>7974</v>
      </c>
      <c r="O112" s="6" t="n">
        <v>7848</v>
      </c>
    </row>
    <row r="113" spans="1:16">
      <c r="A113" s="4" t="s">
        <v>1621</v>
      </c>
    </row>
    <row r="114" spans="1:16">
      <c r="A114" s="3" t="s">
        <v>1542</v>
      </c>
    </row>
    <row r="115" spans="1:16">
      <c r="A115" s="4" t="s">
        <v>98</v>
      </c>
      <c r="B115" s="4" t="s">
        <v>1619</v>
      </c>
      <c r="K115" s="6" t="n">
        <v>34228</v>
      </c>
      <c r="M115" s="6" t="n">
        <v>24498</v>
      </c>
      <c r="O115" s="6" t="n">
        <v>18397</v>
      </c>
    </row>
    <row r="116" spans="1:16">
      <c r="A116" s="3" t="s">
        <v>1545</v>
      </c>
    </row>
    <row r="117" spans="1:16">
      <c r="A117" s="4" t="s">
        <v>104</v>
      </c>
      <c r="B117" s="4" t="s">
        <v>1620</v>
      </c>
      <c r="K117" s="6" t="n">
        <v>8428</v>
      </c>
      <c r="M117" s="6" t="n">
        <v>8754</v>
      </c>
      <c r="O117" s="6" t="n">
        <v>10758</v>
      </c>
    </row>
    <row r="118" spans="1:16">
      <c r="A118" s="4" t="s">
        <v>1622</v>
      </c>
    </row>
    <row r="119" spans="1:16">
      <c r="A119" s="3" t="s">
        <v>1545</v>
      </c>
    </row>
    <row r="120" spans="1:16">
      <c r="A120" s="4" t="s">
        <v>104</v>
      </c>
      <c r="B120" s="4" t="s">
        <v>1615</v>
      </c>
      <c r="K120" s="6" t="n">
        <v>1702</v>
      </c>
      <c r="M120" s="6" t="n">
        <v>-51</v>
      </c>
      <c r="O120" s="6" t="n">
        <v>0</v>
      </c>
    </row>
    <row r="121" spans="1:16">
      <c r="A121" s="4" t="s">
        <v>1623</v>
      </c>
    </row>
    <row r="122" spans="1:16">
      <c r="A122" s="3" t="s">
        <v>1545</v>
      </c>
    </row>
    <row r="123" spans="1:16">
      <c r="A123" s="4" t="s">
        <v>104</v>
      </c>
      <c r="B123" s="4" t="s">
        <v>1615</v>
      </c>
      <c r="K123" s="6" t="n">
        <v>-3949</v>
      </c>
      <c r="M123" s="6" t="n">
        <v>-4340</v>
      </c>
      <c r="O123" s="6" t="n">
        <v>542</v>
      </c>
    </row>
    <row r="124" spans="1:16">
      <c r="A124" s="4" t="s">
        <v>1624</v>
      </c>
    </row>
    <row r="125" spans="1:16">
      <c r="A125" s="3" t="s">
        <v>1542</v>
      </c>
    </row>
    <row r="126" spans="1:16">
      <c r="A126" s="4" t="s">
        <v>98</v>
      </c>
      <c r="B126" s="4" t="s">
        <v>1625</v>
      </c>
      <c r="K126" s="6" t="n">
        <v>4780</v>
      </c>
      <c r="M126" s="6" t="n">
        <v>0</v>
      </c>
      <c r="O126" s="6" t="n">
        <v>0</v>
      </c>
    </row>
    <row r="127" spans="1:16">
      <c r="A127" s="4" t="s">
        <v>1061</v>
      </c>
    </row>
    <row r="128" spans="1:16">
      <c r="A128" s="3" t="s">
        <v>1542</v>
      </c>
    </row>
    <row r="129" spans="1:16">
      <c r="A129" s="4" t="s">
        <v>98</v>
      </c>
      <c r="K129" s="6" t="n">
        <v>176126</v>
      </c>
      <c r="M129" s="6" t="n">
        <v>126785</v>
      </c>
      <c r="O129" s="6" t="n">
        <v>131134</v>
      </c>
    </row>
    <row r="130" spans="1:16">
      <c r="A130" s="4" t="s">
        <v>100</v>
      </c>
      <c r="K130" s="6" t="n">
        <v>-4538</v>
      </c>
      <c r="M130" s="6" t="n">
        <v>-4348</v>
      </c>
      <c r="O130" s="6" t="n">
        <v>-525</v>
      </c>
    </row>
    <row r="131" spans="1:16">
      <c r="A131" s="4" t="s">
        <v>101</v>
      </c>
      <c r="K131" s="6" t="n">
        <v>171588</v>
      </c>
      <c r="M131" s="6" t="n">
        <v>122437</v>
      </c>
      <c r="O131" s="6" t="n">
        <v>130609</v>
      </c>
    </row>
    <row r="132" spans="1:16">
      <c r="A132" s="4" t="s">
        <v>102</v>
      </c>
      <c r="K132" s="6" t="n">
        <v>-11653</v>
      </c>
      <c r="M132" s="6" t="n">
        <v>564</v>
      </c>
      <c r="O132" s="6" t="n">
        <v>3555</v>
      </c>
    </row>
    <row r="133" spans="1:16">
      <c r="A133" s="4" t="s">
        <v>103</v>
      </c>
      <c r="K133" s="6" t="n">
        <v>159935</v>
      </c>
      <c r="M133" s="6" t="n">
        <v>123001</v>
      </c>
      <c r="O133" s="6" t="n">
        <v>134164</v>
      </c>
    </row>
    <row r="134" spans="1:16">
      <c r="A134" s="4" t="s">
        <v>1543</v>
      </c>
      <c r="K134" s="6" t="n">
        <v>25524</v>
      </c>
      <c r="M134" s="6" t="n">
        <v>25750</v>
      </c>
      <c r="O134" s="6" t="n">
        <v>26424</v>
      </c>
    </row>
    <row r="135" spans="1:16">
      <c r="A135" s="4" t="s">
        <v>1544</v>
      </c>
      <c r="K135" s="6" t="n">
        <v>185459</v>
      </c>
      <c r="M135" s="6" t="n">
        <v>148751</v>
      </c>
      <c r="O135" s="6" t="n">
        <v>160588</v>
      </c>
    </row>
    <row r="136" spans="1:16">
      <c r="A136" s="3" t="s">
        <v>1545</v>
      </c>
    </row>
    <row r="137" spans="1:16">
      <c r="A137" s="4" t="s">
        <v>112</v>
      </c>
      <c r="K137" s="6" t="n">
        <v>657</v>
      </c>
      <c r="M137" s="6" t="n">
        <v>-16704</v>
      </c>
      <c r="O137" s="6" t="n">
        <v>433</v>
      </c>
    </row>
    <row r="138" spans="1:16">
      <c r="A138" s="4" t="s">
        <v>114</v>
      </c>
      <c r="K138" s="6" t="n">
        <v>16327</v>
      </c>
      <c r="M138" s="6" t="n">
        <v>11584</v>
      </c>
      <c r="O138" s="6" t="n">
        <v>13946</v>
      </c>
    </row>
    <row r="139" spans="1:16">
      <c r="A139" s="4" t="s">
        <v>115</v>
      </c>
      <c r="K139" s="6" t="n">
        <v>39055</v>
      </c>
      <c r="M139" s="6" t="n">
        <v>36298</v>
      </c>
      <c r="O139" s="6" t="n">
        <v>34455</v>
      </c>
    </row>
    <row r="140" spans="1:16">
      <c r="A140" s="4" t="s">
        <v>116</v>
      </c>
      <c r="K140" s="6" t="n">
        <v>580</v>
      </c>
      <c r="M140" s="6" t="n">
        <v>501</v>
      </c>
      <c r="O140" s="6" t="n">
        <v>468</v>
      </c>
    </row>
    <row r="141" spans="1:16">
      <c r="A141" s="4" t="s">
        <v>1546</v>
      </c>
      <c r="K141" s="6" t="n">
        <v>56619</v>
      </c>
      <c r="M141" s="6" t="n">
        <v>31679</v>
      </c>
      <c r="O141" s="6" t="n">
        <v>49302</v>
      </c>
    </row>
    <row r="142" spans="1:16">
      <c r="A142" s="4" t="s">
        <v>1547</v>
      </c>
      <c r="K142" s="6" t="n">
        <v>128840</v>
      </c>
      <c r="M142" s="6" t="n">
        <v>117072</v>
      </c>
      <c r="O142" s="6" t="n">
        <v>111286</v>
      </c>
    </row>
    <row r="143" spans="1:16">
      <c r="A143" s="4" t="s">
        <v>1548</v>
      </c>
      <c r="B143" s="4" t="s">
        <v>119</v>
      </c>
      <c r="K143" s="6" t="n">
        <v>-17967</v>
      </c>
      <c r="M143" s="6" t="n">
        <v>-12891</v>
      </c>
      <c r="O143" s="6" t="n">
        <v>-6166</v>
      </c>
    </row>
    <row r="144" spans="1:16">
      <c r="A144" s="4" t="s">
        <v>104</v>
      </c>
      <c r="K144" s="6" t="n">
        <v>6658</v>
      </c>
      <c r="M144" s="6" t="n">
        <v>4286</v>
      </c>
      <c r="O144" s="6" t="n">
        <v>3882</v>
      </c>
    </row>
    <row r="145" spans="1:16">
      <c r="A145" s="4" t="s">
        <v>124</v>
      </c>
      <c r="K145" s="6" t="n">
        <v>-2412</v>
      </c>
    </row>
    <row r="146" spans="1:16">
      <c r="A146" s="4" t="s">
        <v>126</v>
      </c>
      <c r="K146" s="6" t="n">
        <v>-92964</v>
      </c>
      <c r="M146" s="6" t="n">
        <v>-74880</v>
      </c>
      <c r="O146" s="6" t="n">
        <v>-62482</v>
      </c>
    </row>
    <row r="147" spans="1:16">
      <c r="A147" s="4" t="s">
        <v>1550</v>
      </c>
      <c r="B147" s="4" t="s">
        <v>1612</v>
      </c>
      <c r="K147" s="6" t="n">
        <v>22155</v>
      </c>
      <c r="M147" s="6" t="n">
        <v>33587</v>
      </c>
      <c r="O147" s="6" t="n">
        <v>46520</v>
      </c>
    </row>
    <row r="148" spans="1:16">
      <c r="A148" s="4" t="s">
        <v>118</v>
      </c>
      <c r="B148" s="4" t="s">
        <v>1338</v>
      </c>
      <c r="M148" s="6" t="n">
        <v>0</v>
      </c>
    </row>
    <row r="149" spans="1:16">
      <c r="A149" s="4" t="s">
        <v>1060</v>
      </c>
    </row>
    <row r="150" spans="1:16">
      <c r="A150" s="3" t="s">
        <v>1542</v>
      </c>
    </row>
    <row r="151" spans="1:16">
      <c r="A151" s="4" t="s">
        <v>98</v>
      </c>
      <c r="K151" s="6" t="n">
        <v>278504</v>
      </c>
      <c r="M151" s="6" t="n">
        <v>65235</v>
      </c>
      <c r="N151" s="4" t="s">
        <v>99</v>
      </c>
    </row>
    <row r="152" spans="1:16">
      <c r="A152" s="4" t="s">
        <v>100</v>
      </c>
      <c r="K152" s="6" t="n">
        <v>-18877</v>
      </c>
      <c r="M152" s="6" t="n">
        <v>-6428</v>
      </c>
      <c r="N152" s="4" t="s">
        <v>99</v>
      </c>
    </row>
    <row r="153" spans="1:16">
      <c r="A153" s="4" t="s">
        <v>101</v>
      </c>
      <c r="K153" s="6" t="n">
        <v>259627</v>
      </c>
      <c r="M153" s="6" t="n">
        <v>58807</v>
      </c>
      <c r="N153" s="4" t="s">
        <v>99</v>
      </c>
    </row>
    <row r="154" spans="1:16">
      <c r="A154" s="4" t="s">
        <v>102</v>
      </c>
      <c r="K154" s="6" t="n">
        <v>-977</v>
      </c>
      <c r="M154" s="6" t="n">
        <v>14189</v>
      </c>
      <c r="N154" s="4" t="s">
        <v>99</v>
      </c>
    </row>
    <row r="155" spans="1:16">
      <c r="A155" s="4" t="s">
        <v>103</v>
      </c>
      <c r="K155" s="6" t="n">
        <v>258650</v>
      </c>
      <c r="M155" s="6" t="n">
        <v>72996</v>
      </c>
      <c r="N155" s="4" t="s">
        <v>99</v>
      </c>
    </row>
    <row r="156" spans="1:16">
      <c r="A156" s="4" t="s">
        <v>1543</v>
      </c>
      <c r="K156" s="6" t="n">
        <v>1044</v>
      </c>
      <c r="M156" s="6" t="n">
        <v>264</v>
      </c>
      <c r="N156" s="4" t="s">
        <v>99</v>
      </c>
    </row>
    <row r="157" spans="1:16">
      <c r="A157" s="4" t="s">
        <v>1544</v>
      </c>
      <c r="K157" s="6" t="n">
        <v>259694</v>
      </c>
      <c r="M157" s="6" t="n">
        <v>73260</v>
      </c>
      <c r="N157" s="4" t="s">
        <v>99</v>
      </c>
    </row>
    <row r="158" spans="1:16">
      <c r="A158" s="3" t="s">
        <v>1545</v>
      </c>
    </row>
    <row r="159" spans="1:16">
      <c r="A159" s="4" t="s">
        <v>112</v>
      </c>
      <c r="K159" s="6" t="n">
        <v>171878</v>
      </c>
      <c r="M159" s="6" t="n">
        <v>51035</v>
      </c>
      <c r="N159" s="4" t="s">
        <v>99</v>
      </c>
    </row>
    <row r="160" spans="1:16">
      <c r="A160" s="4" t="s">
        <v>114</v>
      </c>
      <c r="K160" s="6" t="n">
        <v>41408</v>
      </c>
      <c r="M160" s="6" t="n">
        <v>3169</v>
      </c>
      <c r="N160" s="4" t="s">
        <v>99</v>
      </c>
    </row>
    <row r="161" spans="1:16">
      <c r="A161" s="4" t="s">
        <v>115</v>
      </c>
      <c r="K161" s="6" t="n">
        <v>38715</v>
      </c>
      <c r="M161" s="6" t="n">
        <v>11121</v>
      </c>
      <c r="N161" s="4" t="s">
        <v>99</v>
      </c>
    </row>
    <row r="162" spans="1:16">
      <c r="A162" s="4" t="s">
        <v>116</v>
      </c>
      <c r="K162" s="6" t="n">
        <v>2083</v>
      </c>
      <c r="M162" s="6" t="n">
        <v>135</v>
      </c>
      <c r="N162" s="4" t="s">
        <v>99</v>
      </c>
    </row>
    <row r="163" spans="1:16">
      <c r="A163" s="4" t="s">
        <v>1546</v>
      </c>
      <c r="K163" s="6" t="n">
        <v>254084</v>
      </c>
      <c r="M163" s="6" t="n">
        <v>65460</v>
      </c>
      <c r="N163" s="4" t="s">
        <v>99</v>
      </c>
    </row>
    <row r="164" spans="1:16">
      <c r="A164" s="4" t="s">
        <v>1547</v>
      </c>
      <c r="K164" s="6" t="n">
        <v>5610</v>
      </c>
      <c r="M164" s="6" t="n">
        <v>7800</v>
      </c>
      <c r="N164" s="4" t="s">
        <v>99</v>
      </c>
    </row>
    <row r="165" spans="1:16">
      <c r="A165" s="4" t="s">
        <v>1550</v>
      </c>
      <c r="K165" s="8" t="n">
        <v>5610</v>
      </c>
      <c r="M165" s="8" t="n">
        <v>7800</v>
      </c>
    </row>
    <row r="166" spans="1:16">
      <c r="A166" s="3" t="s">
        <v>1553</v>
      </c>
    </row>
    <row r="167" spans="1:16">
      <c r="A167" s="4" t="s">
        <v>1577</v>
      </c>
      <c r="K167" s="4" t="s">
        <v>1626</v>
      </c>
      <c r="M167" s="4" t="s">
        <v>1627</v>
      </c>
      <c r="N167" s="4" t="s">
        <v>99</v>
      </c>
    </row>
    <row r="168" spans="1:16">
      <c r="A168" s="4" t="s">
        <v>112</v>
      </c>
      <c r="K168" s="4" t="s">
        <v>1628</v>
      </c>
      <c r="M168" s="4" t="s">
        <v>1629</v>
      </c>
      <c r="N168" s="4" t="s">
        <v>99</v>
      </c>
    </row>
    <row r="169" spans="1:16">
      <c r="A169" s="4" t="s">
        <v>114</v>
      </c>
      <c r="K169" s="4" t="s">
        <v>1585</v>
      </c>
      <c r="M169" s="4" t="s">
        <v>648</v>
      </c>
      <c r="N169" s="4" t="s">
        <v>99</v>
      </c>
    </row>
    <row r="170" spans="1:16">
      <c r="A170" s="4" t="s">
        <v>115</v>
      </c>
      <c r="B170" s="4" t="s">
        <v>1343</v>
      </c>
      <c r="K170" s="4" t="s">
        <v>1630</v>
      </c>
      <c r="M170" s="4" t="s">
        <v>1631</v>
      </c>
      <c r="N170" s="4" t="s">
        <v>99</v>
      </c>
    </row>
    <row r="171" spans="1:16">
      <c r="A171" s="4" t="s">
        <v>1561</v>
      </c>
      <c r="K171" s="4" t="s">
        <v>1632</v>
      </c>
      <c r="M171" s="4" t="s">
        <v>1633</v>
      </c>
      <c r="N171" s="4" t="s">
        <v>99</v>
      </c>
    </row>
    <row r="172" spans="1:16">
      <c r="A172" s="4" t="s">
        <v>1569</v>
      </c>
      <c r="K172" s="4" t="s">
        <v>1634</v>
      </c>
      <c r="M172" s="4" t="s">
        <v>1635</v>
      </c>
      <c r="N172" s="4" t="s">
        <v>99</v>
      </c>
    </row>
    <row r="173" spans="1:16">
      <c r="A173" s="4" t="s">
        <v>1636</v>
      </c>
    </row>
    <row r="174" spans="1:16">
      <c r="A174" s="3" t="s">
        <v>1545</v>
      </c>
    </row>
    <row r="175" spans="1:16">
      <c r="A175" s="4" t="s">
        <v>115</v>
      </c>
      <c r="K175" s="8" t="n">
        <v>75724</v>
      </c>
      <c r="M175" s="8" t="n">
        <v>80210</v>
      </c>
      <c r="O175" s="6" t="n">
        <v>77843</v>
      </c>
    </row>
    <row r="176" spans="1:16">
      <c r="A176" s="4" t="s">
        <v>116</v>
      </c>
      <c r="K176" s="6" t="n">
        <v>12955</v>
      </c>
      <c r="M176" s="6" t="n">
        <v>11352</v>
      </c>
      <c r="O176" s="6" t="n">
        <v>9881</v>
      </c>
    </row>
    <row r="177" spans="1:16">
      <c r="A177" s="4" t="s">
        <v>1546</v>
      </c>
      <c r="K177" s="6" t="n">
        <v>88679</v>
      </c>
      <c r="M177" s="6" t="n">
        <v>91562</v>
      </c>
      <c r="O177" s="6" t="n">
        <v>87724</v>
      </c>
    </row>
    <row r="178" spans="1:16">
      <c r="A178" s="4" t="s">
        <v>1547</v>
      </c>
      <c r="K178" s="6" t="n">
        <v>-88679</v>
      </c>
      <c r="M178" s="6" t="n">
        <v>-91562</v>
      </c>
      <c r="O178" s="6" t="n">
        <v>-87724</v>
      </c>
    </row>
    <row r="179" spans="1:16">
      <c r="A179" s="4" t="s">
        <v>1548</v>
      </c>
      <c r="B179" s="4" t="s">
        <v>119</v>
      </c>
      <c r="K179" s="6" t="n">
        <v>-102649</v>
      </c>
      <c r="M179" s="6" t="n">
        <v>-53866</v>
      </c>
      <c r="O179" s="6" t="n">
        <v>-116903</v>
      </c>
    </row>
    <row r="180" spans="1:16">
      <c r="A180" s="4" t="s">
        <v>104</v>
      </c>
      <c r="B180" s="4" t="s">
        <v>1637</v>
      </c>
      <c r="K180" s="6" t="n">
        <v>121166</v>
      </c>
      <c r="M180" s="6" t="n">
        <v>95800</v>
      </c>
      <c r="O180" s="6" t="n">
        <v>92207</v>
      </c>
    </row>
    <row r="181" spans="1:16">
      <c r="A181" s="4" t="s">
        <v>124</v>
      </c>
      <c r="K181" s="6" t="n">
        <v>0</v>
      </c>
    </row>
    <row r="182" spans="1:16">
      <c r="A182" s="4" t="s">
        <v>126</v>
      </c>
      <c r="K182" s="6" t="n">
        <v>0</v>
      </c>
      <c r="O182" s="6" t="n">
        <v>0</v>
      </c>
    </row>
    <row r="183" spans="1:16">
      <c r="A183" s="4" t="s">
        <v>117</v>
      </c>
      <c r="B183" s="4" t="s">
        <v>1637</v>
      </c>
      <c r="K183" s="6" t="n">
        <v>61071</v>
      </c>
      <c r="M183" s="6" t="n">
        <v>60309</v>
      </c>
      <c r="O183" s="6" t="n">
        <v>58443</v>
      </c>
    </row>
    <row r="184" spans="1:16">
      <c r="A184" s="4" t="s">
        <v>1549</v>
      </c>
      <c r="K184" s="6" t="n">
        <v>-6376</v>
      </c>
      <c r="M184" s="6" t="n">
        <v>-155</v>
      </c>
      <c r="O184" s="6" t="n">
        <v>-383</v>
      </c>
    </row>
    <row r="185" spans="1:16">
      <c r="A185" s="4" t="s">
        <v>120</v>
      </c>
      <c r="K185" s="6" t="n">
        <v>156126</v>
      </c>
      <c r="M185" s="6" t="n">
        <v>152026</v>
      </c>
      <c r="O185" s="6" t="n">
        <v>146550</v>
      </c>
    </row>
    <row r="186" spans="1:16">
      <c r="A186" s="4" t="s">
        <v>1550</v>
      </c>
      <c r="K186" s="6" t="n">
        <v>-70162</v>
      </c>
      <c r="M186" s="6" t="n">
        <v>-57724</v>
      </c>
      <c r="O186" s="6" t="n">
        <v>-112420</v>
      </c>
    </row>
    <row r="187" spans="1:16">
      <c r="A187" s="4" t="s">
        <v>723</v>
      </c>
      <c r="B187" s="4" t="s">
        <v>1637</v>
      </c>
      <c r="K187" s="6" t="n">
        <v>1698</v>
      </c>
      <c r="M187" s="6" t="n">
        <v>12160</v>
      </c>
      <c r="O187" s="6" t="n">
        <v>-826</v>
      </c>
    </row>
    <row r="188" spans="1:16">
      <c r="A188" s="4" t="s">
        <v>724</v>
      </c>
      <c r="B188" s="4" t="s">
        <v>1637</v>
      </c>
      <c r="K188" s="6" t="n">
        <v>-32007</v>
      </c>
      <c r="M188" s="6" t="n">
        <v>-1030</v>
      </c>
      <c r="O188" s="6" t="n">
        <v>-54588</v>
      </c>
    </row>
    <row r="189" spans="1:16">
      <c r="A189" s="4" t="s">
        <v>107</v>
      </c>
      <c r="K189" s="6" t="n">
        <v>4281</v>
      </c>
      <c r="M189" s="6" t="n">
        <v>8411</v>
      </c>
      <c r="O189" s="6" t="n">
        <v>4790</v>
      </c>
    </row>
    <row r="190" spans="1:16">
      <c r="A190" s="4" t="s">
        <v>1551</v>
      </c>
      <c r="B190" s="4" t="s">
        <v>1637</v>
      </c>
      <c r="K190" s="6" t="n">
        <v>-8172</v>
      </c>
      <c r="M190" s="6" t="n">
        <v>-10700</v>
      </c>
      <c r="O190" s="6" t="n">
        <v>3324</v>
      </c>
    </row>
    <row r="191" spans="1:16">
      <c r="A191" s="4" t="s">
        <v>1552</v>
      </c>
      <c r="K191" s="6" t="n">
        <v>-1002</v>
      </c>
      <c r="M191" s="6" t="n">
        <v>-2243</v>
      </c>
      <c r="O191" s="6" t="n">
        <v>-10777</v>
      </c>
    </row>
    <row r="192" spans="1:16">
      <c r="A192" s="4" t="s">
        <v>118</v>
      </c>
      <c r="B192" s="4" t="s">
        <v>1638</v>
      </c>
      <c r="K192" s="6" t="n">
        <v>0</v>
      </c>
      <c r="M192" s="6" t="n">
        <v>-8096</v>
      </c>
      <c r="N192" s="4" t="s">
        <v>1338</v>
      </c>
      <c r="O192" s="6" t="n">
        <v>0</v>
      </c>
    </row>
    <row r="193" spans="1:16">
      <c r="A193" s="4" t="s">
        <v>1639</v>
      </c>
      <c r="K193" s="6" t="n">
        <v>-35202</v>
      </c>
      <c r="M193" s="6" t="n">
        <v>-1498</v>
      </c>
      <c r="O193" s="6" t="n">
        <v>-58077</v>
      </c>
    </row>
    <row r="194" spans="1:16">
      <c r="A194" s="4" t="s">
        <v>1057</v>
      </c>
    </row>
    <row r="195" spans="1:16">
      <c r="A195" s="3" t="s">
        <v>1542</v>
      </c>
    </row>
    <row r="196" spans="1:16">
      <c r="A196" s="4" t="s">
        <v>98</v>
      </c>
      <c r="K196" s="6" t="n">
        <v>-42718</v>
      </c>
      <c r="M196" s="6" t="n">
        <v>-53457</v>
      </c>
      <c r="O196" s="6" t="n">
        <v>-61268</v>
      </c>
    </row>
    <row r="197" spans="1:16">
      <c r="A197" s="4" t="s">
        <v>100</v>
      </c>
      <c r="K197" s="6" t="n">
        <v>42718</v>
      </c>
      <c r="M197" s="6" t="n">
        <v>53457</v>
      </c>
      <c r="O197" s="6" t="n">
        <v>61268</v>
      </c>
    </row>
    <row r="198" spans="1:16">
      <c r="A198" s="4" t="s">
        <v>101</v>
      </c>
      <c r="K198" s="6" t="n">
        <v>0</v>
      </c>
      <c r="M198" s="6" t="n">
        <v>0</v>
      </c>
      <c r="O198" s="6" t="n">
        <v>0</v>
      </c>
    </row>
    <row r="199" spans="1:16">
      <c r="A199" s="4" t="s">
        <v>102</v>
      </c>
      <c r="K199" s="6" t="n">
        <v>0</v>
      </c>
      <c r="M199" s="6" t="n">
        <v>0</v>
      </c>
      <c r="O199" s="6" t="n">
        <v>0</v>
      </c>
    </row>
    <row r="200" spans="1:16">
      <c r="A200" s="4" t="s">
        <v>103</v>
      </c>
      <c r="K200" s="6" t="n">
        <v>0</v>
      </c>
      <c r="M200" s="6" t="n">
        <v>0</v>
      </c>
      <c r="O200" s="6" t="n">
        <v>0</v>
      </c>
    </row>
    <row r="201" spans="1:16">
      <c r="A201" s="4" t="s">
        <v>1543</v>
      </c>
      <c r="K201" s="6" t="n">
        <v>-24881</v>
      </c>
      <c r="M201" s="6" t="n">
        <v>-26796</v>
      </c>
      <c r="O201" s="6" t="n">
        <v>-43295</v>
      </c>
    </row>
    <row r="202" spans="1:16">
      <c r="A202" s="4" t="s">
        <v>1544</v>
      </c>
      <c r="K202" s="6" t="n">
        <v>-24881</v>
      </c>
      <c r="M202" s="6" t="n">
        <v>-26796</v>
      </c>
      <c r="O202" s="6" t="n">
        <v>-43295</v>
      </c>
    </row>
    <row r="203" spans="1:16">
      <c r="A203" s="3" t="s">
        <v>1545</v>
      </c>
    </row>
    <row r="204" spans="1:16">
      <c r="A204" s="4" t="s">
        <v>112</v>
      </c>
      <c r="K204" s="6" t="n">
        <v>0</v>
      </c>
      <c r="M204" s="6" t="n">
        <v>0</v>
      </c>
      <c r="O204" s="6" t="n">
        <v>0</v>
      </c>
    </row>
    <row r="205" spans="1:16">
      <c r="A205" s="4" t="s">
        <v>114</v>
      </c>
      <c r="K205" s="6" t="n">
        <v>-1599</v>
      </c>
      <c r="M205" s="6" t="n">
        <v>-4118</v>
      </c>
      <c r="O205" s="6" t="n">
        <v>-5060</v>
      </c>
    </row>
    <row r="206" spans="1:16">
      <c r="A206" s="4" t="s">
        <v>115</v>
      </c>
      <c r="K206" s="6" t="n">
        <v>-23519</v>
      </c>
      <c r="M206" s="6" t="n">
        <v>-23834</v>
      </c>
      <c r="O206" s="6" t="n">
        <v>-24008</v>
      </c>
    </row>
    <row r="207" spans="1:16">
      <c r="A207" s="4" t="s">
        <v>116</v>
      </c>
      <c r="K207" s="6" t="n">
        <v>0</v>
      </c>
      <c r="M207" s="6" t="n">
        <v>0</v>
      </c>
      <c r="O207" s="6" t="n">
        <v>0</v>
      </c>
    </row>
    <row r="208" spans="1:16">
      <c r="A208" s="4" t="s">
        <v>1546</v>
      </c>
      <c r="K208" s="6" t="n">
        <v>-25118</v>
      </c>
      <c r="M208" s="6" t="n">
        <v>-27952</v>
      </c>
      <c r="O208" s="6" t="n">
        <v>-29068</v>
      </c>
    </row>
    <row r="209" spans="1:16">
      <c r="A209" s="4" t="s">
        <v>1547</v>
      </c>
      <c r="K209" s="6" t="n">
        <v>237</v>
      </c>
      <c r="M209" s="6" t="n">
        <v>1156</v>
      </c>
      <c r="O209" s="6" t="n">
        <v>-14227</v>
      </c>
    </row>
    <row r="210" spans="1:16">
      <c r="A210" s="4" t="s">
        <v>1550</v>
      </c>
      <c r="K210" s="8" t="n">
        <v>237</v>
      </c>
      <c r="M210" s="8" t="n">
        <v>1156</v>
      </c>
      <c r="O210" s="8" t="n">
        <v>-14227</v>
      </c>
    </row>
    <row r="211" spans="1:16">
      <c r="A211" t="n"/>
    </row>
    <row r="212" spans="1:16">
      <c r="A212" s="4" t="s">
        <v>99</v>
      </c>
      <c r="B212" s="4" t="s">
        <v>139</v>
      </c>
    </row>
    <row r="213" spans="1:16">
      <c r="A213" s="4" t="s">
        <v>113</v>
      </c>
      <c r="B213" s="4" t="s">
        <v>140</v>
      </c>
    </row>
    <row r="214" spans="1:16">
      <c r="A214" s="4" t="s">
        <v>119</v>
      </c>
      <c r="B214" s="4" t="s">
        <v>1640</v>
      </c>
    </row>
    <row r="215" spans="1:16">
      <c r="A215" s="4" t="s">
        <v>1338</v>
      </c>
      <c r="B215" s="4" t="s">
        <v>141</v>
      </c>
    </row>
    <row r="216" spans="1:16">
      <c r="A216" s="4" t="s">
        <v>1343</v>
      </c>
      <c r="B216" s="4" t="s">
        <v>1641</v>
      </c>
    </row>
    <row r="217" spans="1:16">
      <c r="A217" s="4" t="s">
        <v>1612</v>
      </c>
      <c r="B217" s="4" t="s">
        <v>1642</v>
      </c>
    </row>
    <row r="218" spans="1:16">
      <c r="A218" s="4" t="s">
        <v>1643</v>
      </c>
      <c r="B218" s="4" t="s">
        <v>1644</v>
      </c>
    </row>
    <row r="219" spans="1:16">
      <c r="A219" s="4" t="s">
        <v>1645</v>
      </c>
      <c r="B219" s="4" t="s">
        <v>907</v>
      </c>
    </row>
    <row r="220" spans="1:16">
      <c r="A220" s="4" t="s">
        <v>1646</v>
      </c>
      <c r="B220" s="4" t="s">
        <v>1647</v>
      </c>
    </row>
    <row r="221" spans="1:16">
      <c r="A221" s="4" t="s">
        <v>1637</v>
      </c>
      <c r="B221" s="4" t="s">
        <v>1648</v>
      </c>
    </row>
    <row r="222" spans="1:16">
      <c r="A222" s="4" t="s">
        <v>1638</v>
      </c>
      <c r="B222" s="4" t="s">
        <v>141</v>
      </c>
    </row>
  </sheetData>
  <mergeCells count="18">
    <mergeCell ref="A1:B2"/>
    <mergeCell ref="C1:J1"/>
    <mergeCell ref="K1:P1"/>
    <mergeCell ref="K2:L2"/>
    <mergeCell ref="M2:N2"/>
    <mergeCell ref="O2:P2"/>
    <mergeCell ref="A211:O211"/>
    <mergeCell ref="B212:O212"/>
    <mergeCell ref="B213:O213"/>
    <mergeCell ref="B214:O214"/>
    <mergeCell ref="B215:O215"/>
    <mergeCell ref="B216:O216"/>
    <mergeCell ref="B217:O217"/>
    <mergeCell ref="B218:O218"/>
    <mergeCell ref="B219:O219"/>
    <mergeCell ref="B220:O220"/>
    <mergeCell ref="B221:O221"/>
    <mergeCell ref="B222:O22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1649</v>
      </c>
      <c r="B1" s="2" t="s">
        <v>91</v>
      </c>
      <c r="J1" s="2" t="s">
        <v>1</v>
      </c>
    </row>
    <row r="2" spans="1:13">
      <c r="B2" s="2" t="s">
        <v>2</v>
      </c>
      <c r="C2" s="2" t="s">
        <v>92</v>
      </c>
      <c r="D2" s="2" t="s">
        <v>4</v>
      </c>
      <c r="E2" s="2" t="s">
        <v>93</v>
      </c>
      <c r="F2" s="2" t="s">
        <v>30</v>
      </c>
      <c r="G2" s="2" t="s">
        <v>94</v>
      </c>
      <c r="H2" s="2" t="s">
        <v>95</v>
      </c>
      <c r="I2" s="2" t="s">
        <v>96</v>
      </c>
      <c r="J2" s="2" t="s">
        <v>2</v>
      </c>
      <c r="K2" s="2" t="s">
        <v>30</v>
      </c>
      <c r="L2" s="2" t="s">
        <v>99</v>
      </c>
      <c r="M2" s="2" t="s">
        <v>31</v>
      </c>
    </row>
    <row r="3" spans="1:13">
      <c r="A3" s="3" t="s">
        <v>1650</v>
      </c>
      <c r="K3" t="n"/>
    </row>
    <row r="4" spans="1:13">
      <c r="A4" s="4" t="s">
        <v>98</v>
      </c>
      <c r="B4" s="8" t="n">
        <v>309605</v>
      </c>
      <c r="C4" s="8" t="n">
        <v>402509</v>
      </c>
      <c r="D4" s="8" t="n">
        <v>726168</v>
      </c>
      <c r="E4" s="8" t="n">
        <v>1119224</v>
      </c>
      <c r="F4" s="8" t="n">
        <v>336643</v>
      </c>
      <c r="G4" s="8" t="n">
        <v>357711</v>
      </c>
      <c r="H4" s="8" t="n">
        <v>653745</v>
      </c>
      <c r="I4" s="8" t="n">
        <v>1010766</v>
      </c>
      <c r="J4" s="8" t="n">
        <v>2557506</v>
      </c>
      <c r="K4" s="8" t="n">
        <v>2358865</v>
      </c>
      <c r="M4" s="8" t="n">
        <v>2388446</v>
      </c>
    </row>
    <row r="5" spans="1:13">
      <c r="A5" s="4" t="s">
        <v>1018</v>
      </c>
      <c r="K5" t="n"/>
    </row>
    <row r="6" spans="1:13">
      <c r="A6" s="3" t="s">
        <v>1650</v>
      </c>
      <c r="K6" t="n"/>
    </row>
    <row r="7" spans="1:13">
      <c r="A7" s="4" t="s">
        <v>98</v>
      </c>
      <c r="J7" s="6" t="n">
        <v>1077700</v>
      </c>
      <c r="K7" s="6" t="n">
        <v>1050109</v>
      </c>
      <c r="M7" s="6" t="n">
        <v>1152027</v>
      </c>
    </row>
    <row r="8" spans="1:13">
      <c r="A8" s="4" t="s">
        <v>1019</v>
      </c>
      <c r="K8" t="n"/>
    </row>
    <row r="9" spans="1:13">
      <c r="A9" s="3" t="s">
        <v>1650</v>
      </c>
      <c r="K9" t="n"/>
    </row>
    <row r="10" spans="1:13">
      <c r="A10" s="4" t="s">
        <v>98</v>
      </c>
      <c r="J10" s="6" t="n">
        <v>471857</v>
      </c>
      <c r="K10" s="6" t="n">
        <v>576478</v>
      </c>
      <c r="M10" s="6" t="n">
        <v>570008</v>
      </c>
    </row>
    <row r="11" spans="1:13">
      <c r="A11" s="4" t="s">
        <v>1020</v>
      </c>
      <c r="K11" t="n"/>
    </row>
    <row r="12" spans="1:13">
      <c r="A12" s="3" t="s">
        <v>1650</v>
      </c>
      <c r="K12" t="n"/>
    </row>
    <row r="13" spans="1:13">
      <c r="A13" s="4" t="s">
        <v>98</v>
      </c>
      <c r="J13" s="6" t="n">
        <v>782463</v>
      </c>
      <c r="K13" s="6" t="n">
        <v>677026</v>
      </c>
      <c r="M13" s="6" t="n">
        <v>666411</v>
      </c>
    </row>
    <row r="14" spans="1:13">
      <c r="A14" s="4" t="s">
        <v>1021</v>
      </c>
      <c r="K14" t="n"/>
    </row>
    <row r="15" spans="1:13">
      <c r="A15" s="3" t="s">
        <v>1650</v>
      </c>
      <c r="K15" t="n"/>
    </row>
    <row r="16" spans="1:13">
      <c r="A16" s="4" t="s">
        <v>98</v>
      </c>
      <c r="J16" s="8" t="n">
        <v>225486</v>
      </c>
      <c r="K16" s="8" t="n">
        <v>55252</v>
      </c>
      <c r="M16" s="8" t="n">
        <v>0</v>
      </c>
    </row>
    <row r="17" spans="1:13">
      <c r="A17" t="n"/>
    </row>
    <row r="18" spans="1:13">
      <c r="A18" s="4" t="s">
        <v>99</v>
      </c>
      <c r="B18" s="4" t="s">
        <v>139</v>
      </c>
    </row>
  </sheetData>
  <mergeCells count="19">
    <mergeCell ref="A1:A2"/>
    <mergeCell ref="B1:I1"/>
    <mergeCell ref="J1:M1"/>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A17:M17"/>
    <mergeCell ref="B18:M18"/>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P2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651</v>
      </c>
      <c r="C1" s="2" t="s">
        <v>91</v>
      </c>
      <c r="K1" s="2" t="s">
        <v>1</v>
      </c>
    </row>
    <row r="2" spans="1:16">
      <c r="C2" s="2" t="s">
        <v>2</v>
      </c>
      <c r="D2" s="2" t="s">
        <v>92</v>
      </c>
      <c r="E2" s="2" t="s">
        <v>4</v>
      </c>
      <c r="F2" s="2" t="s">
        <v>93</v>
      </c>
      <c r="G2" s="2" t="s">
        <v>30</v>
      </c>
      <c r="H2" s="2" t="s">
        <v>94</v>
      </c>
      <c r="I2" s="2" t="s">
        <v>95</v>
      </c>
      <c r="J2" s="2" t="s">
        <v>96</v>
      </c>
      <c r="K2" s="2" t="s">
        <v>2</v>
      </c>
      <c r="M2" s="2" t="s">
        <v>30</v>
      </c>
      <c r="O2" s="2" t="s">
        <v>31</v>
      </c>
    </row>
    <row r="3" spans="1:16">
      <c r="A3" s="3" t="s">
        <v>474</v>
      </c>
    </row>
    <row r="4" spans="1:16">
      <c r="A4" s="4" t="s">
        <v>98</v>
      </c>
      <c r="C4" s="8" t="n">
        <v>309605</v>
      </c>
      <c r="D4" s="8" t="n">
        <v>402509</v>
      </c>
      <c r="E4" s="8" t="n">
        <v>726168</v>
      </c>
      <c r="F4" s="8" t="n">
        <v>1119224</v>
      </c>
      <c r="G4" s="8" t="n">
        <v>336643</v>
      </c>
      <c r="H4" s="8" t="n">
        <v>357711</v>
      </c>
      <c r="I4" s="8" t="n">
        <v>653745</v>
      </c>
      <c r="J4" s="8" t="n">
        <v>1010766</v>
      </c>
      <c r="K4" s="8" t="n">
        <v>2557506</v>
      </c>
      <c r="M4" s="8" t="n">
        <v>2358865</v>
      </c>
      <c r="N4" s="4" t="s">
        <v>99</v>
      </c>
      <c r="O4" s="8" t="n">
        <v>2388446</v>
      </c>
    </row>
    <row r="5" spans="1:16">
      <c r="A5" s="4" t="s">
        <v>1652</v>
      </c>
      <c r="K5" s="4" t="s">
        <v>567</v>
      </c>
      <c r="M5" s="4" t="s">
        <v>567</v>
      </c>
      <c r="O5" s="4" t="s">
        <v>567</v>
      </c>
    </row>
    <row r="6" spans="1:16">
      <c r="A6" s="4" t="s">
        <v>1404</v>
      </c>
    </row>
    <row r="7" spans="1:16">
      <c r="A7" s="3" t="s">
        <v>474</v>
      </c>
    </row>
    <row r="8" spans="1:16">
      <c r="A8" s="4" t="s">
        <v>98</v>
      </c>
      <c r="K8" s="8" t="n">
        <v>954311</v>
      </c>
      <c r="M8" s="8" t="n">
        <v>633220</v>
      </c>
      <c r="O8" s="8" t="n">
        <v>645002</v>
      </c>
    </row>
    <row r="9" spans="1:16">
      <c r="A9" s="4" t="s">
        <v>1652</v>
      </c>
      <c r="K9" s="4" t="s">
        <v>1653</v>
      </c>
      <c r="M9" s="4" t="s">
        <v>1654</v>
      </c>
      <c r="O9" s="4" t="s">
        <v>1655</v>
      </c>
    </row>
    <row r="10" spans="1:16">
      <c r="A10" s="4" t="s">
        <v>1656</v>
      </c>
    </row>
    <row r="11" spans="1:16">
      <c r="A11" s="3" t="s">
        <v>474</v>
      </c>
    </row>
    <row r="12" spans="1:16">
      <c r="A12" s="4" t="s">
        <v>98</v>
      </c>
      <c r="K12" s="8" t="n">
        <v>187321</v>
      </c>
      <c r="L12" s="4" t="s">
        <v>113</v>
      </c>
      <c r="M12" s="8" t="n">
        <v>221092</v>
      </c>
      <c r="O12" s="8" t="n">
        <v>218336</v>
      </c>
      <c r="P12" s="4" t="s">
        <v>113</v>
      </c>
    </row>
    <row r="13" spans="1:16">
      <c r="A13" s="4" t="s">
        <v>1652</v>
      </c>
      <c r="B13" s="4" t="s">
        <v>113</v>
      </c>
      <c r="K13" s="4" t="s">
        <v>1657</v>
      </c>
      <c r="M13" s="4" t="s">
        <v>634</v>
      </c>
      <c r="O13" s="4" t="s">
        <v>1587</v>
      </c>
    </row>
    <row r="14" spans="1:16">
      <c r="A14" s="4" t="s">
        <v>1658</v>
      </c>
    </row>
    <row r="15" spans="1:16">
      <c r="A15" s="3" t="s">
        <v>474</v>
      </c>
    </row>
    <row r="16" spans="1:16">
      <c r="A16" s="4" t="s">
        <v>98</v>
      </c>
      <c r="K16" s="8" t="n">
        <v>21544</v>
      </c>
      <c r="M16" s="8" t="n">
        <v>31012</v>
      </c>
      <c r="O16" s="8" t="n">
        <v>35555</v>
      </c>
    </row>
    <row r="17" spans="1:16">
      <c r="A17" s="4" t="s">
        <v>1652</v>
      </c>
      <c r="K17" s="4" t="s">
        <v>1659</v>
      </c>
      <c r="M17" s="4" t="s">
        <v>655</v>
      </c>
      <c r="O17" s="4" t="s">
        <v>660</v>
      </c>
    </row>
    <row r="18" spans="1:16">
      <c r="A18" s="4" t="s">
        <v>1660</v>
      </c>
    </row>
    <row r="19" spans="1:16">
      <c r="A19" s="3" t="s">
        <v>474</v>
      </c>
    </row>
    <row r="20" spans="1:16">
      <c r="A20" s="4" t="s">
        <v>98</v>
      </c>
      <c r="K20" s="8" t="n">
        <v>88266</v>
      </c>
      <c r="M20" s="8" t="n">
        <v>103851</v>
      </c>
      <c r="O20" s="8" t="n">
        <v>117528</v>
      </c>
    </row>
    <row r="21" spans="1:16">
      <c r="A21" s="4" t="s">
        <v>1652</v>
      </c>
      <c r="K21" s="4" t="s">
        <v>1661</v>
      </c>
      <c r="M21" s="4" t="s">
        <v>648</v>
      </c>
      <c r="O21" s="4" t="s">
        <v>1662</v>
      </c>
    </row>
    <row r="22" spans="1:16">
      <c r="A22" s="4" t="s">
        <v>1663</v>
      </c>
    </row>
    <row r="23" spans="1:16">
      <c r="A23" s="3" t="s">
        <v>474</v>
      </c>
    </row>
    <row r="24" spans="1:16">
      <c r="A24" s="4" t="s">
        <v>98</v>
      </c>
      <c r="K24" s="8" t="n">
        <v>134133</v>
      </c>
      <c r="M24" s="8" t="n">
        <v>146376</v>
      </c>
      <c r="O24" s="8" t="n">
        <v>154052</v>
      </c>
    </row>
    <row r="25" spans="1:16">
      <c r="A25" s="4" t="s">
        <v>1652</v>
      </c>
      <c r="K25" s="4" t="s">
        <v>1664</v>
      </c>
      <c r="M25" s="4" t="s">
        <v>1665</v>
      </c>
      <c r="O25" s="4" t="s">
        <v>1666</v>
      </c>
    </row>
    <row r="26" spans="1:16">
      <c r="A26" s="4" t="s">
        <v>1667</v>
      </c>
    </row>
    <row r="27" spans="1:16">
      <c r="A27" s="3" t="s">
        <v>474</v>
      </c>
    </row>
    <row r="28" spans="1:16">
      <c r="A28" s="4" t="s">
        <v>98</v>
      </c>
      <c r="K28" s="8" t="n">
        <v>45618</v>
      </c>
      <c r="M28" s="8" t="n">
        <v>47426</v>
      </c>
      <c r="O28" s="8" t="n">
        <v>48700</v>
      </c>
    </row>
    <row r="29" spans="1:16">
      <c r="A29" s="4" t="s">
        <v>1652</v>
      </c>
      <c r="K29" s="4" t="s">
        <v>1668</v>
      </c>
      <c r="M29" s="4" t="s">
        <v>640</v>
      </c>
      <c r="O29" s="4" t="s">
        <v>640</v>
      </c>
    </row>
    <row r="30" spans="1:16">
      <c r="A30" s="4" t="s">
        <v>1406</v>
      </c>
    </row>
    <row r="31" spans="1:16">
      <c r="A31" s="3" t="s">
        <v>474</v>
      </c>
    </row>
    <row r="32" spans="1:16">
      <c r="A32" s="4" t="s">
        <v>98</v>
      </c>
      <c r="K32" s="8" t="n">
        <v>10022</v>
      </c>
      <c r="M32" s="8" t="n">
        <v>13864</v>
      </c>
      <c r="O32" s="8" t="n">
        <v>14457</v>
      </c>
    </row>
    <row r="33" spans="1:16">
      <c r="A33" s="4" t="s">
        <v>1652</v>
      </c>
      <c r="K33" s="4" t="s">
        <v>656</v>
      </c>
      <c r="M33" s="4" t="s">
        <v>658</v>
      </c>
      <c r="O33" s="4" t="s">
        <v>658</v>
      </c>
    </row>
    <row r="34" spans="1:16">
      <c r="A34" s="4" t="s">
        <v>1669</v>
      </c>
    </row>
    <row r="35" spans="1:16">
      <c r="A35" s="3" t="s">
        <v>474</v>
      </c>
    </row>
    <row r="36" spans="1:16">
      <c r="A36" s="4" t="s">
        <v>98</v>
      </c>
      <c r="B36" s="4" t="s">
        <v>119</v>
      </c>
      <c r="K36" s="8" t="n">
        <v>121075</v>
      </c>
      <c r="M36" s="8" t="n">
        <v>114479</v>
      </c>
      <c r="O36" s="8" t="n">
        <v>116988</v>
      </c>
    </row>
    <row r="37" spans="1:16">
      <c r="A37" s="4" t="s">
        <v>1652</v>
      </c>
      <c r="B37" s="4" t="s">
        <v>119</v>
      </c>
      <c r="K37" s="4" t="s">
        <v>1090</v>
      </c>
      <c r="M37" s="4" t="s">
        <v>1662</v>
      </c>
      <c r="O37" s="4" t="s">
        <v>1662</v>
      </c>
    </row>
    <row r="38" spans="1:16">
      <c r="A38" s="4" t="s">
        <v>1670</v>
      </c>
    </row>
    <row r="39" spans="1:16">
      <c r="A39" s="3" t="s">
        <v>474</v>
      </c>
    </row>
    <row r="40" spans="1:16">
      <c r="A40" s="4" t="s">
        <v>98</v>
      </c>
      <c r="K40" s="8" t="n">
        <v>607979</v>
      </c>
      <c r="M40" s="8" t="n">
        <v>678100</v>
      </c>
      <c r="O40" s="8" t="n">
        <v>705616</v>
      </c>
    </row>
    <row r="41" spans="1:16">
      <c r="A41" s="4" t="s">
        <v>1652</v>
      </c>
      <c r="K41" s="4" t="s">
        <v>1671</v>
      </c>
      <c r="M41" s="4" t="s">
        <v>1672</v>
      </c>
      <c r="O41" s="4" t="s">
        <v>1673</v>
      </c>
    </row>
    <row r="42" spans="1:16">
      <c r="A42" s="4" t="s">
        <v>1674</v>
      </c>
    </row>
    <row r="43" spans="1:16">
      <c r="A43" s="3" t="s">
        <v>474</v>
      </c>
    </row>
    <row r="44" spans="1:16">
      <c r="A44" s="4" t="s">
        <v>98</v>
      </c>
      <c r="B44" s="4" t="s">
        <v>113</v>
      </c>
      <c r="K44" s="8" t="n">
        <v>338345</v>
      </c>
      <c r="M44" s="8" t="n">
        <v>344934</v>
      </c>
      <c r="O44" s="8" t="n">
        <v>331094</v>
      </c>
    </row>
    <row r="45" spans="1:16">
      <c r="A45" s="4" t="s">
        <v>1652</v>
      </c>
      <c r="B45" s="4" t="s">
        <v>113</v>
      </c>
      <c r="K45" s="4" t="s">
        <v>1675</v>
      </c>
      <c r="M45" s="4" t="s">
        <v>1676</v>
      </c>
      <c r="O45" s="4" t="s">
        <v>1677</v>
      </c>
    </row>
    <row r="46" spans="1:16">
      <c r="A46" s="4" t="s">
        <v>1678</v>
      </c>
    </row>
    <row r="47" spans="1:16">
      <c r="A47" s="3" t="s">
        <v>474</v>
      </c>
    </row>
    <row r="48" spans="1:16">
      <c r="A48" s="4" t="s">
        <v>98</v>
      </c>
      <c r="B48" s="4" t="s">
        <v>1338</v>
      </c>
      <c r="K48" s="8" t="n">
        <v>656871</v>
      </c>
      <c r="M48" s="8" t="n">
        <v>702611</v>
      </c>
      <c r="O48" s="8" t="n">
        <v>706734</v>
      </c>
    </row>
    <row r="49" spans="1:16">
      <c r="A49" s="4" t="s">
        <v>1652</v>
      </c>
      <c r="B49" s="4" t="s">
        <v>1338</v>
      </c>
      <c r="K49" s="4" t="s">
        <v>1679</v>
      </c>
      <c r="M49" s="4" t="s">
        <v>1680</v>
      </c>
      <c r="O49" s="4" t="s">
        <v>1681</v>
      </c>
    </row>
    <row r="50" spans="1:16">
      <c r="A50" s="4" t="s">
        <v>1058</v>
      </c>
    </row>
    <row r="51" spans="1:16">
      <c r="A51" s="3" t="s">
        <v>474</v>
      </c>
    </row>
    <row r="52" spans="1:16">
      <c r="A52" s="4" t="s">
        <v>98</v>
      </c>
      <c r="K52" s="8" t="n">
        <v>1126759</v>
      </c>
      <c r="M52" s="8" t="n">
        <v>1118532</v>
      </c>
      <c r="O52" s="8" t="n">
        <v>1226690</v>
      </c>
    </row>
    <row r="53" spans="1:16">
      <c r="A53" s="4" t="s">
        <v>1682</v>
      </c>
    </row>
    <row r="54" spans="1:16">
      <c r="A54" s="3" t="s">
        <v>474</v>
      </c>
    </row>
    <row r="55" spans="1:16">
      <c r="A55" s="4" t="s">
        <v>98</v>
      </c>
      <c r="K55" s="6" t="n">
        <v>530541</v>
      </c>
      <c r="M55" s="6" t="n">
        <v>437124</v>
      </c>
      <c r="O55" s="6" t="n">
        <v>520604</v>
      </c>
    </row>
    <row r="56" spans="1:16">
      <c r="A56" s="4" t="s">
        <v>1683</v>
      </c>
    </row>
    <row r="57" spans="1:16">
      <c r="A57" s="3" t="s">
        <v>474</v>
      </c>
    </row>
    <row r="58" spans="1:16">
      <c r="A58" s="4" t="s">
        <v>98</v>
      </c>
      <c r="B58" s="4" t="s">
        <v>113</v>
      </c>
      <c r="K58" s="6" t="n">
        <v>52860</v>
      </c>
      <c r="M58" s="6" t="n">
        <v>76370</v>
      </c>
      <c r="O58" s="6" t="n">
        <v>62285</v>
      </c>
    </row>
    <row r="59" spans="1:16">
      <c r="A59" s="4" t="s">
        <v>1684</v>
      </c>
    </row>
    <row r="60" spans="1:16">
      <c r="A60" s="3" t="s">
        <v>474</v>
      </c>
    </row>
    <row r="61" spans="1:16">
      <c r="A61" s="4" t="s">
        <v>98</v>
      </c>
      <c r="K61" s="6" t="n">
        <v>12190</v>
      </c>
      <c r="M61" s="6" t="n">
        <v>20617</v>
      </c>
      <c r="O61" s="6" t="n">
        <v>22318</v>
      </c>
    </row>
    <row r="62" spans="1:16">
      <c r="A62" s="4" t="s">
        <v>1685</v>
      </c>
    </row>
    <row r="63" spans="1:16">
      <c r="A63" s="3" t="s">
        <v>474</v>
      </c>
    </row>
    <row r="64" spans="1:16">
      <c r="A64" s="4" t="s">
        <v>98</v>
      </c>
      <c r="K64" s="6" t="n">
        <v>48240</v>
      </c>
      <c r="M64" s="6" t="n">
        <v>57223</v>
      </c>
      <c r="O64" s="6" t="n">
        <v>64538</v>
      </c>
    </row>
    <row r="65" spans="1:16">
      <c r="A65" s="4" t="s">
        <v>1686</v>
      </c>
    </row>
    <row r="66" spans="1:16">
      <c r="A66" s="3" t="s">
        <v>474</v>
      </c>
    </row>
    <row r="67" spans="1:16">
      <c r="A67" s="4" t="s">
        <v>98</v>
      </c>
      <c r="K67" s="6" t="n">
        <v>46258</v>
      </c>
      <c r="M67" s="6" t="n">
        <v>56102</v>
      </c>
      <c r="O67" s="6" t="n">
        <v>53359</v>
      </c>
    </row>
    <row r="68" spans="1:16">
      <c r="A68" s="4" t="s">
        <v>1687</v>
      </c>
    </row>
    <row r="69" spans="1:16">
      <c r="A69" s="3" t="s">
        <v>474</v>
      </c>
    </row>
    <row r="70" spans="1:16">
      <c r="A70" s="4" t="s">
        <v>98</v>
      </c>
      <c r="K70" s="6" t="n">
        <v>38885</v>
      </c>
      <c r="M70" s="6" t="n">
        <v>42813</v>
      </c>
      <c r="O70" s="6" t="n">
        <v>42079</v>
      </c>
    </row>
    <row r="71" spans="1:16">
      <c r="A71" s="4" t="s">
        <v>1688</v>
      </c>
    </row>
    <row r="72" spans="1:16">
      <c r="A72" s="3" t="s">
        <v>474</v>
      </c>
    </row>
    <row r="73" spans="1:16">
      <c r="A73" s="4" t="s">
        <v>98</v>
      </c>
      <c r="K73" s="6" t="n">
        <v>3129</v>
      </c>
      <c r="M73" s="6" t="n">
        <v>3793</v>
      </c>
      <c r="O73" s="6" t="n">
        <v>2964</v>
      </c>
    </row>
    <row r="74" spans="1:16">
      <c r="A74" s="4" t="s">
        <v>1689</v>
      </c>
    </row>
    <row r="75" spans="1:16">
      <c r="A75" s="3" t="s">
        <v>474</v>
      </c>
    </row>
    <row r="76" spans="1:16">
      <c r="A76" s="4" t="s">
        <v>98</v>
      </c>
      <c r="B76" s="4" t="s">
        <v>119</v>
      </c>
      <c r="K76" s="6" t="n">
        <v>21498</v>
      </c>
      <c r="M76" s="6" t="n">
        <v>25272</v>
      </c>
      <c r="O76" s="6" t="n">
        <v>24841</v>
      </c>
    </row>
    <row r="77" spans="1:16">
      <c r="A77" s="4" t="s">
        <v>1690</v>
      </c>
    </row>
    <row r="78" spans="1:16">
      <c r="A78" s="3" t="s">
        <v>474</v>
      </c>
    </row>
    <row r="79" spans="1:16">
      <c r="A79" s="4" t="s">
        <v>98</v>
      </c>
      <c r="K79" s="6" t="n">
        <v>223060</v>
      </c>
      <c r="M79" s="6" t="n">
        <v>282190</v>
      </c>
      <c r="O79" s="6" t="n">
        <v>272384</v>
      </c>
    </row>
    <row r="80" spans="1:16">
      <c r="A80" s="4" t="s">
        <v>1691</v>
      </c>
    </row>
    <row r="81" spans="1:16">
      <c r="A81" s="3" t="s">
        <v>474</v>
      </c>
    </row>
    <row r="82" spans="1:16">
      <c r="A82" s="4" t="s">
        <v>98</v>
      </c>
      <c r="B82" s="4" t="s">
        <v>113</v>
      </c>
      <c r="K82" s="6" t="n">
        <v>139419</v>
      </c>
      <c r="M82" s="6" t="n">
        <v>175098</v>
      </c>
      <c r="O82" s="6" t="n">
        <v>173272</v>
      </c>
    </row>
    <row r="83" spans="1:16">
      <c r="A83" s="4" t="s">
        <v>1692</v>
      </c>
    </row>
    <row r="84" spans="1:16">
      <c r="A84" s="3" t="s">
        <v>474</v>
      </c>
    </row>
    <row r="85" spans="1:16">
      <c r="A85" s="4" t="s">
        <v>98</v>
      </c>
      <c r="B85" s="4" t="s">
        <v>1338</v>
      </c>
      <c r="K85" s="6" t="n">
        <v>233739</v>
      </c>
      <c r="M85" s="6" t="n">
        <v>224120</v>
      </c>
      <c r="O85" s="6" t="n">
        <v>260430</v>
      </c>
    </row>
    <row r="86" spans="1:16">
      <c r="A86" s="4" t="s">
        <v>1611</v>
      </c>
    </row>
    <row r="87" spans="1:16">
      <c r="A87" s="3" t="s">
        <v>474</v>
      </c>
    </row>
    <row r="88" spans="1:16">
      <c r="A88" s="4" t="s">
        <v>98</v>
      </c>
      <c r="B88" s="4" t="s">
        <v>1343</v>
      </c>
      <c r="K88" s="6" t="n">
        <v>176126</v>
      </c>
      <c r="M88" s="6" t="n">
        <v>126785</v>
      </c>
      <c r="O88" s="6" t="n">
        <v>131134</v>
      </c>
    </row>
    <row r="89" spans="1:16">
      <c r="A89" s="4" t="s">
        <v>1693</v>
      </c>
    </row>
    <row r="90" spans="1:16">
      <c r="A90" s="3" t="s">
        <v>474</v>
      </c>
    </row>
    <row r="91" spans="1:16">
      <c r="A91" s="4" t="s">
        <v>98</v>
      </c>
      <c r="K91" s="6" t="n">
        <v>41134</v>
      </c>
      <c r="M91" s="6" t="n">
        <v>26067</v>
      </c>
      <c r="O91" s="6" t="n">
        <v>32377</v>
      </c>
    </row>
    <row r="92" spans="1:16">
      <c r="A92" s="4" t="s">
        <v>1694</v>
      </c>
    </row>
    <row r="93" spans="1:16">
      <c r="A93" s="3" t="s">
        <v>474</v>
      </c>
    </row>
    <row r="94" spans="1:16">
      <c r="A94" s="4" t="s">
        <v>98</v>
      </c>
      <c r="B94" s="4" t="s">
        <v>113</v>
      </c>
      <c r="K94" s="6" t="n">
        <v>8107</v>
      </c>
      <c r="M94" s="6" t="n">
        <v>6727</v>
      </c>
      <c r="O94" s="6" t="n">
        <v>13884</v>
      </c>
    </row>
    <row r="95" spans="1:16">
      <c r="A95" s="4" t="s">
        <v>1695</v>
      </c>
    </row>
    <row r="96" spans="1:16">
      <c r="A96" s="3" t="s">
        <v>474</v>
      </c>
    </row>
    <row r="97" spans="1:16">
      <c r="A97" s="4" t="s">
        <v>98</v>
      </c>
      <c r="K97" s="6" t="n">
        <v>624</v>
      </c>
      <c r="M97" s="6" t="n">
        <v>1019</v>
      </c>
      <c r="O97" s="6" t="n">
        <v>2183</v>
      </c>
    </row>
    <row r="98" spans="1:16">
      <c r="A98" s="4" t="s">
        <v>1696</v>
      </c>
    </row>
    <row r="99" spans="1:16">
      <c r="A99" s="3" t="s">
        <v>474</v>
      </c>
    </row>
    <row r="100" spans="1:16">
      <c r="A100" s="4" t="s">
        <v>98</v>
      </c>
      <c r="K100" s="6" t="n">
        <v>2504</v>
      </c>
      <c r="M100" s="6" t="n">
        <v>2305</v>
      </c>
      <c r="O100" s="6" t="n">
        <v>1446</v>
      </c>
    </row>
    <row r="101" spans="1:16">
      <c r="A101" s="4" t="s">
        <v>1697</v>
      </c>
    </row>
    <row r="102" spans="1:16">
      <c r="A102" s="3" t="s">
        <v>474</v>
      </c>
    </row>
    <row r="103" spans="1:16">
      <c r="A103" s="4" t="s">
        <v>98</v>
      </c>
      <c r="K103" s="6" t="n">
        <v>38</v>
      </c>
      <c r="M103" s="6" t="n">
        <v>0</v>
      </c>
      <c r="O103" s="6" t="n">
        <v>0</v>
      </c>
    </row>
    <row r="104" spans="1:16">
      <c r="A104" s="4" t="s">
        <v>1698</v>
      </c>
    </row>
    <row r="105" spans="1:16">
      <c r="A105" s="3" t="s">
        <v>474</v>
      </c>
    </row>
    <row r="106" spans="1:16">
      <c r="A106" s="4" t="s">
        <v>98</v>
      </c>
      <c r="K106" s="6" t="n">
        <v>1671</v>
      </c>
      <c r="M106" s="6" t="n">
        <v>608</v>
      </c>
      <c r="O106" s="6" t="n">
        <v>653</v>
      </c>
    </row>
    <row r="107" spans="1:16">
      <c r="A107" s="4" t="s">
        <v>1699</v>
      </c>
    </row>
    <row r="108" spans="1:16">
      <c r="A108" s="3" t="s">
        <v>474</v>
      </c>
    </row>
    <row r="109" spans="1:16">
      <c r="A109" s="4" t="s">
        <v>98</v>
      </c>
      <c r="K109" s="6" t="n">
        <v>458</v>
      </c>
      <c r="M109" s="6" t="n">
        <v>214</v>
      </c>
      <c r="O109" s="6" t="n">
        <v>818</v>
      </c>
    </row>
    <row r="110" spans="1:16">
      <c r="A110" s="4" t="s">
        <v>1700</v>
      </c>
    </row>
    <row r="111" spans="1:16">
      <c r="A111" s="3" t="s">
        <v>474</v>
      </c>
    </row>
    <row r="112" spans="1:16">
      <c r="A112" s="4" t="s">
        <v>98</v>
      </c>
      <c r="B112" s="4" t="s">
        <v>119</v>
      </c>
      <c r="K112" s="6" t="n">
        <v>0</v>
      </c>
      <c r="M112" s="6" t="n">
        <v>0</v>
      </c>
      <c r="O112" s="6" t="n">
        <v>0</v>
      </c>
    </row>
    <row r="113" spans="1:16">
      <c r="A113" s="4" t="s">
        <v>1701</v>
      </c>
    </row>
    <row r="114" spans="1:16">
      <c r="A114" s="3" t="s">
        <v>474</v>
      </c>
    </row>
    <row r="115" spans="1:16">
      <c r="A115" s="4" t="s">
        <v>98</v>
      </c>
      <c r="K115" s="6" t="n">
        <v>13402</v>
      </c>
      <c r="M115" s="6" t="n">
        <v>10873</v>
      </c>
      <c r="O115" s="6" t="n">
        <v>18984</v>
      </c>
    </row>
    <row r="116" spans="1:16">
      <c r="A116" s="4" t="s">
        <v>1702</v>
      </c>
    </row>
    <row r="117" spans="1:16">
      <c r="A117" s="3" t="s">
        <v>474</v>
      </c>
    </row>
    <row r="118" spans="1:16">
      <c r="A118" s="4" t="s">
        <v>98</v>
      </c>
      <c r="B118" s="4" t="s">
        <v>113</v>
      </c>
      <c r="K118" s="6" t="n">
        <v>116523</v>
      </c>
      <c r="M118" s="6" t="n">
        <v>89845</v>
      </c>
      <c r="O118" s="6" t="n">
        <v>79857</v>
      </c>
    </row>
    <row r="119" spans="1:16">
      <c r="A119" s="4" t="s">
        <v>1703</v>
      </c>
    </row>
    <row r="120" spans="1:16">
      <c r="A120" s="3" t="s">
        <v>474</v>
      </c>
    </row>
    <row r="121" spans="1:16">
      <c r="A121" s="4" t="s">
        <v>98</v>
      </c>
      <c r="B121" s="4" t="s">
        <v>1338</v>
      </c>
      <c r="K121" s="6" t="n">
        <v>5067</v>
      </c>
      <c r="M121" s="6" t="n">
        <v>0</v>
      </c>
      <c r="O121" s="6" t="n">
        <v>-84</v>
      </c>
    </row>
    <row r="122" spans="1:16">
      <c r="A122" s="4" t="s">
        <v>1059</v>
      </c>
    </row>
    <row r="123" spans="1:16">
      <c r="A123" s="3" t="s">
        <v>474</v>
      </c>
    </row>
    <row r="124" spans="1:16">
      <c r="A124" s="4" t="s">
        <v>98</v>
      </c>
      <c r="K124" s="6" t="n">
        <v>1018835</v>
      </c>
      <c r="M124" s="6" t="n">
        <v>1101770</v>
      </c>
      <c r="O124" s="6" t="n">
        <v>1091890</v>
      </c>
    </row>
    <row r="125" spans="1:16">
      <c r="A125" s="4" t="s">
        <v>1704</v>
      </c>
    </row>
    <row r="126" spans="1:16">
      <c r="A126" s="3" t="s">
        <v>474</v>
      </c>
    </row>
    <row r="127" spans="1:16">
      <c r="A127" s="4" t="s">
        <v>98</v>
      </c>
      <c r="K127" s="6" t="n">
        <v>106679</v>
      </c>
      <c r="M127" s="6" t="n">
        <v>108458</v>
      </c>
      <c r="O127" s="6" t="n">
        <v>93357</v>
      </c>
    </row>
    <row r="128" spans="1:16">
      <c r="A128" s="4" t="s">
        <v>1705</v>
      </c>
    </row>
    <row r="129" spans="1:16">
      <c r="A129" s="3" t="s">
        <v>474</v>
      </c>
    </row>
    <row r="130" spans="1:16">
      <c r="A130" s="4" t="s">
        <v>98</v>
      </c>
      <c r="B130" s="4" t="s">
        <v>113</v>
      </c>
      <c r="K130" s="6" t="n">
        <v>127540</v>
      </c>
      <c r="M130" s="6" t="n">
        <v>139570</v>
      </c>
      <c r="O130" s="6" t="n">
        <v>142294</v>
      </c>
    </row>
    <row r="131" spans="1:16">
      <c r="A131" s="4" t="s">
        <v>1706</v>
      </c>
    </row>
    <row r="132" spans="1:16">
      <c r="A132" s="3" t="s">
        <v>474</v>
      </c>
    </row>
    <row r="133" spans="1:16">
      <c r="A133" s="4" t="s">
        <v>98</v>
      </c>
      <c r="K133" s="6" t="n">
        <v>8974</v>
      </c>
      <c r="M133" s="6" t="n">
        <v>9736</v>
      </c>
      <c r="O133" s="6" t="n">
        <v>11097</v>
      </c>
    </row>
    <row r="134" spans="1:16">
      <c r="A134" s="4" t="s">
        <v>1707</v>
      </c>
    </row>
    <row r="135" spans="1:16">
      <c r="A135" s="3" t="s">
        <v>474</v>
      </c>
    </row>
    <row r="136" spans="1:16">
      <c r="A136" s="4" t="s">
        <v>98</v>
      </c>
      <c r="K136" s="6" t="n">
        <v>38657</v>
      </c>
      <c r="M136" s="6" t="n">
        <v>45615</v>
      </c>
      <c r="O136" s="6" t="n">
        <v>51667</v>
      </c>
    </row>
    <row r="137" spans="1:16">
      <c r="A137" s="4" t="s">
        <v>1708</v>
      </c>
    </row>
    <row r="138" spans="1:16">
      <c r="A138" s="3" t="s">
        <v>474</v>
      </c>
    </row>
    <row r="139" spans="1:16">
      <c r="A139" s="4" t="s">
        <v>98</v>
      </c>
      <c r="K139" s="6" t="n">
        <v>103318</v>
      </c>
      <c r="M139" s="6" t="n">
        <v>116281</v>
      </c>
      <c r="O139" s="6" t="n">
        <v>155798</v>
      </c>
    </row>
    <row r="140" spans="1:16">
      <c r="A140" s="4" t="s">
        <v>1709</v>
      </c>
    </row>
    <row r="141" spans="1:16">
      <c r="A141" s="3" t="s">
        <v>474</v>
      </c>
    </row>
    <row r="142" spans="1:16">
      <c r="A142" s="4" t="s">
        <v>98</v>
      </c>
      <c r="K142" s="6" t="n">
        <v>5171</v>
      </c>
      <c r="M142" s="6" t="n">
        <v>4116</v>
      </c>
      <c r="O142" s="6" t="n">
        <v>5971</v>
      </c>
    </row>
    <row r="143" spans="1:16">
      <c r="A143" s="4" t="s">
        <v>1710</v>
      </c>
    </row>
    <row r="144" spans="1:16">
      <c r="A144" s="3" t="s">
        <v>474</v>
      </c>
    </row>
    <row r="145" spans="1:16">
      <c r="A145" s="4" t="s">
        <v>98</v>
      </c>
      <c r="K145" s="6" t="n">
        <v>6666</v>
      </c>
      <c r="M145" s="6" t="n">
        <v>10194</v>
      </c>
      <c r="O145" s="6" t="n">
        <v>10768</v>
      </c>
    </row>
    <row r="146" spans="1:16">
      <c r="A146" s="4" t="s">
        <v>1711</v>
      </c>
    </row>
    <row r="147" spans="1:16">
      <c r="A147" s="3" t="s">
        <v>474</v>
      </c>
    </row>
    <row r="148" spans="1:16">
      <c r="A148" s="4" t="s">
        <v>98</v>
      </c>
      <c r="B148" s="4" t="s">
        <v>119</v>
      </c>
      <c r="K148" s="6" t="n">
        <v>103237</v>
      </c>
      <c r="M148" s="6" t="n">
        <v>93012</v>
      </c>
      <c r="O148" s="6" t="n">
        <v>92652</v>
      </c>
    </row>
    <row r="149" spans="1:16">
      <c r="A149" s="4" t="s">
        <v>1712</v>
      </c>
    </row>
    <row r="150" spans="1:16">
      <c r="A150" s="3" t="s">
        <v>474</v>
      </c>
    </row>
    <row r="151" spans="1:16">
      <c r="A151" s="4" t="s">
        <v>98</v>
      </c>
      <c r="K151" s="6" t="n">
        <v>393563</v>
      </c>
      <c r="M151" s="6" t="n">
        <v>418524</v>
      </c>
      <c r="O151" s="6" t="n">
        <v>470247</v>
      </c>
    </row>
    <row r="152" spans="1:16">
      <c r="A152" s="4" t="s">
        <v>1713</v>
      </c>
    </row>
    <row r="153" spans="1:16">
      <c r="A153" s="3" t="s">
        <v>474</v>
      </c>
    </row>
    <row r="154" spans="1:16">
      <c r="A154" s="4" t="s">
        <v>98</v>
      </c>
      <c r="B154" s="4" t="s">
        <v>113</v>
      </c>
      <c r="K154" s="6" t="n">
        <v>100523</v>
      </c>
      <c r="M154" s="6" t="n">
        <v>96187</v>
      </c>
      <c r="O154" s="6" t="n">
        <v>80538</v>
      </c>
    </row>
    <row r="155" spans="1:16">
      <c r="A155" s="4" t="s">
        <v>1714</v>
      </c>
    </row>
    <row r="156" spans="1:16">
      <c r="A156" s="3" t="s">
        <v>474</v>
      </c>
    </row>
    <row r="157" spans="1:16">
      <c r="A157" s="4" t="s">
        <v>98</v>
      </c>
      <c r="B157" s="4" t="s">
        <v>1338</v>
      </c>
      <c r="K157" s="6" t="n">
        <v>418070</v>
      </c>
      <c r="M157" s="6" t="n">
        <v>478601</v>
      </c>
      <c r="O157" s="6" t="n">
        <v>447748</v>
      </c>
    </row>
    <row r="158" spans="1:16">
      <c r="A158" s="4" t="s">
        <v>1060</v>
      </c>
    </row>
    <row r="159" spans="1:16">
      <c r="A159" s="3" t="s">
        <v>474</v>
      </c>
    </row>
    <row r="160" spans="1:16">
      <c r="A160" s="4" t="s">
        <v>98</v>
      </c>
      <c r="K160" s="6" t="n">
        <v>278504</v>
      </c>
      <c r="M160" s="6" t="n">
        <v>65235</v>
      </c>
      <c r="N160" s="4" t="s">
        <v>99</v>
      </c>
    </row>
    <row r="161" spans="1:16">
      <c r="A161" s="4" t="s">
        <v>1715</v>
      </c>
    </row>
    <row r="162" spans="1:16">
      <c r="A162" s="3" t="s">
        <v>474</v>
      </c>
    </row>
    <row r="163" spans="1:16">
      <c r="A163" s="4" t="s">
        <v>98</v>
      </c>
      <c r="K163" s="6" t="n">
        <v>278504</v>
      </c>
      <c r="M163" s="6" t="n">
        <v>65235</v>
      </c>
    </row>
    <row r="164" spans="1:16">
      <c r="A164" s="4" t="s">
        <v>1716</v>
      </c>
    </row>
    <row r="165" spans="1:16">
      <c r="A165" s="3" t="s">
        <v>474</v>
      </c>
    </row>
    <row r="166" spans="1:16">
      <c r="A166" s="4" t="s">
        <v>98</v>
      </c>
      <c r="B166" s="4" t="s">
        <v>113</v>
      </c>
      <c r="K166" s="6" t="n">
        <v>0</v>
      </c>
      <c r="M166" s="6" t="n">
        <v>0</v>
      </c>
    </row>
    <row r="167" spans="1:16">
      <c r="A167" s="4" t="s">
        <v>1717</v>
      </c>
    </row>
    <row r="168" spans="1:16">
      <c r="A168" s="3" t="s">
        <v>474</v>
      </c>
    </row>
    <row r="169" spans="1:16">
      <c r="A169" s="4" t="s">
        <v>98</v>
      </c>
      <c r="K169" s="6" t="n">
        <v>0</v>
      </c>
      <c r="M169" s="6" t="n">
        <v>0</v>
      </c>
    </row>
    <row r="170" spans="1:16">
      <c r="A170" s="4" t="s">
        <v>1718</v>
      </c>
    </row>
    <row r="171" spans="1:16">
      <c r="A171" s="3" t="s">
        <v>474</v>
      </c>
    </row>
    <row r="172" spans="1:16">
      <c r="A172" s="4" t="s">
        <v>98</v>
      </c>
      <c r="K172" s="6" t="n">
        <v>0</v>
      </c>
      <c r="M172" s="6" t="n">
        <v>0</v>
      </c>
    </row>
    <row r="173" spans="1:16">
      <c r="A173" s="4" t="s">
        <v>1719</v>
      </c>
    </row>
    <row r="174" spans="1:16">
      <c r="A174" s="3" t="s">
        <v>474</v>
      </c>
    </row>
    <row r="175" spans="1:16">
      <c r="A175" s="4" t="s">
        <v>98</v>
      </c>
      <c r="K175" s="6" t="n">
        <v>0</v>
      </c>
      <c r="M175" s="6" t="n">
        <v>0</v>
      </c>
    </row>
    <row r="176" spans="1:16">
      <c r="A176" s="4" t="s">
        <v>1720</v>
      </c>
    </row>
    <row r="177" spans="1:16">
      <c r="A177" s="3" t="s">
        <v>474</v>
      </c>
    </row>
    <row r="178" spans="1:16">
      <c r="A178" s="4" t="s">
        <v>98</v>
      </c>
      <c r="K178" s="6" t="n">
        <v>0</v>
      </c>
      <c r="M178" s="6" t="n">
        <v>0</v>
      </c>
    </row>
    <row r="179" spans="1:16">
      <c r="A179" s="4" t="s">
        <v>1721</v>
      </c>
    </row>
    <row r="180" spans="1:16">
      <c r="A180" s="3" t="s">
        <v>474</v>
      </c>
    </row>
    <row r="181" spans="1:16">
      <c r="A181" s="4" t="s">
        <v>98</v>
      </c>
      <c r="K181" s="6" t="n">
        <v>0</v>
      </c>
      <c r="M181" s="6" t="n">
        <v>0</v>
      </c>
    </row>
    <row r="182" spans="1:16">
      <c r="A182" s="4" t="s">
        <v>1722</v>
      </c>
    </row>
    <row r="183" spans="1:16">
      <c r="A183" s="3" t="s">
        <v>474</v>
      </c>
    </row>
    <row r="184" spans="1:16">
      <c r="A184" s="4" t="s">
        <v>98</v>
      </c>
      <c r="B184" s="4" t="s">
        <v>119</v>
      </c>
      <c r="K184" s="6" t="n">
        <v>0</v>
      </c>
      <c r="M184" s="6" t="n">
        <v>0</v>
      </c>
    </row>
    <row r="185" spans="1:16">
      <c r="A185" s="4" t="s">
        <v>1723</v>
      </c>
    </row>
    <row r="186" spans="1:16">
      <c r="A186" s="3" t="s">
        <v>474</v>
      </c>
    </row>
    <row r="187" spans="1:16">
      <c r="A187" s="4" t="s">
        <v>98</v>
      </c>
      <c r="K187" s="6" t="n">
        <v>0</v>
      </c>
      <c r="M187" s="6" t="n">
        <v>0</v>
      </c>
    </row>
    <row r="188" spans="1:16">
      <c r="A188" s="4" t="s">
        <v>1724</v>
      </c>
    </row>
    <row r="189" spans="1:16">
      <c r="A189" s="3" t="s">
        <v>474</v>
      </c>
    </row>
    <row r="190" spans="1:16">
      <c r="A190" s="4" t="s">
        <v>98</v>
      </c>
      <c r="B190" s="4" t="s">
        <v>113</v>
      </c>
      <c r="K190" s="6" t="n">
        <v>0</v>
      </c>
      <c r="M190" s="6" t="n">
        <v>0</v>
      </c>
    </row>
    <row r="191" spans="1:16">
      <c r="A191" s="4" t="s">
        <v>1725</v>
      </c>
    </row>
    <row r="192" spans="1:16">
      <c r="A192" s="3" t="s">
        <v>474</v>
      </c>
    </row>
    <row r="193" spans="1:16">
      <c r="A193" s="4" t="s">
        <v>98</v>
      </c>
      <c r="B193" s="4" t="s">
        <v>1338</v>
      </c>
      <c r="K193" s="6" t="n">
        <v>0</v>
      </c>
      <c r="M193" s="6" t="n">
        <v>0</v>
      </c>
    </row>
    <row r="194" spans="1:16">
      <c r="A194" s="4" t="s">
        <v>1057</v>
      </c>
    </row>
    <row r="195" spans="1:16">
      <c r="A195" s="3" t="s">
        <v>474</v>
      </c>
    </row>
    <row r="196" spans="1:16">
      <c r="A196" s="4" t="s">
        <v>98</v>
      </c>
      <c r="K196" s="6" t="n">
        <v>-42718</v>
      </c>
      <c r="M196" s="6" t="n">
        <v>-53457</v>
      </c>
      <c r="O196" s="6" t="n">
        <v>-61268</v>
      </c>
    </row>
    <row r="197" spans="1:16">
      <c r="A197" s="4" t="s">
        <v>1726</v>
      </c>
    </row>
    <row r="198" spans="1:16">
      <c r="A198" s="3" t="s">
        <v>474</v>
      </c>
    </row>
    <row r="199" spans="1:16">
      <c r="A199" s="4" t="s">
        <v>98</v>
      </c>
      <c r="K199" s="6" t="n">
        <v>-2547</v>
      </c>
      <c r="M199" s="6" t="n">
        <v>-3664</v>
      </c>
      <c r="O199" s="6" t="n">
        <v>-1336</v>
      </c>
    </row>
    <row r="200" spans="1:16">
      <c r="A200" s="4" t="s">
        <v>1727</v>
      </c>
    </row>
    <row r="201" spans="1:16">
      <c r="A201" s="3" t="s">
        <v>474</v>
      </c>
    </row>
    <row r="202" spans="1:16">
      <c r="A202" s="4" t="s">
        <v>98</v>
      </c>
      <c r="B202" s="4" t="s">
        <v>113</v>
      </c>
      <c r="K202" s="6" t="n">
        <v>-1186</v>
      </c>
      <c r="M202" s="6" t="n">
        <v>-1575</v>
      </c>
      <c r="O202" s="6" t="n">
        <v>-127</v>
      </c>
    </row>
    <row r="203" spans="1:16">
      <c r="A203" s="4" t="s">
        <v>1728</v>
      </c>
    </row>
    <row r="204" spans="1:16">
      <c r="A204" s="3" t="s">
        <v>474</v>
      </c>
    </row>
    <row r="205" spans="1:16">
      <c r="A205" s="4" t="s">
        <v>98</v>
      </c>
      <c r="K205" s="6" t="n">
        <v>-244</v>
      </c>
      <c r="M205" s="6" t="n">
        <v>-360</v>
      </c>
      <c r="O205" s="6" t="n">
        <v>-43</v>
      </c>
    </row>
    <row r="206" spans="1:16">
      <c r="A206" s="4" t="s">
        <v>1729</v>
      </c>
    </row>
    <row r="207" spans="1:16">
      <c r="A207" s="3" t="s">
        <v>474</v>
      </c>
    </row>
    <row r="208" spans="1:16">
      <c r="A208" s="4" t="s">
        <v>98</v>
      </c>
      <c r="K208" s="6" t="n">
        <v>-1135</v>
      </c>
      <c r="M208" s="6" t="n">
        <v>-1292</v>
      </c>
      <c r="O208" s="6" t="n">
        <v>-123</v>
      </c>
    </row>
    <row r="209" spans="1:16">
      <c r="A209" s="4" t="s">
        <v>1730</v>
      </c>
    </row>
    <row r="210" spans="1:16">
      <c r="A210" s="3" t="s">
        <v>474</v>
      </c>
    </row>
    <row r="211" spans="1:16">
      <c r="A211" s="4" t="s">
        <v>98</v>
      </c>
      <c r="K211" s="6" t="n">
        <v>-15481</v>
      </c>
      <c r="M211" s="6" t="n">
        <v>-26007</v>
      </c>
      <c r="O211" s="6" t="n">
        <v>-55105</v>
      </c>
    </row>
    <row r="212" spans="1:16">
      <c r="A212" s="4" t="s">
        <v>1731</v>
      </c>
    </row>
    <row r="213" spans="1:16">
      <c r="A213" s="3" t="s">
        <v>474</v>
      </c>
    </row>
    <row r="214" spans="1:16">
      <c r="A214" s="4" t="s">
        <v>98</v>
      </c>
      <c r="K214" s="6" t="n">
        <v>-109</v>
      </c>
      <c r="M214" s="6" t="n">
        <v>-111</v>
      </c>
      <c r="O214" s="6" t="n">
        <v>-3</v>
      </c>
    </row>
    <row r="215" spans="1:16">
      <c r="A215" s="4" t="s">
        <v>1732</v>
      </c>
    </row>
    <row r="216" spans="1:16">
      <c r="A216" s="3" t="s">
        <v>474</v>
      </c>
    </row>
    <row r="217" spans="1:16">
      <c r="A217" s="4" t="s">
        <v>98</v>
      </c>
      <c r="K217" s="6" t="n">
        <v>-231</v>
      </c>
      <c r="M217" s="6" t="n">
        <v>-337</v>
      </c>
      <c r="O217" s="6" t="n">
        <v>-93</v>
      </c>
    </row>
    <row r="218" spans="1:16">
      <c r="A218" s="4" t="s">
        <v>1733</v>
      </c>
    </row>
    <row r="219" spans="1:16">
      <c r="A219" s="3" t="s">
        <v>474</v>
      </c>
    </row>
    <row r="220" spans="1:16">
      <c r="A220" s="4" t="s">
        <v>98</v>
      </c>
      <c r="B220" s="4" t="s">
        <v>119</v>
      </c>
      <c r="K220" s="6" t="n">
        <v>-3660</v>
      </c>
      <c r="M220" s="6" t="n">
        <v>-3805</v>
      </c>
      <c r="O220" s="6" t="n">
        <v>-505</v>
      </c>
    </row>
    <row r="221" spans="1:16">
      <c r="A221" s="4" t="s">
        <v>1734</v>
      </c>
    </row>
    <row r="222" spans="1:16">
      <c r="A222" s="3" t="s">
        <v>474</v>
      </c>
    </row>
    <row r="223" spans="1:16">
      <c r="A223" s="4" t="s">
        <v>98</v>
      </c>
      <c r="K223" s="6" t="n">
        <v>-22046</v>
      </c>
      <c r="M223" s="6" t="n">
        <v>-33487</v>
      </c>
      <c r="O223" s="6" t="n">
        <v>-55999</v>
      </c>
    </row>
    <row r="224" spans="1:16">
      <c r="A224" s="4" t="s">
        <v>1735</v>
      </c>
    </row>
    <row r="225" spans="1:16">
      <c r="A225" s="3" t="s">
        <v>474</v>
      </c>
    </row>
    <row r="226" spans="1:16">
      <c r="A226" s="4" t="s">
        <v>98</v>
      </c>
      <c r="B226" s="4" t="s">
        <v>113</v>
      </c>
      <c r="K226" s="6" t="n">
        <v>-18120</v>
      </c>
      <c r="M226" s="6" t="n">
        <v>-16196</v>
      </c>
      <c r="O226" s="6" t="n">
        <v>-2573</v>
      </c>
    </row>
    <row r="227" spans="1:16">
      <c r="A227" s="4" t="s">
        <v>1736</v>
      </c>
    </row>
    <row r="228" spans="1:16">
      <c r="A228" s="3" t="s">
        <v>474</v>
      </c>
    </row>
    <row r="229" spans="1:16">
      <c r="A229" s="4" t="s">
        <v>98</v>
      </c>
      <c r="B229" s="4" t="s">
        <v>1338</v>
      </c>
      <c r="K229" s="8" t="n">
        <v>-5</v>
      </c>
      <c r="M229" s="8" t="n">
        <v>-110</v>
      </c>
      <c r="O229" s="8" t="n">
        <v>-1360</v>
      </c>
    </row>
    <row r="230" spans="1:16">
      <c r="A230" t="n"/>
    </row>
    <row r="231" spans="1:16">
      <c r="A231" s="4" t="s">
        <v>99</v>
      </c>
      <c r="B231" s="4" t="s">
        <v>139</v>
      </c>
    </row>
    <row r="232" spans="1:16">
      <c r="A232" s="4" t="s">
        <v>113</v>
      </c>
      <c r="B232" s="4" t="s">
        <v>1737</v>
      </c>
    </row>
    <row r="233" spans="1:16">
      <c r="A233" s="4" t="s">
        <v>119</v>
      </c>
      <c r="B233" s="4" t="s">
        <v>1738</v>
      </c>
    </row>
    <row r="234" spans="1:16">
      <c r="A234" s="4" t="s">
        <v>1338</v>
      </c>
      <c r="B234" s="4" t="s">
        <v>1739</v>
      </c>
    </row>
    <row r="235" spans="1:16">
      <c r="A235" s="4" t="s">
        <v>1343</v>
      </c>
      <c r="B235" s="4" t="s">
        <v>1642</v>
      </c>
    </row>
  </sheetData>
  <mergeCells count="12">
    <mergeCell ref="A1:B2"/>
    <mergeCell ref="C1:J1"/>
    <mergeCell ref="K1:P1"/>
    <mergeCell ref="K2:L2"/>
    <mergeCell ref="M2:N2"/>
    <mergeCell ref="O2:P2"/>
    <mergeCell ref="A230:O230"/>
    <mergeCell ref="B231:O231"/>
    <mergeCell ref="B232:O232"/>
    <mergeCell ref="B233:O233"/>
    <mergeCell ref="B234:O234"/>
    <mergeCell ref="B235:O235"/>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740</v>
      </c>
      <c r="C1" s="2" t="s">
        <v>1</v>
      </c>
    </row>
    <row r="2" spans="1:5">
      <c r="C2" s="2" t="s">
        <v>2</v>
      </c>
      <c r="D2" s="2" t="s">
        <v>30</v>
      </c>
      <c r="E2" s="2" t="s">
        <v>31</v>
      </c>
    </row>
    <row r="3" spans="1:5">
      <c r="A3" s="4" t="s">
        <v>1402</v>
      </c>
    </row>
    <row r="4" spans="1:5">
      <c r="A4" s="3" t="s">
        <v>1741</v>
      </c>
    </row>
    <row r="5" spans="1:5">
      <c r="A5" s="4" t="s">
        <v>1742</v>
      </c>
      <c r="B5" s="4" t="s">
        <v>99</v>
      </c>
      <c r="C5" s="8" t="n">
        <v>459760</v>
      </c>
      <c r="D5" s="8" t="n">
        <v>995864</v>
      </c>
    </row>
    <row r="6" spans="1:5">
      <c r="A6" s="4" t="s">
        <v>1743</v>
      </c>
      <c r="B6" s="4" t="s">
        <v>99</v>
      </c>
      <c r="C6" s="6" t="n">
        <v>3492233</v>
      </c>
      <c r="D6" s="6" t="n">
        <v>3543590</v>
      </c>
    </row>
    <row r="7" spans="1:5">
      <c r="A7" s="4" t="s">
        <v>1744</v>
      </c>
      <c r="B7" s="4" t="s">
        <v>113</v>
      </c>
      <c r="C7" s="6" t="n">
        <v>329260</v>
      </c>
      <c r="D7" s="6" t="n">
        <v>511652</v>
      </c>
      <c r="E7" s="8" t="n">
        <v>687837</v>
      </c>
    </row>
    <row r="8" spans="1:5">
      <c r="A8" s="4" t="s">
        <v>1404</v>
      </c>
    </row>
    <row r="9" spans="1:5">
      <c r="A9" s="3" t="s">
        <v>1741</v>
      </c>
    </row>
    <row r="10" spans="1:5">
      <c r="A10" s="4" t="s">
        <v>1742</v>
      </c>
      <c r="B10" s="4" t="s">
        <v>119</v>
      </c>
      <c r="C10" s="6" t="n">
        <v>80047</v>
      </c>
      <c r="D10" s="6" t="n">
        <v>95963</v>
      </c>
    </row>
    <row r="11" spans="1:5">
      <c r="A11" s="4" t="s">
        <v>1743</v>
      </c>
      <c r="B11" s="4" t="s">
        <v>119</v>
      </c>
      <c r="C11" s="6" t="n">
        <v>421047</v>
      </c>
      <c r="D11" s="6" t="n">
        <v>452089</v>
      </c>
    </row>
    <row r="12" spans="1:5">
      <c r="A12" s="4" t="s">
        <v>1744</v>
      </c>
      <c r="B12" s="4" t="s">
        <v>1338</v>
      </c>
      <c r="C12" s="6" t="n">
        <v>32255</v>
      </c>
      <c r="D12" s="6" t="n">
        <v>105210</v>
      </c>
      <c r="E12" s="6" t="n">
        <v>0</v>
      </c>
    </row>
    <row r="13" spans="1:5">
      <c r="A13" s="4" t="s">
        <v>1405</v>
      </c>
    </row>
    <row r="14" spans="1:5">
      <c r="A14" s="3" t="s">
        <v>1741</v>
      </c>
    </row>
    <row r="15" spans="1:5">
      <c r="A15" s="4" t="s">
        <v>1742</v>
      </c>
      <c r="B15" s="4" t="s">
        <v>1343</v>
      </c>
      <c r="C15" s="6" t="n">
        <v>259000</v>
      </c>
      <c r="D15" s="6" t="n">
        <v>205563</v>
      </c>
    </row>
    <row r="16" spans="1:5">
      <c r="A16" s="4" t="s">
        <v>1743</v>
      </c>
      <c r="B16" s="4" t="s">
        <v>1343</v>
      </c>
      <c r="C16" s="6" t="n">
        <v>759054</v>
      </c>
      <c r="D16" s="6" t="n">
        <v>779001</v>
      </c>
    </row>
    <row r="17" spans="1:5">
      <c r="A17" s="4" t="s">
        <v>1744</v>
      </c>
      <c r="B17" s="4" t="s">
        <v>1612</v>
      </c>
      <c r="C17" s="8" t="n">
        <v>19916</v>
      </c>
      <c r="D17" s="8" t="n">
        <v>44939</v>
      </c>
      <c r="E17" s="8" t="n">
        <v>-17655</v>
      </c>
    </row>
    <row r="18" spans="1:5">
      <c r="A18" t="n"/>
    </row>
    <row r="19" spans="1:5">
      <c r="A19" s="4" t="s">
        <v>99</v>
      </c>
      <c r="B19" s="4" t="s">
        <v>1745</v>
      </c>
    </row>
    <row r="20" spans="1:5">
      <c r="A20" s="4" t="s">
        <v>113</v>
      </c>
      <c r="B20" s="4" t="s">
        <v>1746</v>
      </c>
    </row>
    <row r="21" spans="1:5">
      <c r="A21" s="4" t="s">
        <v>119</v>
      </c>
      <c r="B21" s="4" t="s">
        <v>1747</v>
      </c>
    </row>
    <row r="22" spans="1:5">
      <c r="A22" s="4" t="s">
        <v>1338</v>
      </c>
      <c r="B22" s="4" t="s">
        <v>1748</v>
      </c>
    </row>
    <row r="23" spans="1:5">
      <c r="A23" s="4" t="s">
        <v>1343</v>
      </c>
      <c r="B23" s="4" t="s">
        <v>1749</v>
      </c>
    </row>
    <row r="24" spans="1:5">
      <c r="A24" s="4" t="s">
        <v>1612</v>
      </c>
      <c r="B24" s="4" t="s">
        <v>1750</v>
      </c>
    </row>
  </sheetData>
  <mergeCells count="9">
    <mergeCell ref="A1:B2"/>
    <mergeCell ref="C1:E1"/>
    <mergeCell ref="A18:D18"/>
    <mergeCell ref="B19:D19"/>
    <mergeCell ref="B20:D20"/>
    <mergeCell ref="B21:D21"/>
    <mergeCell ref="B22:D22"/>
    <mergeCell ref="B23:D23"/>
    <mergeCell ref="B24:D24"/>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41"/>
    <col customWidth="1" max="4" min="4" width="21"/>
    <col customWidth="1" max="5" min="5" width="21"/>
  </cols>
  <sheetData>
    <row r="1" spans="1:5">
      <c r="A1" s="1" t="s">
        <v>1751</v>
      </c>
      <c r="C1" s="2" t="s">
        <v>1</v>
      </c>
    </row>
    <row r="2" spans="1:5">
      <c r="C2" s="2" t="s">
        <v>1752</v>
      </c>
      <c r="D2" s="2" t="s">
        <v>542</v>
      </c>
      <c r="E2" s="2" t="s">
        <v>1506</v>
      </c>
    </row>
    <row r="3" spans="1:5">
      <c r="A3" s="3" t="s">
        <v>1741</v>
      </c>
    </row>
    <row r="4" spans="1:5">
      <c r="A4" s="4" t="s">
        <v>1753</v>
      </c>
      <c r="C4" s="8" t="n">
        <v>1030751</v>
      </c>
      <c r="D4" s="8" t="n">
        <v>718431</v>
      </c>
    </row>
    <row r="5" spans="1:5">
      <c r="A5" s="4" t="s">
        <v>1754</v>
      </c>
      <c r="C5" s="6" t="n">
        <v>465000</v>
      </c>
      <c r="D5" s="6" t="n">
        <v>773966</v>
      </c>
    </row>
    <row r="6" spans="1:5">
      <c r="A6" s="4" t="s">
        <v>1402</v>
      </c>
    </row>
    <row r="7" spans="1:5">
      <c r="A7" s="3" t="s">
        <v>1741</v>
      </c>
    </row>
    <row r="8" spans="1:5">
      <c r="A8" s="4" t="s">
        <v>1743</v>
      </c>
      <c r="B8" s="4" t="s">
        <v>99</v>
      </c>
      <c r="C8" s="6" t="n">
        <v>3492233</v>
      </c>
      <c r="D8" s="6" t="n">
        <v>3543590</v>
      </c>
    </row>
    <row r="9" spans="1:5">
      <c r="A9" s="4" t="s">
        <v>1744</v>
      </c>
      <c r="B9" s="4" t="s">
        <v>113</v>
      </c>
      <c r="C9" s="8" t="n">
        <v>329260</v>
      </c>
      <c r="D9" s="6" t="n">
        <v>511652</v>
      </c>
      <c r="E9" s="8" t="n">
        <v>687837</v>
      </c>
    </row>
    <row r="10" spans="1:5">
      <c r="A10" s="4" t="s">
        <v>1755</v>
      </c>
      <c r="C10" s="6" t="n">
        <v>5</v>
      </c>
    </row>
    <row r="11" spans="1:5">
      <c r="A11" s="4" t="s">
        <v>1756</v>
      </c>
      <c r="C11" s="4" t="s">
        <v>1376</v>
      </c>
    </row>
    <row r="12" spans="1:5">
      <c r="A12" s="4" t="s">
        <v>1757</v>
      </c>
      <c r="C12" s="4" t="s">
        <v>1758</v>
      </c>
    </row>
    <row r="13" spans="1:5">
      <c r="A13" s="4" t="s">
        <v>1759</v>
      </c>
      <c r="C13" s="6" t="n">
        <v>2</v>
      </c>
    </row>
    <row r="14" spans="1:5">
      <c r="A14" s="4" t="s">
        <v>1760</v>
      </c>
      <c r="C14" s="4" t="s">
        <v>1079</v>
      </c>
    </row>
    <row r="15" spans="1:5">
      <c r="A15" s="4" t="s">
        <v>1403</v>
      </c>
    </row>
    <row r="16" spans="1:5">
      <c r="A16" s="3" t="s">
        <v>1741</v>
      </c>
    </row>
    <row r="17" spans="1:5">
      <c r="A17" s="4" t="s">
        <v>1761</v>
      </c>
      <c r="C17" s="8" t="n">
        <v>65000</v>
      </c>
      <c r="D17" s="6" t="n">
        <v>100000</v>
      </c>
    </row>
    <row r="18" spans="1:5">
      <c r="A18" s="4" t="s">
        <v>1404</v>
      </c>
    </row>
    <row r="19" spans="1:5">
      <c r="A19" s="3" t="s">
        <v>1741</v>
      </c>
    </row>
    <row r="20" spans="1:5">
      <c r="A20" s="4" t="s">
        <v>1743</v>
      </c>
      <c r="B20" s="4" t="s">
        <v>119</v>
      </c>
      <c r="C20" s="6" t="n">
        <v>421047</v>
      </c>
      <c r="D20" s="6" t="n">
        <v>452089</v>
      </c>
    </row>
    <row r="21" spans="1:5">
      <c r="A21" s="4" t="s">
        <v>1744</v>
      </c>
      <c r="B21" s="4" t="s">
        <v>1338</v>
      </c>
      <c r="C21" s="8" t="n">
        <v>32255</v>
      </c>
      <c r="D21" s="6" t="n">
        <v>105210</v>
      </c>
      <c r="E21" s="6" t="n">
        <v>0</v>
      </c>
    </row>
    <row r="22" spans="1:5">
      <c r="A22" s="4" t="s">
        <v>1755</v>
      </c>
      <c r="C22" s="6" t="n">
        <v>3</v>
      </c>
    </row>
    <row r="23" spans="1:5">
      <c r="A23" s="4" t="s">
        <v>1405</v>
      </c>
    </row>
    <row r="24" spans="1:5">
      <c r="A24" s="3" t="s">
        <v>1741</v>
      </c>
    </row>
    <row r="25" spans="1:5">
      <c r="A25" s="4" t="s">
        <v>1743</v>
      </c>
      <c r="B25" s="4" t="s">
        <v>1343</v>
      </c>
      <c r="C25" s="8" t="n">
        <v>759054</v>
      </c>
      <c r="D25" s="6" t="n">
        <v>779001</v>
      </c>
    </row>
    <row r="26" spans="1:5">
      <c r="A26" s="4" t="s">
        <v>1744</v>
      </c>
      <c r="B26" s="4" t="s">
        <v>1612</v>
      </c>
      <c r="C26" s="8" t="n">
        <v>19916</v>
      </c>
      <c r="D26" s="6" t="n">
        <v>44939</v>
      </c>
      <c r="E26" s="8" t="n">
        <v>-17655</v>
      </c>
    </row>
    <row r="27" spans="1:5">
      <c r="A27" s="4" t="s">
        <v>1762</v>
      </c>
      <c r="C27" s="4" t="s">
        <v>1460</v>
      </c>
    </row>
    <row r="28" spans="1:5">
      <c r="A28" s="4" t="s">
        <v>1763</v>
      </c>
      <c r="C28" s="4" t="s">
        <v>1378</v>
      </c>
    </row>
    <row r="29" spans="1:5">
      <c r="A29" s="4" t="s">
        <v>1764</v>
      </c>
    </row>
    <row r="30" spans="1:5">
      <c r="A30" s="3" t="s">
        <v>1741</v>
      </c>
    </row>
    <row r="31" spans="1:5">
      <c r="A31" s="4" t="s">
        <v>1765</v>
      </c>
      <c r="C31" s="8" t="n">
        <v>15066</v>
      </c>
      <c r="D31" s="6" t="n">
        <v>45209</v>
      </c>
    </row>
    <row r="32" spans="1:5">
      <c r="A32" s="4" t="s">
        <v>1766</v>
      </c>
      <c r="C32" s="8" t="n">
        <v>80300</v>
      </c>
      <c r="D32" s="8" t="n">
        <v>0</v>
      </c>
    </row>
    <row r="33" spans="1:5">
      <c r="A33" s="4" t="s">
        <v>1763</v>
      </c>
      <c r="C33" s="4" t="s">
        <v>926</v>
      </c>
    </row>
    <row r="34" spans="1:5">
      <c r="A34" s="4" t="s">
        <v>1767</v>
      </c>
    </row>
    <row r="35" spans="1:5">
      <c r="A35" s="3" t="s">
        <v>1741</v>
      </c>
    </row>
    <row r="36" spans="1:5">
      <c r="A36" s="4" t="s">
        <v>1755</v>
      </c>
      <c r="C36" s="6" t="n">
        <v>2</v>
      </c>
    </row>
    <row r="37" spans="1:5">
      <c r="A37" t="n"/>
    </row>
    <row r="38" spans="1:5">
      <c r="A38" s="4" t="s">
        <v>99</v>
      </c>
      <c r="B38" s="4" t="s">
        <v>1745</v>
      </c>
    </row>
    <row r="39" spans="1:5">
      <c r="A39" s="4" t="s">
        <v>113</v>
      </c>
      <c r="B39" s="4" t="s">
        <v>1746</v>
      </c>
    </row>
    <row r="40" spans="1:5">
      <c r="A40" s="4" t="s">
        <v>119</v>
      </c>
      <c r="B40" s="4" t="s">
        <v>1747</v>
      </c>
    </row>
    <row r="41" spans="1:5">
      <c r="A41" s="4" t="s">
        <v>1338</v>
      </c>
      <c r="B41" s="4" t="s">
        <v>1748</v>
      </c>
    </row>
    <row r="42" spans="1:5">
      <c r="A42" s="4" t="s">
        <v>1343</v>
      </c>
      <c r="B42" s="4" t="s">
        <v>1749</v>
      </c>
    </row>
    <row r="43" spans="1:5">
      <c r="A43" s="4" t="s">
        <v>1612</v>
      </c>
      <c r="B43" s="4" t="s">
        <v>1750</v>
      </c>
    </row>
  </sheetData>
  <mergeCells count="9">
    <mergeCell ref="A1:B2"/>
    <mergeCell ref="C1:E1"/>
    <mergeCell ref="A37:D37"/>
    <mergeCell ref="B38:D38"/>
    <mergeCell ref="B39:D39"/>
    <mergeCell ref="B40:D40"/>
    <mergeCell ref="B41:D41"/>
    <mergeCell ref="B42:D42"/>
    <mergeCell ref="B43:D43"/>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F2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1768</v>
      </c>
      <c r="C1" s="2" t="s">
        <v>2</v>
      </c>
      <c r="D1" s="2" t="s">
        <v>30</v>
      </c>
      <c r="E1" s="2" t="s">
        <v>31</v>
      </c>
      <c r="F1" s="2" t="s">
        <v>32</v>
      </c>
    </row>
    <row r="2" spans="1:6">
      <c r="A2" s="3" t="s">
        <v>33</v>
      </c>
    </row>
    <row r="3" spans="1:6">
      <c r="A3" s="4" t="s">
        <v>581</v>
      </c>
      <c r="C3" s="8" t="n">
        <v>5510331</v>
      </c>
      <c r="D3" s="8" t="n">
        <v>5545231</v>
      </c>
    </row>
    <row r="4" spans="1:6">
      <c r="A4" s="4" t="s">
        <v>582</v>
      </c>
      <c r="C4" s="6" t="n">
        <v>1941635</v>
      </c>
      <c r="D4" s="6" t="n">
        <v>1501212</v>
      </c>
    </row>
    <row r="5" spans="1:6">
      <c r="A5" s="4" t="s">
        <v>583</v>
      </c>
      <c r="C5" s="6" t="n">
        <v>336856</v>
      </c>
      <c r="D5" s="6" t="n">
        <v>334685</v>
      </c>
    </row>
    <row r="6" spans="1:6">
      <c r="A6" s="4" t="s">
        <v>37</v>
      </c>
      <c r="C6" s="6" t="n">
        <v>723109</v>
      </c>
      <c r="D6" s="6" t="n">
        <v>550401</v>
      </c>
      <c r="E6" s="8" t="n">
        <v>729333</v>
      </c>
      <c r="F6" s="8" t="n">
        <v>1110566</v>
      </c>
    </row>
    <row r="7" spans="1:6">
      <c r="A7" s="4" t="s">
        <v>38</v>
      </c>
      <c r="C7" s="6" t="n">
        <v>73270</v>
      </c>
      <c r="D7" s="6" t="n">
        <v>173003</v>
      </c>
    </row>
    <row r="8" spans="1:6">
      <c r="A8" s="4" t="s">
        <v>39</v>
      </c>
      <c r="C8" s="6" t="n">
        <v>8585201</v>
      </c>
      <c r="D8" s="6" t="n">
        <v>8104532</v>
      </c>
    </row>
    <row r="9" spans="1:6">
      <c r="A9" s="4" t="s">
        <v>199</v>
      </c>
      <c r="C9" s="6" t="n">
        <v>88065</v>
      </c>
      <c r="D9" s="6" t="n">
        <v>114450</v>
      </c>
    </row>
    <row r="10" spans="1:6">
      <c r="A10" s="4" t="s">
        <v>1769</v>
      </c>
      <c r="C10" s="6" t="n">
        <v>0</v>
      </c>
      <c r="D10" s="6" t="n">
        <v>0</v>
      </c>
    </row>
    <row r="11" spans="1:6">
      <c r="A11" s="4" t="s">
        <v>41</v>
      </c>
      <c r="C11" s="6" t="n">
        <v>658682</v>
      </c>
      <c r="D11" s="6" t="n">
        <v>706467</v>
      </c>
      <c r="E11" s="6" t="n">
        <v>695277</v>
      </c>
    </row>
    <row r="12" spans="1:6">
      <c r="A12" s="4" t="s">
        <v>42</v>
      </c>
      <c r="C12" s="6" t="n">
        <v>181002</v>
      </c>
      <c r="D12" s="6" t="n">
        <v>161022</v>
      </c>
    </row>
    <row r="13" spans="1:6">
      <c r="A13" s="4" t="s">
        <v>43</v>
      </c>
      <c r="C13" s="6" t="n">
        <v>77992</v>
      </c>
      <c r="D13" s="6" t="n">
        <v>82947</v>
      </c>
    </row>
    <row r="14" spans="1:6">
      <c r="A14" s="4" t="s">
        <v>44</v>
      </c>
      <c r="C14" s="6" t="n">
        <v>4863</v>
      </c>
      <c r="D14" s="6" t="n">
        <v>470</v>
      </c>
    </row>
    <row r="15" spans="1:6">
      <c r="A15" s="4" t="s">
        <v>45</v>
      </c>
      <c r="C15" s="6" t="n">
        <v>350586</v>
      </c>
      <c r="D15" s="6" t="n">
        <v>377466</v>
      </c>
      <c r="E15" s="6" t="n">
        <v>370154</v>
      </c>
      <c r="F15" s="6" t="n">
        <v>439967</v>
      </c>
    </row>
    <row r="16" spans="1:6">
      <c r="A16" s="4" t="s">
        <v>46</v>
      </c>
      <c r="C16" s="6" t="n">
        <v>23071</v>
      </c>
      <c r="D16" s="6" t="n">
        <v>38078</v>
      </c>
    </row>
    <row r="17" spans="1:6">
      <c r="A17" s="4" t="s">
        <v>47</v>
      </c>
      <c r="C17" s="6" t="n">
        <v>16228</v>
      </c>
      <c r="D17" s="6" t="n">
        <v>0</v>
      </c>
    </row>
    <row r="18" spans="1:6">
      <c r="A18" s="4" t="s">
        <v>48</v>
      </c>
      <c r="C18" s="6" t="n">
        <v>21661</v>
      </c>
      <c r="D18" s="6" t="n">
        <v>23821</v>
      </c>
    </row>
    <row r="19" spans="1:6">
      <c r="A19" s="4" t="s">
        <v>49</v>
      </c>
      <c r="C19" s="6" t="n">
        <v>39766</v>
      </c>
      <c r="D19" s="6" t="n">
        <v>18318</v>
      </c>
    </row>
    <row r="20" spans="1:6">
      <c r="A20" s="4" t="s">
        <v>50</v>
      </c>
      <c r="C20" s="6" t="n">
        <v>121258</v>
      </c>
      <c r="D20" s="6" t="n">
        <v>126924</v>
      </c>
    </row>
    <row r="21" spans="1:6">
      <c r="A21" s="4" t="s">
        <v>51</v>
      </c>
      <c r="C21" s="6" t="n">
        <v>196758</v>
      </c>
      <c r="D21" s="6" t="n">
        <v>195897</v>
      </c>
      <c r="E21" s="6" t="n">
        <v>20393</v>
      </c>
    </row>
    <row r="22" spans="1:6">
      <c r="A22" s="4" t="s">
        <v>52</v>
      </c>
      <c r="C22" s="6" t="n">
        <v>23897</v>
      </c>
      <c r="D22" s="6" t="n">
        <v>24865</v>
      </c>
    </row>
    <row r="23" spans="1:6">
      <c r="A23" s="4" t="s">
        <v>1770</v>
      </c>
      <c r="C23" s="6" t="n">
        <v>0</v>
      </c>
      <c r="D23" s="6" t="n">
        <v>0</v>
      </c>
    </row>
    <row r="24" spans="1:6">
      <c r="A24" s="4" t="s">
        <v>53</v>
      </c>
      <c r="C24" s="6" t="n">
        <v>126782</v>
      </c>
      <c r="D24" s="6" t="n">
        <v>137307</v>
      </c>
    </row>
    <row r="25" spans="1:6">
      <c r="A25" s="4" t="s">
        <v>54</v>
      </c>
      <c r="C25" s="6" t="n">
        <v>10515812</v>
      </c>
      <c r="D25" s="6" t="n">
        <v>10112564</v>
      </c>
    </row>
    <row r="26" spans="1:6">
      <c r="A26" s="3" t="s">
        <v>55</v>
      </c>
    </row>
    <row r="27" spans="1:6">
      <c r="A27" s="4" t="s">
        <v>56</v>
      </c>
      <c r="C27" s="6" t="n">
        <v>2996567</v>
      </c>
      <c r="D27" s="6" t="n">
        <v>3243147</v>
      </c>
      <c r="E27" s="6" t="n">
        <v>3047933</v>
      </c>
      <c r="F27" s="6" t="n">
        <v>3553604</v>
      </c>
    </row>
    <row r="28" spans="1:6">
      <c r="A28" s="4" t="s">
        <v>57</v>
      </c>
      <c r="C28" s="6" t="n">
        <v>966210</v>
      </c>
      <c r="D28" s="6" t="n">
        <v>989229</v>
      </c>
    </row>
    <row r="29" spans="1:6">
      <c r="A29" s="4" t="s">
        <v>58</v>
      </c>
      <c r="C29" s="6" t="n">
        <v>75380</v>
      </c>
      <c r="D29" s="6" t="n">
        <v>129071</v>
      </c>
    </row>
    <row r="30" spans="1:6">
      <c r="A30" s="4" t="s">
        <v>59</v>
      </c>
      <c r="C30" s="6" t="n">
        <v>5329</v>
      </c>
      <c r="D30" s="6" t="n">
        <v>936</v>
      </c>
    </row>
    <row r="31" spans="1:6">
      <c r="A31" s="4" t="s">
        <v>60</v>
      </c>
      <c r="C31" s="6" t="n">
        <v>3847</v>
      </c>
      <c r="D31" s="6" t="n">
        <v>5541</v>
      </c>
    </row>
    <row r="32" spans="1:6">
      <c r="A32" s="4" t="s">
        <v>61</v>
      </c>
      <c r="C32" s="6" t="n">
        <v>77475</v>
      </c>
      <c r="D32" s="6" t="n">
        <v>68574</v>
      </c>
    </row>
    <row r="33" spans="1:6">
      <c r="A33" s="4" t="s">
        <v>62</v>
      </c>
      <c r="C33" s="6" t="n">
        <v>627331</v>
      </c>
      <c r="D33" s="6" t="n">
        <v>395178</v>
      </c>
    </row>
    <row r="34" spans="1:6">
      <c r="A34" s="4" t="s">
        <v>1771</v>
      </c>
      <c r="C34" s="6" t="n">
        <v>0</v>
      </c>
      <c r="D34" s="6" t="n">
        <v>0</v>
      </c>
    </row>
    <row r="35" spans="1:6">
      <c r="A35" s="4" t="s">
        <v>1772</v>
      </c>
      <c r="C35" s="6" t="n">
        <v>75493</v>
      </c>
    </row>
    <row r="36" spans="1:6">
      <c r="A36" s="4" t="s">
        <v>64</v>
      </c>
      <c r="C36" s="6" t="n">
        <v>245161</v>
      </c>
      <c r="D36" s="6" t="n">
        <v>244960</v>
      </c>
    </row>
    <row r="37" spans="1:6">
      <c r="A37" s="4" t="s">
        <v>65</v>
      </c>
      <c r="C37" s="6" t="n">
        <v>537668</v>
      </c>
      <c r="D37" s="6" t="n">
        <v>539277</v>
      </c>
    </row>
    <row r="38" spans="1:6">
      <c r="A38" s="4" t="s">
        <v>66</v>
      </c>
      <c r="C38" s="6" t="n">
        <v>5610461</v>
      </c>
      <c r="D38" s="6" t="n">
        <v>5615913</v>
      </c>
    </row>
    <row r="39" spans="1:6">
      <c r="A39" s="4" t="s">
        <v>69</v>
      </c>
      <c r="C39" s="6" t="n">
        <v>1111714</v>
      </c>
      <c r="D39" s="6" t="n">
        <v>617791</v>
      </c>
    </row>
    <row r="40" spans="1:6">
      <c r="A40" s="4" t="s">
        <v>76</v>
      </c>
      <c r="C40" s="6" t="n">
        <v>3638975</v>
      </c>
      <c r="D40" s="6" t="n">
        <v>3586586</v>
      </c>
      <c r="E40" s="6" t="n">
        <v>3704094</v>
      </c>
    </row>
    <row r="41" spans="1:6">
      <c r="A41" s="4" t="s">
        <v>77</v>
      </c>
      <c r="C41" s="6" t="n">
        <v>154662</v>
      </c>
      <c r="D41" s="6" t="n">
        <v>292274</v>
      </c>
      <c r="E41" s="6" t="n">
        <v>375026</v>
      </c>
    </row>
    <row r="42" spans="1:6">
      <c r="A42" s="4" t="s">
        <v>79</v>
      </c>
      <c r="C42" s="6" t="n">
        <v>10515812</v>
      </c>
      <c r="D42" s="6" t="n">
        <v>10112564</v>
      </c>
    </row>
    <row r="43" spans="1:6">
      <c r="A43" s="4" t="s">
        <v>1773</v>
      </c>
    </row>
    <row r="44" spans="1:6">
      <c r="A44" s="3" t="s">
        <v>33</v>
      </c>
    </row>
    <row r="45" spans="1:6">
      <c r="A45" s="4" t="s">
        <v>581</v>
      </c>
      <c r="B45" s="4" t="s">
        <v>99</v>
      </c>
      <c r="C45" s="6" t="n">
        <v>-60200</v>
      </c>
      <c r="D45" s="6" t="n">
        <v>-60200</v>
      </c>
    </row>
    <row r="46" spans="1:6">
      <c r="A46" s="4" t="s">
        <v>582</v>
      </c>
      <c r="B46" s="4" t="s">
        <v>99</v>
      </c>
      <c r="C46" s="6" t="n">
        <v>0</v>
      </c>
      <c r="D46" s="6" t="n">
        <v>0</v>
      </c>
    </row>
    <row r="47" spans="1:6">
      <c r="A47" s="4" t="s">
        <v>583</v>
      </c>
      <c r="B47" s="4" t="s">
        <v>99</v>
      </c>
      <c r="C47" s="6" t="n">
        <v>-75864</v>
      </c>
      <c r="D47" s="6" t="n">
        <v>-68112</v>
      </c>
    </row>
    <row r="48" spans="1:6">
      <c r="A48" s="4" t="s">
        <v>37</v>
      </c>
      <c r="B48" s="4" t="s">
        <v>99</v>
      </c>
      <c r="C48" s="6" t="n">
        <v>0</v>
      </c>
      <c r="D48" s="6" t="n">
        <v>0</v>
      </c>
      <c r="E48" s="6" t="n">
        <v>0</v>
      </c>
      <c r="F48" s="6" t="n">
        <v>0</v>
      </c>
    </row>
    <row r="49" spans="1:6">
      <c r="A49" s="4" t="s">
        <v>38</v>
      </c>
      <c r="B49" s="4" t="s">
        <v>99</v>
      </c>
      <c r="C49" s="6" t="n">
        <v>0</v>
      </c>
      <c r="D49" s="6" t="n">
        <v>0</v>
      </c>
    </row>
    <row r="50" spans="1:6">
      <c r="A50" s="4" t="s">
        <v>39</v>
      </c>
      <c r="B50" s="4" t="s">
        <v>99</v>
      </c>
      <c r="C50" s="6" t="n">
        <v>-136064</v>
      </c>
      <c r="D50" s="6" t="n">
        <v>-128312</v>
      </c>
    </row>
    <row r="51" spans="1:6">
      <c r="A51" s="4" t="s">
        <v>199</v>
      </c>
      <c r="B51" s="4" t="s">
        <v>99</v>
      </c>
      <c r="C51" s="6" t="n">
        <v>0</v>
      </c>
      <c r="D51" s="6" t="n">
        <v>0</v>
      </c>
    </row>
    <row r="52" spans="1:6">
      <c r="A52" s="4" t="s">
        <v>1769</v>
      </c>
      <c r="B52" s="4" t="s">
        <v>99</v>
      </c>
      <c r="C52" s="6" t="n">
        <v>-4883722</v>
      </c>
      <c r="D52" s="6" t="n">
        <v>-4805039</v>
      </c>
    </row>
    <row r="53" spans="1:6">
      <c r="A53" s="4" t="s">
        <v>41</v>
      </c>
      <c r="B53" s="4" t="s">
        <v>99</v>
      </c>
      <c r="C53" s="6" t="n">
        <v>0</v>
      </c>
      <c r="D53" s="6" t="n">
        <v>0</v>
      </c>
    </row>
    <row r="54" spans="1:6">
      <c r="A54" s="4" t="s">
        <v>42</v>
      </c>
      <c r="B54" s="4" t="s">
        <v>99</v>
      </c>
      <c r="C54" s="6" t="n">
        <v>0</v>
      </c>
      <c r="D54" s="6" t="n">
        <v>0</v>
      </c>
    </row>
    <row r="55" spans="1:6">
      <c r="A55" s="4" t="s">
        <v>43</v>
      </c>
      <c r="B55" s="4" t="s">
        <v>99</v>
      </c>
      <c r="C55" s="6" t="n">
        <v>0</v>
      </c>
      <c r="D55" s="6" t="n">
        <v>0</v>
      </c>
    </row>
    <row r="56" spans="1:6">
      <c r="A56" s="4" t="s">
        <v>44</v>
      </c>
      <c r="B56" s="4" t="s">
        <v>99</v>
      </c>
      <c r="C56" s="6" t="n">
        <v>0</v>
      </c>
      <c r="D56" s="6" t="n">
        <v>0</v>
      </c>
    </row>
    <row r="57" spans="1:6">
      <c r="A57" s="4" t="s">
        <v>45</v>
      </c>
      <c r="B57" s="4" t="s">
        <v>99</v>
      </c>
      <c r="C57" s="6" t="n">
        <v>0</v>
      </c>
      <c r="D57" s="6" t="n">
        <v>0</v>
      </c>
    </row>
    <row r="58" spans="1:6">
      <c r="A58" s="4" t="s">
        <v>46</v>
      </c>
      <c r="B58" s="4" t="s">
        <v>99</v>
      </c>
      <c r="C58" s="6" t="n">
        <v>0</v>
      </c>
      <c r="D58" s="6" t="n">
        <v>0</v>
      </c>
    </row>
    <row r="59" spans="1:6">
      <c r="A59" s="4" t="s">
        <v>47</v>
      </c>
      <c r="B59" s="4" t="s">
        <v>99</v>
      </c>
      <c r="C59" s="6" t="n">
        <v>0</v>
      </c>
    </row>
    <row r="60" spans="1:6">
      <c r="A60" s="4" t="s">
        <v>48</v>
      </c>
      <c r="B60" s="4" t="s">
        <v>99</v>
      </c>
      <c r="C60" s="6" t="n">
        <v>0</v>
      </c>
      <c r="D60" s="6" t="n">
        <v>0</v>
      </c>
    </row>
    <row r="61" spans="1:6">
      <c r="A61" s="4" t="s">
        <v>49</v>
      </c>
      <c r="B61" s="4" t="s">
        <v>99</v>
      </c>
      <c r="C61" s="6" t="n">
        <v>0</v>
      </c>
      <c r="D61" s="6" t="n">
        <v>0</v>
      </c>
    </row>
    <row r="62" spans="1:6">
      <c r="A62" s="4" t="s">
        <v>50</v>
      </c>
      <c r="B62" s="4" t="s">
        <v>99</v>
      </c>
      <c r="C62" s="6" t="n">
        <v>0</v>
      </c>
      <c r="D62" s="6" t="n">
        <v>0</v>
      </c>
    </row>
    <row r="63" spans="1:6">
      <c r="A63" s="4" t="s">
        <v>51</v>
      </c>
      <c r="B63" s="4" t="s">
        <v>99</v>
      </c>
      <c r="C63" s="6" t="n">
        <v>0</v>
      </c>
      <c r="D63" s="6" t="n">
        <v>0</v>
      </c>
    </row>
    <row r="64" spans="1:6">
      <c r="A64" s="4" t="s">
        <v>52</v>
      </c>
      <c r="B64" s="4" t="s">
        <v>99</v>
      </c>
      <c r="C64" s="6" t="n">
        <v>0</v>
      </c>
      <c r="D64" s="6" t="n">
        <v>0</v>
      </c>
    </row>
    <row r="65" spans="1:6">
      <c r="A65" s="4" t="s">
        <v>1770</v>
      </c>
      <c r="B65" s="4" t="s">
        <v>99</v>
      </c>
      <c r="C65" s="6" t="n">
        <v>-21236</v>
      </c>
      <c r="D65" s="6" t="n">
        <v>-41098</v>
      </c>
    </row>
    <row r="66" spans="1:6">
      <c r="A66" s="4" t="s">
        <v>53</v>
      </c>
      <c r="B66" s="4" t="s">
        <v>99</v>
      </c>
      <c r="C66" s="6" t="n">
        <v>0</v>
      </c>
      <c r="D66" s="6" t="n">
        <v>0</v>
      </c>
    </row>
    <row r="67" spans="1:6">
      <c r="A67" s="4" t="s">
        <v>54</v>
      </c>
      <c r="B67" s="4" t="s">
        <v>99</v>
      </c>
      <c r="C67" s="6" t="n">
        <v>-5041022</v>
      </c>
      <c r="D67" s="6" t="n">
        <v>-4974449</v>
      </c>
    </row>
    <row r="68" spans="1:6">
      <c r="A68" s="3" t="s">
        <v>55</v>
      </c>
    </row>
    <row r="69" spans="1:6">
      <c r="A69" s="4" t="s">
        <v>56</v>
      </c>
      <c r="B69" s="4" t="s">
        <v>99</v>
      </c>
      <c r="C69" s="6" t="n">
        <v>0</v>
      </c>
      <c r="D69" s="6" t="n">
        <v>0</v>
      </c>
    </row>
    <row r="70" spans="1:6">
      <c r="A70" s="4" t="s">
        <v>57</v>
      </c>
      <c r="B70" s="4" t="s">
        <v>99</v>
      </c>
      <c r="C70" s="6" t="n">
        <v>0</v>
      </c>
      <c r="D70" s="6" t="n">
        <v>0</v>
      </c>
    </row>
    <row r="71" spans="1:6">
      <c r="A71" s="4" t="s">
        <v>58</v>
      </c>
      <c r="B71" s="4" t="s">
        <v>99</v>
      </c>
      <c r="C71" s="6" t="n">
        <v>0</v>
      </c>
      <c r="D71" s="6" t="n">
        <v>0</v>
      </c>
    </row>
    <row r="72" spans="1:6">
      <c r="A72" s="4" t="s">
        <v>59</v>
      </c>
      <c r="B72" s="4" t="s">
        <v>99</v>
      </c>
      <c r="C72" s="6" t="n">
        <v>0</v>
      </c>
      <c r="D72" s="6" t="n">
        <v>0</v>
      </c>
    </row>
    <row r="73" spans="1:6">
      <c r="A73" s="4" t="s">
        <v>60</v>
      </c>
      <c r="B73" s="4" t="s">
        <v>99</v>
      </c>
      <c r="C73" s="6" t="n">
        <v>0</v>
      </c>
      <c r="D73" s="6" t="n">
        <v>0</v>
      </c>
    </row>
    <row r="74" spans="1:6">
      <c r="A74" s="4" t="s">
        <v>61</v>
      </c>
      <c r="B74" s="4" t="s">
        <v>99</v>
      </c>
      <c r="C74" s="6" t="n">
        <v>0</v>
      </c>
      <c r="D74" s="6" t="n">
        <v>0</v>
      </c>
    </row>
    <row r="75" spans="1:6">
      <c r="A75" s="4" t="s">
        <v>62</v>
      </c>
      <c r="B75" s="4" t="s">
        <v>99</v>
      </c>
      <c r="C75" s="6" t="n">
        <v>0</v>
      </c>
      <c r="D75" s="6" t="n">
        <v>0</v>
      </c>
    </row>
    <row r="76" spans="1:6">
      <c r="A76" s="4" t="s">
        <v>1771</v>
      </c>
      <c r="B76" s="4" t="s">
        <v>99</v>
      </c>
      <c r="C76" s="6" t="n">
        <v>-21236</v>
      </c>
      <c r="D76" s="6" t="n">
        <v>-41098</v>
      </c>
    </row>
    <row r="77" spans="1:6">
      <c r="A77" s="4" t="s">
        <v>1772</v>
      </c>
      <c r="B77" s="4" t="s">
        <v>99</v>
      </c>
      <c r="C77" s="6" t="n">
        <v>0</v>
      </c>
    </row>
    <row r="78" spans="1:6">
      <c r="A78" s="4" t="s">
        <v>64</v>
      </c>
      <c r="B78" s="4" t="s">
        <v>99</v>
      </c>
      <c r="C78" s="6" t="n">
        <v>0</v>
      </c>
      <c r="D78" s="6" t="n">
        <v>0</v>
      </c>
    </row>
    <row r="79" spans="1:6">
      <c r="A79" s="4" t="s">
        <v>65</v>
      </c>
      <c r="B79" s="4" t="s">
        <v>99</v>
      </c>
      <c r="C79" s="6" t="n">
        <v>-60200</v>
      </c>
      <c r="D79" s="6" t="n">
        <v>-60200</v>
      </c>
    </row>
    <row r="80" spans="1:6">
      <c r="A80" s="4" t="s">
        <v>66</v>
      </c>
      <c r="B80" s="4" t="s">
        <v>99</v>
      </c>
      <c r="C80" s="6" t="n">
        <v>-81436</v>
      </c>
      <c r="D80" s="6" t="n">
        <v>-101298</v>
      </c>
    </row>
    <row r="81" spans="1:6">
      <c r="A81" s="4" t="s">
        <v>69</v>
      </c>
      <c r="B81" s="4" t="s">
        <v>99</v>
      </c>
      <c r="C81" s="6" t="n">
        <v>0</v>
      </c>
      <c r="D81" s="6" t="n">
        <v>0</v>
      </c>
    </row>
    <row r="82" spans="1:6">
      <c r="A82" s="4" t="s">
        <v>76</v>
      </c>
      <c r="B82" s="4" t="s">
        <v>99</v>
      </c>
      <c r="C82" s="6" t="n">
        <v>-4959586</v>
      </c>
      <c r="D82" s="6" t="n">
        <v>-4873151</v>
      </c>
    </row>
    <row r="83" spans="1:6">
      <c r="A83" s="4" t="s">
        <v>77</v>
      </c>
      <c r="B83" s="4" t="s">
        <v>99</v>
      </c>
      <c r="C83" s="6" t="n">
        <v>0</v>
      </c>
      <c r="D83" s="6" t="n">
        <v>0</v>
      </c>
    </row>
    <row r="84" spans="1:6">
      <c r="A84" s="4" t="s">
        <v>79</v>
      </c>
      <c r="B84" s="4" t="s">
        <v>99</v>
      </c>
      <c r="C84" s="6" t="n">
        <v>-5041022</v>
      </c>
      <c r="D84" s="6" t="n">
        <v>-4974449</v>
      </c>
    </row>
    <row r="85" spans="1:6">
      <c r="A85" s="4" t="s">
        <v>1774</v>
      </c>
    </row>
    <row r="86" spans="1:6">
      <c r="A86" s="3" t="s">
        <v>33</v>
      </c>
    </row>
    <row r="87" spans="1:6">
      <c r="A87" s="4" t="s">
        <v>581</v>
      </c>
      <c r="C87" s="6" t="n">
        <v>28403</v>
      </c>
      <c r="D87" s="6" t="n">
        <v>0</v>
      </c>
    </row>
    <row r="88" spans="1:6">
      <c r="A88" s="4" t="s">
        <v>582</v>
      </c>
      <c r="C88" s="6" t="n">
        <v>0</v>
      </c>
      <c r="D88" s="6" t="n">
        <v>0</v>
      </c>
    </row>
    <row r="89" spans="1:6">
      <c r="A89" s="4" t="s">
        <v>583</v>
      </c>
      <c r="C89" s="6" t="n">
        <v>0</v>
      </c>
      <c r="D89" s="6" t="n">
        <v>0</v>
      </c>
    </row>
    <row r="90" spans="1:6">
      <c r="A90" s="4" t="s">
        <v>37</v>
      </c>
      <c r="C90" s="6" t="n">
        <v>25306</v>
      </c>
      <c r="D90" s="6" t="n">
        <v>29798</v>
      </c>
      <c r="E90" s="6" t="n">
        <v>20385</v>
      </c>
      <c r="F90" s="6" t="n">
        <v>19666</v>
      </c>
    </row>
    <row r="91" spans="1:6">
      <c r="A91" s="4" t="s">
        <v>38</v>
      </c>
      <c r="C91" s="6" t="n">
        <v>0</v>
      </c>
      <c r="D91" s="6" t="n">
        <v>0</v>
      </c>
    </row>
    <row r="92" spans="1:6">
      <c r="A92" s="4" t="s">
        <v>39</v>
      </c>
      <c r="C92" s="6" t="n">
        <v>53709</v>
      </c>
      <c r="D92" s="6" t="n">
        <v>29798</v>
      </c>
    </row>
    <row r="93" spans="1:6">
      <c r="A93" s="4" t="s">
        <v>199</v>
      </c>
      <c r="C93" s="6" t="n">
        <v>0</v>
      </c>
      <c r="D93" s="6" t="n">
        <v>0</v>
      </c>
    </row>
    <row r="94" spans="1:6">
      <c r="A94" s="4" t="s">
        <v>1769</v>
      </c>
      <c r="C94" s="6" t="n">
        <v>4198809</v>
      </c>
      <c r="D94" s="6" t="n">
        <v>4139398</v>
      </c>
    </row>
    <row r="95" spans="1:6">
      <c r="A95" s="4" t="s">
        <v>41</v>
      </c>
      <c r="C95" s="6" t="n">
        <v>0</v>
      </c>
      <c r="D95" s="6" t="n">
        <v>0</v>
      </c>
    </row>
    <row r="96" spans="1:6">
      <c r="A96" s="4" t="s">
        <v>42</v>
      </c>
      <c r="C96" s="6" t="n">
        <v>0</v>
      </c>
      <c r="D96" s="6" t="n">
        <v>0</v>
      </c>
    </row>
    <row r="97" spans="1:6">
      <c r="A97" s="4" t="s">
        <v>43</v>
      </c>
      <c r="C97" s="6" t="n">
        <v>0</v>
      </c>
      <c r="D97" s="6" t="n">
        <v>0</v>
      </c>
    </row>
    <row r="98" spans="1:6">
      <c r="A98" s="4" t="s">
        <v>44</v>
      </c>
      <c r="C98" s="6" t="n">
        <v>0</v>
      </c>
      <c r="D98" s="6" t="n">
        <v>0</v>
      </c>
    </row>
    <row r="99" spans="1:6">
      <c r="A99" s="4" t="s">
        <v>45</v>
      </c>
      <c r="C99" s="6" t="n">
        <v>0</v>
      </c>
      <c r="D99" s="6" t="n">
        <v>0</v>
      </c>
    </row>
    <row r="100" spans="1:6">
      <c r="A100" s="4" t="s">
        <v>46</v>
      </c>
      <c r="C100" s="6" t="n">
        <v>0</v>
      </c>
      <c r="D100" s="6" t="n">
        <v>0</v>
      </c>
    </row>
    <row r="101" spans="1:6">
      <c r="A101" s="4" t="s">
        <v>47</v>
      </c>
      <c r="C101" s="6" t="n">
        <v>0</v>
      </c>
    </row>
    <row r="102" spans="1:6">
      <c r="A102" s="4" t="s">
        <v>48</v>
      </c>
      <c r="C102" s="6" t="n">
        <v>0</v>
      </c>
      <c r="D102" s="6" t="n">
        <v>0</v>
      </c>
    </row>
    <row r="103" spans="1:6">
      <c r="A103" s="4" t="s">
        <v>49</v>
      </c>
      <c r="C103" s="6" t="n">
        <v>0</v>
      </c>
      <c r="D103" s="6" t="n">
        <v>0</v>
      </c>
    </row>
    <row r="104" spans="1:6">
      <c r="A104" s="4" t="s">
        <v>50</v>
      </c>
      <c r="C104" s="6" t="n">
        <v>0</v>
      </c>
      <c r="D104" s="6" t="n">
        <v>0</v>
      </c>
    </row>
    <row r="105" spans="1:6">
      <c r="A105" s="4" t="s">
        <v>51</v>
      </c>
      <c r="C105" s="6" t="n">
        <v>0</v>
      </c>
      <c r="D105" s="6" t="n">
        <v>0</v>
      </c>
    </row>
    <row r="106" spans="1:6">
      <c r="A106" s="4" t="s">
        <v>52</v>
      </c>
      <c r="C106" s="6" t="n">
        <v>49</v>
      </c>
      <c r="D106" s="6" t="n">
        <v>0</v>
      </c>
    </row>
    <row r="107" spans="1:6">
      <c r="A107" s="4" t="s">
        <v>1770</v>
      </c>
      <c r="C107" s="6" t="n">
        <v>10389</v>
      </c>
      <c r="D107" s="6" t="n">
        <v>41078</v>
      </c>
    </row>
    <row r="108" spans="1:6">
      <c r="A108" s="4" t="s">
        <v>53</v>
      </c>
      <c r="C108" s="6" t="n">
        <v>813</v>
      </c>
      <c r="D108" s="6" t="n">
        <v>893</v>
      </c>
    </row>
    <row r="109" spans="1:6">
      <c r="A109" s="4" t="s">
        <v>54</v>
      </c>
      <c r="C109" s="6" t="n">
        <v>4263769</v>
      </c>
      <c r="D109" s="6" t="n">
        <v>4211167</v>
      </c>
    </row>
    <row r="110" spans="1:6">
      <c r="A110" s="3" t="s">
        <v>55</v>
      </c>
    </row>
    <row r="111" spans="1:6">
      <c r="A111" s="4" t="s">
        <v>56</v>
      </c>
      <c r="C111" s="6" t="n">
        <v>0</v>
      </c>
      <c r="D111" s="6" t="n">
        <v>0</v>
      </c>
    </row>
    <row r="112" spans="1:6">
      <c r="A112" s="4" t="s">
        <v>57</v>
      </c>
      <c r="C112" s="6" t="n">
        <v>0</v>
      </c>
      <c r="D112" s="6" t="n">
        <v>0</v>
      </c>
    </row>
    <row r="113" spans="1:6">
      <c r="A113" s="4" t="s">
        <v>58</v>
      </c>
      <c r="C113" s="6" t="n">
        <v>0</v>
      </c>
      <c r="D113" s="6" t="n">
        <v>0</v>
      </c>
    </row>
    <row r="114" spans="1:6">
      <c r="A114" s="4" t="s">
        <v>59</v>
      </c>
      <c r="C114" s="6" t="n">
        <v>0</v>
      </c>
      <c r="D114" s="6" t="n">
        <v>0</v>
      </c>
    </row>
    <row r="115" spans="1:6">
      <c r="A115" s="4" t="s">
        <v>60</v>
      </c>
      <c r="C115" s="6" t="n">
        <v>0</v>
      </c>
      <c r="D115" s="6" t="n">
        <v>0</v>
      </c>
    </row>
    <row r="116" spans="1:6">
      <c r="A116" s="4" t="s">
        <v>61</v>
      </c>
      <c r="C116" s="6" t="n">
        <v>0</v>
      </c>
      <c r="D116" s="6" t="n">
        <v>0</v>
      </c>
    </row>
    <row r="117" spans="1:6">
      <c r="A117" s="4" t="s">
        <v>62</v>
      </c>
      <c r="C117" s="6" t="n">
        <v>29633</v>
      </c>
      <c r="D117" s="6" t="n">
        <v>29621</v>
      </c>
    </row>
    <row r="118" spans="1:6">
      <c r="A118" s="4" t="s">
        <v>1771</v>
      </c>
      <c r="C118" s="6" t="n">
        <v>0</v>
      </c>
      <c r="D118" s="6" t="n">
        <v>0</v>
      </c>
    </row>
    <row r="119" spans="1:6">
      <c r="A119" s="4" t="s">
        <v>1772</v>
      </c>
      <c r="C119" s="6" t="n">
        <v>0</v>
      </c>
    </row>
    <row r="120" spans="1:6">
      <c r="A120" s="4" t="s">
        <v>64</v>
      </c>
      <c r="C120" s="6" t="n">
        <v>245161</v>
      </c>
      <c r="D120" s="6" t="n">
        <v>244960</v>
      </c>
    </row>
    <row r="121" spans="1:6">
      <c r="A121" s="4" t="s">
        <v>65</v>
      </c>
      <c r="C121" s="6" t="n">
        <v>350000</v>
      </c>
      <c r="D121" s="6" t="n">
        <v>350000</v>
      </c>
    </row>
    <row r="122" spans="1:6">
      <c r="A122" s="4" t="s">
        <v>66</v>
      </c>
      <c r="C122" s="6" t="n">
        <v>624794</v>
      </c>
      <c r="D122" s="6" t="n">
        <v>624581</v>
      </c>
    </row>
    <row r="123" spans="1:6">
      <c r="A123" s="4" t="s">
        <v>69</v>
      </c>
      <c r="C123" s="6" t="n">
        <v>0</v>
      </c>
      <c r="D123" s="6" t="n">
        <v>0</v>
      </c>
    </row>
    <row r="124" spans="1:6">
      <c r="A124" s="4" t="s">
        <v>76</v>
      </c>
      <c r="C124" s="6" t="n">
        <v>3638975</v>
      </c>
      <c r="D124" s="6" t="n">
        <v>3586586</v>
      </c>
    </row>
    <row r="125" spans="1:6">
      <c r="A125" s="4" t="s">
        <v>77</v>
      </c>
      <c r="C125" s="6" t="n">
        <v>0</v>
      </c>
      <c r="D125" s="6" t="n">
        <v>0</v>
      </c>
    </row>
    <row r="126" spans="1:6">
      <c r="A126" s="4" t="s">
        <v>79</v>
      </c>
      <c r="C126" s="6" t="n">
        <v>4263769</v>
      </c>
      <c r="D126" s="6" t="n">
        <v>4211167</v>
      </c>
    </row>
    <row r="127" spans="1:6">
      <c r="A127" s="4" t="s">
        <v>1775</v>
      </c>
    </row>
    <row r="128" spans="1:6">
      <c r="A128" s="3" t="s">
        <v>33</v>
      </c>
    </row>
    <row r="129" spans="1:6">
      <c r="A129" s="4" t="s">
        <v>581</v>
      </c>
      <c r="C129" s="6" t="n">
        <v>0</v>
      </c>
      <c r="D129" s="6" t="n">
        <v>0</v>
      </c>
    </row>
    <row r="130" spans="1:6">
      <c r="A130" s="4" t="s">
        <v>582</v>
      </c>
      <c r="C130" s="6" t="n">
        <v>0</v>
      </c>
      <c r="D130" s="6" t="n">
        <v>0</v>
      </c>
    </row>
    <row r="131" spans="1:6">
      <c r="A131" s="4" t="s">
        <v>583</v>
      </c>
      <c r="C131" s="6" t="n">
        <v>0</v>
      </c>
      <c r="D131" s="6" t="n">
        <v>0</v>
      </c>
    </row>
    <row r="132" spans="1:6">
      <c r="A132" s="4" t="s">
        <v>37</v>
      </c>
      <c r="C132" s="6" t="n">
        <v>122</v>
      </c>
      <c r="D132" s="6" t="n">
        <v>81</v>
      </c>
      <c r="E132" s="6" t="n">
        <v>0</v>
      </c>
      <c r="F132" s="6" t="n">
        <v>0</v>
      </c>
    </row>
    <row r="133" spans="1:6">
      <c r="A133" s="4" t="s">
        <v>38</v>
      </c>
      <c r="C133" s="6" t="n">
        <v>0</v>
      </c>
      <c r="D133" s="6" t="n">
        <v>0</v>
      </c>
    </row>
    <row r="134" spans="1:6">
      <c r="A134" s="4" t="s">
        <v>39</v>
      </c>
      <c r="C134" s="6" t="n">
        <v>122</v>
      </c>
      <c r="D134" s="6" t="n">
        <v>81</v>
      </c>
    </row>
    <row r="135" spans="1:6">
      <c r="A135" s="4" t="s">
        <v>199</v>
      </c>
      <c r="C135" s="6" t="n">
        <v>0</v>
      </c>
      <c r="D135" s="6" t="n">
        <v>0</v>
      </c>
    </row>
    <row r="136" spans="1:6">
      <c r="A136" s="4" t="s">
        <v>1769</v>
      </c>
      <c r="C136" s="6" t="n">
        <v>684913</v>
      </c>
      <c r="D136" s="6" t="n">
        <v>665641</v>
      </c>
    </row>
    <row r="137" spans="1:6">
      <c r="A137" s="4" t="s">
        <v>41</v>
      </c>
      <c r="C137" s="6" t="n">
        <v>0</v>
      </c>
      <c r="D137" s="6" t="n">
        <v>0</v>
      </c>
    </row>
    <row r="138" spans="1:6">
      <c r="A138" s="4" t="s">
        <v>42</v>
      </c>
      <c r="C138" s="6" t="n">
        <v>0</v>
      </c>
      <c r="D138" s="6" t="n">
        <v>0</v>
      </c>
    </row>
    <row r="139" spans="1:6">
      <c r="A139" s="4" t="s">
        <v>43</v>
      </c>
      <c r="C139" s="6" t="n">
        <v>0</v>
      </c>
      <c r="D139" s="6" t="n">
        <v>0</v>
      </c>
    </row>
    <row r="140" spans="1:6">
      <c r="A140" s="4" t="s">
        <v>44</v>
      </c>
      <c r="C140" s="6" t="n">
        <v>0</v>
      </c>
      <c r="D140" s="6" t="n">
        <v>0</v>
      </c>
    </row>
    <row r="141" spans="1:6">
      <c r="A141" s="4" t="s">
        <v>45</v>
      </c>
      <c r="C141" s="6" t="n">
        <v>0</v>
      </c>
      <c r="D141" s="6" t="n">
        <v>0</v>
      </c>
    </row>
    <row r="142" spans="1:6">
      <c r="A142" s="4" t="s">
        <v>46</v>
      </c>
      <c r="C142" s="6" t="n">
        <v>0</v>
      </c>
      <c r="D142" s="6" t="n">
        <v>0</v>
      </c>
    </row>
    <row r="143" spans="1:6">
      <c r="A143" s="4" t="s">
        <v>47</v>
      </c>
      <c r="C143" s="6" t="n">
        <v>0</v>
      </c>
    </row>
    <row r="144" spans="1:6">
      <c r="A144" s="4" t="s">
        <v>48</v>
      </c>
      <c r="C144" s="6" t="n">
        <v>0</v>
      </c>
      <c r="D144" s="6" t="n">
        <v>0</v>
      </c>
    </row>
    <row r="145" spans="1:6">
      <c r="A145" s="4" t="s">
        <v>49</v>
      </c>
      <c r="C145" s="6" t="n">
        <v>0</v>
      </c>
      <c r="D145" s="6" t="n">
        <v>0</v>
      </c>
    </row>
    <row r="146" spans="1:6">
      <c r="A146" s="4" t="s">
        <v>50</v>
      </c>
      <c r="C146" s="6" t="n">
        <v>0</v>
      </c>
      <c r="D146" s="6" t="n">
        <v>0</v>
      </c>
    </row>
    <row r="147" spans="1:6">
      <c r="A147" s="4" t="s">
        <v>51</v>
      </c>
      <c r="C147" s="6" t="n">
        <v>0</v>
      </c>
      <c r="D147" s="6" t="n">
        <v>0</v>
      </c>
    </row>
    <row r="148" spans="1:6">
      <c r="A148" s="4" t="s">
        <v>52</v>
      </c>
      <c r="C148" s="6" t="n">
        <v>0</v>
      </c>
      <c r="D148" s="6" t="n">
        <v>0</v>
      </c>
    </row>
    <row r="149" spans="1:6">
      <c r="A149" s="4" t="s">
        <v>1770</v>
      </c>
      <c r="C149" s="6" t="n">
        <v>10847</v>
      </c>
      <c r="D149" s="6" t="n">
        <v>0</v>
      </c>
    </row>
    <row r="150" spans="1:6">
      <c r="A150" s="4" t="s">
        <v>53</v>
      </c>
      <c r="C150" s="6" t="n">
        <v>0</v>
      </c>
      <c r="D150" s="6" t="n">
        <v>0</v>
      </c>
    </row>
    <row r="151" spans="1:6">
      <c r="A151" s="4" t="s">
        <v>54</v>
      </c>
      <c r="C151" s="6" t="n">
        <v>695882</v>
      </c>
      <c r="D151" s="6" t="n">
        <v>665722</v>
      </c>
    </row>
    <row r="152" spans="1:6">
      <c r="A152" s="3" t="s">
        <v>55</v>
      </c>
    </row>
    <row r="153" spans="1:6">
      <c r="A153" s="4" t="s">
        <v>56</v>
      </c>
      <c r="C153" s="6" t="n">
        <v>0</v>
      </c>
      <c r="D153" s="6" t="n">
        <v>0</v>
      </c>
    </row>
    <row r="154" spans="1:6">
      <c r="A154" s="4" t="s">
        <v>57</v>
      </c>
      <c r="C154" s="6" t="n">
        <v>0</v>
      </c>
      <c r="D154" s="6" t="n">
        <v>0</v>
      </c>
    </row>
    <row r="155" spans="1:6">
      <c r="A155" s="4" t="s">
        <v>58</v>
      </c>
      <c r="C155" s="6" t="n">
        <v>0</v>
      </c>
      <c r="D155" s="6" t="n">
        <v>0</v>
      </c>
    </row>
    <row r="156" spans="1:6">
      <c r="A156" s="4" t="s">
        <v>59</v>
      </c>
      <c r="C156" s="6" t="n">
        <v>0</v>
      </c>
      <c r="D156" s="6" t="n">
        <v>0</v>
      </c>
    </row>
    <row r="157" spans="1:6">
      <c r="A157" s="4" t="s">
        <v>60</v>
      </c>
      <c r="C157" s="6" t="n">
        <v>449</v>
      </c>
      <c r="D157" s="6" t="n">
        <v>0</v>
      </c>
    </row>
    <row r="158" spans="1:6">
      <c r="A158" s="4" t="s">
        <v>61</v>
      </c>
      <c r="C158" s="6" t="n">
        <v>0</v>
      </c>
      <c r="D158" s="6" t="n">
        <v>0</v>
      </c>
    </row>
    <row r="159" spans="1:6">
      <c r="A159" s="4" t="s">
        <v>62</v>
      </c>
      <c r="C159" s="6" t="n">
        <v>34</v>
      </c>
      <c r="D159" s="6" t="n">
        <v>96</v>
      </c>
    </row>
    <row r="160" spans="1:6">
      <c r="A160" s="4" t="s">
        <v>1771</v>
      </c>
      <c r="C160" s="6" t="n">
        <v>0</v>
      </c>
      <c r="D160" s="6" t="n">
        <v>20</v>
      </c>
    </row>
    <row r="161" spans="1:6">
      <c r="A161" s="4" t="s">
        <v>1772</v>
      </c>
      <c r="C161" s="6" t="n">
        <v>0</v>
      </c>
    </row>
    <row r="162" spans="1:6">
      <c r="A162" s="4" t="s">
        <v>64</v>
      </c>
      <c r="C162" s="6" t="n">
        <v>0</v>
      </c>
      <c r="D162" s="6" t="n">
        <v>0</v>
      </c>
    </row>
    <row r="163" spans="1:6">
      <c r="A163" s="4" t="s">
        <v>65</v>
      </c>
      <c r="C163" s="6" t="n">
        <v>0</v>
      </c>
      <c r="D163" s="6" t="n">
        <v>0</v>
      </c>
    </row>
    <row r="164" spans="1:6">
      <c r="A164" s="4" t="s">
        <v>66</v>
      </c>
      <c r="C164" s="6" t="n">
        <v>483</v>
      </c>
      <c r="D164" s="6" t="n">
        <v>116</v>
      </c>
    </row>
    <row r="165" spans="1:6">
      <c r="A165" s="4" t="s">
        <v>69</v>
      </c>
      <c r="C165" s="6" t="n">
        <v>0</v>
      </c>
      <c r="D165" s="6" t="n">
        <v>0</v>
      </c>
    </row>
    <row r="166" spans="1:6">
      <c r="A166" s="4" t="s">
        <v>76</v>
      </c>
      <c r="C166" s="6" t="n">
        <v>695399</v>
      </c>
      <c r="D166" s="6" t="n">
        <v>665606</v>
      </c>
    </row>
    <row r="167" spans="1:6">
      <c r="A167" s="4" t="s">
        <v>77</v>
      </c>
      <c r="C167" s="6" t="n">
        <v>0</v>
      </c>
      <c r="D167" s="6" t="n">
        <v>0</v>
      </c>
    </row>
    <row r="168" spans="1:6">
      <c r="A168" s="4" t="s">
        <v>79</v>
      </c>
      <c r="C168" s="6" t="n">
        <v>695882</v>
      </c>
      <c r="D168" s="6" t="n">
        <v>665722</v>
      </c>
    </row>
    <row r="169" spans="1:6">
      <c r="A169" s="4" t="s">
        <v>1776</v>
      </c>
    </row>
    <row r="170" spans="1:6">
      <c r="A170" s="3" t="s">
        <v>33</v>
      </c>
    </row>
    <row r="171" spans="1:6">
      <c r="A171" s="4" t="s">
        <v>581</v>
      </c>
      <c r="B171" s="4" t="s">
        <v>113</v>
      </c>
      <c r="C171" s="6" t="n">
        <v>5542128</v>
      </c>
      <c r="D171" s="6" t="n">
        <v>5605431</v>
      </c>
    </row>
    <row r="172" spans="1:6">
      <c r="A172" s="4" t="s">
        <v>582</v>
      </c>
      <c r="B172" s="4" t="s">
        <v>113</v>
      </c>
      <c r="C172" s="6" t="n">
        <v>1941635</v>
      </c>
      <c r="D172" s="6" t="n">
        <v>1501212</v>
      </c>
    </row>
    <row r="173" spans="1:6">
      <c r="A173" s="4" t="s">
        <v>583</v>
      </c>
      <c r="B173" s="4" t="s">
        <v>113</v>
      </c>
      <c r="C173" s="6" t="n">
        <v>412720</v>
      </c>
      <c r="D173" s="6" t="n">
        <v>402797</v>
      </c>
    </row>
    <row r="174" spans="1:6">
      <c r="A174" s="4" t="s">
        <v>37</v>
      </c>
      <c r="B174" s="4" t="s">
        <v>113</v>
      </c>
      <c r="C174" s="6" t="n">
        <v>697681</v>
      </c>
      <c r="D174" s="6" t="n">
        <v>520522</v>
      </c>
      <c r="E174" s="8" t="n">
        <v>708948</v>
      </c>
      <c r="F174" s="8" t="n">
        <v>1090900</v>
      </c>
    </row>
    <row r="175" spans="1:6">
      <c r="A175" s="4" t="s">
        <v>38</v>
      </c>
      <c r="B175" s="4" t="s">
        <v>113</v>
      </c>
      <c r="C175" s="6" t="n">
        <v>73270</v>
      </c>
      <c r="D175" s="6" t="n">
        <v>173003</v>
      </c>
    </row>
    <row r="176" spans="1:6">
      <c r="A176" s="4" t="s">
        <v>39</v>
      </c>
      <c r="B176" s="4" t="s">
        <v>113</v>
      </c>
      <c r="C176" s="6" t="n">
        <v>8667434</v>
      </c>
      <c r="D176" s="6" t="n">
        <v>8202965</v>
      </c>
    </row>
    <row r="177" spans="1:6">
      <c r="A177" s="4" t="s">
        <v>199</v>
      </c>
      <c r="B177" s="4" t="s">
        <v>113</v>
      </c>
      <c r="C177" s="6" t="n">
        <v>88065</v>
      </c>
      <c r="D177" s="6" t="n">
        <v>114450</v>
      </c>
    </row>
    <row r="178" spans="1:6">
      <c r="A178" s="4" t="s">
        <v>1769</v>
      </c>
      <c r="B178" s="4" t="s">
        <v>113</v>
      </c>
      <c r="C178" s="6" t="n">
        <v>0</v>
      </c>
      <c r="D178" s="6" t="n">
        <v>0</v>
      </c>
    </row>
    <row r="179" spans="1:6">
      <c r="A179" s="4" t="s">
        <v>41</v>
      </c>
      <c r="B179" s="4" t="s">
        <v>113</v>
      </c>
      <c r="C179" s="6" t="n">
        <v>658682</v>
      </c>
      <c r="D179" s="6" t="n">
        <v>706467</v>
      </c>
    </row>
    <row r="180" spans="1:6">
      <c r="A180" s="4" t="s">
        <v>42</v>
      </c>
      <c r="B180" s="4" t="s">
        <v>113</v>
      </c>
      <c r="C180" s="6" t="n">
        <v>181002</v>
      </c>
      <c r="D180" s="6" t="n">
        <v>161022</v>
      </c>
    </row>
    <row r="181" spans="1:6">
      <c r="A181" s="4" t="s">
        <v>43</v>
      </c>
      <c r="B181" s="4" t="s">
        <v>113</v>
      </c>
      <c r="C181" s="6" t="n">
        <v>77992</v>
      </c>
      <c r="D181" s="6" t="n">
        <v>82947</v>
      </c>
    </row>
    <row r="182" spans="1:6">
      <c r="A182" s="4" t="s">
        <v>44</v>
      </c>
      <c r="B182" s="4" t="s">
        <v>113</v>
      </c>
      <c r="C182" s="6" t="n">
        <v>4863</v>
      </c>
      <c r="D182" s="6" t="n">
        <v>470</v>
      </c>
    </row>
    <row r="183" spans="1:6">
      <c r="A183" s="4" t="s">
        <v>45</v>
      </c>
      <c r="B183" s="4" t="s">
        <v>113</v>
      </c>
      <c r="C183" s="6" t="n">
        <v>350586</v>
      </c>
      <c r="D183" s="6" t="n">
        <v>377466</v>
      </c>
    </row>
    <row r="184" spans="1:6">
      <c r="A184" s="4" t="s">
        <v>46</v>
      </c>
      <c r="B184" s="4" t="s">
        <v>113</v>
      </c>
      <c r="C184" s="6" t="n">
        <v>23071</v>
      </c>
      <c r="D184" s="6" t="n">
        <v>38078</v>
      </c>
    </row>
    <row r="185" spans="1:6">
      <c r="A185" s="4" t="s">
        <v>47</v>
      </c>
      <c r="B185" s="4" t="s">
        <v>113</v>
      </c>
      <c r="C185" s="6" t="n">
        <v>16228</v>
      </c>
    </row>
    <row r="186" spans="1:6">
      <c r="A186" s="4" t="s">
        <v>48</v>
      </c>
      <c r="B186" s="4" t="s">
        <v>113</v>
      </c>
      <c r="C186" s="6" t="n">
        <v>21661</v>
      </c>
      <c r="D186" s="6" t="n">
        <v>23821</v>
      </c>
    </row>
    <row r="187" spans="1:6">
      <c r="A187" s="4" t="s">
        <v>49</v>
      </c>
      <c r="B187" s="4" t="s">
        <v>113</v>
      </c>
      <c r="C187" s="6" t="n">
        <v>39766</v>
      </c>
      <c r="D187" s="6" t="n">
        <v>18318</v>
      </c>
    </row>
    <row r="188" spans="1:6">
      <c r="A188" s="4" t="s">
        <v>50</v>
      </c>
      <c r="B188" s="4" t="s">
        <v>113</v>
      </c>
      <c r="C188" s="6" t="n">
        <v>121258</v>
      </c>
      <c r="D188" s="6" t="n">
        <v>126924</v>
      </c>
    </row>
    <row r="189" spans="1:6">
      <c r="A189" s="4" t="s">
        <v>51</v>
      </c>
      <c r="B189" s="4" t="s">
        <v>113</v>
      </c>
      <c r="C189" s="6" t="n">
        <v>196758</v>
      </c>
      <c r="D189" s="6" t="n">
        <v>195897</v>
      </c>
    </row>
    <row r="190" spans="1:6">
      <c r="A190" s="4" t="s">
        <v>52</v>
      </c>
      <c r="B190" s="4" t="s">
        <v>113</v>
      </c>
      <c r="C190" s="6" t="n">
        <v>23848</v>
      </c>
      <c r="D190" s="6" t="n">
        <v>24865</v>
      </c>
    </row>
    <row r="191" spans="1:6">
      <c r="A191" s="4" t="s">
        <v>1770</v>
      </c>
      <c r="B191" s="4" t="s">
        <v>113</v>
      </c>
      <c r="C191" s="6" t="n">
        <v>0</v>
      </c>
      <c r="D191" s="6" t="n">
        <v>20</v>
      </c>
    </row>
    <row r="192" spans="1:6">
      <c r="A192" s="4" t="s">
        <v>53</v>
      </c>
      <c r="B192" s="4" t="s">
        <v>113</v>
      </c>
      <c r="C192" s="6" t="n">
        <v>125969</v>
      </c>
      <c r="D192" s="6" t="n">
        <v>136414</v>
      </c>
    </row>
    <row r="193" spans="1:6">
      <c r="A193" s="4" t="s">
        <v>54</v>
      </c>
      <c r="B193" s="4" t="s">
        <v>113</v>
      </c>
      <c r="C193" s="6" t="n">
        <v>10597183</v>
      </c>
      <c r="D193" s="6" t="n">
        <v>10210124</v>
      </c>
    </row>
    <row r="194" spans="1:6">
      <c r="A194" s="3" t="s">
        <v>55</v>
      </c>
    </row>
    <row r="195" spans="1:6">
      <c r="A195" s="4" t="s">
        <v>56</v>
      </c>
      <c r="B195" s="4" t="s">
        <v>113</v>
      </c>
      <c r="C195" s="6" t="n">
        <v>2996567</v>
      </c>
      <c r="D195" s="6" t="n">
        <v>3243147</v>
      </c>
    </row>
    <row r="196" spans="1:6">
      <c r="A196" s="4" t="s">
        <v>57</v>
      </c>
      <c r="B196" s="4" t="s">
        <v>113</v>
      </c>
      <c r="C196" s="6" t="n">
        <v>966210</v>
      </c>
      <c r="D196" s="6" t="n">
        <v>989229</v>
      </c>
    </row>
    <row r="197" spans="1:6">
      <c r="A197" s="4" t="s">
        <v>58</v>
      </c>
      <c r="B197" s="4" t="s">
        <v>113</v>
      </c>
      <c r="C197" s="6" t="n">
        <v>75380</v>
      </c>
      <c r="D197" s="6" t="n">
        <v>129071</v>
      </c>
    </row>
    <row r="198" spans="1:6">
      <c r="A198" s="4" t="s">
        <v>59</v>
      </c>
      <c r="B198" s="4" t="s">
        <v>113</v>
      </c>
      <c r="C198" s="6" t="n">
        <v>5329</v>
      </c>
      <c r="D198" s="6" t="n">
        <v>936</v>
      </c>
    </row>
    <row r="199" spans="1:6">
      <c r="A199" s="4" t="s">
        <v>60</v>
      </c>
      <c r="B199" s="4" t="s">
        <v>113</v>
      </c>
      <c r="C199" s="6" t="n">
        <v>3398</v>
      </c>
      <c r="D199" s="6" t="n">
        <v>5541</v>
      </c>
    </row>
    <row r="200" spans="1:6">
      <c r="A200" s="4" t="s">
        <v>61</v>
      </c>
      <c r="B200" s="4" t="s">
        <v>113</v>
      </c>
      <c r="C200" s="6" t="n">
        <v>77475</v>
      </c>
      <c r="D200" s="6" t="n">
        <v>68574</v>
      </c>
    </row>
    <row r="201" spans="1:6">
      <c r="A201" s="4" t="s">
        <v>62</v>
      </c>
      <c r="B201" s="4" t="s">
        <v>113</v>
      </c>
      <c r="C201" s="6" t="n">
        <v>597664</v>
      </c>
      <c r="D201" s="6" t="n">
        <v>365461</v>
      </c>
    </row>
    <row r="202" spans="1:6">
      <c r="A202" s="4" t="s">
        <v>1771</v>
      </c>
      <c r="B202" s="4" t="s">
        <v>113</v>
      </c>
      <c r="C202" s="6" t="n">
        <v>21236</v>
      </c>
      <c r="D202" s="6" t="n">
        <v>41078</v>
      </c>
    </row>
    <row r="203" spans="1:6">
      <c r="A203" s="4" t="s">
        <v>1772</v>
      </c>
      <c r="B203" s="4" t="s">
        <v>113</v>
      </c>
      <c r="C203" s="6" t="n">
        <v>75493</v>
      </c>
    </row>
    <row r="204" spans="1:6">
      <c r="A204" s="4" t="s">
        <v>64</v>
      </c>
      <c r="B204" s="4" t="s">
        <v>113</v>
      </c>
      <c r="C204" s="6" t="n">
        <v>0</v>
      </c>
      <c r="D204" s="6" t="n">
        <v>0</v>
      </c>
    </row>
    <row r="205" spans="1:6">
      <c r="A205" s="4" t="s">
        <v>65</v>
      </c>
      <c r="B205" s="4" t="s">
        <v>113</v>
      </c>
      <c r="C205" s="6" t="n">
        <v>247868</v>
      </c>
      <c r="D205" s="6" t="n">
        <v>249477</v>
      </c>
    </row>
    <row r="206" spans="1:6">
      <c r="A206" s="4" t="s">
        <v>66</v>
      </c>
      <c r="B206" s="4" t="s">
        <v>113</v>
      </c>
      <c r="C206" s="6" t="n">
        <v>5066620</v>
      </c>
      <c r="D206" s="6" t="n">
        <v>5092514</v>
      </c>
    </row>
    <row r="207" spans="1:6">
      <c r="A207" s="4" t="s">
        <v>69</v>
      </c>
      <c r="B207" s="4" t="s">
        <v>113</v>
      </c>
      <c r="C207" s="6" t="n">
        <v>1111714</v>
      </c>
      <c r="D207" s="6" t="n">
        <v>617791</v>
      </c>
    </row>
    <row r="208" spans="1:6">
      <c r="A208" s="4" t="s">
        <v>76</v>
      </c>
      <c r="B208" s="4" t="s">
        <v>113</v>
      </c>
      <c r="C208" s="6" t="n">
        <v>4264187</v>
      </c>
      <c r="D208" s="6" t="n">
        <v>4207545</v>
      </c>
    </row>
    <row r="209" spans="1:6">
      <c r="A209" s="4" t="s">
        <v>77</v>
      </c>
      <c r="B209" s="4" t="s">
        <v>113</v>
      </c>
      <c r="C209" s="6" t="n">
        <v>154662</v>
      </c>
      <c r="D209" s="6" t="n">
        <v>292274</v>
      </c>
    </row>
    <row r="210" spans="1:6">
      <c r="A210" s="4" t="s">
        <v>79</v>
      </c>
      <c r="B210" s="4" t="s">
        <v>113</v>
      </c>
      <c r="C210" s="8" t="n">
        <v>10597183</v>
      </c>
      <c r="D210" s="8" t="n">
        <v>10210124</v>
      </c>
    </row>
    <row r="211" spans="1:6">
      <c r="A211" t="n"/>
    </row>
    <row r="212" spans="1:6">
      <c r="A212" s="4" t="s">
        <v>99</v>
      </c>
      <c r="B212" s="4" t="s">
        <v>1777</v>
      </c>
    </row>
    <row r="213" spans="1:6">
      <c r="A213" s="4" t="s">
        <v>113</v>
      </c>
      <c r="B213" s="4" t="s">
        <v>1778</v>
      </c>
    </row>
  </sheetData>
  <mergeCells count="4">
    <mergeCell ref="A1:B1"/>
    <mergeCell ref="A211:E211"/>
    <mergeCell ref="B212:E212"/>
    <mergeCell ref="B213:E213"/>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P1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779</v>
      </c>
      <c r="C1" s="2" t="s">
        <v>91</v>
      </c>
      <c r="K1" s="2" t="s">
        <v>1</v>
      </c>
    </row>
    <row r="2" spans="1:16">
      <c r="C2" s="2" t="s">
        <v>2</v>
      </c>
      <c r="D2" s="2" t="s">
        <v>92</v>
      </c>
      <c r="E2" s="2" t="s">
        <v>4</v>
      </c>
      <c r="F2" s="2" t="s">
        <v>93</v>
      </c>
      <c r="G2" s="2" t="s">
        <v>30</v>
      </c>
      <c r="H2" s="2" t="s">
        <v>94</v>
      </c>
      <c r="I2" s="2" t="s">
        <v>95</v>
      </c>
      <c r="J2" s="2" t="s">
        <v>96</v>
      </c>
      <c r="K2" s="2" t="s">
        <v>2</v>
      </c>
      <c r="M2" s="2" t="s">
        <v>30</v>
      </c>
      <c r="O2" s="2" t="s">
        <v>31</v>
      </c>
    </row>
    <row r="3" spans="1:16">
      <c r="A3" s="3" t="s">
        <v>1780</v>
      </c>
    </row>
    <row r="4" spans="1:16">
      <c r="A4" s="4" t="s">
        <v>103</v>
      </c>
      <c r="C4" s="8" t="n">
        <v>543300</v>
      </c>
      <c r="D4" s="8" t="n">
        <v>555011</v>
      </c>
      <c r="E4" s="8" t="n">
        <v>572688</v>
      </c>
      <c r="F4" s="8" t="n">
        <v>575890</v>
      </c>
      <c r="G4" s="8" t="n">
        <v>556641</v>
      </c>
      <c r="H4" s="8" t="n">
        <v>492571</v>
      </c>
      <c r="I4" s="8" t="n">
        <v>463441</v>
      </c>
      <c r="J4" s="8" t="n">
        <v>480402</v>
      </c>
      <c r="K4" s="8" t="n">
        <v>2246889</v>
      </c>
      <c r="M4" s="8" t="n">
        <v>1993055</v>
      </c>
      <c r="O4" s="8" t="n">
        <v>2098795</v>
      </c>
    </row>
    <row r="5" spans="1:16">
      <c r="A5" s="4" t="s">
        <v>104</v>
      </c>
      <c r="C5" s="6" t="n">
        <v>31612</v>
      </c>
      <c r="D5" s="6" t="n">
        <v>31572</v>
      </c>
      <c r="E5" s="6" t="n">
        <v>33611</v>
      </c>
      <c r="F5" s="6" t="n">
        <v>31029</v>
      </c>
      <c r="G5" s="6" t="n">
        <v>30169</v>
      </c>
      <c r="H5" s="6" t="n">
        <v>25265</v>
      </c>
      <c r="I5" s="6" t="n">
        <v>21286</v>
      </c>
      <c r="J5" s="6" t="n">
        <v>23366</v>
      </c>
      <c r="K5" s="6" t="n">
        <v>127824</v>
      </c>
      <c r="M5" s="6" t="n">
        <v>100086</v>
      </c>
      <c r="O5" s="6" t="n">
        <v>96089</v>
      </c>
    </row>
    <row r="6" spans="1:16">
      <c r="A6" s="4" t="s">
        <v>105</v>
      </c>
      <c r="C6" s="6" t="n">
        <v>-2928</v>
      </c>
      <c r="D6" s="6" t="n">
        <v>-1187</v>
      </c>
      <c r="E6" s="6" t="n">
        <v>2244</v>
      </c>
      <c r="F6" s="6" t="n">
        <v>4169</v>
      </c>
      <c r="G6" s="6" t="n">
        <v>6902</v>
      </c>
      <c r="H6" s="6" t="n">
        <v>2042</v>
      </c>
      <c r="I6" s="6" t="n">
        <v>2233</v>
      </c>
      <c r="J6" s="6" t="n">
        <v>3740</v>
      </c>
      <c r="K6" s="6" t="n">
        <v>2298</v>
      </c>
      <c r="M6" s="6" t="n">
        <v>14917</v>
      </c>
      <c r="O6" s="6" t="n">
        <v>-764</v>
      </c>
    </row>
    <row r="7" spans="1:16">
      <c r="A7" s="4" t="s">
        <v>724</v>
      </c>
      <c r="C7" s="6" t="n">
        <v>-34862</v>
      </c>
      <c r="D7" s="6" t="n">
        <v>3916</v>
      </c>
      <c r="E7" s="6" t="n">
        <v>-34676</v>
      </c>
      <c r="F7" s="6" t="n">
        <v>33227</v>
      </c>
      <c r="G7" s="6" t="n">
        <v>-2040</v>
      </c>
      <c r="H7" s="6" t="n">
        <v>-23982</v>
      </c>
      <c r="I7" s="6" t="n">
        <v>14156</v>
      </c>
      <c r="J7" s="6" t="n">
        <v>9024</v>
      </c>
      <c r="K7" s="6" t="n">
        <v>-32395</v>
      </c>
      <c r="M7" s="6" t="n">
        <v>-2842</v>
      </c>
      <c r="O7" s="6" t="n">
        <v>-52419</v>
      </c>
    </row>
    <row r="8" spans="1:16">
      <c r="A8" s="4" t="s">
        <v>107</v>
      </c>
      <c r="C8" s="6" t="n">
        <v>-1261</v>
      </c>
      <c r="D8" s="6" t="n">
        <v>2482</v>
      </c>
      <c r="E8" s="6" t="n">
        <v>284</v>
      </c>
      <c r="F8" s="6" t="n">
        <v>2776</v>
      </c>
      <c r="G8" s="6" t="n">
        <v>530</v>
      </c>
      <c r="H8" s="6" t="n">
        <v>1754</v>
      </c>
      <c r="I8" s="6" t="n">
        <v>779</v>
      </c>
      <c r="J8" s="6" t="n">
        <v>5348</v>
      </c>
      <c r="K8" s="6" t="n">
        <v>4281</v>
      </c>
      <c r="M8" s="6" t="n">
        <v>8411</v>
      </c>
      <c r="O8" s="6" t="n">
        <v>4790</v>
      </c>
    </row>
    <row r="9" spans="1:16">
      <c r="A9" s="4" t="s">
        <v>108</v>
      </c>
      <c r="K9" s="6" t="n">
        <v>5111</v>
      </c>
      <c r="M9" s="6" t="n">
        <v>1229</v>
      </c>
      <c r="O9" s="6" t="n">
        <v>-6607</v>
      </c>
    </row>
    <row r="10" spans="1:16">
      <c r="A10" s="4" t="s">
        <v>1551</v>
      </c>
      <c r="C10" s="6" t="n">
        <v>797</v>
      </c>
      <c r="D10" s="6" t="n">
        <v>-2592</v>
      </c>
      <c r="E10" s="6" t="n">
        <v>-2671</v>
      </c>
      <c r="F10" s="6" t="n">
        <v>-4265</v>
      </c>
      <c r="G10" s="6" t="n">
        <v>3674</v>
      </c>
      <c r="H10" s="6" t="n">
        <v>-12281</v>
      </c>
      <c r="I10" s="6" t="n">
        <v>3156</v>
      </c>
      <c r="J10" s="6" t="n">
        <v>-6730</v>
      </c>
      <c r="K10" s="6" t="n">
        <v>-8731</v>
      </c>
      <c r="M10" s="6" t="n">
        <v>-12181</v>
      </c>
      <c r="O10" s="6" t="n">
        <v>3949</v>
      </c>
    </row>
    <row r="11" spans="1:16">
      <c r="A11" s="4" t="s">
        <v>110</v>
      </c>
      <c r="K11" s="6" t="n">
        <v>2345277</v>
      </c>
      <c r="M11" s="6" t="n">
        <v>2102675</v>
      </c>
      <c r="O11" s="6" t="n">
        <v>2143833</v>
      </c>
    </row>
    <row r="12" spans="1:16">
      <c r="A12" s="4" t="s">
        <v>112</v>
      </c>
      <c r="C12" s="6" t="n">
        <v>214748</v>
      </c>
      <c r="D12" s="6" t="n">
        <v>256010</v>
      </c>
      <c r="E12" s="6" t="n">
        <v>266146</v>
      </c>
      <c r="F12" s="6" t="n">
        <v>240929</v>
      </c>
      <c r="G12" s="6" t="n">
        <v>223723</v>
      </c>
      <c r="H12" s="6" t="n">
        <v>224125</v>
      </c>
      <c r="I12" s="6" t="n">
        <v>155646</v>
      </c>
      <c r="J12" s="6" t="n">
        <v>161521</v>
      </c>
      <c r="K12" s="6" t="n">
        <v>977833</v>
      </c>
      <c r="L12" s="4" t="s">
        <v>99</v>
      </c>
      <c r="M12" s="6" t="n">
        <v>765015</v>
      </c>
      <c r="N12" s="4" t="s">
        <v>99</v>
      </c>
      <c r="O12" s="6" t="n">
        <v>776796</v>
      </c>
      <c r="P12" s="4" t="s">
        <v>99</v>
      </c>
    </row>
    <row r="13" spans="1:16">
      <c r="A13" s="4" t="s">
        <v>114</v>
      </c>
      <c r="C13" s="6" t="n">
        <v>102285</v>
      </c>
      <c r="D13" s="6" t="n">
        <v>105039</v>
      </c>
      <c r="E13" s="6" t="n">
        <v>104323</v>
      </c>
      <c r="F13" s="6" t="n">
        <v>98411</v>
      </c>
      <c r="G13" s="6" t="n">
        <v>89307</v>
      </c>
      <c r="H13" s="6" t="n">
        <v>86157</v>
      </c>
      <c r="I13" s="6" t="n">
        <v>78644</v>
      </c>
      <c r="J13" s="6" t="n">
        <v>85359</v>
      </c>
      <c r="K13" s="6" t="n">
        <v>410058</v>
      </c>
      <c r="M13" s="6" t="n">
        <v>339467</v>
      </c>
      <c r="O13" s="6" t="n">
        <v>360403</v>
      </c>
    </row>
    <row r="14" spans="1:16">
      <c r="A14" s="4" t="s">
        <v>115</v>
      </c>
      <c r="C14" s="6" t="n">
        <v>98563</v>
      </c>
      <c r="D14" s="6" t="n">
        <v>96886</v>
      </c>
      <c r="E14" s="6" t="n">
        <v>84025</v>
      </c>
      <c r="F14" s="6" t="n">
        <v>84235</v>
      </c>
      <c r="G14" s="6" t="n">
        <v>99173</v>
      </c>
      <c r="H14" s="6" t="n">
        <v>82556</v>
      </c>
      <c r="I14" s="6" t="n">
        <v>74403</v>
      </c>
      <c r="J14" s="6" t="n">
        <v>73230</v>
      </c>
      <c r="K14" s="6" t="n">
        <v>363709</v>
      </c>
      <c r="M14" s="6" t="n">
        <v>329362</v>
      </c>
      <c r="O14" s="6" t="n">
        <v>316008</v>
      </c>
    </row>
    <row r="15" spans="1:16">
      <c r="A15" s="4" t="s">
        <v>116</v>
      </c>
      <c r="C15" s="6" t="n">
        <v>10062</v>
      </c>
      <c r="D15" s="6" t="n">
        <v>9983</v>
      </c>
      <c r="E15" s="6" t="n">
        <v>9242</v>
      </c>
      <c r="F15" s="6" t="n">
        <v>9054</v>
      </c>
      <c r="G15" s="6" t="n">
        <v>8821</v>
      </c>
      <c r="H15" s="6" t="n">
        <v>8764</v>
      </c>
      <c r="I15" s="6" t="n">
        <v>8341</v>
      </c>
      <c r="J15" s="6" t="n">
        <v>7147</v>
      </c>
      <c r="K15" s="6" t="n">
        <v>38341</v>
      </c>
      <c r="M15" s="6" t="n">
        <v>33073</v>
      </c>
      <c r="O15" s="6" t="n">
        <v>27630</v>
      </c>
    </row>
    <row r="16" spans="1:16">
      <c r="A16" s="4" t="s">
        <v>117</v>
      </c>
      <c r="C16" s="6" t="n">
        <v>16581</v>
      </c>
      <c r="D16" s="6" t="n">
        <v>18512</v>
      </c>
      <c r="E16" s="6" t="n">
        <v>18682</v>
      </c>
      <c r="F16" s="6" t="n">
        <v>20967</v>
      </c>
      <c r="G16" s="6" t="n">
        <v>17605</v>
      </c>
      <c r="H16" s="6" t="n">
        <v>16273</v>
      </c>
      <c r="I16" s="6" t="n">
        <v>17086</v>
      </c>
      <c r="J16" s="6" t="n">
        <v>17360</v>
      </c>
      <c r="K16" s="6" t="n">
        <v>74742</v>
      </c>
      <c r="M16" s="6" t="n">
        <v>68324</v>
      </c>
      <c r="O16" s="6" t="n">
        <v>68007</v>
      </c>
    </row>
    <row r="17" spans="1:16">
      <c r="A17" s="4" t="s">
        <v>118</v>
      </c>
      <c r="G17" s="6" t="n">
        <v>4695</v>
      </c>
      <c r="H17" s="6" t="n">
        <v>149</v>
      </c>
      <c r="I17" s="6" t="n">
        <v>3252</v>
      </c>
      <c r="J17" s="6" t="n">
        <v>0</v>
      </c>
      <c r="K17" s="6" t="n">
        <v>0</v>
      </c>
      <c r="M17" s="6" t="n">
        <v>8096</v>
      </c>
      <c r="N17" s="4" t="s">
        <v>113</v>
      </c>
      <c r="O17" s="6" t="n">
        <v>0</v>
      </c>
    </row>
    <row r="18" spans="1:16">
      <c r="A18" s="4" t="s">
        <v>120</v>
      </c>
      <c r="K18" s="6" t="n">
        <v>1864683</v>
      </c>
      <c r="M18" s="6" t="n">
        <v>1543337</v>
      </c>
      <c r="O18" s="6" t="n">
        <v>1548844</v>
      </c>
    </row>
    <row r="19" spans="1:16">
      <c r="A19" s="4" t="s">
        <v>1781</v>
      </c>
      <c r="K19" s="6" t="n">
        <v>480594</v>
      </c>
      <c r="M19" s="6" t="n">
        <v>559338</v>
      </c>
      <c r="O19" s="6" t="n">
        <v>594989</v>
      </c>
    </row>
    <row r="20" spans="1:16">
      <c r="A20" s="4" t="s">
        <v>122</v>
      </c>
      <c r="C20" s="6" t="n">
        <v>756</v>
      </c>
      <c r="D20" s="6" t="n">
        <v>-2018</v>
      </c>
      <c r="E20" s="6" t="n">
        <v>-2549</v>
      </c>
      <c r="F20" s="6" t="n">
        <v>-2565</v>
      </c>
      <c r="G20" s="6" t="n">
        <v>243</v>
      </c>
      <c r="H20" s="6" t="n">
        <v>953</v>
      </c>
      <c r="I20" s="6" t="n">
        <v>-1391</v>
      </c>
      <c r="J20" s="6" t="n">
        <v>40</v>
      </c>
      <c r="K20" s="6" t="n">
        <v>-6376</v>
      </c>
      <c r="M20" s="6" t="n">
        <v>-155</v>
      </c>
      <c r="O20" s="6" t="n">
        <v>-383</v>
      </c>
    </row>
    <row r="21" spans="1:16">
      <c r="A21" s="4" t="s">
        <v>123</v>
      </c>
      <c r="C21" s="6" t="n">
        <v>-1708</v>
      </c>
      <c r="D21" s="6" t="n">
        <v>-7963</v>
      </c>
      <c r="E21" s="6" t="n">
        <v>1738</v>
      </c>
      <c r="F21" s="6" t="n">
        <v>3984</v>
      </c>
      <c r="G21" s="6" t="n">
        <v>-7077</v>
      </c>
      <c r="H21" s="6" t="n">
        <v>-5895</v>
      </c>
      <c r="I21" s="6" t="n">
        <v>3824</v>
      </c>
      <c r="J21" s="6" t="n">
        <v>4808</v>
      </c>
      <c r="K21" s="6" t="n">
        <v>-3949</v>
      </c>
      <c r="M21" s="6" t="n">
        <v>-4340</v>
      </c>
      <c r="O21" s="6" t="n">
        <v>542</v>
      </c>
    </row>
    <row r="22" spans="1:16">
      <c r="A22" s="4" t="s">
        <v>124</v>
      </c>
      <c r="C22" s="6" t="n">
        <v>-974</v>
      </c>
      <c r="D22" s="6" t="n">
        <v>-1438</v>
      </c>
      <c r="E22" s="6" t="n">
        <v>0</v>
      </c>
      <c r="F22" s="6" t="n">
        <v>0</v>
      </c>
      <c r="K22" s="6" t="n">
        <v>-2412</v>
      </c>
      <c r="M22" s="6" t="n">
        <v>0</v>
      </c>
      <c r="O22" s="6" t="n">
        <v>0</v>
      </c>
    </row>
    <row r="23" spans="1:16">
      <c r="A23" s="4" t="s">
        <v>1782</v>
      </c>
      <c r="K23" s="6" t="n">
        <v>0</v>
      </c>
      <c r="M23" s="6" t="n">
        <v>0</v>
      </c>
      <c r="O23" s="6" t="n">
        <v>0</v>
      </c>
    </row>
    <row r="24" spans="1:16">
      <c r="A24" s="4" t="s">
        <v>125</v>
      </c>
      <c r="C24" s="6" t="n">
        <v>95038</v>
      </c>
      <c r="D24" s="6" t="n">
        <v>92879</v>
      </c>
      <c r="E24" s="6" t="n">
        <v>88351</v>
      </c>
      <c r="F24" s="6" t="n">
        <v>191589</v>
      </c>
      <c r="G24" s="6" t="n">
        <v>146492</v>
      </c>
      <c r="H24" s="6" t="n">
        <v>55342</v>
      </c>
      <c r="I24" s="6" t="n">
        <v>171216</v>
      </c>
      <c r="J24" s="6" t="n">
        <v>181793</v>
      </c>
      <c r="K24" s="6" t="n">
        <v>467857</v>
      </c>
      <c r="M24" s="6" t="n">
        <v>554843</v>
      </c>
      <c r="O24" s="6" t="n">
        <v>595148</v>
      </c>
    </row>
    <row r="25" spans="1:16">
      <c r="A25" s="4" t="s">
        <v>126</v>
      </c>
      <c r="C25" s="6" t="n">
        <v>-25996</v>
      </c>
      <c r="D25" s="6" t="n">
        <v>-26229</v>
      </c>
      <c r="E25" s="6" t="n">
        <v>-22561</v>
      </c>
      <c r="F25" s="6" t="n">
        <v>-18178</v>
      </c>
      <c r="G25" s="6" t="n">
        <v>-20584</v>
      </c>
      <c r="H25" s="6" t="n">
        <v>-15670</v>
      </c>
      <c r="I25" s="6" t="n">
        <v>-17849</v>
      </c>
      <c r="J25" s="6" t="n">
        <v>-20777</v>
      </c>
      <c r="K25" s="6" t="n">
        <v>-92964</v>
      </c>
      <c r="M25" s="6" t="n">
        <v>-74880</v>
      </c>
      <c r="O25" s="6" t="n">
        <v>-62482</v>
      </c>
    </row>
    <row r="26" spans="1:16">
      <c r="A26" s="4" t="s">
        <v>127</v>
      </c>
      <c r="C26" s="8" t="n">
        <v>69042</v>
      </c>
      <c r="D26" s="8" t="n">
        <v>66650</v>
      </c>
      <c r="E26" s="8" t="n">
        <v>65790</v>
      </c>
      <c r="F26" s="8" t="n">
        <v>173411</v>
      </c>
      <c r="G26" s="8" t="n">
        <v>125908</v>
      </c>
      <c r="H26" s="8" t="n">
        <v>39672</v>
      </c>
      <c r="I26" s="8" t="n">
        <v>153367</v>
      </c>
      <c r="J26" s="8" t="n">
        <v>161016</v>
      </c>
      <c r="K26" s="6" t="n">
        <v>374893</v>
      </c>
      <c r="M26" s="6" t="n">
        <v>479963</v>
      </c>
      <c r="O26" s="6" t="n">
        <v>532666</v>
      </c>
    </row>
    <row r="27" spans="1:16">
      <c r="A27" s="4" t="s">
        <v>128</v>
      </c>
      <c r="K27" s="6" t="n">
        <v>-4013</v>
      </c>
      <c r="M27" s="6" t="n">
        <v>-7939</v>
      </c>
      <c r="O27" s="6" t="n">
        <v>-1954</v>
      </c>
    </row>
    <row r="28" spans="1:16">
      <c r="A28" s="4" t="s">
        <v>1783</v>
      </c>
      <c r="K28" s="6" t="n">
        <v>370880</v>
      </c>
      <c r="M28" s="6" t="n">
        <v>472024</v>
      </c>
      <c r="O28" s="6" t="n">
        <v>530712</v>
      </c>
    </row>
    <row r="29" spans="1:16">
      <c r="A29" s="4" t="s">
        <v>1773</v>
      </c>
    </row>
    <row r="30" spans="1:16">
      <c r="A30" s="3" t="s">
        <v>1780</v>
      </c>
    </row>
    <row r="31" spans="1:16">
      <c r="A31" s="4" t="s">
        <v>103</v>
      </c>
      <c r="B31" s="4" t="s">
        <v>119</v>
      </c>
      <c r="K31" s="6" t="n">
        <v>0</v>
      </c>
      <c r="M31" s="6" t="n">
        <v>0</v>
      </c>
      <c r="O31" s="6" t="n">
        <v>0</v>
      </c>
    </row>
    <row r="32" spans="1:16">
      <c r="A32" s="4" t="s">
        <v>104</v>
      </c>
      <c r="B32" s="4" t="s">
        <v>119</v>
      </c>
      <c r="K32" s="6" t="n">
        <v>-4079</v>
      </c>
      <c r="M32" s="6" t="n">
        <v>-3910</v>
      </c>
      <c r="O32" s="6" t="n">
        <v>-7214</v>
      </c>
    </row>
    <row r="33" spans="1:16">
      <c r="A33" s="4" t="s">
        <v>105</v>
      </c>
      <c r="B33" s="4" t="s">
        <v>119</v>
      </c>
      <c r="K33" s="6" t="n">
        <v>0</v>
      </c>
      <c r="M33" s="6" t="n">
        <v>0</v>
      </c>
      <c r="O33" s="6" t="n">
        <v>0</v>
      </c>
    </row>
    <row r="34" spans="1:16">
      <c r="A34" s="4" t="s">
        <v>724</v>
      </c>
      <c r="B34" s="4" t="s">
        <v>119</v>
      </c>
      <c r="K34" s="6" t="n">
        <v>-7752</v>
      </c>
      <c r="M34" s="6" t="n">
        <v>-2082</v>
      </c>
      <c r="O34" s="6" t="n">
        <v>-8882</v>
      </c>
    </row>
    <row r="35" spans="1:16">
      <c r="A35" s="4" t="s">
        <v>107</v>
      </c>
      <c r="B35" s="4" t="s">
        <v>119</v>
      </c>
      <c r="K35" s="6" t="n">
        <v>0</v>
      </c>
      <c r="M35" s="6" t="n">
        <v>0</v>
      </c>
      <c r="O35" s="6" t="n">
        <v>0</v>
      </c>
    </row>
    <row r="36" spans="1:16">
      <c r="A36" s="4" t="s">
        <v>108</v>
      </c>
      <c r="B36" s="4" t="s">
        <v>119</v>
      </c>
      <c r="K36" s="6" t="n">
        <v>-65064</v>
      </c>
      <c r="M36" s="6" t="n">
        <v>-67167</v>
      </c>
      <c r="O36" s="6" t="n">
        <v>-67118</v>
      </c>
    </row>
    <row r="37" spans="1:16">
      <c r="A37" s="4" t="s">
        <v>1551</v>
      </c>
      <c r="B37" s="4" t="s">
        <v>119</v>
      </c>
      <c r="K37" s="6" t="n">
        <v>0</v>
      </c>
      <c r="M37" s="6" t="n">
        <v>0</v>
      </c>
      <c r="O37" s="6" t="n">
        <v>0</v>
      </c>
    </row>
    <row r="38" spans="1:16">
      <c r="A38" s="4" t="s">
        <v>110</v>
      </c>
      <c r="B38" s="4" t="s">
        <v>119</v>
      </c>
      <c r="K38" s="6" t="n">
        <v>-76895</v>
      </c>
      <c r="M38" s="6" t="n">
        <v>-73159</v>
      </c>
      <c r="O38" s="6" t="n">
        <v>-83214</v>
      </c>
    </row>
    <row r="39" spans="1:16">
      <c r="A39" s="4" t="s">
        <v>112</v>
      </c>
      <c r="B39" s="4" t="s">
        <v>119</v>
      </c>
      <c r="K39" s="6" t="n">
        <v>0</v>
      </c>
      <c r="M39" s="6" t="n">
        <v>0</v>
      </c>
      <c r="O39" s="6" t="n">
        <v>0</v>
      </c>
    </row>
    <row r="40" spans="1:16">
      <c r="A40" s="4" t="s">
        <v>114</v>
      </c>
      <c r="B40" s="4" t="s">
        <v>119</v>
      </c>
      <c r="K40" s="6" t="n">
        <v>0</v>
      </c>
      <c r="M40" s="6" t="n">
        <v>0</v>
      </c>
      <c r="O40" s="6" t="n">
        <v>0</v>
      </c>
    </row>
    <row r="41" spans="1:16">
      <c r="A41" s="4" t="s">
        <v>115</v>
      </c>
      <c r="B41" s="4" t="s">
        <v>119</v>
      </c>
      <c r="K41" s="6" t="n">
        <v>-65064</v>
      </c>
      <c r="M41" s="6" t="n">
        <v>-67167</v>
      </c>
      <c r="O41" s="6" t="n">
        <v>-67118</v>
      </c>
    </row>
    <row r="42" spans="1:16">
      <c r="A42" s="4" t="s">
        <v>116</v>
      </c>
      <c r="B42" s="4" t="s">
        <v>119</v>
      </c>
      <c r="K42" s="6" t="n">
        <v>0</v>
      </c>
      <c r="M42" s="6" t="n">
        <v>0</v>
      </c>
      <c r="O42" s="6" t="n">
        <v>0</v>
      </c>
    </row>
    <row r="43" spans="1:16">
      <c r="A43" s="4" t="s">
        <v>117</v>
      </c>
      <c r="B43" s="4" t="s">
        <v>119</v>
      </c>
      <c r="K43" s="6" t="n">
        <v>-1981</v>
      </c>
      <c r="M43" s="6" t="n">
        <v>-1944</v>
      </c>
      <c r="O43" s="6" t="n">
        <v>-1969</v>
      </c>
    </row>
    <row r="44" spans="1:16">
      <c r="A44" s="4" t="s">
        <v>118</v>
      </c>
      <c r="B44" s="4" t="s">
        <v>119</v>
      </c>
      <c r="M44" s="6" t="n">
        <v>0</v>
      </c>
    </row>
    <row r="45" spans="1:16">
      <c r="A45" s="4" t="s">
        <v>120</v>
      </c>
      <c r="B45" s="4" t="s">
        <v>119</v>
      </c>
      <c r="K45" s="6" t="n">
        <v>-67045</v>
      </c>
      <c r="M45" s="6" t="n">
        <v>-69111</v>
      </c>
      <c r="O45" s="6" t="n">
        <v>-69087</v>
      </c>
    </row>
    <row r="46" spans="1:16">
      <c r="A46" s="4" t="s">
        <v>1781</v>
      </c>
      <c r="B46" s="4" t="s">
        <v>119</v>
      </c>
      <c r="K46" s="6" t="n">
        <v>-9850</v>
      </c>
      <c r="M46" s="6" t="n">
        <v>-4048</v>
      </c>
      <c r="O46" s="6" t="n">
        <v>-14127</v>
      </c>
    </row>
    <row r="47" spans="1:16">
      <c r="A47" s="4" t="s">
        <v>122</v>
      </c>
      <c r="B47" s="4" t="s">
        <v>119</v>
      </c>
      <c r="K47" s="6" t="n">
        <v>0</v>
      </c>
      <c r="M47" s="6" t="n">
        <v>0</v>
      </c>
      <c r="O47" s="6" t="n">
        <v>0</v>
      </c>
    </row>
    <row r="48" spans="1:16">
      <c r="A48" s="4" t="s">
        <v>123</v>
      </c>
      <c r="B48" s="4" t="s">
        <v>119</v>
      </c>
      <c r="K48" s="6" t="n">
        <v>0</v>
      </c>
      <c r="M48" s="6" t="n">
        <v>0</v>
      </c>
      <c r="O48" s="6" t="n">
        <v>0</v>
      </c>
    </row>
    <row r="49" spans="1:16">
      <c r="A49" s="4" t="s">
        <v>124</v>
      </c>
      <c r="B49" s="4" t="s">
        <v>119</v>
      </c>
      <c r="K49" s="6" t="n">
        <v>0</v>
      </c>
    </row>
    <row r="50" spans="1:16">
      <c r="A50" s="4" t="s">
        <v>1782</v>
      </c>
      <c r="B50" s="4" t="s">
        <v>119</v>
      </c>
      <c r="K50" s="6" t="n">
        <v>-527331</v>
      </c>
      <c r="M50" s="6" t="n">
        <v>-630365</v>
      </c>
      <c r="O50" s="6" t="n">
        <v>-663400</v>
      </c>
    </row>
    <row r="51" spans="1:16">
      <c r="A51" s="4" t="s">
        <v>125</v>
      </c>
      <c r="B51" s="4" t="s">
        <v>119</v>
      </c>
      <c r="K51" s="6" t="n">
        <v>-537181</v>
      </c>
      <c r="M51" s="6" t="n">
        <v>-634413</v>
      </c>
      <c r="O51" s="6" t="n">
        <v>-677527</v>
      </c>
    </row>
    <row r="52" spans="1:16">
      <c r="A52" s="4" t="s">
        <v>126</v>
      </c>
      <c r="B52" s="4" t="s">
        <v>119</v>
      </c>
      <c r="K52" s="6" t="n">
        <v>0</v>
      </c>
      <c r="M52" s="6" t="n">
        <v>0</v>
      </c>
      <c r="O52" s="6" t="n">
        <v>0</v>
      </c>
    </row>
    <row r="53" spans="1:16">
      <c r="A53" s="4" t="s">
        <v>127</v>
      </c>
      <c r="B53" s="4" t="s">
        <v>119</v>
      </c>
      <c r="K53" s="6" t="n">
        <v>-537181</v>
      </c>
      <c r="M53" s="6" t="n">
        <v>-634413</v>
      </c>
      <c r="O53" s="6" t="n">
        <v>-677527</v>
      </c>
    </row>
    <row r="54" spans="1:16">
      <c r="A54" s="4" t="s">
        <v>128</v>
      </c>
      <c r="B54" s="4" t="s">
        <v>119</v>
      </c>
      <c r="K54" s="6" t="n">
        <v>3172</v>
      </c>
      <c r="M54" s="6" t="n">
        <v>7711</v>
      </c>
      <c r="O54" s="6" t="n">
        <v>1954</v>
      </c>
    </row>
    <row r="55" spans="1:16">
      <c r="A55" s="4" t="s">
        <v>1783</v>
      </c>
      <c r="B55" s="4" t="s">
        <v>119</v>
      </c>
      <c r="K55" s="6" t="n">
        <v>-534009</v>
      </c>
      <c r="M55" s="6" t="n">
        <v>-626702</v>
      </c>
      <c r="O55" s="6" t="n">
        <v>-675573</v>
      </c>
    </row>
    <row r="56" spans="1:16">
      <c r="A56" s="4" t="s">
        <v>1774</v>
      </c>
    </row>
    <row r="57" spans="1:16">
      <c r="A57" s="3" t="s">
        <v>1780</v>
      </c>
    </row>
    <row r="58" spans="1:16">
      <c r="A58" s="4" t="s">
        <v>103</v>
      </c>
      <c r="K58" s="6" t="n">
        <v>0</v>
      </c>
      <c r="M58" s="6" t="n">
        <v>0</v>
      </c>
      <c r="O58" s="6" t="n">
        <v>0</v>
      </c>
    </row>
    <row r="59" spans="1:16">
      <c r="A59" s="4" t="s">
        <v>104</v>
      </c>
      <c r="K59" s="6" t="n">
        <v>317</v>
      </c>
      <c r="M59" s="6" t="n">
        <v>14</v>
      </c>
      <c r="O59" s="6" t="n">
        <v>14</v>
      </c>
    </row>
    <row r="60" spans="1:16">
      <c r="A60" s="4" t="s">
        <v>105</v>
      </c>
      <c r="K60" s="6" t="n">
        <v>0</v>
      </c>
      <c r="M60" s="6" t="n">
        <v>0</v>
      </c>
      <c r="O60" s="6" t="n">
        <v>0</v>
      </c>
    </row>
    <row r="61" spans="1:16">
      <c r="A61" s="4" t="s">
        <v>724</v>
      </c>
      <c r="K61" s="6" t="n">
        <v>-395</v>
      </c>
      <c r="M61" s="6" t="n">
        <v>0</v>
      </c>
      <c r="O61" s="6" t="n">
        <v>0</v>
      </c>
    </row>
    <row r="62" spans="1:16">
      <c r="A62" s="4" t="s">
        <v>107</v>
      </c>
      <c r="K62" s="6" t="n">
        <v>0</v>
      </c>
      <c r="M62" s="6" t="n">
        <v>0</v>
      </c>
      <c r="O62" s="6" t="n">
        <v>0</v>
      </c>
    </row>
    <row r="63" spans="1:16">
      <c r="A63" s="4" t="s">
        <v>108</v>
      </c>
      <c r="K63" s="6" t="n">
        <v>0</v>
      </c>
      <c r="M63" s="6" t="n">
        <v>0</v>
      </c>
      <c r="O63" s="6" t="n">
        <v>36</v>
      </c>
    </row>
    <row r="64" spans="1:16">
      <c r="A64" s="4" t="s">
        <v>1551</v>
      </c>
      <c r="K64" s="6" t="n">
        <v>715</v>
      </c>
      <c r="M64" s="6" t="n">
        <v>648</v>
      </c>
      <c r="O64" s="6" t="n">
        <v>-382</v>
      </c>
    </row>
    <row r="65" spans="1:16">
      <c r="A65" s="4" t="s">
        <v>110</v>
      </c>
      <c r="K65" s="6" t="n">
        <v>637</v>
      </c>
      <c r="M65" s="6" t="n">
        <v>662</v>
      </c>
      <c r="O65" s="6" t="n">
        <v>-332</v>
      </c>
    </row>
    <row r="66" spans="1:16">
      <c r="A66" s="4" t="s">
        <v>112</v>
      </c>
      <c r="K66" s="6" t="n">
        <v>0</v>
      </c>
      <c r="M66" s="6" t="n">
        <v>0</v>
      </c>
      <c r="O66" s="6" t="n">
        <v>0</v>
      </c>
    </row>
    <row r="67" spans="1:16">
      <c r="A67" s="4" t="s">
        <v>114</v>
      </c>
      <c r="K67" s="6" t="n">
        <v>0</v>
      </c>
      <c r="M67" s="6" t="n">
        <v>0</v>
      </c>
      <c r="O67" s="6" t="n">
        <v>0</v>
      </c>
    </row>
    <row r="68" spans="1:16">
      <c r="A68" s="4" t="s">
        <v>115</v>
      </c>
      <c r="K68" s="6" t="n">
        <v>74015</v>
      </c>
      <c r="M68" s="6" t="n">
        <v>86108</v>
      </c>
      <c r="O68" s="6" t="n">
        <v>84143</v>
      </c>
    </row>
    <row r="69" spans="1:16">
      <c r="A69" s="4" t="s">
        <v>116</v>
      </c>
      <c r="K69" s="6" t="n">
        <v>7261</v>
      </c>
      <c r="M69" s="6" t="n">
        <v>6424</v>
      </c>
      <c r="O69" s="6" t="n">
        <v>6329</v>
      </c>
    </row>
    <row r="70" spans="1:16">
      <c r="A70" s="4" t="s">
        <v>117</v>
      </c>
      <c r="K70" s="6" t="n">
        <v>47722</v>
      </c>
      <c r="M70" s="6" t="n">
        <v>47689</v>
      </c>
      <c r="O70" s="6" t="n">
        <v>45868</v>
      </c>
    </row>
    <row r="71" spans="1:16">
      <c r="A71" s="4" t="s">
        <v>118</v>
      </c>
      <c r="M71" s="6" t="n">
        <v>0</v>
      </c>
    </row>
    <row r="72" spans="1:16">
      <c r="A72" s="4" t="s">
        <v>120</v>
      </c>
      <c r="K72" s="6" t="n">
        <v>128998</v>
      </c>
      <c r="M72" s="6" t="n">
        <v>140221</v>
      </c>
      <c r="O72" s="6" t="n">
        <v>136340</v>
      </c>
    </row>
    <row r="73" spans="1:16">
      <c r="A73" s="4" t="s">
        <v>1781</v>
      </c>
      <c r="K73" s="6" t="n">
        <v>-128361</v>
      </c>
      <c r="M73" s="6" t="n">
        <v>-139559</v>
      </c>
      <c r="O73" s="6" t="n">
        <v>-136672</v>
      </c>
    </row>
    <row r="74" spans="1:16">
      <c r="A74" s="4" t="s">
        <v>122</v>
      </c>
      <c r="K74" s="6" t="n">
        <v>0</v>
      </c>
      <c r="M74" s="6" t="n">
        <v>0</v>
      </c>
      <c r="O74" s="6" t="n">
        <v>0</v>
      </c>
    </row>
    <row r="75" spans="1:16">
      <c r="A75" s="4" t="s">
        <v>123</v>
      </c>
      <c r="K75" s="6" t="n">
        <v>0</v>
      </c>
      <c r="M75" s="6" t="n">
        <v>0</v>
      </c>
      <c r="O75" s="6" t="n">
        <v>0</v>
      </c>
    </row>
    <row r="76" spans="1:16">
      <c r="A76" s="4" t="s">
        <v>124</v>
      </c>
      <c r="K76" s="6" t="n">
        <v>0</v>
      </c>
    </row>
    <row r="77" spans="1:16">
      <c r="A77" s="4" t="s">
        <v>1782</v>
      </c>
      <c r="K77" s="6" t="n">
        <v>503254</v>
      </c>
      <c r="M77" s="6" t="n">
        <v>619522</v>
      </c>
      <c r="O77" s="6" t="n">
        <v>669338</v>
      </c>
    </row>
    <row r="78" spans="1:16">
      <c r="A78" s="4" t="s">
        <v>125</v>
      </c>
      <c r="K78" s="6" t="n">
        <v>374893</v>
      </c>
      <c r="M78" s="6" t="n">
        <v>479963</v>
      </c>
      <c r="O78" s="8" t="n">
        <v>532666</v>
      </c>
    </row>
    <row r="79" spans="1:16">
      <c r="A79" s="4" t="s">
        <v>126</v>
      </c>
      <c r="K79" s="6" t="n">
        <v>0</v>
      </c>
      <c r="M79" s="6" t="n">
        <v>0</v>
      </c>
      <c r="O79" s="4" t="s">
        <v>68</v>
      </c>
    </row>
    <row r="80" spans="1:16">
      <c r="A80" s="4" t="s">
        <v>127</v>
      </c>
      <c r="K80" s="6" t="n">
        <v>374893</v>
      </c>
      <c r="M80" s="6" t="n">
        <v>479963</v>
      </c>
      <c r="O80" s="8" t="n">
        <v>532666</v>
      </c>
    </row>
    <row r="81" spans="1:16">
      <c r="A81" s="4" t="s">
        <v>128</v>
      </c>
      <c r="K81" s="6" t="n">
        <v>-4013</v>
      </c>
      <c r="M81" s="6" t="n">
        <v>-7939</v>
      </c>
      <c r="O81" s="6" t="n">
        <v>-1954</v>
      </c>
    </row>
    <row r="82" spans="1:16">
      <c r="A82" s="4" t="s">
        <v>1783</v>
      </c>
      <c r="K82" s="6" t="n">
        <v>370880</v>
      </c>
      <c r="M82" s="6" t="n">
        <v>472024</v>
      </c>
      <c r="O82" s="6" t="n">
        <v>530712</v>
      </c>
    </row>
    <row r="83" spans="1:16">
      <c r="A83" s="4" t="s">
        <v>1775</v>
      </c>
    </row>
    <row r="84" spans="1:16">
      <c r="A84" s="3" t="s">
        <v>1780</v>
      </c>
    </row>
    <row r="85" spans="1:16">
      <c r="A85" s="4" t="s">
        <v>103</v>
      </c>
      <c r="K85" s="6" t="n">
        <v>0</v>
      </c>
      <c r="M85" s="6" t="n">
        <v>0</v>
      </c>
      <c r="O85" s="6" t="n">
        <v>0</v>
      </c>
    </row>
    <row r="86" spans="1:16">
      <c r="A86" s="4" t="s">
        <v>104</v>
      </c>
      <c r="K86" s="6" t="n">
        <v>5</v>
      </c>
      <c r="M86" s="6" t="n">
        <v>0</v>
      </c>
      <c r="O86" s="6" t="n">
        <v>0</v>
      </c>
    </row>
    <row r="87" spans="1:16">
      <c r="A87" s="4" t="s">
        <v>105</v>
      </c>
      <c r="K87" s="6" t="n">
        <v>0</v>
      </c>
      <c r="M87" s="6" t="n">
        <v>0</v>
      </c>
      <c r="O87" s="6" t="n">
        <v>0</v>
      </c>
    </row>
    <row r="88" spans="1:16">
      <c r="A88" s="4" t="s">
        <v>724</v>
      </c>
      <c r="K88" s="6" t="n">
        <v>0</v>
      </c>
      <c r="M88" s="6" t="n">
        <v>0</v>
      </c>
      <c r="O88" s="6" t="n">
        <v>0</v>
      </c>
    </row>
    <row r="89" spans="1:16">
      <c r="A89" s="4" t="s">
        <v>107</v>
      </c>
      <c r="K89" s="6" t="n">
        <v>0</v>
      </c>
      <c r="M89" s="6" t="n">
        <v>0</v>
      </c>
      <c r="O89" s="6" t="n">
        <v>0</v>
      </c>
    </row>
    <row r="90" spans="1:16">
      <c r="A90" s="4" t="s">
        <v>108</v>
      </c>
      <c r="K90" s="6" t="n">
        <v>0</v>
      </c>
      <c r="M90" s="6" t="n">
        <v>0</v>
      </c>
      <c r="O90" s="6" t="n">
        <v>0</v>
      </c>
    </row>
    <row r="91" spans="1:16">
      <c r="A91" s="4" t="s">
        <v>1551</v>
      </c>
      <c r="K91" s="6" t="n">
        <v>0</v>
      </c>
      <c r="M91" s="6" t="n">
        <v>1</v>
      </c>
      <c r="O91" s="6" t="n">
        <v>0</v>
      </c>
    </row>
    <row r="92" spans="1:16">
      <c r="A92" s="4" t="s">
        <v>110</v>
      </c>
      <c r="K92" s="6" t="n">
        <v>5</v>
      </c>
      <c r="M92" s="6" t="n">
        <v>1</v>
      </c>
      <c r="O92" s="6" t="n">
        <v>0</v>
      </c>
    </row>
    <row r="93" spans="1:16">
      <c r="A93" s="4" t="s">
        <v>112</v>
      </c>
      <c r="K93" s="6" t="n">
        <v>0</v>
      </c>
      <c r="M93" s="6" t="n">
        <v>0</v>
      </c>
      <c r="O93" s="6" t="n">
        <v>0</v>
      </c>
    </row>
    <row r="94" spans="1:16">
      <c r="A94" s="4" t="s">
        <v>114</v>
      </c>
      <c r="K94" s="6" t="n">
        <v>0</v>
      </c>
      <c r="M94" s="6" t="n">
        <v>0</v>
      </c>
      <c r="O94" s="6" t="n">
        <v>0</v>
      </c>
    </row>
    <row r="95" spans="1:16">
      <c r="A95" s="4" t="s">
        <v>115</v>
      </c>
      <c r="K95" s="6" t="n">
        <v>36</v>
      </c>
      <c r="M95" s="6" t="n">
        <v>117</v>
      </c>
      <c r="O95" s="6" t="n">
        <v>0</v>
      </c>
    </row>
    <row r="96" spans="1:16">
      <c r="A96" s="4" t="s">
        <v>116</v>
      </c>
      <c r="K96" s="6" t="n">
        <v>0</v>
      </c>
      <c r="M96" s="6" t="n">
        <v>0</v>
      </c>
      <c r="O96" s="6" t="n">
        <v>0</v>
      </c>
    </row>
    <row r="97" spans="1:16">
      <c r="A97" s="4" t="s">
        <v>117</v>
      </c>
      <c r="K97" s="6" t="n">
        <v>0</v>
      </c>
      <c r="M97" s="6" t="n">
        <v>0</v>
      </c>
      <c r="O97" s="6" t="n">
        <v>0</v>
      </c>
    </row>
    <row r="98" spans="1:16">
      <c r="A98" s="4" t="s">
        <v>118</v>
      </c>
      <c r="M98" s="6" t="n">
        <v>0</v>
      </c>
    </row>
    <row r="99" spans="1:16">
      <c r="A99" s="4" t="s">
        <v>120</v>
      </c>
      <c r="K99" s="6" t="n">
        <v>36</v>
      </c>
      <c r="M99" s="6" t="n">
        <v>117</v>
      </c>
      <c r="O99" s="6" t="n">
        <v>0</v>
      </c>
    </row>
    <row r="100" spans="1:16">
      <c r="A100" s="4" t="s">
        <v>1781</v>
      </c>
      <c r="K100" s="6" t="n">
        <v>-31</v>
      </c>
      <c r="M100" s="6" t="n">
        <v>-116</v>
      </c>
      <c r="O100" s="6" t="n">
        <v>0</v>
      </c>
    </row>
    <row r="101" spans="1:16">
      <c r="A101" s="4" t="s">
        <v>122</v>
      </c>
      <c r="K101" s="6" t="n">
        <v>-449</v>
      </c>
      <c r="M101" s="6" t="n">
        <v>0</v>
      </c>
      <c r="O101" s="6" t="n">
        <v>0</v>
      </c>
    </row>
    <row r="102" spans="1:16">
      <c r="A102" s="4" t="s">
        <v>123</v>
      </c>
      <c r="K102" s="6" t="n">
        <v>0</v>
      </c>
      <c r="M102" s="6" t="n">
        <v>0</v>
      </c>
      <c r="O102" s="6" t="n">
        <v>0</v>
      </c>
    </row>
    <row r="103" spans="1:16">
      <c r="A103" s="4" t="s">
        <v>124</v>
      </c>
      <c r="K103" s="6" t="n">
        <v>0</v>
      </c>
    </row>
    <row r="104" spans="1:16">
      <c r="A104" s="4" t="s">
        <v>1782</v>
      </c>
      <c r="K104" s="6" t="n">
        <v>24077</v>
      </c>
      <c r="M104" s="6" t="n">
        <v>10843</v>
      </c>
      <c r="O104" s="6" t="n">
        <v>-5938</v>
      </c>
    </row>
    <row r="105" spans="1:16">
      <c r="A105" s="4" t="s">
        <v>125</v>
      </c>
      <c r="K105" s="6" t="n">
        <v>23597</v>
      </c>
      <c r="M105" s="6" t="n">
        <v>10727</v>
      </c>
      <c r="O105" s="6" t="n">
        <v>-5938</v>
      </c>
    </row>
    <row r="106" spans="1:16">
      <c r="A106" s="4" t="s">
        <v>126</v>
      </c>
      <c r="K106" s="6" t="n">
        <v>0</v>
      </c>
      <c r="M106" s="6" t="n">
        <v>0</v>
      </c>
      <c r="O106" s="6" t="n">
        <v>0</v>
      </c>
    </row>
    <row r="107" spans="1:16">
      <c r="A107" s="4" t="s">
        <v>127</v>
      </c>
      <c r="K107" s="6" t="n">
        <v>23597</v>
      </c>
      <c r="M107" s="6" t="n">
        <v>10727</v>
      </c>
      <c r="O107" s="6" t="n">
        <v>-5938</v>
      </c>
    </row>
    <row r="108" spans="1:16">
      <c r="A108" s="4" t="s">
        <v>128</v>
      </c>
      <c r="K108" s="6" t="n">
        <v>0</v>
      </c>
      <c r="M108" s="6" t="n">
        <v>0</v>
      </c>
      <c r="O108" s="6" t="n">
        <v>0</v>
      </c>
    </row>
    <row r="109" spans="1:16">
      <c r="A109" s="4" t="s">
        <v>1783</v>
      </c>
      <c r="K109" s="6" t="n">
        <v>23597</v>
      </c>
      <c r="M109" s="6" t="n">
        <v>10727</v>
      </c>
      <c r="O109" s="6" t="n">
        <v>-5938</v>
      </c>
    </row>
    <row r="110" spans="1:16">
      <c r="A110" s="4" t="s">
        <v>1776</v>
      </c>
    </row>
    <row r="111" spans="1:16">
      <c r="A111" s="3" t="s">
        <v>1780</v>
      </c>
    </row>
    <row r="112" spans="1:16">
      <c r="A112" s="4" t="s">
        <v>103</v>
      </c>
      <c r="B112" s="4" t="s">
        <v>1338</v>
      </c>
      <c r="K112" s="6" t="n">
        <v>2246889</v>
      </c>
      <c r="M112" s="6" t="n">
        <v>1993055</v>
      </c>
      <c r="O112" s="6" t="n">
        <v>2098795</v>
      </c>
    </row>
    <row r="113" spans="1:16">
      <c r="A113" s="4" t="s">
        <v>104</v>
      </c>
      <c r="B113" s="4" t="s">
        <v>1338</v>
      </c>
      <c r="K113" s="6" t="n">
        <v>131581</v>
      </c>
      <c r="M113" s="6" t="n">
        <v>103982</v>
      </c>
      <c r="O113" s="6" t="n">
        <v>103289</v>
      </c>
    </row>
    <row r="114" spans="1:16">
      <c r="A114" s="4" t="s">
        <v>105</v>
      </c>
      <c r="B114" s="4" t="s">
        <v>1338</v>
      </c>
      <c r="K114" s="6" t="n">
        <v>2298</v>
      </c>
      <c r="M114" s="6" t="n">
        <v>14917</v>
      </c>
      <c r="O114" s="6" t="n">
        <v>-764</v>
      </c>
    </row>
    <row r="115" spans="1:16">
      <c r="A115" s="4" t="s">
        <v>724</v>
      </c>
      <c r="B115" s="4" t="s">
        <v>1338</v>
      </c>
      <c r="K115" s="6" t="n">
        <v>-24248</v>
      </c>
      <c r="M115" s="6" t="n">
        <v>-760</v>
      </c>
      <c r="O115" s="6" t="n">
        <v>-43537</v>
      </c>
    </row>
    <row r="116" spans="1:16">
      <c r="A116" s="4" t="s">
        <v>107</v>
      </c>
      <c r="B116" s="4" t="s">
        <v>1338</v>
      </c>
      <c r="K116" s="6" t="n">
        <v>4281</v>
      </c>
      <c r="M116" s="6" t="n">
        <v>8411</v>
      </c>
      <c r="O116" s="6" t="n">
        <v>4790</v>
      </c>
    </row>
    <row r="117" spans="1:16">
      <c r="A117" s="4" t="s">
        <v>108</v>
      </c>
      <c r="B117" s="4" t="s">
        <v>1338</v>
      </c>
      <c r="K117" s="6" t="n">
        <v>70175</v>
      </c>
      <c r="M117" s="6" t="n">
        <v>68396</v>
      </c>
      <c r="O117" s="6" t="n">
        <v>60475</v>
      </c>
    </row>
    <row r="118" spans="1:16">
      <c r="A118" s="4" t="s">
        <v>1551</v>
      </c>
      <c r="B118" s="4" t="s">
        <v>1338</v>
      </c>
      <c r="K118" s="6" t="n">
        <v>-9446</v>
      </c>
      <c r="M118" s="6" t="n">
        <v>-12830</v>
      </c>
      <c r="O118" s="6" t="n">
        <v>4331</v>
      </c>
    </row>
    <row r="119" spans="1:16">
      <c r="A119" s="4" t="s">
        <v>110</v>
      </c>
      <c r="B119" s="4" t="s">
        <v>1338</v>
      </c>
      <c r="K119" s="6" t="n">
        <v>2421530</v>
      </c>
      <c r="M119" s="6" t="n">
        <v>2175171</v>
      </c>
      <c r="O119" s="6" t="n">
        <v>2227379</v>
      </c>
    </row>
    <row r="120" spans="1:16">
      <c r="A120" s="4" t="s">
        <v>112</v>
      </c>
      <c r="B120" s="4" t="s">
        <v>1338</v>
      </c>
      <c r="K120" s="6" t="n">
        <v>977833</v>
      </c>
      <c r="M120" s="6" t="n">
        <v>765015</v>
      </c>
      <c r="O120" s="6" t="n">
        <v>776796</v>
      </c>
    </row>
    <row r="121" spans="1:16">
      <c r="A121" s="4" t="s">
        <v>114</v>
      </c>
      <c r="B121" s="4" t="s">
        <v>1338</v>
      </c>
      <c r="K121" s="6" t="n">
        <v>410058</v>
      </c>
      <c r="M121" s="6" t="n">
        <v>339467</v>
      </c>
      <c r="O121" s="6" t="n">
        <v>360403</v>
      </c>
    </row>
    <row r="122" spans="1:16">
      <c r="A122" s="4" t="s">
        <v>115</v>
      </c>
      <c r="B122" s="4" t="s">
        <v>1338</v>
      </c>
      <c r="K122" s="6" t="n">
        <v>354722</v>
      </c>
      <c r="M122" s="6" t="n">
        <v>310304</v>
      </c>
      <c r="O122" s="6" t="n">
        <v>298983</v>
      </c>
    </row>
    <row r="123" spans="1:16">
      <c r="A123" s="4" t="s">
        <v>116</v>
      </c>
      <c r="B123" s="4" t="s">
        <v>1338</v>
      </c>
      <c r="K123" s="6" t="n">
        <v>31080</v>
      </c>
      <c r="M123" s="6" t="n">
        <v>26649</v>
      </c>
      <c r="O123" s="6" t="n">
        <v>21301</v>
      </c>
    </row>
    <row r="124" spans="1:16">
      <c r="A124" s="4" t="s">
        <v>117</v>
      </c>
      <c r="B124" s="4" t="s">
        <v>1338</v>
      </c>
      <c r="K124" s="6" t="n">
        <v>29001</v>
      </c>
      <c r="M124" s="6" t="n">
        <v>22579</v>
      </c>
      <c r="O124" s="6" t="n">
        <v>24108</v>
      </c>
    </row>
    <row r="125" spans="1:16">
      <c r="A125" s="4" t="s">
        <v>118</v>
      </c>
      <c r="B125" s="4" t="s">
        <v>1338</v>
      </c>
      <c r="M125" s="6" t="n">
        <v>8096</v>
      </c>
    </row>
    <row r="126" spans="1:16">
      <c r="A126" s="4" t="s">
        <v>120</v>
      </c>
      <c r="B126" s="4" t="s">
        <v>1338</v>
      </c>
      <c r="K126" s="6" t="n">
        <v>1802694</v>
      </c>
      <c r="M126" s="6" t="n">
        <v>1472110</v>
      </c>
      <c r="O126" s="6" t="n">
        <v>1481591</v>
      </c>
    </row>
    <row r="127" spans="1:16">
      <c r="A127" s="4" t="s">
        <v>1781</v>
      </c>
      <c r="B127" s="4" t="s">
        <v>1338</v>
      </c>
      <c r="K127" s="6" t="n">
        <v>618836</v>
      </c>
      <c r="M127" s="6" t="n">
        <v>703061</v>
      </c>
      <c r="O127" s="6" t="n">
        <v>745788</v>
      </c>
    </row>
    <row r="128" spans="1:16">
      <c r="A128" s="4" t="s">
        <v>122</v>
      </c>
      <c r="B128" s="4" t="s">
        <v>1338</v>
      </c>
      <c r="K128" s="6" t="n">
        <v>-5927</v>
      </c>
      <c r="M128" s="6" t="n">
        <v>-155</v>
      </c>
      <c r="O128" s="6" t="n">
        <v>-383</v>
      </c>
    </row>
    <row r="129" spans="1:16">
      <c r="A129" s="4" t="s">
        <v>123</v>
      </c>
      <c r="B129" s="4" t="s">
        <v>1338</v>
      </c>
      <c r="K129" s="6" t="n">
        <v>-3949</v>
      </c>
      <c r="M129" s="6" t="n">
        <v>-4340</v>
      </c>
      <c r="O129" s="6" t="n">
        <v>542</v>
      </c>
    </row>
    <row r="130" spans="1:16">
      <c r="A130" s="4" t="s">
        <v>124</v>
      </c>
      <c r="B130" s="4" t="s">
        <v>1338</v>
      </c>
      <c r="K130" s="6" t="n">
        <v>-2412</v>
      </c>
    </row>
    <row r="131" spans="1:16">
      <c r="A131" s="4" t="s">
        <v>1782</v>
      </c>
      <c r="B131" s="4" t="s">
        <v>1338</v>
      </c>
      <c r="K131" s="6" t="n">
        <v>0</v>
      </c>
      <c r="M131" s="6" t="n">
        <v>0</v>
      </c>
      <c r="O131" s="6" t="n">
        <v>0</v>
      </c>
    </row>
    <row r="132" spans="1:16">
      <c r="A132" s="4" t="s">
        <v>125</v>
      </c>
      <c r="B132" s="4" t="s">
        <v>1338</v>
      </c>
      <c r="K132" s="6" t="n">
        <v>606548</v>
      </c>
      <c r="M132" s="6" t="n">
        <v>698566</v>
      </c>
      <c r="O132" s="6" t="n">
        <v>745947</v>
      </c>
    </row>
    <row r="133" spans="1:16">
      <c r="A133" s="4" t="s">
        <v>126</v>
      </c>
      <c r="B133" s="4" t="s">
        <v>1338</v>
      </c>
      <c r="K133" s="6" t="n">
        <v>-92964</v>
      </c>
      <c r="M133" s="6" t="n">
        <v>-74880</v>
      </c>
      <c r="O133" s="6" t="n">
        <v>-62482</v>
      </c>
    </row>
    <row r="134" spans="1:16">
      <c r="A134" s="4" t="s">
        <v>127</v>
      </c>
      <c r="B134" s="4" t="s">
        <v>1338</v>
      </c>
      <c r="K134" s="6" t="n">
        <v>513584</v>
      </c>
      <c r="M134" s="6" t="n">
        <v>623686</v>
      </c>
      <c r="O134" s="6" t="n">
        <v>683465</v>
      </c>
    </row>
    <row r="135" spans="1:16">
      <c r="A135" s="4" t="s">
        <v>128</v>
      </c>
      <c r="B135" s="4" t="s">
        <v>1338</v>
      </c>
      <c r="K135" s="6" t="n">
        <v>-3172</v>
      </c>
      <c r="M135" s="6" t="n">
        <v>-7711</v>
      </c>
      <c r="O135" s="6" t="n">
        <v>-1954</v>
      </c>
    </row>
    <row r="136" spans="1:16">
      <c r="A136" s="4" t="s">
        <v>1783</v>
      </c>
      <c r="B136" s="4" t="s">
        <v>1338</v>
      </c>
      <c r="K136" s="8" t="n">
        <v>510412</v>
      </c>
      <c r="M136" s="8" t="n">
        <v>615975</v>
      </c>
      <c r="O136" s="8" t="n">
        <v>681511</v>
      </c>
    </row>
    <row r="137" spans="1:16">
      <c r="A137" t="n"/>
    </row>
    <row r="138" spans="1:16">
      <c r="A138" s="4" t="s">
        <v>99</v>
      </c>
      <c r="B138" s="4" t="s">
        <v>140</v>
      </c>
    </row>
    <row r="139" spans="1:16">
      <c r="A139" s="4" t="s">
        <v>113</v>
      </c>
      <c r="B139" s="4" t="s">
        <v>141</v>
      </c>
    </row>
    <row r="140" spans="1:16">
      <c r="A140" s="4" t="s">
        <v>119</v>
      </c>
      <c r="B140" s="4" t="s">
        <v>1777</v>
      </c>
    </row>
    <row r="141" spans="1:16">
      <c r="A141" s="4" t="s">
        <v>1338</v>
      </c>
      <c r="B141" s="4" t="s">
        <v>1778</v>
      </c>
    </row>
  </sheetData>
  <mergeCells count="11">
    <mergeCell ref="A1:B2"/>
    <mergeCell ref="C1:J1"/>
    <mergeCell ref="K1:P1"/>
    <mergeCell ref="K2:L2"/>
    <mergeCell ref="M2:N2"/>
    <mergeCell ref="O2:P2"/>
    <mergeCell ref="A137:O137"/>
    <mergeCell ref="B138:O138"/>
    <mergeCell ref="B139:O139"/>
    <mergeCell ref="B140:O140"/>
    <mergeCell ref="B141:O14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E19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784</v>
      </c>
      <c r="C1" s="2" t="s">
        <v>1</v>
      </c>
    </row>
    <row r="2" spans="1:5">
      <c r="C2" s="2" t="s">
        <v>2</v>
      </c>
      <c r="D2" s="2" t="s">
        <v>30</v>
      </c>
      <c r="E2" s="2" t="s">
        <v>31</v>
      </c>
    </row>
    <row r="3" spans="1:5">
      <c r="A3" s="3" t="s">
        <v>1785</v>
      </c>
    </row>
    <row r="4" spans="1:5">
      <c r="A4" s="4" t="s">
        <v>167</v>
      </c>
      <c r="C4" s="8" t="n">
        <v>334506</v>
      </c>
      <c r="D4" s="8" t="n">
        <v>340161</v>
      </c>
      <c r="E4" s="8" t="n">
        <v>235366</v>
      </c>
    </row>
    <row r="5" spans="1:5">
      <c r="A5" s="4" t="s">
        <v>169</v>
      </c>
      <c r="C5" s="6" t="n">
        <v>3842408</v>
      </c>
      <c r="D5" s="6" t="n">
        <v>4756555</v>
      </c>
      <c r="E5" s="6" t="n">
        <v>4370548</v>
      </c>
    </row>
    <row r="6" spans="1:5">
      <c r="A6" s="4" t="s">
        <v>170</v>
      </c>
      <c r="C6" s="6" t="n">
        <v>332410</v>
      </c>
      <c r="D6" s="6" t="n">
        <v>554619</v>
      </c>
      <c r="E6" s="6" t="n">
        <v>490459</v>
      </c>
    </row>
    <row r="7" spans="1:5">
      <c r="A7" s="4" t="s">
        <v>171</v>
      </c>
      <c r="C7" s="6" t="n">
        <v>-4225031</v>
      </c>
      <c r="D7" s="6" t="n">
        <v>-4391814</v>
      </c>
      <c r="E7" s="6" t="n">
        <v>-5392728</v>
      </c>
    </row>
    <row r="8" spans="1:5">
      <c r="A8" s="4" t="s">
        <v>172</v>
      </c>
      <c r="C8" s="6" t="n">
        <v>-436690</v>
      </c>
      <c r="D8" s="6" t="n">
        <v>-329301</v>
      </c>
      <c r="E8" s="6" t="n">
        <v>934759</v>
      </c>
    </row>
    <row r="9" spans="1:5">
      <c r="A9" s="4" t="s">
        <v>173</v>
      </c>
      <c r="C9" s="6" t="n">
        <v>-5988</v>
      </c>
      <c r="D9" s="6" t="n">
        <v>-143597</v>
      </c>
      <c r="E9" s="6" t="n">
        <v>26508</v>
      </c>
    </row>
    <row r="10" spans="1:5">
      <c r="A10" s="4" t="s">
        <v>174</v>
      </c>
      <c r="C10" s="6" t="n">
        <v>-4393</v>
      </c>
      <c r="D10" s="6" t="n">
        <v>2922</v>
      </c>
      <c r="E10" s="6" t="n">
        <v>-3167</v>
      </c>
    </row>
    <row r="11" spans="1:5">
      <c r="A11" s="4" t="s">
        <v>175</v>
      </c>
      <c r="C11" s="6" t="n">
        <v>46603</v>
      </c>
      <c r="D11" s="6" t="n">
        <v>0</v>
      </c>
      <c r="E11" s="6" t="n">
        <v>0</v>
      </c>
    </row>
    <row r="12" spans="1:5">
      <c r="A12" s="4" t="s">
        <v>176</v>
      </c>
      <c r="C12" s="6" t="n">
        <v>99733</v>
      </c>
      <c r="D12" s="6" t="n">
        <v>27489</v>
      </c>
      <c r="E12" s="6" t="n">
        <v>-172962</v>
      </c>
    </row>
    <row r="13" spans="1:5">
      <c r="A13" s="4" t="s">
        <v>177</v>
      </c>
      <c r="C13" s="6" t="n">
        <v>0</v>
      </c>
      <c r="D13" s="6" t="n">
        <v>16459</v>
      </c>
      <c r="E13" s="6" t="n">
        <v>21388</v>
      </c>
    </row>
    <row r="14" spans="1:5">
      <c r="A14" s="4" t="s">
        <v>178</v>
      </c>
      <c r="C14" s="6" t="n">
        <v>0</v>
      </c>
      <c r="D14" s="6" t="n">
        <v>-643545</v>
      </c>
      <c r="E14" s="6" t="n">
        <v>0</v>
      </c>
    </row>
    <row r="15" spans="1:5">
      <c r="A15" s="4" t="s">
        <v>1786</v>
      </c>
      <c r="C15" s="6" t="n">
        <v>0</v>
      </c>
      <c r="D15" s="6" t="n">
        <v>0</v>
      </c>
    </row>
    <row r="16" spans="1:5">
      <c r="A16" s="4" t="s">
        <v>1787</v>
      </c>
      <c r="C16" s="6" t="n">
        <v>0</v>
      </c>
      <c r="D16" s="6" t="n">
        <v>0</v>
      </c>
      <c r="E16" s="6" t="n">
        <v>0</v>
      </c>
    </row>
    <row r="17" spans="1:5">
      <c r="A17" s="4" t="s">
        <v>179</v>
      </c>
      <c r="C17" s="6" t="n">
        <v>-370834</v>
      </c>
      <c r="D17" s="6" t="n">
        <v>-162681</v>
      </c>
      <c r="E17" s="6" t="n">
        <v>253813</v>
      </c>
    </row>
    <row r="18" spans="1:5">
      <c r="A18" s="4" t="s">
        <v>181</v>
      </c>
      <c r="C18" s="6" t="n">
        <v>75493</v>
      </c>
      <c r="D18" s="6" t="n">
        <v>0</v>
      </c>
      <c r="E18" s="6" t="n">
        <v>0</v>
      </c>
    </row>
    <row r="19" spans="1:5">
      <c r="A19" s="4" t="s">
        <v>182</v>
      </c>
      <c r="C19" s="6" t="n">
        <v>17407</v>
      </c>
      <c r="D19" s="6" t="n">
        <v>5347</v>
      </c>
      <c r="E19" s="6" t="n">
        <v>1211</v>
      </c>
    </row>
    <row r="20" spans="1:5">
      <c r="A20" s="4" t="s">
        <v>183</v>
      </c>
      <c r="C20" s="6" t="n">
        <v>-260430</v>
      </c>
      <c r="D20" s="6" t="n">
        <v>-510952</v>
      </c>
      <c r="E20" s="6" t="n">
        <v>-513504</v>
      </c>
    </row>
    <row r="21" spans="1:5">
      <c r="A21" s="4" t="s">
        <v>184</v>
      </c>
      <c r="C21" s="6" t="n">
        <v>-112991</v>
      </c>
      <c r="D21" s="6" t="n">
        <v>-117043</v>
      </c>
      <c r="E21" s="6" t="n">
        <v>-360071</v>
      </c>
    </row>
    <row r="22" spans="1:5">
      <c r="A22" s="4" t="s">
        <v>185</v>
      </c>
      <c r="C22" s="6" t="n">
        <v>4393</v>
      </c>
      <c r="D22" s="6" t="n">
        <v>-2922</v>
      </c>
      <c r="E22" s="6" t="n">
        <v>3167</v>
      </c>
    </row>
    <row r="23" spans="1:5">
      <c r="A23" s="4" t="s">
        <v>186</v>
      </c>
      <c r="C23" s="6" t="n">
        <v>499200</v>
      </c>
      <c r="D23" s="6" t="n">
        <v>300200</v>
      </c>
      <c r="E23" s="6" t="n">
        <v>142190</v>
      </c>
    </row>
    <row r="24" spans="1:5">
      <c r="A24" s="4" t="s">
        <v>187</v>
      </c>
      <c r="C24" s="6" t="n">
        <v>-86934</v>
      </c>
      <c r="D24" s="6" t="n">
        <v>-13192</v>
      </c>
      <c r="E24" s="6" t="n">
        <v>0</v>
      </c>
    </row>
    <row r="25" spans="1:5">
      <c r="A25" s="4" t="s">
        <v>188</v>
      </c>
      <c r="C25" s="6" t="n">
        <v>9600</v>
      </c>
      <c r="D25" s="6" t="n">
        <v>117243</v>
      </c>
      <c r="E25" s="6" t="n">
        <v>136619</v>
      </c>
    </row>
    <row r="26" spans="1:5">
      <c r="A26" s="4" t="s">
        <v>189</v>
      </c>
      <c r="C26" s="6" t="n">
        <v>-168733</v>
      </c>
      <c r="D26" s="6" t="n">
        <v>-237183</v>
      </c>
      <c r="E26" s="6" t="n">
        <v>-289260</v>
      </c>
    </row>
    <row r="27" spans="1:5">
      <c r="A27" s="4" t="s">
        <v>190</v>
      </c>
      <c r="C27" s="6" t="n">
        <v>249636</v>
      </c>
      <c r="D27" s="6" t="n">
        <v>127400</v>
      </c>
      <c r="E27" s="6" t="n">
        <v>15600</v>
      </c>
    </row>
    <row r="28" spans="1:5">
      <c r="A28" s="4" t="s">
        <v>1788</v>
      </c>
      <c r="C28" s="6" t="n">
        <v>0</v>
      </c>
      <c r="D28" s="6" t="n">
        <v>0</v>
      </c>
    </row>
    <row r="29" spans="1:5">
      <c r="A29" s="4" t="s">
        <v>1787</v>
      </c>
      <c r="C29" s="6" t="n">
        <v>0</v>
      </c>
      <c r="D29" s="6" t="n">
        <v>0</v>
      </c>
      <c r="E29" s="6" t="n">
        <v>0</v>
      </c>
    </row>
    <row r="30" spans="1:5">
      <c r="A30" s="4" t="s">
        <v>191</v>
      </c>
      <c r="C30" s="6" t="n">
        <v>226641</v>
      </c>
      <c r="D30" s="6" t="n">
        <v>-331102</v>
      </c>
      <c r="E30" s="6" t="n">
        <v>-864048</v>
      </c>
    </row>
    <row r="31" spans="1:5">
      <c r="A31" s="4" t="s">
        <v>192</v>
      </c>
      <c r="C31" s="6" t="n">
        <v>-17605</v>
      </c>
      <c r="D31" s="6" t="n">
        <v>-25310</v>
      </c>
      <c r="E31" s="6" t="n">
        <v>-6364</v>
      </c>
    </row>
    <row r="32" spans="1:5">
      <c r="A32" s="4" t="s">
        <v>1789</v>
      </c>
      <c r="C32" s="6" t="n">
        <v>172708</v>
      </c>
      <c r="D32" s="6" t="n">
        <v>-178932</v>
      </c>
      <c r="E32" s="6" t="n">
        <v>-381233</v>
      </c>
    </row>
    <row r="33" spans="1:5">
      <c r="A33" s="4" t="s">
        <v>194</v>
      </c>
      <c r="C33" s="6" t="n">
        <v>550401</v>
      </c>
      <c r="D33" s="6" t="n">
        <v>729333</v>
      </c>
      <c r="E33" s="6" t="n">
        <v>1110566</v>
      </c>
    </row>
    <row r="34" spans="1:5">
      <c r="A34" s="4" t="s">
        <v>195</v>
      </c>
      <c r="C34" s="6" t="n">
        <v>723109</v>
      </c>
      <c r="D34" s="6" t="n">
        <v>550401</v>
      </c>
      <c r="E34" s="6" t="n">
        <v>729333</v>
      </c>
    </row>
    <row r="35" spans="1:5">
      <c r="A35" s="4" t="s">
        <v>1773</v>
      </c>
    </row>
    <row r="36" spans="1:5">
      <c r="A36" s="3" t="s">
        <v>1785</v>
      </c>
    </row>
    <row r="37" spans="1:5">
      <c r="A37" s="4" t="s">
        <v>167</v>
      </c>
      <c r="B37" s="4" t="s">
        <v>99</v>
      </c>
      <c r="C37" s="6" t="n">
        <v>-645700</v>
      </c>
      <c r="D37" s="6" t="n">
        <v>-100000</v>
      </c>
      <c r="E37" s="6" t="n">
        <v>-990946</v>
      </c>
    </row>
    <row r="38" spans="1:5">
      <c r="A38" s="4" t="s">
        <v>169</v>
      </c>
      <c r="B38" s="4" t="s">
        <v>99</v>
      </c>
      <c r="C38" s="6" t="n">
        <v>0</v>
      </c>
      <c r="D38" s="6" t="n">
        <v>0</v>
      </c>
      <c r="E38" s="6" t="n">
        <v>0</v>
      </c>
    </row>
    <row r="39" spans="1:5">
      <c r="A39" s="4" t="s">
        <v>170</v>
      </c>
      <c r="B39" s="4" t="s">
        <v>99</v>
      </c>
      <c r="C39" s="6" t="n">
        <v>0</v>
      </c>
      <c r="D39" s="6" t="n">
        <v>0</v>
      </c>
      <c r="E39" s="6" t="n">
        <v>0</v>
      </c>
    </row>
    <row r="40" spans="1:5">
      <c r="A40" s="4" t="s">
        <v>171</v>
      </c>
      <c r="B40" s="4" t="s">
        <v>99</v>
      </c>
      <c r="C40" s="6" t="n">
        <v>0</v>
      </c>
      <c r="D40" s="6" t="n">
        <v>0</v>
      </c>
      <c r="E40" s="6" t="n">
        <v>0</v>
      </c>
    </row>
    <row r="41" spans="1:5">
      <c r="A41" s="4" t="s">
        <v>172</v>
      </c>
      <c r="B41" s="4" t="s">
        <v>99</v>
      </c>
      <c r="C41" s="6" t="n">
        <v>0</v>
      </c>
      <c r="D41" s="6" t="n">
        <v>0</v>
      </c>
      <c r="E41" s="6" t="n">
        <v>0</v>
      </c>
    </row>
    <row r="42" spans="1:5">
      <c r="A42" s="4" t="s">
        <v>173</v>
      </c>
      <c r="B42" s="4" t="s">
        <v>99</v>
      </c>
      <c r="C42" s="6" t="n">
        <v>0</v>
      </c>
      <c r="D42" s="6" t="n">
        <v>0</v>
      </c>
      <c r="E42" s="6" t="n">
        <v>0</v>
      </c>
    </row>
    <row r="43" spans="1:5">
      <c r="A43" s="4" t="s">
        <v>174</v>
      </c>
      <c r="B43" s="4" t="s">
        <v>99</v>
      </c>
      <c r="C43" s="6" t="n">
        <v>0</v>
      </c>
      <c r="D43" s="6" t="n">
        <v>0</v>
      </c>
      <c r="E43" s="6" t="n">
        <v>0</v>
      </c>
    </row>
    <row r="44" spans="1:5">
      <c r="A44" s="4" t="s">
        <v>175</v>
      </c>
      <c r="B44" s="4" t="s">
        <v>99</v>
      </c>
      <c r="C44" s="6" t="n">
        <v>0</v>
      </c>
    </row>
    <row r="45" spans="1:5">
      <c r="A45" s="4" t="s">
        <v>176</v>
      </c>
      <c r="B45" s="4" t="s">
        <v>99</v>
      </c>
      <c r="C45" s="6" t="n">
        <v>0</v>
      </c>
      <c r="D45" s="6" t="n">
        <v>0</v>
      </c>
      <c r="E45" s="6" t="n">
        <v>0</v>
      </c>
    </row>
    <row r="46" spans="1:5">
      <c r="A46" s="4" t="s">
        <v>177</v>
      </c>
      <c r="B46" s="4" t="s">
        <v>99</v>
      </c>
      <c r="D46" s="6" t="n">
        <v>0</v>
      </c>
      <c r="E46" s="6" t="n">
        <v>0</v>
      </c>
    </row>
    <row r="47" spans="1:5">
      <c r="A47" s="4" t="s">
        <v>178</v>
      </c>
      <c r="B47" s="4" t="s">
        <v>99</v>
      </c>
      <c r="D47" s="6" t="n">
        <v>0</v>
      </c>
    </row>
    <row r="48" spans="1:5">
      <c r="A48" s="4" t="s">
        <v>1786</v>
      </c>
      <c r="B48" s="4" t="s">
        <v>99</v>
      </c>
      <c r="C48" s="6" t="n">
        <v>575895</v>
      </c>
      <c r="D48" s="6" t="n">
        <v>480000</v>
      </c>
    </row>
    <row r="49" spans="1:5">
      <c r="A49" s="4" t="s">
        <v>1787</v>
      </c>
      <c r="B49" s="4" t="s">
        <v>99</v>
      </c>
      <c r="C49" s="6" t="n">
        <v>-400000</v>
      </c>
      <c r="D49" s="6" t="n">
        <v>-673966</v>
      </c>
      <c r="E49" s="6" t="n">
        <v>-18054</v>
      </c>
    </row>
    <row r="50" spans="1:5">
      <c r="A50" s="4" t="s">
        <v>179</v>
      </c>
      <c r="B50" s="4" t="s">
        <v>99</v>
      </c>
      <c r="C50" s="6" t="n">
        <v>175895</v>
      </c>
      <c r="D50" s="6" t="n">
        <v>-193966</v>
      </c>
      <c r="E50" s="6" t="n">
        <v>-18054</v>
      </c>
    </row>
    <row r="51" spans="1:5">
      <c r="A51" s="4" t="s">
        <v>181</v>
      </c>
      <c r="B51" s="4" t="s">
        <v>99</v>
      </c>
      <c r="C51" s="6" t="n">
        <v>0</v>
      </c>
    </row>
    <row r="52" spans="1:5">
      <c r="A52" s="4" t="s">
        <v>182</v>
      </c>
      <c r="B52" s="4" t="s">
        <v>99</v>
      </c>
      <c r="C52" s="6" t="n">
        <v>0</v>
      </c>
      <c r="D52" s="6" t="n">
        <v>0</v>
      </c>
      <c r="E52" s="6" t="n">
        <v>0</v>
      </c>
    </row>
    <row r="53" spans="1:5">
      <c r="A53" s="4" t="s">
        <v>183</v>
      </c>
      <c r="B53" s="4" t="s">
        <v>99</v>
      </c>
      <c r="C53" s="6" t="n">
        <v>0</v>
      </c>
      <c r="D53" s="6" t="n">
        <v>0</v>
      </c>
      <c r="E53" s="6" t="n">
        <v>0</v>
      </c>
    </row>
    <row r="54" spans="1:5">
      <c r="A54" s="4" t="s">
        <v>184</v>
      </c>
      <c r="B54" s="4" t="s">
        <v>99</v>
      </c>
      <c r="C54" s="6" t="n">
        <v>645700</v>
      </c>
      <c r="D54" s="6" t="n">
        <v>100000</v>
      </c>
      <c r="E54" s="6" t="n">
        <v>990946</v>
      </c>
    </row>
    <row r="55" spans="1:5">
      <c r="A55" s="4" t="s">
        <v>185</v>
      </c>
      <c r="B55" s="4" t="s">
        <v>99</v>
      </c>
      <c r="C55" s="6" t="n">
        <v>0</v>
      </c>
      <c r="D55" s="6" t="n">
        <v>0</v>
      </c>
      <c r="E55" s="6" t="n">
        <v>0</v>
      </c>
    </row>
    <row r="56" spans="1:5">
      <c r="A56" s="4" t="s">
        <v>186</v>
      </c>
      <c r="B56" s="4" t="s">
        <v>99</v>
      </c>
      <c r="C56" s="6" t="n">
        <v>0</v>
      </c>
      <c r="D56" s="6" t="n">
        <v>0</v>
      </c>
      <c r="E56" s="6" t="n">
        <v>0</v>
      </c>
    </row>
    <row r="57" spans="1:5">
      <c r="A57" s="4" t="s">
        <v>187</v>
      </c>
      <c r="B57" s="4" t="s">
        <v>99</v>
      </c>
      <c r="C57" s="6" t="n">
        <v>0</v>
      </c>
      <c r="D57" s="6" t="n">
        <v>0</v>
      </c>
    </row>
    <row r="58" spans="1:5">
      <c r="A58" s="4" t="s">
        <v>188</v>
      </c>
      <c r="B58" s="4" t="s">
        <v>99</v>
      </c>
      <c r="C58" s="6" t="n">
        <v>0</v>
      </c>
      <c r="D58" s="6" t="n">
        <v>0</v>
      </c>
      <c r="E58" s="6" t="n">
        <v>0</v>
      </c>
    </row>
    <row r="59" spans="1:5">
      <c r="A59" s="4" t="s">
        <v>189</v>
      </c>
      <c r="B59" s="4" t="s">
        <v>99</v>
      </c>
      <c r="C59" s="6" t="n">
        <v>0</v>
      </c>
      <c r="D59" s="6" t="n">
        <v>0</v>
      </c>
      <c r="E59" s="6" t="n">
        <v>0</v>
      </c>
    </row>
    <row r="60" spans="1:5">
      <c r="A60" s="4" t="s">
        <v>190</v>
      </c>
      <c r="B60" s="4" t="s">
        <v>99</v>
      </c>
      <c r="C60" s="6" t="n">
        <v>0</v>
      </c>
      <c r="D60" s="6" t="n">
        <v>0</v>
      </c>
    </row>
    <row r="61" spans="1:5">
      <c r="A61" s="4" t="s">
        <v>1788</v>
      </c>
      <c r="B61" s="4" t="s">
        <v>99</v>
      </c>
      <c r="C61" s="6" t="n">
        <v>-575895</v>
      </c>
      <c r="D61" s="6" t="n">
        <v>-480000</v>
      </c>
    </row>
    <row r="62" spans="1:5">
      <c r="A62" s="4" t="s">
        <v>1787</v>
      </c>
      <c r="B62" s="4" t="s">
        <v>99</v>
      </c>
      <c r="C62" s="6" t="n">
        <v>400000</v>
      </c>
      <c r="D62" s="6" t="n">
        <v>673966</v>
      </c>
      <c r="E62" s="6" t="n">
        <v>18054</v>
      </c>
    </row>
    <row r="63" spans="1:5">
      <c r="A63" s="4" t="s">
        <v>191</v>
      </c>
      <c r="B63" s="4" t="s">
        <v>99</v>
      </c>
      <c r="C63" s="6" t="n">
        <v>469805</v>
      </c>
      <c r="D63" s="6" t="n">
        <v>293966</v>
      </c>
      <c r="E63" s="6" t="n">
        <v>1009000</v>
      </c>
    </row>
    <row r="64" spans="1:5">
      <c r="A64" s="4" t="s">
        <v>192</v>
      </c>
      <c r="B64" s="4" t="s">
        <v>99</v>
      </c>
      <c r="C64" s="6" t="n">
        <v>0</v>
      </c>
      <c r="D64" s="6" t="n">
        <v>0</v>
      </c>
      <c r="E64" s="6" t="n">
        <v>0</v>
      </c>
    </row>
    <row r="65" spans="1:5">
      <c r="A65" s="4" t="s">
        <v>1789</v>
      </c>
      <c r="B65" s="4" t="s">
        <v>99</v>
      </c>
      <c r="C65" s="6" t="n">
        <v>0</v>
      </c>
      <c r="D65" s="6" t="n">
        <v>0</v>
      </c>
      <c r="E65" s="6" t="n">
        <v>0</v>
      </c>
    </row>
    <row r="66" spans="1:5">
      <c r="A66" s="4" t="s">
        <v>194</v>
      </c>
      <c r="B66" s="4" t="s">
        <v>99</v>
      </c>
      <c r="C66" s="6" t="n">
        <v>0</v>
      </c>
      <c r="D66" s="6" t="n">
        <v>0</v>
      </c>
      <c r="E66" s="6" t="n">
        <v>0</v>
      </c>
    </row>
    <row r="67" spans="1:5">
      <c r="A67" s="4" t="s">
        <v>195</v>
      </c>
      <c r="B67" s="4" t="s">
        <v>99</v>
      </c>
      <c r="C67" s="6" t="n">
        <v>0</v>
      </c>
      <c r="D67" s="6" t="n">
        <v>0</v>
      </c>
      <c r="E67" s="6" t="n">
        <v>0</v>
      </c>
    </row>
    <row r="68" spans="1:5">
      <c r="A68" s="4" t="s">
        <v>1774</v>
      </c>
    </row>
    <row r="69" spans="1:5">
      <c r="A69" s="3" t="s">
        <v>1785</v>
      </c>
    </row>
    <row r="70" spans="1:5">
      <c r="A70" s="4" t="s">
        <v>167</v>
      </c>
      <c r="C70" s="6" t="n">
        <v>536125</v>
      </c>
      <c r="D70" s="6" t="n">
        <v>-41905</v>
      </c>
      <c r="E70" s="6" t="n">
        <v>855029</v>
      </c>
    </row>
    <row r="71" spans="1:5">
      <c r="A71" s="4" t="s">
        <v>169</v>
      </c>
      <c r="C71" s="6" t="n">
        <v>0</v>
      </c>
      <c r="D71" s="6" t="n">
        <v>0</v>
      </c>
      <c r="E71" s="6" t="n">
        <v>0</v>
      </c>
    </row>
    <row r="72" spans="1:5">
      <c r="A72" s="4" t="s">
        <v>170</v>
      </c>
      <c r="C72" s="6" t="n">
        <v>0</v>
      </c>
      <c r="D72" s="6" t="n">
        <v>0</v>
      </c>
      <c r="E72" s="6" t="n">
        <v>0</v>
      </c>
    </row>
    <row r="73" spans="1:5">
      <c r="A73" s="4" t="s">
        <v>171</v>
      </c>
      <c r="C73" s="6" t="n">
        <v>-28903</v>
      </c>
      <c r="D73" s="6" t="n">
        <v>0</v>
      </c>
      <c r="E73" s="6" t="n">
        <v>0</v>
      </c>
    </row>
    <row r="74" spans="1:5">
      <c r="A74" s="4" t="s">
        <v>172</v>
      </c>
      <c r="C74" s="6" t="n">
        <v>0</v>
      </c>
      <c r="D74" s="6" t="n">
        <v>0</v>
      </c>
      <c r="E74" s="6" t="n">
        <v>0</v>
      </c>
    </row>
    <row r="75" spans="1:5">
      <c r="A75" s="4" t="s">
        <v>173</v>
      </c>
      <c r="C75" s="6" t="n">
        <v>0</v>
      </c>
      <c r="D75" s="6" t="n">
        <v>0</v>
      </c>
      <c r="E75" s="6" t="n">
        <v>0</v>
      </c>
    </row>
    <row r="76" spans="1:5">
      <c r="A76" s="4" t="s">
        <v>174</v>
      </c>
      <c r="C76" s="6" t="n">
        <v>0</v>
      </c>
      <c r="D76" s="6" t="n">
        <v>0</v>
      </c>
      <c r="E76" s="6" t="n">
        <v>0</v>
      </c>
    </row>
    <row r="77" spans="1:5">
      <c r="A77" s="4" t="s">
        <v>175</v>
      </c>
      <c r="C77" s="6" t="n">
        <v>0</v>
      </c>
    </row>
    <row r="78" spans="1:5">
      <c r="A78" s="4" t="s">
        <v>176</v>
      </c>
      <c r="C78" s="6" t="n">
        <v>0</v>
      </c>
      <c r="D78" s="6" t="n">
        <v>0</v>
      </c>
      <c r="E78" s="6" t="n">
        <v>0</v>
      </c>
    </row>
    <row r="79" spans="1:5">
      <c r="A79" s="4" t="s">
        <v>177</v>
      </c>
      <c r="D79" s="6" t="n">
        <v>0</v>
      </c>
      <c r="E79" s="6" t="n">
        <v>0</v>
      </c>
    </row>
    <row r="80" spans="1:5">
      <c r="A80" s="4" t="s">
        <v>178</v>
      </c>
      <c r="D80" s="6" t="n">
        <v>0</v>
      </c>
    </row>
    <row r="81" spans="1:5">
      <c r="A81" s="4" t="s">
        <v>1786</v>
      </c>
      <c r="C81" s="6" t="n">
        <v>-555700</v>
      </c>
      <c r="D81" s="6" t="n">
        <v>0</v>
      </c>
    </row>
    <row r="82" spans="1:5">
      <c r="A82" s="4" t="s">
        <v>1787</v>
      </c>
      <c r="C82" s="6" t="n">
        <v>400000</v>
      </c>
      <c r="D82" s="6" t="n">
        <v>673966</v>
      </c>
      <c r="E82" s="6" t="n">
        <v>18054</v>
      </c>
    </row>
    <row r="83" spans="1:5">
      <c r="A83" s="4" t="s">
        <v>179</v>
      </c>
      <c r="C83" s="6" t="n">
        <v>-184603</v>
      </c>
      <c r="D83" s="6" t="n">
        <v>673966</v>
      </c>
      <c r="E83" s="6" t="n">
        <v>18054</v>
      </c>
    </row>
    <row r="84" spans="1:5">
      <c r="A84" s="4" t="s">
        <v>181</v>
      </c>
      <c r="C84" s="6" t="n">
        <v>0</v>
      </c>
    </row>
    <row r="85" spans="1:5">
      <c r="A85" s="4" t="s">
        <v>182</v>
      </c>
      <c r="C85" s="6" t="n">
        <v>17407</v>
      </c>
      <c r="D85" s="6" t="n">
        <v>5347</v>
      </c>
      <c r="E85" s="6" t="n">
        <v>1211</v>
      </c>
    </row>
    <row r="86" spans="1:5">
      <c r="A86" s="4" t="s">
        <v>183</v>
      </c>
      <c r="C86" s="6" t="n">
        <v>-260430</v>
      </c>
      <c r="D86" s="6" t="n">
        <v>-510952</v>
      </c>
      <c r="E86" s="6" t="n">
        <v>-513504</v>
      </c>
    </row>
    <row r="87" spans="1:5">
      <c r="A87" s="4" t="s">
        <v>184</v>
      </c>
      <c r="C87" s="6" t="n">
        <v>-112991</v>
      </c>
      <c r="D87" s="6" t="n">
        <v>-117043</v>
      </c>
      <c r="E87" s="6" t="n">
        <v>-360071</v>
      </c>
    </row>
    <row r="88" spans="1:5">
      <c r="A88" s="4" t="s">
        <v>185</v>
      </c>
      <c r="C88" s="6" t="n">
        <v>0</v>
      </c>
      <c r="D88" s="6" t="n">
        <v>0</v>
      </c>
      <c r="E88" s="6" t="n">
        <v>0</v>
      </c>
    </row>
    <row r="89" spans="1:5">
      <c r="A89" s="4" t="s">
        <v>186</v>
      </c>
      <c r="C89" s="6" t="n">
        <v>0</v>
      </c>
      <c r="D89" s="6" t="n">
        <v>0</v>
      </c>
      <c r="E89" s="6" t="n">
        <v>0</v>
      </c>
    </row>
    <row r="90" spans="1:5">
      <c r="A90" s="4" t="s">
        <v>187</v>
      </c>
      <c r="C90" s="6" t="n">
        <v>0</v>
      </c>
      <c r="D90" s="6" t="n">
        <v>0</v>
      </c>
    </row>
    <row r="91" spans="1:5">
      <c r="A91" s="4" t="s">
        <v>188</v>
      </c>
      <c r="C91" s="6" t="n">
        <v>0</v>
      </c>
      <c r="D91" s="6" t="n">
        <v>0</v>
      </c>
      <c r="E91" s="6" t="n">
        <v>0</v>
      </c>
    </row>
    <row r="92" spans="1:5">
      <c r="A92" s="4" t="s">
        <v>189</v>
      </c>
      <c r="C92" s="6" t="n">
        <v>0</v>
      </c>
      <c r="D92" s="6" t="n">
        <v>0</v>
      </c>
      <c r="E92" s="6" t="n">
        <v>0</v>
      </c>
    </row>
    <row r="93" spans="1:5">
      <c r="A93" s="4" t="s">
        <v>190</v>
      </c>
      <c r="C93" s="6" t="n">
        <v>0</v>
      </c>
      <c r="D93" s="6" t="n">
        <v>0</v>
      </c>
      <c r="E93" s="6" t="n">
        <v>0</v>
      </c>
    </row>
    <row r="94" spans="1:5">
      <c r="A94" s="4" t="s">
        <v>1788</v>
      </c>
      <c r="C94" s="6" t="n">
        <v>0</v>
      </c>
      <c r="D94" s="6" t="n">
        <v>0</v>
      </c>
    </row>
    <row r="95" spans="1:5">
      <c r="A95" s="4" t="s">
        <v>1787</v>
      </c>
      <c r="C95" s="6" t="n">
        <v>0</v>
      </c>
      <c r="D95" s="6" t="n">
        <v>0</v>
      </c>
      <c r="E95" s="6" t="n">
        <v>0</v>
      </c>
    </row>
    <row r="96" spans="1:5">
      <c r="A96" s="4" t="s">
        <v>191</v>
      </c>
      <c r="C96" s="6" t="n">
        <v>-356014</v>
      </c>
      <c r="D96" s="6" t="n">
        <v>-622648</v>
      </c>
      <c r="E96" s="6" t="n">
        <v>-872364</v>
      </c>
    </row>
    <row r="97" spans="1:5">
      <c r="A97" s="4" t="s">
        <v>192</v>
      </c>
      <c r="C97" s="6" t="n">
        <v>0</v>
      </c>
      <c r="D97" s="6" t="n">
        <v>0</v>
      </c>
      <c r="E97" s="6" t="n">
        <v>0</v>
      </c>
    </row>
    <row r="98" spans="1:5">
      <c r="A98" s="4" t="s">
        <v>1789</v>
      </c>
      <c r="C98" s="6" t="n">
        <v>-4492</v>
      </c>
      <c r="D98" s="6" t="n">
        <v>9413</v>
      </c>
      <c r="E98" s="6" t="n">
        <v>719</v>
      </c>
    </row>
    <row r="99" spans="1:5">
      <c r="A99" s="4" t="s">
        <v>194</v>
      </c>
      <c r="C99" s="6" t="n">
        <v>29798</v>
      </c>
      <c r="D99" s="6" t="n">
        <v>20385</v>
      </c>
      <c r="E99" s="6" t="n">
        <v>19666</v>
      </c>
    </row>
    <row r="100" spans="1:5">
      <c r="A100" s="4" t="s">
        <v>195</v>
      </c>
      <c r="C100" s="6" t="n">
        <v>25306</v>
      </c>
      <c r="D100" s="6" t="n">
        <v>29798</v>
      </c>
      <c r="E100" s="6" t="n">
        <v>20385</v>
      </c>
    </row>
    <row r="101" spans="1:5">
      <c r="A101" s="4" t="s">
        <v>1775</v>
      </c>
    </row>
    <row r="102" spans="1:5">
      <c r="A102" s="3" t="s">
        <v>1785</v>
      </c>
    </row>
    <row r="103" spans="1:5">
      <c r="A103" s="4" t="s">
        <v>167</v>
      </c>
      <c r="C103" s="6" t="n">
        <v>20236</v>
      </c>
      <c r="D103" s="6" t="n">
        <v>81</v>
      </c>
      <c r="E103" s="6" t="n">
        <v>0</v>
      </c>
    </row>
    <row r="104" spans="1:5">
      <c r="A104" s="4" t="s">
        <v>169</v>
      </c>
      <c r="C104" s="6" t="n">
        <v>0</v>
      </c>
      <c r="D104" s="6" t="n">
        <v>0</v>
      </c>
      <c r="E104" s="6" t="n">
        <v>0</v>
      </c>
    </row>
    <row r="105" spans="1:5">
      <c r="A105" s="4" t="s">
        <v>170</v>
      </c>
      <c r="C105" s="6" t="n">
        <v>0</v>
      </c>
      <c r="D105" s="6" t="n">
        <v>0</v>
      </c>
      <c r="E105" s="6" t="n">
        <v>0</v>
      </c>
    </row>
    <row r="106" spans="1:5">
      <c r="A106" s="4" t="s">
        <v>171</v>
      </c>
      <c r="C106" s="6" t="n">
        <v>0</v>
      </c>
      <c r="D106" s="6" t="n">
        <v>0</v>
      </c>
      <c r="E106" s="6" t="n">
        <v>0</v>
      </c>
    </row>
    <row r="107" spans="1:5">
      <c r="A107" s="4" t="s">
        <v>172</v>
      </c>
      <c r="C107" s="6" t="n">
        <v>0</v>
      </c>
      <c r="D107" s="6" t="n">
        <v>0</v>
      </c>
      <c r="E107" s="6" t="n">
        <v>0</v>
      </c>
    </row>
    <row r="108" spans="1:5">
      <c r="A108" s="4" t="s">
        <v>173</v>
      </c>
      <c r="C108" s="6" t="n">
        <v>0</v>
      </c>
      <c r="D108" s="6" t="n">
        <v>0</v>
      </c>
      <c r="E108" s="6" t="n">
        <v>0</v>
      </c>
    </row>
    <row r="109" spans="1:5">
      <c r="A109" s="4" t="s">
        <v>174</v>
      </c>
      <c r="C109" s="6" t="n">
        <v>0</v>
      </c>
      <c r="D109" s="6" t="n">
        <v>0</v>
      </c>
      <c r="E109" s="6" t="n">
        <v>0</v>
      </c>
    </row>
    <row r="110" spans="1:5">
      <c r="A110" s="4" t="s">
        <v>175</v>
      </c>
      <c r="C110" s="6" t="n">
        <v>0</v>
      </c>
    </row>
    <row r="111" spans="1:5">
      <c r="A111" s="4" t="s">
        <v>176</v>
      </c>
      <c r="C111" s="6" t="n">
        <v>0</v>
      </c>
      <c r="D111" s="6" t="n">
        <v>0</v>
      </c>
      <c r="E111" s="6" t="n">
        <v>0</v>
      </c>
    </row>
    <row r="112" spans="1:5">
      <c r="A112" s="4" t="s">
        <v>177</v>
      </c>
      <c r="D112" s="6" t="n">
        <v>0</v>
      </c>
      <c r="E112" s="6" t="n">
        <v>0</v>
      </c>
    </row>
    <row r="113" spans="1:5">
      <c r="A113" s="4" t="s">
        <v>178</v>
      </c>
      <c r="D113" s="6" t="n">
        <v>0</v>
      </c>
    </row>
    <row r="114" spans="1:5">
      <c r="A114" s="4" t="s">
        <v>1786</v>
      </c>
      <c r="C114" s="6" t="n">
        <v>-20195</v>
      </c>
      <c r="D114" s="6" t="n">
        <v>-240000</v>
      </c>
    </row>
    <row r="115" spans="1:5">
      <c r="A115" s="4" t="s">
        <v>1787</v>
      </c>
      <c r="C115" s="6" t="n">
        <v>0</v>
      </c>
      <c r="D115" s="6" t="n">
        <v>0</v>
      </c>
      <c r="E115" s="6" t="n">
        <v>0</v>
      </c>
    </row>
    <row r="116" spans="1:5">
      <c r="A116" s="4" t="s">
        <v>179</v>
      </c>
      <c r="C116" s="6" t="n">
        <v>-20195</v>
      </c>
      <c r="D116" s="6" t="n">
        <v>-240000</v>
      </c>
      <c r="E116" s="6" t="n">
        <v>0</v>
      </c>
    </row>
    <row r="117" spans="1:5">
      <c r="A117" s="4" t="s">
        <v>181</v>
      </c>
      <c r="C117" s="6" t="n">
        <v>0</v>
      </c>
    </row>
    <row r="118" spans="1:5">
      <c r="A118" s="4" t="s">
        <v>182</v>
      </c>
      <c r="C118" s="6" t="n">
        <v>0</v>
      </c>
      <c r="D118" s="6" t="n">
        <v>0</v>
      </c>
      <c r="E118" s="6" t="n">
        <v>0</v>
      </c>
    </row>
    <row r="119" spans="1:5">
      <c r="A119" s="4" t="s">
        <v>183</v>
      </c>
      <c r="C119" s="6" t="n">
        <v>0</v>
      </c>
      <c r="D119" s="6" t="n">
        <v>0</v>
      </c>
      <c r="E119" s="6" t="n">
        <v>0</v>
      </c>
    </row>
    <row r="120" spans="1:5">
      <c r="A120" s="4" t="s">
        <v>184</v>
      </c>
      <c r="C120" s="6" t="n">
        <v>0</v>
      </c>
      <c r="D120" s="6" t="n">
        <v>0</v>
      </c>
      <c r="E120" s="6" t="n">
        <v>0</v>
      </c>
    </row>
    <row r="121" spans="1:5">
      <c r="A121" s="4" t="s">
        <v>185</v>
      </c>
      <c r="C121" s="6" t="n">
        <v>0</v>
      </c>
      <c r="D121" s="6" t="n">
        <v>0</v>
      </c>
      <c r="E121" s="6" t="n">
        <v>0</v>
      </c>
    </row>
    <row r="122" spans="1:5">
      <c r="A122" s="4" t="s">
        <v>186</v>
      </c>
      <c r="C122" s="6" t="n">
        <v>0</v>
      </c>
      <c r="D122" s="6" t="n">
        <v>0</v>
      </c>
      <c r="E122" s="6" t="n">
        <v>0</v>
      </c>
    </row>
    <row r="123" spans="1:5">
      <c r="A123" s="4" t="s">
        <v>187</v>
      </c>
      <c r="C123" s="6" t="n">
        <v>0</v>
      </c>
      <c r="D123" s="6" t="n">
        <v>0</v>
      </c>
    </row>
    <row r="124" spans="1:5">
      <c r="A124" s="4" t="s">
        <v>188</v>
      </c>
      <c r="C124" s="6" t="n">
        <v>0</v>
      </c>
      <c r="D124" s="6" t="n">
        <v>0</v>
      </c>
      <c r="E124" s="6" t="n">
        <v>0</v>
      </c>
    </row>
    <row r="125" spans="1:5">
      <c r="A125" s="4" t="s">
        <v>189</v>
      </c>
      <c r="C125" s="6" t="n">
        <v>0</v>
      </c>
      <c r="D125" s="6" t="n">
        <v>0</v>
      </c>
      <c r="E125" s="6" t="n">
        <v>0</v>
      </c>
    </row>
    <row r="126" spans="1:5">
      <c r="A126" s="4" t="s">
        <v>190</v>
      </c>
      <c r="C126" s="6" t="n">
        <v>0</v>
      </c>
      <c r="D126" s="6" t="n">
        <v>0</v>
      </c>
      <c r="E126" s="6" t="n">
        <v>0</v>
      </c>
    </row>
    <row r="127" spans="1:5">
      <c r="A127" s="4" t="s">
        <v>1788</v>
      </c>
      <c r="C127" s="6" t="n">
        <v>0</v>
      </c>
      <c r="D127" s="6" t="n">
        <v>240000</v>
      </c>
    </row>
    <row r="128" spans="1:5">
      <c r="A128" s="4" t="s">
        <v>1787</v>
      </c>
      <c r="C128" s="6" t="n">
        <v>0</v>
      </c>
      <c r="D128" s="6" t="n">
        <v>0</v>
      </c>
      <c r="E128" s="6" t="n">
        <v>0</v>
      </c>
    </row>
    <row r="129" spans="1:5">
      <c r="A129" s="4" t="s">
        <v>191</v>
      </c>
      <c r="C129" s="6" t="n">
        <v>0</v>
      </c>
      <c r="D129" s="6" t="n">
        <v>240000</v>
      </c>
      <c r="E129" s="6" t="n">
        <v>0</v>
      </c>
    </row>
    <row r="130" spans="1:5">
      <c r="A130" s="4" t="s">
        <v>192</v>
      </c>
      <c r="C130" s="6" t="n">
        <v>0</v>
      </c>
      <c r="D130" s="6" t="n">
        <v>0</v>
      </c>
      <c r="E130" s="6" t="n">
        <v>0</v>
      </c>
    </row>
    <row r="131" spans="1:5">
      <c r="A131" s="4" t="s">
        <v>1789</v>
      </c>
      <c r="C131" s="6" t="n">
        <v>41</v>
      </c>
      <c r="D131" s="6" t="n">
        <v>81</v>
      </c>
      <c r="E131" s="6" t="n">
        <v>0</v>
      </c>
    </row>
    <row r="132" spans="1:5">
      <c r="A132" s="4" t="s">
        <v>194</v>
      </c>
      <c r="C132" s="6" t="n">
        <v>81</v>
      </c>
      <c r="D132" s="6" t="n">
        <v>0</v>
      </c>
      <c r="E132" s="6" t="n">
        <v>0</v>
      </c>
    </row>
    <row r="133" spans="1:5">
      <c r="A133" s="4" t="s">
        <v>195</v>
      </c>
      <c r="C133" s="6" t="n">
        <v>122</v>
      </c>
      <c r="D133" s="6" t="n">
        <v>81</v>
      </c>
      <c r="E133" s="6" t="n">
        <v>0</v>
      </c>
    </row>
    <row r="134" spans="1:5">
      <c r="A134" s="4" t="s">
        <v>1776</v>
      </c>
    </row>
    <row r="135" spans="1:5">
      <c r="A135" s="3" t="s">
        <v>1785</v>
      </c>
    </row>
    <row r="136" spans="1:5">
      <c r="A136" s="4" t="s">
        <v>167</v>
      </c>
      <c r="B136" s="4" t="s">
        <v>113</v>
      </c>
      <c r="C136" s="6" t="n">
        <v>423845</v>
      </c>
      <c r="D136" s="6" t="n">
        <v>481985</v>
      </c>
      <c r="E136" s="6" t="n">
        <v>371283</v>
      </c>
    </row>
    <row r="137" spans="1:5">
      <c r="A137" s="4" t="s">
        <v>169</v>
      </c>
      <c r="B137" s="4" t="s">
        <v>113</v>
      </c>
      <c r="C137" s="6" t="n">
        <v>3842408</v>
      </c>
      <c r="D137" s="6" t="n">
        <v>4756555</v>
      </c>
      <c r="E137" s="6" t="n">
        <v>4370548</v>
      </c>
    </row>
    <row r="138" spans="1:5">
      <c r="A138" s="4" t="s">
        <v>170</v>
      </c>
      <c r="B138" s="4" t="s">
        <v>113</v>
      </c>
      <c r="C138" s="6" t="n">
        <v>332410</v>
      </c>
      <c r="D138" s="6" t="n">
        <v>554619</v>
      </c>
      <c r="E138" s="6" t="n">
        <v>490459</v>
      </c>
    </row>
    <row r="139" spans="1:5">
      <c r="A139" s="4" t="s">
        <v>171</v>
      </c>
      <c r="B139" s="4" t="s">
        <v>113</v>
      </c>
      <c r="C139" s="6" t="n">
        <v>-4196128</v>
      </c>
      <c r="D139" s="6" t="n">
        <v>-4391814</v>
      </c>
      <c r="E139" s="6" t="n">
        <v>-5392728</v>
      </c>
    </row>
    <row r="140" spans="1:5">
      <c r="A140" s="4" t="s">
        <v>172</v>
      </c>
      <c r="B140" s="4" t="s">
        <v>113</v>
      </c>
      <c r="C140" s="6" t="n">
        <v>-436690</v>
      </c>
      <c r="D140" s="6" t="n">
        <v>-329301</v>
      </c>
      <c r="E140" s="6" t="n">
        <v>934759</v>
      </c>
    </row>
    <row r="141" spans="1:5">
      <c r="A141" s="4" t="s">
        <v>173</v>
      </c>
      <c r="B141" s="4" t="s">
        <v>113</v>
      </c>
      <c r="C141" s="6" t="n">
        <v>-5988</v>
      </c>
      <c r="D141" s="6" t="n">
        <v>-143597</v>
      </c>
      <c r="E141" s="6" t="n">
        <v>26508</v>
      </c>
    </row>
    <row r="142" spans="1:5">
      <c r="A142" s="4" t="s">
        <v>174</v>
      </c>
      <c r="B142" s="4" t="s">
        <v>113</v>
      </c>
      <c r="C142" s="6" t="n">
        <v>-4393</v>
      </c>
      <c r="D142" s="6" t="n">
        <v>2922</v>
      </c>
      <c r="E142" s="6" t="n">
        <v>-3167</v>
      </c>
    </row>
    <row r="143" spans="1:5">
      <c r="A143" s="4" t="s">
        <v>175</v>
      </c>
      <c r="B143" s="4" t="s">
        <v>113</v>
      </c>
      <c r="C143" s="6" t="n">
        <v>46603</v>
      </c>
    </row>
    <row r="144" spans="1:5">
      <c r="A144" s="4" t="s">
        <v>176</v>
      </c>
      <c r="B144" s="4" t="s">
        <v>113</v>
      </c>
      <c r="C144" s="6" t="n">
        <v>99733</v>
      </c>
      <c r="D144" s="6" t="n">
        <v>27489</v>
      </c>
      <c r="E144" s="6" t="n">
        <v>-172962</v>
      </c>
    </row>
    <row r="145" spans="1:5">
      <c r="A145" s="4" t="s">
        <v>177</v>
      </c>
      <c r="B145" s="4" t="s">
        <v>113</v>
      </c>
      <c r="D145" s="6" t="n">
        <v>16459</v>
      </c>
      <c r="E145" s="6" t="n">
        <v>21388</v>
      </c>
    </row>
    <row r="146" spans="1:5">
      <c r="A146" s="4" t="s">
        <v>178</v>
      </c>
      <c r="B146" s="4" t="s">
        <v>113</v>
      </c>
      <c r="D146" s="6" t="n">
        <v>-643545</v>
      </c>
    </row>
    <row r="147" spans="1:5">
      <c r="A147" s="4" t="s">
        <v>1786</v>
      </c>
      <c r="B147" s="4" t="s">
        <v>113</v>
      </c>
      <c r="C147" s="6" t="n">
        <v>0</v>
      </c>
      <c r="D147" s="6" t="n">
        <v>-240000</v>
      </c>
    </row>
    <row r="148" spans="1:5">
      <c r="A148" s="4" t="s">
        <v>1787</v>
      </c>
      <c r="B148" s="4" t="s">
        <v>113</v>
      </c>
      <c r="C148" s="6" t="n">
        <v>0</v>
      </c>
      <c r="D148" s="6" t="n">
        <v>0</v>
      </c>
      <c r="E148" s="6" t="n">
        <v>0</v>
      </c>
    </row>
    <row r="149" spans="1:5">
      <c r="A149" s="4" t="s">
        <v>179</v>
      </c>
      <c r="B149" s="4" t="s">
        <v>113</v>
      </c>
      <c r="C149" s="6" t="n">
        <v>-341931</v>
      </c>
      <c r="D149" s="6" t="n">
        <v>-402681</v>
      </c>
      <c r="E149" s="6" t="n">
        <v>253813</v>
      </c>
    </row>
    <row r="150" spans="1:5">
      <c r="A150" s="4" t="s">
        <v>181</v>
      </c>
      <c r="B150" s="4" t="s">
        <v>113</v>
      </c>
      <c r="C150" s="6" t="n">
        <v>75493</v>
      </c>
    </row>
    <row r="151" spans="1:5">
      <c r="A151" s="4" t="s">
        <v>182</v>
      </c>
      <c r="B151" s="4" t="s">
        <v>113</v>
      </c>
      <c r="C151" s="6" t="n">
        <v>0</v>
      </c>
      <c r="D151" s="6" t="n">
        <v>0</v>
      </c>
      <c r="E151" s="6" t="n">
        <v>0</v>
      </c>
    </row>
    <row r="152" spans="1:5">
      <c r="A152" s="4" t="s">
        <v>183</v>
      </c>
      <c r="B152" s="4" t="s">
        <v>113</v>
      </c>
      <c r="C152" s="6" t="n">
        <v>0</v>
      </c>
      <c r="D152" s="6" t="n">
        <v>0</v>
      </c>
      <c r="E152" s="6" t="n">
        <v>0</v>
      </c>
    </row>
    <row r="153" spans="1:5">
      <c r="A153" s="4" t="s">
        <v>184</v>
      </c>
      <c r="B153" s="4" t="s">
        <v>113</v>
      </c>
      <c r="C153" s="6" t="n">
        <v>-645700</v>
      </c>
      <c r="D153" s="6" t="n">
        <v>-100000</v>
      </c>
      <c r="E153" s="6" t="n">
        <v>-990946</v>
      </c>
    </row>
    <row r="154" spans="1:5">
      <c r="A154" s="4" t="s">
        <v>185</v>
      </c>
      <c r="B154" s="4" t="s">
        <v>113</v>
      </c>
      <c r="C154" s="6" t="n">
        <v>4393</v>
      </c>
      <c r="D154" s="6" t="n">
        <v>-2922</v>
      </c>
      <c r="E154" s="6" t="n">
        <v>3167</v>
      </c>
    </row>
    <row r="155" spans="1:5">
      <c r="A155" s="4" t="s">
        <v>186</v>
      </c>
      <c r="B155" s="4" t="s">
        <v>113</v>
      </c>
      <c r="C155" s="6" t="n">
        <v>499200</v>
      </c>
      <c r="D155" s="6" t="n">
        <v>300200</v>
      </c>
      <c r="E155" s="6" t="n">
        <v>142190</v>
      </c>
    </row>
    <row r="156" spans="1:5">
      <c r="A156" s="4" t="s">
        <v>187</v>
      </c>
      <c r="B156" s="4" t="s">
        <v>113</v>
      </c>
      <c r="C156" s="6" t="n">
        <v>-86934</v>
      </c>
      <c r="D156" s="6" t="n">
        <v>-13192</v>
      </c>
    </row>
    <row r="157" spans="1:5">
      <c r="A157" s="4" t="s">
        <v>188</v>
      </c>
      <c r="B157" s="4" t="s">
        <v>113</v>
      </c>
      <c r="C157" s="6" t="n">
        <v>9600</v>
      </c>
      <c r="D157" s="6" t="n">
        <v>117243</v>
      </c>
      <c r="E157" s="6" t="n">
        <v>136619</v>
      </c>
    </row>
    <row r="158" spans="1:5">
      <c r="A158" s="4" t="s">
        <v>189</v>
      </c>
      <c r="B158" s="4" t="s">
        <v>113</v>
      </c>
      <c r="C158" s="6" t="n">
        <v>-168733</v>
      </c>
      <c r="D158" s="6" t="n">
        <v>-237183</v>
      </c>
      <c r="E158" s="6" t="n">
        <v>-289260</v>
      </c>
    </row>
    <row r="159" spans="1:5">
      <c r="A159" s="4" t="s">
        <v>190</v>
      </c>
      <c r="B159" s="4" t="s">
        <v>113</v>
      </c>
      <c r="C159" s="6" t="n">
        <v>249636</v>
      </c>
      <c r="D159" s="6" t="n">
        <v>127400</v>
      </c>
      <c r="E159" s="6" t="n">
        <v>15600</v>
      </c>
    </row>
    <row r="160" spans="1:5">
      <c r="A160" s="4" t="s">
        <v>1788</v>
      </c>
      <c r="B160" s="4" t="s">
        <v>113</v>
      </c>
      <c r="C160" s="6" t="n">
        <v>575895</v>
      </c>
      <c r="D160" s="6" t="n">
        <v>240000</v>
      </c>
    </row>
    <row r="161" spans="1:5">
      <c r="A161" s="4" t="s">
        <v>1787</v>
      </c>
      <c r="B161" s="4" t="s">
        <v>113</v>
      </c>
      <c r="C161" s="6" t="n">
        <v>-400000</v>
      </c>
      <c r="D161" s="6" t="n">
        <v>-673966</v>
      </c>
      <c r="E161" s="6" t="n">
        <v>-18054</v>
      </c>
    </row>
    <row r="162" spans="1:5">
      <c r="A162" s="4" t="s">
        <v>191</v>
      </c>
      <c r="B162" s="4" t="s">
        <v>113</v>
      </c>
      <c r="C162" s="6" t="n">
        <v>112850</v>
      </c>
      <c r="D162" s="6" t="n">
        <v>-242420</v>
      </c>
      <c r="E162" s="6" t="n">
        <v>-1000684</v>
      </c>
    </row>
    <row r="163" spans="1:5">
      <c r="A163" s="4" t="s">
        <v>192</v>
      </c>
      <c r="B163" s="4" t="s">
        <v>113</v>
      </c>
      <c r="C163" s="6" t="n">
        <v>-17605</v>
      </c>
      <c r="D163" s="6" t="n">
        <v>-25310</v>
      </c>
      <c r="E163" s="6" t="n">
        <v>-6364</v>
      </c>
    </row>
    <row r="164" spans="1:5">
      <c r="A164" s="4" t="s">
        <v>1789</v>
      </c>
      <c r="B164" s="4" t="s">
        <v>113</v>
      </c>
      <c r="C164" s="6" t="n">
        <v>177159</v>
      </c>
      <c r="D164" s="6" t="n">
        <v>-188426</v>
      </c>
      <c r="E164" s="6" t="n">
        <v>-381952</v>
      </c>
    </row>
    <row r="165" spans="1:5">
      <c r="A165" s="4" t="s">
        <v>194</v>
      </c>
      <c r="B165" s="4" t="s">
        <v>113</v>
      </c>
      <c r="C165" s="6" t="n">
        <v>520522</v>
      </c>
      <c r="D165" s="6" t="n">
        <v>708948</v>
      </c>
      <c r="E165" s="6" t="n">
        <v>1090900</v>
      </c>
    </row>
    <row r="166" spans="1:5">
      <c r="A166" s="4" t="s">
        <v>195</v>
      </c>
      <c r="B166" s="4" t="s">
        <v>113</v>
      </c>
      <c r="C166" s="6" t="n">
        <v>697681</v>
      </c>
      <c r="D166" s="6" t="n">
        <v>520522</v>
      </c>
      <c r="E166" s="6" t="n">
        <v>708948</v>
      </c>
    </row>
    <row r="167" spans="1:5">
      <c r="A167" s="4" t="s">
        <v>198</v>
      </c>
    </row>
    <row r="168" spans="1:5">
      <c r="A168" s="3" t="s">
        <v>1785</v>
      </c>
    </row>
    <row r="169" spans="1:5">
      <c r="A169" s="4" t="s">
        <v>199</v>
      </c>
      <c r="C169" s="6" t="n">
        <v>0</v>
      </c>
      <c r="D169" s="6" t="n">
        <v>0</v>
      </c>
      <c r="E169" s="6" t="n">
        <v>-6500</v>
      </c>
    </row>
    <row r="170" spans="1:5">
      <c r="A170" s="4" t="s">
        <v>1790</v>
      </c>
    </row>
    <row r="171" spans="1:5">
      <c r="A171" s="3" t="s">
        <v>1785</v>
      </c>
    </row>
    <row r="172" spans="1:5">
      <c r="A172" s="4" t="s">
        <v>199</v>
      </c>
      <c r="B172" s="4" t="s">
        <v>99</v>
      </c>
      <c r="E172" s="6" t="n">
        <v>0</v>
      </c>
    </row>
    <row r="173" spans="1:5">
      <c r="A173" s="4" t="s">
        <v>1791</v>
      </c>
    </row>
    <row r="174" spans="1:5">
      <c r="A174" s="3" t="s">
        <v>1785</v>
      </c>
    </row>
    <row r="175" spans="1:5">
      <c r="A175" s="4" t="s">
        <v>199</v>
      </c>
      <c r="E175" s="6" t="n">
        <v>0</v>
      </c>
    </row>
    <row r="176" spans="1:5">
      <c r="A176" s="4" t="s">
        <v>1792</v>
      </c>
    </row>
    <row r="177" spans="1:5">
      <c r="A177" s="3" t="s">
        <v>1785</v>
      </c>
    </row>
    <row r="178" spans="1:5">
      <c r="A178" s="4" t="s">
        <v>199</v>
      </c>
      <c r="E178" s="6" t="n">
        <v>0</v>
      </c>
    </row>
    <row r="179" spans="1:5">
      <c r="A179" s="4" t="s">
        <v>1793</v>
      </c>
    </row>
    <row r="180" spans="1:5">
      <c r="A180" s="3" t="s">
        <v>1785</v>
      </c>
    </row>
    <row r="181" spans="1:5">
      <c r="A181" s="4" t="s">
        <v>199</v>
      </c>
      <c r="B181" s="4" t="s">
        <v>113</v>
      </c>
      <c r="E181" s="6" t="n">
        <v>-6500</v>
      </c>
    </row>
    <row r="182" spans="1:5">
      <c r="A182" s="4" t="s">
        <v>200</v>
      </c>
    </row>
    <row r="183" spans="1:5">
      <c r="A183" s="3" t="s">
        <v>1785</v>
      </c>
    </row>
    <row r="184" spans="1:5">
      <c r="A184" s="4" t="s">
        <v>199</v>
      </c>
      <c r="C184" s="6" t="n">
        <v>-19886</v>
      </c>
      <c r="D184" s="6" t="n">
        <v>-12468</v>
      </c>
      <c r="E184" s="6" t="n">
        <v>-14492</v>
      </c>
    </row>
    <row r="185" spans="1:5">
      <c r="A185" s="4" t="s">
        <v>1794</v>
      </c>
    </row>
    <row r="186" spans="1:5">
      <c r="A186" s="3" t="s">
        <v>1785</v>
      </c>
    </row>
    <row r="187" spans="1:5">
      <c r="A187" s="4" t="s">
        <v>199</v>
      </c>
      <c r="B187" s="4" t="s">
        <v>99</v>
      </c>
      <c r="C187" s="6" t="n">
        <v>0</v>
      </c>
      <c r="D187" s="6" t="n">
        <v>0</v>
      </c>
      <c r="E187" s="6" t="n">
        <v>0</v>
      </c>
    </row>
    <row r="188" spans="1:5">
      <c r="A188" s="4" t="s">
        <v>1795</v>
      </c>
    </row>
    <row r="189" spans="1:5">
      <c r="A189" s="3" t="s">
        <v>1785</v>
      </c>
    </row>
    <row r="190" spans="1:5">
      <c r="A190" s="4" t="s">
        <v>199</v>
      </c>
      <c r="C190" s="6" t="n">
        <v>0</v>
      </c>
      <c r="D190" s="6" t="n">
        <v>0</v>
      </c>
      <c r="E190" s="6" t="n">
        <v>0</v>
      </c>
    </row>
    <row r="191" spans="1:5">
      <c r="A191" s="4" t="s">
        <v>1796</v>
      </c>
    </row>
    <row r="192" spans="1:5">
      <c r="A192" s="3" t="s">
        <v>1785</v>
      </c>
    </row>
    <row r="193" spans="1:5">
      <c r="A193" s="4" t="s">
        <v>199</v>
      </c>
      <c r="C193" s="6" t="n">
        <v>0</v>
      </c>
      <c r="D193" s="6" t="n">
        <v>0</v>
      </c>
      <c r="E193" s="6" t="n">
        <v>0</v>
      </c>
    </row>
    <row r="194" spans="1:5">
      <c r="A194" s="4" t="s">
        <v>1797</v>
      </c>
    </row>
    <row r="195" spans="1:5">
      <c r="A195" s="3" t="s">
        <v>1785</v>
      </c>
    </row>
    <row r="196" spans="1:5">
      <c r="A196" s="4" t="s">
        <v>199</v>
      </c>
      <c r="B196" s="4" t="s">
        <v>113</v>
      </c>
      <c r="C196" s="8" t="n">
        <v>-19886</v>
      </c>
      <c r="D196" s="8" t="n">
        <v>-12468</v>
      </c>
      <c r="E196" s="8" t="n">
        <v>-14492</v>
      </c>
    </row>
    <row r="197" spans="1:5">
      <c r="A197" t="n"/>
    </row>
    <row r="198" spans="1:5">
      <c r="A198" s="4" t="s">
        <v>99</v>
      </c>
      <c r="B198" s="4" t="s">
        <v>1777</v>
      </c>
    </row>
    <row r="199" spans="1:5">
      <c r="A199" s="4" t="s">
        <v>113</v>
      </c>
      <c r="B199" s="4" t="s">
        <v>1778</v>
      </c>
    </row>
  </sheetData>
  <mergeCells count="5">
    <mergeCell ref="A1:B2"/>
    <mergeCell ref="C1:E1"/>
    <mergeCell ref="A197:D197"/>
    <mergeCell ref="B198:D198"/>
    <mergeCell ref="B199:D199"/>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798</v>
      </c>
      <c r="B1" s="2" t="s">
        <v>1799</v>
      </c>
      <c r="C1" s="2" t="s">
        <v>2</v>
      </c>
      <c r="D1" s="2" t="s">
        <v>92</v>
      </c>
      <c r="E1" s="2" t="s">
        <v>4</v>
      </c>
      <c r="F1" s="2" t="s">
        <v>93</v>
      </c>
      <c r="G1" s="2" t="s">
        <v>30</v>
      </c>
      <c r="H1" s="2" t="s">
        <v>2</v>
      </c>
      <c r="I1" s="2" t="s">
        <v>30</v>
      </c>
      <c r="J1" s="2" t="s">
        <v>31</v>
      </c>
    </row>
    <row r="2" spans="1:10">
      <c r="A2" s="3" t="s">
        <v>1800</v>
      </c>
    </row>
    <row r="3" spans="1:10">
      <c r="A3" s="4" t="s">
        <v>138</v>
      </c>
      <c r="H3" s="10" t="n">
        <v>1.28</v>
      </c>
      <c r="I3" s="7" t="n">
        <v>1.2</v>
      </c>
      <c r="J3" s="7" t="n">
        <v>3.2</v>
      </c>
    </row>
    <row r="4" spans="1:10">
      <c r="A4" s="4" t="s">
        <v>144</v>
      </c>
    </row>
    <row r="5" spans="1:10">
      <c r="A5" s="3" t="s">
        <v>1800</v>
      </c>
    </row>
    <row r="6" spans="1:10">
      <c r="A6" s="4" t="s">
        <v>138</v>
      </c>
      <c r="C6" s="10" t="n">
        <v>0.32</v>
      </c>
      <c r="D6" s="10" t="n">
        <v>0.32</v>
      </c>
      <c r="E6" s="10" t="n">
        <v>0.32</v>
      </c>
      <c r="F6" s="10" t="n">
        <v>0.32</v>
      </c>
      <c r="G6" s="10" t="n">
        <v>0.3</v>
      </c>
    </row>
    <row r="7" spans="1:10">
      <c r="A7" s="4" t="s">
        <v>1801</v>
      </c>
    </row>
    <row r="8" spans="1:10">
      <c r="A8" s="3" t="s">
        <v>1800</v>
      </c>
    </row>
    <row r="9" spans="1:10">
      <c r="A9" s="4" t="s">
        <v>138</v>
      </c>
      <c r="B9" s="10" t="n">
        <v>0.35</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O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802</v>
      </c>
      <c r="B1" s="2" t="s">
        <v>91</v>
      </c>
      <c r="J1" s="2" t="s">
        <v>1</v>
      </c>
    </row>
    <row r="2" spans="1:15">
      <c r="B2" s="2" t="s">
        <v>2</v>
      </c>
      <c r="C2" s="2" t="s">
        <v>92</v>
      </c>
      <c r="D2" s="2" t="s">
        <v>4</v>
      </c>
      <c r="E2" s="2" t="s">
        <v>93</v>
      </c>
      <c r="F2" s="2" t="s">
        <v>30</v>
      </c>
      <c r="G2" s="2" t="s">
        <v>94</v>
      </c>
      <c r="H2" s="2" t="s">
        <v>95</v>
      </c>
      <c r="I2" s="2" t="s">
        <v>96</v>
      </c>
      <c r="J2" s="2" t="s">
        <v>2</v>
      </c>
      <c r="L2" s="2" t="s">
        <v>30</v>
      </c>
      <c r="N2" s="2" t="s">
        <v>31</v>
      </c>
    </row>
    <row r="3" spans="1:15">
      <c r="A3" s="3" t="s">
        <v>1542</v>
      </c>
    </row>
    <row r="4" spans="1:15">
      <c r="A4" s="4" t="s">
        <v>98</v>
      </c>
      <c r="B4" s="8" t="n">
        <v>309605</v>
      </c>
      <c r="C4" s="8" t="n">
        <v>402509</v>
      </c>
      <c r="D4" s="8" t="n">
        <v>726168</v>
      </c>
      <c r="E4" s="8" t="n">
        <v>1119224</v>
      </c>
      <c r="F4" s="8" t="n">
        <v>336643</v>
      </c>
      <c r="G4" s="8" t="n">
        <v>357711</v>
      </c>
      <c r="H4" s="8" t="n">
        <v>653745</v>
      </c>
      <c r="I4" s="8" t="n">
        <v>1010766</v>
      </c>
      <c r="J4" s="8" t="n">
        <v>2557506</v>
      </c>
      <c r="L4" s="8" t="n">
        <v>2358865</v>
      </c>
      <c r="M4" s="4" t="s">
        <v>99</v>
      </c>
      <c r="N4" s="8" t="n">
        <v>2388446</v>
      </c>
    </row>
    <row r="5" spans="1:15">
      <c r="A5" s="4" t="s">
        <v>100</v>
      </c>
      <c r="B5" s="6" t="n">
        <v>-33128</v>
      </c>
      <c r="C5" s="6" t="n">
        <v>-48810</v>
      </c>
      <c r="D5" s="6" t="n">
        <v>-55418</v>
      </c>
      <c r="E5" s="6" t="n">
        <v>-191325</v>
      </c>
      <c r="F5" s="6" t="n">
        <v>-33623</v>
      </c>
      <c r="G5" s="6" t="n">
        <v>-30137</v>
      </c>
      <c r="H5" s="6" t="n">
        <v>-54014</v>
      </c>
      <c r="I5" s="6" t="n">
        <v>-195434</v>
      </c>
      <c r="J5" s="6" t="n">
        <v>-328681</v>
      </c>
      <c r="L5" s="6" t="n">
        <v>-313208</v>
      </c>
      <c r="N5" s="6" t="n">
        <v>-375800</v>
      </c>
    </row>
    <row r="6" spans="1:15">
      <c r="A6" s="4" t="s">
        <v>101</v>
      </c>
      <c r="B6" s="6" t="n">
        <v>276477</v>
      </c>
      <c r="C6" s="6" t="n">
        <v>353699</v>
      </c>
      <c r="D6" s="6" t="n">
        <v>670750</v>
      </c>
      <c r="E6" s="6" t="n">
        <v>927899</v>
      </c>
      <c r="F6" s="6" t="n">
        <v>303020</v>
      </c>
      <c r="G6" s="6" t="n">
        <v>327574</v>
      </c>
      <c r="H6" s="6" t="n">
        <v>599731</v>
      </c>
      <c r="I6" s="6" t="n">
        <v>815332</v>
      </c>
      <c r="J6" s="6" t="n">
        <v>2228825</v>
      </c>
      <c r="L6" s="6" t="n">
        <v>2045657</v>
      </c>
      <c r="N6" s="6" t="n">
        <v>2012646</v>
      </c>
    </row>
    <row r="7" spans="1:15">
      <c r="A7" s="4" t="s">
        <v>102</v>
      </c>
      <c r="B7" s="6" t="n">
        <v>266823</v>
      </c>
      <c r="C7" s="6" t="n">
        <v>201312</v>
      </c>
      <c r="D7" s="6" t="n">
        <v>-98062</v>
      </c>
      <c r="E7" s="6" t="n">
        <v>-352009</v>
      </c>
      <c r="F7" s="6" t="n">
        <v>253621</v>
      </c>
      <c r="G7" s="6" t="n">
        <v>164997</v>
      </c>
      <c r="H7" s="6" t="n">
        <v>-136290</v>
      </c>
      <c r="I7" s="6" t="n">
        <v>-334930</v>
      </c>
      <c r="J7" s="6" t="n">
        <v>18064</v>
      </c>
      <c r="L7" s="6" t="n">
        <v>-52602</v>
      </c>
      <c r="N7" s="6" t="n">
        <v>86149</v>
      </c>
    </row>
    <row r="8" spans="1:15">
      <c r="A8" s="4" t="s">
        <v>103</v>
      </c>
      <c r="B8" s="6" t="n">
        <v>543300</v>
      </c>
      <c r="C8" s="6" t="n">
        <v>555011</v>
      </c>
      <c r="D8" s="6" t="n">
        <v>572688</v>
      </c>
      <c r="E8" s="6" t="n">
        <v>575890</v>
      </c>
      <c r="F8" s="6" t="n">
        <v>556641</v>
      </c>
      <c r="G8" s="6" t="n">
        <v>492571</v>
      </c>
      <c r="H8" s="6" t="n">
        <v>463441</v>
      </c>
      <c r="I8" s="6" t="n">
        <v>480402</v>
      </c>
      <c r="J8" s="6" t="n">
        <v>2246889</v>
      </c>
      <c r="L8" s="6" t="n">
        <v>1993055</v>
      </c>
      <c r="N8" s="6" t="n">
        <v>2098795</v>
      </c>
    </row>
    <row r="9" spans="1:15">
      <c r="A9" s="4" t="s">
        <v>1543</v>
      </c>
      <c r="B9" s="6" t="n">
        <v>969</v>
      </c>
      <c r="C9" s="6" t="n">
        <v>3496</v>
      </c>
      <c r="D9" s="6" t="n">
        <v>708</v>
      </c>
      <c r="E9" s="6" t="n">
        <v>940</v>
      </c>
      <c r="F9" s="6" t="n">
        <v>1544</v>
      </c>
      <c r="G9" s="6" t="n">
        <v>629</v>
      </c>
      <c r="H9" s="6" t="n">
        <v>680</v>
      </c>
      <c r="I9" s="6" t="n">
        <v>619</v>
      </c>
      <c r="J9" s="6" t="n">
        <v>6113</v>
      </c>
      <c r="L9" s="6" t="n">
        <v>3472</v>
      </c>
      <c r="N9" s="6" t="n">
        <v>4170</v>
      </c>
    </row>
    <row r="10" spans="1:15">
      <c r="A10" s="4" t="s">
        <v>1803</v>
      </c>
      <c r="B10" s="6" t="n">
        <v>544269</v>
      </c>
      <c r="C10" s="6" t="n">
        <v>558507</v>
      </c>
      <c r="D10" s="6" t="n">
        <v>573396</v>
      </c>
      <c r="E10" s="6" t="n">
        <v>576830</v>
      </c>
      <c r="F10" s="6" t="n">
        <v>558185</v>
      </c>
      <c r="G10" s="6" t="n">
        <v>493200</v>
      </c>
      <c r="H10" s="6" t="n">
        <v>464121</v>
      </c>
      <c r="I10" s="6" t="n">
        <v>481021</v>
      </c>
      <c r="J10" s="6" t="n">
        <v>2253002</v>
      </c>
      <c r="L10" s="6" t="n">
        <v>1996527</v>
      </c>
      <c r="N10" s="6" t="n">
        <v>2102965</v>
      </c>
    </row>
    <row r="11" spans="1:15">
      <c r="A11" s="3" t="s">
        <v>1545</v>
      </c>
    </row>
    <row r="12" spans="1:15">
      <c r="A12" s="4" t="s">
        <v>112</v>
      </c>
      <c r="B12" s="6" t="n">
        <v>214748</v>
      </c>
      <c r="C12" s="6" t="n">
        <v>256010</v>
      </c>
      <c r="D12" s="6" t="n">
        <v>266146</v>
      </c>
      <c r="E12" s="6" t="n">
        <v>240929</v>
      </c>
      <c r="F12" s="6" t="n">
        <v>223723</v>
      </c>
      <c r="G12" s="6" t="n">
        <v>224125</v>
      </c>
      <c r="H12" s="6" t="n">
        <v>155646</v>
      </c>
      <c r="I12" s="6" t="n">
        <v>161521</v>
      </c>
      <c r="J12" s="6" t="n">
        <v>977833</v>
      </c>
      <c r="K12" s="4" t="s">
        <v>113</v>
      </c>
      <c r="L12" s="6" t="n">
        <v>765015</v>
      </c>
      <c r="M12" s="4" t="s">
        <v>113</v>
      </c>
      <c r="N12" s="6" t="n">
        <v>776796</v>
      </c>
      <c r="O12" s="4" t="s">
        <v>113</v>
      </c>
    </row>
    <row r="13" spans="1:15">
      <c r="A13" s="4" t="s">
        <v>114</v>
      </c>
      <c r="B13" s="6" t="n">
        <v>102285</v>
      </c>
      <c r="C13" s="6" t="n">
        <v>105039</v>
      </c>
      <c r="D13" s="6" t="n">
        <v>104323</v>
      </c>
      <c r="E13" s="6" t="n">
        <v>98411</v>
      </c>
      <c r="F13" s="6" t="n">
        <v>89307</v>
      </c>
      <c r="G13" s="6" t="n">
        <v>86157</v>
      </c>
      <c r="H13" s="6" t="n">
        <v>78644</v>
      </c>
      <c r="I13" s="6" t="n">
        <v>85359</v>
      </c>
      <c r="J13" s="6" t="n">
        <v>410058</v>
      </c>
      <c r="L13" s="6" t="n">
        <v>339467</v>
      </c>
      <c r="N13" s="6" t="n">
        <v>360403</v>
      </c>
    </row>
    <row r="14" spans="1:15">
      <c r="A14" s="4" t="s">
        <v>115</v>
      </c>
      <c r="B14" s="6" t="n">
        <v>98563</v>
      </c>
      <c r="C14" s="6" t="n">
        <v>96886</v>
      </c>
      <c r="D14" s="6" t="n">
        <v>84025</v>
      </c>
      <c r="E14" s="6" t="n">
        <v>84235</v>
      </c>
      <c r="F14" s="6" t="n">
        <v>99173</v>
      </c>
      <c r="G14" s="6" t="n">
        <v>82556</v>
      </c>
      <c r="H14" s="6" t="n">
        <v>74403</v>
      </c>
      <c r="I14" s="6" t="n">
        <v>73230</v>
      </c>
      <c r="J14" s="6" t="n">
        <v>363709</v>
      </c>
      <c r="L14" s="6" t="n">
        <v>329362</v>
      </c>
      <c r="N14" s="6" t="n">
        <v>316008</v>
      </c>
    </row>
    <row r="15" spans="1:15">
      <c r="A15" s="4" t="s">
        <v>116</v>
      </c>
      <c r="B15" s="6" t="n">
        <v>10062</v>
      </c>
      <c r="C15" s="6" t="n">
        <v>9983</v>
      </c>
      <c r="D15" s="6" t="n">
        <v>9242</v>
      </c>
      <c r="E15" s="6" t="n">
        <v>9054</v>
      </c>
      <c r="F15" s="6" t="n">
        <v>8821</v>
      </c>
      <c r="G15" s="6" t="n">
        <v>8764</v>
      </c>
      <c r="H15" s="6" t="n">
        <v>8341</v>
      </c>
      <c r="I15" s="6" t="n">
        <v>7147</v>
      </c>
      <c r="J15" s="6" t="n">
        <v>38341</v>
      </c>
      <c r="L15" s="6" t="n">
        <v>33073</v>
      </c>
      <c r="N15" s="6" t="n">
        <v>27630</v>
      </c>
    </row>
    <row r="16" spans="1:15">
      <c r="A16" s="4" t="s">
        <v>1804</v>
      </c>
      <c r="B16" s="6" t="n">
        <v>425658</v>
      </c>
      <c r="C16" s="6" t="n">
        <v>467918</v>
      </c>
      <c r="D16" s="6" t="n">
        <v>463736</v>
      </c>
      <c r="E16" s="6" t="n">
        <v>432629</v>
      </c>
      <c r="F16" s="6" t="n">
        <v>421024</v>
      </c>
      <c r="G16" s="6" t="n">
        <v>401602</v>
      </c>
      <c r="H16" s="6" t="n">
        <v>317034</v>
      </c>
      <c r="I16" s="6" t="n">
        <v>327257</v>
      </c>
      <c r="J16" s="6" t="n">
        <v>1789941</v>
      </c>
      <c r="L16" s="6" t="n">
        <v>1466917</v>
      </c>
      <c r="N16" s="6" t="n">
        <v>1480837</v>
      </c>
    </row>
    <row r="17" spans="1:15">
      <c r="A17" s="4" t="s">
        <v>1805</v>
      </c>
      <c r="B17" s="6" t="n">
        <v>118611</v>
      </c>
      <c r="C17" s="6" t="n">
        <v>90589</v>
      </c>
      <c r="D17" s="6" t="n">
        <v>109660</v>
      </c>
      <c r="E17" s="6" t="n">
        <v>144201</v>
      </c>
      <c r="F17" s="6" t="n">
        <v>137161</v>
      </c>
      <c r="G17" s="6" t="n">
        <v>91598</v>
      </c>
      <c r="H17" s="6" t="n">
        <v>147087</v>
      </c>
      <c r="I17" s="6" t="n">
        <v>153764</v>
      </c>
      <c r="J17" s="6" t="n">
        <v>463061</v>
      </c>
      <c r="L17" s="6" t="n">
        <v>529610</v>
      </c>
      <c r="N17" s="6" t="n">
        <v>622128</v>
      </c>
    </row>
    <row r="18" spans="1:15">
      <c r="A18" s="4" t="s">
        <v>104</v>
      </c>
      <c r="B18" s="6" t="n">
        <v>31612</v>
      </c>
      <c r="C18" s="6" t="n">
        <v>31572</v>
      </c>
      <c r="D18" s="6" t="n">
        <v>33611</v>
      </c>
      <c r="E18" s="6" t="n">
        <v>31029</v>
      </c>
      <c r="F18" s="6" t="n">
        <v>30169</v>
      </c>
      <c r="G18" s="6" t="n">
        <v>25265</v>
      </c>
      <c r="H18" s="6" t="n">
        <v>21286</v>
      </c>
      <c r="I18" s="6" t="n">
        <v>23366</v>
      </c>
      <c r="J18" s="6" t="n">
        <v>127824</v>
      </c>
      <c r="L18" s="6" t="n">
        <v>100086</v>
      </c>
      <c r="N18" s="6" t="n">
        <v>96089</v>
      </c>
    </row>
    <row r="19" spans="1:15">
      <c r="A19" s="4" t="s">
        <v>117</v>
      </c>
      <c r="B19" s="6" t="n">
        <v>-16581</v>
      </c>
      <c r="C19" s="6" t="n">
        <v>-18512</v>
      </c>
      <c r="D19" s="6" t="n">
        <v>-18682</v>
      </c>
      <c r="E19" s="6" t="n">
        <v>-20967</v>
      </c>
      <c r="F19" s="6" t="n">
        <v>-17605</v>
      </c>
      <c r="G19" s="6" t="n">
        <v>-16273</v>
      </c>
      <c r="H19" s="6" t="n">
        <v>-17086</v>
      </c>
      <c r="I19" s="6" t="n">
        <v>-17360</v>
      </c>
      <c r="J19" s="6" t="n">
        <v>-74742</v>
      </c>
      <c r="L19" s="6" t="n">
        <v>-68324</v>
      </c>
      <c r="N19" s="6" t="n">
        <v>-68007</v>
      </c>
    </row>
    <row r="20" spans="1:15">
      <c r="A20" s="4" t="s">
        <v>1806</v>
      </c>
      <c r="B20" s="6" t="n">
        <v>133642</v>
      </c>
      <c r="C20" s="6" t="n">
        <v>103649</v>
      </c>
      <c r="D20" s="6" t="n">
        <v>124589</v>
      </c>
      <c r="E20" s="6" t="n">
        <v>154263</v>
      </c>
      <c r="F20" s="6" t="n">
        <v>149725</v>
      </c>
      <c r="G20" s="6" t="n">
        <v>100590</v>
      </c>
      <c r="H20" s="6" t="n">
        <v>151287</v>
      </c>
      <c r="I20" s="6" t="n">
        <v>159770</v>
      </c>
    </row>
    <row r="21" spans="1:15">
      <c r="A21" s="4" t="s">
        <v>1549</v>
      </c>
      <c r="B21" s="6" t="n">
        <v>756</v>
      </c>
      <c r="C21" s="6" t="n">
        <v>-2018</v>
      </c>
      <c r="D21" s="6" t="n">
        <v>-2549</v>
      </c>
      <c r="E21" s="6" t="n">
        <v>-2565</v>
      </c>
      <c r="F21" s="6" t="n">
        <v>243</v>
      </c>
      <c r="G21" s="6" t="n">
        <v>953</v>
      </c>
      <c r="H21" s="6" t="n">
        <v>-1391</v>
      </c>
      <c r="I21" s="6" t="n">
        <v>40</v>
      </c>
      <c r="J21" s="6" t="n">
        <v>-6376</v>
      </c>
      <c r="L21" s="6" t="n">
        <v>-155</v>
      </c>
      <c r="N21" s="6" t="n">
        <v>-383</v>
      </c>
    </row>
    <row r="22" spans="1:15">
      <c r="A22" s="4" t="s">
        <v>1807</v>
      </c>
      <c r="B22" s="6" t="n">
        <v>-1708</v>
      </c>
      <c r="C22" s="6" t="n">
        <v>-7963</v>
      </c>
      <c r="D22" s="6" t="n">
        <v>1738</v>
      </c>
      <c r="E22" s="6" t="n">
        <v>3984</v>
      </c>
      <c r="F22" s="6" t="n">
        <v>-7077</v>
      </c>
      <c r="G22" s="6" t="n">
        <v>-5895</v>
      </c>
      <c r="H22" s="6" t="n">
        <v>3824</v>
      </c>
      <c r="I22" s="6" t="n">
        <v>4808</v>
      </c>
      <c r="J22" s="6" t="n">
        <v>-3949</v>
      </c>
      <c r="L22" s="6" t="n">
        <v>-4340</v>
      </c>
      <c r="N22" s="6" t="n">
        <v>542</v>
      </c>
    </row>
    <row r="23" spans="1:15">
      <c r="A23" s="4" t="s">
        <v>124</v>
      </c>
      <c r="B23" s="6" t="n">
        <v>-974</v>
      </c>
      <c r="C23" s="6" t="n">
        <v>-1438</v>
      </c>
      <c r="D23" s="6" t="n">
        <v>0</v>
      </c>
      <c r="E23" s="6" t="n">
        <v>0</v>
      </c>
      <c r="J23" s="6" t="n">
        <v>-2412</v>
      </c>
      <c r="L23" s="6" t="n">
        <v>0</v>
      </c>
      <c r="N23" s="6" t="n">
        <v>0</v>
      </c>
    </row>
    <row r="24" spans="1:15">
      <c r="A24" s="4" t="s">
        <v>1808</v>
      </c>
      <c r="B24" s="6" t="n">
        <v>131716</v>
      </c>
      <c r="C24" s="6" t="n">
        <v>92230</v>
      </c>
      <c r="D24" s="6" t="n">
        <v>123778</v>
      </c>
      <c r="E24" s="6" t="n">
        <v>155682</v>
      </c>
      <c r="F24" s="6" t="n">
        <v>142891</v>
      </c>
      <c r="G24" s="6" t="n">
        <v>95648</v>
      </c>
      <c r="H24" s="6" t="n">
        <v>153720</v>
      </c>
      <c r="I24" s="6" t="n">
        <v>164618</v>
      </c>
      <c r="L24" s="6" t="n">
        <v>33587</v>
      </c>
    </row>
    <row r="25" spans="1:15">
      <c r="A25" s="4" t="s">
        <v>723</v>
      </c>
      <c r="B25" s="6" t="n">
        <v>-2928</v>
      </c>
      <c r="C25" s="6" t="n">
        <v>-1187</v>
      </c>
      <c r="D25" s="6" t="n">
        <v>2244</v>
      </c>
      <c r="E25" s="6" t="n">
        <v>4169</v>
      </c>
      <c r="F25" s="6" t="n">
        <v>6902</v>
      </c>
      <c r="G25" s="6" t="n">
        <v>2042</v>
      </c>
      <c r="H25" s="6" t="n">
        <v>2233</v>
      </c>
      <c r="I25" s="6" t="n">
        <v>3740</v>
      </c>
      <c r="J25" s="6" t="n">
        <v>2298</v>
      </c>
      <c r="L25" s="6" t="n">
        <v>14917</v>
      </c>
      <c r="N25" s="6" t="n">
        <v>-764</v>
      </c>
    </row>
    <row r="26" spans="1:15">
      <c r="A26" s="4" t="s">
        <v>724</v>
      </c>
      <c r="B26" s="6" t="n">
        <v>-34862</v>
      </c>
      <c r="C26" s="6" t="n">
        <v>3916</v>
      </c>
      <c r="D26" s="6" t="n">
        <v>-34676</v>
      </c>
      <c r="E26" s="6" t="n">
        <v>33227</v>
      </c>
      <c r="F26" s="6" t="n">
        <v>-2040</v>
      </c>
      <c r="G26" s="6" t="n">
        <v>-23982</v>
      </c>
      <c r="H26" s="6" t="n">
        <v>14156</v>
      </c>
      <c r="I26" s="6" t="n">
        <v>9024</v>
      </c>
      <c r="J26" s="6" t="n">
        <v>-32395</v>
      </c>
      <c r="L26" s="6" t="n">
        <v>-2842</v>
      </c>
      <c r="N26" s="6" t="n">
        <v>-52419</v>
      </c>
    </row>
    <row r="27" spans="1:15">
      <c r="A27" s="4" t="s">
        <v>107</v>
      </c>
      <c r="B27" s="6" t="n">
        <v>-1261</v>
      </c>
      <c r="C27" s="6" t="n">
        <v>2482</v>
      </c>
      <c r="D27" s="6" t="n">
        <v>284</v>
      </c>
      <c r="E27" s="6" t="n">
        <v>2776</v>
      </c>
      <c r="F27" s="6" t="n">
        <v>530</v>
      </c>
      <c r="G27" s="6" t="n">
        <v>1754</v>
      </c>
      <c r="H27" s="6" t="n">
        <v>779</v>
      </c>
      <c r="I27" s="6" t="n">
        <v>5348</v>
      </c>
      <c r="J27" s="6" t="n">
        <v>4281</v>
      </c>
      <c r="L27" s="6" t="n">
        <v>8411</v>
      </c>
      <c r="N27" s="6" t="n">
        <v>4790</v>
      </c>
    </row>
    <row r="28" spans="1:15">
      <c r="A28" s="4" t="s">
        <v>109</v>
      </c>
      <c r="B28" s="6" t="n">
        <v>797</v>
      </c>
      <c r="C28" s="6" t="n">
        <v>-2592</v>
      </c>
      <c r="D28" s="6" t="n">
        <v>-2671</v>
      </c>
      <c r="E28" s="6" t="n">
        <v>-4265</v>
      </c>
      <c r="F28" s="6" t="n">
        <v>3674</v>
      </c>
      <c r="G28" s="6" t="n">
        <v>-12281</v>
      </c>
      <c r="H28" s="6" t="n">
        <v>3156</v>
      </c>
      <c r="I28" s="6" t="n">
        <v>-6730</v>
      </c>
      <c r="J28" s="6" t="n">
        <v>-8731</v>
      </c>
      <c r="L28" s="6" t="n">
        <v>-12181</v>
      </c>
      <c r="N28" s="6" t="n">
        <v>3949</v>
      </c>
    </row>
    <row r="29" spans="1:15">
      <c r="A29" s="4" t="s">
        <v>1552</v>
      </c>
      <c r="B29" s="6" t="n">
        <v>1576</v>
      </c>
      <c r="C29" s="6" t="n">
        <v>-1970</v>
      </c>
      <c r="D29" s="6" t="n">
        <v>-608</v>
      </c>
      <c r="E29" s="6" t="n">
        <v>0</v>
      </c>
      <c r="F29" s="6" t="n">
        <v>-770</v>
      </c>
      <c r="G29" s="6" t="n">
        <v>-7690</v>
      </c>
      <c r="H29" s="6" t="n">
        <v>424</v>
      </c>
      <c r="I29" s="6" t="n">
        <v>5793</v>
      </c>
    </row>
    <row r="30" spans="1:15">
      <c r="A30" s="4" t="s">
        <v>118</v>
      </c>
      <c r="F30" s="6" t="n">
        <v>-4695</v>
      </c>
      <c r="G30" s="6" t="n">
        <v>-149</v>
      </c>
      <c r="H30" s="6" t="n">
        <v>-3252</v>
      </c>
      <c r="I30" s="6" t="n">
        <v>0</v>
      </c>
      <c r="J30" s="6" t="n">
        <v>0</v>
      </c>
      <c r="L30" s="6" t="n">
        <v>-8096</v>
      </c>
      <c r="M30" s="4" t="s">
        <v>119</v>
      </c>
      <c r="N30" s="6" t="n">
        <v>0</v>
      </c>
    </row>
    <row r="31" spans="1:15">
      <c r="A31" s="4" t="s">
        <v>1809</v>
      </c>
      <c r="B31" s="6" t="n">
        <v>95038</v>
      </c>
      <c r="C31" s="6" t="n">
        <v>92879</v>
      </c>
      <c r="D31" s="6" t="n">
        <v>88351</v>
      </c>
      <c r="E31" s="6" t="n">
        <v>191589</v>
      </c>
      <c r="F31" s="6" t="n">
        <v>146492</v>
      </c>
      <c r="G31" s="6" t="n">
        <v>55342</v>
      </c>
      <c r="H31" s="6" t="n">
        <v>171216</v>
      </c>
      <c r="I31" s="6" t="n">
        <v>181793</v>
      </c>
      <c r="J31" s="6" t="n">
        <v>467857</v>
      </c>
      <c r="L31" s="6" t="n">
        <v>554843</v>
      </c>
      <c r="N31" s="6" t="n">
        <v>595148</v>
      </c>
    </row>
    <row r="32" spans="1:15">
      <c r="A32" s="4" t="s">
        <v>126</v>
      </c>
      <c r="B32" s="6" t="n">
        <v>-25996</v>
      </c>
      <c r="C32" s="6" t="n">
        <v>-26229</v>
      </c>
      <c r="D32" s="6" t="n">
        <v>-22561</v>
      </c>
      <c r="E32" s="6" t="n">
        <v>-18178</v>
      </c>
      <c r="F32" s="6" t="n">
        <v>-20584</v>
      </c>
      <c r="G32" s="6" t="n">
        <v>-15670</v>
      </c>
      <c r="H32" s="6" t="n">
        <v>-17849</v>
      </c>
      <c r="I32" s="6" t="n">
        <v>-20777</v>
      </c>
      <c r="J32" s="6" t="n">
        <v>-92964</v>
      </c>
      <c r="L32" s="6" t="n">
        <v>-74880</v>
      </c>
      <c r="N32" s="6" t="n">
        <v>-62482</v>
      </c>
    </row>
    <row r="33" spans="1:15">
      <c r="A33" s="4" t="s">
        <v>127</v>
      </c>
      <c r="B33" s="8" t="n">
        <v>69042</v>
      </c>
      <c r="C33" s="8" t="n">
        <v>66650</v>
      </c>
      <c r="D33" s="8" t="n">
        <v>65790</v>
      </c>
      <c r="E33" s="8" t="n">
        <v>173411</v>
      </c>
      <c r="F33" s="8" t="n">
        <v>125908</v>
      </c>
      <c r="G33" s="8" t="n">
        <v>39672</v>
      </c>
      <c r="H33" s="8" t="n">
        <v>153367</v>
      </c>
      <c r="I33" s="8" t="n">
        <v>161016</v>
      </c>
      <c r="J33" s="8" t="n">
        <v>374893</v>
      </c>
      <c r="L33" s="8" t="n">
        <v>479963</v>
      </c>
      <c r="N33" s="8" t="n">
        <v>532666</v>
      </c>
    </row>
    <row r="34" spans="1:15">
      <c r="A34" s="3" t="s">
        <v>268</v>
      </c>
    </row>
    <row r="35" spans="1:15">
      <c r="A35" s="4" t="s">
        <v>134</v>
      </c>
      <c r="B35" s="6" t="n">
        <v>82538834</v>
      </c>
      <c r="C35" s="6" t="n">
        <v>82635316</v>
      </c>
      <c r="D35" s="6" t="n">
        <v>84003549</v>
      </c>
      <c r="E35" s="6" t="n">
        <v>83251243</v>
      </c>
      <c r="F35" s="6" t="n">
        <v>86421127</v>
      </c>
      <c r="G35" s="6" t="n">
        <v>90593329</v>
      </c>
      <c r="H35" s="6" t="n">
        <v>90952523</v>
      </c>
      <c r="I35" s="6" t="n">
        <v>93451999</v>
      </c>
      <c r="J35" s="6" t="n">
        <v>83107236</v>
      </c>
      <c r="L35" s="6" t="n">
        <v>90354745</v>
      </c>
      <c r="N35" s="6" t="n">
        <v>102202274</v>
      </c>
    </row>
    <row r="36" spans="1:15">
      <c r="A36" s="4" t="s">
        <v>135</v>
      </c>
      <c r="B36" s="6" t="n">
        <v>85181258</v>
      </c>
      <c r="C36" s="6" t="n">
        <v>85629494</v>
      </c>
      <c r="D36" s="6" t="n">
        <v>87313154</v>
      </c>
      <c r="E36" s="6" t="n">
        <v>87583129</v>
      </c>
      <c r="F36" s="6" t="n">
        <v>90948156</v>
      </c>
      <c r="G36" s="6" t="n">
        <v>91939610</v>
      </c>
      <c r="H36" s="6" t="n">
        <v>95276836</v>
      </c>
      <c r="I36" s="6" t="n">
        <v>97799519</v>
      </c>
      <c r="J36" s="6" t="n">
        <v>86426760</v>
      </c>
      <c r="L36" s="6" t="n">
        <v>94690271</v>
      </c>
      <c r="N36" s="6" t="n">
        <v>103970289</v>
      </c>
    </row>
    <row r="37" spans="1:15">
      <c r="A37" s="4" t="s">
        <v>136</v>
      </c>
      <c r="B37" s="10" t="n">
        <v>0.84</v>
      </c>
      <c r="C37" s="10" t="n">
        <v>0.79</v>
      </c>
      <c r="D37" s="10" t="n">
        <v>0.77</v>
      </c>
      <c r="E37" s="10" t="n">
        <v>2.07</v>
      </c>
      <c r="F37" s="10" t="n">
        <v>1.44</v>
      </c>
      <c r="G37" s="10" t="n">
        <v>0.42</v>
      </c>
      <c r="H37" s="10" t="n">
        <v>1.67</v>
      </c>
      <c r="I37" s="10" t="n">
        <v>1.71</v>
      </c>
      <c r="J37" s="10" t="n">
        <v>4.47</v>
      </c>
      <c r="L37" s="10" t="n">
        <v>5.24</v>
      </c>
      <c r="N37" s="10" t="n">
        <v>5.02</v>
      </c>
    </row>
    <row r="38" spans="1:15">
      <c r="A38" s="4" t="s">
        <v>137</v>
      </c>
      <c r="B38" s="10" t="n">
        <v>0.8100000000000001</v>
      </c>
      <c r="C38" s="10" t="n">
        <v>0.78</v>
      </c>
      <c r="D38" s="10" t="n">
        <v>0.75</v>
      </c>
      <c r="E38" s="10" t="n">
        <v>1.98</v>
      </c>
      <c r="F38" s="10" t="n">
        <v>1.38</v>
      </c>
      <c r="G38" s="10" t="n">
        <v>0.41</v>
      </c>
      <c r="H38" s="10" t="n">
        <v>1.61</v>
      </c>
      <c r="I38" s="10" t="n">
        <v>1.65</v>
      </c>
      <c r="J38" s="10" t="n">
        <v>4.34</v>
      </c>
      <c r="L38" s="10" t="n">
        <v>5.07</v>
      </c>
      <c r="N38" s="10" t="n">
        <v>4.94</v>
      </c>
    </row>
    <row r="39" spans="1:15">
      <c r="A39" s="3" t="s">
        <v>1553</v>
      </c>
    </row>
    <row r="40" spans="1:15">
      <c r="A40" s="4" t="s">
        <v>112</v>
      </c>
      <c r="B40" s="4" t="s">
        <v>1554</v>
      </c>
      <c r="C40" s="4" t="s">
        <v>1555</v>
      </c>
      <c r="D40" s="4" t="s">
        <v>1556</v>
      </c>
      <c r="E40" s="4" t="s">
        <v>1557</v>
      </c>
      <c r="F40" s="4" t="s">
        <v>1558</v>
      </c>
      <c r="G40" s="4" t="s">
        <v>1559</v>
      </c>
      <c r="H40" s="4" t="s">
        <v>1560</v>
      </c>
      <c r="I40" s="4" t="s">
        <v>1560</v>
      </c>
    </row>
    <row r="41" spans="1:15">
      <c r="A41" s="4" t="s">
        <v>1561</v>
      </c>
      <c r="B41" s="4" t="s">
        <v>1562</v>
      </c>
      <c r="C41" s="4" t="s">
        <v>1563</v>
      </c>
      <c r="D41" s="4" t="s">
        <v>1564</v>
      </c>
      <c r="E41" s="4" t="s">
        <v>1565</v>
      </c>
      <c r="F41" s="4" t="s">
        <v>1566</v>
      </c>
      <c r="G41" s="4" t="s">
        <v>1567</v>
      </c>
      <c r="H41" s="4" t="s">
        <v>1568</v>
      </c>
      <c r="I41" s="4" t="s">
        <v>1564</v>
      </c>
    </row>
    <row r="42" spans="1:15">
      <c r="A42" s="4" t="s">
        <v>1569</v>
      </c>
      <c r="B42" s="4" t="s">
        <v>1570</v>
      </c>
      <c r="C42" s="4" t="s">
        <v>1571</v>
      </c>
      <c r="D42" s="4" t="s">
        <v>1572</v>
      </c>
      <c r="E42" s="4" t="s">
        <v>1073</v>
      </c>
      <c r="F42" s="4" t="s">
        <v>1573</v>
      </c>
      <c r="G42" s="4" t="s">
        <v>1574</v>
      </c>
      <c r="H42" s="4" t="s">
        <v>1575</v>
      </c>
      <c r="I42" s="4" t="s">
        <v>1576</v>
      </c>
    </row>
    <row r="43" spans="1:15">
      <c r="A43" t="n"/>
    </row>
    <row r="44" spans="1:15">
      <c r="A44" s="4" t="s">
        <v>99</v>
      </c>
      <c r="B44" s="4" t="s">
        <v>139</v>
      </c>
    </row>
    <row r="45" spans="1:15">
      <c r="A45" s="4" t="s">
        <v>113</v>
      </c>
      <c r="B45" s="4" t="s">
        <v>140</v>
      </c>
    </row>
    <row r="46" spans="1:15">
      <c r="A46" s="4" t="s">
        <v>119</v>
      </c>
      <c r="B46" s="4" t="s">
        <v>141</v>
      </c>
    </row>
  </sheetData>
  <mergeCells count="10">
    <mergeCell ref="A1:A2"/>
    <mergeCell ref="B1:I1"/>
    <mergeCell ref="J1:O1"/>
    <mergeCell ref="J2:K2"/>
    <mergeCell ref="L2:M2"/>
    <mergeCell ref="N2:O2"/>
    <mergeCell ref="A43:O43"/>
    <mergeCell ref="B44:O44"/>
    <mergeCell ref="B45:O45"/>
    <mergeCell ref="B46:O46"/>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80"/>
    <col customWidth="1" max="2" min="2" width="21"/>
  </cols>
  <sheetData>
    <row r="1" spans="1:2">
      <c r="A1" s="1" t="s">
        <v>1810</v>
      </c>
      <c r="B1" s="2" t="s">
        <v>562</v>
      </c>
    </row>
    <row r="2" spans="1:2">
      <c r="A2" s="3" t="s">
        <v>1811</v>
      </c>
    </row>
    <row r="3" spans="1:2">
      <c r="A3" s="4" t="s">
        <v>663</v>
      </c>
      <c r="B3" s="8" t="n">
        <v>7814478</v>
      </c>
    </row>
    <row r="4" spans="1:2">
      <c r="A4" s="4" t="s">
        <v>1812</v>
      </c>
      <c r="B4" s="6" t="n">
        <v>7788822</v>
      </c>
    </row>
    <row r="5" spans="1:2">
      <c r="A5" s="4" t="s">
        <v>1813</v>
      </c>
      <c r="B5" s="6" t="n">
        <v>7788822</v>
      </c>
    </row>
    <row r="6" spans="1:2">
      <c r="A6" s="4" t="s">
        <v>1814</v>
      </c>
    </row>
    <row r="7" spans="1:2">
      <c r="A7" s="3" t="s">
        <v>1811</v>
      </c>
    </row>
    <row r="8" spans="1:2">
      <c r="A8" s="4" t="s">
        <v>663</v>
      </c>
      <c r="B8" s="6" t="n">
        <v>5556900</v>
      </c>
    </row>
    <row r="9" spans="1:2">
      <c r="A9" s="4" t="s">
        <v>1812</v>
      </c>
      <c r="B9" s="6" t="n">
        <v>5510331</v>
      </c>
    </row>
    <row r="10" spans="1:2">
      <c r="A10" s="4" t="s">
        <v>1813</v>
      </c>
      <c r="B10" s="6" t="n">
        <v>5510331</v>
      </c>
    </row>
    <row r="11" spans="1:2">
      <c r="A11" s="4" t="s">
        <v>1815</v>
      </c>
    </row>
    <row r="12" spans="1:2">
      <c r="A12" s="3" t="s">
        <v>1811</v>
      </c>
    </row>
    <row r="13" spans="1:2">
      <c r="A13" s="4" t="s">
        <v>663</v>
      </c>
      <c r="B13" s="6" t="n">
        <v>940428</v>
      </c>
    </row>
    <row r="14" spans="1:2">
      <c r="A14" s="4" t="s">
        <v>1812</v>
      </c>
      <c r="B14" s="6" t="n">
        <v>937202</v>
      </c>
    </row>
    <row r="15" spans="1:2">
      <c r="A15" s="4" t="s">
        <v>1813</v>
      </c>
      <c r="B15" s="6" t="n">
        <v>937202</v>
      </c>
    </row>
    <row r="16" spans="1:2">
      <c r="A16" s="4" t="s">
        <v>1816</v>
      </c>
    </row>
    <row r="17" spans="1:2">
      <c r="A17" s="3" t="s">
        <v>1811</v>
      </c>
    </row>
    <row r="18" spans="1:2">
      <c r="A18" s="4" t="s">
        <v>663</v>
      </c>
      <c r="B18" s="6" t="n">
        <v>241549</v>
      </c>
    </row>
    <row r="19" spans="1:2">
      <c r="A19" s="4" t="s">
        <v>1812</v>
      </c>
      <c r="B19" s="6" t="n">
        <v>237968</v>
      </c>
    </row>
    <row r="20" spans="1:2">
      <c r="A20" s="4" t="s">
        <v>1813</v>
      </c>
      <c r="B20" s="6" t="n">
        <v>237968</v>
      </c>
    </row>
    <row r="21" spans="1:2">
      <c r="A21" s="4" t="s">
        <v>1817</v>
      </c>
    </row>
    <row r="22" spans="1:2">
      <c r="A22" s="3" t="s">
        <v>1811</v>
      </c>
    </row>
    <row r="23" spans="1:2">
      <c r="A23" s="4" t="s">
        <v>663</v>
      </c>
      <c r="B23" s="6" t="n">
        <v>299929</v>
      </c>
    </row>
    <row r="24" spans="1:2">
      <c r="A24" s="4" t="s">
        <v>1812</v>
      </c>
      <c r="B24" s="6" t="n">
        <v>301289</v>
      </c>
    </row>
    <row r="25" spans="1:2">
      <c r="A25" s="4" t="s">
        <v>1813</v>
      </c>
      <c r="B25" s="6" t="n">
        <v>301289</v>
      </c>
    </row>
    <row r="26" spans="1:2">
      <c r="A26" s="4" t="s">
        <v>1818</v>
      </c>
    </row>
    <row r="27" spans="1:2">
      <c r="A27" s="3" t="s">
        <v>1811</v>
      </c>
    </row>
    <row r="28" spans="1:2">
      <c r="A28" s="4" t="s">
        <v>663</v>
      </c>
      <c r="B28" s="6" t="n">
        <v>606676</v>
      </c>
    </row>
    <row r="29" spans="1:2">
      <c r="A29" s="4" t="s">
        <v>1812</v>
      </c>
      <c r="B29" s="6" t="n">
        <v>610582</v>
      </c>
    </row>
    <row r="30" spans="1:2">
      <c r="A30" s="4" t="s">
        <v>1813</v>
      </c>
      <c r="B30" s="6" t="n">
        <v>610582</v>
      </c>
    </row>
    <row r="31" spans="1:2">
      <c r="A31" s="4" t="s">
        <v>1819</v>
      </c>
    </row>
    <row r="32" spans="1:2">
      <c r="A32" s="3" t="s">
        <v>1811</v>
      </c>
    </row>
    <row r="33" spans="1:2">
      <c r="A33" s="4" t="s">
        <v>663</v>
      </c>
      <c r="B33" s="6" t="n">
        <v>27025</v>
      </c>
    </row>
    <row r="34" spans="1:2">
      <c r="A34" s="4" t="s">
        <v>1812</v>
      </c>
      <c r="B34" s="6" t="n">
        <v>26920</v>
      </c>
    </row>
    <row r="35" spans="1:2">
      <c r="A35" s="4" t="s">
        <v>1813</v>
      </c>
      <c r="B35" s="6" t="n">
        <v>26920</v>
      </c>
    </row>
    <row r="36" spans="1:2">
      <c r="A36" s="4" t="s">
        <v>1820</v>
      </c>
    </row>
    <row r="37" spans="1:2">
      <c r="A37" s="3" t="s">
        <v>1811</v>
      </c>
    </row>
    <row r="38" spans="1:2">
      <c r="A38" s="4" t="s">
        <v>663</v>
      </c>
      <c r="B38" s="6" t="n">
        <v>1503614</v>
      </c>
    </row>
    <row r="39" spans="1:2">
      <c r="A39" s="4" t="s">
        <v>1812</v>
      </c>
      <c r="B39" s="6" t="n">
        <v>1489951</v>
      </c>
    </row>
    <row r="40" spans="1:2">
      <c r="A40" s="4" t="s">
        <v>1813</v>
      </c>
      <c r="B40" s="6" t="n">
        <v>1489951</v>
      </c>
    </row>
    <row r="41" spans="1:2">
      <c r="A41" s="4" t="s">
        <v>1821</v>
      </c>
    </row>
    <row r="42" spans="1:2">
      <c r="A42" s="3" t="s">
        <v>1811</v>
      </c>
    </row>
    <row r="43" spans="1:2">
      <c r="A43" s="4" t="s">
        <v>663</v>
      </c>
      <c r="B43" s="6" t="n">
        <v>453178</v>
      </c>
    </row>
    <row r="44" spans="1:2">
      <c r="A44" s="4" t="s">
        <v>1812</v>
      </c>
      <c r="B44" s="6" t="n">
        <v>446570</v>
      </c>
    </row>
    <row r="45" spans="1:2">
      <c r="A45" s="4" t="s">
        <v>1813</v>
      </c>
      <c r="B45" s="6" t="n">
        <v>446570</v>
      </c>
    </row>
    <row r="46" spans="1:2">
      <c r="A46" s="4" t="s">
        <v>1822</v>
      </c>
    </row>
    <row r="47" spans="1:2">
      <c r="A47" s="3" t="s">
        <v>1811</v>
      </c>
    </row>
    <row r="48" spans="1:2">
      <c r="A48" s="4" t="s">
        <v>663</v>
      </c>
      <c r="B48" s="6" t="n">
        <v>592981</v>
      </c>
    </row>
    <row r="49" spans="1:2">
      <c r="A49" s="4" t="s">
        <v>1812</v>
      </c>
      <c r="B49" s="6" t="n">
        <v>576211</v>
      </c>
    </row>
    <row r="50" spans="1:2">
      <c r="A50" s="4" t="s">
        <v>1813</v>
      </c>
      <c r="B50" s="6" t="n">
        <v>576211</v>
      </c>
    </row>
    <row r="51" spans="1:2">
      <c r="A51" s="4" t="s">
        <v>869</v>
      </c>
    </row>
    <row r="52" spans="1:2">
      <c r="A52" s="3" t="s">
        <v>1811</v>
      </c>
    </row>
    <row r="53" spans="1:2">
      <c r="A53" s="4" t="s">
        <v>663</v>
      </c>
      <c r="B53" s="6" t="n">
        <v>187847</v>
      </c>
    </row>
    <row r="54" spans="1:2">
      <c r="A54" s="4" t="s">
        <v>1812</v>
      </c>
      <c r="B54" s="6" t="n">
        <v>186379</v>
      </c>
    </row>
    <row r="55" spans="1:2">
      <c r="A55" s="4" t="s">
        <v>1813</v>
      </c>
      <c r="B55" s="6" t="n">
        <v>186379</v>
      </c>
    </row>
    <row r="56" spans="1:2">
      <c r="A56" s="4" t="s">
        <v>1823</v>
      </c>
    </row>
    <row r="57" spans="1:2">
      <c r="A57" s="3" t="s">
        <v>1811</v>
      </c>
    </row>
    <row r="58" spans="1:2">
      <c r="A58" s="4" t="s">
        <v>663</v>
      </c>
      <c r="B58" s="6" t="n">
        <v>440363</v>
      </c>
    </row>
    <row r="59" spans="1:2">
      <c r="A59" s="4" t="s">
        <v>1812</v>
      </c>
      <c r="B59" s="6" t="n">
        <v>437124</v>
      </c>
    </row>
    <row r="60" spans="1:2">
      <c r="A60" s="4" t="s">
        <v>1813</v>
      </c>
      <c r="B60" s="6" t="n">
        <v>437124</v>
      </c>
    </row>
    <row r="61" spans="1:2">
      <c r="A61" s="4" t="s">
        <v>1824</v>
      </c>
    </row>
    <row r="62" spans="1:2">
      <c r="A62" s="3" t="s">
        <v>1811</v>
      </c>
    </row>
    <row r="63" spans="1:2">
      <c r="A63" s="4" t="s">
        <v>663</v>
      </c>
      <c r="B63" s="6" t="n">
        <v>263310</v>
      </c>
    </row>
    <row r="64" spans="1:2">
      <c r="A64" s="4" t="s">
        <v>1812</v>
      </c>
      <c r="B64" s="6" t="n">
        <v>260135</v>
      </c>
    </row>
    <row r="65" spans="1:2">
      <c r="A65" s="4" t="s">
        <v>1813</v>
      </c>
      <c r="B65" s="6" t="n">
        <v>260135</v>
      </c>
    </row>
    <row r="66" spans="1:2">
      <c r="A66" s="4" t="s">
        <v>1825</v>
      </c>
    </row>
    <row r="67" spans="1:2">
      <c r="A67" s="3" t="s">
        <v>1811</v>
      </c>
    </row>
    <row r="68" spans="1:2">
      <c r="A68" s="4" t="s">
        <v>663</v>
      </c>
      <c r="B68" s="6" t="n">
        <v>1941615</v>
      </c>
    </row>
    <row r="69" spans="1:2">
      <c r="A69" s="4" t="s">
        <v>1812</v>
      </c>
      <c r="B69" s="6" t="n">
        <v>1941635</v>
      </c>
    </row>
    <row r="70" spans="1:2">
      <c r="A70" s="4" t="s">
        <v>1813</v>
      </c>
      <c r="B70" s="6" t="n">
        <v>1941635</v>
      </c>
    </row>
    <row r="71" spans="1:2">
      <c r="A71" s="4" t="s">
        <v>1826</v>
      </c>
    </row>
    <row r="72" spans="1:2">
      <c r="A72" s="3" t="s">
        <v>1811</v>
      </c>
    </row>
    <row r="73" spans="1:2">
      <c r="A73" s="4" t="s">
        <v>663</v>
      </c>
      <c r="B73" s="6" t="n">
        <v>315963</v>
      </c>
    </row>
    <row r="74" spans="1:2">
      <c r="A74" s="4" t="s">
        <v>1812</v>
      </c>
      <c r="B74" s="6" t="n">
        <v>336856</v>
      </c>
    </row>
    <row r="75" spans="1:2">
      <c r="A75" s="4" t="s">
        <v>1813</v>
      </c>
      <c r="B75" s="8" t="n">
        <v>336856</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827</v>
      </c>
      <c r="B1" s="2" t="s">
        <v>2</v>
      </c>
      <c r="C1" s="2" t="s">
        <v>30</v>
      </c>
      <c r="D1" s="2" t="s">
        <v>31</v>
      </c>
      <c r="E1" s="2" t="s">
        <v>32</v>
      </c>
    </row>
    <row r="2" spans="1:5">
      <c r="A2" s="3" t="s">
        <v>1828</v>
      </c>
    </row>
    <row r="3" spans="1:5">
      <c r="A3" s="4" t="s">
        <v>581</v>
      </c>
      <c r="B3" s="8" t="n">
        <v>5510331</v>
      </c>
      <c r="C3" s="8" t="n">
        <v>5545231</v>
      </c>
    </row>
    <row r="4" spans="1:5">
      <c r="A4" s="4" t="s">
        <v>37</v>
      </c>
      <c r="B4" s="6" t="n">
        <v>723109</v>
      </c>
      <c r="C4" s="6" t="n">
        <v>550401</v>
      </c>
      <c r="D4" s="8" t="n">
        <v>729333</v>
      </c>
      <c r="E4" s="8" t="n">
        <v>1110566</v>
      </c>
    </row>
    <row r="5" spans="1:5">
      <c r="A5" s="4" t="s">
        <v>1769</v>
      </c>
      <c r="B5" s="6" t="n">
        <v>0</v>
      </c>
      <c r="C5" s="6" t="n">
        <v>0</v>
      </c>
    </row>
    <row r="6" spans="1:5">
      <c r="A6" s="4" t="s">
        <v>1829</v>
      </c>
      <c r="B6" s="6" t="n">
        <v>0</v>
      </c>
      <c r="C6" s="6" t="n">
        <v>0</v>
      </c>
    </row>
    <row r="7" spans="1:5">
      <c r="A7" s="4" t="s">
        <v>52</v>
      </c>
      <c r="B7" s="6" t="n">
        <v>23897</v>
      </c>
      <c r="C7" s="6" t="n">
        <v>24865</v>
      </c>
    </row>
    <row r="8" spans="1:5">
      <c r="A8" s="4" t="s">
        <v>53</v>
      </c>
      <c r="B8" s="6" t="n">
        <v>126782</v>
      </c>
      <c r="C8" s="6" t="n">
        <v>137307</v>
      </c>
    </row>
    <row r="9" spans="1:5">
      <c r="A9" s="4" t="s">
        <v>54</v>
      </c>
      <c r="B9" s="6" t="n">
        <v>10515812</v>
      </c>
      <c r="C9" s="6" t="n">
        <v>10112564</v>
      </c>
    </row>
    <row r="10" spans="1:5">
      <c r="A10" s="3" t="s">
        <v>1830</v>
      </c>
    </row>
    <row r="11" spans="1:5">
      <c r="A11" s="4" t="s">
        <v>62</v>
      </c>
      <c r="B11" s="6" t="n">
        <v>627331</v>
      </c>
      <c r="C11" s="6" t="n">
        <v>395178</v>
      </c>
    </row>
    <row r="12" spans="1:5">
      <c r="A12" s="4" t="s">
        <v>64</v>
      </c>
      <c r="B12" s="6" t="n">
        <v>245161</v>
      </c>
      <c r="C12" s="6" t="n">
        <v>244960</v>
      </c>
    </row>
    <row r="13" spans="1:5">
      <c r="A13" s="4" t="s">
        <v>65</v>
      </c>
      <c r="B13" s="6" t="n">
        <v>537668</v>
      </c>
      <c r="C13" s="6" t="n">
        <v>539277</v>
      </c>
    </row>
    <row r="14" spans="1:5">
      <c r="A14" s="4" t="s">
        <v>66</v>
      </c>
      <c r="B14" s="8" t="n">
        <v>5610461</v>
      </c>
      <c r="C14" s="8" t="n">
        <v>5615913</v>
      </c>
    </row>
    <row r="15" spans="1:5">
      <c r="A15" s="4" t="s">
        <v>67</v>
      </c>
      <c r="B15" s="4" t="s">
        <v>68</v>
      </c>
      <c r="C15" s="4" t="s">
        <v>68</v>
      </c>
    </row>
    <row r="16" spans="1:5">
      <c r="A16" s="3" t="s">
        <v>1831</v>
      </c>
    </row>
    <row r="17" spans="1:5">
      <c r="A17" s="4" t="s">
        <v>71</v>
      </c>
      <c r="B17" s="8" t="n">
        <v>28100</v>
      </c>
      <c r="C17" s="8" t="n">
        <v>27222</v>
      </c>
    </row>
    <row r="18" spans="1:5">
      <c r="A18" s="4" t="s">
        <v>72</v>
      </c>
      <c r="B18" s="6" t="n">
        <v>-13592</v>
      </c>
      <c r="C18" s="6" t="n">
        <v>-12545</v>
      </c>
    </row>
    <row r="19" spans="1:5">
      <c r="A19" s="4" t="s">
        <v>146</v>
      </c>
      <c r="B19" s="6" t="n">
        <v>1002980</v>
      </c>
      <c r="C19" s="6" t="n">
        <v>1207493</v>
      </c>
    </row>
    <row r="20" spans="1:5">
      <c r="A20" s="4" t="s">
        <v>74</v>
      </c>
      <c r="B20" s="6" t="n">
        <v>-12569</v>
      </c>
      <c r="C20" s="6" t="n">
        <v>-8556</v>
      </c>
    </row>
    <row r="21" spans="1:5">
      <c r="A21" s="4" t="s">
        <v>75</v>
      </c>
      <c r="B21" s="6" t="n">
        <v>2634056</v>
      </c>
      <c r="C21" s="6" t="n">
        <v>2372972</v>
      </c>
    </row>
    <row r="22" spans="1:5">
      <c r="A22" s="4" t="s">
        <v>78</v>
      </c>
      <c r="B22" s="6" t="n">
        <v>3793637</v>
      </c>
      <c r="C22" s="6" t="n">
        <v>3878860</v>
      </c>
      <c r="D22" s="8" t="n">
        <v>4079120</v>
      </c>
    </row>
    <row r="23" spans="1:5">
      <c r="A23" s="4" t="s">
        <v>1832</v>
      </c>
      <c r="B23" s="8" t="n">
        <v>10515812</v>
      </c>
      <c r="C23" s="8" t="n">
        <v>10112564</v>
      </c>
    </row>
    <row r="24" spans="1:5">
      <c r="A24" s="3" t="s">
        <v>1833</v>
      </c>
    </row>
    <row r="25" spans="1:5">
      <c r="A25" s="4" t="s">
        <v>1147</v>
      </c>
      <c r="B25" s="6" t="n">
        <v>571428571</v>
      </c>
      <c r="C25" s="6" t="n">
        <v>571428571</v>
      </c>
    </row>
    <row r="26" spans="1:5">
      <c r="A26" s="4" t="s">
        <v>86</v>
      </c>
      <c r="B26" s="9" t="n">
        <v>0.175</v>
      </c>
      <c r="C26" s="9" t="n">
        <v>0.175</v>
      </c>
    </row>
    <row r="27" spans="1:5">
      <c r="A27" s="4" t="s">
        <v>1834</v>
      </c>
      <c r="B27" s="6" t="n">
        <v>160570772</v>
      </c>
      <c r="C27" s="6" t="n">
        <v>155554224</v>
      </c>
      <c r="D27" s="6" t="n">
        <v>154488497</v>
      </c>
      <c r="E27" s="6" t="n">
        <v>152698191</v>
      </c>
    </row>
    <row r="28" spans="1:5">
      <c r="A28" s="4" t="s">
        <v>1835</v>
      </c>
      <c r="B28" s="6" t="n">
        <v>82900617</v>
      </c>
      <c r="C28" s="6" t="n">
        <v>83869845</v>
      </c>
      <c r="D28" s="6" t="n">
        <v>96044312</v>
      </c>
    </row>
    <row r="29" spans="1:5">
      <c r="A29" s="4" t="s">
        <v>1836</v>
      </c>
      <c r="B29" s="6" t="n">
        <v>77670155</v>
      </c>
      <c r="C29" s="6" t="n">
        <v>71684379</v>
      </c>
    </row>
    <row r="30" spans="1:5">
      <c r="A30" s="4" t="s">
        <v>1837</v>
      </c>
    </row>
    <row r="31" spans="1:5">
      <c r="A31" s="3" t="s">
        <v>1828</v>
      </c>
    </row>
    <row r="32" spans="1:5">
      <c r="A32" s="4" t="s">
        <v>581</v>
      </c>
      <c r="B32" s="8" t="n">
        <v>28403</v>
      </c>
      <c r="C32" s="8" t="n">
        <v>0</v>
      </c>
    </row>
    <row r="33" spans="1:5">
      <c r="A33" s="4" t="s">
        <v>37</v>
      </c>
      <c r="B33" s="6" t="n">
        <v>25306</v>
      </c>
      <c r="C33" s="6" t="n">
        <v>29798</v>
      </c>
      <c r="D33" s="8" t="n">
        <v>20385</v>
      </c>
      <c r="E33" s="8" t="n">
        <v>19666</v>
      </c>
    </row>
    <row r="34" spans="1:5">
      <c r="A34" s="4" t="s">
        <v>1769</v>
      </c>
      <c r="B34" s="6" t="n">
        <v>4198809</v>
      </c>
      <c r="C34" s="6" t="n">
        <v>4139398</v>
      </c>
    </row>
    <row r="35" spans="1:5">
      <c r="A35" s="4" t="s">
        <v>1829</v>
      </c>
      <c r="B35" s="6" t="n">
        <v>10389</v>
      </c>
      <c r="C35" s="6" t="n">
        <v>41078</v>
      </c>
    </row>
    <row r="36" spans="1:5">
      <c r="A36" s="4" t="s">
        <v>52</v>
      </c>
      <c r="B36" s="6" t="n">
        <v>49</v>
      </c>
      <c r="C36" s="6" t="n">
        <v>0</v>
      </c>
    </row>
    <row r="37" spans="1:5">
      <c r="A37" s="4" t="s">
        <v>53</v>
      </c>
      <c r="B37" s="6" t="n">
        <v>813</v>
      </c>
      <c r="C37" s="6" t="n">
        <v>893</v>
      </c>
    </row>
    <row r="38" spans="1:5">
      <c r="A38" s="4" t="s">
        <v>54</v>
      </c>
      <c r="B38" s="6" t="n">
        <v>4263769</v>
      </c>
      <c r="C38" s="6" t="n">
        <v>4211167</v>
      </c>
    </row>
    <row r="39" spans="1:5">
      <c r="A39" s="3" t="s">
        <v>1830</v>
      </c>
    </row>
    <row r="40" spans="1:5">
      <c r="A40" s="4" t="s">
        <v>62</v>
      </c>
      <c r="B40" s="6" t="n">
        <v>29633</v>
      </c>
      <c r="C40" s="6" t="n">
        <v>29621</v>
      </c>
    </row>
    <row r="41" spans="1:5">
      <c r="A41" s="4" t="s">
        <v>64</v>
      </c>
      <c r="B41" s="6" t="n">
        <v>245161</v>
      </c>
      <c r="C41" s="6" t="n">
        <v>244960</v>
      </c>
    </row>
    <row r="42" spans="1:5">
      <c r="A42" s="4" t="s">
        <v>65</v>
      </c>
      <c r="B42" s="6" t="n">
        <v>350000</v>
      </c>
      <c r="C42" s="6" t="n">
        <v>350000</v>
      </c>
    </row>
    <row r="43" spans="1:5">
      <c r="A43" s="4" t="s">
        <v>66</v>
      </c>
      <c r="B43" s="8" t="n">
        <v>624794</v>
      </c>
      <c r="C43" s="8" t="n">
        <v>624581</v>
      </c>
    </row>
    <row r="44" spans="1:5">
      <c r="A44" s="4" t="s">
        <v>67</v>
      </c>
      <c r="B44" s="4" t="s">
        <v>68</v>
      </c>
      <c r="C44" s="4" t="s">
        <v>68</v>
      </c>
    </row>
    <row r="45" spans="1:5">
      <c r="A45" s="3" t="s">
        <v>1831</v>
      </c>
    </row>
    <row r="46" spans="1:5">
      <c r="A46" s="4" t="s">
        <v>71</v>
      </c>
      <c r="B46" s="8" t="n">
        <v>28100</v>
      </c>
      <c r="C46" s="8" t="n">
        <v>27222</v>
      </c>
    </row>
    <row r="47" spans="1:5">
      <c r="A47" s="4" t="s">
        <v>72</v>
      </c>
      <c r="B47" s="6" t="n">
        <v>-13592</v>
      </c>
      <c r="C47" s="6" t="n">
        <v>-12545</v>
      </c>
    </row>
    <row r="48" spans="1:5">
      <c r="A48" s="4" t="s">
        <v>146</v>
      </c>
      <c r="B48" s="6" t="n">
        <v>1002980</v>
      </c>
      <c r="C48" s="6" t="n">
        <v>1207493</v>
      </c>
    </row>
    <row r="49" spans="1:5">
      <c r="A49" s="4" t="s">
        <v>74</v>
      </c>
      <c r="B49" s="6" t="n">
        <v>-12569</v>
      </c>
      <c r="C49" s="6" t="n">
        <v>-8556</v>
      </c>
    </row>
    <row r="50" spans="1:5">
      <c r="A50" s="4" t="s">
        <v>75</v>
      </c>
      <c r="B50" s="6" t="n">
        <v>2634056</v>
      </c>
      <c r="C50" s="6" t="n">
        <v>2372972</v>
      </c>
    </row>
    <row r="51" spans="1:5">
      <c r="A51" s="4" t="s">
        <v>78</v>
      </c>
      <c r="B51" s="6" t="n">
        <v>3638975</v>
      </c>
      <c r="C51" s="6" t="n">
        <v>3586586</v>
      </c>
    </row>
    <row r="52" spans="1:5">
      <c r="A52" s="4" t="s">
        <v>1832</v>
      </c>
      <c r="B52" s="8" t="n">
        <v>4263769</v>
      </c>
      <c r="C52" s="8" t="n">
        <v>4211167</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38</v>
      </c>
      <c r="B1" s="2" t="s">
        <v>91</v>
      </c>
      <c r="J1" s="2" t="s">
        <v>1</v>
      </c>
    </row>
    <row r="2" spans="1:12">
      <c r="B2" s="2" t="s">
        <v>2</v>
      </c>
      <c r="C2" s="2" t="s">
        <v>92</v>
      </c>
      <c r="D2" s="2" t="s">
        <v>4</v>
      </c>
      <c r="E2" s="2" t="s">
        <v>93</v>
      </c>
      <c r="F2" s="2" t="s">
        <v>30</v>
      </c>
      <c r="G2" s="2" t="s">
        <v>94</v>
      </c>
      <c r="H2" s="2" t="s">
        <v>95</v>
      </c>
      <c r="I2" s="2" t="s">
        <v>96</v>
      </c>
      <c r="J2" s="2" t="s">
        <v>2</v>
      </c>
      <c r="K2" s="2" t="s">
        <v>30</v>
      </c>
      <c r="L2" s="2" t="s">
        <v>31</v>
      </c>
    </row>
    <row r="3" spans="1:12">
      <c r="A3" s="3" t="s">
        <v>97</v>
      </c>
    </row>
    <row r="4" spans="1:12">
      <c r="A4" s="4" t="s">
        <v>104</v>
      </c>
      <c r="B4" s="8" t="n">
        <v>31612</v>
      </c>
      <c r="C4" s="8" t="n">
        <v>31572</v>
      </c>
      <c r="D4" s="8" t="n">
        <v>33611</v>
      </c>
      <c r="E4" s="8" t="n">
        <v>31029</v>
      </c>
      <c r="F4" s="8" t="n">
        <v>30169</v>
      </c>
      <c r="G4" s="8" t="n">
        <v>25265</v>
      </c>
      <c r="H4" s="8" t="n">
        <v>21286</v>
      </c>
      <c r="I4" s="8" t="n">
        <v>23366</v>
      </c>
      <c r="J4" s="8" t="n">
        <v>127824</v>
      </c>
      <c r="K4" s="8" t="n">
        <v>100086</v>
      </c>
      <c r="L4" s="8" t="n">
        <v>96089</v>
      </c>
    </row>
    <row r="5" spans="1:12">
      <c r="A5" s="4" t="s">
        <v>724</v>
      </c>
      <c r="B5" s="6" t="n">
        <v>-34862</v>
      </c>
      <c r="C5" s="6" t="n">
        <v>3916</v>
      </c>
      <c r="D5" s="6" t="n">
        <v>-34676</v>
      </c>
      <c r="E5" s="6" t="n">
        <v>33227</v>
      </c>
      <c r="F5" s="6" t="n">
        <v>-2040</v>
      </c>
      <c r="G5" s="6" t="n">
        <v>-23982</v>
      </c>
      <c r="H5" s="6" t="n">
        <v>14156</v>
      </c>
      <c r="I5" s="6" t="n">
        <v>9024</v>
      </c>
      <c r="J5" s="6" t="n">
        <v>-32395</v>
      </c>
      <c r="K5" s="6" t="n">
        <v>-2842</v>
      </c>
      <c r="L5" s="6" t="n">
        <v>-52419</v>
      </c>
    </row>
    <row r="6" spans="1:12">
      <c r="A6" s="4" t="s">
        <v>1551</v>
      </c>
      <c r="B6" s="6" t="n">
        <v>797</v>
      </c>
      <c r="C6" s="6" t="n">
        <v>-2592</v>
      </c>
      <c r="D6" s="6" t="n">
        <v>-2671</v>
      </c>
      <c r="E6" s="6" t="n">
        <v>-4265</v>
      </c>
      <c r="F6" s="6" t="n">
        <v>3674</v>
      </c>
      <c r="G6" s="6" t="n">
        <v>-12281</v>
      </c>
      <c r="H6" s="6" t="n">
        <v>3156</v>
      </c>
      <c r="I6" s="6" t="n">
        <v>-6730</v>
      </c>
      <c r="J6" s="6" t="n">
        <v>-8731</v>
      </c>
      <c r="K6" s="6" t="n">
        <v>-12181</v>
      </c>
      <c r="L6" s="6" t="n">
        <v>3949</v>
      </c>
    </row>
    <row r="7" spans="1:12">
      <c r="A7" s="4" t="s">
        <v>110</v>
      </c>
      <c r="J7" s="6" t="n">
        <v>2345277</v>
      </c>
      <c r="K7" s="6" t="n">
        <v>2102675</v>
      </c>
      <c r="L7" s="6" t="n">
        <v>2143833</v>
      </c>
    </row>
    <row r="8" spans="1:12">
      <c r="A8" s="3" t="s">
        <v>111</v>
      </c>
    </row>
    <row r="9" spans="1:12">
      <c r="A9" s="4" t="s">
        <v>115</v>
      </c>
      <c r="B9" s="6" t="n">
        <v>98563</v>
      </c>
      <c r="C9" s="6" t="n">
        <v>96886</v>
      </c>
      <c r="D9" s="6" t="n">
        <v>84025</v>
      </c>
      <c r="E9" s="6" t="n">
        <v>84235</v>
      </c>
      <c r="F9" s="6" t="n">
        <v>99173</v>
      </c>
      <c r="G9" s="6" t="n">
        <v>82556</v>
      </c>
      <c r="H9" s="6" t="n">
        <v>74403</v>
      </c>
      <c r="I9" s="6" t="n">
        <v>73230</v>
      </c>
      <c r="J9" s="6" t="n">
        <v>363709</v>
      </c>
      <c r="K9" s="6" t="n">
        <v>329362</v>
      </c>
      <c r="L9" s="6" t="n">
        <v>316008</v>
      </c>
    </row>
    <row r="10" spans="1:12">
      <c r="A10" s="4" t="s">
        <v>116</v>
      </c>
      <c r="B10" s="6" t="n">
        <v>10062</v>
      </c>
      <c r="C10" s="6" t="n">
        <v>9983</v>
      </c>
      <c r="D10" s="6" t="n">
        <v>9242</v>
      </c>
      <c r="E10" s="6" t="n">
        <v>9054</v>
      </c>
      <c r="F10" s="6" t="n">
        <v>8821</v>
      </c>
      <c r="G10" s="6" t="n">
        <v>8764</v>
      </c>
      <c r="H10" s="6" t="n">
        <v>8341</v>
      </c>
      <c r="I10" s="6" t="n">
        <v>7147</v>
      </c>
      <c r="J10" s="6" t="n">
        <v>38341</v>
      </c>
      <c r="K10" s="6" t="n">
        <v>33073</v>
      </c>
      <c r="L10" s="6" t="n">
        <v>27630</v>
      </c>
    </row>
    <row r="11" spans="1:12">
      <c r="A11" s="4" t="s">
        <v>117</v>
      </c>
      <c r="B11" s="6" t="n">
        <v>16581</v>
      </c>
      <c r="C11" s="6" t="n">
        <v>18512</v>
      </c>
      <c r="D11" s="6" t="n">
        <v>18682</v>
      </c>
      <c r="E11" s="6" t="n">
        <v>20967</v>
      </c>
      <c r="F11" s="6" t="n">
        <v>17605</v>
      </c>
      <c r="G11" s="6" t="n">
        <v>16273</v>
      </c>
      <c r="H11" s="6" t="n">
        <v>17086</v>
      </c>
      <c r="I11" s="6" t="n">
        <v>17360</v>
      </c>
      <c r="J11" s="6" t="n">
        <v>74742</v>
      </c>
      <c r="K11" s="6" t="n">
        <v>68324</v>
      </c>
      <c r="L11" s="6" t="n">
        <v>68007</v>
      </c>
    </row>
    <row r="12" spans="1:12">
      <c r="A12" s="4" t="s">
        <v>1782</v>
      </c>
      <c r="J12" s="6" t="n">
        <v>0</v>
      </c>
      <c r="K12" s="6" t="n">
        <v>0</v>
      </c>
      <c r="L12" s="6" t="n">
        <v>0</v>
      </c>
    </row>
    <row r="13" spans="1:12">
      <c r="A13" s="4" t="s">
        <v>127</v>
      </c>
      <c r="B13" s="8" t="n">
        <v>69042</v>
      </c>
      <c r="C13" s="8" t="n">
        <v>66650</v>
      </c>
      <c r="D13" s="8" t="n">
        <v>65790</v>
      </c>
      <c r="E13" s="8" t="n">
        <v>173411</v>
      </c>
      <c r="F13" s="8" t="n">
        <v>125908</v>
      </c>
      <c r="G13" s="8" t="n">
        <v>39672</v>
      </c>
      <c r="H13" s="8" t="n">
        <v>153367</v>
      </c>
      <c r="I13" s="8" t="n">
        <v>161016</v>
      </c>
      <c r="J13" s="6" t="n">
        <v>374893</v>
      </c>
      <c r="K13" s="6" t="n">
        <v>479963</v>
      </c>
      <c r="L13" s="6" t="n">
        <v>532666</v>
      </c>
    </row>
    <row r="14" spans="1:12">
      <c r="A14" s="4" t="s">
        <v>129</v>
      </c>
      <c r="J14" s="6" t="n">
        <v>-3716</v>
      </c>
      <c r="K14" s="6" t="n">
        <v>-7501</v>
      </c>
      <c r="L14" s="6" t="n">
        <v>-1954</v>
      </c>
    </row>
    <row r="15" spans="1:12">
      <c r="A15" s="4" t="s">
        <v>130</v>
      </c>
      <c r="J15" s="6" t="n">
        <v>544</v>
      </c>
      <c r="K15" s="6" t="n">
        <v>-210</v>
      </c>
      <c r="L15" s="6" t="n">
        <v>0</v>
      </c>
    </row>
    <row r="16" spans="1:12">
      <c r="A16" s="4" t="s">
        <v>131</v>
      </c>
      <c r="J16" s="6" t="n">
        <v>-841</v>
      </c>
      <c r="K16" s="6" t="n">
        <v>-228</v>
      </c>
      <c r="L16" s="6" t="n">
        <v>0</v>
      </c>
    </row>
    <row r="17" spans="1:12">
      <c r="A17" s="4" t="s">
        <v>128</v>
      </c>
      <c r="J17" s="6" t="n">
        <v>-4013</v>
      </c>
      <c r="K17" s="6" t="n">
        <v>-7939</v>
      </c>
      <c r="L17" s="6" t="n">
        <v>-1954</v>
      </c>
    </row>
    <row r="18" spans="1:12">
      <c r="A18" s="4" t="s">
        <v>1783</v>
      </c>
      <c r="J18" s="6" t="n">
        <v>370880</v>
      </c>
      <c r="K18" s="6" t="n">
        <v>472024</v>
      </c>
      <c r="L18" s="6" t="n">
        <v>530712</v>
      </c>
    </row>
    <row r="19" spans="1:12">
      <c r="A19" s="4" t="s">
        <v>1837</v>
      </c>
    </row>
    <row r="20" spans="1:12">
      <c r="A20" s="3" t="s">
        <v>97</v>
      </c>
    </row>
    <row r="21" spans="1:12">
      <c r="A21" s="4" t="s">
        <v>104</v>
      </c>
      <c r="J21" s="6" t="n">
        <v>317</v>
      </c>
      <c r="K21" s="6" t="n">
        <v>14</v>
      </c>
      <c r="L21" s="6" t="n">
        <v>14</v>
      </c>
    </row>
    <row r="22" spans="1:12">
      <c r="A22" s="4" t="s">
        <v>724</v>
      </c>
      <c r="J22" s="6" t="n">
        <v>-395</v>
      </c>
      <c r="K22" s="6" t="n">
        <v>0</v>
      </c>
      <c r="L22" s="6" t="n">
        <v>0</v>
      </c>
    </row>
    <row r="23" spans="1:12">
      <c r="A23" s="4" t="s">
        <v>1839</v>
      </c>
      <c r="J23" s="6" t="n">
        <v>0</v>
      </c>
      <c r="K23" s="6" t="n">
        <v>0</v>
      </c>
      <c r="L23" s="6" t="n">
        <v>36</v>
      </c>
    </row>
    <row r="24" spans="1:12">
      <c r="A24" s="4" t="s">
        <v>1551</v>
      </c>
      <c r="J24" s="6" t="n">
        <v>715</v>
      </c>
      <c r="K24" s="6" t="n">
        <v>648</v>
      </c>
      <c r="L24" s="6" t="n">
        <v>-382</v>
      </c>
    </row>
    <row r="25" spans="1:12">
      <c r="A25" s="4" t="s">
        <v>110</v>
      </c>
      <c r="J25" s="6" t="n">
        <v>637</v>
      </c>
      <c r="K25" s="6" t="n">
        <v>662</v>
      </c>
      <c r="L25" s="6" t="n">
        <v>-332</v>
      </c>
    </row>
    <row r="26" spans="1:12">
      <c r="A26" s="3" t="s">
        <v>111</v>
      </c>
    </row>
    <row r="27" spans="1:12">
      <c r="A27" s="4" t="s">
        <v>115</v>
      </c>
      <c r="J27" s="6" t="n">
        <v>74015</v>
      </c>
      <c r="K27" s="6" t="n">
        <v>86108</v>
      </c>
      <c r="L27" s="6" t="n">
        <v>84143</v>
      </c>
    </row>
    <row r="28" spans="1:12">
      <c r="A28" s="4" t="s">
        <v>116</v>
      </c>
      <c r="J28" s="6" t="n">
        <v>7261</v>
      </c>
      <c r="K28" s="6" t="n">
        <v>6424</v>
      </c>
      <c r="L28" s="6" t="n">
        <v>6329</v>
      </c>
    </row>
    <row r="29" spans="1:12">
      <c r="A29" s="4" t="s">
        <v>117</v>
      </c>
      <c r="J29" s="6" t="n">
        <v>47722</v>
      </c>
      <c r="K29" s="6" t="n">
        <v>47689</v>
      </c>
      <c r="L29" s="6" t="n">
        <v>45868</v>
      </c>
    </row>
    <row r="30" spans="1:12">
      <c r="A30" s="4" t="s">
        <v>120</v>
      </c>
      <c r="J30" s="6" t="n">
        <v>128998</v>
      </c>
      <c r="K30" s="6" t="n">
        <v>140221</v>
      </c>
      <c r="L30" s="6" t="n">
        <v>136340</v>
      </c>
    </row>
    <row r="31" spans="1:12">
      <c r="A31" s="4" t="s">
        <v>1840</v>
      </c>
      <c r="J31" s="6" t="n">
        <v>-128361</v>
      </c>
      <c r="K31" s="6" t="n">
        <v>-139559</v>
      </c>
      <c r="L31" s="6" t="n">
        <v>-136672</v>
      </c>
    </row>
    <row r="32" spans="1:12">
      <c r="A32" s="4" t="s">
        <v>1782</v>
      </c>
      <c r="J32" s="6" t="n">
        <v>503254</v>
      </c>
      <c r="K32" s="6" t="n">
        <v>619522</v>
      </c>
      <c r="L32" s="6" t="n">
        <v>669338</v>
      </c>
    </row>
    <row r="33" spans="1:12">
      <c r="A33" s="4" t="s">
        <v>127</v>
      </c>
      <c r="J33" s="6" t="n">
        <v>374893</v>
      </c>
      <c r="K33" s="6" t="n">
        <v>479963</v>
      </c>
      <c r="L33" s="6" t="n">
        <v>532666</v>
      </c>
    </row>
    <row r="34" spans="1:12">
      <c r="A34" s="4" t="s">
        <v>129</v>
      </c>
      <c r="J34" s="6" t="n">
        <v>-3716</v>
      </c>
      <c r="K34" s="6" t="n">
        <v>-7501</v>
      </c>
      <c r="L34" s="6" t="n">
        <v>-1954</v>
      </c>
    </row>
    <row r="35" spans="1:12">
      <c r="A35" s="4" t="s">
        <v>130</v>
      </c>
      <c r="J35" s="6" t="n">
        <v>544</v>
      </c>
      <c r="K35" s="6" t="n">
        <v>-210</v>
      </c>
      <c r="L35" s="6" t="n">
        <v>0</v>
      </c>
    </row>
    <row r="36" spans="1:12">
      <c r="A36" s="4" t="s">
        <v>131</v>
      </c>
      <c r="J36" s="6" t="n">
        <v>-841</v>
      </c>
      <c r="K36" s="6" t="n">
        <v>-228</v>
      </c>
      <c r="L36" s="6" t="n">
        <v>0</v>
      </c>
    </row>
    <row r="37" spans="1:12">
      <c r="A37" s="4" t="s">
        <v>128</v>
      </c>
      <c r="J37" s="6" t="n">
        <v>-4013</v>
      </c>
      <c r="K37" s="6" t="n">
        <v>-7939</v>
      </c>
      <c r="L37" s="6" t="n">
        <v>-1954</v>
      </c>
    </row>
    <row r="38" spans="1:12">
      <c r="A38" s="4" t="s">
        <v>1783</v>
      </c>
      <c r="J38" s="8" t="n">
        <v>370880</v>
      </c>
      <c r="K38" s="8" t="n">
        <v>472024</v>
      </c>
      <c r="L38" s="8" t="n">
        <v>530712</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41</v>
      </c>
      <c r="B1" s="2" t="s">
        <v>91</v>
      </c>
      <c r="J1" s="2" t="s">
        <v>1</v>
      </c>
    </row>
    <row r="2" spans="1:12">
      <c r="B2" s="2" t="s">
        <v>2</v>
      </c>
      <c r="C2" s="2" t="s">
        <v>92</v>
      </c>
      <c r="D2" s="2" t="s">
        <v>4</v>
      </c>
      <c r="E2" s="2" t="s">
        <v>93</v>
      </c>
      <c r="F2" s="2" t="s">
        <v>30</v>
      </c>
      <c r="G2" s="2" t="s">
        <v>94</v>
      </c>
      <c r="H2" s="2" t="s">
        <v>95</v>
      </c>
      <c r="I2" s="2" t="s">
        <v>96</v>
      </c>
      <c r="J2" s="2" t="s">
        <v>2</v>
      </c>
      <c r="K2" s="2" t="s">
        <v>30</v>
      </c>
      <c r="L2" s="2" t="s">
        <v>31</v>
      </c>
    </row>
    <row r="3" spans="1:12">
      <c r="A3" s="3" t="s">
        <v>156</v>
      </c>
    </row>
    <row r="4" spans="1:12">
      <c r="A4" s="4" t="s">
        <v>127</v>
      </c>
      <c r="B4" s="8" t="n">
        <v>69042</v>
      </c>
      <c r="C4" s="8" t="n">
        <v>66650</v>
      </c>
      <c r="D4" s="8" t="n">
        <v>65790</v>
      </c>
      <c r="E4" s="8" t="n">
        <v>173411</v>
      </c>
      <c r="F4" s="8" t="n">
        <v>125908</v>
      </c>
      <c r="G4" s="8" t="n">
        <v>39672</v>
      </c>
      <c r="H4" s="8" t="n">
        <v>153367</v>
      </c>
      <c r="I4" s="8" t="n">
        <v>161016</v>
      </c>
      <c r="J4" s="8" t="n">
        <v>374893</v>
      </c>
      <c r="K4" s="8" t="n">
        <v>479963</v>
      </c>
      <c r="L4" s="8" t="n">
        <v>532666</v>
      </c>
    </row>
    <row r="5" spans="1:12">
      <c r="A5" s="3" t="s">
        <v>1842</v>
      </c>
    </row>
    <row r="6" spans="1:12">
      <c r="A6" s="4" t="s">
        <v>1843</v>
      </c>
      <c r="J6" s="6" t="n">
        <v>0</v>
      </c>
      <c r="K6" s="6" t="n">
        <v>0</v>
      </c>
      <c r="L6" s="6" t="n">
        <v>0</v>
      </c>
    </row>
    <row r="7" spans="1:12">
      <c r="A7" s="4" t="s">
        <v>1844</v>
      </c>
      <c r="J7" s="6" t="n">
        <v>465000</v>
      </c>
      <c r="K7" s="6" t="n">
        <v>773966</v>
      </c>
    </row>
    <row r="8" spans="1:12">
      <c r="A8" s="4" t="s">
        <v>159</v>
      </c>
      <c r="J8" s="6" t="n">
        <v>108</v>
      </c>
      <c r="K8" s="6" t="n">
        <v>108</v>
      </c>
      <c r="L8" s="6" t="n">
        <v>108</v>
      </c>
    </row>
    <row r="9" spans="1:12">
      <c r="A9" s="4" t="s">
        <v>1845</v>
      </c>
      <c r="B9" s="6" t="n">
        <v>34862</v>
      </c>
      <c r="C9" s="8" t="n">
        <v>-3916</v>
      </c>
      <c r="D9" s="8" t="n">
        <v>34676</v>
      </c>
      <c r="E9" s="6" t="n">
        <v>-33227</v>
      </c>
      <c r="F9" s="6" t="n">
        <v>2040</v>
      </c>
      <c r="G9" s="8" t="n">
        <v>23982</v>
      </c>
      <c r="H9" s="8" t="n">
        <v>-14156</v>
      </c>
      <c r="I9" s="6" t="n">
        <v>-9024</v>
      </c>
      <c r="J9" s="6" t="n">
        <v>32395</v>
      </c>
      <c r="K9" s="6" t="n">
        <v>2842</v>
      </c>
      <c r="L9" s="6" t="n">
        <v>52419</v>
      </c>
    </row>
    <row r="10" spans="1:12">
      <c r="A10" s="4" t="s">
        <v>1846</v>
      </c>
      <c r="J10" s="6" t="n">
        <v>23075</v>
      </c>
      <c r="K10" s="6" t="n">
        <v>19107</v>
      </c>
      <c r="L10" s="6" t="n">
        <v>19093</v>
      </c>
    </row>
    <row r="11" spans="1:12">
      <c r="A11" s="3" t="s">
        <v>165</v>
      </c>
    </row>
    <row r="12" spans="1:12">
      <c r="A12" s="4" t="s">
        <v>53</v>
      </c>
      <c r="J12" s="6" t="n">
        <v>10023</v>
      </c>
      <c r="K12" s="6" t="n">
        <v>31264</v>
      </c>
      <c r="L12" s="6" t="n">
        <v>-75623</v>
      </c>
    </row>
    <row r="13" spans="1:12">
      <c r="A13" s="4" t="s">
        <v>1847</v>
      </c>
      <c r="J13" s="6" t="n">
        <v>878</v>
      </c>
      <c r="K13" s="6" t="n">
        <v>2417</v>
      </c>
      <c r="L13" s="6" t="n">
        <v>2499</v>
      </c>
    </row>
    <row r="14" spans="1:12">
      <c r="A14" s="4" t="s">
        <v>62</v>
      </c>
      <c r="J14" s="6" t="n">
        <v>-5546</v>
      </c>
      <c r="K14" s="6" t="n">
        <v>-2914</v>
      </c>
      <c r="L14" s="6" t="n">
        <v>-431</v>
      </c>
    </row>
    <row r="15" spans="1:12">
      <c r="A15" s="4" t="s">
        <v>167</v>
      </c>
      <c r="J15" s="6" t="n">
        <v>334506</v>
      </c>
      <c r="K15" s="6" t="n">
        <v>340161</v>
      </c>
      <c r="L15" s="6" t="n">
        <v>235366</v>
      </c>
    </row>
    <row r="16" spans="1:12">
      <c r="A16" s="3" t="s">
        <v>1848</v>
      </c>
    </row>
    <row r="17" spans="1:12">
      <c r="A17" s="4" t="s">
        <v>171</v>
      </c>
      <c r="J17" s="6" t="n">
        <v>-4225031</v>
      </c>
      <c r="K17" s="6" t="n">
        <v>-4391814</v>
      </c>
      <c r="L17" s="6" t="n">
        <v>-5392728</v>
      </c>
    </row>
    <row r="18" spans="1:12">
      <c r="A18" s="4" t="s">
        <v>1787</v>
      </c>
      <c r="J18" s="6" t="n">
        <v>0</v>
      </c>
      <c r="K18" s="6" t="n">
        <v>0</v>
      </c>
      <c r="L18" s="6" t="n">
        <v>0</v>
      </c>
    </row>
    <row r="19" spans="1:12">
      <c r="A19" s="4" t="s">
        <v>1849</v>
      </c>
      <c r="J19" s="6" t="n">
        <v>-370834</v>
      </c>
      <c r="K19" s="6" t="n">
        <v>-162681</v>
      </c>
      <c r="L19" s="6" t="n">
        <v>253813</v>
      </c>
    </row>
    <row r="20" spans="1:12">
      <c r="A20" s="3" t="s">
        <v>180</v>
      </c>
    </row>
    <row r="21" spans="1:12">
      <c r="A21" s="4" t="s">
        <v>182</v>
      </c>
      <c r="J21" s="6" t="n">
        <v>17407</v>
      </c>
      <c r="K21" s="6" t="n">
        <v>5347</v>
      </c>
      <c r="L21" s="6" t="n">
        <v>1211</v>
      </c>
    </row>
    <row r="22" spans="1:12">
      <c r="A22" s="4" t="s">
        <v>1850</v>
      </c>
      <c r="J22" s="6" t="n">
        <v>-260430</v>
      </c>
      <c r="K22" s="6" t="n">
        <v>-510952</v>
      </c>
      <c r="L22" s="6" t="n">
        <v>-513504</v>
      </c>
    </row>
    <row r="23" spans="1:12">
      <c r="A23" s="4" t="s">
        <v>184</v>
      </c>
      <c r="J23" s="6" t="n">
        <v>-112991</v>
      </c>
      <c r="K23" s="6" t="n">
        <v>-117043</v>
      </c>
      <c r="L23" s="6" t="n">
        <v>-360071</v>
      </c>
    </row>
    <row r="24" spans="1:12">
      <c r="A24" s="4" t="s">
        <v>191</v>
      </c>
      <c r="J24" s="6" t="n">
        <v>226641</v>
      </c>
      <c r="K24" s="6" t="n">
        <v>-331102</v>
      </c>
      <c r="L24" s="6" t="n">
        <v>-864048</v>
      </c>
    </row>
    <row r="25" spans="1:12">
      <c r="A25" s="4" t="s">
        <v>1789</v>
      </c>
      <c r="J25" s="6" t="n">
        <v>172708</v>
      </c>
      <c r="K25" s="6" t="n">
        <v>-178932</v>
      </c>
      <c r="L25" s="6" t="n">
        <v>-381233</v>
      </c>
    </row>
    <row r="26" spans="1:12">
      <c r="A26" s="4" t="s">
        <v>194</v>
      </c>
      <c r="E26" s="6" t="n">
        <v>550401</v>
      </c>
      <c r="I26" s="6" t="n">
        <v>729333</v>
      </c>
      <c r="J26" s="6" t="n">
        <v>550401</v>
      </c>
      <c r="K26" s="6" t="n">
        <v>729333</v>
      </c>
      <c r="L26" s="6" t="n">
        <v>1110566</v>
      </c>
    </row>
    <row r="27" spans="1:12">
      <c r="A27" s="4" t="s">
        <v>195</v>
      </c>
      <c r="B27" s="6" t="n">
        <v>723109</v>
      </c>
      <c r="F27" s="6" t="n">
        <v>550401</v>
      </c>
      <c r="J27" s="6" t="n">
        <v>723109</v>
      </c>
      <c r="K27" s="6" t="n">
        <v>550401</v>
      </c>
      <c r="L27" s="6" t="n">
        <v>729333</v>
      </c>
    </row>
    <row r="28" spans="1:12">
      <c r="A28" s="4" t="s">
        <v>1837</v>
      </c>
    </row>
    <row r="29" spans="1:12">
      <c r="A29" s="3" t="s">
        <v>156</v>
      </c>
    </row>
    <row r="30" spans="1:12">
      <c r="A30" s="4" t="s">
        <v>127</v>
      </c>
      <c r="J30" s="6" t="n">
        <v>374893</v>
      </c>
      <c r="K30" s="6" t="n">
        <v>479963</v>
      </c>
      <c r="L30" s="6" t="n">
        <v>532666</v>
      </c>
    </row>
    <row r="31" spans="1:12">
      <c r="A31" s="3" t="s">
        <v>1842</v>
      </c>
    </row>
    <row r="32" spans="1:12">
      <c r="A32" s="4" t="s">
        <v>1843</v>
      </c>
      <c r="J32" s="6" t="n">
        <v>-503254</v>
      </c>
      <c r="K32" s="6" t="n">
        <v>-619522</v>
      </c>
      <c r="L32" s="6" t="n">
        <v>-669338</v>
      </c>
    </row>
    <row r="33" spans="1:12">
      <c r="A33" s="4" t="s">
        <v>1844</v>
      </c>
      <c r="J33" s="6" t="n">
        <v>620700</v>
      </c>
      <c r="K33" s="6" t="n">
        <v>100000</v>
      </c>
      <c r="L33" s="6" t="n">
        <v>990946</v>
      </c>
    </row>
    <row r="34" spans="1:12">
      <c r="A34" s="4" t="s">
        <v>159</v>
      </c>
      <c r="J34" s="6" t="n">
        <v>108</v>
      </c>
      <c r="K34" s="6" t="n">
        <v>108</v>
      </c>
      <c r="L34" s="6" t="n">
        <v>108</v>
      </c>
    </row>
    <row r="35" spans="1:12">
      <c r="A35" s="4" t="s">
        <v>116</v>
      </c>
      <c r="J35" s="6" t="n">
        <v>7261</v>
      </c>
      <c r="K35" s="6" t="n">
        <v>6424</v>
      </c>
      <c r="L35" s="6" t="n">
        <v>6329</v>
      </c>
    </row>
    <row r="36" spans="1:12">
      <c r="A36" s="4" t="s">
        <v>1845</v>
      </c>
      <c r="J36" s="6" t="n">
        <v>395</v>
      </c>
      <c r="K36" s="6" t="n">
        <v>0</v>
      </c>
      <c r="L36" s="6" t="n">
        <v>0</v>
      </c>
    </row>
    <row r="37" spans="1:12">
      <c r="A37" s="4" t="s">
        <v>1846</v>
      </c>
      <c r="J37" s="6" t="n">
        <v>105</v>
      </c>
      <c r="K37" s="6" t="n">
        <v>0</v>
      </c>
      <c r="L37" s="6" t="n">
        <v>0</v>
      </c>
    </row>
    <row r="38" spans="1:12">
      <c r="A38" s="3" t="s">
        <v>165</v>
      </c>
    </row>
    <row r="39" spans="1:12">
      <c r="A39" s="4" t="s">
        <v>53</v>
      </c>
      <c r="J39" s="6" t="n">
        <v>173</v>
      </c>
      <c r="K39" s="6" t="n">
        <v>528</v>
      </c>
      <c r="L39" s="6" t="n">
        <v>865</v>
      </c>
    </row>
    <row r="40" spans="1:12">
      <c r="A40" s="4" t="s">
        <v>1847</v>
      </c>
      <c r="J40" s="6" t="n">
        <v>-49</v>
      </c>
      <c r="K40" s="6" t="n">
        <v>0</v>
      </c>
      <c r="L40" s="6" t="n">
        <v>0</v>
      </c>
    </row>
    <row r="41" spans="1:12">
      <c r="A41" s="4" t="s">
        <v>1829</v>
      </c>
      <c r="J41" s="6" t="n">
        <v>30689</v>
      </c>
      <c r="K41" s="6" t="n">
        <v>-12030</v>
      </c>
      <c r="L41" s="6" t="n">
        <v>4329</v>
      </c>
    </row>
    <row r="42" spans="1:12">
      <c r="A42" s="4" t="s">
        <v>62</v>
      </c>
      <c r="J42" s="6" t="n">
        <v>5104</v>
      </c>
      <c r="K42" s="6" t="n">
        <v>2624</v>
      </c>
      <c r="L42" s="6" t="n">
        <v>-10876</v>
      </c>
    </row>
    <row r="43" spans="1:12">
      <c r="A43" s="4" t="s">
        <v>167</v>
      </c>
      <c r="J43" s="6" t="n">
        <v>536125</v>
      </c>
      <c r="K43" s="6" t="n">
        <v>-41905</v>
      </c>
      <c r="L43" s="6" t="n">
        <v>855029</v>
      </c>
    </row>
    <row r="44" spans="1:12">
      <c r="A44" s="3" t="s">
        <v>1848</v>
      </c>
    </row>
    <row r="45" spans="1:12">
      <c r="A45" s="4" t="s">
        <v>171</v>
      </c>
      <c r="J45" s="6" t="n">
        <v>-28903</v>
      </c>
      <c r="K45" s="6" t="n">
        <v>0</v>
      </c>
      <c r="L45" s="6" t="n">
        <v>0</v>
      </c>
    </row>
    <row r="46" spans="1:12">
      <c r="A46" s="4" t="s">
        <v>1786</v>
      </c>
      <c r="J46" s="6" t="n">
        <v>-555700</v>
      </c>
      <c r="K46" s="6" t="n">
        <v>0</v>
      </c>
      <c r="L46" s="6" t="n">
        <v>0</v>
      </c>
    </row>
    <row r="47" spans="1:12">
      <c r="A47" s="4" t="s">
        <v>1787</v>
      </c>
      <c r="J47" s="6" t="n">
        <v>400000</v>
      </c>
      <c r="K47" s="6" t="n">
        <v>673966</v>
      </c>
      <c r="L47" s="6" t="n">
        <v>18054</v>
      </c>
    </row>
    <row r="48" spans="1:12">
      <c r="A48" s="4" t="s">
        <v>1849</v>
      </c>
      <c r="J48" s="6" t="n">
        <v>-184603</v>
      </c>
      <c r="K48" s="6" t="n">
        <v>673966</v>
      </c>
      <c r="L48" s="6" t="n">
        <v>18054</v>
      </c>
    </row>
    <row r="49" spans="1:12">
      <c r="A49" s="3" t="s">
        <v>180</v>
      </c>
    </row>
    <row r="50" spans="1:12">
      <c r="A50" s="4" t="s">
        <v>182</v>
      </c>
      <c r="J50" s="6" t="n">
        <v>17407</v>
      </c>
      <c r="K50" s="6" t="n">
        <v>5347</v>
      </c>
      <c r="L50" s="6" t="n">
        <v>1211</v>
      </c>
    </row>
    <row r="51" spans="1:12">
      <c r="A51" s="4" t="s">
        <v>1850</v>
      </c>
      <c r="J51" s="6" t="n">
        <v>-260430</v>
      </c>
      <c r="K51" s="6" t="n">
        <v>-510952</v>
      </c>
      <c r="L51" s="6" t="n">
        <v>-513504</v>
      </c>
    </row>
    <row r="52" spans="1:12">
      <c r="A52" s="4" t="s">
        <v>184</v>
      </c>
      <c r="J52" s="6" t="n">
        <v>-112991</v>
      </c>
      <c r="K52" s="6" t="n">
        <v>-117043</v>
      </c>
      <c r="L52" s="6" t="n">
        <v>-360071</v>
      </c>
    </row>
    <row r="53" spans="1:12">
      <c r="A53" s="4" t="s">
        <v>191</v>
      </c>
      <c r="J53" s="6" t="n">
        <v>-356014</v>
      </c>
      <c r="K53" s="6" t="n">
        <v>-622648</v>
      </c>
      <c r="L53" s="6" t="n">
        <v>-872364</v>
      </c>
    </row>
    <row r="54" spans="1:12">
      <c r="A54" s="4" t="s">
        <v>1789</v>
      </c>
      <c r="J54" s="6" t="n">
        <v>-4492</v>
      </c>
      <c r="K54" s="6" t="n">
        <v>9413</v>
      </c>
      <c r="L54" s="6" t="n">
        <v>719</v>
      </c>
    </row>
    <row r="55" spans="1:12">
      <c r="A55" s="4" t="s">
        <v>194</v>
      </c>
      <c r="E55" s="8" t="n">
        <v>29798</v>
      </c>
      <c r="I55" s="8" t="n">
        <v>20385</v>
      </c>
      <c r="J55" s="6" t="n">
        <v>29798</v>
      </c>
      <c r="K55" s="6" t="n">
        <v>20385</v>
      </c>
      <c r="L55" s="6" t="n">
        <v>19666</v>
      </c>
    </row>
    <row r="56" spans="1:12">
      <c r="A56" s="4" t="s">
        <v>195</v>
      </c>
      <c r="B56" s="8" t="n">
        <v>25306</v>
      </c>
      <c r="F56" s="8" t="n">
        <v>29798</v>
      </c>
      <c r="J56" s="8" t="n">
        <v>25306</v>
      </c>
      <c r="K56" s="8" t="n">
        <v>29798</v>
      </c>
      <c r="L56" s="8" t="n">
        <v>20385</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51</v>
      </c>
      <c r="B1" s="2" t="s">
        <v>1</v>
      </c>
    </row>
    <row r="2" spans="1:4">
      <c r="B2" s="2" t="s">
        <v>2</v>
      </c>
      <c r="C2" s="2" t="s">
        <v>30</v>
      </c>
      <c r="D2" s="2" t="s">
        <v>31</v>
      </c>
    </row>
    <row r="3" spans="1:4">
      <c r="A3" s="3" t="s">
        <v>1852</v>
      </c>
    </row>
    <row r="4" spans="1:4">
      <c r="A4" s="4" t="s">
        <v>42</v>
      </c>
      <c r="B4" s="8" t="n">
        <v>181002</v>
      </c>
      <c r="C4" s="8" t="n">
        <v>161022</v>
      </c>
      <c r="D4" s="8" t="n">
        <v>133891</v>
      </c>
    </row>
    <row r="5" spans="1:4">
      <c r="A5" s="4" t="s">
        <v>56</v>
      </c>
      <c r="B5" s="6" t="n">
        <v>2996567</v>
      </c>
      <c r="C5" s="6" t="n">
        <v>3243147</v>
      </c>
      <c r="D5" s="6" t="n">
        <v>3047933</v>
      </c>
    </row>
    <row r="6" spans="1:4">
      <c r="A6" s="4" t="s">
        <v>57</v>
      </c>
      <c r="B6" s="6" t="n">
        <v>966210</v>
      </c>
      <c r="C6" s="6" t="n">
        <v>989229</v>
      </c>
      <c r="D6" s="6" t="n">
        <v>822280</v>
      </c>
    </row>
    <row r="7" spans="1:4">
      <c r="A7" s="4" t="s">
        <v>103</v>
      </c>
      <c r="B7" s="6" t="n">
        <v>2246889</v>
      </c>
      <c r="C7" s="6" t="n">
        <v>1993055</v>
      </c>
      <c r="D7" s="6" t="n">
        <v>2098795</v>
      </c>
    </row>
    <row r="8" spans="1:4">
      <c r="A8" s="4" t="s">
        <v>104</v>
      </c>
      <c r="B8" s="6" t="n">
        <v>127824</v>
      </c>
      <c r="C8" s="6" t="n">
        <v>100086</v>
      </c>
      <c r="D8" s="6" t="n">
        <v>96089</v>
      </c>
    </row>
    <row r="9" spans="1:4">
      <c r="A9" s="4" t="s">
        <v>112</v>
      </c>
      <c r="B9" s="6" t="n">
        <v>977833</v>
      </c>
      <c r="C9" s="6" t="n">
        <v>765015</v>
      </c>
      <c r="D9" s="6" t="n">
        <v>776796</v>
      </c>
    </row>
    <row r="10" spans="1:4">
      <c r="A10" s="4" t="s">
        <v>1853</v>
      </c>
      <c r="B10" s="6" t="n">
        <v>410058</v>
      </c>
      <c r="C10" s="6" t="n">
        <v>339467</v>
      </c>
      <c r="D10" s="6" t="n">
        <v>360403</v>
      </c>
    </row>
    <row r="11" spans="1:4">
      <c r="A11" s="4" t="s">
        <v>1854</v>
      </c>
      <c r="B11" s="6" t="n">
        <v>402050</v>
      </c>
      <c r="C11" s="6" t="n">
        <v>362435</v>
      </c>
      <c r="D11" s="6" t="n">
        <v>343638</v>
      </c>
    </row>
    <row r="12" spans="1:4">
      <c r="A12" s="4" t="s">
        <v>101</v>
      </c>
      <c r="B12" s="6" t="n">
        <v>2228825</v>
      </c>
      <c r="C12" s="6" t="n">
        <v>2045657</v>
      </c>
      <c r="D12" s="6" t="n">
        <v>2012646</v>
      </c>
    </row>
    <row r="13" spans="1:4">
      <c r="A13" s="4" t="s">
        <v>1022</v>
      </c>
    </row>
    <row r="14" spans="1:4">
      <c r="A14" s="3" t="s">
        <v>1852</v>
      </c>
    </row>
    <row r="15" spans="1:4">
      <c r="A15" s="4" t="s">
        <v>42</v>
      </c>
      <c r="B15" s="6" t="n">
        <v>60459</v>
      </c>
      <c r="C15" s="6" t="n">
        <v>59091</v>
      </c>
      <c r="D15" s="6" t="n">
        <v>52835</v>
      </c>
    </row>
    <row r="16" spans="1:4">
      <c r="A16" s="4" t="s">
        <v>56</v>
      </c>
      <c r="B16" s="6" t="n">
        <v>1146869</v>
      </c>
      <c r="C16" s="6" t="n">
        <v>1333878</v>
      </c>
      <c r="D16" s="6" t="n">
        <v>1723465</v>
      </c>
    </row>
    <row r="17" spans="1:4">
      <c r="A17" s="4" t="s">
        <v>57</v>
      </c>
      <c r="B17" s="6" t="n">
        <v>294509</v>
      </c>
      <c r="C17" s="6" t="n">
        <v>305138</v>
      </c>
      <c r="D17" s="6" t="n">
        <v>296115</v>
      </c>
    </row>
    <row r="18" spans="1:4">
      <c r="A18" s="4" t="s">
        <v>103</v>
      </c>
      <c r="B18" s="6" t="n">
        <v>990213</v>
      </c>
      <c r="C18" s="6" t="n">
        <v>917284</v>
      </c>
      <c r="D18" s="6" t="n">
        <v>1133937</v>
      </c>
    </row>
    <row r="19" spans="1:4">
      <c r="A19" s="4" t="s">
        <v>104</v>
      </c>
      <c r="B19" s="6" t="n">
        <v>74912</v>
      </c>
      <c r="C19" s="6" t="n">
        <v>72633</v>
      </c>
      <c r="D19" s="6" t="n">
        <v>76102</v>
      </c>
    </row>
    <row r="20" spans="1:4">
      <c r="A20" s="4" t="s">
        <v>112</v>
      </c>
      <c r="B20" s="6" t="n">
        <v>457976</v>
      </c>
      <c r="C20" s="6" t="n">
        <v>307290</v>
      </c>
      <c r="D20" s="6" t="n">
        <v>430026</v>
      </c>
    </row>
    <row r="21" spans="1:4">
      <c r="A21" s="4" t="s">
        <v>1853</v>
      </c>
      <c r="B21" s="6" t="n">
        <v>166387</v>
      </c>
      <c r="C21" s="6" t="n">
        <v>141670</v>
      </c>
      <c r="D21" s="6" t="n">
        <v>180779</v>
      </c>
    </row>
    <row r="22" spans="1:4">
      <c r="A22" s="4" t="s">
        <v>1854</v>
      </c>
      <c r="B22" s="6" t="n">
        <v>88778</v>
      </c>
      <c r="C22" s="6" t="n">
        <v>84478</v>
      </c>
      <c r="D22" s="6" t="n">
        <v>98928</v>
      </c>
    </row>
    <row r="23" spans="1:4">
      <c r="A23" s="4" t="s">
        <v>101</v>
      </c>
      <c r="B23" s="6" t="n">
        <v>977671</v>
      </c>
      <c r="C23" s="6" t="n">
        <v>954854</v>
      </c>
      <c r="D23" s="6" t="n">
        <v>1016258</v>
      </c>
    </row>
    <row r="24" spans="1:4">
      <c r="A24" s="4" t="s">
        <v>1035</v>
      </c>
    </row>
    <row r="25" spans="1:4">
      <c r="A25" s="3" t="s">
        <v>1852</v>
      </c>
    </row>
    <row r="26" spans="1:4">
      <c r="A26" s="4" t="s">
        <v>42</v>
      </c>
      <c r="B26" s="6" t="n">
        <v>2526</v>
      </c>
      <c r="C26" s="6" t="n">
        <v>1281</v>
      </c>
      <c r="D26" s="6" t="n">
        <v>1377</v>
      </c>
    </row>
    <row r="27" spans="1:4">
      <c r="A27" s="4" t="s">
        <v>56</v>
      </c>
      <c r="B27" s="6" t="n">
        <v>11013</v>
      </c>
      <c r="C27" s="6" t="n">
        <v>15278</v>
      </c>
      <c r="D27" s="6" t="n">
        <v>35146</v>
      </c>
    </row>
    <row r="28" spans="1:4">
      <c r="A28" s="4" t="s">
        <v>57</v>
      </c>
      <c r="B28" s="6" t="n">
        <v>24643</v>
      </c>
      <c r="C28" s="6" t="n">
        <v>13060</v>
      </c>
      <c r="D28" s="6" t="n">
        <v>12810</v>
      </c>
    </row>
    <row r="29" spans="1:4">
      <c r="A29" s="4" t="s">
        <v>103</v>
      </c>
      <c r="B29" s="6" t="n">
        <v>159935</v>
      </c>
      <c r="C29" s="6" t="n">
        <v>123001</v>
      </c>
      <c r="D29" s="6" t="n">
        <v>134164</v>
      </c>
    </row>
    <row r="30" spans="1:4">
      <c r="A30" s="4" t="s">
        <v>104</v>
      </c>
      <c r="B30" s="6" t="n">
        <v>6658</v>
      </c>
      <c r="C30" s="6" t="n">
        <v>4286</v>
      </c>
      <c r="D30" s="6" t="n">
        <v>3882</v>
      </c>
    </row>
    <row r="31" spans="1:4">
      <c r="A31" s="4" t="s">
        <v>112</v>
      </c>
      <c r="B31" s="6" t="n">
        <v>657</v>
      </c>
      <c r="C31" s="6" t="n">
        <v>-16704</v>
      </c>
      <c r="D31" s="6" t="n">
        <v>433</v>
      </c>
    </row>
    <row r="32" spans="1:4">
      <c r="A32" s="4" t="s">
        <v>1853</v>
      </c>
      <c r="B32" s="6" t="n">
        <v>16327</v>
      </c>
      <c r="C32" s="6" t="n">
        <v>11584</v>
      </c>
      <c r="D32" s="6" t="n">
        <v>13946</v>
      </c>
    </row>
    <row r="33" spans="1:4">
      <c r="A33" s="4" t="s">
        <v>1854</v>
      </c>
      <c r="B33" s="6" t="n">
        <v>39635</v>
      </c>
      <c r="C33" s="6" t="n">
        <v>36799</v>
      </c>
      <c r="D33" s="6" t="n">
        <v>34923</v>
      </c>
    </row>
    <row r="34" spans="1:4">
      <c r="A34" s="4" t="s">
        <v>101</v>
      </c>
      <c r="B34" s="6" t="n">
        <v>171588</v>
      </c>
      <c r="C34" s="6" t="n">
        <v>122437</v>
      </c>
      <c r="D34" s="6" t="n">
        <v>130609</v>
      </c>
    </row>
    <row r="35" spans="1:4">
      <c r="A35" s="4" t="s">
        <v>550</v>
      </c>
    </row>
    <row r="36" spans="1:4">
      <c r="A36" s="3" t="s">
        <v>1852</v>
      </c>
    </row>
    <row r="37" spans="1:4">
      <c r="A37" s="4" t="s">
        <v>42</v>
      </c>
      <c r="B37" s="6" t="n">
        <v>92095</v>
      </c>
      <c r="C37" s="6" t="n">
        <v>95246</v>
      </c>
      <c r="D37" s="6" t="n">
        <v>88656</v>
      </c>
    </row>
    <row r="38" spans="1:4">
      <c r="A38" s="4" t="s">
        <v>56</v>
      </c>
      <c r="B38" s="6" t="n">
        <v>1302635</v>
      </c>
      <c r="C38" s="6" t="n">
        <v>1352056</v>
      </c>
      <c r="D38" s="6" t="n">
        <v>1362574</v>
      </c>
    </row>
    <row r="39" spans="1:4">
      <c r="A39" s="4" t="s">
        <v>57</v>
      </c>
      <c r="B39" s="6" t="n">
        <v>533558</v>
      </c>
      <c r="C39" s="6" t="n">
        <v>552660</v>
      </c>
      <c r="D39" s="6" t="n">
        <v>535659</v>
      </c>
    </row>
    <row r="40" spans="1:4">
      <c r="A40" s="4" t="s">
        <v>103</v>
      </c>
      <c r="B40" s="6" t="n">
        <v>838091</v>
      </c>
      <c r="C40" s="6" t="n">
        <v>879774</v>
      </c>
      <c r="D40" s="6" t="n">
        <v>830694</v>
      </c>
    </row>
    <row r="41" spans="1:4">
      <c r="A41" s="4" t="s">
        <v>104</v>
      </c>
      <c r="B41" s="6" t="n">
        <v>26414</v>
      </c>
      <c r="C41" s="6" t="n">
        <v>20575</v>
      </c>
      <c r="D41" s="6" t="n">
        <v>18061</v>
      </c>
    </row>
    <row r="42" spans="1:4">
      <c r="A42" s="4" t="s">
        <v>112</v>
      </c>
      <c r="B42" s="6" t="n">
        <v>347322</v>
      </c>
      <c r="C42" s="6" t="n">
        <v>423394</v>
      </c>
      <c r="D42" s="6" t="n">
        <v>346337</v>
      </c>
    </row>
    <row r="43" spans="1:4">
      <c r="A43" s="4" t="s">
        <v>1853</v>
      </c>
      <c r="B43" s="6" t="n">
        <v>187535</v>
      </c>
      <c r="C43" s="6" t="n">
        <v>187162</v>
      </c>
      <c r="D43" s="6" t="n">
        <v>170738</v>
      </c>
    </row>
    <row r="44" spans="1:4">
      <c r="A44" s="4" t="s">
        <v>1854</v>
      </c>
      <c r="B44" s="6" t="n">
        <v>167679</v>
      </c>
      <c r="C44" s="6" t="n">
        <v>162174</v>
      </c>
      <c r="D44" s="6" t="n">
        <v>146071</v>
      </c>
    </row>
    <row r="45" spans="1:4">
      <c r="A45" s="4" t="s">
        <v>101</v>
      </c>
      <c r="B45" s="6" t="n">
        <v>819939</v>
      </c>
      <c r="C45" s="6" t="n">
        <v>909559</v>
      </c>
      <c r="D45" s="6" t="n">
        <v>865779</v>
      </c>
    </row>
    <row r="46" spans="1:4">
      <c r="A46" s="4" t="s">
        <v>1855</v>
      </c>
    </row>
    <row r="47" spans="1:4">
      <c r="A47" s="3" t="s">
        <v>1852</v>
      </c>
    </row>
    <row r="48" spans="1:4">
      <c r="A48" s="4" t="s">
        <v>42</v>
      </c>
      <c r="B48" s="6" t="n">
        <v>28622</v>
      </c>
      <c r="C48" s="6" t="n">
        <v>9566</v>
      </c>
    </row>
    <row r="49" spans="1:4">
      <c r="A49" s="4" t="s">
        <v>56</v>
      </c>
      <c r="B49" s="6" t="n">
        <v>600331</v>
      </c>
      <c r="C49" s="6" t="n">
        <v>613551</v>
      </c>
    </row>
    <row r="50" spans="1:4">
      <c r="A50" s="4" t="s">
        <v>57</v>
      </c>
      <c r="B50" s="6" t="n">
        <v>130101</v>
      </c>
      <c r="C50" s="6" t="n">
        <v>133185</v>
      </c>
    </row>
    <row r="51" spans="1:4">
      <c r="A51" s="4" t="s">
        <v>103</v>
      </c>
      <c r="B51" s="6" t="n">
        <v>258650</v>
      </c>
      <c r="C51" s="6" t="n">
        <v>72996</v>
      </c>
    </row>
    <row r="52" spans="1:4">
      <c r="A52" s="4" t="s">
        <v>104</v>
      </c>
      <c r="B52" s="6" t="n">
        <v>21509</v>
      </c>
      <c r="C52" s="6" t="n">
        <v>4523</v>
      </c>
    </row>
    <row r="53" spans="1:4">
      <c r="A53" s="4" t="s">
        <v>112</v>
      </c>
      <c r="B53" s="6" t="n">
        <v>171878</v>
      </c>
      <c r="C53" s="6" t="n">
        <v>51035</v>
      </c>
    </row>
    <row r="54" spans="1:4">
      <c r="A54" s="4" t="s">
        <v>1853</v>
      </c>
      <c r="B54" s="6" t="n">
        <v>41408</v>
      </c>
      <c r="C54" s="6" t="n">
        <v>3169</v>
      </c>
    </row>
    <row r="55" spans="1:4">
      <c r="A55" s="4" t="s">
        <v>1854</v>
      </c>
      <c r="B55" s="6" t="n">
        <v>40798</v>
      </c>
      <c r="C55" s="6" t="n">
        <v>11256</v>
      </c>
    </row>
    <row r="56" spans="1:4">
      <c r="A56" s="4" t="s">
        <v>101</v>
      </c>
      <c r="B56" s="6" t="n">
        <v>259627</v>
      </c>
      <c r="C56" s="6" t="n">
        <v>58807</v>
      </c>
    </row>
    <row r="57" spans="1:4">
      <c r="A57" s="4" t="s">
        <v>1856</v>
      </c>
    </row>
    <row r="58" spans="1:4">
      <c r="A58" s="3" t="s">
        <v>1852</v>
      </c>
    </row>
    <row r="59" spans="1:4">
      <c r="A59" s="4" t="s">
        <v>42</v>
      </c>
      <c r="B59" s="6" t="n">
        <v>-2700</v>
      </c>
      <c r="C59" s="6" t="n">
        <v>-4162</v>
      </c>
      <c r="D59" s="6" t="n">
        <v>-8977</v>
      </c>
    </row>
    <row r="60" spans="1:4">
      <c r="A60" s="4" t="s">
        <v>56</v>
      </c>
      <c r="B60" s="6" t="n">
        <v>-64281</v>
      </c>
      <c r="C60" s="6" t="n">
        <v>-71616</v>
      </c>
      <c r="D60" s="6" t="n">
        <v>-73252</v>
      </c>
    </row>
    <row r="61" spans="1:4">
      <c r="A61" s="4" t="s">
        <v>57</v>
      </c>
      <c r="B61" s="6" t="n">
        <v>-16601</v>
      </c>
      <c r="C61" s="6" t="n">
        <v>-14814</v>
      </c>
      <c r="D61" s="6" t="n">
        <v>-22304</v>
      </c>
    </row>
    <row r="62" spans="1:4">
      <c r="A62" s="4" t="s">
        <v>103</v>
      </c>
      <c r="B62" s="6" t="n">
        <v>0</v>
      </c>
      <c r="C62" s="6" t="n">
        <v>0</v>
      </c>
      <c r="D62" s="6" t="n">
        <v>0</v>
      </c>
    </row>
    <row r="63" spans="1:4">
      <c r="A63" s="4" t="s">
        <v>104</v>
      </c>
      <c r="B63" s="6" t="n">
        <v>-1669</v>
      </c>
      <c r="C63" s="6" t="n">
        <v>-1931</v>
      </c>
      <c r="D63" s="6" t="n">
        <v>-1956</v>
      </c>
    </row>
    <row r="64" spans="1:4">
      <c r="A64" s="4" t="s">
        <v>112</v>
      </c>
      <c r="B64" s="6" t="n">
        <v>0</v>
      </c>
      <c r="C64" s="6" t="n">
        <v>0</v>
      </c>
      <c r="D64" s="6" t="n">
        <v>0</v>
      </c>
    </row>
    <row r="65" spans="1:4">
      <c r="A65" s="4" t="s">
        <v>1853</v>
      </c>
      <c r="B65" s="6" t="n">
        <v>-1599</v>
      </c>
      <c r="C65" s="6" t="n">
        <v>-4118</v>
      </c>
      <c r="D65" s="6" t="n">
        <v>-5060</v>
      </c>
    </row>
    <row r="66" spans="1:4">
      <c r="A66" s="4" t="s">
        <v>1854</v>
      </c>
      <c r="B66" s="6" t="n">
        <v>65160</v>
      </c>
      <c r="C66" s="6" t="n">
        <v>67728</v>
      </c>
      <c r="D66" s="6" t="n">
        <v>63716</v>
      </c>
    </row>
    <row r="67" spans="1:4">
      <c r="A67" s="4" t="s">
        <v>101</v>
      </c>
      <c r="B67" s="8" t="n">
        <v>0</v>
      </c>
      <c r="C67" s="8" t="n">
        <v>0</v>
      </c>
      <c r="D67" s="8" t="n">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57</v>
      </c>
      <c r="B1" s="2" t="s">
        <v>91</v>
      </c>
      <c r="J1" s="2" t="s">
        <v>1</v>
      </c>
    </row>
    <row r="2" spans="1:12">
      <c r="B2" s="2" t="s">
        <v>2</v>
      </c>
      <c r="C2" s="2" t="s">
        <v>92</v>
      </c>
      <c r="D2" s="2" t="s">
        <v>4</v>
      </c>
      <c r="E2" s="2" t="s">
        <v>93</v>
      </c>
      <c r="F2" s="2" t="s">
        <v>30</v>
      </c>
      <c r="G2" s="2" t="s">
        <v>94</v>
      </c>
      <c r="H2" s="2" t="s">
        <v>95</v>
      </c>
      <c r="I2" s="2" t="s">
        <v>96</v>
      </c>
      <c r="J2" s="2" t="s">
        <v>2</v>
      </c>
      <c r="K2" s="2" t="s">
        <v>30</v>
      </c>
      <c r="L2" s="2" t="s">
        <v>31</v>
      </c>
    </row>
    <row r="3" spans="1:12">
      <c r="A3" s="3" t="s">
        <v>300</v>
      </c>
    </row>
    <row r="4" spans="1:12">
      <c r="A4" s="4" t="s">
        <v>1858</v>
      </c>
      <c r="J4" s="8" t="n">
        <v>838755</v>
      </c>
      <c r="K4" s="8" t="n">
        <v>683028</v>
      </c>
      <c r="L4" s="8" t="n">
        <v>544722</v>
      </c>
    </row>
    <row r="5" spans="1:12">
      <c r="A5" s="4" t="s">
        <v>1859</v>
      </c>
      <c r="B5" s="8" t="n">
        <v>33128</v>
      </c>
      <c r="C5" s="8" t="n">
        <v>48810</v>
      </c>
      <c r="D5" s="8" t="n">
        <v>55418</v>
      </c>
      <c r="E5" s="8" t="n">
        <v>191325</v>
      </c>
      <c r="F5" s="8" t="n">
        <v>33623</v>
      </c>
      <c r="G5" s="8" t="n">
        <v>30137</v>
      </c>
      <c r="H5" s="8" t="n">
        <v>54014</v>
      </c>
      <c r="I5" s="8" t="n">
        <v>195434</v>
      </c>
      <c r="J5" s="6" t="n">
        <v>328681</v>
      </c>
      <c r="K5" s="6" t="n">
        <v>313208</v>
      </c>
      <c r="L5" s="6" t="n">
        <v>375800</v>
      </c>
    </row>
    <row r="6" spans="1:12">
      <c r="A6" s="4" t="s">
        <v>1860</v>
      </c>
      <c r="J6" s="6" t="n">
        <v>1718751</v>
      </c>
      <c r="K6" s="6" t="n">
        <v>1675837</v>
      </c>
      <c r="L6" s="6" t="n">
        <v>1843724</v>
      </c>
    </row>
    <row r="7" spans="1:12">
      <c r="A7" s="4" t="s">
        <v>1861</v>
      </c>
      <c r="B7" s="8" t="n">
        <v>276477</v>
      </c>
      <c r="C7" s="8" t="n">
        <v>353699</v>
      </c>
      <c r="D7" s="8" t="n">
        <v>670750</v>
      </c>
      <c r="E7" s="8" t="n">
        <v>927899</v>
      </c>
      <c r="F7" s="8" t="n">
        <v>303020</v>
      </c>
      <c r="G7" s="8" t="n">
        <v>327574</v>
      </c>
      <c r="H7" s="8" t="n">
        <v>599731</v>
      </c>
      <c r="I7" s="8" t="n">
        <v>815332</v>
      </c>
      <c r="J7" s="8" t="n">
        <v>2228825</v>
      </c>
      <c r="K7" s="8" t="n">
        <v>2045657</v>
      </c>
      <c r="L7" s="8" t="n">
        <v>2012646</v>
      </c>
    </row>
    <row r="8" spans="1:12">
      <c r="A8" s="4" t="s">
        <v>1862</v>
      </c>
      <c r="J8" s="4" t="s">
        <v>1863</v>
      </c>
      <c r="K8" s="4" t="s">
        <v>1864</v>
      </c>
      <c r="L8" s="4" t="s">
        <v>1865</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866</v>
      </c>
      <c r="C1" s="2" t="s">
        <v>1</v>
      </c>
    </row>
    <row r="2" spans="1:5">
      <c r="C2" s="2" t="s">
        <v>2</v>
      </c>
      <c r="D2" s="2" t="s">
        <v>30</v>
      </c>
      <c r="E2" s="2" t="s">
        <v>31</v>
      </c>
    </row>
    <row r="3" spans="1:5">
      <c r="A3" s="3" t="s">
        <v>1867</v>
      </c>
    </row>
    <row r="4" spans="1:5">
      <c r="A4" s="4" t="s">
        <v>1868</v>
      </c>
      <c r="C4" s="8" t="n">
        <v>1283970</v>
      </c>
      <c r="D4" s="8" t="n">
        <v>1024256</v>
      </c>
      <c r="E4" s="8" t="n">
        <v>999380</v>
      </c>
    </row>
    <row r="5" spans="1:5">
      <c r="A5" s="4" t="s">
        <v>1869</v>
      </c>
      <c r="B5" s="4" t="s">
        <v>99</v>
      </c>
      <c r="C5" s="6" t="n">
        <v>-306137</v>
      </c>
      <c r="D5" s="6" t="n">
        <v>-259241</v>
      </c>
      <c r="E5" s="6" t="n">
        <v>-222584</v>
      </c>
    </row>
    <row r="6" spans="1:5">
      <c r="A6" s="4" t="s">
        <v>1870</v>
      </c>
    </row>
    <row r="7" spans="1:5">
      <c r="A7" s="3" t="s">
        <v>1867</v>
      </c>
    </row>
    <row r="8" spans="1:5">
      <c r="A8" s="4" t="s">
        <v>42</v>
      </c>
      <c r="C8" s="6" t="n">
        <v>181002</v>
      </c>
      <c r="D8" s="6" t="n">
        <v>161022</v>
      </c>
      <c r="E8" s="6" t="n">
        <v>133891</v>
      </c>
    </row>
    <row r="9" spans="1:5">
      <c r="A9" s="4" t="s">
        <v>314</v>
      </c>
      <c r="C9" s="6" t="n">
        <v>2996567</v>
      </c>
      <c r="D9" s="6" t="n">
        <v>3243147</v>
      </c>
      <c r="E9" s="6" t="n">
        <v>3047933</v>
      </c>
    </row>
    <row r="10" spans="1:5">
      <c r="A10" s="4" t="s">
        <v>1871</v>
      </c>
      <c r="C10" s="6" t="n">
        <v>966210</v>
      </c>
      <c r="D10" s="6" t="n">
        <v>989229</v>
      </c>
      <c r="E10" s="6" t="n">
        <v>822280</v>
      </c>
    </row>
    <row r="11" spans="1:5">
      <c r="A11" s="4" t="s">
        <v>1872</v>
      </c>
      <c r="C11" s="6" t="n">
        <v>2246889</v>
      </c>
      <c r="D11" s="6" t="n">
        <v>1993055</v>
      </c>
      <c r="E11" s="6" t="n">
        <v>2098795</v>
      </c>
    </row>
    <row r="12" spans="1:5">
      <c r="A12" s="4" t="s">
        <v>104</v>
      </c>
      <c r="C12" s="6" t="n">
        <v>127824</v>
      </c>
      <c r="D12" s="6" t="n">
        <v>100086</v>
      </c>
      <c r="E12" s="6" t="n">
        <v>96089</v>
      </c>
    </row>
    <row r="13" spans="1:5">
      <c r="A13" s="4" t="s">
        <v>1868</v>
      </c>
      <c r="C13" s="6" t="n">
        <v>1283970</v>
      </c>
      <c r="D13" s="6" t="n">
        <v>1024256</v>
      </c>
      <c r="E13" s="6" t="n">
        <v>999380</v>
      </c>
    </row>
    <row r="14" spans="1:5">
      <c r="A14" s="4" t="s">
        <v>1869</v>
      </c>
      <c r="C14" s="6" t="n">
        <v>-306137</v>
      </c>
      <c r="D14" s="6" t="n">
        <v>-259241</v>
      </c>
      <c r="E14" s="6" t="n">
        <v>-222584</v>
      </c>
    </row>
    <row r="15" spans="1:5">
      <c r="A15" s="4" t="s">
        <v>1873</v>
      </c>
      <c r="C15" s="6" t="n">
        <v>1167839</v>
      </c>
      <c r="D15" s="6" t="n">
        <v>1063653</v>
      </c>
      <c r="E15" s="6" t="n">
        <v>1162752</v>
      </c>
    </row>
    <row r="16" spans="1:5">
      <c r="A16" s="4" t="s">
        <v>1853</v>
      </c>
      <c r="C16" s="6" t="n">
        <v>410058</v>
      </c>
      <c r="D16" s="6" t="n">
        <v>339467</v>
      </c>
      <c r="E16" s="6" t="n">
        <v>360403</v>
      </c>
    </row>
    <row r="17" spans="1:5">
      <c r="A17" s="4" t="s">
        <v>101</v>
      </c>
      <c r="C17" s="8" t="n">
        <v>2228825</v>
      </c>
      <c r="D17" s="8" t="n">
        <v>2045657</v>
      </c>
      <c r="E17" s="8" t="n">
        <v>2012646</v>
      </c>
    </row>
    <row r="18" spans="1:5">
      <c r="A18" t="n"/>
    </row>
    <row r="19" spans="1:5">
      <c r="A19" s="4" t="s">
        <v>99</v>
      </c>
      <c r="B19" s="4" t="s">
        <v>140</v>
      </c>
    </row>
  </sheetData>
  <mergeCells count="4">
    <mergeCell ref="A1:B2"/>
    <mergeCell ref="C1:E1"/>
    <mergeCell ref="A18:D18"/>
    <mergeCell ref="B19:D19"/>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9</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77</v>
      </c>
      <c r="B1" s="2" t="s">
        <v>1</v>
      </c>
    </row>
    <row r="2" spans="1:2">
      <c r="B2" s="2" t="s">
        <v>2</v>
      </c>
    </row>
    <row r="3" spans="1:2">
      <c r="A3" s="3" t="s">
        <v>231</v>
      </c>
    </row>
    <row r="4" spans="1:2">
      <c r="A4" s="4" t="s">
        <v>77</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41</v>
      </c>
      <c r="B1" s="2" t="s">
        <v>1</v>
      </c>
    </row>
    <row r="2" spans="1:2">
      <c r="B2" s="2" t="s">
        <v>2</v>
      </c>
    </row>
    <row r="3" spans="1:2">
      <c r="A3" s="3" t="s">
        <v>236</v>
      </c>
    </row>
    <row r="4" spans="1:2">
      <c r="A4" s="4" t="s">
        <v>41</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9</v>
      </c>
      <c r="B1" s="2" t="s">
        <v>2</v>
      </c>
      <c r="C1" s="2" t="s">
        <v>30</v>
      </c>
      <c r="D1" s="2" t="s">
        <v>31</v>
      </c>
      <c r="E1" s="2" t="s">
        <v>32</v>
      </c>
    </row>
    <row r="2" spans="1:5">
      <c r="A2" s="3" t="s">
        <v>33</v>
      </c>
    </row>
    <row r="3" spans="1:5">
      <c r="A3" s="4" t="s">
        <v>34</v>
      </c>
      <c r="B3" s="8" t="n">
        <v>5510331</v>
      </c>
      <c r="C3" s="8" t="n">
        <v>5545231</v>
      </c>
    </row>
    <row r="4" spans="1:5">
      <c r="A4" s="4" t="s">
        <v>35</v>
      </c>
      <c r="B4" s="6" t="n">
        <v>1941635</v>
      </c>
      <c r="C4" s="6" t="n">
        <v>1501212</v>
      </c>
    </row>
    <row r="5" spans="1:5">
      <c r="A5" s="4" t="s">
        <v>36</v>
      </c>
      <c r="B5" s="6" t="n">
        <v>336856</v>
      </c>
      <c r="C5" s="6" t="n">
        <v>334685</v>
      </c>
    </row>
    <row r="6" spans="1:5">
      <c r="A6" s="4" t="s">
        <v>37</v>
      </c>
      <c r="B6" s="6" t="n">
        <v>723109</v>
      </c>
      <c r="C6" s="6" t="n">
        <v>550401</v>
      </c>
      <c r="D6" s="8" t="n">
        <v>729333</v>
      </c>
      <c r="E6" s="8" t="n">
        <v>1110566</v>
      </c>
    </row>
    <row r="7" spans="1:5">
      <c r="A7" s="4" t="s">
        <v>38</v>
      </c>
      <c r="B7" s="6" t="n">
        <v>73270</v>
      </c>
      <c r="C7" s="6" t="n">
        <v>173003</v>
      </c>
    </row>
    <row r="8" spans="1:5">
      <c r="A8" s="4" t="s">
        <v>39</v>
      </c>
      <c r="B8" s="6" t="n">
        <v>8585201</v>
      </c>
      <c r="C8" s="6" t="n">
        <v>8104532</v>
      </c>
    </row>
    <row r="9" spans="1:5">
      <c r="A9" s="4" t="s">
        <v>40</v>
      </c>
      <c r="B9" s="6" t="n">
        <v>88065</v>
      </c>
      <c r="C9" s="6" t="n">
        <v>114450</v>
      </c>
    </row>
    <row r="10" spans="1:5">
      <c r="A10" s="4" t="s">
        <v>41</v>
      </c>
      <c r="B10" s="6" t="n">
        <v>658682</v>
      </c>
      <c r="C10" s="6" t="n">
        <v>706467</v>
      </c>
      <c r="D10" s="6" t="n">
        <v>695277</v>
      </c>
    </row>
    <row r="11" spans="1:5">
      <c r="A11" s="4" t="s">
        <v>42</v>
      </c>
      <c r="B11" s="6" t="n">
        <v>181002</v>
      </c>
      <c r="C11" s="6" t="n">
        <v>161022</v>
      </c>
    </row>
    <row r="12" spans="1:5">
      <c r="A12" s="4" t="s">
        <v>43</v>
      </c>
      <c r="B12" s="6" t="n">
        <v>77992</v>
      </c>
      <c r="C12" s="6" t="n">
        <v>82947</v>
      </c>
    </row>
    <row r="13" spans="1:5">
      <c r="A13" s="4" t="s">
        <v>44</v>
      </c>
      <c r="B13" s="6" t="n">
        <v>4863</v>
      </c>
      <c r="C13" s="6" t="n">
        <v>470</v>
      </c>
    </row>
    <row r="14" spans="1:5">
      <c r="A14" s="4" t="s">
        <v>45</v>
      </c>
      <c r="B14" s="6" t="n">
        <v>350586</v>
      </c>
      <c r="C14" s="6" t="n">
        <v>377466</v>
      </c>
      <c r="D14" s="6" t="n">
        <v>370154</v>
      </c>
      <c r="E14" s="6" t="n">
        <v>439967</v>
      </c>
    </row>
    <row r="15" spans="1:5">
      <c r="A15" s="4" t="s">
        <v>46</v>
      </c>
      <c r="B15" s="6" t="n">
        <v>23071</v>
      </c>
      <c r="C15" s="6" t="n">
        <v>38078</v>
      </c>
    </row>
    <row r="16" spans="1:5">
      <c r="A16" s="4" t="s">
        <v>47</v>
      </c>
      <c r="B16" s="6" t="n">
        <v>16228</v>
      </c>
      <c r="C16" s="6" t="n">
        <v>0</v>
      </c>
    </row>
    <row r="17" spans="1:5">
      <c r="A17" s="4" t="s">
        <v>48</v>
      </c>
      <c r="B17" s="6" t="n">
        <v>21661</v>
      </c>
      <c r="C17" s="6" t="n">
        <v>23821</v>
      </c>
    </row>
    <row r="18" spans="1:5">
      <c r="A18" s="4" t="s">
        <v>49</v>
      </c>
      <c r="B18" s="6" t="n">
        <v>39766</v>
      </c>
      <c r="C18" s="6" t="n">
        <v>18318</v>
      </c>
    </row>
    <row r="19" spans="1:5">
      <c r="A19" s="4" t="s">
        <v>50</v>
      </c>
      <c r="B19" s="6" t="n">
        <v>121258</v>
      </c>
      <c r="C19" s="6" t="n">
        <v>126924</v>
      </c>
    </row>
    <row r="20" spans="1:5">
      <c r="A20" s="4" t="s">
        <v>51</v>
      </c>
      <c r="B20" s="6" t="n">
        <v>196758</v>
      </c>
      <c r="C20" s="6" t="n">
        <v>195897</v>
      </c>
      <c r="D20" s="6" t="n">
        <v>20393</v>
      </c>
    </row>
    <row r="21" spans="1:5">
      <c r="A21" s="4" t="s">
        <v>52</v>
      </c>
      <c r="B21" s="6" t="n">
        <v>23897</v>
      </c>
      <c r="C21" s="6" t="n">
        <v>24865</v>
      </c>
    </row>
    <row r="22" spans="1:5">
      <c r="A22" s="4" t="s">
        <v>53</v>
      </c>
      <c r="B22" s="6" t="n">
        <v>126782</v>
      </c>
      <c r="C22" s="6" t="n">
        <v>137307</v>
      </c>
    </row>
    <row r="23" spans="1:5">
      <c r="A23" s="4" t="s">
        <v>54</v>
      </c>
      <c r="B23" s="6" t="n">
        <v>10515812</v>
      </c>
      <c r="C23" s="6" t="n">
        <v>10112564</v>
      </c>
    </row>
    <row r="24" spans="1:5">
      <c r="A24" s="3" t="s">
        <v>55</v>
      </c>
    </row>
    <row r="25" spans="1:5">
      <c r="A25" s="4" t="s">
        <v>56</v>
      </c>
      <c r="B25" s="6" t="n">
        <v>2996567</v>
      </c>
      <c r="C25" s="6" t="n">
        <v>3243147</v>
      </c>
      <c r="D25" s="6" t="n">
        <v>3047933</v>
      </c>
      <c r="E25" s="8" t="n">
        <v>3553604</v>
      </c>
    </row>
    <row r="26" spans="1:5">
      <c r="A26" s="4" t="s">
        <v>57</v>
      </c>
      <c r="B26" s="6" t="n">
        <v>966210</v>
      </c>
      <c r="C26" s="6" t="n">
        <v>989229</v>
      </c>
    </row>
    <row r="27" spans="1:5">
      <c r="A27" s="4" t="s">
        <v>58</v>
      </c>
      <c r="B27" s="6" t="n">
        <v>75380</v>
      </c>
      <c r="C27" s="6" t="n">
        <v>129071</v>
      </c>
    </row>
    <row r="28" spans="1:5">
      <c r="A28" s="4" t="s">
        <v>59</v>
      </c>
      <c r="B28" s="6" t="n">
        <v>5329</v>
      </c>
      <c r="C28" s="6" t="n">
        <v>936</v>
      </c>
    </row>
    <row r="29" spans="1:5">
      <c r="A29" s="4" t="s">
        <v>60</v>
      </c>
      <c r="B29" s="6" t="n">
        <v>3847</v>
      </c>
      <c r="C29" s="6" t="n">
        <v>5541</v>
      </c>
    </row>
    <row r="30" spans="1:5">
      <c r="A30" s="4" t="s">
        <v>61</v>
      </c>
      <c r="B30" s="6" t="n">
        <v>77475</v>
      </c>
      <c r="C30" s="6" t="n">
        <v>68574</v>
      </c>
    </row>
    <row r="31" spans="1:5">
      <c r="A31" s="4" t="s">
        <v>62</v>
      </c>
      <c r="B31" s="6" t="n">
        <v>627331</v>
      </c>
      <c r="C31" s="6" t="n">
        <v>395178</v>
      </c>
    </row>
    <row r="32" spans="1:5">
      <c r="A32" s="4" t="s">
        <v>63</v>
      </c>
      <c r="B32" s="6" t="n">
        <v>75493</v>
      </c>
      <c r="C32" s="6" t="n">
        <v>0</v>
      </c>
    </row>
    <row r="33" spans="1:5">
      <c r="A33" s="4" t="s">
        <v>64</v>
      </c>
      <c r="B33" s="6" t="n">
        <v>245161</v>
      </c>
      <c r="C33" s="6" t="n">
        <v>244960</v>
      </c>
    </row>
    <row r="34" spans="1:5">
      <c r="A34" s="4" t="s">
        <v>65</v>
      </c>
      <c r="B34" s="6" t="n">
        <v>537668</v>
      </c>
      <c r="C34" s="6" t="n">
        <v>539277</v>
      </c>
    </row>
    <row r="35" spans="1:5">
      <c r="A35" s="4" t="s">
        <v>66</v>
      </c>
      <c r="B35" s="8" t="n">
        <v>5610461</v>
      </c>
      <c r="C35" s="8" t="n">
        <v>5615913</v>
      </c>
    </row>
    <row r="36" spans="1:5">
      <c r="A36" s="4" t="s">
        <v>67</v>
      </c>
      <c r="B36" s="4" t="s">
        <v>68</v>
      </c>
      <c r="C36" s="4" t="s">
        <v>68</v>
      </c>
    </row>
    <row r="37" spans="1:5">
      <c r="A37" s="4" t="s">
        <v>69</v>
      </c>
      <c r="B37" s="8" t="n">
        <v>1111714</v>
      </c>
      <c r="C37" s="8" t="n">
        <v>617791</v>
      </c>
    </row>
    <row r="38" spans="1:5">
      <c r="A38" s="3" t="s">
        <v>70</v>
      </c>
    </row>
    <row r="39" spans="1:5">
      <c r="A39" s="4" t="s">
        <v>71</v>
      </c>
      <c r="B39" s="6" t="n">
        <v>28100</v>
      </c>
      <c r="C39" s="6" t="n">
        <v>27222</v>
      </c>
    </row>
    <row r="40" spans="1:5">
      <c r="A40" s="4" t="s">
        <v>72</v>
      </c>
      <c r="B40" s="6" t="n">
        <v>-13592</v>
      </c>
      <c r="C40" s="6" t="n">
        <v>-12545</v>
      </c>
    </row>
    <row r="41" spans="1:5">
      <c r="A41" s="4" t="s">
        <v>73</v>
      </c>
      <c r="B41" s="6" t="n">
        <v>1002980</v>
      </c>
      <c r="C41" s="6" t="n">
        <v>1207493</v>
      </c>
    </row>
    <row r="42" spans="1:5">
      <c r="A42" s="4" t="s">
        <v>74</v>
      </c>
      <c r="B42" s="6" t="n">
        <v>-12569</v>
      </c>
      <c r="C42" s="6" t="n">
        <v>-8556</v>
      </c>
    </row>
    <row r="43" spans="1:5">
      <c r="A43" s="4" t="s">
        <v>75</v>
      </c>
      <c r="B43" s="6" t="n">
        <v>2634056</v>
      </c>
      <c r="C43" s="6" t="n">
        <v>2372972</v>
      </c>
    </row>
    <row r="44" spans="1:5">
      <c r="A44" s="4" t="s">
        <v>76</v>
      </c>
      <c r="B44" s="6" t="n">
        <v>3638975</v>
      </c>
      <c r="C44" s="6" t="n">
        <v>3586586</v>
      </c>
      <c r="D44" s="6" t="n">
        <v>3704094</v>
      </c>
    </row>
    <row r="45" spans="1:5">
      <c r="A45" s="4" t="s">
        <v>77</v>
      </c>
      <c r="B45" s="6" t="n">
        <v>154662</v>
      </c>
      <c r="C45" s="6" t="n">
        <v>292274</v>
      </c>
      <c r="D45" s="6" t="n">
        <v>375026</v>
      </c>
    </row>
    <row r="46" spans="1:5">
      <c r="A46" s="4" t="s">
        <v>78</v>
      </c>
      <c r="B46" s="6" t="n">
        <v>3793637</v>
      </c>
      <c r="C46" s="6" t="n">
        <v>3878860</v>
      </c>
      <c r="D46" s="8" t="n">
        <v>4079120</v>
      </c>
    </row>
    <row r="47" spans="1:5">
      <c r="A47" s="4" t="s">
        <v>79</v>
      </c>
      <c r="B47" s="8" t="n">
        <v>10515812</v>
      </c>
      <c r="C47" s="8" t="n">
        <v>101125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56</v>
      </c>
      <c r="B1" s="2" t="s">
        <v>1</v>
      </c>
    </row>
    <row r="2" spans="1:2">
      <c r="B2" s="2" t="s">
        <v>2</v>
      </c>
    </row>
    <row r="3" spans="1:2">
      <c r="A3" s="3" t="s">
        <v>238</v>
      </c>
    </row>
    <row r="4" spans="1:2">
      <c r="A4" s="4" t="s">
        <v>56</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62</v>
      </c>
      <c r="B1" s="2" t="s">
        <v>1</v>
      </c>
    </row>
    <row r="2" spans="1:2">
      <c r="B2" s="2" t="s">
        <v>2</v>
      </c>
    </row>
    <row r="3" spans="1:2">
      <c r="A3" s="3" t="s">
        <v>240</v>
      </c>
    </row>
    <row r="4" spans="1:2">
      <c r="A4" s="4" t="s">
        <v>62</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74</v>
      </c>
      <c r="B1" s="2" t="s">
        <v>1</v>
      </c>
    </row>
    <row r="2" spans="1:2">
      <c r="B2" s="2" t="s">
        <v>2</v>
      </c>
    </row>
    <row r="3" spans="1:2">
      <c r="A3" s="3" t="s">
        <v>260</v>
      </c>
    </row>
    <row r="4" spans="1:2">
      <c r="A4" s="4" t="s">
        <v>74</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v>
      </c>
      <c r="B1" s="2" t="s">
        <v>2</v>
      </c>
      <c r="C1" s="2" t="s">
        <v>30</v>
      </c>
    </row>
    <row r="2" spans="1:3">
      <c r="A2" s="3" t="s">
        <v>33</v>
      </c>
    </row>
    <row r="3" spans="1:3">
      <c r="A3" s="4" t="s">
        <v>81</v>
      </c>
      <c r="B3" s="8" t="n">
        <v>5556900</v>
      </c>
      <c r="C3" s="8" t="n">
        <v>5546994</v>
      </c>
    </row>
    <row r="4" spans="1:3">
      <c r="A4" s="4" t="s">
        <v>82</v>
      </c>
      <c r="B4" s="6" t="n">
        <v>1941615</v>
      </c>
      <c r="C4" s="6" t="n">
        <v>1501360</v>
      </c>
    </row>
    <row r="5" spans="1:3">
      <c r="A5" s="4" t="s">
        <v>83</v>
      </c>
      <c r="B5" s="6" t="n">
        <v>315963</v>
      </c>
      <c r="C5" s="6" t="n">
        <v>320476</v>
      </c>
    </row>
    <row r="6" spans="1:3">
      <c r="A6" s="4" t="s">
        <v>84</v>
      </c>
      <c r="B6" s="8" t="n">
        <v>70186</v>
      </c>
      <c r="C6" s="8" t="n">
        <v>107501</v>
      </c>
    </row>
    <row r="7" spans="1:3">
      <c r="A7" s="3" t="s">
        <v>70</v>
      </c>
    </row>
    <row r="8" spans="1:3">
      <c r="A8" s="4" t="s">
        <v>85</v>
      </c>
      <c r="B8" s="6" t="n">
        <v>571428571</v>
      </c>
      <c r="C8" s="6" t="n">
        <v>571428571</v>
      </c>
    </row>
    <row r="9" spans="1:3">
      <c r="A9" s="4" t="s">
        <v>86</v>
      </c>
      <c r="B9" s="9" t="n">
        <v>0.175</v>
      </c>
      <c r="C9" s="9" t="n">
        <v>0.175</v>
      </c>
    </row>
    <row r="10" spans="1:3">
      <c r="A10" s="4" t="s">
        <v>87</v>
      </c>
      <c r="B10" s="6" t="n">
        <v>160570772</v>
      </c>
      <c r="C10" s="6" t="n">
        <v>155554224</v>
      </c>
    </row>
    <row r="11" spans="1:3">
      <c r="A11" s="4" t="s">
        <v>88</v>
      </c>
      <c r="B11" s="6" t="n">
        <v>82900617</v>
      </c>
      <c r="C11" s="6" t="n">
        <v>83869845</v>
      </c>
    </row>
    <row r="12" spans="1:3">
      <c r="A12" s="4" t="s">
        <v>89</v>
      </c>
      <c r="B12" s="6" t="n">
        <v>77670155</v>
      </c>
      <c r="C12" s="6" t="n">
        <v>716843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O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0</v>
      </c>
      <c r="B1" s="2" t="s">
        <v>91</v>
      </c>
      <c r="J1" s="2" t="s">
        <v>1</v>
      </c>
    </row>
    <row r="2" spans="1:15">
      <c r="B2" s="2" t="s">
        <v>2</v>
      </c>
      <c r="C2" s="2" t="s">
        <v>92</v>
      </c>
      <c r="D2" s="2" t="s">
        <v>4</v>
      </c>
      <c r="E2" s="2" t="s">
        <v>93</v>
      </c>
      <c r="F2" s="2" t="s">
        <v>30</v>
      </c>
      <c r="G2" s="2" t="s">
        <v>94</v>
      </c>
      <c r="H2" s="2" t="s">
        <v>95</v>
      </c>
      <c r="I2" s="2" t="s">
        <v>96</v>
      </c>
      <c r="J2" s="2" t="s">
        <v>2</v>
      </c>
      <c r="L2" s="2" t="s">
        <v>30</v>
      </c>
      <c r="N2" s="2" t="s">
        <v>31</v>
      </c>
    </row>
    <row r="3" spans="1:15">
      <c r="A3" s="3" t="s">
        <v>97</v>
      </c>
    </row>
    <row r="4" spans="1:15">
      <c r="A4" s="4" t="s">
        <v>98</v>
      </c>
      <c r="B4" s="8" t="n">
        <v>309605</v>
      </c>
      <c r="C4" s="8" t="n">
        <v>402509</v>
      </c>
      <c r="D4" s="8" t="n">
        <v>726168</v>
      </c>
      <c r="E4" s="8" t="n">
        <v>1119224</v>
      </c>
      <c r="F4" s="8" t="n">
        <v>336643</v>
      </c>
      <c r="G4" s="8" t="n">
        <v>357711</v>
      </c>
      <c r="H4" s="8" t="n">
        <v>653745</v>
      </c>
      <c r="I4" s="8" t="n">
        <v>1010766</v>
      </c>
      <c r="J4" s="8" t="n">
        <v>2557506</v>
      </c>
      <c r="L4" s="8" t="n">
        <v>2358865</v>
      </c>
      <c r="M4" s="4" t="s">
        <v>99</v>
      </c>
      <c r="N4" s="8" t="n">
        <v>2388446</v>
      </c>
    </row>
    <row r="5" spans="1:15">
      <c r="A5" s="4" t="s">
        <v>100</v>
      </c>
      <c r="B5" s="6" t="n">
        <v>-33128</v>
      </c>
      <c r="C5" s="6" t="n">
        <v>-48810</v>
      </c>
      <c r="D5" s="6" t="n">
        <v>-55418</v>
      </c>
      <c r="E5" s="6" t="n">
        <v>-191325</v>
      </c>
      <c r="F5" s="6" t="n">
        <v>-33623</v>
      </c>
      <c r="G5" s="6" t="n">
        <v>-30137</v>
      </c>
      <c r="H5" s="6" t="n">
        <v>-54014</v>
      </c>
      <c r="I5" s="6" t="n">
        <v>-195434</v>
      </c>
      <c r="J5" s="6" t="n">
        <v>-328681</v>
      </c>
      <c r="L5" s="6" t="n">
        <v>-313208</v>
      </c>
      <c r="N5" s="6" t="n">
        <v>-375800</v>
      </c>
    </row>
    <row r="6" spans="1:15">
      <c r="A6" s="4" t="s">
        <v>101</v>
      </c>
      <c r="B6" s="6" t="n">
        <v>276477</v>
      </c>
      <c r="C6" s="6" t="n">
        <v>353699</v>
      </c>
      <c r="D6" s="6" t="n">
        <v>670750</v>
      </c>
      <c r="E6" s="6" t="n">
        <v>927899</v>
      </c>
      <c r="F6" s="6" t="n">
        <v>303020</v>
      </c>
      <c r="G6" s="6" t="n">
        <v>327574</v>
      </c>
      <c r="H6" s="6" t="n">
        <v>599731</v>
      </c>
      <c r="I6" s="6" t="n">
        <v>815332</v>
      </c>
      <c r="J6" s="6" t="n">
        <v>2228825</v>
      </c>
      <c r="L6" s="6" t="n">
        <v>2045657</v>
      </c>
      <c r="N6" s="6" t="n">
        <v>2012646</v>
      </c>
    </row>
    <row r="7" spans="1:15">
      <c r="A7" s="4" t="s">
        <v>102</v>
      </c>
      <c r="B7" s="6" t="n">
        <v>266823</v>
      </c>
      <c r="C7" s="6" t="n">
        <v>201312</v>
      </c>
      <c r="D7" s="6" t="n">
        <v>-98062</v>
      </c>
      <c r="E7" s="6" t="n">
        <v>-352009</v>
      </c>
      <c r="F7" s="6" t="n">
        <v>253621</v>
      </c>
      <c r="G7" s="6" t="n">
        <v>164997</v>
      </c>
      <c r="H7" s="6" t="n">
        <v>-136290</v>
      </c>
      <c r="I7" s="6" t="n">
        <v>-334930</v>
      </c>
      <c r="J7" s="6" t="n">
        <v>18064</v>
      </c>
      <c r="L7" s="6" t="n">
        <v>-52602</v>
      </c>
      <c r="N7" s="6" t="n">
        <v>86149</v>
      </c>
    </row>
    <row r="8" spans="1:15">
      <c r="A8" s="4" t="s">
        <v>103</v>
      </c>
      <c r="B8" s="6" t="n">
        <v>543300</v>
      </c>
      <c r="C8" s="6" t="n">
        <v>555011</v>
      </c>
      <c r="D8" s="6" t="n">
        <v>572688</v>
      </c>
      <c r="E8" s="6" t="n">
        <v>575890</v>
      </c>
      <c r="F8" s="6" t="n">
        <v>556641</v>
      </c>
      <c r="G8" s="6" t="n">
        <v>492571</v>
      </c>
      <c r="H8" s="6" t="n">
        <v>463441</v>
      </c>
      <c r="I8" s="6" t="n">
        <v>480402</v>
      </c>
      <c r="J8" s="6" t="n">
        <v>2246889</v>
      </c>
      <c r="L8" s="6" t="n">
        <v>1993055</v>
      </c>
      <c r="N8" s="6" t="n">
        <v>2098795</v>
      </c>
    </row>
    <row r="9" spans="1:15">
      <c r="A9" s="4" t="s">
        <v>104</v>
      </c>
      <c r="B9" s="6" t="n">
        <v>31612</v>
      </c>
      <c r="C9" s="6" t="n">
        <v>31572</v>
      </c>
      <c r="D9" s="6" t="n">
        <v>33611</v>
      </c>
      <c r="E9" s="6" t="n">
        <v>31029</v>
      </c>
      <c r="F9" s="6" t="n">
        <v>30169</v>
      </c>
      <c r="G9" s="6" t="n">
        <v>25265</v>
      </c>
      <c r="H9" s="6" t="n">
        <v>21286</v>
      </c>
      <c r="I9" s="6" t="n">
        <v>23366</v>
      </c>
      <c r="J9" s="6" t="n">
        <v>127824</v>
      </c>
      <c r="L9" s="6" t="n">
        <v>100086</v>
      </c>
      <c r="N9" s="6" t="n">
        <v>96089</v>
      </c>
    </row>
    <row r="10" spans="1:15">
      <c r="A10" s="4" t="s">
        <v>105</v>
      </c>
      <c r="B10" s="6" t="n">
        <v>-2928</v>
      </c>
      <c r="C10" s="6" t="n">
        <v>-1187</v>
      </c>
      <c r="D10" s="6" t="n">
        <v>2244</v>
      </c>
      <c r="E10" s="6" t="n">
        <v>4169</v>
      </c>
      <c r="F10" s="6" t="n">
        <v>6902</v>
      </c>
      <c r="G10" s="6" t="n">
        <v>2042</v>
      </c>
      <c r="H10" s="6" t="n">
        <v>2233</v>
      </c>
      <c r="I10" s="6" t="n">
        <v>3740</v>
      </c>
      <c r="J10" s="6" t="n">
        <v>2298</v>
      </c>
      <c r="L10" s="6" t="n">
        <v>14917</v>
      </c>
      <c r="N10" s="6" t="n">
        <v>-764</v>
      </c>
    </row>
    <row r="11" spans="1:15">
      <c r="A11" s="4" t="s">
        <v>106</v>
      </c>
      <c r="B11" s="6" t="n">
        <v>-34862</v>
      </c>
      <c r="C11" s="6" t="n">
        <v>3916</v>
      </c>
      <c r="D11" s="6" t="n">
        <v>-34676</v>
      </c>
      <c r="E11" s="6" t="n">
        <v>33227</v>
      </c>
      <c r="F11" s="6" t="n">
        <v>-2040</v>
      </c>
      <c r="G11" s="6" t="n">
        <v>-23982</v>
      </c>
      <c r="H11" s="6" t="n">
        <v>14156</v>
      </c>
      <c r="I11" s="6" t="n">
        <v>9024</v>
      </c>
      <c r="J11" s="6" t="n">
        <v>-32395</v>
      </c>
      <c r="L11" s="6" t="n">
        <v>-2842</v>
      </c>
      <c r="N11" s="6" t="n">
        <v>-52419</v>
      </c>
    </row>
    <row r="12" spans="1:15">
      <c r="A12" s="4" t="s">
        <v>107</v>
      </c>
      <c r="B12" s="6" t="n">
        <v>-1261</v>
      </c>
      <c r="C12" s="6" t="n">
        <v>2482</v>
      </c>
      <c r="D12" s="6" t="n">
        <v>284</v>
      </c>
      <c r="E12" s="6" t="n">
        <v>2776</v>
      </c>
      <c r="F12" s="6" t="n">
        <v>530</v>
      </c>
      <c r="G12" s="6" t="n">
        <v>1754</v>
      </c>
      <c r="H12" s="6" t="n">
        <v>779</v>
      </c>
      <c r="I12" s="6" t="n">
        <v>5348</v>
      </c>
      <c r="J12" s="6" t="n">
        <v>4281</v>
      </c>
      <c r="L12" s="6" t="n">
        <v>8411</v>
      </c>
      <c r="N12" s="6" t="n">
        <v>4790</v>
      </c>
    </row>
    <row r="13" spans="1:15">
      <c r="A13" s="4" t="s">
        <v>108</v>
      </c>
      <c r="J13" s="6" t="n">
        <v>5111</v>
      </c>
      <c r="L13" s="6" t="n">
        <v>1229</v>
      </c>
      <c r="N13" s="6" t="n">
        <v>-6607</v>
      </c>
    </row>
    <row r="14" spans="1:15">
      <c r="A14" s="4" t="s">
        <v>109</v>
      </c>
      <c r="B14" s="6" t="n">
        <v>797</v>
      </c>
      <c r="C14" s="6" t="n">
        <v>-2592</v>
      </c>
      <c r="D14" s="6" t="n">
        <v>-2671</v>
      </c>
      <c r="E14" s="6" t="n">
        <v>-4265</v>
      </c>
      <c r="F14" s="6" t="n">
        <v>3674</v>
      </c>
      <c r="G14" s="6" t="n">
        <v>-12281</v>
      </c>
      <c r="H14" s="6" t="n">
        <v>3156</v>
      </c>
      <c r="I14" s="6" t="n">
        <v>-6730</v>
      </c>
      <c r="J14" s="6" t="n">
        <v>-8731</v>
      </c>
      <c r="L14" s="6" t="n">
        <v>-12181</v>
      </c>
      <c r="N14" s="6" t="n">
        <v>3949</v>
      </c>
    </row>
    <row r="15" spans="1:15">
      <c r="A15" s="4" t="s">
        <v>110</v>
      </c>
      <c r="J15" s="6" t="n">
        <v>2345277</v>
      </c>
      <c r="L15" s="6" t="n">
        <v>2102675</v>
      </c>
      <c r="N15" s="6" t="n">
        <v>2143833</v>
      </c>
    </row>
    <row r="16" spans="1:15">
      <c r="A16" s="3" t="s">
        <v>111</v>
      </c>
    </row>
    <row r="17" spans="1:15">
      <c r="A17" s="4" t="s">
        <v>112</v>
      </c>
      <c r="B17" s="6" t="n">
        <v>214748</v>
      </c>
      <c r="C17" s="6" t="n">
        <v>256010</v>
      </c>
      <c r="D17" s="6" t="n">
        <v>266146</v>
      </c>
      <c r="E17" s="6" t="n">
        <v>240929</v>
      </c>
      <c r="F17" s="6" t="n">
        <v>223723</v>
      </c>
      <c r="G17" s="6" t="n">
        <v>224125</v>
      </c>
      <c r="H17" s="6" t="n">
        <v>155646</v>
      </c>
      <c r="I17" s="6" t="n">
        <v>161521</v>
      </c>
      <c r="J17" s="6" t="n">
        <v>977833</v>
      </c>
      <c r="K17" s="4" t="s">
        <v>113</v>
      </c>
      <c r="L17" s="6" t="n">
        <v>765015</v>
      </c>
      <c r="M17" s="4" t="s">
        <v>113</v>
      </c>
      <c r="N17" s="6" t="n">
        <v>776796</v>
      </c>
      <c r="O17" s="4" t="s">
        <v>113</v>
      </c>
    </row>
    <row r="18" spans="1:15">
      <c r="A18" s="4" t="s">
        <v>114</v>
      </c>
      <c r="B18" s="6" t="n">
        <v>102285</v>
      </c>
      <c r="C18" s="6" t="n">
        <v>105039</v>
      </c>
      <c r="D18" s="6" t="n">
        <v>104323</v>
      </c>
      <c r="E18" s="6" t="n">
        <v>98411</v>
      </c>
      <c r="F18" s="6" t="n">
        <v>89307</v>
      </c>
      <c r="G18" s="6" t="n">
        <v>86157</v>
      </c>
      <c r="H18" s="6" t="n">
        <v>78644</v>
      </c>
      <c r="I18" s="6" t="n">
        <v>85359</v>
      </c>
      <c r="J18" s="6" t="n">
        <v>410058</v>
      </c>
      <c r="L18" s="6" t="n">
        <v>339467</v>
      </c>
      <c r="N18" s="6" t="n">
        <v>360403</v>
      </c>
    </row>
    <row r="19" spans="1:15">
      <c r="A19" s="4" t="s">
        <v>115</v>
      </c>
      <c r="B19" s="6" t="n">
        <v>98563</v>
      </c>
      <c r="C19" s="6" t="n">
        <v>96886</v>
      </c>
      <c r="D19" s="6" t="n">
        <v>84025</v>
      </c>
      <c r="E19" s="6" t="n">
        <v>84235</v>
      </c>
      <c r="F19" s="6" t="n">
        <v>99173</v>
      </c>
      <c r="G19" s="6" t="n">
        <v>82556</v>
      </c>
      <c r="H19" s="6" t="n">
        <v>74403</v>
      </c>
      <c r="I19" s="6" t="n">
        <v>73230</v>
      </c>
      <c r="J19" s="6" t="n">
        <v>363709</v>
      </c>
      <c r="L19" s="6" t="n">
        <v>329362</v>
      </c>
      <c r="N19" s="6" t="n">
        <v>316008</v>
      </c>
    </row>
    <row r="20" spans="1:15">
      <c r="A20" s="4" t="s">
        <v>116</v>
      </c>
      <c r="B20" s="6" t="n">
        <v>10062</v>
      </c>
      <c r="C20" s="6" t="n">
        <v>9983</v>
      </c>
      <c r="D20" s="6" t="n">
        <v>9242</v>
      </c>
      <c r="E20" s="6" t="n">
        <v>9054</v>
      </c>
      <c r="F20" s="6" t="n">
        <v>8821</v>
      </c>
      <c r="G20" s="6" t="n">
        <v>8764</v>
      </c>
      <c r="H20" s="6" t="n">
        <v>8341</v>
      </c>
      <c r="I20" s="6" t="n">
        <v>7147</v>
      </c>
      <c r="J20" s="6" t="n">
        <v>38341</v>
      </c>
      <c r="L20" s="6" t="n">
        <v>33073</v>
      </c>
      <c r="N20" s="6" t="n">
        <v>27630</v>
      </c>
    </row>
    <row r="21" spans="1:15">
      <c r="A21" s="4" t="s">
        <v>117</v>
      </c>
      <c r="B21" s="6" t="n">
        <v>16581</v>
      </c>
      <c r="C21" s="6" t="n">
        <v>18512</v>
      </c>
      <c r="D21" s="6" t="n">
        <v>18682</v>
      </c>
      <c r="E21" s="6" t="n">
        <v>20967</v>
      </c>
      <c r="F21" s="6" t="n">
        <v>17605</v>
      </c>
      <c r="G21" s="6" t="n">
        <v>16273</v>
      </c>
      <c r="H21" s="6" t="n">
        <v>17086</v>
      </c>
      <c r="I21" s="6" t="n">
        <v>17360</v>
      </c>
      <c r="J21" s="6" t="n">
        <v>74742</v>
      </c>
      <c r="L21" s="6" t="n">
        <v>68324</v>
      </c>
      <c r="N21" s="6" t="n">
        <v>68007</v>
      </c>
    </row>
    <row r="22" spans="1:15">
      <c r="A22" s="4" t="s">
        <v>118</v>
      </c>
      <c r="F22" s="6" t="n">
        <v>4695</v>
      </c>
      <c r="G22" s="6" t="n">
        <v>149</v>
      </c>
      <c r="H22" s="6" t="n">
        <v>3252</v>
      </c>
      <c r="I22" s="6" t="n">
        <v>0</v>
      </c>
      <c r="J22" s="6" t="n">
        <v>0</v>
      </c>
      <c r="L22" s="6" t="n">
        <v>8096</v>
      </c>
      <c r="M22" s="4" t="s">
        <v>119</v>
      </c>
      <c r="N22" s="6" t="n">
        <v>0</v>
      </c>
    </row>
    <row r="23" spans="1:15">
      <c r="A23" s="4" t="s">
        <v>120</v>
      </c>
      <c r="J23" s="6" t="n">
        <v>1864683</v>
      </c>
      <c r="L23" s="6" t="n">
        <v>1543337</v>
      </c>
      <c r="N23" s="6" t="n">
        <v>1548844</v>
      </c>
    </row>
    <row r="24" spans="1:15">
      <c r="A24" s="4" t="s">
        <v>121</v>
      </c>
      <c r="J24" s="6" t="n">
        <v>480594</v>
      </c>
      <c r="L24" s="6" t="n">
        <v>559338</v>
      </c>
      <c r="N24" s="6" t="n">
        <v>594989</v>
      </c>
    </row>
    <row r="25" spans="1:15">
      <c r="A25" s="4" t="s">
        <v>122</v>
      </c>
      <c r="B25" s="6" t="n">
        <v>756</v>
      </c>
      <c r="C25" s="6" t="n">
        <v>-2018</v>
      </c>
      <c r="D25" s="6" t="n">
        <v>-2549</v>
      </c>
      <c r="E25" s="6" t="n">
        <v>-2565</v>
      </c>
      <c r="F25" s="6" t="n">
        <v>243</v>
      </c>
      <c r="G25" s="6" t="n">
        <v>953</v>
      </c>
      <c r="H25" s="6" t="n">
        <v>-1391</v>
      </c>
      <c r="I25" s="6" t="n">
        <v>40</v>
      </c>
      <c r="J25" s="6" t="n">
        <v>-6376</v>
      </c>
      <c r="L25" s="6" t="n">
        <v>-155</v>
      </c>
      <c r="N25" s="6" t="n">
        <v>-383</v>
      </c>
    </row>
    <row r="26" spans="1:15">
      <c r="A26" s="4" t="s">
        <v>123</v>
      </c>
      <c r="B26" s="6" t="n">
        <v>-1708</v>
      </c>
      <c r="C26" s="6" t="n">
        <v>-7963</v>
      </c>
      <c r="D26" s="6" t="n">
        <v>1738</v>
      </c>
      <c r="E26" s="6" t="n">
        <v>3984</v>
      </c>
      <c r="F26" s="6" t="n">
        <v>-7077</v>
      </c>
      <c r="G26" s="6" t="n">
        <v>-5895</v>
      </c>
      <c r="H26" s="6" t="n">
        <v>3824</v>
      </c>
      <c r="I26" s="6" t="n">
        <v>4808</v>
      </c>
      <c r="J26" s="6" t="n">
        <v>-3949</v>
      </c>
      <c r="L26" s="6" t="n">
        <v>-4340</v>
      </c>
      <c r="N26" s="6" t="n">
        <v>542</v>
      </c>
    </row>
    <row r="27" spans="1:15">
      <c r="A27" s="4" t="s">
        <v>124</v>
      </c>
      <c r="B27" s="6" t="n">
        <v>-974</v>
      </c>
      <c r="C27" s="6" t="n">
        <v>-1438</v>
      </c>
      <c r="D27" s="6" t="n">
        <v>0</v>
      </c>
      <c r="E27" s="6" t="n">
        <v>0</v>
      </c>
      <c r="J27" s="6" t="n">
        <v>-2412</v>
      </c>
      <c r="L27" s="6" t="n">
        <v>0</v>
      </c>
      <c r="N27" s="6" t="n">
        <v>0</v>
      </c>
    </row>
    <row r="28" spans="1:15">
      <c r="A28" s="4" t="s">
        <v>125</v>
      </c>
      <c r="B28" s="6" t="n">
        <v>95038</v>
      </c>
      <c r="C28" s="6" t="n">
        <v>92879</v>
      </c>
      <c r="D28" s="6" t="n">
        <v>88351</v>
      </c>
      <c r="E28" s="6" t="n">
        <v>191589</v>
      </c>
      <c r="F28" s="6" t="n">
        <v>146492</v>
      </c>
      <c r="G28" s="6" t="n">
        <v>55342</v>
      </c>
      <c r="H28" s="6" t="n">
        <v>171216</v>
      </c>
      <c r="I28" s="6" t="n">
        <v>181793</v>
      </c>
      <c r="J28" s="6" t="n">
        <v>467857</v>
      </c>
      <c r="L28" s="6" t="n">
        <v>554843</v>
      </c>
      <c r="N28" s="6" t="n">
        <v>595148</v>
      </c>
    </row>
    <row r="29" spans="1:15">
      <c r="A29" s="4" t="s">
        <v>126</v>
      </c>
      <c r="B29" s="6" t="n">
        <v>-25996</v>
      </c>
      <c r="C29" s="6" t="n">
        <v>-26229</v>
      </c>
      <c r="D29" s="6" t="n">
        <v>-22561</v>
      </c>
      <c r="E29" s="6" t="n">
        <v>-18178</v>
      </c>
      <c r="F29" s="6" t="n">
        <v>-20584</v>
      </c>
      <c r="G29" s="6" t="n">
        <v>-15670</v>
      </c>
      <c r="H29" s="6" t="n">
        <v>-17849</v>
      </c>
      <c r="I29" s="6" t="n">
        <v>-20777</v>
      </c>
      <c r="J29" s="6" t="n">
        <v>-92964</v>
      </c>
      <c r="L29" s="6" t="n">
        <v>-74880</v>
      </c>
      <c r="N29" s="6" t="n">
        <v>-62482</v>
      </c>
    </row>
    <row r="30" spans="1:15">
      <c r="A30" s="4" t="s">
        <v>127</v>
      </c>
      <c r="B30" s="8" t="n">
        <v>69042</v>
      </c>
      <c r="C30" s="8" t="n">
        <v>66650</v>
      </c>
      <c r="D30" s="8" t="n">
        <v>65790</v>
      </c>
      <c r="E30" s="8" t="n">
        <v>173411</v>
      </c>
      <c r="F30" s="8" t="n">
        <v>125908</v>
      </c>
      <c r="G30" s="8" t="n">
        <v>39672</v>
      </c>
      <c r="H30" s="8" t="n">
        <v>153367</v>
      </c>
      <c r="I30" s="8" t="n">
        <v>161016</v>
      </c>
      <c r="J30" s="6" t="n">
        <v>374893</v>
      </c>
      <c r="L30" s="6" t="n">
        <v>479963</v>
      </c>
      <c r="N30" s="6" t="n">
        <v>532666</v>
      </c>
    </row>
    <row r="31" spans="1:15">
      <c r="A31" s="3" t="s">
        <v>128</v>
      </c>
    </row>
    <row r="32" spans="1:15">
      <c r="A32" s="4" t="s">
        <v>129</v>
      </c>
      <c r="J32" s="6" t="n">
        <v>-3716</v>
      </c>
      <c r="L32" s="6" t="n">
        <v>-7501</v>
      </c>
      <c r="N32" s="6" t="n">
        <v>-1954</v>
      </c>
    </row>
    <row r="33" spans="1:15">
      <c r="A33" s="4" t="s">
        <v>130</v>
      </c>
      <c r="J33" s="6" t="n">
        <v>544</v>
      </c>
      <c r="L33" s="6" t="n">
        <v>-210</v>
      </c>
      <c r="N33" s="6" t="n">
        <v>0</v>
      </c>
    </row>
    <row r="34" spans="1:15">
      <c r="A34" s="4" t="s">
        <v>131</v>
      </c>
      <c r="J34" s="6" t="n">
        <v>-841</v>
      </c>
      <c r="L34" s="6" t="n">
        <v>-228</v>
      </c>
      <c r="N34" s="6" t="n">
        <v>0</v>
      </c>
    </row>
    <row r="35" spans="1:15">
      <c r="A35" s="4" t="s">
        <v>128</v>
      </c>
      <c r="J35" s="6" t="n">
        <v>-4013</v>
      </c>
      <c r="L35" s="6" t="n">
        <v>-7939</v>
      </c>
      <c r="N35" s="6" t="n">
        <v>-1954</v>
      </c>
    </row>
    <row r="36" spans="1:15">
      <c r="A36" s="4" t="s">
        <v>132</v>
      </c>
      <c r="J36" s="8" t="n">
        <v>370880</v>
      </c>
      <c r="L36" s="8" t="n">
        <v>472024</v>
      </c>
      <c r="N36" s="8" t="n">
        <v>530712</v>
      </c>
    </row>
    <row r="37" spans="1:15">
      <c r="A37" s="3" t="s">
        <v>133</v>
      </c>
    </row>
    <row r="38" spans="1:15">
      <c r="A38" s="4" t="s">
        <v>134</v>
      </c>
      <c r="B38" s="6" t="n">
        <v>82538834</v>
      </c>
      <c r="C38" s="6" t="n">
        <v>82635316</v>
      </c>
      <c r="D38" s="6" t="n">
        <v>84003549</v>
      </c>
      <c r="E38" s="6" t="n">
        <v>83251243</v>
      </c>
      <c r="F38" s="6" t="n">
        <v>86421127</v>
      </c>
      <c r="G38" s="6" t="n">
        <v>90593329</v>
      </c>
      <c r="H38" s="6" t="n">
        <v>90952523</v>
      </c>
      <c r="I38" s="6" t="n">
        <v>93451999</v>
      </c>
      <c r="J38" s="6" t="n">
        <v>83107236</v>
      </c>
      <c r="L38" s="6" t="n">
        <v>90354745</v>
      </c>
      <c r="N38" s="6" t="n">
        <v>102202274</v>
      </c>
    </row>
    <row r="39" spans="1:15">
      <c r="A39" s="4" t="s">
        <v>135</v>
      </c>
      <c r="B39" s="6" t="n">
        <v>85181258</v>
      </c>
      <c r="C39" s="6" t="n">
        <v>85629494</v>
      </c>
      <c r="D39" s="6" t="n">
        <v>87313154</v>
      </c>
      <c r="E39" s="6" t="n">
        <v>87583129</v>
      </c>
      <c r="F39" s="6" t="n">
        <v>90948156</v>
      </c>
      <c r="G39" s="6" t="n">
        <v>91939610</v>
      </c>
      <c r="H39" s="6" t="n">
        <v>95276836</v>
      </c>
      <c r="I39" s="6" t="n">
        <v>97799519</v>
      </c>
      <c r="J39" s="6" t="n">
        <v>86426760</v>
      </c>
      <c r="L39" s="6" t="n">
        <v>94690271</v>
      </c>
      <c r="N39" s="6" t="n">
        <v>103970289</v>
      </c>
    </row>
    <row r="40" spans="1:15">
      <c r="A40" s="4" t="s">
        <v>136</v>
      </c>
      <c r="B40" s="10" t="n">
        <v>0.84</v>
      </c>
      <c r="C40" s="10" t="n">
        <v>0.79</v>
      </c>
      <c r="D40" s="10" t="n">
        <v>0.77</v>
      </c>
      <c r="E40" s="10" t="n">
        <v>2.07</v>
      </c>
      <c r="F40" s="10" t="n">
        <v>1.44</v>
      </c>
      <c r="G40" s="10" t="n">
        <v>0.42</v>
      </c>
      <c r="H40" s="10" t="n">
        <v>1.67</v>
      </c>
      <c r="I40" s="10" t="n">
        <v>1.71</v>
      </c>
      <c r="J40" s="10" t="n">
        <v>4.47</v>
      </c>
      <c r="L40" s="10" t="n">
        <v>5.24</v>
      </c>
      <c r="N40" s="10" t="n">
        <v>5.02</v>
      </c>
    </row>
    <row r="41" spans="1:15">
      <c r="A41" s="4" t="s">
        <v>137</v>
      </c>
      <c r="B41" s="10" t="n">
        <v>0.8100000000000001</v>
      </c>
      <c r="C41" s="10" t="n">
        <v>0.78</v>
      </c>
      <c r="D41" s="10" t="n">
        <v>0.75</v>
      </c>
      <c r="E41" s="10" t="n">
        <v>1.98</v>
      </c>
      <c r="F41" s="10" t="n">
        <v>1.38</v>
      </c>
      <c r="G41" s="10" t="n">
        <v>0.41</v>
      </c>
      <c r="H41" s="10" t="n">
        <v>1.61</v>
      </c>
      <c r="I41" s="10" t="n">
        <v>1.65</v>
      </c>
      <c r="J41" s="11" t="n">
        <v>4.34</v>
      </c>
      <c r="L41" s="11" t="n">
        <v>5.07</v>
      </c>
      <c r="N41" s="11" t="n">
        <v>4.94</v>
      </c>
    </row>
    <row r="42" spans="1:15">
      <c r="A42" s="4" t="s">
        <v>138</v>
      </c>
      <c r="J42" s="10" t="n">
        <v>1.28</v>
      </c>
      <c r="L42" s="7" t="n">
        <v>1.2</v>
      </c>
      <c r="N42" s="7" t="n">
        <v>3.2</v>
      </c>
    </row>
    <row r="43" spans="1:15">
      <c r="A43" t="n"/>
    </row>
    <row r="44" spans="1:15">
      <c r="A44" s="4" t="s">
        <v>99</v>
      </c>
      <c r="B44" s="4" t="s">
        <v>139</v>
      </c>
    </row>
    <row r="45" spans="1:15">
      <c r="A45" s="4" t="s">
        <v>113</v>
      </c>
      <c r="B45" s="4" t="s">
        <v>140</v>
      </c>
    </row>
    <row r="46" spans="1:15">
      <c r="A46" s="4" t="s">
        <v>119</v>
      </c>
      <c r="B46" s="4" t="s">
        <v>141</v>
      </c>
    </row>
  </sheetData>
  <mergeCells count="10">
    <mergeCell ref="A1:A2"/>
    <mergeCell ref="B1:I1"/>
    <mergeCell ref="J1:O1"/>
    <mergeCell ref="J2:K2"/>
    <mergeCell ref="L2:M2"/>
    <mergeCell ref="N2:O2"/>
    <mergeCell ref="A43:O43"/>
    <mergeCell ref="B44:O44"/>
    <mergeCell ref="B45:O45"/>
    <mergeCell ref="B46:O4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300</v>
      </c>
    </row>
    <row r="4" spans="1:2">
      <c r="A4" s="4" t="s">
        <v>242</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0"/>
    <col customWidth="1" max="2" min="2" width="80"/>
  </cols>
  <sheetData>
    <row r="1" spans="1:2">
      <c r="A1" s="1" t="s">
        <v>306</v>
      </c>
      <c r="B1" s="2" t="s">
        <v>1</v>
      </c>
    </row>
    <row r="2" spans="1:2">
      <c r="B2" s="2" t="s">
        <v>2</v>
      </c>
    </row>
    <row r="3" spans="1:2">
      <c r="A3" s="3" t="s">
        <v>208</v>
      </c>
    </row>
    <row r="4" spans="1:2">
      <c r="A4" s="4" t="s">
        <v>307</v>
      </c>
      <c r="B4" s="4" t="s">
        <v>308</v>
      </c>
    </row>
    <row r="5" spans="1:2">
      <c r="A5" s="4" t="s">
        <v>309</v>
      </c>
      <c r="B5" s="4" t="s">
        <v>310</v>
      </c>
    </row>
    <row r="6" spans="1:2">
      <c r="A6" s="4" t="s">
        <v>311</v>
      </c>
      <c r="B6" s="4" t="s">
        <v>312</v>
      </c>
    </row>
    <row r="7" spans="1:2">
      <c r="A7" s="4" t="s">
        <v>114</v>
      </c>
      <c r="B7" s="4" t="s">
        <v>313</v>
      </c>
    </row>
    <row r="8" spans="1:2">
      <c r="A8" s="4" t="s">
        <v>314</v>
      </c>
      <c r="B8" s="4" t="s">
        <v>315</v>
      </c>
    </row>
    <row r="9" spans="1:2">
      <c r="A9" s="4" t="s">
        <v>242</v>
      </c>
      <c r="B9" s="4" t="s">
        <v>316</v>
      </c>
    </row>
    <row r="10" spans="1:2">
      <c r="A10" s="4" t="s">
        <v>219</v>
      </c>
      <c r="B10" s="4" t="s">
        <v>317</v>
      </c>
    </row>
    <row r="11" spans="1:2">
      <c r="A11" s="4" t="s">
        <v>318</v>
      </c>
      <c r="B11" s="4" t="s">
        <v>319</v>
      </c>
    </row>
    <row r="12" spans="1:2">
      <c r="A12" s="4" t="s">
        <v>320</v>
      </c>
      <c r="B12" s="4" t="s">
        <v>321</v>
      </c>
    </row>
    <row r="13" spans="1:2">
      <c r="A13" s="4" t="s">
        <v>233</v>
      </c>
      <c r="B13" s="4" t="s">
        <v>322</v>
      </c>
    </row>
    <row r="14" spans="1:2">
      <c r="A14" s="4" t="s">
        <v>37</v>
      </c>
      <c r="B14" s="4" t="s">
        <v>323</v>
      </c>
    </row>
    <row r="15" spans="1:2">
      <c r="A15" s="4" t="s">
        <v>324</v>
      </c>
      <c r="B15" s="4" t="s">
        <v>325</v>
      </c>
    </row>
    <row r="16" spans="1:2">
      <c r="A16" s="4" t="s">
        <v>251</v>
      </c>
      <c r="B16" s="4" t="s">
        <v>326</v>
      </c>
    </row>
    <row r="17" spans="1:2">
      <c r="A17" s="4" t="s">
        <v>327</v>
      </c>
      <c r="B17" s="4" t="s">
        <v>328</v>
      </c>
    </row>
    <row r="18" spans="1:2">
      <c r="A18" s="4" t="s">
        <v>268</v>
      </c>
      <c r="B18" s="4" t="s">
        <v>329</v>
      </c>
    </row>
    <row r="19" spans="1:2">
      <c r="A19" s="4" t="s">
        <v>330</v>
      </c>
      <c r="B19" s="4" t="s">
        <v>331</v>
      </c>
    </row>
    <row r="20" spans="1:2">
      <c r="A20" s="4" t="s">
        <v>332</v>
      </c>
      <c r="B20" s="4" t="s">
        <v>333</v>
      </c>
    </row>
    <row r="21" spans="1:2">
      <c r="A21" s="4" t="s">
        <v>199</v>
      </c>
      <c r="B21" s="4" t="s">
        <v>334</v>
      </c>
    </row>
    <row r="22" spans="1:2">
      <c r="A22" s="4" t="s">
        <v>225</v>
      </c>
      <c r="B22" s="4" t="s">
        <v>335</v>
      </c>
    </row>
    <row r="23" spans="1:2">
      <c r="A23" s="4" t="s">
        <v>77</v>
      </c>
      <c r="B23" s="4" t="s">
        <v>336</v>
      </c>
    </row>
    <row r="24" spans="1:2">
      <c r="A24" s="4" t="s">
        <v>337</v>
      </c>
      <c r="B2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9</v>
      </c>
      <c r="B1" s="2" t="s">
        <v>1</v>
      </c>
    </row>
    <row r="2" spans="1:2">
      <c r="B2" s="2" t="s">
        <v>2</v>
      </c>
    </row>
    <row r="3" spans="1:2">
      <c r="A3" s="3" t="s">
        <v>205</v>
      </c>
    </row>
    <row r="4" spans="1:2">
      <c r="A4" s="4" t="s">
        <v>340</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342</v>
      </c>
      <c r="B1" s="2" t="s">
        <v>1</v>
      </c>
    </row>
    <row r="2" spans="1:2">
      <c r="B2" s="2" t="s">
        <v>2</v>
      </c>
    </row>
    <row r="3" spans="1:2">
      <c r="A3" s="3" t="s">
        <v>214</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9</v>
      </c>
      <c r="B1" s="2" t="s">
        <v>1</v>
      </c>
    </row>
    <row r="2" spans="1:2">
      <c r="B2" s="2" t="s">
        <v>2</v>
      </c>
    </row>
    <row r="3" spans="1:2">
      <c r="A3" s="3" t="s">
        <v>217</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56</v>
      </c>
      <c r="B1" s="2" t="s">
        <v>1</v>
      </c>
    </row>
    <row r="2" spans="1:2">
      <c r="B2" s="2" t="s">
        <v>2</v>
      </c>
    </row>
    <row r="3" spans="1:2">
      <c r="A3" s="3" t="s">
        <v>220</v>
      </c>
    </row>
    <row r="4" spans="1:2">
      <c r="A4" s="4" t="s">
        <v>357</v>
      </c>
      <c r="B4" s="4" t="s">
        <v>358</v>
      </c>
    </row>
    <row r="5" spans="1:2">
      <c r="A5" s="4" t="s">
        <v>359</v>
      </c>
      <c r="B5" s="4" t="s">
        <v>360</v>
      </c>
    </row>
    <row r="6" spans="1:2">
      <c r="A6" s="4" t="s">
        <v>361</v>
      </c>
      <c r="B6" s="4" t="s">
        <v>362</v>
      </c>
    </row>
    <row r="7" spans="1:2">
      <c r="A7" s="4" t="s">
        <v>318</v>
      </c>
      <c r="B7" s="4" t="s">
        <v>363</v>
      </c>
    </row>
    <row r="8" spans="1:2">
      <c r="A8" s="4" t="s">
        <v>104</v>
      </c>
      <c r="B8" s="4" t="s">
        <v>364</v>
      </c>
    </row>
    <row r="9" spans="1:2">
      <c r="A9" s="4" t="s">
        <v>365</v>
      </c>
      <c r="B9" s="4" t="s">
        <v>366</v>
      </c>
    </row>
    <row r="10" spans="1:2">
      <c r="A10" s="4" t="s">
        <v>367</v>
      </c>
      <c r="B10"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9</v>
      </c>
      <c r="B1" s="2" t="s">
        <v>1</v>
      </c>
    </row>
    <row r="2" spans="1:2">
      <c r="B2" s="2" t="s">
        <v>2</v>
      </c>
    </row>
    <row r="3" spans="1:2">
      <c r="A3" s="3" t="s">
        <v>223</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74</v>
      </c>
      <c r="B1" s="2" t="s">
        <v>1</v>
      </c>
    </row>
    <row r="2" spans="1:2">
      <c r="B2" s="2" t="s">
        <v>2</v>
      </c>
    </row>
    <row r="3" spans="1:2">
      <c r="A3" s="3" t="s">
        <v>226</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80"/>
  </cols>
  <sheetData>
    <row r="1" spans="1:2">
      <c r="A1" s="1" t="s">
        <v>379</v>
      </c>
      <c r="B1" s="2" t="s">
        <v>1</v>
      </c>
    </row>
    <row r="2" spans="1:2">
      <c r="B2" s="2" t="s">
        <v>2</v>
      </c>
    </row>
    <row r="3" spans="1:2">
      <c r="A3" s="3" t="s">
        <v>380</v>
      </c>
    </row>
    <row r="4" spans="1:2">
      <c r="A4" s="4" t="s">
        <v>381</v>
      </c>
      <c r="B4" s="4" t="s">
        <v>382</v>
      </c>
    </row>
    <row r="5" spans="1:2">
      <c r="A5" s="4" t="s">
        <v>200</v>
      </c>
    </row>
    <row r="6" spans="1:2">
      <c r="A6" s="3" t="s">
        <v>380</v>
      </c>
    </row>
    <row r="7" spans="1:2">
      <c r="A7" s="4" t="s">
        <v>381</v>
      </c>
      <c r="B7" s="4" t="s">
        <v>383</v>
      </c>
    </row>
    <row r="8" spans="1:2">
      <c r="A8" s="4" t="s">
        <v>384</v>
      </c>
      <c r="B8" s="4" t="s">
        <v>385</v>
      </c>
    </row>
    <row r="9" spans="1:2">
      <c r="A9" s="4" t="s">
        <v>198</v>
      </c>
    </row>
    <row r="10" spans="1:2">
      <c r="A10" s="3" t="s">
        <v>380</v>
      </c>
    </row>
    <row r="11" spans="1:2">
      <c r="A11" s="4" t="s">
        <v>381</v>
      </c>
      <c r="B11" s="4" t="s">
        <v>386</v>
      </c>
    </row>
    <row r="12" spans="1:2">
      <c r="A12" s="4" t="s">
        <v>384</v>
      </c>
      <c r="B12"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3"/>
    <col customWidth="1" max="2" min="2" width="12"/>
    <col customWidth="1" max="3" min="3" width="14"/>
    <col customWidth="1" max="4" min="4" width="16"/>
    <col customWidth="1" max="5" min="5" width="27"/>
    <col customWidth="1" max="6" min="6" width="37"/>
    <col customWidth="1" max="7" min="7" width="18"/>
  </cols>
  <sheetData>
    <row r="1" spans="1:7">
      <c r="A1" s="1" t="s">
        <v>142</v>
      </c>
      <c r="B1" s="2" t="s">
        <v>143</v>
      </c>
      <c r="C1" s="2" t="s">
        <v>144</v>
      </c>
      <c r="D1" s="2" t="s">
        <v>145</v>
      </c>
      <c r="E1" s="2" t="s">
        <v>146</v>
      </c>
      <c r="F1" s="2" t="s">
        <v>74</v>
      </c>
      <c r="G1" s="2" t="s">
        <v>75</v>
      </c>
    </row>
    <row r="2" spans="1:7">
      <c r="A2" s="4" t="s">
        <v>78</v>
      </c>
      <c r="F2" s="8" t="n">
        <v>-2953</v>
      </c>
    </row>
    <row r="3" spans="1:7">
      <c r="A3" s="4" t="s">
        <v>147</v>
      </c>
      <c r="C3" s="8" t="n">
        <v>26722</v>
      </c>
      <c r="D3" s="8" t="n">
        <v>-7836</v>
      </c>
      <c r="E3" s="8" t="n">
        <v>2160478</v>
      </c>
      <c r="F3" s="6" t="n">
        <v>-2953</v>
      </c>
      <c r="G3" s="8" t="n">
        <v>1844416</v>
      </c>
    </row>
    <row r="4" spans="1:7">
      <c r="A4" s="4" t="s">
        <v>148</v>
      </c>
      <c r="C4" s="6" t="n">
        <v>314</v>
      </c>
      <c r="E4" s="6" t="n">
        <v>898</v>
      </c>
    </row>
    <row r="5" spans="1:7">
      <c r="A5" s="4" t="s">
        <v>149</v>
      </c>
      <c r="D5" s="6" t="n">
        <v>-2392</v>
      </c>
      <c r="E5" s="6" t="n">
        <v>-511112</v>
      </c>
    </row>
    <row r="6" spans="1:7">
      <c r="A6" s="4" t="s">
        <v>116</v>
      </c>
      <c r="E6" s="6" t="n">
        <v>27630</v>
      </c>
    </row>
    <row r="7" spans="1:7">
      <c r="A7" s="4" t="s">
        <v>150</v>
      </c>
      <c r="G7" s="6" t="n">
        <v>-362783</v>
      </c>
    </row>
    <row r="8" spans="1:7">
      <c r="A8" s="4" t="s">
        <v>125</v>
      </c>
      <c r="B8" s="8" t="n">
        <v>595148</v>
      </c>
      <c r="G8" s="6" t="n">
        <v>595148</v>
      </c>
    </row>
    <row r="9" spans="1:7">
      <c r="A9" s="4" t="s">
        <v>126</v>
      </c>
      <c r="B9" s="6" t="n">
        <v>-62482</v>
      </c>
      <c r="G9" s="6" t="n">
        <v>-62482</v>
      </c>
    </row>
    <row r="10" spans="1:7">
      <c r="A10" s="4" t="s">
        <v>151</v>
      </c>
      <c r="F10" s="6" t="n">
        <v>4290</v>
      </c>
      <c r="G10" s="6" t="n">
        <v>-4290</v>
      </c>
    </row>
    <row r="11" spans="1:7">
      <c r="A11" s="4" t="s">
        <v>128</v>
      </c>
      <c r="B11" s="6" t="n">
        <v>-1954</v>
      </c>
      <c r="F11" s="6" t="n">
        <v>-1954</v>
      </c>
    </row>
    <row r="12" spans="1:7">
      <c r="A12" s="4" t="s">
        <v>152</v>
      </c>
      <c r="B12" s="6" t="n">
        <v>3704094</v>
      </c>
      <c r="C12" s="6" t="n">
        <v>27036</v>
      </c>
      <c r="D12" s="6" t="n">
        <v>-10228</v>
      </c>
      <c r="E12" s="6" t="n">
        <v>1677894</v>
      </c>
      <c r="F12" s="6" t="n">
        <v>-617</v>
      </c>
      <c r="G12" s="6" t="n">
        <v>2010009</v>
      </c>
    </row>
    <row r="13" spans="1:7">
      <c r="A13" s="4" t="s">
        <v>77</v>
      </c>
      <c r="B13" s="6" t="n">
        <v>375026</v>
      </c>
    </row>
    <row r="14" spans="1:7">
      <c r="A14" s="4" t="s">
        <v>78</v>
      </c>
      <c r="B14" s="6" t="n">
        <v>4079120</v>
      </c>
      <c r="F14" s="6" t="n">
        <v>-617</v>
      </c>
    </row>
    <row r="15" spans="1:7">
      <c r="A15" s="4" t="s">
        <v>148</v>
      </c>
      <c r="C15" s="6" t="n">
        <v>186</v>
      </c>
      <c r="E15" s="6" t="n">
        <v>5161</v>
      </c>
    </row>
    <row r="16" spans="1:7">
      <c r="A16" s="4" t="s">
        <v>149</v>
      </c>
      <c r="D16" s="6" t="n">
        <v>-2317</v>
      </c>
      <c r="E16" s="6" t="n">
        <v>-508635</v>
      </c>
    </row>
    <row r="17" spans="1:7">
      <c r="A17" s="4" t="s">
        <v>116</v>
      </c>
      <c r="E17" s="6" t="n">
        <v>33073</v>
      </c>
    </row>
    <row r="18" spans="1:7">
      <c r="A18" s="4" t="s">
        <v>150</v>
      </c>
      <c r="G18" s="6" t="n">
        <v>-117000</v>
      </c>
    </row>
    <row r="19" spans="1:7">
      <c r="A19" s="4" t="s">
        <v>125</v>
      </c>
      <c r="B19" s="6" t="n">
        <v>554843</v>
      </c>
      <c r="G19" s="6" t="n">
        <v>554843</v>
      </c>
    </row>
    <row r="20" spans="1:7">
      <c r="A20" s="4" t="s">
        <v>126</v>
      </c>
      <c r="B20" s="6" t="n">
        <v>-74880</v>
      </c>
      <c r="G20" s="6" t="n">
        <v>-74880</v>
      </c>
    </row>
    <row r="21" spans="1:7">
      <c r="A21" s="4" t="s">
        <v>151</v>
      </c>
      <c r="F21" s="6" t="n">
        <v>0</v>
      </c>
      <c r="G21" s="6" t="n">
        <v>0</v>
      </c>
    </row>
    <row r="22" spans="1:7">
      <c r="A22" s="4" t="s">
        <v>128</v>
      </c>
      <c r="B22" s="6" t="n">
        <v>-7939</v>
      </c>
      <c r="F22" s="6" t="n">
        <v>-7939</v>
      </c>
    </row>
    <row r="23" spans="1:7">
      <c r="A23" s="4" t="s">
        <v>153</v>
      </c>
      <c r="B23" s="6" t="n">
        <v>3586586</v>
      </c>
      <c r="C23" s="6" t="n">
        <v>27222</v>
      </c>
      <c r="D23" s="6" t="n">
        <v>-12545</v>
      </c>
      <c r="E23" s="6" t="n">
        <v>1207493</v>
      </c>
      <c r="F23" s="6" t="n">
        <v>-8556</v>
      </c>
      <c r="G23" s="6" t="n">
        <v>2372972</v>
      </c>
    </row>
    <row r="24" spans="1:7">
      <c r="A24" s="4" t="s">
        <v>77</v>
      </c>
      <c r="B24" s="6" t="n">
        <v>292274</v>
      </c>
    </row>
    <row r="25" spans="1:7">
      <c r="A25" s="4" t="s">
        <v>78</v>
      </c>
      <c r="B25" s="6" t="n">
        <v>3878860</v>
      </c>
      <c r="F25" s="6" t="n">
        <v>-8556</v>
      </c>
    </row>
    <row r="26" spans="1:7">
      <c r="A26" s="4" t="s">
        <v>148</v>
      </c>
      <c r="C26" s="6" t="n">
        <v>878</v>
      </c>
      <c r="E26" s="6" t="n">
        <v>16529</v>
      </c>
    </row>
    <row r="27" spans="1:7">
      <c r="A27" s="4" t="s">
        <v>149</v>
      </c>
      <c r="D27" s="6" t="n">
        <v>-1047</v>
      </c>
      <c r="E27" s="6" t="n">
        <v>-259383</v>
      </c>
    </row>
    <row r="28" spans="1:7">
      <c r="A28" s="4" t="s">
        <v>116</v>
      </c>
      <c r="E28" s="6" t="n">
        <v>38341</v>
      </c>
    </row>
    <row r="29" spans="1:7">
      <c r="A29" s="4" t="s">
        <v>150</v>
      </c>
      <c r="G29" s="6" t="n">
        <v>-113809</v>
      </c>
    </row>
    <row r="30" spans="1:7">
      <c r="A30" s="4" t="s">
        <v>125</v>
      </c>
      <c r="B30" s="6" t="n">
        <v>467857</v>
      </c>
      <c r="G30" s="6" t="n">
        <v>467857</v>
      </c>
    </row>
    <row r="31" spans="1:7">
      <c r="A31" s="4" t="s">
        <v>126</v>
      </c>
      <c r="B31" s="6" t="n">
        <v>-92964</v>
      </c>
      <c r="G31" s="6" t="n">
        <v>-92964</v>
      </c>
    </row>
    <row r="32" spans="1:7">
      <c r="A32" s="4" t="s">
        <v>151</v>
      </c>
      <c r="F32" s="6" t="n">
        <v>0</v>
      </c>
      <c r="G32" s="6" t="n">
        <v>0</v>
      </c>
    </row>
    <row r="33" spans="1:7">
      <c r="A33" s="4" t="s">
        <v>128</v>
      </c>
      <c r="B33" s="6" t="n">
        <v>-4013</v>
      </c>
      <c r="F33" s="6" t="n">
        <v>-4013</v>
      </c>
    </row>
    <row r="34" spans="1:7">
      <c r="A34" s="4" t="s">
        <v>154</v>
      </c>
      <c r="B34" s="6" t="n">
        <v>3638975</v>
      </c>
      <c r="C34" s="8" t="n">
        <v>28100</v>
      </c>
      <c r="D34" s="8" t="n">
        <v>-13592</v>
      </c>
      <c r="E34" s="8" t="n">
        <v>1002980</v>
      </c>
      <c r="F34" s="6" t="n">
        <v>-12569</v>
      </c>
      <c r="G34" s="8" t="n">
        <v>2634056</v>
      </c>
    </row>
    <row r="35" spans="1:7">
      <c r="A35" s="4" t="s">
        <v>77</v>
      </c>
      <c r="B35" s="6" t="n">
        <v>154662</v>
      </c>
    </row>
    <row r="36" spans="1:7">
      <c r="A36" s="4" t="s">
        <v>78</v>
      </c>
      <c r="B36" s="8" t="n">
        <v>3793637</v>
      </c>
      <c r="F36" s="8" t="n">
        <v>-125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8</v>
      </c>
      <c r="B1" s="2" t="s">
        <v>1</v>
      </c>
    </row>
    <row r="2" spans="1:2">
      <c r="B2" s="2" t="s">
        <v>2</v>
      </c>
    </row>
    <row r="3" spans="1:2">
      <c r="A3" s="3" t="s">
        <v>231</v>
      </c>
    </row>
    <row r="4" spans="1:2">
      <c r="A4" s="4" t="s">
        <v>389</v>
      </c>
      <c r="B4" s="4"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91</v>
      </c>
      <c r="B1" s="2" t="s">
        <v>1</v>
      </c>
    </row>
    <row r="2" spans="1:2">
      <c r="B2" s="2" t="s">
        <v>2</v>
      </c>
    </row>
    <row r="3" spans="1:2">
      <c r="A3" s="3" t="s">
        <v>234</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98</v>
      </c>
      <c r="B1" s="2" t="s">
        <v>1</v>
      </c>
    </row>
    <row r="2" spans="1:2">
      <c r="B2" s="2" t="s">
        <v>2</v>
      </c>
    </row>
    <row r="3" spans="1:2">
      <c r="A3" s="3" t="s">
        <v>236</v>
      </c>
    </row>
    <row r="4" spans="1:2">
      <c r="A4" s="4" t="s">
        <v>399</v>
      </c>
      <c r="B4" s="4" t="s">
        <v>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01</v>
      </c>
      <c r="B1" s="2" t="s">
        <v>1</v>
      </c>
    </row>
    <row r="2" spans="1:2">
      <c r="B2" s="2" t="s">
        <v>2</v>
      </c>
    </row>
    <row r="3" spans="1:2">
      <c r="A3" s="3" t="s">
        <v>238</v>
      </c>
    </row>
    <row r="4" spans="1:2">
      <c r="A4" s="4" t="s">
        <v>56</v>
      </c>
      <c r="B4" s="4" t="s">
        <v>402</v>
      </c>
    </row>
    <row r="5" spans="1:2">
      <c r="A5" s="4" t="s">
        <v>403</v>
      </c>
      <c r="B5" s="4" t="s">
        <v>4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05</v>
      </c>
      <c r="B1" s="2" t="s">
        <v>1</v>
      </c>
    </row>
    <row r="2" spans="1:2">
      <c r="B2" s="2" t="s">
        <v>2</v>
      </c>
    </row>
    <row r="3" spans="1:2">
      <c r="A3" s="3" t="s">
        <v>240</v>
      </c>
    </row>
    <row r="4" spans="1:2">
      <c r="A4" s="4" t="s">
        <v>406</v>
      </c>
      <c r="B4" s="4" t="s">
        <v>4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408</v>
      </c>
      <c r="B1" s="2" t="s">
        <v>1</v>
      </c>
    </row>
    <row r="2" spans="1:2">
      <c r="B2" s="2" t="s">
        <v>2</v>
      </c>
    </row>
    <row r="3" spans="1:2">
      <c r="A3" s="3" t="s">
        <v>243</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413</v>
      </c>
      <c r="B1" s="2" t="s">
        <v>1</v>
      </c>
    </row>
    <row r="2" spans="1:2">
      <c r="B2" s="2" t="s">
        <v>2</v>
      </c>
    </row>
    <row r="3" spans="1:2">
      <c r="A3" s="3" t="s">
        <v>246</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18</v>
      </c>
      <c r="B1" s="2" t="s">
        <v>1</v>
      </c>
    </row>
    <row r="2" spans="1:2">
      <c r="B2" s="2" t="s">
        <v>2</v>
      </c>
    </row>
    <row r="3" spans="1:2">
      <c r="A3" s="3" t="s">
        <v>249</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429</v>
      </c>
      <c r="B1" s="2" t="s">
        <v>1</v>
      </c>
    </row>
    <row r="2" spans="1:2">
      <c r="B2" s="2" t="s">
        <v>2</v>
      </c>
    </row>
    <row r="3" spans="1:2">
      <c r="A3" s="3" t="s">
        <v>252</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440</v>
      </c>
      <c r="B1" s="2" t="s">
        <v>1</v>
      </c>
    </row>
    <row r="2" spans="1:2">
      <c r="B2" s="2" t="s">
        <v>2</v>
      </c>
    </row>
    <row r="3" spans="1:2">
      <c r="A3" s="3" t="s">
        <v>255</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31</v>
      </c>
    </row>
    <row r="3" spans="1:4">
      <c r="A3" s="3" t="s">
        <v>156</v>
      </c>
    </row>
    <row r="4" spans="1:4">
      <c r="A4" s="4" t="s">
        <v>125</v>
      </c>
      <c r="B4" s="8" t="n">
        <v>467857</v>
      </c>
      <c r="C4" s="8" t="n">
        <v>554843</v>
      </c>
      <c r="D4" s="8" t="n">
        <v>595148</v>
      </c>
    </row>
    <row r="5" spans="1:4">
      <c r="A5" s="3" t="s">
        <v>157</v>
      </c>
    </row>
    <row r="6" spans="1:4">
      <c r="A6" s="4" t="s">
        <v>116</v>
      </c>
      <c r="B6" s="6" t="n">
        <v>38341</v>
      </c>
      <c r="C6" s="6" t="n">
        <v>33073</v>
      </c>
      <c r="D6" s="6" t="n">
        <v>27630</v>
      </c>
    </row>
    <row r="7" spans="1:4">
      <c r="A7" s="4" t="s">
        <v>158</v>
      </c>
      <c r="B7" s="6" t="n">
        <v>0</v>
      </c>
      <c r="C7" s="6" t="n">
        <v>-709</v>
      </c>
      <c r="D7" s="6" t="n">
        <v>3237</v>
      </c>
    </row>
    <row r="8" spans="1:4">
      <c r="A8" s="4" t="s">
        <v>159</v>
      </c>
      <c r="B8" s="6" t="n">
        <v>108</v>
      </c>
      <c r="C8" s="6" t="n">
        <v>108</v>
      </c>
      <c r="D8" s="6" t="n">
        <v>108</v>
      </c>
    </row>
    <row r="9" spans="1:4">
      <c r="A9" s="4" t="s">
        <v>107</v>
      </c>
      <c r="B9" s="6" t="n">
        <v>-4281</v>
      </c>
      <c r="C9" s="6" t="n">
        <v>-8411</v>
      </c>
      <c r="D9" s="6" t="n">
        <v>-4790</v>
      </c>
    </row>
    <row r="10" spans="1:4">
      <c r="A10" s="4" t="s">
        <v>160</v>
      </c>
      <c r="B10" s="6" t="n">
        <v>-2298</v>
      </c>
      <c r="C10" s="6" t="n">
        <v>-14917</v>
      </c>
      <c r="D10" s="6" t="n">
        <v>764</v>
      </c>
    </row>
    <row r="11" spans="1:4">
      <c r="A11" s="4" t="s">
        <v>106</v>
      </c>
      <c r="B11" s="6" t="n">
        <v>32395</v>
      </c>
      <c r="C11" s="6" t="n">
        <v>2842</v>
      </c>
      <c r="D11" s="6" t="n">
        <v>52419</v>
      </c>
    </row>
    <row r="12" spans="1:4">
      <c r="A12" s="4" t="s">
        <v>161</v>
      </c>
      <c r="B12" s="6" t="n">
        <v>5666</v>
      </c>
      <c r="C12" s="6" t="n">
        <v>4538</v>
      </c>
      <c r="D12" s="6" t="n">
        <v>4162</v>
      </c>
    </row>
    <row r="13" spans="1:4">
      <c r="A13" s="4" t="s">
        <v>162</v>
      </c>
      <c r="B13" s="6" t="n">
        <v>3949</v>
      </c>
      <c r="C13" s="6" t="n">
        <v>4340</v>
      </c>
      <c r="D13" s="6" t="n">
        <v>-542</v>
      </c>
    </row>
    <row r="14" spans="1:4">
      <c r="A14" s="4" t="s">
        <v>163</v>
      </c>
      <c r="B14" s="6" t="n">
        <v>18907</v>
      </c>
      <c r="C14" s="6" t="n">
        <v>23591</v>
      </c>
      <c r="D14" s="6" t="n">
        <v>1912</v>
      </c>
    </row>
    <row r="15" spans="1:4">
      <c r="A15" s="4" t="s">
        <v>164</v>
      </c>
      <c r="B15" s="6" t="n">
        <v>23075</v>
      </c>
      <c r="C15" s="6" t="n">
        <v>19107</v>
      </c>
      <c r="D15" s="6" t="n">
        <v>19093</v>
      </c>
    </row>
    <row r="16" spans="1:4">
      <c r="A16" s="3" t="s">
        <v>165</v>
      </c>
    </row>
    <row r="17" spans="1:4">
      <c r="A17" s="4" t="s">
        <v>41</v>
      </c>
      <c r="B17" s="6" t="n">
        <v>44154</v>
      </c>
      <c r="C17" s="6" t="n">
        <v>22034</v>
      </c>
      <c r="D17" s="6" t="n">
        <v>139539</v>
      </c>
    </row>
    <row r="18" spans="1:4">
      <c r="A18" s="4" t="s">
        <v>42</v>
      </c>
      <c r="B18" s="6" t="n">
        <v>-19980</v>
      </c>
      <c r="C18" s="6" t="n">
        <v>-27131</v>
      </c>
      <c r="D18" s="6" t="n">
        <v>14255</v>
      </c>
    </row>
    <row r="19" spans="1:4">
      <c r="A19" s="4" t="s">
        <v>43</v>
      </c>
      <c r="B19" s="6" t="n">
        <v>4955</v>
      </c>
      <c r="C19" s="6" t="n">
        <v>34443</v>
      </c>
      <c r="D19" s="6" t="n">
        <v>-4695</v>
      </c>
    </row>
    <row r="20" spans="1:4">
      <c r="A20" s="4" t="s">
        <v>45</v>
      </c>
      <c r="B20" s="6" t="n">
        <v>24659</v>
      </c>
      <c r="C20" s="6" t="n">
        <v>81824</v>
      </c>
      <c r="D20" s="6" t="n">
        <v>69910</v>
      </c>
    </row>
    <row r="21" spans="1:4">
      <c r="A21" s="4" t="s">
        <v>46</v>
      </c>
      <c r="B21" s="6" t="n">
        <v>15111</v>
      </c>
      <c r="C21" s="6" t="n">
        <v>43580</v>
      </c>
      <c r="D21" s="6" t="n">
        <v>-33807</v>
      </c>
    </row>
    <row r="22" spans="1:4">
      <c r="A22" s="4" t="s">
        <v>166</v>
      </c>
      <c r="B22" s="6" t="n">
        <v>-16477</v>
      </c>
      <c r="C22" s="6" t="n">
        <v>0</v>
      </c>
      <c r="D22" s="6" t="n">
        <v>0</v>
      </c>
    </row>
    <row r="23" spans="1:4">
      <c r="A23" s="4" t="s">
        <v>48</v>
      </c>
      <c r="B23" s="6" t="n">
        <v>1979</v>
      </c>
      <c r="C23" s="6" t="n">
        <v>0</v>
      </c>
      <c r="D23" s="6" t="n">
        <v>0</v>
      </c>
    </row>
    <row r="24" spans="1:4">
      <c r="A24" s="4" t="s">
        <v>52</v>
      </c>
      <c r="B24" s="6" t="n">
        <v>878</v>
      </c>
      <c r="C24" s="6" t="n">
        <v>2417</v>
      </c>
      <c r="D24" s="6" t="n">
        <v>2499</v>
      </c>
    </row>
    <row r="25" spans="1:4">
      <c r="A25" s="4" t="s">
        <v>53</v>
      </c>
      <c r="B25" s="6" t="n">
        <v>10023</v>
      </c>
      <c r="C25" s="6" t="n">
        <v>31264</v>
      </c>
      <c r="D25" s="6" t="n">
        <v>-75623</v>
      </c>
    </row>
    <row r="26" spans="1:4">
      <c r="A26" s="4" t="s">
        <v>56</v>
      </c>
      <c r="B26" s="6" t="n">
        <v>-231345</v>
      </c>
      <c r="C26" s="6" t="n">
        <v>-404280</v>
      </c>
      <c r="D26" s="6" t="n">
        <v>-491380</v>
      </c>
    </row>
    <row r="27" spans="1:4">
      <c r="A27" s="4" t="s">
        <v>57</v>
      </c>
      <c r="B27" s="6" t="n">
        <v>-23019</v>
      </c>
      <c r="C27" s="6" t="n">
        <v>18161</v>
      </c>
      <c r="D27" s="6" t="n">
        <v>-81454</v>
      </c>
    </row>
    <row r="28" spans="1:4">
      <c r="A28" s="4" t="s">
        <v>58</v>
      </c>
      <c r="B28" s="6" t="n">
        <v>-52785</v>
      </c>
      <c r="C28" s="6" t="n">
        <v>-32262</v>
      </c>
      <c r="D28" s="6" t="n">
        <v>-1580</v>
      </c>
    </row>
    <row r="29" spans="1:4">
      <c r="A29" s="4" t="s">
        <v>60</v>
      </c>
      <c r="B29" s="6" t="n">
        <v>-1820</v>
      </c>
      <c r="C29" s="6" t="n">
        <v>-45380</v>
      </c>
      <c r="D29" s="6" t="n">
        <v>-1008</v>
      </c>
    </row>
    <row r="30" spans="1:4">
      <c r="A30" s="4" t="s">
        <v>62</v>
      </c>
      <c r="B30" s="6" t="n">
        <v>-5546</v>
      </c>
      <c r="C30" s="6" t="n">
        <v>-2914</v>
      </c>
      <c r="D30" s="6" t="n">
        <v>-431</v>
      </c>
    </row>
    <row r="31" spans="1:4">
      <c r="A31" s="4" t="s">
        <v>167</v>
      </c>
      <c r="B31" s="6" t="n">
        <v>334506</v>
      </c>
      <c r="C31" s="6" t="n">
        <v>340161</v>
      </c>
      <c r="D31" s="6" t="n">
        <v>235366</v>
      </c>
    </row>
    <row r="32" spans="1:4">
      <c r="A32" s="3" t="s">
        <v>168</v>
      </c>
    </row>
    <row r="33" spans="1:4">
      <c r="A33" s="4" t="s">
        <v>169</v>
      </c>
      <c r="B33" s="6" t="n">
        <v>3842408</v>
      </c>
      <c r="C33" s="6" t="n">
        <v>4756555</v>
      </c>
      <c r="D33" s="6" t="n">
        <v>4370548</v>
      </c>
    </row>
    <row r="34" spans="1:4">
      <c r="A34" s="4" t="s">
        <v>170</v>
      </c>
      <c r="B34" s="6" t="n">
        <v>332410</v>
      </c>
      <c r="C34" s="6" t="n">
        <v>554619</v>
      </c>
      <c r="D34" s="6" t="n">
        <v>490459</v>
      </c>
    </row>
    <row r="35" spans="1:4">
      <c r="A35" s="4" t="s">
        <v>171</v>
      </c>
      <c r="B35" s="6" t="n">
        <v>-4225031</v>
      </c>
      <c r="C35" s="6" t="n">
        <v>-4391814</v>
      </c>
      <c r="D35" s="6" t="n">
        <v>-5392728</v>
      </c>
    </row>
    <row r="36" spans="1:4">
      <c r="A36" s="4" t="s">
        <v>172</v>
      </c>
      <c r="B36" s="6" t="n">
        <v>-436690</v>
      </c>
      <c r="C36" s="6" t="n">
        <v>-329301</v>
      </c>
      <c r="D36" s="6" t="n">
        <v>934759</v>
      </c>
    </row>
    <row r="37" spans="1:4">
      <c r="A37" s="4" t="s">
        <v>173</v>
      </c>
      <c r="B37" s="6" t="n">
        <v>-5988</v>
      </c>
      <c r="C37" s="6" t="n">
        <v>-143597</v>
      </c>
      <c r="D37" s="6" t="n">
        <v>26508</v>
      </c>
    </row>
    <row r="38" spans="1:4">
      <c r="A38" s="4" t="s">
        <v>174</v>
      </c>
      <c r="B38" s="6" t="n">
        <v>-4393</v>
      </c>
      <c r="C38" s="6" t="n">
        <v>2922</v>
      </c>
      <c r="D38" s="6" t="n">
        <v>-3167</v>
      </c>
    </row>
    <row r="39" spans="1:4">
      <c r="A39" s="4" t="s">
        <v>175</v>
      </c>
      <c r="B39" s="6" t="n">
        <v>46603</v>
      </c>
      <c r="C39" s="6" t="n">
        <v>0</v>
      </c>
      <c r="D39" s="6" t="n">
        <v>0</v>
      </c>
    </row>
    <row r="40" spans="1:4">
      <c r="A40" s="4" t="s">
        <v>176</v>
      </c>
      <c r="B40" s="6" t="n">
        <v>99733</v>
      </c>
      <c r="C40" s="6" t="n">
        <v>27489</v>
      </c>
      <c r="D40" s="6" t="n">
        <v>-172962</v>
      </c>
    </row>
    <row r="41" spans="1:4">
      <c r="A41" s="4" t="s">
        <v>177</v>
      </c>
      <c r="B41" s="6" t="n">
        <v>0</v>
      </c>
      <c r="C41" s="6" t="n">
        <v>16459</v>
      </c>
      <c r="D41" s="6" t="n">
        <v>21388</v>
      </c>
    </row>
    <row r="42" spans="1:4">
      <c r="A42" s="4" t="s">
        <v>178</v>
      </c>
      <c r="B42" s="6" t="n">
        <v>0</v>
      </c>
      <c r="C42" s="6" t="n">
        <v>-643545</v>
      </c>
      <c r="D42" s="6" t="n">
        <v>0</v>
      </c>
    </row>
    <row r="43" spans="1:4">
      <c r="A43" s="4" t="s">
        <v>179</v>
      </c>
      <c r="B43" s="6" t="n">
        <v>-370834</v>
      </c>
      <c r="C43" s="6" t="n">
        <v>-162681</v>
      </c>
      <c r="D43" s="6" t="n">
        <v>253813</v>
      </c>
    </row>
    <row r="44" spans="1:4">
      <c r="A44" s="3" t="s">
        <v>180</v>
      </c>
    </row>
    <row r="45" spans="1:4">
      <c r="A45" s="4" t="s">
        <v>181</v>
      </c>
      <c r="B45" s="6" t="n">
        <v>75493</v>
      </c>
      <c r="C45" s="6" t="n">
        <v>0</v>
      </c>
      <c r="D45" s="6" t="n">
        <v>0</v>
      </c>
    </row>
    <row r="46" spans="1:4">
      <c r="A46" s="4" t="s">
        <v>182</v>
      </c>
      <c r="B46" s="6" t="n">
        <v>17407</v>
      </c>
      <c r="C46" s="6" t="n">
        <v>5347</v>
      </c>
      <c r="D46" s="6" t="n">
        <v>1211</v>
      </c>
    </row>
    <row r="47" spans="1:4">
      <c r="A47" s="4" t="s">
        <v>183</v>
      </c>
      <c r="B47" s="6" t="n">
        <v>-260430</v>
      </c>
      <c r="C47" s="6" t="n">
        <v>-510952</v>
      </c>
      <c r="D47" s="6" t="n">
        <v>-513504</v>
      </c>
    </row>
    <row r="48" spans="1:4">
      <c r="A48" s="4" t="s">
        <v>184</v>
      </c>
      <c r="B48" s="6" t="n">
        <v>-112991</v>
      </c>
      <c r="C48" s="6" t="n">
        <v>-117043</v>
      </c>
      <c r="D48" s="6" t="n">
        <v>-360071</v>
      </c>
    </row>
    <row r="49" spans="1:4">
      <c r="A49" s="4" t="s">
        <v>185</v>
      </c>
      <c r="B49" s="6" t="n">
        <v>4393</v>
      </c>
      <c r="C49" s="6" t="n">
        <v>-2922</v>
      </c>
      <c r="D49" s="6" t="n">
        <v>3167</v>
      </c>
    </row>
    <row r="50" spans="1:4">
      <c r="A50" s="4" t="s">
        <v>186</v>
      </c>
      <c r="B50" s="6" t="n">
        <v>499200</v>
      </c>
      <c r="C50" s="6" t="n">
        <v>300200</v>
      </c>
      <c r="D50" s="6" t="n">
        <v>142190</v>
      </c>
    </row>
    <row r="51" spans="1:4">
      <c r="A51" s="4" t="s">
        <v>187</v>
      </c>
      <c r="B51" s="6" t="n">
        <v>-86934</v>
      </c>
      <c r="C51" s="6" t="n">
        <v>-13192</v>
      </c>
      <c r="D51" s="6" t="n">
        <v>0</v>
      </c>
    </row>
    <row r="52" spans="1:4">
      <c r="A52" s="4" t="s">
        <v>188</v>
      </c>
      <c r="B52" s="6" t="n">
        <v>9600</v>
      </c>
      <c r="C52" s="6" t="n">
        <v>117243</v>
      </c>
      <c r="D52" s="6" t="n">
        <v>136619</v>
      </c>
    </row>
    <row r="53" spans="1:4">
      <c r="A53" s="4" t="s">
        <v>189</v>
      </c>
      <c r="B53" s="6" t="n">
        <v>-168733</v>
      </c>
      <c r="C53" s="6" t="n">
        <v>-237183</v>
      </c>
      <c r="D53" s="6" t="n">
        <v>-289260</v>
      </c>
    </row>
    <row r="54" spans="1:4">
      <c r="A54" s="4" t="s">
        <v>190</v>
      </c>
      <c r="B54" s="6" t="n">
        <v>249636</v>
      </c>
      <c r="C54" s="6" t="n">
        <v>127400</v>
      </c>
      <c r="D54" s="6" t="n">
        <v>15600</v>
      </c>
    </row>
    <row r="55" spans="1:4">
      <c r="A55" s="4" t="s">
        <v>191</v>
      </c>
      <c r="B55" s="6" t="n">
        <v>226641</v>
      </c>
      <c r="C55" s="6" t="n">
        <v>-331102</v>
      </c>
      <c r="D55" s="6" t="n">
        <v>-864048</v>
      </c>
    </row>
    <row r="56" spans="1:4">
      <c r="A56" s="4" t="s">
        <v>192</v>
      </c>
      <c r="B56" s="6" t="n">
        <v>-17605</v>
      </c>
      <c r="C56" s="6" t="n">
        <v>-25310</v>
      </c>
      <c r="D56" s="6" t="n">
        <v>-6364</v>
      </c>
    </row>
    <row r="57" spans="1:4">
      <c r="A57" s="4" t="s">
        <v>193</v>
      </c>
      <c r="B57" s="6" t="n">
        <v>172708</v>
      </c>
      <c r="C57" s="6" t="n">
        <v>-178932</v>
      </c>
      <c r="D57" s="6" t="n">
        <v>-381233</v>
      </c>
    </row>
    <row r="58" spans="1:4">
      <c r="A58" s="4" t="s">
        <v>194</v>
      </c>
      <c r="B58" s="6" t="n">
        <v>550401</v>
      </c>
      <c r="C58" s="6" t="n">
        <v>729333</v>
      </c>
      <c r="D58" s="6" t="n">
        <v>1110566</v>
      </c>
    </row>
    <row r="59" spans="1:4">
      <c r="A59" s="4" t="s">
        <v>195</v>
      </c>
      <c r="B59" s="6" t="n">
        <v>723109</v>
      </c>
      <c r="C59" s="6" t="n">
        <v>550401</v>
      </c>
      <c r="D59" s="6" t="n">
        <v>729333</v>
      </c>
    </row>
    <row r="60" spans="1:4">
      <c r="A60" s="4" t="s">
        <v>196</v>
      </c>
      <c r="B60" s="6" t="n">
        <v>16050</v>
      </c>
      <c r="C60" s="6" t="n">
        <v>42689</v>
      </c>
      <c r="D60" s="6" t="n">
        <v>5407</v>
      </c>
    </row>
    <row r="61" spans="1:4">
      <c r="A61" s="4" t="s">
        <v>197</v>
      </c>
      <c r="B61" s="6" t="n">
        <v>55047</v>
      </c>
      <c r="C61" s="6" t="n">
        <v>54526</v>
      </c>
      <c r="D61" s="6" t="n">
        <v>52191</v>
      </c>
    </row>
    <row r="62" spans="1:4">
      <c r="A62" s="4" t="s">
        <v>198</v>
      </c>
    </row>
    <row r="63" spans="1:4">
      <c r="A63" s="3" t="s">
        <v>168</v>
      </c>
    </row>
    <row r="64" spans="1:4">
      <c r="A64" s="4" t="s">
        <v>199</v>
      </c>
      <c r="B64" s="6" t="n">
        <v>0</v>
      </c>
      <c r="C64" s="6" t="n">
        <v>0</v>
      </c>
      <c r="D64" s="6" t="n">
        <v>-6500</v>
      </c>
    </row>
    <row r="65" spans="1:4">
      <c r="A65" s="4" t="s">
        <v>200</v>
      </c>
    </row>
    <row r="66" spans="1:4">
      <c r="A66" s="3" t="s">
        <v>157</v>
      </c>
    </row>
    <row r="67" spans="1:4">
      <c r="A67" s="4" t="s">
        <v>107</v>
      </c>
      <c r="B67" s="6" t="n">
        <v>-4281</v>
      </c>
      <c r="C67" s="6" t="n">
        <v>-8411</v>
      </c>
    </row>
    <row r="68" spans="1:4">
      <c r="A68" s="3" t="s">
        <v>168</v>
      </c>
    </row>
    <row r="69" spans="1:4">
      <c r="A69" s="4" t="s">
        <v>199</v>
      </c>
      <c r="B69" s="8" t="n">
        <v>-19886</v>
      </c>
      <c r="C69" s="8" t="n">
        <v>-12468</v>
      </c>
      <c r="D69" s="8" t="n">
        <v>-1449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r="1" spans="1:2">
      <c r="A1" s="1" t="s">
        <v>447</v>
      </c>
      <c r="B1" s="2" t="s">
        <v>1</v>
      </c>
    </row>
    <row r="2" spans="1:2">
      <c r="B2" s="2" t="s">
        <v>2</v>
      </c>
    </row>
    <row r="3" spans="1:2">
      <c r="A3" s="3" t="s">
        <v>258</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458</v>
      </c>
      <c r="B1" s="2" t="s">
        <v>1</v>
      </c>
    </row>
    <row r="2" spans="1:2">
      <c r="B2" s="2" t="s">
        <v>2</v>
      </c>
    </row>
    <row r="3" spans="1:2">
      <c r="A3" s="3" t="s">
        <v>260</v>
      </c>
    </row>
    <row r="4" spans="1:2">
      <c r="A4" s="4" t="s">
        <v>459</v>
      </c>
      <c r="B4" s="4" t="s">
        <v>4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461</v>
      </c>
      <c r="B1" s="2" t="s">
        <v>1</v>
      </c>
    </row>
    <row r="2" spans="1:2">
      <c r="B2" s="2" t="s">
        <v>2</v>
      </c>
    </row>
    <row r="3" spans="1:2">
      <c r="A3" s="3" t="s">
        <v>263</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66</v>
      </c>
      <c r="B1" s="2" t="s">
        <v>1</v>
      </c>
    </row>
    <row r="2" spans="1:2">
      <c r="B2" s="2" t="s">
        <v>2</v>
      </c>
    </row>
    <row r="3" spans="1:2">
      <c r="A3" s="3" t="s">
        <v>269</v>
      </c>
    </row>
    <row r="4" spans="1:2">
      <c r="A4" s="4" t="s">
        <v>467</v>
      </c>
      <c r="B4" s="4" t="s">
        <v>4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469</v>
      </c>
      <c r="B1" s="2" t="s">
        <v>1</v>
      </c>
    </row>
    <row r="2" spans="1:2">
      <c r="B2" s="2" t="s">
        <v>2</v>
      </c>
    </row>
    <row r="3" spans="1:2">
      <c r="A3" s="3" t="s">
        <v>272</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476</v>
      </c>
      <c r="B1" s="2" t="s">
        <v>1</v>
      </c>
    </row>
    <row r="2" spans="1:2">
      <c r="B2" s="2" t="s">
        <v>2</v>
      </c>
    </row>
    <row r="3" spans="1:2">
      <c r="A3" s="3" t="s">
        <v>275</v>
      </c>
    </row>
    <row r="4" spans="1:2">
      <c r="A4" s="4" t="s">
        <v>477</v>
      </c>
      <c r="B4" s="4" t="s">
        <v>4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479</v>
      </c>
      <c r="B1" s="2" t="s">
        <v>1</v>
      </c>
    </row>
    <row r="2" spans="1:2">
      <c r="B2" s="2" t="s">
        <v>2</v>
      </c>
    </row>
    <row r="3" spans="1:2">
      <c r="A3" s="3" t="s">
        <v>278</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486</v>
      </c>
      <c r="B1" s="2" t="s">
        <v>1</v>
      </c>
    </row>
    <row r="2" spans="1:2">
      <c r="B2" s="2" t="s">
        <v>2</v>
      </c>
    </row>
    <row r="3" spans="1:2">
      <c r="A3" s="3" t="s">
        <v>285</v>
      </c>
    </row>
    <row r="4" spans="1:2">
      <c r="A4" s="4" t="s">
        <v>487</v>
      </c>
      <c r="B4" s="4" t="s">
        <v>48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21"/>
    <col customWidth="1" max="3" min="3" width="22"/>
  </cols>
  <sheetData>
    <row r="1" spans="1:3">
      <c r="A1" s="1" t="s">
        <v>489</v>
      </c>
      <c r="B1" s="2" t="s">
        <v>490</v>
      </c>
      <c r="C1" s="2" t="s">
        <v>1</v>
      </c>
    </row>
    <row r="2" spans="1:3">
      <c r="B2" s="2" t="s">
        <v>491</v>
      </c>
      <c r="C2" s="2" t="s">
        <v>492</v>
      </c>
    </row>
    <row r="3" spans="1:3">
      <c r="A3" s="3" t="s">
        <v>493</v>
      </c>
    </row>
    <row r="4" spans="1:3">
      <c r="A4" s="4" t="s">
        <v>494</v>
      </c>
      <c r="C4" s="6" t="n">
        <v>4</v>
      </c>
    </row>
    <row r="5" spans="1:3">
      <c r="A5" s="4" t="s">
        <v>495</v>
      </c>
    </row>
    <row r="6" spans="1:3">
      <c r="A6" s="3" t="s">
        <v>493</v>
      </c>
    </row>
    <row r="7" spans="1:3">
      <c r="A7" s="4" t="s">
        <v>496</v>
      </c>
      <c r="B7" s="8" t="n">
        <v>214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7</v>
      </c>
      <c r="B1" s="2" t="s">
        <v>91</v>
      </c>
      <c r="J1" s="2" t="s">
        <v>1</v>
      </c>
    </row>
    <row r="2" spans="1:12">
      <c r="B2" s="2" t="s">
        <v>2</v>
      </c>
      <c r="C2" s="2" t="s">
        <v>92</v>
      </c>
      <c r="D2" s="2" t="s">
        <v>4</v>
      </c>
      <c r="E2" s="2" t="s">
        <v>93</v>
      </c>
      <c r="F2" s="2" t="s">
        <v>30</v>
      </c>
      <c r="G2" s="2" t="s">
        <v>94</v>
      </c>
      <c r="H2" s="2" t="s">
        <v>95</v>
      </c>
      <c r="I2" s="2" t="s">
        <v>96</v>
      </c>
      <c r="J2" s="2" t="s">
        <v>2</v>
      </c>
      <c r="K2" s="2" t="s">
        <v>30</v>
      </c>
      <c r="L2" s="2" t="s">
        <v>31</v>
      </c>
    </row>
    <row r="3" spans="1:12">
      <c r="A3" s="3" t="s">
        <v>498</v>
      </c>
    </row>
    <row r="4" spans="1:12">
      <c r="A4" s="4" t="s">
        <v>33</v>
      </c>
      <c r="B4" s="8" t="n">
        <v>10515812</v>
      </c>
      <c r="F4" s="8" t="n">
        <v>10112564</v>
      </c>
      <c r="J4" s="8" t="n">
        <v>10515812</v>
      </c>
      <c r="K4" s="8" t="n">
        <v>10112564</v>
      </c>
    </row>
    <row r="5" spans="1:12">
      <c r="A5" s="4" t="s">
        <v>55</v>
      </c>
      <c r="B5" s="6" t="n">
        <v>5610461</v>
      </c>
      <c r="F5" s="6" t="n">
        <v>5615913</v>
      </c>
      <c r="J5" s="6" t="n">
        <v>5610461</v>
      </c>
      <c r="K5" s="6" t="n">
        <v>5615913</v>
      </c>
    </row>
    <row r="6" spans="1:12">
      <c r="A6" s="4" t="s">
        <v>69</v>
      </c>
      <c r="B6" s="6" t="n">
        <v>1111714</v>
      </c>
      <c r="F6" s="6" t="n">
        <v>617791</v>
      </c>
      <c r="J6" s="6" t="n">
        <v>1111714</v>
      </c>
      <c r="K6" s="6" t="n">
        <v>617791</v>
      </c>
    </row>
    <row r="7" spans="1:12">
      <c r="A7" s="4" t="s">
        <v>76</v>
      </c>
      <c r="B7" s="6" t="n">
        <v>3638975</v>
      </c>
      <c r="F7" s="6" t="n">
        <v>3586586</v>
      </c>
      <c r="J7" s="6" t="n">
        <v>3638975</v>
      </c>
      <c r="K7" s="6" t="n">
        <v>3586586</v>
      </c>
      <c r="L7" s="8" t="n">
        <v>3704094</v>
      </c>
    </row>
    <row r="8" spans="1:12">
      <c r="A8" s="4" t="s">
        <v>77</v>
      </c>
      <c r="B8" s="6" t="n">
        <v>154662</v>
      </c>
      <c r="F8" s="6" t="n">
        <v>292274</v>
      </c>
      <c r="J8" s="6" t="n">
        <v>154662</v>
      </c>
      <c r="K8" s="6" t="n">
        <v>292274</v>
      </c>
      <c r="L8" s="6" t="n">
        <v>375026</v>
      </c>
    </row>
    <row r="9" spans="1:12">
      <c r="A9" s="4" t="s">
        <v>78</v>
      </c>
      <c r="B9" s="6" t="n">
        <v>3793637</v>
      </c>
      <c r="F9" s="6" t="n">
        <v>3878860</v>
      </c>
      <c r="J9" s="6" t="n">
        <v>3793637</v>
      </c>
      <c r="K9" s="6" t="n">
        <v>3878860</v>
      </c>
      <c r="L9" s="6" t="n">
        <v>4079120</v>
      </c>
    </row>
    <row r="10" spans="1:12">
      <c r="A10" s="4" t="s">
        <v>79</v>
      </c>
      <c r="B10" s="6" t="n">
        <v>10515812</v>
      </c>
      <c r="F10" s="6" t="n">
        <v>10112564</v>
      </c>
      <c r="J10" s="6" t="n">
        <v>10515812</v>
      </c>
      <c r="K10" s="6" t="n">
        <v>10112564</v>
      </c>
    </row>
    <row r="11" spans="1:12">
      <c r="A11" s="3" t="s">
        <v>499</v>
      </c>
    </row>
    <row r="12" spans="1:12">
      <c r="A12" s="4" t="s">
        <v>110</v>
      </c>
      <c r="J12" s="6" t="n">
        <v>2345277</v>
      </c>
      <c r="K12" s="6" t="n">
        <v>2102675</v>
      </c>
      <c r="L12" s="6" t="n">
        <v>2143833</v>
      </c>
    </row>
    <row r="13" spans="1:12">
      <c r="A13" s="4" t="s">
        <v>120</v>
      </c>
      <c r="J13" s="6" t="n">
        <v>1864683</v>
      </c>
      <c r="K13" s="6" t="n">
        <v>1543337</v>
      </c>
      <c r="L13" s="6" t="n">
        <v>1548844</v>
      </c>
    </row>
    <row r="14" spans="1:12">
      <c r="A14" s="4" t="s">
        <v>125</v>
      </c>
      <c r="B14" s="6" t="n">
        <v>95038</v>
      </c>
      <c r="C14" s="8" t="n">
        <v>92879</v>
      </c>
      <c r="D14" s="8" t="n">
        <v>88351</v>
      </c>
      <c r="E14" s="8" t="n">
        <v>191589</v>
      </c>
      <c r="F14" s="6" t="n">
        <v>146492</v>
      </c>
      <c r="G14" s="8" t="n">
        <v>55342</v>
      </c>
      <c r="H14" s="8" t="n">
        <v>171216</v>
      </c>
      <c r="I14" s="8" t="n">
        <v>181793</v>
      </c>
      <c r="J14" s="6" t="n">
        <v>467857</v>
      </c>
      <c r="K14" s="6" t="n">
        <v>554843</v>
      </c>
      <c r="L14" s="6" t="n">
        <v>595148</v>
      </c>
    </row>
    <row r="15" spans="1:12">
      <c r="A15" s="4" t="s">
        <v>126</v>
      </c>
      <c r="B15" s="6" t="n">
        <v>-25996</v>
      </c>
      <c r="C15" s="6" t="n">
        <v>-26229</v>
      </c>
      <c r="D15" s="6" t="n">
        <v>-22561</v>
      </c>
      <c r="E15" s="6" t="n">
        <v>-18178</v>
      </c>
      <c r="F15" s="6" t="n">
        <v>-20584</v>
      </c>
      <c r="G15" s="6" t="n">
        <v>-15670</v>
      </c>
      <c r="H15" s="6" t="n">
        <v>-17849</v>
      </c>
      <c r="I15" s="6" t="n">
        <v>-20777</v>
      </c>
      <c r="J15" s="6" t="n">
        <v>-92964</v>
      </c>
      <c r="K15" s="6" t="n">
        <v>-74880</v>
      </c>
      <c r="L15" s="6" t="n">
        <v>-62482</v>
      </c>
    </row>
    <row r="16" spans="1:12">
      <c r="A16" s="4" t="s">
        <v>127</v>
      </c>
      <c r="B16" s="8" t="n">
        <v>69042</v>
      </c>
      <c r="C16" s="8" t="n">
        <v>66650</v>
      </c>
      <c r="D16" s="8" t="n">
        <v>65790</v>
      </c>
      <c r="E16" s="8" t="n">
        <v>173411</v>
      </c>
      <c r="F16" s="8" t="n">
        <v>125908</v>
      </c>
      <c r="G16" s="8" t="n">
        <v>39672</v>
      </c>
      <c r="H16" s="8" t="n">
        <v>153367</v>
      </c>
      <c r="I16" s="8" t="n">
        <v>161016</v>
      </c>
      <c r="J16" s="6" t="n">
        <v>374893</v>
      </c>
      <c r="K16" s="6" t="n">
        <v>479963</v>
      </c>
      <c r="L16" s="6" t="n">
        <v>532666</v>
      </c>
    </row>
    <row r="17" spans="1:12">
      <c r="A17" s="4" t="s">
        <v>132</v>
      </c>
      <c r="J17" s="8" t="n">
        <v>370880</v>
      </c>
      <c r="K17" s="8" t="n">
        <v>472024</v>
      </c>
      <c r="L17" s="8" t="n">
        <v>530712</v>
      </c>
    </row>
    <row r="18" spans="1:12">
      <c r="A18" s="4" t="s">
        <v>136</v>
      </c>
      <c r="B18" s="10" t="n">
        <v>0.84</v>
      </c>
      <c r="C18" s="10" t="n">
        <v>0.79</v>
      </c>
      <c r="D18" s="10" t="n">
        <v>0.77</v>
      </c>
      <c r="E18" s="10" t="n">
        <v>2.07</v>
      </c>
      <c r="F18" s="10" t="n">
        <v>1.44</v>
      </c>
      <c r="G18" s="10" t="n">
        <v>0.42</v>
      </c>
      <c r="H18" s="10" t="n">
        <v>1.67</v>
      </c>
      <c r="I18" s="10" t="n">
        <v>1.71</v>
      </c>
      <c r="J18" s="10" t="n">
        <v>4.47</v>
      </c>
      <c r="K18" s="10" t="n">
        <v>5.24</v>
      </c>
      <c r="L18" s="10" t="n">
        <v>5.02</v>
      </c>
    </row>
    <row r="19" spans="1:12">
      <c r="A19" s="4" t="s">
        <v>137</v>
      </c>
      <c r="B19" s="10" t="n">
        <v>0.8100000000000001</v>
      </c>
      <c r="C19" s="10" t="n">
        <v>0.78</v>
      </c>
      <c r="D19" s="10" t="n">
        <v>0.75</v>
      </c>
      <c r="E19" s="10" t="n">
        <v>1.98</v>
      </c>
      <c r="F19" s="10" t="n">
        <v>1.38</v>
      </c>
      <c r="G19" s="10" t="n">
        <v>0.41</v>
      </c>
      <c r="H19" s="10" t="n">
        <v>1.61</v>
      </c>
      <c r="I19" s="10" t="n">
        <v>1.65</v>
      </c>
      <c r="J19" s="10" t="n">
        <v>4.34</v>
      </c>
      <c r="K19" s="10" t="n">
        <v>5.07</v>
      </c>
      <c r="L19" s="10" t="n">
        <v>4.94</v>
      </c>
    </row>
    <row r="20" spans="1:12">
      <c r="A20" s="3" t="s">
        <v>500</v>
      </c>
    </row>
    <row r="21" spans="1:12">
      <c r="A21" s="4" t="s">
        <v>167</v>
      </c>
      <c r="J21" s="8" t="n">
        <v>334506</v>
      </c>
      <c r="K21" s="8" t="n">
        <v>340161</v>
      </c>
      <c r="L21" s="8" t="n">
        <v>235366</v>
      </c>
    </row>
    <row r="22" spans="1:12">
      <c r="A22" s="4" t="s">
        <v>179</v>
      </c>
      <c r="J22" s="6" t="n">
        <v>-370834</v>
      </c>
      <c r="K22" s="6" t="n">
        <v>-162681</v>
      </c>
      <c r="L22" s="6" t="n">
        <v>253813</v>
      </c>
    </row>
    <row r="23" spans="1:12">
      <c r="A23" s="4" t="s">
        <v>191</v>
      </c>
      <c r="J23" s="6" t="n">
        <v>226641</v>
      </c>
      <c r="K23" s="6" t="n">
        <v>-331102</v>
      </c>
      <c r="L23" s="6" t="n">
        <v>-864048</v>
      </c>
    </row>
    <row r="24" spans="1:12">
      <c r="A24" s="4" t="s">
        <v>192</v>
      </c>
      <c r="J24" s="6" t="n">
        <v>-17605</v>
      </c>
      <c r="K24" s="6" t="n">
        <v>-25310</v>
      </c>
      <c r="L24" s="6" t="n">
        <v>-6364</v>
      </c>
    </row>
    <row r="25" spans="1:12">
      <c r="A25" s="4" t="s">
        <v>193</v>
      </c>
      <c r="J25" s="6" t="n">
        <v>172708</v>
      </c>
      <c r="K25" s="6" t="n">
        <v>-178932</v>
      </c>
      <c r="L25" s="6" t="n">
        <v>-381233</v>
      </c>
    </row>
    <row r="26" spans="1:12">
      <c r="A26" s="4" t="s">
        <v>194</v>
      </c>
      <c r="E26" s="8" t="n">
        <v>550401</v>
      </c>
      <c r="I26" s="8" t="n">
        <v>729333</v>
      </c>
      <c r="J26" s="6" t="n">
        <v>550401</v>
      </c>
      <c r="K26" s="6" t="n">
        <v>729333</v>
      </c>
      <c r="L26" s="6" t="n">
        <v>1110566</v>
      </c>
    </row>
    <row r="27" spans="1:12">
      <c r="A27" s="4" t="s">
        <v>195</v>
      </c>
      <c r="B27" s="8" t="n">
        <v>723109</v>
      </c>
      <c r="F27" s="8" t="n">
        <v>550401</v>
      </c>
      <c r="J27" s="6" t="n">
        <v>723109</v>
      </c>
      <c r="K27" s="6" t="n">
        <v>550401</v>
      </c>
      <c r="L27" s="6" t="n">
        <v>729333</v>
      </c>
    </row>
    <row r="28" spans="1:12">
      <c r="A28" s="4" t="s">
        <v>501</v>
      </c>
    </row>
    <row r="29" spans="1:12">
      <c r="A29" s="3" t="s">
        <v>502</v>
      </c>
    </row>
    <row r="30" spans="1:12">
      <c r="A30" s="4" t="s">
        <v>503</v>
      </c>
      <c r="B30" s="8" t="n">
        <v>405</v>
      </c>
      <c r="J30" s="6" t="n">
        <v>405</v>
      </c>
    </row>
    <row r="31" spans="1:12">
      <c r="A31" s="4" t="s">
        <v>504</v>
      </c>
    </row>
    <row r="32" spans="1:12">
      <c r="A32" s="3" t="s">
        <v>498</v>
      </c>
    </row>
    <row r="33" spans="1:12">
      <c r="A33" s="4" t="s">
        <v>33</v>
      </c>
      <c r="F33" s="6" t="n">
        <v>10311621</v>
      </c>
      <c r="K33" s="6" t="n">
        <v>10311621</v>
      </c>
    </row>
    <row r="34" spans="1:12">
      <c r="A34" s="4" t="s">
        <v>55</v>
      </c>
      <c r="F34" s="6" t="n">
        <v>6185112</v>
      </c>
      <c r="K34" s="6" t="n">
        <v>6185112</v>
      </c>
    </row>
    <row r="35" spans="1:12">
      <c r="A35" s="4" t="s">
        <v>69</v>
      </c>
      <c r="F35" s="6" t="n">
        <v>79956</v>
      </c>
      <c r="K35" s="6" t="n">
        <v>79956</v>
      </c>
    </row>
    <row r="36" spans="1:12">
      <c r="A36" s="4" t="s">
        <v>76</v>
      </c>
      <c r="F36" s="6" t="n">
        <v>3587958</v>
      </c>
      <c r="K36" s="6" t="n">
        <v>3587958</v>
      </c>
    </row>
    <row r="37" spans="1:12">
      <c r="A37" s="4" t="s">
        <v>77</v>
      </c>
      <c r="F37" s="6" t="n">
        <v>458595</v>
      </c>
      <c r="K37" s="6" t="n">
        <v>458595</v>
      </c>
    </row>
    <row r="38" spans="1:12">
      <c r="A38" s="4" t="s">
        <v>78</v>
      </c>
      <c r="F38" s="6" t="n">
        <v>4046553</v>
      </c>
      <c r="K38" s="6" t="n">
        <v>4046553</v>
      </c>
    </row>
    <row r="39" spans="1:12">
      <c r="A39" s="4" t="s">
        <v>79</v>
      </c>
      <c r="F39" s="6" t="n">
        <v>10311621</v>
      </c>
      <c r="K39" s="6" t="n">
        <v>10311621</v>
      </c>
    </row>
    <row r="40" spans="1:12">
      <c r="A40" s="3" t="s">
        <v>499</v>
      </c>
    </row>
    <row r="41" spans="1:12">
      <c r="A41" s="4" t="s">
        <v>110</v>
      </c>
      <c r="K41" s="6" t="n">
        <v>2085122</v>
      </c>
      <c r="L41" s="6" t="n">
        <v>2158532</v>
      </c>
    </row>
    <row r="42" spans="1:12">
      <c r="A42" s="4" t="s">
        <v>120</v>
      </c>
      <c r="K42" s="6" t="n">
        <v>1547420</v>
      </c>
      <c r="L42" s="6" t="n">
        <v>1561314</v>
      </c>
    </row>
    <row r="43" spans="1:12">
      <c r="A43" s="4" t="s">
        <v>125</v>
      </c>
      <c r="K43" s="6" t="n">
        <v>445871</v>
      </c>
      <c r="L43" s="6" t="n">
        <v>542361</v>
      </c>
    </row>
    <row r="44" spans="1:12">
      <c r="A44" s="4" t="s">
        <v>126</v>
      </c>
      <c r="K44" s="6" t="n">
        <v>35464</v>
      </c>
      <c r="L44" s="6" t="n">
        <v>-9695</v>
      </c>
    </row>
    <row r="45" spans="1:12">
      <c r="A45" s="4" t="s">
        <v>127</v>
      </c>
      <c r="K45" s="6" t="n">
        <v>481335</v>
      </c>
      <c r="L45" s="6" t="n">
        <v>532666</v>
      </c>
    </row>
    <row r="46" spans="1:12">
      <c r="A46" s="4" t="s">
        <v>132</v>
      </c>
      <c r="K46" s="8" t="n">
        <v>473396</v>
      </c>
      <c r="L46" s="8" t="n">
        <v>530712</v>
      </c>
    </row>
    <row r="47" spans="1:12">
      <c r="A47" s="4" t="s">
        <v>136</v>
      </c>
      <c r="K47" s="10" t="n">
        <v>5.26</v>
      </c>
      <c r="L47" s="10" t="n">
        <v>5.02</v>
      </c>
    </row>
    <row r="48" spans="1:12">
      <c r="A48" s="4" t="s">
        <v>137</v>
      </c>
      <c r="K48" s="10" t="n">
        <v>5.08</v>
      </c>
      <c r="L48" s="10" t="n">
        <v>4.94</v>
      </c>
    </row>
    <row r="49" spans="1:12">
      <c r="A49" s="3" t="s">
        <v>500</v>
      </c>
    </row>
    <row r="50" spans="1:12">
      <c r="A50" s="4" t="s">
        <v>167</v>
      </c>
      <c r="K50" s="8" t="n">
        <v>241781</v>
      </c>
      <c r="L50" s="8" t="n">
        <v>265274</v>
      </c>
    </row>
    <row r="51" spans="1:12">
      <c r="A51" s="4" t="s">
        <v>179</v>
      </c>
      <c r="K51" s="6" t="n">
        <v>121582</v>
      </c>
      <c r="L51" s="6" t="n">
        <v>-321436</v>
      </c>
    </row>
    <row r="52" spans="1:12">
      <c r="A52" s="4" t="s">
        <v>191</v>
      </c>
      <c r="K52" s="6" t="n">
        <v>-489507</v>
      </c>
      <c r="L52" s="6" t="n">
        <v>-264048</v>
      </c>
    </row>
    <row r="53" spans="1:12">
      <c r="A53" s="4" t="s">
        <v>192</v>
      </c>
      <c r="K53" s="6" t="n">
        <v>-30764</v>
      </c>
      <c r="L53" s="6" t="n">
        <v>-6364</v>
      </c>
    </row>
    <row r="54" spans="1:12">
      <c r="A54" s="4" t="s">
        <v>193</v>
      </c>
      <c r="K54" s="6" t="n">
        <v>-156908</v>
      </c>
      <c r="L54" s="6" t="n">
        <v>-326574</v>
      </c>
    </row>
    <row r="55" spans="1:12">
      <c r="A55" s="4" t="s">
        <v>194</v>
      </c>
      <c r="E55" s="6" t="n">
        <v>577240</v>
      </c>
      <c r="I55" s="6" t="n">
        <v>734148</v>
      </c>
      <c r="J55" s="6" t="n">
        <v>577240</v>
      </c>
      <c r="K55" s="6" t="n">
        <v>734148</v>
      </c>
      <c r="L55" s="6" t="n">
        <v>1060722</v>
      </c>
    </row>
    <row r="56" spans="1:12">
      <c r="A56" s="4" t="s">
        <v>195</v>
      </c>
      <c r="F56" s="6" t="n">
        <v>577240</v>
      </c>
      <c r="K56" s="6" t="n">
        <v>577240</v>
      </c>
      <c r="L56" s="6" t="n">
        <v>734148</v>
      </c>
    </row>
    <row r="57" spans="1:12">
      <c r="A57" s="4" t="s">
        <v>505</v>
      </c>
    </row>
    <row r="58" spans="1:12">
      <c r="A58" s="3" t="s">
        <v>498</v>
      </c>
    </row>
    <row r="59" spans="1:12">
      <c r="A59" s="4" t="s">
        <v>33</v>
      </c>
      <c r="F59" s="6" t="n">
        <v>-199057</v>
      </c>
      <c r="K59" s="6" t="n">
        <v>-199057</v>
      </c>
    </row>
    <row r="60" spans="1:12">
      <c r="A60" s="4" t="s">
        <v>55</v>
      </c>
      <c r="F60" s="6" t="n">
        <v>-569199</v>
      </c>
      <c r="K60" s="6" t="n">
        <v>-569199</v>
      </c>
    </row>
    <row r="61" spans="1:12">
      <c r="A61" s="4" t="s">
        <v>69</v>
      </c>
      <c r="F61" s="6" t="n">
        <v>537835</v>
      </c>
      <c r="K61" s="6" t="n">
        <v>537835</v>
      </c>
    </row>
    <row r="62" spans="1:12">
      <c r="A62" s="4" t="s">
        <v>76</v>
      </c>
      <c r="F62" s="6" t="n">
        <v>-1372</v>
      </c>
      <c r="K62" s="6" t="n">
        <v>-1372</v>
      </c>
    </row>
    <row r="63" spans="1:12">
      <c r="A63" s="4" t="s">
        <v>77</v>
      </c>
      <c r="F63" s="6" t="n">
        <v>-166321</v>
      </c>
      <c r="K63" s="6" t="n">
        <v>-166321</v>
      </c>
    </row>
    <row r="64" spans="1:12">
      <c r="A64" s="4" t="s">
        <v>78</v>
      </c>
      <c r="F64" s="6" t="n">
        <v>-167693</v>
      </c>
      <c r="K64" s="6" t="n">
        <v>-167693</v>
      </c>
    </row>
    <row r="65" spans="1:12">
      <c r="A65" s="4" t="s">
        <v>79</v>
      </c>
      <c r="F65" s="6" t="n">
        <v>-199057</v>
      </c>
      <c r="K65" s="6" t="n">
        <v>-199057</v>
      </c>
    </row>
    <row r="66" spans="1:12">
      <c r="A66" s="3" t="s">
        <v>499</v>
      </c>
    </row>
    <row r="67" spans="1:12">
      <c r="A67" s="4" t="s">
        <v>110</v>
      </c>
      <c r="K67" s="6" t="n">
        <v>17553</v>
      </c>
      <c r="L67" s="6" t="n">
        <v>-14699</v>
      </c>
    </row>
    <row r="68" spans="1:12">
      <c r="A68" s="4" t="s">
        <v>120</v>
      </c>
      <c r="K68" s="6" t="n">
        <v>-4083</v>
      </c>
      <c r="L68" s="6" t="n">
        <v>-12470</v>
      </c>
    </row>
    <row r="69" spans="1:12">
      <c r="A69" s="4" t="s">
        <v>125</v>
      </c>
      <c r="K69" s="6" t="n">
        <v>108972</v>
      </c>
      <c r="L69" s="6" t="n">
        <v>52787</v>
      </c>
    </row>
    <row r="70" spans="1:12">
      <c r="A70" s="4" t="s">
        <v>126</v>
      </c>
      <c r="K70" s="6" t="n">
        <v>-110344</v>
      </c>
      <c r="L70" s="6" t="n">
        <v>-52787</v>
      </c>
    </row>
    <row r="71" spans="1:12">
      <c r="A71" s="4" t="s">
        <v>127</v>
      </c>
      <c r="K71" s="6" t="n">
        <v>-1372</v>
      </c>
      <c r="L71" s="6" t="n">
        <v>0</v>
      </c>
    </row>
    <row r="72" spans="1:12">
      <c r="A72" s="4" t="s">
        <v>132</v>
      </c>
      <c r="K72" s="8" t="n">
        <v>-1372</v>
      </c>
      <c r="L72" s="8" t="n">
        <v>0</v>
      </c>
    </row>
    <row r="73" spans="1:12">
      <c r="A73" s="4" t="s">
        <v>136</v>
      </c>
      <c r="K73" s="10" t="n">
        <v>-0.02</v>
      </c>
      <c r="L73" s="8" t="n">
        <v>0</v>
      </c>
    </row>
    <row r="74" spans="1:12">
      <c r="A74" s="4" t="s">
        <v>137</v>
      </c>
      <c r="K74" s="10" t="n">
        <v>-0.01</v>
      </c>
      <c r="L74" s="8" t="n">
        <v>0</v>
      </c>
    </row>
    <row r="75" spans="1:12">
      <c r="A75" s="3" t="s">
        <v>500</v>
      </c>
    </row>
    <row r="76" spans="1:12">
      <c r="A76" s="4" t="s">
        <v>167</v>
      </c>
      <c r="K76" s="8" t="n">
        <v>98380</v>
      </c>
      <c r="L76" s="8" t="n">
        <v>-29908</v>
      </c>
    </row>
    <row r="77" spans="1:12">
      <c r="A77" s="4" t="s">
        <v>179</v>
      </c>
      <c r="K77" s="6" t="n">
        <v>-284263</v>
      </c>
      <c r="L77" s="6" t="n">
        <v>575249</v>
      </c>
    </row>
    <row r="78" spans="1:12">
      <c r="A78" s="4" t="s">
        <v>191</v>
      </c>
      <c r="K78" s="6" t="n">
        <v>158405</v>
      </c>
      <c r="L78" s="6" t="n">
        <v>-600000</v>
      </c>
    </row>
    <row r="79" spans="1:12">
      <c r="A79" s="4" t="s">
        <v>192</v>
      </c>
      <c r="K79" s="6" t="n">
        <v>5454</v>
      </c>
      <c r="L79" s="6" t="n">
        <v>0</v>
      </c>
    </row>
    <row r="80" spans="1:12">
      <c r="A80" s="4" t="s">
        <v>193</v>
      </c>
      <c r="K80" s="6" t="n">
        <v>-22024</v>
      </c>
      <c r="L80" s="6" t="n">
        <v>-54659</v>
      </c>
    </row>
    <row r="81" spans="1:12">
      <c r="A81" s="4" t="s">
        <v>194</v>
      </c>
      <c r="E81" s="8" t="n">
        <v>-26839</v>
      </c>
      <c r="I81" s="8" t="n">
        <v>-4815</v>
      </c>
      <c r="J81" s="8" t="n">
        <v>-26839</v>
      </c>
      <c r="K81" s="6" t="n">
        <v>-4815</v>
      </c>
      <c r="L81" s="6" t="n">
        <v>49844</v>
      </c>
    </row>
    <row r="82" spans="1:12">
      <c r="A82" s="4" t="s">
        <v>195</v>
      </c>
      <c r="F82" s="8" t="n">
        <v>-26839</v>
      </c>
      <c r="K82" s="8" t="n">
        <v>-26839</v>
      </c>
      <c r="L82" s="8" t="n">
        <v>-481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5"/>
    <col customWidth="1" max="2" min="2" width="16"/>
  </cols>
  <sheetData>
    <row r="1" spans="1:2">
      <c r="A1" s="1" t="s">
        <v>506</v>
      </c>
      <c r="B1" s="2" t="s">
        <v>1</v>
      </c>
    </row>
    <row r="2" spans="1:2">
      <c r="B2" s="2" t="s">
        <v>2</v>
      </c>
    </row>
    <row r="3" spans="1:2">
      <c r="A3" s="4" t="s">
        <v>311</v>
      </c>
    </row>
    <row r="4" spans="1:2">
      <c r="A4" s="3" t="s">
        <v>507</v>
      </c>
    </row>
    <row r="5" spans="1:2">
      <c r="A5" s="4" t="s">
        <v>508</v>
      </c>
      <c r="B5" s="4" t="s">
        <v>509</v>
      </c>
    </row>
    <row r="6" spans="1:2">
      <c r="A6" s="4" t="s">
        <v>510</v>
      </c>
    </row>
    <row r="7" spans="1:2">
      <c r="A7" s="3" t="s">
        <v>507</v>
      </c>
    </row>
    <row r="8" spans="1:2">
      <c r="A8" s="4" t="s">
        <v>511</v>
      </c>
      <c r="B8" s="4" t="s">
        <v>512</v>
      </c>
    </row>
    <row r="9" spans="1:2">
      <c r="A9" s="4" t="s">
        <v>513</v>
      </c>
    </row>
    <row r="10" spans="1:2">
      <c r="A10" s="3" t="s">
        <v>507</v>
      </c>
    </row>
    <row r="11" spans="1:2">
      <c r="A11" s="4" t="s">
        <v>511</v>
      </c>
      <c r="B11" s="4" t="s">
        <v>514</v>
      </c>
    </row>
    <row r="12" spans="1:2">
      <c r="A12" s="4" t="s">
        <v>37</v>
      </c>
    </row>
    <row r="13" spans="1:2">
      <c r="A13" s="3" t="s">
        <v>507</v>
      </c>
    </row>
    <row r="14" spans="1:2">
      <c r="A14" s="4" t="s">
        <v>515</v>
      </c>
      <c r="B14" s="4" t="s">
        <v>51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7</v>
      </c>
      <c r="B1" s="2" t="s">
        <v>1</v>
      </c>
    </row>
    <row r="2" spans="1:3">
      <c r="B2" s="2" t="s">
        <v>2</v>
      </c>
      <c r="C2" s="2" t="s">
        <v>30</v>
      </c>
    </row>
    <row r="3" spans="1:3">
      <c r="A3" s="4" t="s">
        <v>518</v>
      </c>
    </row>
    <row r="4" spans="1:3">
      <c r="A4" s="3" t="s">
        <v>502</v>
      </c>
    </row>
    <row r="5" spans="1:3">
      <c r="A5" s="4" t="s">
        <v>519</v>
      </c>
      <c r="B5" s="8" t="n">
        <v>2252</v>
      </c>
      <c r="C5" s="8" t="n">
        <v>234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s="1" t="s">
        <v>520</v>
      </c>
      <c r="B1" s="2" t="s">
        <v>521</v>
      </c>
      <c r="C1" s="2" t="s">
        <v>2</v>
      </c>
      <c r="D1" s="2" t="s">
        <v>30</v>
      </c>
      <c r="E1" s="2" t="s">
        <v>31</v>
      </c>
    </row>
    <row r="2" spans="1:5">
      <c r="A2" s="3" t="s">
        <v>522</v>
      </c>
    </row>
    <row r="3" spans="1:5">
      <c r="A3" s="4" t="s">
        <v>51</v>
      </c>
      <c r="C3" s="8" t="n">
        <v>196758</v>
      </c>
      <c r="D3" s="8" t="n">
        <v>195897</v>
      </c>
      <c r="E3" s="8" t="n">
        <v>20393</v>
      </c>
    </row>
    <row r="4" spans="1:5">
      <c r="A4" s="4" t="s">
        <v>523</v>
      </c>
    </row>
    <row r="5" spans="1:5">
      <c r="A5" s="3" t="s">
        <v>524</v>
      </c>
    </row>
    <row r="6" spans="1:5">
      <c r="A6" s="4" t="s">
        <v>524</v>
      </c>
      <c r="B6" s="8" t="n">
        <v>692305</v>
      </c>
    </row>
    <row r="7" spans="1:5">
      <c r="A7" s="3" t="s">
        <v>525</v>
      </c>
    </row>
    <row r="8" spans="1:5">
      <c r="A8" s="4" t="s">
        <v>37</v>
      </c>
      <c r="B8" s="6" t="n">
        <v>48760</v>
      </c>
    </row>
    <row r="9" spans="1:5">
      <c r="A9" s="4" t="s">
        <v>219</v>
      </c>
      <c r="B9" s="6" t="n">
        <v>1126185</v>
      </c>
    </row>
    <row r="10" spans="1:5">
      <c r="A10" s="4" t="s">
        <v>526</v>
      </c>
      <c r="B10" s="6" t="n">
        <v>37848</v>
      </c>
    </row>
    <row r="11" spans="1:5">
      <c r="A11" s="4" t="s">
        <v>53</v>
      </c>
      <c r="B11" s="6" t="n">
        <v>19418</v>
      </c>
    </row>
    <row r="12" spans="1:5">
      <c r="A12" s="4" t="s">
        <v>525</v>
      </c>
      <c r="B12" s="6" t="n">
        <v>1232211</v>
      </c>
    </row>
    <row r="13" spans="1:5">
      <c r="A13" s="3" t="s">
        <v>527</v>
      </c>
    </row>
    <row r="14" spans="1:5">
      <c r="A14" s="4" t="s">
        <v>527</v>
      </c>
      <c r="B14" s="6" t="n">
        <v>25055</v>
      </c>
    </row>
    <row r="15" spans="1:5">
      <c r="A15" s="3" t="s">
        <v>522</v>
      </c>
    </row>
    <row r="16" spans="1:5">
      <c r="A16" s="4" t="s">
        <v>528</v>
      </c>
      <c r="B16" s="6" t="n">
        <v>523315</v>
      </c>
    </row>
    <row r="17" spans="1:5">
      <c r="A17" s="4" t="s">
        <v>529</v>
      </c>
      <c r="B17" s="6" t="n">
        <v>135686</v>
      </c>
    </row>
    <row r="18" spans="1:5">
      <c r="A18" s="4" t="s">
        <v>530</v>
      </c>
      <c r="B18" s="6" t="n">
        <v>81464</v>
      </c>
    </row>
    <row r="19" spans="1:5">
      <c r="A19" s="4" t="s">
        <v>522</v>
      </c>
      <c r="B19" s="6" t="n">
        <v>740465</v>
      </c>
    </row>
    <row r="20" spans="1:5">
      <c r="A20" s="4" t="s">
        <v>51</v>
      </c>
      <c r="C20" s="6" t="n">
        <v>176365</v>
      </c>
      <c r="D20" s="8" t="n">
        <v>175504</v>
      </c>
    </row>
    <row r="21" spans="1:5">
      <c r="A21" s="4" t="s">
        <v>531</v>
      </c>
      <c r="C21" s="8" t="n">
        <v>861</v>
      </c>
    </row>
    <row r="22" spans="1:5">
      <c r="A22" s="4" t="s">
        <v>532</v>
      </c>
    </row>
    <row r="23" spans="1:5">
      <c r="A23" s="3" t="s">
        <v>527</v>
      </c>
    </row>
    <row r="24" spans="1:5">
      <c r="A24" s="4" t="s">
        <v>533</v>
      </c>
      <c r="B24" s="6" t="n">
        <v>5756</v>
      </c>
    </row>
    <row r="25" spans="1:5">
      <c r="A25" s="4" t="s">
        <v>534</v>
      </c>
    </row>
    <row r="26" spans="1:5">
      <c r="A26" s="3" t="s">
        <v>527</v>
      </c>
    </row>
    <row r="27" spans="1:5">
      <c r="A27" s="4" t="s">
        <v>533</v>
      </c>
      <c r="B27" s="6" t="n">
        <v>4651</v>
      </c>
    </row>
    <row r="28" spans="1:5">
      <c r="A28" s="4" t="s">
        <v>535</v>
      </c>
    </row>
    <row r="29" spans="1:5">
      <c r="A29" s="3" t="s">
        <v>527</v>
      </c>
    </row>
    <row r="30" spans="1:5">
      <c r="A30" s="4" t="s">
        <v>533</v>
      </c>
      <c r="B30" s="6" t="n">
        <v>2323</v>
      </c>
    </row>
    <row r="31" spans="1:5">
      <c r="A31" s="4" t="s">
        <v>536</v>
      </c>
    </row>
    <row r="32" spans="1:5">
      <c r="A32" s="3" t="s">
        <v>527</v>
      </c>
    </row>
    <row r="33" spans="1:5">
      <c r="A33" s="4" t="s">
        <v>537</v>
      </c>
      <c r="B33" s="8" t="n">
        <v>1232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8</v>
      </c>
      <c r="B1" s="2" t="s">
        <v>1</v>
      </c>
    </row>
    <row r="2" spans="1:3">
      <c r="B2" s="2" t="s">
        <v>30</v>
      </c>
      <c r="C2" s="2" t="s">
        <v>31</v>
      </c>
    </row>
    <row r="3" spans="1:3">
      <c r="A3" s="3" t="s">
        <v>539</v>
      </c>
    </row>
    <row r="4" spans="1:3">
      <c r="A4" s="4" t="s">
        <v>103</v>
      </c>
      <c r="B4" s="8" t="n">
        <v>2216349</v>
      </c>
      <c r="C4" s="8" t="n">
        <v>2325407</v>
      </c>
    </row>
    <row r="5" spans="1:3">
      <c r="A5" s="4" t="s">
        <v>540</v>
      </c>
      <c r="B5" s="6" t="n">
        <v>481179</v>
      </c>
      <c r="C5" s="6" t="n">
        <v>645696</v>
      </c>
    </row>
    <row r="6" spans="1:3">
      <c r="A6" s="4" t="s">
        <v>125</v>
      </c>
      <c r="B6" s="8" t="n">
        <v>448071</v>
      </c>
      <c r="C6" s="8" t="n">
        <v>56183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41</v>
      </c>
      <c r="B1" s="2" t="s">
        <v>91</v>
      </c>
    </row>
    <row r="2" spans="1:2">
      <c r="B2" s="2" t="s">
        <v>542</v>
      </c>
    </row>
    <row r="3" spans="1:2">
      <c r="A3" s="3" t="s">
        <v>539</v>
      </c>
    </row>
    <row r="4" spans="1:2">
      <c r="A4" s="4" t="s">
        <v>101</v>
      </c>
      <c r="B4" s="8" t="n">
        <v>58807</v>
      </c>
    </row>
    <row r="5" spans="1:2">
      <c r="A5" s="4" t="s">
        <v>543</v>
      </c>
      <c r="B5" s="6" t="n">
        <v>78325</v>
      </c>
    </row>
    <row r="6" spans="1:2">
      <c r="A6" s="4" t="s">
        <v>120</v>
      </c>
      <c r="B6" s="6" t="n">
        <v>-66882</v>
      </c>
    </row>
    <row r="7" spans="1:2">
      <c r="A7" s="4" t="s">
        <v>125</v>
      </c>
      <c r="B7" s="8" t="n">
        <v>1144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4</v>
      </c>
      <c r="B1" s="2" t="s">
        <v>1</v>
      </c>
    </row>
    <row r="2" spans="1:3">
      <c r="B2" s="2" t="s">
        <v>2</v>
      </c>
      <c r="C2" s="2" t="s">
        <v>30</v>
      </c>
    </row>
    <row r="3" spans="1:3">
      <c r="A3" s="3" t="s">
        <v>545</v>
      </c>
    </row>
    <row r="4" spans="1:3">
      <c r="A4" s="4" t="s">
        <v>546</v>
      </c>
      <c r="B4" s="8" t="n">
        <v>195897</v>
      </c>
      <c r="C4" s="8" t="n">
        <v>20393</v>
      </c>
    </row>
    <row r="5" spans="1:3">
      <c r="A5" s="4" t="s">
        <v>547</v>
      </c>
      <c r="C5" s="6" t="n">
        <v>175504</v>
      </c>
    </row>
    <row r="6" spans="1:3">
      <c r="A6" s="4" t="s">
        <v>548</v>
      </c>
      <c r="B6" s="6" t="n">
        <v>861</v>
      </c>
    </row>
    <row r="7" spans="1:3">
      <c r="A7" s="4" t="s">
        <v>549</v>
      </c>
      <c r="B7" s="6" t="n">
        <v>196758</v>
      </c>
      <c r="C7" s="6" t="n">
        <v>195897</v>
      </c>
    </row>
    <row r="8" spans="1:3">
      <c r="A8" s="4" t="s">
        <v>550</v>
      </c>
    </row>
    <row r="9" spans="1:3">
      <c r="A9" s="3" t="s">
        <v>545</v>
      </c>
    </row>
    <row r="10" spans="1:3">
      <c r="A10" s="4" t="s">
        <v>546</v>
      </c>
      <c r="B10" s="6" t="n">
        <v>20393</v>
      </c>
      <c r="C10" s="6" t="n">
        <v>20393</v>
      </c>
    </row>
    <row r="11" spans="1:3">
      <c r="A11" s="4" t="s">
        <v>547</v>
      </c>
      <c r="C11" s="6" t="n">
        <v>0</v>
      </c>
    </row>
    <row r="12" spans="1:3">
      <c r="A12" s="4" t="s">
        <v>548</v>
      </c>
      <c r="B12" s="6" t="n">
        <v>0</v>
      </c>
    </row>
    <row r="13" spans="1:3">
      <c r="A13" s="4" t="s">
        <v>549</v>
      </c>
      <c r="B13" s="6" t="n">
        <v>20393</v>
      </c>
      <c r="C13" s="6" t="n">
        <v>20393</v>
      </c>
    </row>
    <row r="14" spans="1:3">
      <c r="A14" s="4" t="s">
        <v>523</v>
      </c>
    </row>
    <row r="15" spans="1:3">
      <c r="A15" s="3" t="s">
        <v>545</v>
      </c>
    </row>
    <row r="16" spans="1:3">
      <c r="A16" s="4" t="s">
        <v>546</v>
      </c>
      <c r="B16" s="6" t="n">
        <v>175504</v>
      </c>
      <c r="C16" s="6" t="n">
        <v>0</v>
      </c>
    </row>
    <row r="17" spans="1:3">
      <c r="A17" s="4" t="s">
        <v>547</v>
      </c>
      <c r="C17" s="6" t="n">
        <v>175504</v>
      </c>
    </row>
    <row r="18" spans="1:3">
      <c r="A18" s="4" t="s">
        <v>548</v>
      </c>
      <c r="B18" s="6" t="n">
        <v>861</v>
      </c>
    </row>
    <row r="19" spans="1:3">
      <c r="A19" s="4" t="s">
        <v>549</v>
      </c>
      <c r="B19" s="8" t="n">
        <v>176365</v>
      </c>
      <c r="C19" s="8" t="n">
        <v>17550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1</v>
      </c>
      <c r="B1" s="2" t="s">
        <v>2</v>
      </c>
      <c r="C1" s="2" t="s">
        <v>30</v>
      </c>
    </row>
    <row r="2" spans="1:3">
      <c r="A2" s="3" t="s">
        <v>552</v>
      </c>
    </row>
    <row r="3" spans="1:3">
      <c r="A3" s="4" t="s">
        <v>553</v>
      </c>
      <c r="B3" s="8" t="n">
        <v>60343</v>
      </c>
      <c r="C3" s="8" t="n">
        <v>60343</v>
      </c>
    </row>
    <row r="4" spans="1:3">
      <c r="A4" s="4" t="s">
        <v>554</v>
      </c>
      <c r="B4" s="6" t="n">
        <v>-43253</v>
      </c>
      <c r="C4" s="6" t="n">
        <v>-37587</v>
      </c>
    </row>
    <row r="5" spans="1:3">
      <c r="A5" s="4" t="s">
        <v>555</v>
      </c>
      <c r="B5" s="6" t="n">
        <v>104168</v>
      </c>
      <c r="C5" s="6" t="n">
        <v>104168</v>
      </c>
    </row>
    <row r="6" spans="1:3">
      <c r="A6" s="4" t="s">
        <v>556</v>
      </c>
    </row>
    <row r="7" spans="1:3">
      <c r="A7" s="3" t="s">
        <v>552</v>
      </c>
    </row>
    <row r="8" spans="1:3">
      <c r="A8" s="4" t="s">
        <v>553</v>
      </c>
      <c r="B8" s="6" t="n">
        <v>18189</v>
      </c>
      <c r="C8" s="6" t="n">
        <v>18189</v>
      </c>
    </row>
    <row r="9" spans="1:3">
      <c r="A9" s="4" t="s">
        <v>554</v>
      </c>
      <c r="B9" s="6" t="n">
        <v>-12187</v>
      </c>
      <c r="C9" s="6" t="n">
        <v>-10971</v>
      </c>
    </row>
    <row r="10" spans="1:3">
      <c r="A10" s="4" t="s">
        <v>557</v>
      </c>
    </row>
    <row r="11" spans="1:3">
      <c r="A11" s="3" t="s">
        <v>552</v>
      </c>
    </row>
    <row r="12" spans="1:3">
      <c r="A12" s="4" t="s">
        <v>553</v>
      </c>
      <c r="B12" s="6" t="n">
        <v>39831</v>
      </c>
      <c r="C12" s="6" t="n">
        <v>39831</v>
      </c>
    </row>
    <row r="13" spans="1:3">
      <c r="A13" s="4" t="s">
        <v>554</v>
      </c>
      <c r="B13" s="6" t="n">
        <v>-30485</v>
      </c>
      <c r="C13" s="6" t="n">
        <v>-26500</v>
      </c>
    </row>
    <row r="14" spans="1:3">
      <c r="A14" s="4" t="s">
        <v>558</v>
      </c>
    </row>
    <row r="15" spans="1:3">
      <c r="A15" s="3" t="s">
        <v>552</v>
      </c>
    </row>
    <row r="16" spans="1:3">
      <c r="A16" s="4" t="s">
        <v>553</v>
      </c>
      <c r="B16" s="6" t="n">
        <v>2323</v>
      </c>
      <c r="C16" s="6" t="n">
        <v>2323</v>
      </c>
    </row>
    <row r="17" spans="1:3">
      <c r="A17" s="4" t="s">
        <v>554</v>
      </c>
      <c r="B17" s="6" t="n">
        <v>-581</v>
      </c>
      <c r="C17" s="6" t="n">
        <v>-116</v>
      </c>
    </row>
    <row r="18" spans="1:3">
      <c r="A18" s="4" t="s">
        <v>559</v>
      </c>
    </row>
    <row r="19" spans="1:3">
      <c r="A19" s="3" t="s">
        <v>552</v>
      </c>
    </row>
    <row r="20" spans="1:3">
      <c r="A20" s="4" t="s">
        <v>555</v>
      </c>
      <c r="B20" s="6" t="n">
        <v>91843</v>
      </c>
      <c r="C20" s="6" t="n">
        <v>91843</v>
      </c>
    </row>
    <row r="21" spans="1:3">
      <c r="A21" s="4" t="s">
        <v>560</v>
      </c>
    </row>
    <row r="22" spans="1:3">
      <c r="A22" s="3" t="s">
        <v>552</v>
      </c>
    </row>
    <row r="23" spans="1:3">
      <c r="A23" s="4" t="s">
        <v>555</v>
      </c>
      <c r="B23" s="8" t="n">
        <v>12325</v>
      </c>
      <c r="C23" s="8" t="n">
        <v>1232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61</v>
      </c>
      <c r="B1" s="2" t="s">
        <v>562</v>
      </c>
    </row>
    <row r="2" spans="1:2">
      <c r="A2" s="3" t="s">
        <v>217</v>
      </c>
    </row>
    <row r="3" spans="1:2">
      <c r="A3" s="6" t="n">
        <v>2016</v>
      </c>
      <c r="B3" s="8" t="n">
        <v>5667</v>
      </c>
    </row>
    <row r="4" spans="1:2">
      <c r="A4" s="6" t="n">
        <v>2017</v>
      </c>
      <c r="B4" s="6" t="n">
        <v>3586</v>
      </c>
    </row>
    <row r="5" spans="1:2">
      <c r="A5" s="6" t="n">
        <v>2018</v>
      </c>
      <c r="B5" s="6" t="n">
        <v>1505</v>
      </c>
    </row>
    <row r="6" spans="1:2">
      <c r="A6" s="6" t="n">
        <v>2019</v>
      </c>
      <c r="B6" s="6" t="n">
        <v>1389</v>
      </c>
    </row>
    <row r="7" spans="1:2">
      <c r="A7" s="4" t="s">
        <v>563</v>
      </c>
      <c r="B7" s="6" t="n">
        <v>4943</v>
      </c>
    </row>
    <row r="8" spans="1:2">
      <c r="A8" s="4" t="s">
        <v>564</v>
      </c>
      <c r="B8" s="8" t="n">
        <v>1709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5</v>
      </c>
      <c r="B1" s="2" t="s">
        <v>1</v>
      </c>
    </row>
    <row r="2" spans="1:4">
      <c r="B2" s="2" t="s">
        <v>2</v>
      </c>
      <c r="C2" s="2" t="s">
        <v>30</v>
      </c>
      <c r="D2" s="2" t="s">
        <v>31</v>
      </c>
    </row>
    <row r="3" spans="1:4">
      <c r="A3" s="3" t="s">
        <v>539</v>
      </c>
    </row>
    <row r="4" spans="1:4">
      <c r="A4" s="4" t="s">
        <v>161</v>
      </c>
      <c r="B4" s="8" t="n">
        <v>5666</v>
      </c>
      <c r="C4" s="8" t="n">
        <v>4538</v>
      </c>
      <c r="D4" s="8" t="n">
        <v>4162</v>
      </c>
    </row>
    <row r="5" spans="1:4">
      <c r="A5" s="4" t="s">
        <v>550</v>
      </c>
    </row>
    <row r="6" spans="1:4">
      <c r="A6" s="3" t="s">
        <v>539</v>
      </c>
    </row>
    <row r="7" spans="1:4">
      <c r="A7" s="4" t="s">
        <v>566</v>
      </c>
      <c r="B7" s="4" t="s">
        <v>567</v>
      </c>
    </row>
    <row r="8" spans="1:4">
      <c r="A8" s="4" t="s">
        <v>568</v>
      </c>
    </row>
    <row r="9" spans="1:4">
      <c r="A9" s="3" t="s">
        <v>539</v>
      </c>
    </row>
    <row r="10" spans="1:4">
      <c r="A10" s="4" t="s">
        <v>569</v>
      </c>
      <c r="B10" s="4" t="s">
        <v>570</v>
      </c>
    </row>
    <row r="11" spans="1:4">
      <c r="A11" s="4" t="s">
        <v>571</v>
      </c>
    </row>
    <row r="12" spans="1:4">
      <c r="A12" s="3" t="s">
        <v>539</v>
      </c>
    </row>
    <row r="13" spans="1:4">
      <c r="A13" s="4" t="s">
        <v>569</v>
      </c>
      <c r="B13" s="4" t="s">
        <v>570</v>
      </c>
    </row>
    <row r="14" spans="1:4">
      <c r="A14" s="4" t="s">
        <v>572</v>
      </c>
    </row>
    <row r="15" spans="1:4">
      <c r="A15" s="3" t="s">
        <v>539</v>
      </c>
    </row>
    <row r="16" spans="1:4">
      <c r="A16" s="4" t="s">
        <v>569</v>
      </c>
      <c r="B16" s="4" t="s">
        <v>570</v>
      </c>
    </row>
    <row r="17" spans="1:4">
      <c r="A17" s="4" t="s">
        <v>573</v>
      </c>
    </row>
    <row r="18" spans="1:4">
      <c r="A18" s="3" t="s">
        <v>539</v>
      </c>
    </row>
    <row r="19" spans="1:4">
      <c r="A19" s="4" t="s">
        <v>569</v>
      </c>
      <c r="B19" s="4" t="s">
        <v>574</v>
      </c>
    </row>
    <row r="20" spans="1:4">
      <c r="A20" s="4" t="s">
        <v>575</v>
      </c>
    </row>
    <row r="21" spans="1:4">
      <c r="A21" s="3" t="s">
        <v>539</v>
      </c>
    </row>
    <row r="22" spans="1:4">
      <c r="A22" s="4" t="s">
        <v>569</v>
      </c>
      <c r="B22" s="4" t="s">
        <v>57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6</v>
      </c>
      <c r="B1" s="2" t="s">
        <v>2</v>
      </c>
      <c r="C1" s="2" t="s">
        <v>30</v>
      </c>
    </row>
    <row r="2" spans="1:3">
      <c r="A2" s="3" t="s">
        <v>577</v>
      </c>
    </row>
    <row r="3" spans="1:3">
      <c r="A3" s="4" t="s">
        <v>81</v>
      </c>
      <c r="B3" s="8" t="n">
        <v>5556900</v>
      </c>
      <c r="C3" s="8" t="n">
        <v>5546994</v>
      </c>
    </row>
    <row r="4" spans="1:3">
      <c r="A4" s="4" t="s">
        <v>82</v>
      </c>
      <c r="B4" s="6" t="n">
        <v>1941615</v>
      </c>
      <c r="C4" s="6" t="n">
        <v>1501360</v>
      </c>
    </row>
    <row r="5" spans="1:3">
      <c r="A5" s="4" t="s">
        <v>83</v>
      </c>
      <c r="B5" s="6" t="n">
        <v>315963</v>
      </c>
      <c r="C5" s="6" t="n">
        <v>320476</v>
      </c>
    </row>
    <row r="6" spans="1:3">
      <c r="A6" s="4" t="s">
        <v>578</v>
      </c>
      <c r="B6" s="6" t="n">
        <v>7814478</v>
      </c>
      <c r="C6" s="6" t="n">
        <v>7368830</v>
      </c>
    </row>
    <row r="7" spans="1:3">
      <c r="A7" s="4" t="s">
        <v>579</v>
      </c>
      <c r="B7" s="6" t="n">
        <v>36781</v>
      </c>
      <c r="C7" s="6" t="n">
        <v>40422</v>
      </c>
    </row>
    <row r="8" spans="1:3">
      <c r="A8" s="4" t="s">
        <v>580</v>
      </c>
      <c r="B8" s="6" t="n">
        <v>-62437</v>
      </c>
      <c r="C8" s="6" t="n">
        <v>-28124</v>
      </c>
    </row>
    <row r="9" spans="1:3">
      <c r="A9" s="4" t="s">
        <v>581</v>
      </c>
      <c r="B9" s="6" t="n">
        <v>5510331</v>
      </c>
      <c r="C9" s="6" t="n">
        <v>5545231</v>
      </c>
    </row>
    <row r="10" spans="1:3">
      <c r="A10" s="4" t="s">
        <v>582</v>
      </c>
      <c r="B10" s="6" t="n">
        <v>1941635</v>
      </c>
      <c r="C10" s="6" t="n">
        <v>1501212</v>
      </c>
    </row>
    <row r="11" spans="1:3">
      <c r="A11" s="4" t="s">
        <v>583</v>
      </c>
      <c r="B11" s="6" t="n">
        <v>336856</v>
      </c>
      <c r="C11" s="6" t="n">
        <v>334685</v>
      </c>
    </row>
    <row r="12" spans="1:3">
      <c r="A12" s="4" t="s">
        <v>584</v>
      </c>
      <c r="B12" s="6" t="n">
        <v>7788822</v>
      </c>
      <c r="C12" s="6" t="n">
        <v>7381128</v>
      </c>
    </row>
    <row r="13" spans="1:3">
      <c r="A13" s="4" t="s">
        <v>585</v>
      </c>
    </row>
    <row r="14" spans="1:3">
      <c r="A14" s="3" t="s">
        <v>577</v>
      </c>
    </row>
    <row r="15" spans="1:3">
      <c r="A15" s="4" t="s">
        <v>81</v>
      </c>
      <c r="B15" s="6" t="n">
        <v>5369053</v>
      </c>
      <c r="C15" s="6" t="n">
        <v>5458672</v>
      </c>
    </row>
    <row r="16" spans="1:3">
      <c r="A16" s="4" t="s">
        <v>82</v>
      </c>
      <c r="B16" s="6" t="n">
        <v>237349</v>
      </c>
      <c r="C16" s="6" t="n">
        <v>318440</v>
      </c>
    </row>
    <row r="17" spans="1:3">
      <c r="A17" s="4" t="s">
        <v>83</v>
      </c>
      <c r="B17" s="6" t="n">
        <v>315963</v>
      </c>
      <c r="C17" s="6" t="n">
        <v>320476</v>
      </c>
    </row>
    <row r="18" spans="1:3">
      <c r="A18" s="4" t="s">
        <v>578</v>
      </c>
      <c r="B18" s="6" t="n">
        <v>5922365</v>
      </c>
      <c r="C18" s="6" t="n">
        <v>6097588</v>
      </c>
    </row>
    <row r="19" spans="1:3">
      <c r="A19" s="4" t="s">
        <v>586</v>
      </c>
      <c r="B19" s="6" t="n">
        <v>12724</v>
      </c>
      <c r="C19" s="6" t="n">
        <v>23589</v>
      </c>
    </row>
    <row r="20" spans="1:3">
      <c r="A20" s="4" t="s">
        <v>587</v>
      </c>
      <c r="B20" s="6" t="n">
        <v>20</v>
      </c>
      <c r="C20" s="6" t="n">
        <v>13</v>
      </c>
    </row>
    <row r="21" spans="1:3">
      <c r="A21" s="4" t="s">
        <v>588</v>
      </c>
      <c r="B21" s="6" t="n">
        <v>23402</v>
      </c>
      <c r="C21" s="6" t="n">
        <v>16052</v>
      </c>
    </row>
    <row r="22" spans="1:3">
      <c r="A22" s="4" t="s">
        <v>579</v>
      </c>
      <c r="B22" s="6" t="n">
        <v>36146</v>
      </c>
      <c r="C22" s="6" t="n">
        <v>39654</v>
      </c>
    </row>
    <row r="23" spans="1:3">
      <c r="A23" s="4" t="s">
        <v>589</v>
      </c>
      <c r="B23" s="6" t="n">
        <v>-57825</v>
      </c>
      <c r="C23" s="6" t="n">
        <v>-25194</v>
      </c>
    </row>
    <row r="24" spans="1:3">
      <c r="A24" s="4" t="s">
        <v>590</v>
      </c>
      <c r="B24" s="6" t="n">
        <v>0</v>
      </c>
      <c r="C24" s="6" t="n">
        <v>-161</v>
      </c>
    </row>
    <row r="25" spans="1:3">
      <c r="A25" s="4" t="s">
        <v>591</v>
      </c>
      <c r="B25" s="6" t="n">
        <v>-2509</v>
      </c>
      <c r="C25" s="6" t="n">
        <v>-1843</v>
      </c>
    </row>
    <row r="26" spans="1:3">
      <c r="A26" s="4" t="s">
        <v>580</v>
      </c>
      <c r="B26" s="6" t="n">
        <v>-60334</v>
      </c>
      <c r="C26" s="6" t="n">
        <v>-27198</v>
      </c>
    </row>
    <row r="27" spans="1:3">
      <c r="A27" s="4" t="s">
        <v>581</v>
      </c>
      <c r="B27" s="6" t="n">
        <v>5323952</v>
      </c>
      <c r="C27" s="6" t="n">
        <v>5457067</v>
      </c>
    </row>
    <row r="28" spans="1:3">
      <c r="A28" s="4" t="s">
        <v>582</v>
      </c>
      <c r="B28" s="6" t="n">
        <v>237369</v>
      </c>
      <c r="C28" s="6" t="n">
        <v>318292</v>
      </c>
    </row>
    <row r="29" spans="1:3">
      <c r="A29" s="4" t="s">
        <v>583</v>
      </c>
      <c r="B29" s="6" t="n">
        <v>336856</v>
      </c>
      <c r="C29" s="6" t="n">
        <v>334685</v>
      </c>
    </row>
    <row r="30" spans="1:3">
      <c r="A30" s="4" t="s">
        <v>584</v>
      </c>
      <c r="B30" s="6" t="n">
        <v>5898177</v>
      </c>
      <c r="C30" s="6" t="n">
        <v>6110044</v>
      </c>
    </row>
    <row r="31" spans="1:3">
      <c r="A31" s="4" t="s">
        <v>592</v>
      </c>
    </row>
    <row r="32" spans="1:3">
      <c r="A32" s="3" t="s">
        <v>577</v>
      </c>
    </row>
    <row r="33" spans="1:3">
      <c r="A33" s="4" t="s">
        <v>81</v>
      </c>
      <c r="B33" s="6" t="n">
        <v>940428</v>
      </c>
      <c r="C33" s="6" t="n">
        <v>759232</v>
      </c>
    </row>
    <row r="34" spans="1:3">
      <c r="A34" s="4" t="s">
        <v>586</v>
      </c>
      <c r="B34" s="6" t="n">
        <v>333</v>
      </c>
      <c r="C34" s="6" t="n">
        <v>1755</v>
      </c>
    </row>
    <row r="35" spans="1:3">
      <c r="A35" s="4" t="s">
        <v>589</v>
      </c>
      <c r="B35" s="6" t="n">
        <v>-3559</v>
      </c>
      <c r="C35" s="6" t="n">
        <v>-901</v>
      </c>
    </row>
    <row r="36" spans="1:3">
      <c r="A36" s="4" t="s">
        <v>581</v>
      </c>
      <c r="B36" s="6" t="n">
        <v>937202</v>
      </c>
      <c r="C36" s="6" t="n">
        <v>760086</v>
      </c>
    </row>
    <row r="37" spans="1:3">
      <c r="A37" s="4" t="s">
        <v>593</v>
      </c>
    </row>
    <row r="38" spans="1:3">
      <c r="A38" s="3" t="s">
        <v>577</v>
      </c>
    </row>
    <row r="39" spans="1:3">
      <c r="A39" s="4" t="s">
        <v>81</v>
      </c>
      <c r="B39" s="6" t="n">
        <v>241549</v>
      </c>
      <c r="C39" s="6" t="n">
        <v>279493</v>
      </c>
    </row>
    <row r="40" spans="1:3">
      <c r="A40" s="4" t="s">
        <v>586</v>
      </c>
      <c r="B40" s="6" t="n">
        <v>257</v>
      </c>
      <c r="C40" s="6" t="n">
        <v>1215</v>
      </c>
    </row>
    <row r="41" spans="1:3">
      <c r="A41" s="4" t="s">
        <v>589</v>
      </c>
      <c r="B41" s="6" t="n">
        <v>-3838</v>
      </c>
      <c r="C41" s="6" t="n">
        <v>-1980</v>
      </c>
    </row>
    <row r="42" spans="1:3">
      <c r="A42" s="4" t="s">
        <v>581</v>
      </c>
      <c r="B42" s="6" t="n">
        <v>237968</v>
      </c>
      <c r="C42" s="6" t="n">
        <v>278728</v>
      </c>
    </row>
    <row r="43" spans="1:3">
      <c r="A43" s="4" t="s">
        <v>594</v>
      </c>
    </row>
    <row r="44" spans="1:3">
      <c r="A44" s="3" t="s">
        <v>577</v>
      </c>
    </row>
    <row r="45" spans="1:3">
      <c r="A45" s="4" t="s">
        <v>81</v>
      </c>
      <c r="B45" s="6" t="n">
        <v>299929</v>
      </c>
      <c r="C45" s="6" t="n">
        <v>448668</v>
      </c>
    </row>
    <row r="46" spans="1:3">
      <c r="A46" s="4" t="s">
        <v>586</v>
      </c>
      <c r="B46" s="6" t="n">
        <v>2322</v>
      </c>
      <c r="C46" s="6" t="n">
        <v>1780</v>
      </c>
    </row>
    <row r="47" spans="1:3">
      <c r="A47" s="4" t="s">
        <v>589</v>
      </c>
      <c r="B47" s="6" t="n">
        <v>-962</v>
      </c>
      <c r="C47" s="6" t="n">
        <v>-825</v>
      </c>
    </row>
    <row r="48" spans="1:3">
      <c r="A48" s="4" t="s">
        <v>581</v>
      </c>
      <c r="B48" s="6" t="n">
        <v>301289</v>
      </c>
      <c r="C48" s="6" t="n">
        <v>449623</v>
      </c>
    </row>
    <row r="49" spans="1:3">
      <c r="A49" s="4" t="s">
        <v>595</v>
      </c>
    </row>
    <row r="50" spans="1:3">
      <c r="A50" s="3" t="s">
        <v>577</v>
      </c>
    </row>
    <row r="51" spans="1:3">
      <c r="A51" s="4" t="s">
        <v>81</v>
      </c>
      <c r="B51" s="6" t="n">
        <v>606676</v>
      </c>
      <c r="C51" s="6" t="n">
        <v>520685</v>
      </c>
    </row>
    <row r="52" spans="1:3">
      <c r="A52" s="4" t="s">
        <v>586</v>
      </c>
      <c r="B52" s="6" t="n">
        <v>6361</v>
      </c>
      <c r="C52" s="6" t="n">
        <v>9697</v>
      </c>
    </row>
    <row r="53" spans="1:3">
      <c r="A53" s="4" t="s">
        <v>589</v>
      </c>
      <c r="B53" s="6" t="n">
        <v>-2455</v>
      </c>
      <c r="C53" s="6" t="n">
        <v>-1151</v>
      </c>
    </row>
    <row r="54" spans="1:3">
      <c r="A54" s="4" t="s">
        <v>581</v>
      </c>
      <c r="B54" s="6" t="n">
        <v>610582</v>
      </c>
      <c r="C54" s="6" t="n">
        <v>529231</v>
      </c>
    </row>
    <row r="55" spans="1:3">
      <c r="A55" s="4" t="s">
        <v>596</v>
      </c>
    </row>
    <row r="56" spans="1:3">
      <c r="A56" s="3" t="s">
        <v>577</v>
      </c>
    </row>
    <row r="57" spans="1:3">
      <c r="A57" s="4" t="s">
        <v>81</v>
      </c>
      <c r="B57" s="6" t="n">
        <v>27025</v>
      </c>
      <c r="C57" s="6" t="n">
        <v>37954</v>
      </c>
    </row>
    <row r="58" spans="1:3">
      <c r="A58" s="4" t="s">
        <v>586</v>
      </c>
      <c r="B58" s="6" t="n">
        <v>310</v>
      </c>
      <c r="C58" s="6" t="n">
        <v>369</v>
      </c>
    </row>
    <row r="59" spans="1:3">
      <c r="A59" s="4" t="s">
        <v>589</v>
      </c>
      <c r="B59" s="6" t="n">
        <v>-415</v>
      </c>
      <c r="C59" s="6" t="n">
        <v>-516</v>
      </c>
    </row>
    <row r="60" spans="1:3">
      <c r="A60" s="4" t="s">
        <v>581</v>
      </c>
      <c r="B60" s="6" t="n">
        <v>26920</v>
      </c>
      <c r="C60" s="6" t="n">
        <v>37807</v>
      </c>
    </row>
    <row r="61" spans="1:3">
      <c r="A61" s="4" t="s">
        <v>597</v>
      </c>
    </row>
    <row r="62" spans="1:3">
      <c r="A62" s="3" t="s">
        <v>577</v>
      </c>
    </row>
    <row r="63" spans="1:3">
      <c r="A63" s="4" t="s">
        <v>81</v>
      </c>
      <c r="B63" s="6" t="n">
        <v>1503614</v>
      </c>
      <c r="C63" s="6" t="n">
        <v>1500963</v>
      </c>
    </row>
    <row r="64" spans="1:3">
      <c r="A64" s="4" t="s">
        <v>586</v>
      </c>
      <c r="B64" s="6" t="n">
        <v>1594</v>
      </c>
      <c r="C64" s="6" t="n">
        <v>3960</v>
      </c>
    </row>
    <row r="65" spans="1:3">
      <c r="A65" s="4" t="s">
        <v>589</v>
      </c>
      <c r="B65" s="6" t="n">
        <v>-15257</v>
      </c>
      <c r="C65" s="6" t="n">
        <v>-5217</v>
      </c>
    </row>
    <row r="66" spans="1:3">
      <c r="A66" s="4" t="s">
        <v>581</v>
      </c>
      <c r="B66" s="6" t="n">
        <v>1489951</v>
      </c>
      <c r="C66" s="6" t="n">
        <v>1499706</v>
      </c>
    </row>
    <row r="67" spans="1:3">
      <c r="A67" s="4" t="s">
        <v>598</v>
      </c>
    </row>
    <row r="68" spans="1:3">
      <c r="A68" s="3" t="s">
        <v>577</v>
      </c>
    </row>
    <row r="69" spans="1:3">
      <c r="A69" s="4" t="s">
        <v>81</v>
      </c>
      <c r="B69" s="6" t="n">
        <v>453178</v>
      </c>
      <c r="C69" s="6" t="n">
        <v>564386</v>
      </c>
    </row>
    <row r="70" spans="1:3">
      <c r="A70" s="4" t="s">
        <v>586</v>
      </c>
      <c r="B70" s="6" t="n">
        <v>797</v>
      </c>
      <c r="C70" s="6" t="n">
        <v>2765</v>
      </c>
    </row>
    <row r="71" spans="1:3">
      <c r="A71" s="4" t="s">
        <v>589</v>
      </c>
      <c r="B71" s="6" t="n">
        <v>-7405</v>
      </c>
      <c r="C71" s="6" t="n">
        <v>-3989</v>
      </c>
    </row>
    <row r="72" spans="1:3">
      <c r="A72" s="4" t="s">
        <v>581</v>
      </c>
      <c r="B72" s="6" t="n">
        <v>446570</v>
      </c>
      <c r="C72" s="6" t="n">
        <v>563162</v>
      </c>
    </row>
    <row r="73" spans="1:3">
      <c r="A73" s="4" t="s">
        <v>599</v>
      </c>
    </row>
    <row r="74" spans="1:3">
      <c r="A74" s="3" t="s">
        <v>577</v>
      </c>
    </row>
    <row r="75" spans="1:3">
      <c r="A75" s="4" t="s">
        <v>81</v>
      </c>
      <c r="B75" s="6" t="n">
        <v>592981</v>
      </c>
      <c r="C75" s="6" t="n">
        <v>457537</v>
      </c>
    </row>
    <row r="76" spans="1:3">
      <c r="A76" s="4" t="s">
        <v>586</v>
      </c>
      <c r="B76" s="6" t="n">
        <v>275</v>
      </c>
      <c r="C76" s="6" t="n">
        <v>200</v>
      </c>
    </row>
    <row r="77" spans="1:3">
      <c r="A77" s="4" t="s">
        <v>589</v>
      </c>
      <c r="B77" s="6" t="n">
        <v>-17045</v>
      </c>
      <c r="C77" s="6" t="n">
        <v>-8733</v>
      </c>
    </row>
    <row r="78" spans="1:3">
      <c r="A78" s="4" t="s">
        <v>581</v>
      </c>
      <c r="B78" s="6" t="n">
        <v>576211</v>
      </c>
      <c r="C78" s="6" t="n">
        <v>449004</v>
      </c>
    </row>
    <row r="79" spans="1:3">
      <c r="A79" s="4" t="s">
        <v>600</v>
      </c>
    </row>
    <row r="80" spans="1:3">
      <c r="A80" s="3" t="s">
        <v>577</v>
      </c>
    </row>
    <row r="81" spans="1:3">
      <c r="A81" s="4" t="s">
        <v>81</v>
      </c>
      <c r="B81" s="6" t="n">
        <v>440363</v>
      </c>
      <c r="C81" s="6" t="n">
        <v>647422</v>
      </c>
    </row>
    <row r="82" spans="1:3">
      <c r="A82" s="4" t="s">
        <v>586</v>
      </c>
      <c r="B82" s="6" t="n">
        <v>344</v>
      </c>
      <c r="C82" s="6" t="n">
        <v>1250</v>
      </c>
    </row>
    <row r="83" spans="1:3">
      <c r="A83" s="4" t="s">
        <v>589</v>
      </c>
      <c r="B83" s="6" t="n">
        <v>-3583</v>
      </c>
      <c r="C83" s="6" t="n">
        <v>-1190</v>
      </c>
    </row>
    <row r="84" spans="1:3">
      <c r="A84" s="4" t="s">
        <v>581</v>
      </c>
      <c r="B84" s="6" t="n">
        <v>437124</v>
      </c>
      <c r="C84" s="6" t="n">
        <v>647482</v>
      </c>
    </row>
    <row r="85" spans="1:3">
      <c r="A85" s="4" t="s">
        <v>601</v>
      </c>
    </row>
    <row r="86" spans="1:3">
      <c r="A86" s="3" t="s">
        <v>577</v>
      </c>
    </row>
    <row r="87" spans="1:3">
      <c r="A87" s="4" t="s">
        <v>81</v>
      </c>
      <c r="B87" s="6" t="n">
        <v>263310</v>
      </c>
      <c r="C87" s="6" t="n">
        <v>242332</v>
      </c>
    </row>
    <row r="88" spans="1:3">
      <c r="A88" s="4" t="s">
        <v>586</v>
      </c>
      <c r="B88" s="6" t="n">
        <v>131</v>
      </c>
      <c r="C88" s="6" t="n">
        <v>598</v>
      </c>
    </row>
    <row r="89" spans="1:3">
      <c r="A89" s="4" t="s">
        <v>589</v>
      </c>
      <c r="B89" s="6" t="n">
        <v>-3306</v>
      </c>
      <c r="C89" s="6" t="n">
        <v>-692</v>
      </c>
    </row>
    <row r="90" spans="1:3">
      <c r="A90" s="4" t="s">
        <v>581</v>
      </c>
      <c r="B90" s="6" t="n">
        <v>260135</v>
      </c>
      <c r="C90" s="6" t="n">
        <v>242238</v>
      </c>
    </row>
    <row r="91" spans="1:3">
      <c r="A91" s="4" t="s">
        <v>602</v>
      </c>
    </row>
    <row r="92" spans="1:3">
      <c r="A92" s="3" t="s">
        <v>577</v>
      </c>
    </row>
    <row r="93" spans="1:3">
      <c r="A93" s="4" t="s">
        <v>83</v>
      </c>
      <c r="B93" s="6" t="n">
        <v>1457</v>
      </c>
      <c r="C93" s="6" t="n">
        <v>2570</v>
      </c>
    </row>
    <row r="94" spans="1:3">
      <c r="A94" s="4" t="s">
        <v>588</v>
      </c>
      <c r="B94" s="6" t="n">
        <v>0</v>
      </c>
      <c r="C94" s="6" t="n">
        <v>125</v>
      </c>
    </row>
    <row r="95" spans="1:3">
      <c r="A95" s="4" t="s">
        <v>591</v>
      </c>
      <c r="B95" s="6" t="n">
        <v>-40</v>
      </c>
      <c r="C95" s="6" t="n">
        <v>-920</v>
      </c>
    </row>
    <row r="96" spans="1:3">
      <c r="A96" s="4" t="s">
        <v>583</v>
      </c>
      <c r="B96" s="6" t="n">
        <v>1417</v>
      </c>
      <c r="C96" s="6" t="n">
        <v>1775</v>
      </c>
    </row>
    <row r="97" spans="1:3">
      <c r="A97" s="4" t="s">
        <v>603</v>
      </c>
    </row>
    <row r="98" spans="1:3">
      <c r="A98" s="3" t="s">
        <v>577</v>
      </c>
    </row>
    <row r="99" spans="1:3">
      <c r="A99" s="4" t="s">
        <v>83</v>
      </c>
      <c r="C99" s="6" t="n">
        <v>6535</v>
      </c>
    </row>
    <row r="100" spans="1:3">
      <c r="A100" s="4" t="s">
        <v>588</v>
      </c>
      <c r="C100" s="6" t="n">
        <v>0</v>
      </c>
    </row>
    <row r="101" spans="1:3">
      <c r="A101" s="4" t="s">
        <v>591</v>
      </c>
      <c r="C101" s="6" t="n">
        <v>-201</v>
      </c>
    </row>
    <row r="102" spans="1:3">
      <c r="A102" s="4" t="s">
        <v>583</v>
      </c>
      <c r="C102" s="6" t="n">
        <v>6334</v>
      </c>
    </row>
    <row r="103" spans="1:3">
      <c r="A103" s="4" t="s">
        <v>604</v>
      </c>
    </row>
    <row r="104" spans="1:3">
      <c r="A104" s="3" t="s">
        <v>577</v>
      </c>
    </row>
    <row r="105" spans="1:3">
      <c r="A105" s="4" t="s">
        <v>83</v>
      </c>
      <c r="B105" s="6" t="n">
        <v>14018</v>
      </c>
      <c r="C105" s="6" t="n">
        <v>11671</v>
      </c>
    </row>
    <row r="106" spans="1:3">
      <c r="A106" s="4" t="s">
        <v>588</v>
      </c>
      <c r="B106" s="6" t="n">
        <v>6962</v>
      </c>
      <c r="C106" s="6" t="n">
        <v>6963</v>
      </c>
    </row>
    <row r="107" spans="1:3">
      <c r="A107" s="4" t="s">
        <v>591</v>
      </c>
      <c r="B107" s="6" t="n">
        <v>0</v>
      </c>
      <c r="C107" s="6" t="n">
        <v>0</v>
      </c>
    </row>
    <row r="108" spans="1:3">
      <c r="A108" s="4" t="s">
        <v>583</v>
      </c>
      <c r="B108" s="6" t="n">
        <v>20980</v>
      </c>
      <c r="C108" s="6" t="n">
        <v>18634</v>
      </c>
    </row>
    <row r="109" spans="1:3">
      <c r="A109" s="4" t="s">
        <v>605</v>
      </c>
    </row>
    <row r="110" spans="1:3">
      <c r="A110" s="3" t="s">
        <v>577</v>
      </c>
    </row>
    <row r="111" spans="1:3">
      <c r="A111" s="4" t="s">
        <v>83</v>
      </c>
      <c r="B111" s="6" t="n">
        <v>53489</v>
      </c>
      <c r="C111" s="6" t="n">
        <v>48995</v>
      </c>
    </row>
    <row r="112" spans="1:3">
      <c r="A112" s="4" t="s">
        <v>588</v>
      </c>
      <c r="B112" s="6" t="n">
        <v>12751</v>
      </c>
      <c r="C112" s="6" t="n">
        <v>4987</v>
      </c>
    </row>
    <row r="113" spans="1:3">
      <c r="A113" s="4" t="s">
        <v>591</v>
      </c>
      <c r="B113" s="6" t="n">
        <v>-2469</v>
      </c>
      <c r="C113" s="6" t="n">
        <v>-611</v>
      </c>
    </row>
    <row r="114" spans="1:3">
      <c r="A114" s="4" t="s">
        <v>583</v>
      </c>
      <c r="B114" s="6" t="n">
        <v>63771</v>
      </c>
      <c r="C114" s="6" t="n">
        <v>53371</v>
      </c>
    </row>
    <row r="115" spans="1:3">
      <c r="A115" s="4" t="s">
        <v>606</v>
      </c>
    </row>
    <row r="116" spans="1:3">
      <c r="A116" s="3" t="s">
        <v>577</v>
      </c>
    </row>
    <row r="117" spans="1:3">
      <c r="A117" s="4" t="s">
        <v>83</v>
      </c>
      <c r="B117" s="6" t="n">
        <v>188121</v>
      </c>
      <c r="C117" s="6" t="n">
        <v>177898</v>
      </c>
    </row>
    <row r="118" spans="1:3">
      <c r="A118" s="4" t="s">
        <v>588</v>
      </c>
      <c r="B118" s="6" t="n">
        <v>600</v>
      </c>
      <c r="C118" s="6" t="n">
        <v>437</v>
      </c>
    </row>
    <row r="119" spans="1:3">
      <c r="A119" s="4" t="s">
        <v>591</v>
      </c>
      <c r="B119" s="6" t="n">
        <v>0</v>
      </c>
      <c r="C119" s="6" t="n">
        <v>-111</v>
      </c>
    </row>
    <row r="120" spans="1:3">
      <c r="A120" s="4" t="s">
        <v>583</v>
      </c>
      <c r="B120" s="6" t="n">
        <v>188721</v>
      </c>
      <c r="C120" s="6" t="n">
        <v>178224</v>
      </c>
    </row>
    <row r="121" spans="1:3">
      <c r="A121" s="4" t="s">
        <v>607</v>
      </c>
    </row>
    <row r="122" spans="1:3">
      <c r="A122" s="3" t="s">
        <v>577</v>
      </c>
    </row>
    <row r="123" spans="1:3">
      <c r="A123" s="4" t="s">
        <v>83</v>
      </c>
      <c r="B123" s="6" t="n">
        <v>54484</v>
      </c>
      <c r="C123" s="6" t="n">
        <v>66608</v>
      </c>
    </row>
    <row r="124" spans="1:3">
      <c r="A124" s="4" t="s">
        <v>588</v>
      </c>
      <c r="B124" s="6" t="n">
        <v>0</v>
      </c>
      <c r="C124" s="6" t="n">
        <v>0</v>
      </c>
    </row>
    <row r="125" spans="1:3">
      <c r="A125" s="4" t="s">
        <v>591</v>
      </c>
      <c r="B125" s="6" t="n">
        <v>0</v>
      </c>
      <c r="C125" s="6" t="n">
        <v>0</v>
      </c>
    </row>
    <row r="126" spans="1:3">
      <c r="A126" s="4" t="s">
        <v>583</v>
      </c>
      <c r="B126" s="6" t="n">
        <v>54484</v>
      </c>
      <c r="C126" s="6" t="n">
        <v>66608</v>
      </c>
    </row>
    <row r="127" spans="1:3">
      <c r="A127" s="4" t="s">
        <v>608</v>
      </c>
    </row>
    <row r="128" spans="1:3">
      <c r="A128" s="3" t="s">
        <v>577</v>
      </c>
    </row>
    <row r="129" spans="1:3">
      <c r="A129" s="4" t="s">
        <v>83</v>
      </c>
      <c r="B129" s="6" t="n">
        <v>4394</v>
      </c>
      <c r="C129" s="6" t="n">
        <v>6199</v>
      </c>
    </row>
    <row r="130" spans="1:3">
      <c r="A130" s="4" t="s">
        <v>588</v>
      </c>
      <c r="B130" s="6" t="n">
        <v>3089</v>
      </c>
      <c r="C130" s="6" t="n">
        <v>3540</v>
      </c>
    </row>
    <row r="131" spans="1:3">
      <c r="A131" s="4" t="s">
        <v>591</v>
      </c>
      <c r="B131" s="6" t="n">
        <v>0</v>
      </c>
      <c r="C131" s="6" t="n">
        <v>0</v>
      </c>
    </row>
    <row r="132" spans="1:3">
      <c r="A132" s="4" t="s">
        <v>583</v>
      </c>
      <c r="B132" s="6" t="n">
        <v>7483</v>
      </c>
      <c r="C132" s="6" t="n">
        <v>9739</v>
      </c>
    </row>
    <row r="133" spans="1:3">
      <c r="A133" s="4" t="s">
        <v>609</v>
      </c>
    </row>
    <row r="134" spans="1:3">
      <c r="A134" s="3" t="s">
        <v>577</v>
      </c>
    </row>
    <row r="135" spans="1:3">
      <c r="A135" s="4" t="s">
        <v>81</v>
      </c>
      <c r="B135" s="6" t="n">
        <v>187847</v>
      </c>
      <c r="C135" s="6" t="n">
        <v>88322</v>
      </c>
    </row>
    <row r="136" spans="1:3">
      <c r="A136" s="4" t="s">
        <v>82</v>
      </c>
      <c r="B136" s="6" t="n">
        <v>1704266</v>
      </c>
      <c r="C136" s="6" t="n">
        <v>1182920</v>
      </c>
    </row>
    <row r="137" spans="1:3">
      <c r="A137" s="4" t="s">
        <v>578</v>
      </c>
      <c r="B137" s="6" t="n">
        <v>1892113</v>
      </c>
      <c r="C137" s="6" t="n">
        <v>1271242</v>
      </c>
    </row>
    <row r="138" spans="1:3">
      <c r="A138" s="4" t="s">
        <v>587</v>
      </c>
      <c r="B138" s="6" t="n">
        <v>0</v>
      </c>
      <c r="C138" s="6" t="n">
        <v>0</v>
      </c>
    </row>
    <row r="139" spans="1:3">
      <c r="A139" s="4" t="s">
        <v>579</v>
      </c>
      <c r="B139" s="6" t="n">
        <v>635</v>
      </c>
      <c r="C139" s="6" t="n">
        <v>768</v>
      </c>
    </row>
    <row r="140" spans="1:3">
      <c r="A140" s="4" t="s">
        <v>590</v>
      </c>
      <c r="B140" s="6" t="n">
        <v>0</v>
      </c>
      <c r="C140" s="6" t="n">
        <v>0</v>
      </c>
    </row>
    <row r="141" spans="1:3">
      <c r="A141" s="4" t="s">
        <v>580</v>
      </c>
      <c r="B141" s="6" t="n">
        <v>-2103</v>
      </c>
      <c r="C141" s="6" t="n">
        <v>-926</v>
      </c>
    </row>
    <row r="142" spans="1:3">
      <c r="A142" s="4" t="s">
        <v>581</v>
      </c>
      <c r="B142" s="6" t="n">
        <v>186379</v>
      </c>
      <c r="C142" s="6" t="n">
        <v>88164</v>
      </c>
    </row>
    <row r="143" spans="1:3">
      <c r="A143" s="4" t="s">
        <v>582</v>
      </c>
      <c r="B143" s="6" t="n">
        <v>1704266</v>
      </c>
      <c r="C143" s="6" t="n">
        <v>1182920</v>
      </c>
    </row>
    <row r="144" spans="1:3">
      <c r="A144" s="4" t="s">
        <v>584</v>
      </c>
      <c r="B144" s="6" t="n">
        <v>1890645</v>
      </c>
      <c r="C144" s="6" t="n">
        <v>1271084</v>
      </c>
    </row>
    <row r="145" spans="1:3">
      <c r="A145" s="4" t="s">
        <v>610</v>
      </c>
    </row>
    <row r="146" spans="1:3">
      <c r="A146" s="3" t="s">
        <v>577</v>
      </c>
    </row>
    <row r="147" spans="1:3">
      <c r="A147" s="4" t="s">
        <v>81</v>
      </c>
      <c r="B147" s="6" t="n">
        <v>187847</v>
      </c>
      <c r="C147" s="6" t="n">
        <v>88322</v>
      </c>
    </row>
    <row r="148" spans="1:3">
      <c r="A148" s="4" t="s">
        <v>586</v>
      </c>
      <c r="B148" s="6" t="n">
        <v>635</v>
      </c>
      <c r="C148" s="6" t="n">
        <v>768</v>
      </c>
    </row>
    <row r="149" spans="1:3">
      <c r="A149" s="4" t="s">
        <v>589</v>
      </c>
      <c r="B149" s="6" t="n">
        <v>-2103</v>
      </c>
      <c r="C149" s="6" t="n">
        <v>-926</v>
      </c>
    </row>
    <row r="150" spans="1:3">
      <c r="A150" s="4" t="s">
        <v>581</v>
      </c>
      <c r="B150" s="8" t="n">
        <v>186379</v>
      </c>
      <c r="C150" s="8" t="n">
        <v>8816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1</v>
      </c>
      <c r="B1" s="2" t="s">
        <v>2</v>
      </c>
      <c r="C1" s="2" t="s">
        <v>30</v>
      </c>
    </row>
    <row r="2" spans="1:3">
      <c r="A2" s="3" t="s">
        <v>612</v>
      </c>
    </row>
    <row r="3" spans="1:3">
      <c r="A3" s="4" t="s">
        <v>613</v>
      </c>
      <c r="B3" s="8" t="n">
        <v>5510331</v>
      </c>
      <c r="C3" s="8" t="n">
        <v>5545231</v>
      </c>
    </row>
    <row r="4" spans="1:3">
      <c r="A4" s="4" t="s">
        <v>614</v>
      </c>
      <c r="B4" s="4" t="s">
        <v>567</v>
      </c>
      <c r="C4" s="4" t="s">
        <v>567</v>
      </c>
    </row>
    <row r="5" spans="1:3">
      <c r="A5" s="4" t="s">
        <v>585</v>
      </c>
    </row>
    <row r="6" spans="1:3">
      <c r="A6" s="3" t="s">
        <v>612</v>
      </c>
    </row>
    <row r="7" spans="1:3">
      <c r="A7" s="4" t="s">
        <v>613</v>
      </c>
      <c r="B7" s="8" t="n">
        <v>5323952</v>
      </c>
      <c r="C7" s="8" t="n">
        <v>5457067</v>
      </c>
    </row>
    <row r="8" spans="1:3">
      <c r="A8" s="4" t="s">
        <v>614</v>
      </c>
      <c r="B8" s="4" t="s">
        <v>615</v>
      </c>
      <c r="C8" s="4" t="s">
        <v>616</v>
      </c>
    </row>
    <row r="9" spans="1:3">
      <c r="A9" s="4" t="s">
        <v>617</v>
      </c>
    </row>
    <row r="10" spans="1:3">
      <c r="A10" s="3" t="s">
        <v>612</v>
      </c>
    </row>
    <row r="11" spans="1:3">
      <c r="A11" s="4" t="s">
        <v>613</v>
      </c>
      <c r="B11" s="8" t="n">
        <v>4659892</v>
      </c>
      <c r="C11" s="8" t="n">
        <v>4933764</v>
      </c>
    </row>
    <row r="12" spans="1:3">
      <c r="A12" s="4" t="s">
        <v>614</v>
      </c>
      <c r="B12" s="4" t="s">
        <v>618</v>
      </c>
      <c r="C12" s="4" t="s">
        <v>619</v>
      </c>
    </row>
    <row r="13" spans="1:3">
      <c r="A13" s="4" t="s">
        <v>620</v>
      </c>
    </row>
    <row r="14" spans="1:3">
      <c r="A14" s="3" t="s">
        <v>612</v>
      </c>
    </row>
    <row r="15" spans="1:3">
      <c r="A15" s="4" t="s">
        <v>613</v>
      </c>
      <c r="B15" s="8" t="n">
        <v>2367642</v>
      </c>
      <c r="C15" s="8" t="n">
        <v>2494239</v>
      </c>
    </row>
    <row r="16" spans="1:3">
      <c r="A16" s="4" t="s">
        <v>614</v>
      </c>
      <c r="B16" s="4" t="s">
        <v>621</v>
      </c>
      <c r="C16" s="4" t="s">
        <v>622</v>
      </c>
    </row>
    <row r="17" spans="1:3">
      <c r="A17" s="4" t="s">
        <v>623</v>
      </c>
    </row>
    <row r="18" spans="1:3">
      <c r="A18" s="3" t="s">
        <v>612</v>
      </c>
    </row>
    <row r="19" spans="1:3">
      <c r="A19" s="4" t="s">
        <v>613</v>
      </c>
      <c r="B19" s="8" t="n">
        <v>569386</v>
      </c>
      <c r="C19" s="8" t="n">
        <v>848226</v>
      </c>
    </row>
    <row r="20" spans="1:3">
      <c r="A20" s="4" t="s">
        <v>614</v>
      </c>
      <c r="B20" s="4" t="s">
        <v>624</v>
      </c>
      <c r="C20" s="4" t="s">
        <v>625</v>
      </c>
    </row>
    <row r="21" spans="1:3">
      <c r="A21" s="4" t="s">
        <v>626</v>
      </c>
    </row>
    <row r="22" spans="1:3">
      <c r="A22" s="3" t="s">
        <v>612</v>
      </c>
    </row>
    <row r="23" spans="1:3">
      <c r="A23" s="4" t="s">
        <v>613</v>
      </c>
      <c r="B23" s="8" t="n">
        <v>1031326</v>
      </c>
      <c r="C23" s="8" t="n">
        <v>1086091</v>
      </c>
    </row>
    <row r="24" spans="1:3">
      <c r="A24" s="4" t="s">
        <v>614</v>
      </c>
      <c r="B24" s="4" t="s">
        <v>627</v>
      </c>
      <c r="C24" s="4" t="s">
        <v>628</v>
      </c>
    </row>
    <row r="25" spans="1:3">
      <c r="A25" s="4" t="s">
        <v>629</v>
      </c>
    </row>
    <row r="26" spans="1:3">
      <c r="A26" s="3" t="s">
        <v>612</v>
      </c>
    </row>
    <row r="27" spans="1:3">
      <c r="A27" s="4" t="s">
        <v>613</v>
      </c>
      <c r="B27" s="8" t="n">
        <v>691538</v>
      </c>
      <c r="C27" s="8" t="n">
        <v>505208</v>
      </c>
    </row>
    <row r="28" spans="1:3">
      <c r="A28" s="4" t="s">
        <v>614</v>
      </c>
      <c r="B28" s="4" t="s">
        <v>630</v>
      </c>
      <c r="C28" s="4" t="s">
        <v>631</v>
      </c>
    </row>
    <row r="29" spans="1:3">
      <c r="A29" s="4" t="s">
        <v>632</v>
      </c>
    </row>
    <row r="30" spans="1:3">
      <c r="A30" s="3" t="s">
        <v>612</v>
      </c>
    </row>
    <row r="31" spans="1:3">
      <c r="A31" s="4" t="s">
        <v>613</v>
      </c>
      <c r="B31" s="8" t="n">
        <v>664060</v>
      </c>
      <c r="C31" s="8" t="n">
        <v>523303</v>
      </c>
    </row>
    <row r="32" spans="1:3">
      <c r="A32" s="4" t="s">
        <v>614</v>
      </c>
      <c r="B32" s="4" t="s">
        <v>633</v>
      </c>
      <c r="C32" s="4" t="s">
        <v>634</v>
      </c>
    </row>
    <row r="33" spans="1:3">
      <c r="A33" s="4" t="s">
        <v>635</v>
      </c>
    </row>
    <row r="34" spans="1:3">
      <c r="A34" s="3" t="s">
        <v>612</v>
      </c>
    </row>
    <row r="35" spans="1:3">
      <c r="A35" s="4" t="s">
        <v>613</v>
      </c>
      <c r="B35" s="8" t="n">
        <v>235724</v>
      </c>
      <c r="C35" s="8" t="n">
        <v>338108</v>
      </c>
    </row>
    <row r="36" spans="1:3">
      <c r="A36" s="4" t="s">
        <v>614</v>
      </c>
      <c r="B36" s="4" t="s">
        <v>636</v>
      </c>
      <c r="C36" s="4" t="s">
        <v>637</v>
      </c>
    </row>
    <row r="37" spans="1:3">
      <c r="A37" s="4" t="s">
        <v>638</v>
      </c>
    </row>
    <row r="38" spans="1:3">
      <c r="A38" s="3" t="s">
        <v>612</v>
      </c>
    </row>
    <row r="39" spans="1:3">
      <c r="A39" s="4" t="s">
        <v>613</v>
      </c>
      <c r="B39" s="8" t="n">
        <v>179069</v>
      </c>
      <c r="C39" s="8" t="n">
        <v>113863</v>
      </c>
    </row>
    <row r="40" spans="1:3">
      <c r="A40" s="4" t="s">
        <v>614</v>
      </c>
      <c r="B40" s="4" t="s">
        <v>639</v>
      </c>
      <c r="C40" s="4" t="s">
        <v>640</v>
      </c>
    </row>
    <row r="41" spans="1:3">
      <c r="A41" s="4" t="s">
        <v>641</v>
      </c>
    </row>
    <row r="42" spans="1:3">
      <c r="A42" s="3" t="s">
        <v>612</v>
      </c>
    </row>
    <row r="43" spans="1:3">
      <c r="A43" s="4" t="s">
        <v>613</v>
      </c>
      <c r="B43" s="8" t="n">
        <v>5706</v>
      </c>
      <c r="C43" s="8" t="n">
        <v>12733</v>
      </c>
    </row>
    <row r="44" spans="1:3">
      <c r="A44" s="4" t="s">
        <v>614</v>
      </c>
      <c r="B44" s="4" t="s">
        <v>642</v>
      </c>
      <c r="C44" s="4" t="s">
        <v>643</v>
      </c>
    </row>
    <row r="45" spans="1:3">
      <c r="A45" s="4" t="s">
        <v>644</v>
      </c>
    </row>
    <row r="46" spans="1:3">
      <c r="A46" s="3" t="s">
        <v>612</v>
      </c>
    </row>
    <row r="47" spans="1:3">
      <c r="A47" s="4" t="s">
        <v>613</v>
      </c>
      <c r="B47" s="8" t="n">
        <v>1015</v>
      </c>
      <c r="C47" s="8" t="n">
        <v>3926</v>
      </c>
    </row>
    <row r="48" spans="1:3">
      <c r="A48" s="4" t="s">
        <v>614</v>
      </c>
      <c r="B48" s="4" t="s">
        <v>645</v>
      </c>
      <c r="C48" s="4" t="s">
        <v>642</v>
      </c>
    </row>
    <row r="49" spans="1:3">
      <c r="A49" s="4" t="s">
        <v>646</v>
      </c>
    </row>
    <row r="50" spans="1:3">
      <c r="A50" s="3" t="s">
        <v>612</v>
      </c>
    </row>
    <row r="51" spans="1:3">
      <c r="A51" s="4" t="s">
        <v>613</v>
      </c>
      <c r="B51" s="8" t="n">
        <v>0</v>
      </c>
      <c r="C51" s="8" t="n">
        <v>1344</v>
      </c>
    </row>
    <row r="52" spans="1:3">
      <c r="A52" s="4" t="s">
        <v>614</v>
      </c>
      <c r="B52" s="4" t="s">
        <v>645</v>
      </c>
      <c r="C52" s="4" t="s">
        <v>645</v>
      </c>
    </row>
    <row r="53" spans="1:3">
      <c r="A53" s="4" t="s">
        <v>647</v>
      </c>
    </row>
    <row r="54" spans="1:3">
      <c r="A54" s="3" t="s">
        <v>612</v>
      </c>
    </row>
    <row r="55" spans="1:3">
      <c r="A55" s="4" t="s">
        <v>613</v>
      </c>
      <c r="B55" s="8" t="n">
        <v>242546</v>
      </c>
      <c r="C55" s="8" t="n">
        <v>53329</v>
      </c>
    </row>
    <row r="56" spans="1:3">
      <c r="A56" s="4" t="s">
        <v>614</v>
      </c>
      <c r="B56" s="4" t="s">
        <v>648</v>
      </c>
      <c r="C56" s="4" t="s">
        <v>649</v>
      </c>
    </row>
    <row r="57" spans="1:3">
      <c r="A57" s="4" t="s">
        <v>609</v>
      </c>
    </row>
    <row r="58" spans="1:3">
      <c r="A58" s="3" t="s">
        <v>612</v>
      </c>
    </row>
    <row r="59" spans="1:3">
      <c r="A59" s="4" t="s">
        <v>613</v>
      </c>
      <c r="B59" s="8" t="n">
        <v>186379</v>
      </c>
      <c r="C59" s="8" t="n">
        <v>88164</v>
      </c>
    </row>
    <row r="60" spans="1:3">
      <c r="A60" s="4" t="s">
        <v>614</v>
      </c>
      <c r="B60" s="4" t="s">
        <v>650</v>
      </c>
      <c r="C60" s="4" t="s">
        <v>651</v>
      </c>
    </row>
    <row r="61" spans="1:3">
      <c r="A61" s="4" t="s">
        <v>652</v>
      </c>
    </row>
    <row r="62" spans="1:3">
      <c r="A62" s="3" t="s">
        <v>612</v>
      </c>
    </row>
    <row r="63" spans="1:3">
      <c r="A63" s="4" t="s">
        <v>613</v>
      </c>
      <c r="B63" s="8" t="n">
        <v>1911</v>
      </c>
      <c r="C63" s="8" t="n">
        <v>0</v>
      </c>
    </row>
    <row r="64" spans="1:3">
      <c r="A64" s="4" t="s">
        <v>614</v>
      </c>
      <c r="B64" s="4" t="s">
        <v>645</v>
      </c>
      <c r="C64" s="4" t="s">
        <v>645</v>
      </c>
    </row>
    <row r="65" spans="1:3">
      <c r="A65" s="4" t="s">
        <v>653</v>
      </c>
    </row>
    <row r="66" spans="1:3">
      <c r="A66" s="3" t="s">
        <v>612</v>
      </c>
    </row>
    <row r="67" spans="1:3">
      <c r="A67" s="4" t="s">
        <v>613</v>
      </c>
      <c r="B67" s="8" t="n">
        <v>184468</v>
      </c>
      <c r="C67" s="8" t="n">
        <v>88164</v>
      </c>
    </row>
    <row r="68" spans="1:3">
      <c r="A68" s="4" t="s">
        <v>614</v>
      </c>
      <c r="B68" s="4" t="s">
        <v>650</v>
      </c>
      <c r="C68" s="4" t="s">
        <v>651</v>
      </c>
    </row>
    <row r="69" spans="1:3">
      <c r="A69" s="4" t="s">
        <v>654</v>
      </c>
    </row>
    <row r="70" spans="1:3">
      <c r="A70" s="3" t="s">
        <v>612</v>
      </c>
    </row>
    <row r="71" spans="1:3">
      <c r="A71" s="4" t="s">
        <v>613</v>
      </c>
      <c r="B71" s="8" t="n">
        <v>70962</v>
      </c>
      <c r="C71" s="8" t="n">
        <v>24864</v>
      </c>
    </row>
    <row r="72" spans="1:3">
      <c r="A72" s="4" t="s">
        <v>614</v>
      </c>
      <c r="B72" s="4" t="s">
        <v>655</v>
      </c>
      <c r="C72" s="4" t="s">
        <v>656</v>
      </c>
    </row>
    <row r="73" spans="1:3">
      <c r="A73" s="4" t="s">
        <v>657</v>
      </c>
    </row>
    <row r="74" spans="1:3">
      <c r="A74" s="3" t="s">
        <v>612</v>
      </c>
    </row>
    <row r="75" spans="1:3">
      <c r="A75" s="4" t="s">
        <v>613</v>
      </c>
      <c r="B75" s="8" t="n">
        <v>30698</v>
      </c>
      <c r="C75" s="8" t="n">
        <v>31377</v>
      </c>
    </row>
    <row r="76" spans="1:3">
      <c r="A76" s="4" t="s">
        <v>614</v>
      </c>
      <c r="B76" s="4" t="s">
        <v>658</v>
      </c>
      <c r="C76" s="4" t="s">
        <v>658</v>
      </c>
    </row>
    <row r="77" spans="1:3">
      <c r="A77" s="4" t="s">
        <v>659</v>
      </c>
    </row>
    <row r="78" spans="1:3">
      <c r="A78" s="3" t="s">
        <v>612</v>
      </c>
    </row>
    <row r="79" spans="1:3">
      <c r="A79" s="4" t="s">
        <v>613</v>
      </c>
      <c r="B79" s="8" t="n">
        <v>82808</v>
      </c>
      <c r="C79" s="8" t="n">
        <v>31923</v>
      </c>
    </row>
    <row r="80" spans="1:3">
      <c r="A80" s="4" t="s">
        <v>614</v>
      </c>
      <c r="B80" s="4" t="s">
        <v>660</v>
      </c>
      <c r="C80" s="4" t="s">
        <v>65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1</v>
      </c>
      <c r="B1" s="2" t="s">
        <v>2</v>
      </c>
      <c r="C1" s="2" t="s">
        <v>30</v>
      </c>
    </row>
    <row r="2" spans="1:3">
      <c r="A2" s="3" t="s">
        <v>662</v>
      </c>
    </row>
    <row r="3" spans="1:3">
      <c r="A3" s="4" t="s">
        <v>663</v>
      </c>
      <c r="B3" s="8" t="n">
        <v>5556900</v>
      </c>
      <c r="C3" s="8" t="n">
        <v>5546994</v>
      </c>
    </row>
    <row r="4" spans="1:3">
      <c r="A4" s="4" t="s">
        <v>613</v>
      </c>
      <c r="B4" s="6" t="n">
        <v>5510331</v>
      </c>
      <c r="C4" s="6" t="n">
        <v>5545231</v>
      </c>
    </row>
    <row r="5" spans="1:3">
      <c r="A5" s="4" t="s">
        <v>585</v>
      </c>
    </row>
    <row r="6" spans="1:3">
      <c r="A6" s="3" t="s">
        <v>662</v>
      </c>
    </row>
    <row r="7" spans="1:3">
      <c r="A7" s="4" t="s">
        <v>663</v>
      </c>
      <c r="B7" s="6" t="n">
        <v>5369053</v>
      </c>
      <c r="C7" s="6" t="n">
        <v>5458672</v>
      </c>
    </row>
    <row r="8" spans="1:3">
      <c r="A8" s="4" t="s">
        <v>613</v>
      </c>
      <c r="B8" s="6" t="n">
        <v>5323952</v>
      </c>
      <c r="C8" s="6" t="n">
        <v>5457067</v>
      </c>
    </row>
    <row r="9" spans="1:3">
      <c r="A9" s="4" t="s">
        <v>664</v>
      </c>
    </row>
    <row r="10" spans="1:3">
      <c r="A10" s="3" t="s">
        <v>662</v>
      </c>
    </row>
    <row r="11" spans="1:3">
      <c r="A11" s="4" t="s">
        <v>663</v>
      </c>
      <c r="B11" s="6" t="n">
        <v>4031679</v>
      </c>
      <c r="C11" s="6" t="n">
        <v>4010279</v>
      </c>
    </row>
    <row r="12" spans="1:3">
      <c r="A12" s="4" t="s">
        <v>613</v>
      </c>
      <c r="B12" s="6" t="n">
        <v>3989191</v>
      </c>
      <c r="C12" s="6" t="n">
        <v>4000309</v>
      </c>
    </row>
    <row r="13" spans="1:3">
      <c r="A13" s="4" t="s">
        <v>665</v>
      </c>
    </row>
    <row r="14" spans="1:3">
      <c r="A14" s="3" t="s">
        <v>662</v>
      </c>
    </row>
    <row r="15" spans="1:3">
      <c r="A15" s="4" t="s">
        <v>663</v>
      </c>
      <c r="B15" s="6" t="n">
        <v>367132</v>
      </c>
      <c r="C15" s="6" t="n">
        <v>312843</v>
      </c>
    </row>
    <row r="16" spans="1:3">
      <c r="A16" s="4" t="s">
        <v>613</v>
      </c>
      <c r="B16" s="6" t="n">
        <v>366019</v>
      </c>
      <c r="C16" s="6" t="n">
        <v>313248</v>
      </c>
    </row>
    <row r="17" spans="1:3">
      <c r="A17" s="4" t="s">
        <v>666</v>
      </c>
    </row>
    <row r="18" spans="1:3">
      <c r="A18" s="3" t="s">
        <v>662</v>
      </c>
    </row>
    <row r="19" spans="1:3">
      <c r="A19" s="4" t="s">
        <v>663</v>
      </c>
      <c r="B19" s="6" t="n">
        <v>2965920</v>
      </c>
      <c r="C19" s="6" t="n">
        <v>3088653</v>
      </c>
    </row>
    <row r="20" spans="1:3">
      <c r="A20" s="4" t="s">
        <v>613</v>
      </c>
      <c r="B20" s="6" t="n">
        <v>2936053</v>
      </c>
      <c r="C20" s="6" t="n">
        <v>3084790</v>
      </c>
    </row>
    <row r="21" spans="1:3">
      <c r="A21" s="4" t="s">
        <v>667</v>
      </c>
    </row>
    <row r="22" spans="1:3">
      <c r="A22" s="3" t="s">
        <v>662</v>
      </c>
    </row>
    <row r="23" spans="1:3">
      <c r="A23" s="4" t="s">
        <v>663</v>
      </c>
      <c r="B23" s="6" t="n">
        <v>548183</v>
      </c>
      <c r="C23" s="6" t="n">
        <v>495925</v>
      </c>
    </row>
    <row r="24" spans="1:3">
      <c r="A24" s="4" t="s">
        <v>613</v>
      </c>
      <c r="B24" s="6" t="n">
        <v>539083</v>
      </c>
      <c r="C24" s="6" t="n">
        <v>490616</v>
      </c>
    </row>
    <row r="25" spans="1:3">
      <c r="A25" s="4" t="s">
        <v>668</v>
      </c>
    </row>
    <row r="26" spans="1:3">
      <c r="A26" s="3" t="s">
        <v>662</v>
      </c>
    </row>
    <row r="27" spans="1:3">
      <c r="A27" s="4" t="s">
        <v>663</v>
      </c>
      <c r="B27" s="6" t="n">
        <v>150444</v>
      </c>
      <c r="C27" s="6" t="n">
        <v>112858</v>
      </c>
    </row>
    <row r="28" spans="1:3">
      <c r="A28" s="4" t="s">
        <v>613</v>
      </c>
      <c r="B28" s="6" t="n">
        <v>148036</v>
      </c>
      <c r="C28" s="6" t="n">
        <v>111655</v>
      </c>
    </row>
    <row r="29" spans="1:3">
      <c r="A29" s="4" t="s">
        <v>669</v>
      </c>
    </row>
    <row r="30" spans="1:3">
      <c r="A30" s="3" t="s">
        <v>662</v>
      </c>
    </row>
    <row r="31" spans="1:3">
      <c r="A31" s="4" t="s">
        <v>663</v>
      </c>
      <c r="B31" s="6" t="n">
        <v>1337374</v>
      </c>
      <c r="C31" s="6" t="n">
        <v>1448393</v>
      </c>
    </row>
    <row r="32" spans="1:3">
      <c r="A32" s="4" t="s">
        <v>613</v>
      </c>
      <c r="B32" s="6" t="n">
        <v>1334761</v>
      </c>
      <c r="C32" s="6" t="n">
        <v>1456758</v>
      </c>
    </row>
    <row r="33" spans="1:3">
      <c r="A33" s="4" t="s">
        <v>609</v>
      </c>
    </row>
    <row r="34" spans="1:3">
      <c r="A34" s="3" t="s">
        <v>662</v>
      </c>
    </row>
    <row r="35" spans="1:3">
      <c r="A35" s="4" t="s">
        <v>663</v>
      </c>
      <c r="B35" s="6" t="n">
        <v>187847</v>
      </c>
      <c r="C35" s="6" t="n">
        <v>88322</v>
      </c>
    </row>
    <row r="36" spans="1:3">
      <c r="A36" s="4" t="s">
        <v>613</v>
      </c>
      <c r="B36" s="6" t="n">
        <v>186379</v>
      </c>
      <c r="C36" s="6" t="n">
        <v>88164</v>
      </c>
    </row>
    <row r="37" spans="1:3">
      <c r="A37" s="4" t="s">
        <v>670</v>
      </c>
    </row>
    <row r="38" spans="1:3">
      <c r="A38" s="3" t="s">
        <v>662</v>
      </c>
    </row>
    <row r="39" spans="1:3">
      <c r="A39" s="4" t="s">
        <v>663</v>
      </c>
      <c r="B39" s="6" t="n">
        <v>7504</v>
      </c>
      <c r="C39" s="6" t="n">
        <v>0</v>
      </c>
    </row>
    <row r="40" spans="1:3">
      <c r="A40" s="4" t="s">
        <v>613</v>
      </c>
      <c r="B40" s="6" t="n">
        <v>7544</v>
      </c>
      <c r="C40" s="6" t="n">
        <v>0</v>
      </c>
    </row>
    <row r="41" spans="1:3">
      <c r="A41" s="4" t="s">
        <v>671</v>
      </c>
    </row>
    <row r="42" spans="1:3">
      <c r="A42" s="3" t="s">
        <v>662</v>
      </c>
    </row>
    <row r="43" spans="1:3">
      <c r="A43" s="4" t="s">
        <v>663</v>
      </c>
      <c r="B43" s="6" t="n">
        <v>165093</v>
      </c>
      <c r="C43" s="6" t="n">
        <v>87072</v>
      </c>
    </row>
    <row r="44" spans="1:3">
      <c r="A44" s="4" t="s">
        <v>613</v>
      </c>
      <c r="B44" s="6" t="n">
        <v>163575</v>
      </c>
      <c r="C44" s="6" t="n">
        <v>86910</v>
      </c>
    </row>
    <row r="45" spans="1:3">
      <c r="A45" s="4" t="s">
        <v>672</v>
      </c>
    </row>
    <row r="46" spans="1:3">
      <c r="A46" s="3" t="s">
        <v>662</v>
      </c>
    </row>
    <row r="47" spans="1:3">
      <c r="A47" s="4" t="s">
        <v>663</v>
      </c>
      <c r="B47" s="6" t="n">
        <v>15250</v>
      </c>
      <c r="C47" s="6" t="n">
        <v>1250</v>
      </c>
    </row>
    <row r="48" spans="1:3">
      <c r="A48" s="4" t="s">
        <v>613</v>
      </c>
      <c r="B48" s="6" t="n">
        <v>15260</v>
      </c>
      <c r="C48" s="6" t="n">
        <v>1254</v>
      </c>
    </row>
    <row r="49" spans="1:3">
      <c r="A49" s="4" t="s">
        <v>673</v>
      </c>
    </row>
    <row r="50" spans="1:3">
      <c r="A50" s="3" t="s">
        <v>662</v>
      </c>
    </row>
    <row r="51" spans="1:3">
      <c r="A51" s="4" t="s">
        <v>663</v>
      </c>
      <c r="B51" s="6" t="n">
        <v>0</v>
      </c>
      <c r="C51" s="6" t="n">
        <v>0</v>
      </c>
    </row>
    <row r="52" spans="1:3">
      <c r="A52" s="4" t="s">
        <v>613</v>
      </c>
      <c r="B52" s="8" t="n">
        <v>0</v>
      </c>
      <c r="C52" s="8" t="n">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674</v>
      </c>
      <c r="C1" s="2" t="s">
        <v>1</v>
      </c>
    </row>
    <row r="2" spans="1:4">
      <c r="C2" s="2" t="s">
        <v>2</v>
      </c>
      <c r="D2" s="2" t="s">
        <v>30</v>
      </c>
    </row>
    <row r="3" spans="1:4">
      <c r="A3" s="3" t="s">
        <v>675</v>
      </c>
    </row>
    <row r="4" spans="1:4">
      <c r="A4" s="4" t="s">
        <v>318</v>
      </c>
      <c r="C4" s="8" t="n">
        <v>336856</v>
      </c>
      <c r="D4" s="8" t="n">
        <v>334685</v>
      </c>
    </row>
    <row r="5" spans="1:4">
      <c r="A5" s="4" t="s">
        <v>585</v>
      </c>
    </row>
    <row r="6" spans="1:4">
      <c r="A6" s="3" t="s">
        <v>675</v>
      </c>
    </row>
    <row r="7" spans="1:4">
      <c r="A7" s="4" t="s">
        <v>318</v>
      </c>
      <c r="C7" s="6" t="n">
        <v>336856</v>
      </c>
      <c r="D7" s="6" t="n">
        <v>334685</v>
      </c>
    </row>
    <row r="8" spans="1:4">
      <c r="A8" s="4" t="s">
        <v>602</v>
      </c>
    </row>
    <row r="9" spans="1:4">
      <c r="A9" s="3" t="s">
        <v>675</v>
      </c>
    </row>
    <row r="10" spans="1:4">
      <c r="A10" s="4" t="s">
        <v>318</v>
      </c>
      <c r="C10" s="6" t="n">
        <v>1417</v>
      </c>
      <c r="D10" s="6" t="n">
        <v>1775</v>
      </c>
    </row>
    <row r="11" spans="1:4">
      <c r="A11" s="4" t="s">
        <v>603</v>
      </c>
    </row>
    <row r="12" spans="1:4">
      <c r="A12" s="3" t="s">
        <v>675</v>
      </c>
    </row>
    <row r="13" spans="1:4">
      <c r="A13" s="4" t="s">
        <v>318</v>
      </c>
      <c r="D13" s="6" t="n">
        <v>6334</v>
      </c>
    </row>
    <row r="14" spans="1:4">
      <c r="A14" s="4" t="s">
        <v>604</v>
      </c>
    </row>
    <row r="15" spans="1:4">
      <c r="A15" s="3" t="s">
        <v>675</v>
      </c>
    </row>
    <row r="16" spans="1:4">
      <c r="A16" s="4" t="s">
        <v>318</v>
      </c>
      <c r="C16" s="6" t="n">
        <v>20980</v>
      </c>
      <c r="D16" s="6" t="n">
        <v>18634</v>
      </c>
    </row>
    <row r="17" spans="1:4">
      <c r="A17" s="4" t="s">
        <v>605</v>
      </c>
    </row>
    <row r="18" spans="1:4">
      <c r="A18" s="3" t="s">
        <v>675</v>
      </c>
    </row>
    <row r="19" spans="1:4">
      <c r="A19" s="4" t="s">
        <v>318</v>
      </c>
      <c r="C19" s="6" t="n">
        <v>63771</v>
      </c>
      <c r="D19" s="6" t="n">
        <v>53371</v>
      </c>
    </row>
    <row r="20" spans="1:4">
      <c r="A20" s="4" t="s">
        <v>606</v>
      </c>
    </row>
    <row r="21" spans="1:4">
      <c r="A21" s="3" t="s">
        <v>675</v>
      </c>
    </row>
    <row r="22" spans="1:4">
      <c r="A22" s="4" t="s">
        <v>318</v>
      </c>
      <c r="C22" s="6" t="n">
        <v>188721</v>
      </c>
      <c r="D22" s="6" t="n">
        <v>178224</v>
      </c>
    </row>
    <row r="23" spans="1:4">
      <c r="A23" s="4" t="s">
        <v>607</v>
      </c>
    </row>
    <row r="24" spans="1:4">
      <c r="A24" s="3" t="s">
        <v>675</v>
      </c>
    </row>
    <row r="25" spans="1:4">
      <c r="A25" s="4" t="s">
        <v>318</v>
      </c>
      <c r="C25" s="6" t="n">
        <v>54484</v>
      </c>
      <c r="D25" s="6" t="n">
        <v>66608</v>
      </c>
    </row>
    <row r="26" spans="1:4">
      <c r="A26" s="4" t="s">
        <v>608</v>
      </c>
    </row>
    <row r="27" spans="1:4">
      <c r="A27" s="3" t="s">
        <v>675</v>
      </c>
    </row>
    <row r="28" spans="1:4">
      <c r="A28" s="4" t="s">
        <v>318</v>
      </c>
      <c r="C28" s="6" t="n">
        <v>7483</v>
      </c>
      <c r="D28" s="6" t="n">
        <v>9739</v>
      </c>
    </row>
    <row r="29" spans="1:4">
      <c r="A29" s="4" t="s">
        <v>676</v>
      </c>
    </row>
    <row r="30" spans="1:4">
      <c r="A30" s="3" t="s">
        <v>675</v>
      </c>
    </row>
    <row r="31" spans="1:4">
      <c r="A31" s="4" t="s">
        <v>318</v>
      </c>
      <c r="C31" s="6" t="n">
        <v>336856</v>
      </c>
      <c r="D31" s="6" t="n">
        <v>334685</v>
      </c>
    </row>
    <row r="32" spans="1:4">
      <c r="A32" s="4" t="s">
        <v>677</v>
      </c>
    </row>
    <row r="33" spans="1:4">
      <c r="A33" s="3" t="s">
        <v>675</v>
      </c>
    </row>
    <row r="34" spans="1:4">
      <c r="A34" s="4" t="s">
        <v>318</v>
      </c>
      <c r="C34" s="6" t="n">
        <v>1417</v>
      </c>
      <c r="D34" s="6" t="n">
        <v>1775</v>
      </c>
    </row>
    <row r="35" spans="1:4">
      <c r="A35" s="4" t="s">
        <v>678</v>
      </c>
    </row>
    <row r="36" spans="1:4">
      <c r="A36" s="3" t="s">
        <v>675</v>
      </c>
    </row>
    <row r="37" spans="1:4">
      <c r="A37" s="4" t="s">
        <v>318</v>
      </c>
      <c r="D37" s="6" t="n">
        <v>6334</v>
      </c>
    </row>
    <row r="38" spans="1:4">
      <c r="A38" s="4" t="s">
        <v>679</v>
      </c>
    </row>
    <row r="39" spans="1:4">
      <c r="A39" s="3" t="s">
        <v>675</v>
      </c>
    </row>
    <row r="40" spans="1:4">
      <c r="A40" s="4" t="s">
        <v>318</v>
      </c>
      <c r="C40" s="6" t="n">
        <v>20980</v>
      </c>
      <c r="D40" s="6" t="n">
        <v>18634</v>
      </c>
    </row>
    <row r="41" spans="1:4">
      <c r="A41" s="4" t="s">
        <v>680</v>
      </c>
    </row>
    <row r="42" spans="1:4">
      <c r="A42" s="3" t="s">
        <v>675</v>
      </c>
    </row>
    <row r="43" spans="1:4">
      <c r="A43" s="4" t="s">
        <v>318</v>
      </c>
      <c r="C43" s="6" t="n">
        <v>63771</v>
      </c>
      <c r="D43" s="6" t="n">
        <v>53371</v>
      </c>
    </row>
    <row r="44" spans="1:4">
      <c r="A44" s="4" t="s">
        <v>681</v>
      </c>
    </row>
    <row r="45" spans="1:4">
      <c r="A45" s="3" t="s">
        <v>675</v>
      </c>
    </row>
    <row r="46" spans="1:4">
      <c r="A46" s="4" t="s">
        <v>318</v>
      </c>
      <c r="C46" s="6" t="n">
        <v>188721</v>
      </c>
      <c r="D46" s="6" t="n">
        <v>178224</v>
      </c>
    </row>
    <row r="47" spans="1:4">
      <c r="A47" s="4" t="s">
        <v>682</v>
      </c>
    </row>
    <row r="48" spans="1:4">
      <c r="A48" s="3" t="s">
        <v>675</v>
      </c>
    </row>
    <row r="49" spans="1:4">
      <c r="A49" s="4" t="s">
        <v>318</v>
      </c>
      <c r="C49" s="6" t="n">
        <v>54484</v>
      </c>
      <c r="D49" s="6" t="n">
        <v>66608</v>
      </c>
    </row>
    <row r="50" spans="1:4">
      <c r="A50" s="4" t="s">
        <v>683</v>
      </c>
    </row>
    <row r="51" spans="1:4">
      <c r="A51" s="3" t="s">
        <v>675</v>
      </c>
    </row>
    <row r="52" spans="1:4">
      <c r="A52" s="4" t="s">
        <v>318</v>
      </c>
      <c r="C52" s="6" t="n">
        <v>7483</v>
      </c>
      <c r="D52" s="6" t="n">
        <v>9739</v>
      </c>
    </row>
    <row r="53" spans="1:4">
      <c r="A53" s="4" t="s">
        <v>684</v>
      </c>
    </row>
    <row r="54" spans="1:4">
      <c r="A54" s="3" t="s">
        <v>675</v>
      </c>
    </row>
    <row r="55" spans="1:4">
      <c r="A55" s="4" t="s">
        <v>318</v>
      </c>
      <c r="C55" s="6" t="n">
        <v>308562</v>
      </c>
      <c r="D55" s="6" t="n">
        <v>245175</v>
      </c>
    </row>
    <row r="56" spans="1:4">
      <c r="A56" s="4" t="s">
        <v>685</v>
      </c>
    </row>
    <row r="57" spans="1:4">
      <c r="A57" s="3" t="s">
        <v>675</v>
      </c>
    </row>
    <row r="58" spans="1:4">
      <c r="A58" s="4" t="s">
        <v>318</v>
      </c>
      <c r="C58" s="6" t="n">
        <v>1417</v>
      </c>
      <c r="D58" s="6" t="n">
        <v>1775</v>
      </c>
    </row>
    <row r="59" spans="1:4">
      <c r="A59" s="4" t="s">
        <v>686</v>
      </c>
    </row>
    <row r="60" spans="1:4">
      <c r="A60" s="3" t="s">
        <v>675</v>
      </c>
    </row>
    <row r="61" spans="1:4">
      <c r="A61" s="4" t="s">
        <v>318</v>
      </c>
      <c r="D61" s="6" t="n">
        <v>0</v>
      </c>
    </row>
    <row r="62" spans="1:4">
      <c r="A62" s="4" t="s">
        <v>687</v>
      </c>
    </row>
    <row r="63" spans="1:4">
      <c r="A63" s="3" t="s">
        <v>675</v>
      </c>
    </row>
    <row r="64" spans="1:4">
      <c r="A64" s="4" t="s">
        <v>318</v>
      </c>
      <c r="C64" s="6" t="n">
        <v>20980</v>
      </c>
      <c r="D64" s="6" t="n">
        <v>18634</v>
      </c>
    </row>
    <row r="65" spans="1:4">
      <c r="A65" s="4" t="s">
        <v>688</v>
      </c>
    </row>
    <row r="66" spans="1:4">
      <c r="A66" s="3" t="s">
        <v>675</v>
      </c>
    </row>
    <row r="67" spans="1:4">
      <c r="A67" s="4" t="s">
        <v>318</v>
      </c>
      <c r="C67" s="6" t="n">
        <v>63771</v>
      </c>
      <c r="D67" s="6" t="n">
        <v>53371</v>
      </c>
    </row>
    <row r="68" spans="1:4">
      <c r="A68" s="4" t="s">
        <v>689</v>
      </c>
    </row>
    <row r="69" spans="1:4">
      <c r="A69" s="3" t="s">
        <v>675</v>
      </c>
    </row>
    <row r="70" spans="1:4">
      <c r="A70" s="4" t="s">
        <v>318</v>
      </c>
      <c r="C70" s="8" t="n">
        <v>167910</v>
      </c>
      <c r="D70" s="6" t="n">
        <v>104787</v>
      </c>
    </row>
    <row r="71" spans="1:4">
      <c r="A71" s="4" t="s">
        <v>690</v>
      </c>
      <c r="C71" s="4" t="s">
        <v>691</v>
      </c>
    </row>
    <row r="72" spans="1:4">
      <c r="A72" s="4" t="s">
        <v>692</v>
      </c>
    </row>
    <row r="73" spans="1:4">
      <c r="A73" s="3" t="s">
        <v>675</v>
      </c>
    </row>
    <row r="74" spans="1:4">
      <c r="A74" s="4" t="s">
        <v>318</v>
      </c>
      <c r="C74" s="8" t="n">
        <v>54484</v>
      </c>
      <c r="D74" s="6" t="n">
        <v>66608</v>
      </c>
    </row>
    <row r="75" spans="1:4">
      <c r="A75" s="4" t="s">
        <v>693</v>
      </c>
    </row>
    <row r="76" spans="1:4">
      <c r="A76" s="3" t="s">
        <v>675</v>
      </c>
    </row>
    <row r="77" spans="1:4">
      <c r="A77" s="4" t="s">
        <v>318</v>
      </c>
      <c r="C77" s="6" t="n">
        <v>0</v>
      </c>
      <c r="D77" s="6" t="n">
        <v>0</v>
      </c>
    </row>
    <row r="78" spans="1:4">
      <c r="A78" s="4" t="s">
        <v>694</v>
      </c>
    </row>
    <row r="79" spans="1:4">
      <c r="A79" s="3" t="s">
        <v>675</v>
      </c>
    </row>
    <row r="80" spans="1:4">
      <c r="A80" s="4" t="s">
        <v>318</v>
      </c>
      <c r="C80" s="6" t="n">
        <v>28294</v>
      </c>
      <c r="D80" s="6" t="n">
        <v>89510</v>
      </c>
    </row>
    <row r="81" spans="1:4">
      <c r="A81" s="4" t="s">
        <v>695</v>
      </c>
    </row>
    <row r="82" spans="1:4">
      <c r="A82" s="3" t="s">
        <v>675</v>
      </c>
    </row>
    <row r="83" spans="1:4">
      <c r="A83" s="4" t="s">
        <v>318</v>
      </c>
      <c r="C83" s="6" t="n">
        <v>0</v>
      </c>
      <c r="D83" s="6" t="n">
        <v>0</v>
      </c>
    </row>
    <row r="84" spans="1:4">
      <c r="A84" s="4" t="s">
        <v>696</v>
      </c>
    </row>
    <row r="85" spans="1:4">
      <c r="A85" s="3" t="s">
        <v>675</v>
      </c>
    </row>
    <row r="86" spans="1:4">
      <c r="A86" s="4" t="s">
        <v>318</v>
      </c>
      <c r="D86" s="8" t="n">
        <v>6334</v>
      </c>
    </row>
    <row r="87" spans="1:4">
      <c r="A87" s="4" t="s">
        <v>697</v>
      </c>
      <c r="B87" s="4" t="s">
        <v>99</v>
      </c>
      <c r="D87" s="4" t="s">
        <v>698</v>
      </c>
    </row>
    <row r="88" spans="1:4">
      <c r="A88" s="4" t="s">
        <v>699</v>
      </c>
    </row>
    <row r="89" spans="1:4">
      <c r="A89" s="3" t="s">
        <v>675</v>
      </c>
    </row>
    <row r="90" spans="1:4">
      <c r="A90" s="4" t="s">
        <v>318</v>
      </c>
      <c r="C90" s="6" t="n">
        <v>0</v>
      </c>
      <c r="D90" s="8" t="n">
        <v>0</v>
      </c>
    </row>
    <row r="91" spans="1:4">
      <c r="A91" s="4" t="s">
        <v>700</v>
      </c>
    </row>
    <row r="92" spans="1:4">
      <c r="A92" s="3" t="s">
        <v>675</v>
      </c>
    </row>
    <row r="93" spans="1:4">
      <c r="A93" s="4" t="s">
        <v>318</v>
      </c>
      <c r="C93" s="6" t="n">
        <v>0</v>
      </c>
      <c r="D93" s="6" t="n">
        <v>0</v>
      </c>
    </row>
    <row r="94" spans="1:4">
      <c r="A94" s="4" t="s">
        <v>701</v>
      </c>
    </row>
    <row r="95" spans="1:4">
      <c r="A95" s="3" t="s">
        <v>675</v>
      </c>
    </row>
    <row r="96" spans="1:4">
      <c r="A96" s="4" t="s">
        <v>318</v>
      </c>
      <c r="C96" s="8" t="n">
        <v>20811</v>
      </c>
      <c r="D96" s="8" t="n">
        <v>73437</v>
      </c>
    </row>
    <row r="97" spans="1:4">
      <c r="A97" s="4" t="s">
        <v>697</v>
      </c>
      <c r="B97" s="4" t="s">
        <v>99</v>
      </c>
      <c r="C97" s="4" t="s">
        <v>698</v>
      </c>
      <c r="D97" s="4" t="s">
        <v>698</v>
      </c>
    </row>
    <row r="98" spans="1:4">
      <c r="A98" s="4" t="s">
        <v>702</v>
      </c>
      <c r="C98" s="4" t="s">
        <v>703</v>
      </c>
    </row>
    <row r="99" spans="1:4">
      <c r="A99" s="4" t="s">
        <v>704</v>
      </c>
    </row>
    <row r="100" spans="1:4">
      <c r="A100" s="3" t="s">
        <v>675</v>
      </c>
    </row>
    <row r="101" spans="1:4">
      <c r="A101" s="4" t="s">
        <v>318</v>
      </c>
      <c r="C101" s="8" t="n">
        <v>0</v>
      </c>
      <c r="D101" s="8" t="n">
        <v>0</v>
      </c>
    </row>
    <row r="102" spans="1:4">
      <c r="A102" s="4" t="s">
        <v>705</v>
      </c>
    </row>
    <row r="103" spans="1:4">
      <c r="A103" s="3" t="s">
        <v>675</v>
      </c>
    </row>
    <row r="104" spans="1:4">
      <c r="A104" s="4" t="s">
        <v>318</v>
      </c>
      <c r="C104" s="8" t="n">
        <v>7483</v>
      </c>
      <c r="D104" s="8" t="n">
        <v>9739</v>
      </c>
    </row>
    <row r="105" spans="1:4">
      <c r="A105" s="4" t="s">
        <v>697</v>
      </c>
      <c r="B105" s="4" t="s">
        <v>99</v>
      </c>
      <c r="C105" s="4" t="s">
        <v>698</v>
      </c>
      <c r="D105" s="4" t="s">
        <v>698</v>
      </c>
    </row>
    <row r="106" spans="1:4">
      <c r="A106" s="4" t="s">
        <v>706</v>
      </c>
    </row>
    <row r="107" spans="1:4">
      <c r="A107" s="3" t="s">
        <v>675</v>
      </c>
    </row>
    <row r="108" spans="1:4">
      <c r="A108" s="4" t="s">
        <v>690</v>
      </c>
      <c r="C108" s="4" t="s">
        <v>574</v>
      </c>
    </row>
    <row r="109" spans="1:4">
      <c r="A109" s="4" t="s">
        <v>707</v>
      </c>
    </row>
    <row r="110" spans="1:4">
      <c r="A110" s="3" t="s">
        <v>675</v>
      </c>
    </row>
    <row r="111" spans="1:4">
      <c r="A111" s="4" t="s">
        <v>702</v>
      </c>
      <c r="D111" s="4" t="s">
        <v>708</v>
      </c>
    </row>
    <row r="112" spans="1:4">
      <c r="A112" s="4" t="s">
        <v>709</v>
      </c>
    </row>
    <row r="113" spans="1:4">
      <c r="A113" s="3" t="s">
        <v>675</v>
      </c>
    </row>
    <row r="114" spans="1:4">
      <c r="A114" s="4" t="s">
        <v>690</v>
      </c>
      <c r="C114" s="4" t="s">
        <v>570</v>
      </c>
    </row>
    <row r="115" spans="1:4">
      <c r="A115" s="4" t="s">
        <v>710</v>
      </c>
    </row>
    <row r="116" spans="1:4">
      <c r="A116" s="3" t="s">
        <v>675</v>
      </c>
    </row>
    <row r="117" spans="1:4">
      <c r="A117" s="4" t="s">
        <v>702</v>
      </c>
      <c r="D117" s="4" t="s">
        <v>703</v>
      </c>
    </row>
    <row r="118" spans="1:4">
      <c r="A118" t="n"/>
    </row>
    <row r="119" spans="1:4">
      <c r="A119" s="4" t="s">
        <v>99</v>
      </c>
      <c r="B119" s="4" t="s">
        <v>711</v>
      </c>
    </row>
  </sheetData>
  <mergeCells count="4">
    <mergeCell ref="A1:B2"/>
    <mergeCell ref="C1:D1"/>
    <mergeCell ref="A118:C118"/>
    <mergeCell ref="B119:C11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2</v>
      </c>
      <c r="B1" s="2" t="s">
        <v>91</v>
      </c>
      <c r="J1" s="2" t="s">
        <v>1</v>
      </c>
    </row>
    <row r="2" spans="1:12">
      <c r="B2" s="2" t="s">
        <v>2</v>
      </c>
      <c r="C2" s="2" t="s">
        <v>92</v>
      </c>
      <c r="D2" s="2" t="s">
        <v>4</v>
      </c>
      <c r="E2" s="2" t="s">
        <v>93</v>
      </c>
      <c r="F2" s="2" t="s">
        <v>30</v>
      </c>
      <c r="G2" s="2" t="s">
        <v>94</v>
      </c>
      <c r="H2" s="2" t="s">
        <v>95</v>
      </c>
      <c r="I2" s="2" t="s">
        <v>96</v>
      </c>
      <c r="J2" s="2" t="s">
        <v>2</v>
      </c>
      <c r="K2" s="2" t="s">
        <v>30</v>
      </c>
      <c r="L2" s="2" t="s">
        <v>31</v>
      </c>
    </row>
    <row r="3" spans="1:12">
      <c r="A3" s="3" t="s">
        <v>104</v>
      </c>
    </row>
    <row r="4" spans="1:12">
      <c r="A4" s="4" t="s">
        <v>104</v>
      </c>
      <c r="B4" s="8" t="n">
        <v>31612</v>
      </c>
      <c r="C4" s="8" t="n">
        <v>31572</v>
      </c>
      <c r="D4" s="8" t="n">
        <v>33611</v>
      </c>
      <c r="E4" s="8" t="n">
        <v>31029</v>
      </c>
      <c r="F4" s="8" t="n">
        <v>30169</v>
      </c>
      <c r="G4" s="8" t="n">
        <v>25265</v>
      </c>
      <c r="H4" s="8" t="n">
        <v>21286</v>
      </c>
      <c r="I4" s="8" t="n">
        <v>23366</v>
      </c>
      <c r="J4" s="8" t="n">
        <v>127824</v>
      </c>
      <c r="K4" s="8" t="n">
        <v>100086</v>
      </c>
      <c r="L4" s="8" t="n">
        <v>96089</v>
      </c>
    </row>
    <row r="5" spans="1:12">
      <c r="A5" s="4" t="s">
        <v>585</v>
      </c>
    </row>
    <row r="6" spans="1:12">
      <c r="A6" s="3" t="s">
        <v>104</v>
      </c>
    </row>
    <row r="7" spans="1:12">
      <c r="A7" s="4" t="s">
        <v>713</v>
      </c>
      <c r="J7" s="6" t="n">
        <v>128861</v>
      </c>
      <c r="K7" s="6" t="n">
        <v>103272</v>
      </c>
      <c r="L7" s="6" t="n">
        <v>100070</v>
      </c>
    </row>
    <row r="8" spans="1:12">
      <c r="A8" s="4" t="s">
        <v>714</v>
      </c>
      <c r="J8" s="6" t="n">
        <v>-7695</v>
      </c>
      <c r="K8" s="6" t="n">
        <v>-7472</v>
      </c>
      <c r="L8" s="6" t="n">
        <v>-7863</v>
      </c>
    </row>
    <row r="9" spans="1:12">
      <c r="A9" s="4" t="s">
        <v>104</v>
      </c>
      <c r="J9" s="6" t="n">
        <v>121166</v>
      </c>
      <c r="K9" s="6" t="n">
        <v>95800</v>
      </c>
      <c r="L9" s="6" t="n">
        <v>92207</v>
      </c>
    </row>
    <row r="10" spans="1:12">
      <c r="A10" s="4" t="s">
        <v>715</v>
      </c>
    </row>
    <row r="11" spans="1:12">
      <c r="A11" s="3" t="s">
        <v>104</v>
      </c>
    </row>
    <row r="12" spans="1:12">
      <c r="A12" s="4" t="s">
        <v>713</v>
      </c>
      <c r="J12" s="6" t="n">
        <v>113627</v>
      </c>
      <c r="K12" s="6" t="n">
        <v>93044</v>
      </c>
      <c r="L12" s="6" t="n">
        <v>95386</v>
      </c>
    </row>
    <row r="13" spans="1:12">
      <c r="A13" s="4" t="s">
        <v>716</v>
      </c>
    </row>
    <row r="14" spans="1:12">
      <c r="A14" s="3" t="s">
        <v>104</v>
      </c>
    </row>
    <row r="15" spans="1:12">
      <c r="A15" s="4" t="s">
        <v>713</v>
      </c>
      <c r="J15" s="6" t="n">
        <v>13307</v>
      </c>
      <c r="K15" s="6" t="n">
        <v>5111</v>
      </c>
      <c r="L15" s="6" t="n">
        <v>0</v>
      </c>
    </row>
    <row r="16" spans="1:12">
      <c r="A16" s="4" t="s">
        <v>717</v>
      </c>
    </row>
    <row r="17" spans="1:12">
      <c r="A17" s="3" t="s">
        <v>104</v>
      </c>
    </row>
    <row r="18" spans="1:12">
      <c r="A18" s="4" t="s">
        <v>713</v>
      </c>
      <c r="J18" s="6" t="n">
        <v>1911</v>
      </c>
      <c r="K18" s="6" t="n">
        <v>5106</v>
      </c>
      <c r="L18" s="6" t="n">
        <v>4678</v>
      </c>
    </row>
    <row r="19" spans="1:12">
      <c r="A19" s="4" t="s">
        <v>718</v>
      </c>
    </row>
    <row r="20" spans="1:12">
      <c r="A20" s="3" t="s">
        <v>104</v>
      </c>
    </row>
    <row r="21" spans="1:12">
      <c r="A21" s="4" t="s">
        <v>713</v>
      </c>
      <c r="J21" s="6" t="n">
        <v>16</v>
      </c>
      <c r="K21" s="6" t="n">
        <v>11</v>
      </c>
      <c r="L21" s="6" t="n">
        <v>6</v>
      </c>
    </row>
    <row r="22" spans="1:12">
      <c r="A22" s="4" t="s">
        <v>609</v>
      </c>
    </row>
    <row r="23" spans="1:12">
      <c r="A23" s="3" t="s">
        <v>104</v>
      </c>
    </row>
    <row r="24" spans="1:12">
      <c r="A24" s="4" t="s">
        <v>104</v>
      </c>
      <c r="J24" s="6" t="n">
        <v>6658</v>
      </c>
      <c r="K24" s="6" t="n">
        <v>4286</v>
      </c>
      <c r="L24" s="6" t="n">
        <v>3882</v>
      </c>
    </row>
    <row r="25" spans="1:12">
      <c r="A25" s="4" t="s">
        <v>719</v>
      </c>
    </row>
    <row r="26" spans="1:12">
      <c r="A26" s="3" t="s">
        <v>104</v>
      </c>
    </row>
    <row r="27" spans="1:12">
      <c r="A27" s="4" t="s">
        <v>713</v>
      </c>
      <c r="J27" s="6" t="n">
        <v>6528</v>
      </c>
      <c r="K27" s="6" t="n">
        <v>4204</v>
      </c>
      <c r="L27" s="6" t="n">
        <v>3847</v>
      </c>
    </row>
    <row r="28" spans="1:12">
      <c r="A28" s="4" t="s">
        <v>720</v>
      </c>
    </row>
    <row r="29" spans="1:12">
      <c r="A29" s="3" t="s">
        <v>104</v>
      </c>
    </row>
    <row r="30" spans="1:12">
      <c r="A30" s="4" t="s">
        <v>713</v>
      </c>
      <c r="J30" s="8" t="n">
        <v>130</v>
      </c>
      <c r="K30" s="8" t="n">
        <v>82</v>
      </c>
      <c r="L30" s="8" t="n">
        <v>3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1</v>
      </c>
      <c r="B1" s="2" t="s">
        <v>91</v>
      </c>
      <c r="J1" s="2" t="s">
        <v>1</v>
      </c>
    </row>
    <row r="2" spans="1:12">
      <c r="B2" s="2" t="s">
        <v>2</v>
      </c>
      <c r="C2" s="2" t="s">
        <v>92</v>
      </c>
      <c r="D2" s="2" t="s">
        <v>4</v>
      </c>
      <c r="E2" s="2" t="s">
        <v>93</v>
      </c>
      <c r="F2" s="2" t="s">
        <v>30</v>
      </c>
      <c r="G2" s="2" t="s">
        <v>94</v>
      </c>
      <c r="H2" s="2" t="s">
        <v>95</v>
      </c>
      <c r="I2" s="2" t="s">
        <v>96</v>
      </c>
      <c r="J2" s="2" t="s">
        <v>2</v>
      </c>
      <c r="K2" s="2" t="s">
        <v>30</v>
      </c>
      <c r="L2" s="2" t="s">
        <v>31</v>
      </c>
    </row>
    <row r="3" spans="1:12">
      <c r="A3" s="3" t="s">
        <v>722</v>
      </c>
    </row>
    <row r="4" spans="1:12">
      <c r="A4" s="4" t="s">
        <v>723</v>
      </c>
      <c r="B4" s="8" t="n">
        <v>-2928</v>
      </c>
      <c r="C4" s="8" t="n">
        <v>-1187</v>
      </c>
      <c r="D4" s="8" t="n">
        <v>2244</v>
      </c>
      <c r="E4" s="8" t="n">
        <v>4169</v>
      </c>
      <c r="F4" s="8" t="n">
        <v>6902</v>
      </c>
      <c r="G4" s="8" t="n">
        <v>2042</v>
      </c>
      <c r="H4" s="8" t="n">
        <v>2233</v>
      </c>
      <c r="I4" s="8" t="n">
        <v>3740</v>
      </c>
      <c r="J4" s="8" t="n">
        <v>2298</v>
      </c>
      <c r="K4" s="8" t="n">
        <v>14917</v>
      </c>
      <c r="L4" s="8" t="n">
        <v>-764</v>
      </c>
    </row>
    <row r="5" spans="1:12">
      <c r="A5" s="4" t="s">
        <v>724</v>
      </c>
      <c r="B5" s="8" t="n">
        <v>-34862</v>
      </c>
      <c r="C5" s="8" t="n">
        <v>3916</v>
      </c>
      <c r="D5" s="8" t="n">
        <v>-34676</v>
      </c>
      <c r="E5" s="8" t="n">
        <v>33227</v>
      </c>
      <c r="F5" s="8" t="n">
        <v>-2040</v>
      </c>
      <c r="G5" s="8" t="n">
        <v>-23982</v>
      </c>
      <c r="H5" s="8" t="n">
        <v>14156</v>
      </c>
      <c r="I5" s="8" t="n">
        <v>9024</v>
      </c>
      <c r="J5" s="6" t="n">
        <v>-32395</v>
      </c>
      <c r="K5" s="6" t="n">
        <v>-2842</v>
      </c>
      <c r="L5" s="6" t="n">
        <v>-52419</v>
      </c>
    </row>
    <row r="6" spans="1:12">
      <c r="A6" s="4" t="s">
        <v>725</v>
      </c>
      <c r="J6" s="6" t="n">
        <v>-30097</v>
      </c>
      <c r="K6" s="6" t="n">
        <v>12075</v>
      </c>
      <c r="L6" s="6" t="n">
        <v>-53183</v>
      </c>
    </row>
    <row r="7" spans="1:12">
      <c r="A7" s="4" t="s">
        <v>585</v>
      </c>
    </row>
    <row r="8" spans="1:12">
      <c r="A8" s="3" t="s">
        <v>722</v>
      </c>
    </row>
    <row r="9" spans="1:12">
      <c r="A9" s="4" t="s">
        <v>726</v>
      </c>
      <c r="J9" s="6" t="n">
        <v>15678</v>
      </c>
      <c r="K9" s="6" t="n">
        <v>20201</v>
      </c>
      <c r="L9" s="6" t="n">
        <v>27318</v>
      </c>
    </row>
    <row r="10" spans="1:12">
      <c r="A10" s="4" t="s">
        <v>727</v>
      </c>
      <c r="J10" s="6" t="n">
        <v>-13980</v>
      </c>
      <c r="K10" s="6" t="n">
        <v>-8041</v>
      </c>
      <c r="L10" s="6" t="n">
        <v>-28144</v>
      </c>
    </row>
    <row r="11" spans="1:12">
      <c r="A11" s="4" t="s">
        <v>723</v>
      </c>
      <c r="J11" s="6" t="n">
        <v>1698</v>
      </c>
      <c r="K11" s="6" t="n">
        <v>12160</v>
      </c>
      <c r="L11" s="6" t="n">
        <v>-826</v>
      </c>
    </row>
    <row r="12" spans="1:12">
      <c r="A12" s="4" t="s">
        <v>724</v>
      </c>
      <c r="J12" s="6" t="n">
        <v>-32007</v>
      </c>
      <c r="K12" s="6" t="n">
        <v>-1030</v>
      </c>
      <c r="L12" s="6" t="n">
        <v>-54588</v>
      </c>
    </row>
    <row r="13" spans="1:12">
      <c r="A13" s="4" t="s">
        <v>725</v>
      </c>
      <c r="J13" s="6" t="n">
        <v>-30309</v>
      </c>
      <c r="K13" s="6" t="n">
        <v>11130</v>
      </c>
      <c r="L13" s="6" t="n">
        <v>-55414</v>
      </c>
    </row>
    <row r="14" spans="1:12">
      <c r="A14" s="4" t="s">
        <v>609</v>
      </c>
    </row>
    <row r="15" spans="1:12">
      <c r="A15" s="3" t="s">
        <v>722</v>
      </c>
    </row>
    <row r="16" spans="1:12">
      <c r="A16" s="4" t="s">
        <v>726</v>
      </c>
      <c r="J16" s="6" t="n">
        <v>600</v>
      </c>
      <c r="K16" s="6" t="n">
        <v>2757</v>
      </c>
      <c r="L16" s="6" t="n">
        <v>62</v>
      </c>
    </row>
    <row r="17" spans="1:12">
      <c r="A17" s="4" t="s">
        <v>727</v>
      </c>
      <c r="J17" s="6" t="n">
        <v>0</v>
      </c>
      <c r="K17" s="6" t="n">
        <v>0</v>
      </c>
      <c r="L17" s="6" t="n">
        <v>0</v>
      </c>
    </row>
    <row r="18" spans="1:12">
      <c r="A18" s="4" t="s">
        <v>723</v>
      </c>
      <c r="J18" s="6" t="n">
        <v>600</v>
      </c>
      <c r="K18" s="6" t="n">
        <v>2757</v>
      </c>
      <c r="L18" s="6" t="n">
        <v>62</v>
      </c>
    </row>
    <row r="19" spans="1:12">
      <c r="A19" s="4" t="s">
        <v>724</v>
      </c>
      <c r="J19" s="6" t="n">
        <v>-388</v>
      </c>
      <c r="K19" s="6" t="n">
        <v>-1812</v>
      </c>
      <c r="L19" s="6" t="n">
        <v>2169</v>
      </c>
    </row>
    <row r="20" spans="1:12">
      <c r="A20" s="4" t="s">
        <v>725</v>
      </c>
      <c r="J20" s="8" t="n">
        <v>212</v>
      </c>
      <c r="K20" s="8" t="n">
        <v>945</v>
      </c>
      <c r="L20" s="8" t="n">
        <v>223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9"/>
    <col customWidth="1" max="2" min="2" width="77"/>
    <col customWidth="1" max="3" min="3" width="14"/>
    <col customWidth="1" max="4" min="4" width="14"/>
    <col customWidth="1" max="5" min="5" width="4"/>
  </cols>
  <sheetData>
    <row r="1" spans="1:5">
      <c r="A1" s="1" t="s">
        <v>728</v>
      </c>
      <c r="C1" s="2" t="s">
        <v>2</v>
      </c>
      <c r="D1" s="2" t="s">
        <v>30</v>
      </c>
    </row>
    <row r="2" spans="1:5">
      <c r="A2" s="3" t="s">
        <v>729</v>
      </c>
    </row>
    <row r="3" spans="1:5">
      <c r="A3" s="4" t="s">
        <v>730</v>
      </c>
      <c r="C3" s="8" t="n">
        <v>700000</v>
      </c>
      <c r="D3" s="8" t="n">
        <v>1595000</v>
      </c>
    </row>
    <row r="4" spans="1:5">
      <c r="A4" s="4" t="s">
        <v>731</v>
      </c>
      <c r="B4" s="4" t="s">
        <v>99</v>
      </c>
      <c r="C4" s="6" t="n">
        <v>479088</v>
      </c>
      <c r="D4" s="6" t="n">
        <v>561390</v>
      </c>
    </row>
    <row r="5" spans="1:5">
      <c r="A5" s="4" t="s">
        <v>732</v>
      </c>
      <c r="C5" s="6" t="n">
        <v>826535</v>
      </c>
      <c r="D5" s="6" t="n">
        <v>1022740</v>
      </c>
    </row>
    <row r="6" spans="1:5">
      <c r="A6" s="4" t="s">
        <v>733</v>
      </c>
    </row>
    <row r="7" spans="1:5">
      <c r="A7" s="3" t="s">
        <v>729</v>
      </c>
    </row>
    <row r="8" spans="1:5">
      <c r="A8" s="4" t="s">
        <v>730</v>
      </c>
      <c r="C8" s="6" t="n">
        <v>85000</v>
      </c>
      <c r="D8" s="6" t="n">
        <v>400000</v>
      </c>
    </row>
    <row r="9" spans="1:5">
      <c r="A9" s="4" t="s">
        <v>731</v>
      </c>
      <c r="C9" s="6" t="n">
        <v>0</v>
      </c>
      <c r="D9" s="6" t="n">
        <v>0</v>
      </c>
    </row>
    <row r="10" spans="1:5">
      <c r="A10" s="4" t="s">
        <v>732</v>
      </c>
      <c r="C10" s="6" t="n">
        <v>0</v>
      </c>
      <c r="D10" s="6" t="n">
        <v>0</v>
      </c>
    </row>
    <row r="11" spans="1:5">
      <c r="A11" s="4" t="s">
        <v>734</v>
      </c>
    </row>
    <row r="12" spans="1:5">
      <c r="A12" s="3" t="s">
        <v>729</v>
      </c>
    </row>
    <row r="13" spans="1:5">
      <c r="A13" s="4" t="s">
        <v>730</v>
      </c>
      <c r="C13" s="6" t="n">
        <v>300000</v>
      </c>
      <c r="D13" s="6" t="n">
        <v>525000</v>
      </c>
    </row>
    <row r="14" spans="1:5">
      <c r="A14" s="4" t="s">
        <v>731</v>
      </c>
      <c r="C14" s="6" t="n">
        <v>235540</v>
      </c>
      <c r="D14" s="6" t="n">
        <v>276455</v>
      </c>
      <c r="E14" s="4" t="s">
        <v>99</v>
      </c>
    </row>
    <row r="15" spans="1:5">
      <c r="A15" s="4" t="s">
        <v>732</v>
      </c>
      <c r="C15" s="6" t="n">
        <v>370909</v>
      </c>
      <c r="D15" s="6" t="n">
        <v>395750</v>
      </c>
    </row>
    <row r="16" spans="1:5">
      <c r="A16" s="4" t="s">
        <v>735</v>
      </c>
    </row>
    <row r="17" spans="1:5">
      <c r="A17" s="3" t="s">
        <v>729</v>
      </c>
    </row>
    <row r="18" spans="1:5">
      <c r="A18" s="4" t="s">
        <v>730</v>
      </c>
      <c r="C18" s="6" t="n">
        <v>24000</v>
      </c>
      <c r="D18" s="6" t="n">
        <v>200000</v>
      </c>
    </row>
    <row r="19" spans="1:5">
      <c r="A19" s="4" t="s">
        <v>731</v>
      </c>
      <c r="B19" s="4" t="s">
        <v>99</v>
      </c>
      <c r="C19" s="6" t="n">
        <v>10543</v>
      </c>
      <c r="D19" s="6" t="n">
        <v>15649</v>
      </c>
    </row>
    <row r="20" spans="1:5">
      <c r="A20" s="4" t="s">
        <v>732</v>
      </c>
      <c r="C20" s="6" t="n">
        <v>47607</v>
      </c>
      <c r="D20" s="6" t="n">
        <v>35645</v>
      </c>
    </row>
    <row r="21" spans="1:5">
      <c r="A21" s="4" t="s">
        <v>736</v>
      </c>
    </row>
    <row r="22" spans="1:5">
      <c r="A22" s="3" t="s">
        <v>729</v>
      </c>
    </row>
    <row r="23" spans="1:5">
      <c r="A23" s="4" t="s">
        <v>730</v>
      </c>
      <c r="D23" s="6" t="n">
        <v>25000</v>
      </c>
    </row>
    <row r="24" spans="1:5">
      <c r="A24" s="4" t="s">
        <v>731</v>
      </c>
      <c r="B24" s="4" t="s">
        <v>99</v>
      </c>
      <c r="D24" s="6" t="n">
        <v>25000</v>
      </c>
    </row>
    <row r="25" spans="1:5">
      <c r="A25" s="4" t="s">
        <v>732</v>
      </c>
      <c r="D25" s="6" t="n">
        <v>31048</v>
      </c>
    </row>
    <row r="26" spans="1:5">
      <c r="A26" s="4" t="s">
        <v>737</v>
      </c>
    </row>
    <row r="27" spans="1:5">
      <c r="A27" s="3" t="s">
        <v>729</v>
      </c>
    </row>
    <row r="28" spans="1:5">
      <c r="A28" s="4" t="s">
        <v>730</v>
      </c>
      <c r="C28" s="6" t="n">
        <v>30000</v>
      </c>
      <c r="D28" s="6" t="n">
        <v>30000</v>
      </c>
    </row>
    <row r="29" spans="1:5">
      <c r="A29" s="4" t="s">
        <v>731</v>
      </c>
      <c r="B29" s="4" t="s">
        <v>99</v>
      </c>
      <c r="C29" s="6" t="n">
        <v>30000</v>
      </c>
      <c r="D29" s="6" t="n">
        <v>30000</v>
      </c>
    </row>
    <row r="30" spans="1:5">
      <c r="A30" s="4" t="s">
        <v>732</v>
      </c>
      <c r="C30" s="6" t="n">
        <v>30153</v>
      </c>
      <c r="D30" s="6" t="n">
        <v>30078</v>
      </c>
    </row>
    <row r="31" spans="1:5">
      <c r="A31" s="4" t="s">
        <v>738</v>
      </c>
    </row>
    <row r="32" spans="1:5">
      <c r="A32" s="3" t="s">
        <v>729</v>
      </c>
    </row>
    <row r="33" spans="1:5">
      <c r="A33" s="4" t="s">
        <v>730</v>
      </c>
      <c r="C33" s="6" t="n">
        <v>25000</v>
      </c>
      <c r="D33" s="6" t="n">
        <v>40000</v>
      </c>
    </row>
    <row r="34" spans="1:5">
      <c r="A34" s="4" t="s">
        <v>731</v>
      </c>
      <c r="B34" s="4" t="s">
        <v>99</v>
      </c>
      <c r="C34" s="6" t="n">
        <v>9241</v>
      </c>
      <c r="D34" s="6" t="n">
        <v>15897</v>
      </c>
    </row>
    <row r="35" spans="1:5">
      <c r="A35" s="4" t="s">
        <v>732</v>
      </c>
      <c r="C35" s="6" t="n">
        <v>0</v>
      </c>
      <c r="D35" s="6" t="n">
        <v>99437</v>
      </c>
    </row>
    <row r="36" spans="1:5">
      <c r="A36" s="4" t="s">
        <v>739</v>
      </c>
    </row>
    <row r="37" spans="1:5">
      <c r="A37" s="3" t="s">
        <v>729</v>
      </c>
    </row>
    <row r="38" spans="1:5">
      <c r="A38" s="4" t="s">
        <v>730</v>
      </c>
      <c r="C38" s="6" t="n">
        <v>236000</v>
      </c>
      <c r="D38" s="6" t="n">
        <v>375000</v>
      </c>
    </row>
    <row r="39" spans="1:5">
      <c r="A39" s="4" t="s">
        <v>731</v>
      </c>
      <c r="B39" s="4" t="s">
        <v>99</v>
      </c>
      <c r="C39" s="6" t="n">
        <v>193764</v>
      </c>
      <c r="D39" s="6" t="n">
        <v>198389</v>
      </c>
    </row>
    <row r="40" spans="1:5">
      <c r="A40" s="4" t="s">
        <v>732</v>
      </c>
      <c r="C40" s="8" t="n">
        <v>377866</v>
      </c>
      <c r="D40" s="8" t="n">
        <v>430782</v>
      </c>
    </row>
    <row r="41" spans="1:5">
      <c r="A41" t="n"/>
    </row>
    <row r="42" spans="1:5">
      <c r="A42" s="4" t="s">
        <v>99</v>
      </c>
      <c r="B42" s="4" t="s">
        <v>740</v>
      </c>
    </row>
  </sheetData>
  <mergeCells count="4">
    <mergeCell ref="A1:B1"/>
    <mergeCell ref="D1:E1"/>
    <mergeCell ref="A41:D41"/>
    <mergeCell ref="B42:D4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26"/>
    <col customWidth="1" max="3" min="3" width="21"/>
  </cols>
  <sheetData>
    <row r="1" spans="1:3">
      <c r="A1" s="1" t="s">
        <v>741</v>
      </c>
      <c r="B1" s="2" t="s">
        <v>1</v>
      </c>
    </row>
    <row r="2" spans="1:3">
      <c r="B2" s="2" t="s">
        <v>742</v>
      </c>
      <c r="C2" s="2" t="s">
        <v>542</v>
      </c>
    </row>
    <row r="3" spans="1:3">
      <c r="A3" s="3" t="s">
        <v>675</v>
      </c>
    </row>
    <row r="4" spans="1:3">
      <c r="A4" s="4" t="s">
        <v>743</v>
      </c>
      <c r="B4" s="4" t="s">
        <v>744</v>
      </c>
    </row>
    <row r="5" spans="1:3">
      <c r="A5" s="4" t="s">
        <v>745</v>
      </c>
      <c r="B5" s="8" t="n">
        <v>4056788</v>
      </c>
      <c r="C5" s="8" t="n">
        <v>3150295</v>
      </c>
    </row>
    <row r="6" spans="1:3">
      <c r="A6" s="4" t="s">
        <v>746</v>
      </c>
      <c r="B6" s="8" t="n">
        <v>4007215</v>
      </c>
      <c r="C6" s="8" t="n">
        <v>3122074</v>
      </c>
    </row>
    <row r="7" spans="1:3">
      <c r="A7" s="4" t="s">
        <v>747</v>
      </c>
    </row>
    <row r="8" spans="1:3">
      <c r="A8" s="3" t="s">
        <v>675</v>
      </c>
    </row>
    <row r="9" spans="1:3">
      <c r="A9" s="4" t="s">
        <v>748</v>
      </c>
      <c r="B9" s="6" t="n">
        <v>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0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9</v>
      </c>
      <c r="B1" s="2" t="s">
        <v>2</v>
      </c>
      <c r="C1" s="2" t="s">
        <v>30</v>
      </c>
    </row>
    <row r="2" spans="1:3">
      <c r="A2" s="3" t="s">
        <v>750</v>
      </c>
    </row>
    <row r="3" spans="1:3">
      <c r="A3" s="4" t="s">
        <v>581</v>
      </c>
      <c r="B3" s="8" t="n">
        <v>5510331</v>
      </c>
      <c r="C3" s="8" t="n">
        <v>5545231</v>
      </c>
    </row>
    <row r="4" spans="1:3">
      <c r="A4" s="4" t="s">
        <v>751</v>
      </c>
      <c r="B4" s="6" t="n">
        <v>1941635</v>
      </c>
      <c r="C4" s="6" t="n">
        <v>1501212</v>
      </c>
    </row>
    <row r="5" spans="1:3">
      <c r="A5" s="4" t="s">
        <v>318</v>
      </c>
      <c r="B5" s="6" t="n">
        <v>336856</v>
      </c>
      <c r="C5" s="6" t="n">
        <v>334685</v>
      </c>
    </row>
    <row r="6" spans="1:3">
      <c r="A6" s="4" t="s">
        <v>752</v>
      </c>
      <c r="B6" s="6" t="n">
        <v>7788822</v>
      </c>
      <c r="C6" s="6" t="n">
        <v>7381128</v>
      </c>
    </row>
    <row r="7" spans="1:3">
      <c r="A7" s="4" t="s">
        <v>753</v>
      </c>
    </row>
    <row r="8" spans="1:3">
      <c r="A8" s="3" t="s">
        <v>750</v>
      </c>
    </row>
    <row r="9" spans="1:3">
      <c r="A9" s="4" t="s">
        <v>752</v>
      </c>
      <c r="B9" s="6" t="n">
        <v>7788822</v>
      </c>
      <c r="C9" s="6" t="n">
        <v>7381128</v>
      </c>
    </row>
    <row r="10" spans="1:3">
      <c r="A10" s="4" t="s">
        <v>754</v>
      </c>
    </row>
    <row r="11" spans="1:3">
      <c r="A11" s="3" t="s">
        <v>750</v>
      </c>
    </row>
    <row r="12" spans="1:3">
      <c r="A12" s="4" t="s">
        <v>752</v>
      </c>
      <c r="B12" s="6" t="n">
        <v>1926944</v>
      </c>
      <c r="C12" s="6" t="n">
        <v>1392854</v>
      </c>
    </row>
    <row r="13" spans="1:3">
      <c r="A13" s="4" t="s">
        <v>755</v>
      </c>
    </row>
    <row r="14" spans="1:3">
      <c r="A14" s="3" t="s">
        <v>750</v>
      </c>
    </row>
    <row r="15" spans="1:3">
      <c r="A15" s="4" t="s">
        <v>752</v>
      </c>
      <c r="B15" s="6" t="n">
        <v>5307479</v>
      </c>
      <c r="C15" s="6" t="n">
        <v>5692851</v>
      </c>
    </row>
    <row r="16" spans="1:3">
      <c r="A16" s="4" t="s">
        <v>756</v>
      </c>
    </row>
    <row r="17" spans="1:3">
      <c r="A17" s="3" t="s">
        <v>750</v>
      </c>
    </row>
    <row r="18" spans="1:3">
      <c r="A18" s="4" t="s">
        <v>752</v>
      </c>
      <c r="B18" s="6" t="n">
        <v>245837</v>
      </c>
      <c r="C18" s="6" t="n">
        <v>50248</v>
      </c>
    </row>
    <row r="19" spans="1:3">
      <c r="A19" s="4" t="s">
        <v>757</v>
      </c>
    </row>
    <row r="20" spans="1:3">
      <c r="A20" s="3" t="s">
        <v>750</v>
      </c>
    </row>
    <row r="21" spans="1:3">
      <c r="A21" s="4" t="s">
        <v>752</v>
      </c>
      <c r="B21" s="6" t="n">
        <v>308562</v>
      </c>
      <c r="C21" s="6" t="n">
        <v>245175</v>
      </c>
    </row>
    <row r="22" spans="1:3">
      <c r="A22" s="4" t="s">
        <v>585</v>
      </c>
    </row>
    <row r="23" spans="1:3">
      <c r="A23" s="3" t="s">
        <v>750</v>
      </c>
    </row>
    <row r="24" spans="1:3">
      <c r="A24" s="4" t="s">
        <v>581</v>
      </c>
      <c r="B24" s="6" t="n">
        <v>5323952</v>
      </c>
      <c r="C24" s="6" t="n">
        <v>5457067</v>
      </c>
    </row>
    <row r="25" spans="1:3">
      <c r="A25" s="4" t="s">
        <v>751</v>
      </c>
      <c r="B25" s="6" t="n">
        <v>237369</v>
      </c>
      <c r="C25" s="6" t="n">
        <v>318292</v>
      </c>
    </row>
    <row r="26" spans="1:3">
      <c r="A26" s="4" t="s">
        <v>318</v>
      </c>
      <c r="B26" s="6" t="n">
        <v>336856</v>
      </c>
      <c r="C26" s="6" t="n">
        <v>334685</v>
      </c>
    </row>
    <row r="27" spans="1:3">
      <c r="A27" s="4" t="s">
        <v>752</v>
      </c>
      <c r="B27" s="6" t="n">
        <v>5898177</v>
      </c>
      <c r="C27" s="6" t="n">
        <v>6110044</v>
      </c>
    </row>
    <row r="28" spans="1:3">
      <c r="A28" s="4" t="s">
        <v>592</v>
      </c>
    </row>
    <row r="29" spans="1:3">
      <c r="A29" s="3" t="s">
        <v>750</v>
      </c>
    </row>
    <row r="30" spans="1:3">
      <c r="A30" s="4" t="s">
        <v>581</v>
      </c>
      <c r="B30" s="6" t="n">
        <v>937202</v>
      </c>
      <c r="C30" s="6" t="n">
        <v>760086</v>
      </c>
    </row>
    <row r="31" spans="1:3">
      <c r="A31" s="4" t="s">
        <v>593</v>
      </c>
    </row>
    <row r="32" spans="1:3">
      <c r="A32" s="3" t="s">
        <v>750</v>
      </c>
    </row>
    <row r="33" spans="1:3">
      <c r="A33" s="4" t="s">
        <v>581</v>
      </c>
      <c r="B33" s="6" t="n">
        <v>237968</v>
      </c>
      <c r="C33" s="6" t="n">
        <v>278728</v>
      </c>
    </row>
    <row r="34" spans="1:3">
      <c r="A34" s="4" t="s">
        <v>594</v>
      </c>
    </row>
    <row r="35" spans="1:3">
      <c r="A35" s="3" t="s">
        <v>750</v>
      </c>
    </row>
    <row r="36" spans="1:3">
      <c r="A36" s="4" t="s">
        <v>581</v>
      </c>
      <c r="B36" s="6" t="n">
        <v>301289</v>
      </c>
      <c r="C36" s="6" t="n">
        <v>449623</v>
      </c>
    </row>
    <row r="37" spans="1:3">
      <c r="A37" s="4" t="s">
        <v>595</v>
      </c>
    </row>
    <row r="38" spans="1:3">
      <c r="A38" s="3" t="s">
        <v>750</v>
      </c>
    </row>
    <row r="39" spans="1:3">
      <c r="A39" s="4" t="s">
        <v>581</v>
      </c>
      <c r="B39" s="6" t="n">
        <v>610582</v>
      </c>
      <c r="C39" s="6" t="n">
        <v>529231</v>
      </c>
    </row>
    <row r="40" spans="1:3">
      <c r="A40" s="4" t="s">
        <v>596</v>
      </c>
    </row>
    <row r="41" spans="1:3">
      <c r="A41" s="3" t="s">
        <v>750</v>
      </c>
    </row>
    <row r="42" spans="1:3">
      <c r="A42" s="4" t="s">
        <v>581</v>
      </c>
      <c r="B42" s="6" t="n">
        <v>26920</v>
      </c>
      <c r="C42" s="6" t="n">
        <v>37807</v>
      </c>
    </row>
    <row r="43" spans="1:3">
      <c r="A43" s="4" t="s">
        <v>597</v>
      </c>
    </row>
    <row r="44" spans="1:3">
      <c r="A44" s="3" t="s">
        <v>750</v>
      </c>
    </row>
    <row r="45" spans="1:3">
      <c r="A45" s="4" t="s">
        <v>581</v>
      </c>
      <c r="B45" s="6" t="n">
        <v>1489951</v>
      </c>
      <c r="C45" s="6" t="n">
        <v>1499706</v>
      </c>
    </row>
    <row r="46" spans="1:3">
      <c r="A46" s="4" t="s">
        <v>598</v>
      </c>
    </row>
    <row r="47" spans="1:3">
      <c r="A47" s="3" t="s">
        <v>750</v>
      </c>
    </row>
    <row r="48" spans="1:3">
      <c r="A48" s="4" t="s">
        <v>581</v>
      </c>
      <c r="B48" s="6" t="n">
        <v>446570</v>
      </c>
      <c r="C48" s="6" t="n">
        <v>563162</v>
      </c>
    </row>
    <row r="49" spans="1:3">
      <c r="A49" s="4" t="s">
        <v>599</v>
      </c>
    </row>
    <row r="50" spans="1:3">
      <c r="A50" s="3" t="s">
        <v>750</v>
      </c>
    </row>
    <row r="51" spans="1:3">
      <c r="A51" s="4" t="s">
        <v>581</v>
      </c>
      <c r="B51" s="6" t="n">
        <v>576211</v>
      </c>
      <c r="C51" s="6" t="n">
        <v>449004</v>
      </c>
    </row>
    <row r="52" spans="1:3">
      <c r="A52" s="4" t="s">
        <v>600</v>
      </c>
    </row>
    <row r="53" spans="1:3">
      <c r="A53" s="3" t="s">
        <v>750</v>
      </c>
    </row>
    <row r="54" spans="1:3">
      <c r="A54" s="4" t="s">
        <v>581</v>
      </c>
      <c r="B54" s="6" t="n">
        <v>437124</v>
      </c>
      <c r="C54" s="6" t="n">
        <v>647482</v>
      </c>
    </row>
    <row r="55" spans="1:3">
      <c r="A55" s="4" t="s">
        <v>601</v>
      </c>
    </row>
    <row r="56" spans="1:3">
      <c r="A56" s="3" t="s">
        <v>750</v>
      </c>
    </row>
    <row r="57" spans="1:3">
      <c r="A57" s="4" t="s">
        <v>581</v>
      </c>
      <c r="B57" s="6" t="n">
        <v>260135</v>
      </c>
      <c r="C57" s="6" t="n">
        <v>242238</v>
      </c>
    </row>
    <row r="58" spans="1:3">
      <c r="A58" s="4" t="s">
        <v>602</v>
      </c>
    </row>
    <row r="59" spans="1:3">
      <c r="A59" s="3" t="s">
        <v>750</v>
      </c>
    </row>
    <row r="60" spans="1:3">
      <c r="A60" s="4" t="s">
        <v>318</v>
      </c>
      <c r="B60" s="6" t="n">
        <v>1417</v>
      </c>
      <c r="C60" s="6" t="n">
        <v>1775</v>
      </c>
    </row>
    <row r="61" spans="1:3">
      <c r="A61" s="4" t="s">
        <v>603</v>
      </c>
    </row>
    <row r="62" spans="1:3">
      <c r="A62" s="3" t="s">
        <v>750</v>
      </c>
    </row>
    <row r="63" spans="1:3">
      <c r="A63" s="4" t="s">
        <v>318</v>
      </c>
      <c r="C63" s="6" t="n">
        <v>6334</v>
      </c>
    </row>
    <row r="64" spans="1:3">
      <c r="A64" s="4" t="s">
        <v>604</v>
      </c>
    </row>
    <row r="65" spans="1:3">
      <c r="A65" s="3" t="s">
        <v>750</v>
      </c>
    </row>
    <row r="66" spans="1:3">
      <c r="A66" s="4" t="s">
        <v>318</v>
      </c>
      <c r="B66" s="6" t="n">
        <v>20980</v>
      </c>
      <c r="C66" s="6" t="n">
        <v>18634</v>
      </c>
    </row>
    <row r="67" spans="1:3">
      <c r="A67" s="4" t="s">
        <v>605</v>
      </c>
    </row>
    <row r="68" spans="1:3">
      <c r="A68" s="3" t="s">
        <v>750</v>
      </c>
    </row>
    <row r="69" spans="1:3">
      <c r="A69" s="4" t="s">
        <v>318</v>
      </c>
      <c r="B69" s="6" t="n">
        <v>63771</v>
      </c>
      <c r="C69" s="6" t="n">
        <v>53371</v>
      </c>
    </row>
    <row r="70" spans="1:3">
      <c r="A70" s="4" t="s">
        <v>606</v>
      </c>
    </row>
    <row r="71" spans="1:3">
      <c r="A71" s="3" t="s">
        <v>750</v>
      </c>
    </row>
    <row r="72" spans="1:3">
      <c r="A72" s="4" t="s">
        <v>318</v>
      </c>
      <c r="B72" s="6" t="n">
        <v>188721</v>
      </c>
      <c r="C72" s="6" t="n">
        <v>178224</v>
      </c>
    </row>
    <row r="73" spans="1:3">
      <c r="A73" s="4" t="s">
        <v>607</v>
      </c>
    </row>
    <row r="74" spans="1:3">
      <c r="A74" s="3" t="s">
        <v>750</v>
      </c>
    </row>
    <row r="75" spans="1:3">
      <c r="A75" s="4" t="s">
        <v>318</v>
      </c>
      <c r="B75" s="6" t="n">
        <v>54484</v>
      </c>
      <c r="C75" s="6" t="n">
        <v>66608</v>
      </c>
    </row>
    <row r="76" spans="1:3">
      <c r="A76" s="4" t="s">
        <v>608</v>
      </c>
    </row>
    <row r="77" spans="1:3">
      <c r="A77" s="3" t="s">
        <v>750</v>
      </c>
    </row>
    <row r="78" spans="1:3">
      <c r="A78" s="4" t="s">
        <v>318</v>
      </c>
      <c r="B78" s="6" t="n">
        <v>7483</v>
      </c>
      <c r="C78" s="6" t="n">
        <v>9739</v>
      </c>
    </row>
    <row r="79" spans="1:3">
      <c r="A79" s="4" t="s">
        <v>758</v>
      </c>
    </row>
    <row r="80" spans="1:3">
      <c r="A80" s="3" t="s">
        <v>750</v>
      </c>
    </row>
    <row r="81" spans="1:3">
      <c r="A81" s="4" t="s">
        <v>581</v>
      </c>
      <c r="B81" s="6" t="n">
        <v>5323952</v>
      </c>
      <c r="C81" s="6" t="n">
        <v>5457067</v>
      </c>
    </row>
    <row r="82" spans="1:3">
      <c r="A82" s="4" t="s">
        <v>751</v>
      </c>
      <c r="B82" s="6" t="n">
        <v>237369</v>
      </c>
      <c r="C82" s="6" t="n">
        <v>318292</v>
      </c>
    </row>
    <row r="83" spans="1:3">
      <c r="A83" s="4" t="s">
        <v>318</v>
      </c>
      <c r="B83" s="6" t="n">
        <v>336856</v>
      </c>
      <c r="C83" s="6" t="n">
        <v>334685</v>
      </c>
    </row>
    <row r="84" spans="1:3">
      <c r="A84" s="4" t="s">
        <v>752</v>
      </c>
      <c r="B84" s="6" t="n">
        <v>5898177</v>
      </c>
      <c r="C84" s="6" t="n">
        <v>6110044</v>
      </c>
    </row>
    <row r="85" spans="1:3">
      <c r="A85" s="4" t="s">
        <v>759</v>
      </c>
    </row>
    <row r="86" spans="1:3">
      <c r="A86" s="3" t="s">
        <v>750</v>
      </c>
    </row>
    <row r="87" spans="1:3">
      <c r="A87" s="4" t="s">
        <v>581</v>
      </c>
      <c r="B87" s="6" t="n">
        <v>937202</v>
      </c>
      <c r="C87" s="6" t="n">
        <v>760086</v>
      </c>
    </row>
    <row r="88" spans="1:3">
      <c r="A88" s="4" t="s">
        <v>760</v>
      </c>
    </row>
    <row r="89" spans="1:3">
      <c r="A89" s="3" t="s">
        <v>750</v>
      </c>
    </row>
    <row r="90" spans="1:3">
      <c r="A90" s="4" t="s">
        <v>581</v>
      </c>
      <c r="B90" s="6" t="n">
        <v>237968</v>
      </c>
      <c r="C90" s="6" t="n">
        <v>278728</v>
      </c>
    </row>
    <row r="91" spans="1:3">
      <c r="A91" s="4" t="s">
        <v>761</v>
      </c>
    </row>
    <row r="92" spans="1:3">
      <c r="A92" s="3" t="s">
        <v>750</v>
      </c>
    </row>
    <row r="93" spans="1:3">
      <c r="A93" s="4" t="s">
        <v>581</v>
      </c>
      <c r="B93" s="6" t="n">
        <v>301289</v>
      </c>
      <c r="C93" s="6" t="n">
        <v>449623</v>
      </c>
    </row>
    <row r="94" spans="1:3">
      <c r="A94" s="4" t="s">
        <v>762</v>
      </c>
    </row>
    <row r="95" spans="1:3">
      <c r="A95" s="3" t="s">
        <v>750</v>
      </c>
    </row>
    <row r="96" spans="1:3">
      <c r="A96" s="4" t="s">
        <v>581</v>
      </c>
      <c r="B96" s="6" t="n">
        <v>610582</v>
      </c>
      <c r="C96" s="6" t="n">
        <v>529231</v>
      </c>
    </row>
    <row r="97" spans="1:3">
      <c r="A97" s="4" t="s">
        <v>763</v>
      </c>
    </row>
    <row r="98" spans="1:3">
      <c r="A98" s="3" t="s">
        <v>750</v>
      </c>
    </row>
    <row r="99" spans="1:3">
      <c r="A99" s="4" t="s">
        <v>581</v>
      </c>
      <c r="B99" s="6" t="n">
        <v>26920</v>
      </c>
      <c r="C99" s="6" t="n">
        <v>37807</v>
      </c>
    </row>
    <row r="100" spans="1:3">
      <c r="A100" s="4" t="s">
        <v>764</v>
      </c>
    </row>
    <row r="101" spans="1:3">
      <c r="A101" s="3" t="s">
        <v>750</v>
      </c>
    </row>
    <row r="102" spans="1:3">
      <c r="A102" s="4" t="s">
        <v>581</v>
      </c>
      <c r="B102" s="6" t="n">
        <v>1489951</v>
      </c>
      <c r="C102" s="6" t="n">
        <v>1499706</v>
      </c>
    </row>
    <row r="103" spans="1:3">
      <c r="A103" s="4" t="s">
        <v>765</v>
      </c>
    </row>
    <row r="104" spans="1:3">
      <c r="A104" s="3" t="s">
        <v>750</v>
      </c>
    </row>
    <row r="105" spans="1:3">
      <c r="A105" s="4" t="s">
        <v>581</v>
      </c>
      <c r="B105" s="6" t="n">
        <v>446570</v>
      </c>
      <c r="C105" s="6" t="n">
        <v>563162</v>
      </c>
    </row>
    <row r="106" spans="1:3">
      <c r="A106" s="4" t="s">
        <v>766</v>
      </c>
    </row>
    <row r="107" spans="1:3">
      <c r="A107" s="3" t="s">
        <v>750</v>
      </c>
    </row>
    <row r="108" spans="1:3">
      <c r="A108" s="4" t="s">
        <v>581</v>
      </c>
      <c r="B108" s="6" t="n">
        <v>576211</v>
      </c>
      <c r="C108" s="6" t="n">
        <v>449004</v>
      </c>
    </row>
    <row r="109" spans="1:3">
      <c r="A109" s="4" t="s">
        <v>767</v>
      </c>
    </row>
    <row r="110" spans="1:3">
      <c r="A110" s="3" t="s">
        <v>750</v>
      </c>
    </row>
    <row r="111" spans="1:3">
      <c r="A111" s="4" t="s">
        <v>581</v>
      </c>
      <c r="B111" s="6" t="n">
        <v>437124</v>
      </c>
      <c r="C111" s="6" t="n">
        <v>647482</v>
      </c>
    </row>
    <row r="112" spans="1:3">
      <c r="A112" s="4" t="s">
        <v>768</v>
      </c>
    </row>
    <row r="113" spans="1:3">
      <c r="A113" s="3" t="s">
        <v>750</v>
      </c>
    </row>
    <row r="114" spans="1:3">
      <c r="A114" s="4" t="s">
        <v>581</v>
      </c>
      <c r="B114" s="6" t="n">
        <v>260135</v>
      </c>
      <c r="C114" s="6" t="n">
        <v>242238</v>
      </c>
    </row>
    <row r="115" spans="1:3">
      <c r="A115" s="4" t="s">
        <v>769</v>
      </c>
    </row>
    <row r="116" spans="1:3">
      <c r="A116" s="3" t="s">
        <v>750</v>
      </c>
    </row>
    <row r="117" spans="1:3">
      <c r="A117" s="4" t="s">
        <v>318</v>
      </c>
      <c r="B117" s="6" t="n">
        <v>1417</v>
      </c>
      <c r="C117" s="6" t="n">
        <v>1775</v>
      </c>
    </row>
    <row r="118" spans="1:3">
      <c r="A118" s="4" t="s">
        <v>770</v>
      </c>
    </row>
    <row r="119" spans="1:3">
      <c r="A119" s="3" t="s">
        <v>750</v>
      </c>
    </row>
    <row r="120" spans="1:3">
      <c r="A120" s="4" t="s">
        <v>318</v>
      </c>
      <c r="C120" s="6" t="n">
        <v>6334</v>
      </c>
    </row>
    <row r="121" spans="1:3">
      <c r="A121" s="4" t="s">
        <v>771</v>
      </c>
    </row>
    <row r="122" spans="1:3">
      <c r="A122" s="3" t="s">
        <v>750</v>
      </c>
    </row>
    <row r="123" spans="1:3">
      <c r="A123" s="4" t="s">
        <v>318</v>
      </c>
      <c r="B123" s="6" t="n">
        <v>20980</v>
      </c>
      <c r="C123" s="6" t="n">
        <v>18634</v>
      </c>
    </row>
    <row r="124" spans="1:3">
      <c r="A124" s="4" t="s">
        <v>772</v>
      </c>
    </row>
    <row r="125" spans="1:3">
      <c r="A125" s="3" t="s">
        <v>750</v>
      </c>
    </row>
    <row r="126" spans="1:3">
      <c r="A126" s="4" t="s">
        <v>318</v>
      </c>
      <c r="B126" s="6" t="n">
        <v>63771</v>
      </c>
      <c r="C126" s="6" t="n">
        <v>53371</v>
      </c>
    </row>
    <row r="127" spans="1:3">
      <c r="A127" s="4" t="s">
        <v>773</v>
      </c>
    </row>
    <row r="128" spans="1:3">
      <c r="A128" s="3" t="s">
        <v>750</v>
      </c>
    </row>
    <row r="129" spans="1:3">
      <c r="A129" s="4" t="s">
        <v>318</v>
      </c>
      <c r="B129" s="6" t="n">
        <v>188721</v>
      </c>
      <c r="C129" s="6" t="n">
        <v>178224</v>
      </c>
    </row>
    <row r="130" spans="1:3">
      <c r="A130" s="4" t="s">
        <v>774</v>
      </c>
    </row>
    <row r="131" spans="1:3">
      <c r="A131" s="3" t="s">
        <v>750</v>
      </c>
    </row>
    <row r="132" spans="1:3">
      <c r="A132" s="4" t="s">
        <v>318</v>
      </c>
      <c r="B132" s="6" t="n">
        <v>54484</v>
      </c>
      <c r="C132" s="6" t="n">
        <v>66608</v>
      </c>
    </row>
    <row r="133" spans="1:3">
      <c r="A133" s="4" t="s">
        <v>775</v>
      </c>
    </row>
    <row r="134" spans="1:3">
      <c r="A134" s="3" t="s">
        <v>750</v>
      </c>
    </row>
    <row r="135" spans="1:3">
      <c r="A135" s="4" t="s">
        <v>318</v>
      </c>
      <c r="B135" s="6" t="n">
        <v>7483</v>
      </c>
      <c r="C135" s="6" t="n">
        <v>9739</v>
      </c>
    </row>
    <row r="136" spans="1:3">
      <c r="A136" s="4" t="s">
        <v>776</v>
      </c>
    </row>
    <row r="137" spans="1:3">
      <c r="A137" s="3" t="s">
        <v>750</v>
      </c>
    </row>
    <row r="138" spans="1:3">
      <c r="A138" s="4" t="s">
        <v>581</v>
      </c>
      <c r="B138" s="6" t="n">
        <v>0</v>
      </c>
      <c r="C138" s="6" t="n">
        <v>0</v>
      </c>
    </row>
    <row r="139" spans="1:3">
      <c r="A139" s="4" t="s">
        <v>751</v>
      </c>
      <c r="B139" s="6" t="n">
        <v>222678</v>
      </c>
      <c r="C139" s="6" t="n">
        <v>209934</v>
      </c>
    </row>
    <row r="140" spans="1:3">
      <c r="A140" s="4" t="s">
        <v>318</v>
      </c>
      <c r="B140" s="6" t="n">
        <v>0</v>
      </c>
      <c r="C140" s="6" t="n">
        <v>0</v>
      </c>
    </row>
    <row r="141" spans="1:3">
      <c r="A141" s="4" t="s">
        <v>752</v>
      </c>
      <c r="B141" s="6" t="n">
        <v>222678</v>
      </c>
      <c r="C141" s="6" t="n">
        <v>209934</v>
      </c>
    </row>
    <row r="142" spans="1:3">
      <c r="A142" s="4" t="s">
        <v>777</v>
      </c>
    </row>
    <row r="143" spans="1:3">
      <c r="A143" s="3" t="s">
        <v>750</v>
      </c>
    </row>
    <row r="144" spans="1:3">
      <c r="A144" s="4" t="s">
        <v>581</v>
      </c>
      <c r="B144" s="6" t="n">
        <v>0</v>
      </c>
      <c r="C144" s="6" t="n">
        <v>0</v>
      </c>
    </row>
    <row r="145" spans="1:3">
      <c r="A145" s="4" t="s">
        <v>778</v>
      </c>
    </row>
    <row r="146" spans="1:3">
      <c r="A146" s="3" t="s">
        <v>750</v>
      </c>
    </row>
    <row r="147" spans="1:3">
      <c r="A147" s="4" t="s">
        <v>581</v>
      </c>
      <c r="B147" s="6" t="n">
        <v>0</v>
      </c>
      <c r="C147" s="6" t="n">
        <v>0</v>
      </c>
    </row>
    <row r="148" spans="1:3">
      <c r="A148" s="4" t="s">
        <v>779</v>
      </c>
    </row>
    <row r="149" spans="1:3">
      <c r="A149" s="3" t="s">
        <v>750</v>
      </c>
    </row>
    <row r="150" spans="1:3">
      <c r="A150" s="4" t="s">
        <v>581</v>
      </c>
      <c r="B150" s="6" t="n">
        <v>0</v>
      </c>
      <c r="C150" s="6" t="n">
        <v>0</v>
      </c>
    </row>
    <row r="151" spans="1:3">
      <c r="A151" s="4" t="s">
        <v>780</v>
      </c>
    </row>
    <row r="152" spans="1:3">
      <c r="A152" s="3" t="s">
        <v>750</v>
      </c>
    </row>
    <row r="153" spans="1:3">
      <c r="A153" s="4" t="s">
        <v>581</v>
      </c>
      <c r="B153" s="6" t="n">
        <v>0</v>
      </c>
      <c r="C153" s="6" t="n">
        <v>0</v>
      </c>
    </row>
    <row r="154" spans="1:3">
      <c r="A154" s="4" t="s">
        <v>781</v>
      </c>
    </row>
    <row r="155" spans="1:3">
      <c r="A155" s="3" t="s">
        <v>750</v>
      </c>
    </row>
    <row r="156" spans="1:3">
      <c r="A156" s="4" t="s">
        <v>581</v>
      </c>
      <c r="B156" s="6" t="n">
        <v>0</v>
      </c>
      <c r="C156" s="6" t="n">
        <v>0</v>
      </c>
    </row>
    <row r="157" spans="1:3">
      <c r="A157" s="4" t="s">
        <v>782</v>
      </c>
    </row>
    <row r="158" spans="1:3">
      <c r="A158" s="3" t="s">
        <v>750</v>
      </c>
    </row>
    <row r="159" spans="1:3">
      <c r="A159" s="4" t="s">
        <v>581</v>
      </c>
      <c r="B159" s="6" t="n">
        <v>0</v>
      </c>
      <c r="C159" s="6" t="n">
        <v>0</v>
      </c>
    </row>
    <row r="160" spans="1:3">
      <c r="A160" s="4" t="s">
        <v>783</v>
      </c>
    </row>
    <row r="161" spans="1:3">
      <c r="A161" s="3" t="s">
        <v>750</v>
      </c>
    </row>
    <row r="162" spans="1:3">
      <c r="A162" s="4" t="s">
        <v>581</v>
      </c>
      <c r="B162" s="6" t="n">
        <v>0</v>
      </c>
      <c r="C162" s="6" t="n">
        <v>0</v>
      </c>
    </row>
    <row r="163" spans="1:3">
      <c r="A163" s="4" t="s">
        <v>784</v>
      </c>
    </row>
    <row r="164" spans="1:3">
      <c r="A164" s="3" t="s">
        <v>750</v>
      </c>
    </row>
    <row r="165" spans="1:3">
      <c r="A165" s="4" t="s">
        <v>581</v>
      </c>
      <c r="B165" s="6" t="n">
        <v>0</v>
      </c>
      <c r="C165" s="6" t="n">
        <v>0</v>
      </c>
    </row>
    <row r="166" spans="1:3">
      <c r="A166" s="4" t="s">
        <v>785</v>
      </c>
    </row>
    <row r="167" spans="1:3">
      <c r="A167" s="3" t="s">
        <v>750</v>
      </c>
    </row>
    <row r="168" spans="1:3">
      <c r="A168" s="4" t="s">
        <v>581</v>
      </c>
      <c r="B168" s="6" t="n">
        <v>0</v>
      </c>
      <c r="C168" s="6" t="n">
        <v>0</v>
      </c>
    </row>
    <row r="169" spans="1:3">
      <c r="A169" s="4" t="s">
        <v>786</v>
      </c>
    </row>
    <row r="170" spans="1:3">
      <c r="A170" s="3" t="s">
        <v>750</v>
      </c>
    </row>
    <row r="171" spans="1:3">
      <c r="A171" s="4" t="s">
        <v>581</v>
      </c>
      <c r="B171" s="6" t="n">
        <v>0</v>
      </c>
      <c r="C171" s="6" t="n">
        <v>0</v>
      </c>
    </row>
    <row r="172" spans="1:3">
      <c r="A172" s="4" t="s">
        <v>787</v>
      </c>
    </row>
    <row r="173" spans="1:3">
      <c r="A173" s="3" t="s">
        <v>750</v>
      </c>
    </row>
    <row r="174" spans="1:3">
      <c r="A174" s="4" t="s">
        <v>318</v>
      </c>
      <c r="B174" s="6" t="n">
        <v>0</v>
      </c>
      <c r="C174" s="6" t="n">
        <v>0</v>
      </c>
    </row>
    <row r="175" spans="1:3">
      <c r="A175" s="4" t="s">
        <v>788</v>
      </c>
    </row>
    <row r="176" spans="1:3">
      <c r="A176" s="3" t="s">
        <v>750</v>
      </c>
    </row>
    <row r="177" spans="1:3">
      <c r="A177" s="4" t="s">
        <v>318</v>
      </c>
      <c r="C177" s="6" t="n">
        <v>0</v>
      </c>
    </row>
    <row r="178" spans="1:3">
      <c r="A178" s="4" t="s">
        <v>789</v>
      </c>
    </row>
    <row r="179" spans="1:3">
      <c r="A179" s="3" t="s">
        <v>750</v>
      </c>
    </row>
    <row r="180" spans="1:3">
      <c r="A180" s="4" t="s">
        <v>318</v>
      </c>
      <c r="B180" s="6" t="n">
        <v>0</v>
      </c>
      <c r="C180" s="6" t="n">
        <v>0</v>
      </c>
    </row>
    <row r="181" spans="1:3">
      <c r="A181" s="4" t="s">
        <v>790</v>
      </c>
    </row>
    <row r="182" spans="1:3">
      <c r="A182" s="3" t="s">
        <v>750</v>
      </c>
    </row>
    <row r="183" spans="1:3">
      <c r="A183" s="4" t="s">
        <v>318</v>
      </c>
      <c r="B183" s="6" t="n">
        <v>0</v>
      </c>
      <c r="C183" s="6" t="n">
        <v>0</v>
      </c>
    </row>
    <row r="184" spans="1:3">
      <c r="A184" s="4" t="s">
        <v>791</v>
      </c>
    </row>
    <row r="185" spans="1:3">
      <c r="A185" s="3" t="s">
        <v>750</v>
      </c>
    </row>
    <row r="186" spans="1:3">
      <c r="A186" s="4" t="s">
        <v>318</v>
      </c>
      <c r="B186" s="6" t="n">
        <v>0</v>
      </c>
      <c r="C186" s="6" t="n">
        <v>0</v>
      </c>
    </row>
    <row r="187" spans="1:3">
      <c r="A187" s="4" t="s">
        <v>792</v>
      </c>
    </row>
    <row r="188" spans="1:3">
      <c r="A188" s="3" t="s">
        <v>750</v>
      </c>
    </row>
    <row r="189" spans="1:3">
      <c r="A189" s="4" t="s">
        <v>318</v>
      </c>
      <c r="B189" s="6" t="n">
        <v>0</v>
      </c>
      <c r="C189" s="6" t="n">
        <v>0</v>
      </c>
    </row>
    <row r="190" spans="1:3">
      <c r="A190" s="4" t="s">
        <v>793</v>
      </c>
    </row>
    <row r="191" spans="1:3">
      <c r="A191" s="3" t="s">
        <v>750</v>
      </c>
    </row>
    <row r="192" spans="1:3">
      <c r="A192" s="4" t="s">
        <v>318</v>
      </c>
      <c r="B192" s="6" t="n">
        <v>0</v>
      </c>
      <c r="C192" s="6" t="n">
        <v>0</v>
      </c>
    </row>
    <row r="193" spans="1:3">
      <c r="A193" s="4" t="s">
        <v>794</v>
      </c>
    </row>
    <row r="194" spans="1:3">
      <c r="A194" s="3" t="s">
        <v>750</v>
      </c>
    </row>
    <row r="195" spans="1:3">
      <c r="A195" s="4" t="s">
        <v>581</v>
      </c>
      <c r="B195" s="6" t="n">
        <v>5091615</v>
      </c>
      <c r="C195" s="6" t="n">
        <v>5424319</v>
      </c>
    </row>
    <row r="196" spans="1:3">
      <c r="A196" s="4" t="s">
        <v>751</v>
      </c>
      <c r="B196" s="6" t="n">
        <v>14691</v>
      </c>
      <c r="C196" s="6" t="n">
        <v>108358</v>
      </c>
    </row>
    <row r="197" spans="1:3">
      <c r="A197" s="4" t="s">
        <v>318</v>
      </c>
      <c r="B197" s="6" t="n">
        <v>28294</v>
      </c>
      <c r="C197" s="6" t="n">
        <v>89510</v>
      </c>
    </row>
    <row r="198" spans="1:3">
      <c r="A198" s="4" t="s">
        <v>752</v>
      </c>
      <c r="B198" s="6" t="n">
        <v>5134600</v>
      </c>
      <c r="C198" s="6" t="n">
        <v>5622187</v>
      </c>
    </row>
    <row r="199" spans="1:3">
      <c r="A199" s="4" t="s">
        <v>795</v>
      </c>
    </row>
    <row r="200" spans="1:3">
      <c r="A200" s="3" t="s">
        <v>750</v>
      </c>
    </row>
    <row r="201" spans="1:3">
      <c r="A201" s="4" t="s">
        <v>581</v>
      </c>
      <c r="B201" s="6" t="n">
        <v>937202</v>
      </c>
      <c r="C201" s="6" t="n">
        <v>760086</v>
      </c>
    </row>
    <row r="202" spans="1:3">
      <c r="A202" s="4" t="s">
        <v>796</v>
      </c>
    </row>
    <row r="203" spans="1:3">
      <c r="A203" s="3" t="s">
        <v>750</v>
      </c>
    </row>
    <row r="204" spans="1:3">
      <c r="A204" s="4" t="s">
        <v>581</v>
      </c>
      <c r="B204" s="6" t="n">
        <v>237968</v>
      </c>
      <c r="C204" s="6" t="n">
        <v>278728</v>
      </c>
    </row>
    <row r="205" spans="1:3">
      <c r="A205" s="4" t="s">
        <v>797</v>
      </c>
    </row>
    <row r="206" spans="1:3">
      <c r="A206" s="3" t="s">
        <v>750</v>
      </c>
    </row>
    <row r="207" spans="1:3">
      <c r="A207" s="4" t="s">
        <v>581</v>
      </c>
      <c r="B207" s="6" t="n">
        <v>301289</v>
      </c>
      <c r="C207" s="6" t="n">
        <v>449623</v>
      </c>
    </row>
    <row r="208" spans="1:3">
      <c r="A208" s="4" t="s">
        <v>798</v>
      </c>
    </row>
    <row r="209" spans="1:3">
      <c r="A209" s="3" t="s">
        <v>750</v>
      </c>
    </row>
    <row r="210" spans="1:3">
      <c r="A210" s="4" t="s">
        <v>581</v>
      </c>
      <c r="B210" s="6" t="n">
        <v>610582</v>
      </c>
      <c r="C210" s="6" t="n">
        <v>529231</v>
      </c>
    </row>
    <row r="211" spans="1:3">
      <c r="A211" s="4" t="s">
        <v>799</v>
      </c>
    </row>
    <row r="212" spans="1:3">
      <c r="A212" s="3" t="s">
        <v>750</v>
      </c>
    </row>
    <row r="213" spans="1:3">
      <c r="A213" s="4" t="s">
        <v>581</v>
      </c>
      <c r="B213" s="6" t="n">
        <v>26920</v>
      </c>
      <c r="C213" s="6" t="n">
        <v>37807</v>
      </c>
    </row>
    <row r="214" spans="1:3">
      <c r="A214" s="4" t="s">
        <v>800</v>
      </c>
    </row>
    <row r="215" spans="1:3">
      <c r="A215" s="3" t="s">
        <v>750</v>
      </c>
    </row>
    <row r="216" spans="1:3">
      <c r="A216" s="4" t="s">
        <v>581</v>
      </c>
      <c r="B216" s="6" t="n">
        <v>1489951</v>
      </c>
      <c r="C216" s="6" t="n">
        <v>1499706</v>
      </c>
    </row>
    <row r="217" spans="1:3">
      <c r="A217" s="4" t="s">
        <v>801</v>
      </c>
    </row>
    <row r="218" spans="1:3">
      <c r="A218" s="3" t="s">
        <v>750</v>
      </c>
    </row>
    <row r="219" spans="1:3">
      <c r="A219" s="4" t="s">
        <v>581</v>
      </c>
      <c r="B219" s="6" t="n">
        <v>446570</v>
      </c>
      <c r="C219" s="6" t="n">
        <v>563162</v>
      </c>
    </row>
    <row r="220" spans="1:3">
      <c r="A220" s="4" t="s">
        <v>802</v>
      </c>
    </row>
    <row r="221" spans="1:3">
      <c r="A221" s="3" t="s">
        <v>750</v>
      </c>
    </row>
    <row r="222" spans="1:3">
      <c r="A222" s="4" t="s">
        <v>581</v>
      </c>
      <c r="B222" s="6" t="n">
        <v>343874</v>
      </c>
      <c r="C222" s="6" t="n">
        <v>416256</v>
      </c>
    </row>
    <row r="223" spans="1:3">
      <c r="A223" s="4" t="s">
        <v>803</v>
      </c>
    </row>
    <row r="224" spans="1:3">
      <c r="A224" s="3" t="s">
        <v>750</v>
      </c>
    </row>
    <row r="225" spans="1:3">
      <c r="A225" s="4" t="s">
        <v>581</v>
      </c>
      <c r="B225" s="6" t="n">
        <v>437124</v>
      </c>
      <c r="C225" s="6" t="n">
        <v>647482</v>
      </c>
    </row>
    <row r="226" spans="1:3">
      <c r="A226" s="4" t="s">
        <v>804</v>
      </c>
    </row>
    <row r="227" spans="1:3">
      <c r="A227" s="3" t="s">
        <v>750</v>
      </c>
    </row>
    <row r="228" spans="1:3">
      <c r="A228" s="4" t="s">
        <v>581</v>
      </c>
      <c r="B228" s="6" t="n">
        <v>260135</v>
      </c>
      <c r="C228" s="6" t="n">
        <v>242238</v>
      </c>
    </row>
    <row r="229" spans="1:3">
      <c r="A229" s="4" t="s">
        <v>805</v>
      </c>
    </row>
    <row r="230" spans="1:3">
      <c r="A230" s="3" t="s">
        <v>750</v>
      </c>
    </row>
    <row r="231" spans="1:3">
      <c r="A231" s="4" t="s">
        <v>318</v>
      </c>
      <c r="B231" s="6" t="n">
        <v>0</v>
      </c>
      <c r="C231" s="6" t="n">
        <v>0</v>
      </c>
    </row>
    <row r="232" spans="1:3">
      <c r="A232" s="4" t="s">
        <v>806</v>
      </c>
    </row>
    <row r="233" spans="1:3">
      <c r="A233" s="3" t="s">
        <v>750</v>
      </c>
    </row>
    <row r="234" spans="1:3">
      <c r="A234" s="4" t="s">
        <v>318</v>
      </c>
      <c r="C234" s="6" t="n">
        <v>6334</v>
      </c>
    </row>
    <row r="235" spans="1:3">
      <c r="A235" s="4" t="s">
        <v>807</v>
      </c>
    </row>
    <row r="236" spans="1:3">
      <c r="A236" s="3" t="s">
        <v>750</v>
      </c>
    </row>
    <row r="237" spans="1:3">
      <c r="A237" s="4" t="s">
        <v>318</v>
      </c>
      <c r="B237" s="6" t="n">
        <v>0</v>
      </c>
      <c r="C237" s="6" t="n">
        <v>0</v>
      </c>
    </row>
    <row r="238" spans="1:3">
      <c r="A238" s="4" t="s">
        <v>808</v>
      </c>
    </row>
    <row r="239" spans="1:3">
      <c r="A239" s="3" t="s">
        <v>750</v>
      </c>
    </row>
    <row r="240" spans="1:3">
      <c r="A240" s="4" t="s">
        <v>318</v>
      </c>
      <c r="B240" s="6" t="n">
        <v>0</v>
      </c>
      <c r="C240" s="6" t="n">
        <v>0</v>
      </c>
    </row>
    <row r="241" spans="1:3">
      <c r="A241" s="4" t="s">
        <v>809</v>
      </c>
    </row>
    <row r="242" spans="1:3">
      <c r="A242" s="3" t="s">
        <v>750</v>
      </c>
    </row>
    <row r="243" spans="1:3">
      <c r="A243" s="4" t="s">
        <v>318</v>
      </c>
      <c r="B243" s="6" t="n">
        <v>20811</v>
      </c>
      <c r="C243" s="6" t="n">
        <v>73437</v>
      </c>
    </row>
    <row r="244" spans="1:3">
      <c r="A244" s="4" t="s">
        <v>810</v>
      </c>
    </row>
    <row r="245" spans="1:3">
      <c r="A245" s="3" t="s">
        <v>750</v>
      </c>
    </row>
    <row r="246" spans="1:3">
      <c r="A246" s="4" t="s">
        <v>318</v>
      </c>
      <c r="B246" s="6" t="n">
        <v>0</v>
      </c>
      <c r="C246" s="6" t="n">
        <v>0</v>
      </c>
    </row>
    <row r="247" spans="1:3">
      <c r="A247" s="4" t="s">
        <v>811</v>
      </c>
    </row>
    <row r="248" spans="1:3">
      <c r="A248" s="3" t="s">
        <v>750</v>
      </c>
    </row>
    <row r="249" spans="1:3">
      <c r="A249" s="4" t="s">
        <v>318</v>
      </c>
      <c r="B249" s="6" t="n">
        <v>7483</v>
      </c>
      <c r="C249" s="6" t="n">
        <v>9739</v>
      </c>
    </row>
    <row r="250" spans="1:3">
      <c r="A250" s="4" t="s">
        <v>812</v>
      </c>
    </row>
    <row r="251" spans="1:3">
      <c r="A251" s="3" t="s">
        <v>750</v>
      </c>
    </row>
    <row r="252" spans="1:3">
      <c r="A252" s="4" t="s">
        <v>581</v>
      </c>
      <c r="B252" s="6" t="n">
        <v>232337</v>
      </c>
      <c r="C252" s="6" t="n">
        <v>32748</v>
      </c>
    </row>
    <row r="253" spans="1:3">
      <c r="A253" s="4" t="s">
        <v>751</v>
      </c>
      <c r="B253" s="6" t="n">
        <v>0</v>
      </c>
      <c r="C253" s="6" t="n">
        <v>0</v>
      </c>
    </row>
    <row r="254" spans="1:3">
      <c r="A254" s="4" t="s">
        <v>318</v>
      </c>
      <c r="B254" s="6" t="n">
        <v>0</v>
      </c>
      <c r="C254" s="6" t="n">
        <v>0</v>
      </c>
    </row>
    <row r="255" spans="1:3">
      <c r="A255" s="4" t="s">
        <v>752</v>
      </c>
      <c r="B255" s="6" t="n">
        <v>232337</v>
      </c>
      <c r="C255" s="6" t="n">
        <v>32748</v>
      </c>
    </row>
    <row r="256" spans="1:3">
      <c r="A256" s="4" t="s">
        <v>813</v>
      </c>
    </row>
    <row r="257" spans="1:3">
      <c r="A257" s="3" t="s">
        <v>750</v>
      </c>
    </row>
    <row r="258" spans="1:3">
      <c r="A258" s="4" t="s">
        <v>581</v>
      </c>
      <c r="B258" s="6" t="n">
        <v>0</v>
      </c>
      <c r="C258" s="6" t="n">
        <v>0</v>
      </c>
    </row>
    <row r="259" spans="1:3">
      <c r="A259" s="4" t="s">
        <v>814</v>
      </c>
    </row>
    <row r="260" spans="1:3">
      <c r="A260" s="3" t="s">
        <v>750</v>
      </c>
    </row>
    <row r="261" spans="1:3">
      <c r="A261" s="4" t="s">
        <v>581</v>
      </c>
      <c r="B261" s="6" t="n">
        <v>0</v>
      </c>
      <c r="C261" s="6" t="n">
        <v>0</v>
      </c>
    </row>
    <row r="262" spans="1:3">
      <c r="A262" s="4" t="s">
        <v>815</v>
      </c>
    </row>
    <row r="263" spans="1:3">
      <c r="A263" s="3" t="s">
        <v>750</v>
      </c>
    </row>
    <row r="264" spans="1:3">
      <c r="A264" s="4" t="s">
        <v>581</v>
      </c>
      <c r="B264" s="6" t="n">
        <v>0</v>
      </c>
      <c r="C264" s="6" t="n">
        <v>0</v>
      </c>
    </row>
    <row r="265" spans="1:3">
      <c r="A265" s="4" t="s">
        <v>816</v>
      </c>
    </row>
    <row r="266" spans="1:3">
      <c r="A266" s="3" t="s">
        <v>750</v>
      </c>
    </row>
    <row r="267" spans="1:3">
      <c r="A267" s="4" t="s">
        <v>581</v>
      </c>
      <c r="B267" s="6" t="n">
        <v>0</v>
      </c>
      <c r="C267" s="6" t="n">
        <v>0</v>
      </c>
    </row>
    <row r="268" spans="1:3">
      <c r="A268" s="4" t="s">
        <v>817</v>
      </c>
    </row>
    <row r="269" spans="1:3">
      <c r="A269" s="3" t="s">
        <v>750</v>
      </c>
    </row>
    <row r="270" spans="1:3">
      <c r="A270" s="4" t="s">
        <v>581</v>
      </c>
      <c r="B270" s="6" t="n">
        <v>0</v>
      </c>
      <c r="C270" s="6" t="n">
        <v>0</v>
      </c>
    </row>
    <row r="271" spans="1:3">
      <c r="A271" s="4" t="s">
        <v>818</v>
      </c>
    </row>
    <row r="272" spans="1:3">
      <c r="A272" s="3" t="s">
        <v>750</v>
      </c>
    </row>
    <row r="273" spans="1:3">
      <c r="A273" s="4" t="s">
        <v>581</v>
      </c>
      <c r="B273" s="6" t="n">
        <v>0</v>
      </c>
      <c r="C273" s="6" t="n">
        <v>0</v>
      </c>
    </row>
    <row r="274" spans="1:3">
      <c r="A274" s="4" t="s">
        <v>819</v>
      </c>
    </row>
    <row r="275" spans="1:3">
      <c r="A275" s="3" t="s">
        <v>750</v>
      </c>
    </row>
    <row r="276" spans="1:3">
      <c r="A276" s="4" t="s">
        <v>581</v>
      </c>
      <c r="B276" s="6" t="n">
        <v>0</v>
      </c>
      <c r="C276" s="6" t="n">
        <v>0</v>
      </c>
    </row>
    <row r="277" spans="1:3">
      <c r="A277" s="4" t="s">
        <v>820</v>
      </c>
    </row>
    <row r="278" spans="1:3">
      <c r="A278" s="3" t="s">
        <v>750</v>
      </c>
    </row>
    <row r="279" spans="1:3">
      <c r="A279" s="4" t="s">
        <v>581</v>
      </c>
      <c r="B279" s="6" t="n">
        <v>232337</v>
      </c>
      <c r="C279" s="6" t="n">
        <v>32748</v>
      </c>
    </row>
    <row r="280" spans="1:3">
      <c r="A280" s="4" t="s">
        <v>821</v>
      </c>
    </row>
    <row r="281" spans="1:3">
      <c r="A281" s="3" t="s">
        <v>750</v>
      </c>
    </row>
    <row r="282" spans="1:3">
      <c r="A282" s="4" t="s">
        <v>581</v>
      </c>
      <c r="B282" s="6" t="n">
        <v>0</v>
      </c>
      <c r="C282" s="6" t="n">
        <v>0</v>
      </c>
    </row>
    <row r="283" spans="1:3">
      <c r="A283" s="4" t="s">
        <v>822</v>
      </c>
    </row>
    <row r="284" spans="1:3">
      <c r="A284" s="3" t="s">
        <v>750</v>
      </c>
    </row>
    <row r="285" spans="1:3">
      <c r="A285" s="4" t="s">
        <v>581</v>
      </c>
      <c r="B285" s="6" t="n">
        <v>0</v>
      </c>
      <c r="C285" s="6" t="n">
        <v>0</v>
      </c>
    </row>
    <row r="286" spans="1:3">
      <c r="A286" s="4" t="s">
        <v>823</v>
      </c>
    </row>
    <row r="287" spans="1:3">
      <c r="A287" s="3" t="s">
        <v>750</v>
      </c>
    </row>
    <row r="288" spans="1:3">
      <c r="A288" s="4" t="s">
        <v>318</v>
      </c>
      <c r="B288" s="6" t="n">
        <v>0</v>
      </c>
      <c r="C288" s="6" t="n">
        <v>0</v>
      </c>
    </row>
    <row r="289" spans="1:3">
      <c r="A289" s="4" t="s">
        <v>824</v>
      </c>
    </row>
    <row r="290" spans="1:3">
      <c r="A290" s="3" t="s">
        <v>750</v>
      </c>
    </row>
    <row r="291" spans="1:3">
      <c r="A291" s="4" t="s">
        <v>318</v>
      </c>
      <c r="C291" s="6" t="n">
        <v>0</v>
      </c>
    </row>
    <row r="292" spans="1:3">
      <c r="A292" s="4" t="s">
        <v>825</v>
      </c>
    </row>
    <row r="293" spans="1:3">
      <c r="A293" s="3" t="s">
        <v>750</v>
      </c>
    </row>
    <row r="294" spans="1:3">
      <c r="A294" s="4" t="s">
        <v>318</v>
      </c>
      <c r="B294" s="6" t="n">
        <v>0</v>
      </c>
      <c r="C294" s="6" t="n">
        <v>0</v>
      </c>
    </row>
    <row r="295" spans="1:3">
      <c r="A295" s="4" t="s">
        <v>826</v>
      </c>
    </row>
    <row r="296" spans="1:3">
      <c r="A296" s="3" t="s">
        <v>750</v>
      </c>
    </row>
    <row r="297" spans="1:3">
      <c r="A297" s="4" t="s">
        <v>318</v>
      </c>
      <c r="B297" s="6" t="n">
        <v>0</v>
      </c>
      <c r="C297" s="6" t="n">
        <v>0</v>
      </c>
    </row>
    <row r="298" spans="1:3">
      <c r="A298" s="4" t="s">
        <v>827</v>
      </c>
    </row>
    <row r="299" spans="1:3">
      <c r="A299" s="3" t="s">
        <v>750</v>
      </c>
    </row>
    <row r="300" spans="1:3">
      <c r="A300" s="4" t="s">
        <v>318</v>
      </c>
      <c r="B300" s="6" t="n">
        <v>0</v>
      </c>
      <c r="C300" s="6" t="n">
        <v>0</v>
      </c>
    </row>
    <row r="301" spans="1:3">
      <c r="A301" s="4" t="s">
        <v>828</v>
      </c>
    </row>
    <row r="302" spans="1:3">
      <c r="A302" s="3" t="s">
        <v>750</v>
      </c>
    </row>
    <row r="303" spans="1:3">
      <c r="A303" s="4" t="s">
        <v>318</v>
      </c>
      <c r="B303" s="6" t="n">
        <v>0</v>
      </c>
      <c r="C303" s="6" t="n">
        <v>0</v>
      </c>
    </row>
    <row r="304" spans="1:3">
      <c r="A304" s="4" t="s">
        <v>829</v>
      </c>
    </row>
    <row r="305" spans="1:3">
      <c r="A305" s="3" t="s">
        <v>750</v>
      </c>
    </row>
    <row r="306" spans="1:3">
      <c r="A306" s="4" t="s">
        <v>318</v>
      </c>
      <c r="B306" s="6" t="n">
        <v>0</v>
      </c>
      <c r="C306" s="6" t="n">
        <v>0</v>
      </c>
    </row>
    <row r="307" spans="1:3">
      <c r="A307" s="4" t="s">
        <v>830</v>
      </c>
    </row>
    <row r="308" spans="1:3">
      <c r="A308" s="3" t="s">
        <v>750</v>
      </c>
    </row>
    <row r="309" spans="1:3">
      <c r="A309" s="4" t="s">
        <v>581</v>
      </c>
      <c r="B309" s="6" t="n">
        <v>0</v>
      </c>
      <c r="C309" s="6" t="n">
        <v>0</v>
      </c>
    </row>
    <row r="310" spans="1:3">
      <c r="A310" s="4" t="s">
        <v>751</v>
      </c>
      <c r="B310" s="6" t="n">
        <v>0</v>
      </c>
      <c r="C310" s="6" t="n">
        <v>0</v>
      </c>
    </row>
    <row r="311" spans="1:3">
      <c r="A311" s="4" t="s">
        <v>318</v>
      </c>
      <c r="B311" s="6" t="n">
        <v>308562</v>
      </c>
      <c r="C311" s="6" t="n">
        <v>245175</v>
      </c>
    </row>
    <row r="312" spans="1:3">
      <c r="A312" s="4" t="s">
        <v>752</v>
      </c>
      <c r="B312" s="6" t="n">
        <v>308562</v>
      </c>
      <c r="C312" s="6" t="n">
        <v>245175</v>
      </c>
    </row>
    <row r="313" spans="1:3">
      <c r="A313" s="4" t="s">
        <v>831</v>
      </c>
    </row>
    <row r="314" spans="1:3">
      <c r="A314" s="3" t="s">
        <v>750</v>
      </c>
    </row>
    <row r="315" spans="1:3">
      <c r="A315" s="4" t="s">
        <v>581</v>
      </c>
      <c r="B315" s="6" t="n">
        <v>0</v>
      </c>
      <c r="C315" s="6" t="n">
        <v>0</v>
      </c>
    </row>
    <row r="316" spans="1:3">
      <c r="A316" s="4" t="s">
        <v>832</v>
      </c>
    </row>
    <row r="317" spans="1:3">
      <c r="A317" s="3" t="s">
        <v>750</v>
      </c>
    </row>
    <row r="318" spans="1:3">
      <c r="A318" s="4" t="s">
        <v>581</v>
      </c>
      <c r="B318" s="6" t="n">
        <v>0</v>
      </c>
      <c r="C318" s="6" t="n">
        <v>0</v>
      </c>
    </row>
    <row r="319" spans="1:3">
      <c r="A319" s="4" t="s">
        <v>833</v>
      </c>
    </row>
    <row r="320" spans="1:3">
      <c r="A320" s="3" t="s">
        <v>750</v>
      </c>
    </row>
    <row r="321" spans="1:3">
      <c r="A321" s="4" t="s">
        <v>581</v>
      </c>
      <c r="B321" s="6" t="n">
        <v>0</v>
      </c>
      <c r="C321" s="6" t="n">
        <v>0</v>
      </c>
    </row>
    <row r="322" spans="1:3">
      <c r="A322" s="4" t="s">
        <v>834</v>
      </c>
    </row>
    <row r="323" spans="1:3">
      <c r="A323" s="3" t="s">
        <v>750</v>
      </c>
    </row>
    <row r="324" spans="1:3">
      <c r="A324" s="4" t="s">
        <v>581</v>
      </c>
      <c r="B324" s="6" t="n">
        <v>0</v>
      </c>
      <c r="C324" s="6" t="n">
        <v>0</v>
      </c>
    </row>
    <row r="325" spans="1:3">
      <c r="A325" s="4" t="s">
        <v>835</v>
      </c>
    </row>
    <row r="326" spans="1:3">
      <c r="A326" s="3" t="s">
        <v>750</v>
      </c>
    </row>
    <row r="327" spans="1:3">
      <c r="A327" s="4" t="s">
        <v>581</v>
      </c>
      <c r="B327" s="6" t="n">
        <v>0</v>
      </c>
      <c r="C327" s="6" t="n">
        <v>0</v>
      </c>
    </row>
    <row r="328" spans="1:3">
      <c r="A328" s="4" t="s">
        <v>836</v>
      </c>
    </row>
    <row r="329" spans="1:3">
      <c r="A329" s="3" t="s">
        <v>750</v>
      </c>
    </row>
    <row r="330" spans="1:3">
      <c r="A330" s="4" t="s">
        <v>581</v>
      </c>
      <c r="B330" s="6" t="n">
        <v>0</v>
      </c>
      <c r="C330" s="6" t="n">
        <v>0</v>
      </c>
    </row>
    <row r="331" spans="1:3">
      <c r="A331" s="4" t="s">
        <v>837</v>
      </c>
    </row>
    <row r="332" spans="1:3">
      <c r="A332" s="3" t="s">
        <v>750</v>
      </c>
    </row>
    <row r="333" spans="1:3">
      <c r="A333" s="4" t="s">
        <v>581</v>
      </c>
      <c r="B333" s="6" t="n">
        <v>0</v>
      </c>
      <c r="C333" s="6" t="n">
        <v>0</v>
      </c>
    </row>
    <row r="334" spans="1:3">
      <c r="A334" s="4" t="s">
        <v>838</v>
      </c>
    </row>
    <row r="335" spans="1:3">
      <c r="A335" s="3" t="s">
        <v>750</v>
      </c>
    </row>
    <row r="336" spans="1:3">
      <c r="A336" s="4" t="s">
        <v>581</v>
      </c>
      <c r="B336" s="6" t="n">
        <v>0</v>
      </c>
      <c r="C336" s="6" t="n">
        <v>0</v>
      </c>
    </row>
    <row r="337" spans="1:3">
      <c r="A337" s="4" t="s">
        <v>839</v>
      </c>
    </row>
    <row r="338" spans="1:3">
      <c r="A338" s="3" t="s">
        <v>750</v>
      </c>
    </row>
    <row r="339" spans="1:3">
      <c r="A339" s="4" t="s">
        <v>581</v>
      </c>
      <c r="B339" s="6" t="n">
        <v>0</v>
      </c>
      <c r="C339" s="6" t="n">
        <v>0</v>
      </c>
    </row>
    <row r="340" spans="1:3">
      <c r="A340" s="4" t="s">
        <v>840</v>
      </c>
    </row>
    <row r="341" spans="1:3">
      <c r="A341" s="3" t="s">
        <v>750</v>
      </c>
    </row>
    <row r="342" spans="1:3">
      <c r="A342" s="4" t="s">
        <v>581</v>
      </c>
      <c r="B342" s="6" t="n">
        <v>0</v>
      </c>
      <c r="C342" s="6" t="n">
        <v>0</v>
      </c>
    </row>
    <row r="343" spans="1:3">
      <c r="A343" s="4" t="s">
        <v>841</v>
      </c>
    </row>
    <row r="344" spans="1:3">
      <c r="A344" s="3" t="s">
        <v>750</v>
      </c>
    </row>
    <row r="345" spans="1:3">
      <c r="A345" s="4" t="s">
        <v>318</v>
      </c>
      <c r="B345" s="6" t="n">
        <v>1417</v>
      </c>
      <c r="C345" s="6" t="n">
        <v>1775</v>
      </c>
    </row>
    <row r="346" spans="1:3">
      <c r="A346" s="4" t="s">
        <v>842</v>
      </c>
    </row>
    <row r="347" spans="1:3">
      <c r="A347" s="3" t="s">
        <v>750</v>
      </c>
    </row>
    <row r="348" spans="1:3">
      <c r="A348" s="4" t="s">
        <v>318</v>
      </c>
      <c r="C348" s="6" t="n">
        <v>0</v>
      </c>
    </row>
    <row r="349" spans="1:3">
      <c r="A349" s="4" t="s">
        <v>843</v>
      </c>
    </row>
    <row r="350" spans="1:3">
      <c r="A350" s="3" t="s">
        <v>750</v>
      </c>
    </row>
    <row r="351" spans="1:3">
      <c r="A351" s="4" t="s">
        <v>318</v>
      </c>
      <c r="B351" s="6" t="n">
        <v>20980</v>
      </c>
      <c r="C351" s="6" t="n">
        <v>18634</v>
      </c>
    </row>
    <row r="352" spans="1:3">
      <c r="A352" s="4" t="s">
        <v>844</v>
      </c>
    </row>
    <row r="353" spans="1:3">
      <c r="A353" s="3" t="s">
        <v>750</v>
      </c>
    </row>
    <row r="354" spans="1:3">
      <c r="A354" s="4" t="s">
        <v>318</v>
      </c>
      <c r="B354" s="6" t="n">
        <v>63771</v>
      </c>
      <c r="C354" s="6" t="n">
        <v>53371</v>
      </c>
    </row>
    <row r="355" spans="1:3">
      <c r="A355" s="4" t="s">
        <v>845</v>
      </c>
    </row>
    <row r="356" spans="1:3">
      <c r="A356" s="3" t="s">
        <v>750</v>
      </c>
    </row>
    <row r="357" spans="1:3">
      <c r="A357" s="4" t="s">
        <v>318</v>
      </c>
      <c r="B357" s="6" t="n">
        <v>167910</v>
      </c>
      <c r="C357" s="6" t="n">
        <v>104787</v>
      </c>
    </row>
    <row r="358" spans="1:3">
      <c r="A358" s="4" t="s">
        <v>846</v>
      </c>
    </row>
    <row r="359" spans="1:3">
      <c r="A359" s="3" t="s">
        <v>750</v>
      </c>
    </row>
    <row r="360" spans="1:3">
      <c r="A360" s="4" t="s">
        <v>318</v>
      </c>
      <c r="B360" s="6" t="n">
        <v>54484</v>
      </c>
      <c r="C360" s="6" t="n">
        <v>66608</v>
      </c>
    </row>
    <row r="361" spans="1:3">
      <c r="A361" s="4" t="s">
        <v>847</v>
      </c>
    </row>
    <row r="362" spans="1:3">
      <c r="A362" s="3" t="s">
        <v>750</v>
      </c>
    </row>
    <row r="363" spans="1:3">
      <c r="A363" s="4" t="s">
        <v>318</v>
      </c>
      <c r="B363" s="6" t="n">
        <v>0</v>
      </c>
      <c r="C363" s="6" t="n">
        <v>0</v>
      </c>
    </row>
    <row r="364" spans="1:3">
      <c r="A364" s="4" t="s">
        <v>609</v>
      </c>
    </row>
    <row r="365" spans="1:3">
      <c r="A365" s="3" t="s">
        <v>750</v>
      </c>
    </row>
    <row r="366" spans="1:3">
      <c r="A366" s="4" t="s">
        <v>581</v>
      </c>
      <c r="B366" s="6" t="n">
        <v>186379</v>
      </c>
      <c r="C366" s="6" t="n">
        <v>88164</v>
      </c>
    </row>
    <row r="367" spans="1:3">
      <c r="A367" s="4" t="s">
        <v>751</v>
      </c>
      <c r="B367" s="6" t="n">
        <v>1704266</v>
      </c>
      <c r="C367" s="6" t="n">
        <v>1182920</v>
      </c>
    </row>
    <row r="368" spans="1:3">
      <c r="A368" s="4" t="s">
        <v>752</v>
      </c>
      <c r="B368" s="6" t="n">
        <v>1890645</v>
      </c>
      <c r="C368" s="6" t="n">
        <v>1271084</v>
      </c>
    </row>
    <row r="369" spans="1:3">
      <c r="A369" s="4" t="s">
        <v>610</v>
      </c>
    </row>
    <row r="370" spans="1:3">
      <c r="A370" s="3" t="s">
        <v>750</v>
      </c>
    </row>
    <row r="371" spans="1:3">
      <c r="A371" s="4" t="s">
        <v>581</v>
      </c>
      <c r="B371" s="6" t="n">
        <v>186379</v>
      </c>
      <c r="C371" s="6" t="n">
        <v>88164</v>
      </c>
    </row>
    <row r="372" spans="1:3">
      <c r="A372" s="4" t="s">
        <v>848</v>
      </c>
    </row>
    <row r="373" spans="1:3">
      <c r="A373" s="3" t="s">
        <v>750</v>
      </c>
    </row>
    <row r="374" spans="1:3">
      <c r="A374" s="4" t="s">
        <v>751</v>
      </c>
      <c r="B374" s="6" t="n">
        <v>1704266</v>
      </c>
      <c r="C374" s="6" t="n">
        <v>1182920</v>
      </c>
    </row>
    <row r="375" spans="1:3">
      <c r="A375" s="4" t="s">
        <v>752</v>
      </c>
      <c r="B375" s="6" t="n">
        <v>1890645</v>
      </c>
      <c r="C375" s="6" t="n">
        <v>1271084</v>
      </c>
    </row>
    <row r="376" spans="1:3">
      <c r="A376" s="4" t="s">
        <v>849</v>
      </c>
    </row>
    <row r="377" spans="1:3">
      <c r="A377" s="3" t="s">
        <v>750</v>
      </c>
    </row>
    <row r="378" spans="1:3">
      <c r="A378" s="4" t="s">
        <v>581</v>
      </c>
      <c r="B378" s="6" t="n">
        <v>186379</v>
      </c>
      <c r="C378" s="6" t="n">
        <v>88164</v>
      </c>
    </row>
    <row r="379" spans="1:3">
      <c r="A379" s="4" t="s">
        <v>850</v>
      </c>
    </row>
    <row r="380" spans="1:3">
      <c r="A380" s="3" t="s">
        <v>750</v>
      </c>
    </row>
    <row r="381" spans="1:3">
      <c r="A381" s="4" t="s">
        <v>751</v>
      </c>
      <c r="B381" s="6" t="n">
        <v>1704266</v>
      </c>
      <c r="C381" s="6" t="n">
        <v>1182920</v>
      </c>
    </row>
    <row r="382" spans="1:3">
      <c r="A382" s="4" t="s">
        <v>752</v>
      </c>
      <c r="B382" s="6" t="n">
        <v>1704266</v>
      </c>
      <c r="C382" s="6" t="n">
        <v>1182920</v>
      </c>
    </row>
    <row r="383" spans="1:3">
      <c r="A383" s="4" t="s">
        <v>851</v>
      </c>
    </row>
    <row r="384" spans="1:3">
      <c r="A384" s="3" t="s">
        <v>750</v>
      </c>
    </row>
    <row r="385" spans="1:3">
      <c r="A385" s="4" t="s">
        <v>581</v>
      </c>
      <c r="B385" s="6" t="n">
        <v>0</v>
      </c>
      <c r="C385" s="6" t="n">
        <v>0</v>
      </c>
    </row>
    <row r="386" spans="1:3">
      <c r="A386" s="4" t="s">
        <v>852</v>
      </c>
    </row>
    <row r="387" spans="1:3">
      <c r="A387" s="3" t="s">
        <v>750</v>
      </c>
    </row>
    <row r="388" spans="1:3">
      <c r="A388" s="4" t="s">
        <v>751</v>
      </c>
      <c r="B388" s="6" t="n">
        <v>0</v>
      </c>
      <c r="C388" s="6" t="n">
        <v>0</v>
      </c>
    </row>
    <row r="389" spans="1:3">
      <c r="A389" s="4" t="s">
        <v>752</v>
      </c>
      <c r="B389" s="6" t="n">
        <v>172879</v>
      </c>
      <c r="C389" s="6" t="n">
        <v>70664</v>
      </c>
    </row>
    <row r="390" spans="1:3">
      <c r="A390" s="4" t="s">
        <v>853</v>
      </c>
    </row>
    <row r="391" spans="1:3">
      <c r="A391" s="3" t="s">
        <v>750</v>
      </c>
    </row>
    <row r="392" spans="1:3">
      <c r="A392" s="4" t="s">
        <v>581</v>
      </c>
      <c r="B392" s="6" t="n">
        <v>172879</v>
      </c>
      <c r="C392" s="6" t="n">
        <v>70664</v>
      </c>
    </row>
    <row r="393" spans="1:3">
      <c r="A393" s="4" t="s">
        <v>854</v>
      </c>
    </row>
    <row r="394" spans="1:3">
      <c r="A394" s="3" t="s">
        <v>750</v>
      </c>
    </row>
    <row r="395" spans="1:3">
      <c r="A395" s="4" t="s">
        <v>751</v>
      </c>
      <c r="B395" s="6" t="n">
        <v>0</v>
      </c>
      <c r="C395" s="6" t="n">
        <v>0</v>
      </c>
    </row>
    <row r="396" spans="1:3">
      <c r="A396" s="4" t="s">
        <v>752</v>
      </c>
      <c r="B396" s="6" t="n">
        <v>13500</v>
      </c>
      <c r="C396" s="6" t="n">
        <v>17500</v>
      </c>
    </row>
    <row r="397" spans="1:3">
      <c r="A397" s="4" t="s">
        <v>855</v>
      </c>
    </row>
    <row r="398" spans="1:3">
      <c r="A398" s="3" t="s">
        <v>750</v>
      </c>
    </row>
    <row r="399" spans="1:3">
      <c r="A399" s="4" t="s">
        <v>581</v>
      </c>
      <c r="B399" s="6" t="n">
        <v>13500</v>
      </c>
      <c r="C399" s="6" t="n">
        <v>17500</v>
      </c>
    </row>
    <row r="400" spans="1:3">
      <c r="A400" s="4" t="s">
        <v>856</v>
      </c>
    </row>
    <row r="401" spans="1:3">
      <c r="A401" s="3" t="s">
        <v>750</v>
      </c>
    </row>
    <row r="402" spans="1:3">
      <c r="A402" s="4" t="s">
        <v>751</v>
      </c>
      <c r="B402" s="6" t="n">
        <v>0</v>
      </c>
      <c r="C402" s="6" t="n">
        <v>0</v>
      </c>
    </row>
    <row r="403" spans="1:3">
      <c r="A403" s="4" t="s">
        <v>752</v>
      </c>
      <c r="B403" s="6" t="n">
        <v>0</v>
      </c>
      <c r="C403" s="6" t="n">
        <v>0</v>
      </c>
    </row>
    <row r="404" spans="1:3">
      <c r="A404" s="4" t="s">
        <v>857</v>
      </c>
    </row>
    <row r="405" spans="1:3">
      <c r="A405" s="3" t="s">
        <v>750</v>
      </c>
    </row>
    <row r="406" spans="1:3">
      <c r="A406" s="4" t="s">
        <v>581</v>
      </c>
      <c r="B406" s="8" t="n">
        <v>0</v>
      </c>
      <c r="C406" s="8"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8</v>
      </c>
      <c r="B1" s="2" t="s">
        <v>1</v>
      </c>
    </row>
    <row r="2" spans="1:3">
      <c r="B2" s="2" t="s">
        <v>2</v>
      </c>
      <c r="C2" s="2" t="s">
        <v>30</v>
      </c>
    </row>
    <row r="3" spans="1:3">
      <c r="A3" s="3" t="s">
        <v>859</v>
      </c>
    </row>
    <row r="4" spans="1:3">
      <c r="A4" s="4" t="s">
        <v>860</v>
      </c>
      <c r="B4" s="8" t="n">
        <v>50248</v>
      </c>
      <c r="C4" s="8" t="n">
        <v>0</v>
      </c>
    </row>
    <row r="5" spans="1:3">
      <c r="A5" s="4" t="s">
        <v>861</v>
      </c>
      <c r="B5" s="6" t="n">
        <v>230070</v>
      </c>
      <c r="C5" s="6" t="n">
        <v>45486</v>
      </c>
    </row>
    <row r="6" spans="1:3">
      <c r="A6" s="4" t="s">
        <v>862</v>
      </c>
      <c r="B6" s="6" t="n">
        <v>-5025</v>
      </c>
    </row>
    <row r="7" spans="1:3">
      <c r="A7" s="4" t="s">
        <v>863</v>
      </c>
      <c r="B7" s="6" t="n">
        <v>-27429</v>
      </c>
      <c r="C7" s="6" t="n">
        <v>-1500</v>
      </c>
    </row>
    <row r="8" spans="1:3">
      <c r="A8" s="4" t="s">
        <v>864</v>
      </c>
      <c r="B8" s="6" t="n">
        <v>-11</v>
      </c>
    </row>
    <row r="9" spans="1:3">
      <c r="A9" s="4" t="s">
        <v>865</v>
      </c>
      <c r="B9" s="6" t="n">
        <v>-2016</v>
      </c>
      <c r="C9" s="6" t="n">
        <v>-441</v>
      </c>
    </row>
    <row r="10" spans="1:3">
      <c r="A10" s="4" t="s">
        <v>866</v>
      </c>
      <c r="C10" s="6" t="n">
        <v>6703</v>
      </c>
    </row>
    <row r="11" spans="1:3">
      <c r="A11" s="4" t="s">
        <v>867</v>
      </c>
      <c r="B11" s="6" t="n">
        <v>245837</v>
      </c>
      <c r="C11" s="6" t="n">
        <v>50248</v>
      </c>
    </row>
    <row r="12" spans="1:3">
      <c r="A12" s="4" t="s">
        <v>868</v>
      </c>
    </row>
    <row r="13" spans="1:3">
      <c r="A13" s="3" t="s">
        <v>859</v>
      </c>
    </row>
    <row r="14" spans="1:3">
      <c r="A14" s="4" t="s">
        <v>860</v>
      </c>
      <c r="B14" s="6" t="n">
        <v>32748</v>
      </c>
      <c r="C14" s="6" t="n">
        <v>0</v>
      </c>
    </row>
    <row r="15" spans="1:3">
      <c r="A15" s="4" t="s">
        <v>861</v>
      </c>
      <c r="B15" s="6" t="n">
        <v>230070</v>
      </c>
      <c r="C15" s="6" t="n">
        <v>32986</v>
      </c>
    </row>
    <row r="16" spans="1:3">
      <c r="A16" s="4" t="s">
        <v>862</v>
      </c>
      <c r="B16" s="6" t="n">
        <v>-1036</v>
      </c>
    </row>
    <row r="17" spans="1:3">
      <c r="A17" s="4" t="s">
        <v>863</v>
      </c>
      <c r="B17" s="6" t="n">
        <v>-27429</v>
      </c>
      <c r="C17" s="6" t="n">
        <v>0</v>
      </c>
    </row>
    <row r="18" spans="1:3">
      <c r="A18" s="4" t="s">
        <v>864</v>
      </c>
      <c r="B18" s="6" t="n">
        <v>0</v>
      </c>
    </row>
    <row r="19" spans="1:3">
      <c r="A19" s="4" t="s">
        <v>865</v>
      </c>
      <c r="B19" s="6" t="n">
        <v>-2016</v>
      </c>
      <c r="C19" s="6" t="n">
        <v>-238</v>
      </c>
    </row>
    <row r="20" spans="1:3">
      <c r="A20" s="4" t="s">
        <v>866</v>
      </c>
      <c r="C20" s="6" t="n">
        <v>0</v>
      </c>
    </row>
    <row r="21" spans="1:3">
      <c r="A21" s="4" t="s">
        <v>867</v>
      </c>
      <c r="B21" s="6" t="n">
        <v>232337</v>
      </c>
      <c r="C21" s="6" t="n">
        <v>32748</v>
      </c>
    </row>
    <row r="22" spans="1:3">
      <c r="A22" s="4" t="s">
        <v>869</v>
      </c>
    </row>
    <row r="23" spans="1:3">
      <c r="A23" s="3" t="s">
        <v>859</v>
      </c>
    </row>
    <row r="24" spans="1:3">
      <c r="A24" s="4" t="s">
        <v>860</v>
      </c>
      <c r="B24" s="6" t="n">
        <v>17500</v>
      </c>
      <c r="C24" s="6" t="n">
        <v>0</v>
      </c>
    </row>
    <row r="25" spans="1:3">
      <c r="A25" s="4" t="s">
        <v>861</v>
      </c>
      <c r="B25" s="6" t="n">
        <v>0</v>
      </c>
      <c r="C25" s="6" t="n">
        <v>12500</v>
      </c>
    </row>
    <row r="26" spans="1:3">
      <c r="A26" s="4" t="s">
        <v>862</v>
      </c>
      <c r="B26" s="6" t="n">
        <v>-3989</v>
      </c>
    </row>
    <row r="27" spans="1:3">
      <c r="A27" s="4" t="s">
        <v>863</v>
      </c>
      <c r="B27" s="6" t="n">
        <v>0</v>
      </c>
      <c r="C27" s="6" t="n">
        <v>-1500</v>
      </c>
    </row>
    <row r="28" spans="1:3">
      <c r="A28" s="4" t="s">
        <v>864</v>
      </c>
      <c r="B28" s="6" t="n">
        <v>-11</v>
      </c>
    </row>
    <row r="29" spans="1:3">
      <c r="A29" s="4" t="s">
        <v>865</v>
      </c>
      <c r="B29" s="6" t="n">
        <v>0</v>
      </c>
      <c r="C29" s="6" t="n">
        <v>-203</v>
      </c>
    </row>
    <row r="30" spans="1:3">
      <c r="A30" s="4" t="s">
        <v>866</v>
      </c>
      <c r="C30" s="6" t="n">
        <v>6703</v>
      </c>
    </row>
    <row r="31" spans="1:3">
      <c r="A31" s="4" t="s">
        <v>867</v>
      </c>
      <c r="B31" s="8" t="n">
        <v>13500</v>
      </c>
      <c r="C31" s="8" t="n">
        <v>175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r="A1" s="1" t="s">
        <v>870</v>
      </c>
      <c r="B1" s="2" t="s">
        <v>1</v>
      </c>
    </row>
    <row r="2" spans="1:3">
      <c r="B2" s="2" t="s">
        <v>742</v>
      </c>
      <c r="C2" s="2" t="s">
        <v>542</v>
      </c>
    </row>
    <row r="3" spans="1:3">
      <c r="A3" s="3" t="s">
        <v>750</v>
      </c>
    </row>
    <row r="4" spans="1:3">
      <c r="A4" s="4" t="s">
        <v>752</v>
      </c>
      <c r="B4" s="8" t="n">
        <v>7788822</v>
      </c>
      <c r="C4" s="8" t="n">
        <v>7381128</v>
      </c>
    </row>
    <row r="5" spans="1:3">
      <c r="A5" s="4" t="s">
        <v>753</v>
      </c>
    </row>
    <row r="6" spans="1:3">
      <c r="A6" s="3" t="s">
        <v>750</v>
      </c>
    </row>
    <row r="7" spans="1:3">
      <c r="A7" s="4" t="s">
        <v>752</v>
      </c>
      <c r="B7" s="6" t="n">
        <v>7788822</v>
      </c>
      <c r="C7" s="6" t="n">
        <v>7381128</v>
      </c>
    </row>
    <row r="8" spans="1:3">
      <c r="A8" s="4" t="s">
        <v>756</v>
      </c>
    </row>
    <row r="9" spans="1:3">
      <c r="A9" s="3" t="s">
        <v>750</v>
      </c>
    </row>
    <row r="10" spans="1:3">
      <c r="A10" s="4" t="s">
        <v>752</v>
      </c>
      <c r="B10" s="8" t="n">
        <v>245837</v>
      </c>
      <c r="C10" s="6" t="n">
        <v>50248</v>
      </c>
    </row>
    <row r="11" spans="1:3">
      <c r="A11" s="4" t="s">
        <v>871</v>
      </c>
    </row>
    <row r="12" spans="1:3">
      <c r="A12" s="3" t="s">
        <v>750</v>
      </c>
    </row>
    <row r="13" spans="1:3">
      <c r="A13" s="4" t="s">
        <v>872</v>
      </c>
      <c r="B13" s="6" t="n">
        <v>2</v>
      </c>
    </row>
    <row r="14" spans="1:3">
      <c r="A14" s="4" t="s">
        <v>873</v>
      </c>
    </row>
    <row r="15" spans="1:3">
      <c r="A15" s="3" t="s">
        <v>750</v>
      </c>
    </row>
    <row r="16" spans="1:3">
      <c r="A16" s="4" t="s">
        <v>872</v>
      </c>
      <c r="B16" s="6" t="n">
        <v>1</v>
      </c>
    </row>
    <row r="17" spans="1:3">
      <c r="A17" s="4" t="s">
        <v>874</v>
      </c>
      <c r="B17" s="4" t="s">
        <v>875</v>
      </c>
    </row>
    <row r="18" spans="1:3">
      <c r="A18" s="4" t="s">
        <v>876</v>
      </c>
    </row>
    <row r="19" spans="1:3">
      <c r="A19" s="3" t="s">
        <v>750</v>
      </c>
    </row>
    <row r="20" spans="1:3">
      <c r="A20" s="4" t="s">
        <v>874</v>
      </c>
      <c r="B20" s="4" t="s">
        <v>516</v>
      </c>
    </row>
    <row r="21" spans="1:3">
      <c r="A21" s="4" t="s">
        <v>877</v>
      </c>
    </row>
    <row r="22" spans="1:3">
      <c r="A22" s="3" t="s">
        <v>750</v>
      </c>
    </row>
    <row r="23" spans="1:3">
      <c r="A23" s="4" t="s">
        <v>872</v>
      </c>
      <c r="B23" s="6" t="n">
        <v>1</v>
      </c>
    </row>
    <row r="24" spans="1:3">
      <c r="A24" s="4" t="s">
        <v>878</v>
      </c>
    </row>
    <row r="25" spans="1:3">
      <c r="A25" s="3" t="s">
        <v>750</v>
      </c>
    </row>
    <row r="26" spans="1:3">
      <c r="A26" s="4" t="s">
        <v>872</v>
      </c>
      <c r="B26" s="6" t="n">
        <v>1</v>
      </c>
    </row>
    <row r="27" spans="1:3">
      <c r="A27" s="4" t="s">
        <v>879</v>
      </c>
    </row>
    <row r="28" spans="1:3">
      <c r="A28" s="3" t="s">
        <v>750</v>
      </c>
    </row>
    <row r="29" spans="1:3">
      <c r="A29" s="4" t="s">
        <v>874</v>
      </c>
      <c r="B29" s="4" t="s">
        <v>875</v>
      </c>
    </row>
    <row r="30" spans="1:3">
      <c r="A30" s="4" t="s">
        <v>880</v>
      </c>
    </row>
    <row r="31" spans="1:3">
      <c r="A31" s="3" t="s">
        <v>750</v>
      </c>
    </row>
    <row r="32" spans="1:3">
      <c r="A32" s="4" t="s">
        <v>874</v>
      </c>
      <c r="B32" s="4" t="s">
        <v>875</v>
      </c>
    </row>
    <row r="33" spans="1:3">
      <c r="A33" s="4" t="s">
        <v>881</v>
      </c>
    </row>
    <row r="34" spans="1:3">
      <c r="A34" s="3" t="s">
        <v>750</v>
      </c>
    </row>
    <row r="35" spans="1:3">
      <c r="A35" s="4" t="s">
        <v>874</v>
      </c>
      <c r="B35" s="4" t="s">
        <v>882</v>
      </c>
    </row>
    <row r="36" spans="1:3">
      <c r="A36" s="4" t="s">
        <v>585</v>
      </c>
    </row>
    <row r="37" spans="1:3">
      <c r="A37" s="3" t="s">
        <v>750</v>
      </c>
    </row>
    <row r="38" spans="1:3">
      <c r="A38" s="4" t="s">
        <v>752</v>
      </c>
      <c r="B38" s="8" t="n">
        <v>5898177</v>
      </c>
      <c r="C38" s="6" t="n">
        <v>6110044</v>
      </c>
    </row>
    <row r="39" spans="1:3">
      <c r="A39" s="4" t="s">
        <v>758</v>
      </c>
    </row>
    <row r="40" spans="1:3">
      <c r="A40" s="3" t="s">
        <v>750</v>
      </c>
    </row>
    <row r="41" spans="1:3">
      <c r="A41" s="4" t="s">
        <v>752</v>
      </c>
      <c r="B41" s="8" t="n">
        <v>5898177</v>
      </c>
      <c r="C41" s="8" t="n">
        <v>6110044</v>
      </c>
    </row>
    <row r="42" spans="1:3">
      <c r="A42" s="4" t="s">
        <v>883</v>
      </c>
      <c r="B42" s="4" t="s">
        <v>884</v>
      </c>
      <c r="C42" s="4" t="s">
        <v>885</v>
      </c>
    </row>
    <row r="43" spans="1:3">
      <c r="A43" s="4" t="s">
        <v>812</v>
      </c>
    </row>
    <row r="44" spans="1:3">
      <c r="A44" s="3" t="s">
        <v>750</v>
      </c>
    </row>
    <row r="45" spans="1:3">
      <c r="A45" s="4" t="s">
        <v>752</v>
      </c>
      <c r="B45" s="8" t="n">
        <v>232337</v>
      </c>
      <c r="C45" s="8" t="n">
        <v>327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86</v>
      </c>
      <c r="B1" s="2" t="s">
        <v>91</v>
      </c>
      <c r="F1" s="2" t="s">
        <v>1</v>
      </c>
    </row>
    <row r="2" spans="1:8">
      <c r="B2" s="2" t="s">
        <v>2</v>
      </c>
      <c r="C2" s="2" t="s">
        <v>92</v>
      </c>
      <c r="D2" s="2" t="s">
        <v>4</v>
      </c>
      <c r="E2" s="2" t="s">
        <v>93</v>
      </c>
      <c r="F2" s="2" t="s">
        <v>2</v>
      </c>
      <c r="G2" s="2" t="s">
        <v>30</v>
      </c>
      <c r="H2" s="2" t="s">
        <v>31</v>
      </c>
    </row>
    <row r="3" spans="1:8">
      <c r="A3" s="3" t="s">
        <v>887</v>
      </c>
    </row>
    <row r="4" spans="1:8">
      <c r="A4" s="4" t="s">
        <v>888</v>
      </c>
      <c r="E4" s="8" t="n">
        <v>0</v>
      </c>
      <c r="F4" s="8" t="n">
        <v>0</v>
      </c>
    </row>
    <row r="5" spans="1:8">
      <c r="A5" s="4" t="s">
        <v>889</v>
      </c>
      <c r="B5" s="8" t="n">
        <v>974</v>
      </c>
      <c r="C5" s="8" t="n">
        <v>1438</v>
      </c>
      <c r="D5" s="8" t="n">
        <v>0</v>
      </c>
      <c r="E5" s="6" t="n">
        <v>0</v>
      </c>
      <c r="F5" s="6" t="n">
        <v>2412</v>
      </c>
      <c r="G5" s="8" t="n">
        <v>0</v>
      </c>
      <c r="H5" s="8" t="n">
        <v>0</v>
      </c>
    </row>
    <row r="6" spans="1:8">
      <c r="A6" s="4" t="s">
        <v>890</v>
      </c>
      <c r="B6" s="6" t="n">
        <v>75493</v>
      </c>
      <c r="F6" s="6" t="n">
        <v>75493</v>
      </c>
      <c r="G6" s="6" t="n">
        <v>0</v>
      </c>
    </row>
    <row r="7" spans="1:8">
      <c r="A7" s="4" t="s">
        <v>891</v>
      </c>
    </row>
    <row r="8" spans="1:8">
      <c r="A8" s="3" t="s">
        <v>887</v>
      </c>
    </row>
    <row r="9" spans="1:8">
      <c r="A9" s="4" t="s">
        <v>888</v>
      </c>
      <c r="E9" s="8" t="n">
        <v>0</v>
      </c>
      <c r="F9" s="6" t="n">
        <v>0</v>
      </c>
    </row>
    <row r="10" spans="1:8">
      <c r="A10" s="4" t="s">
        <v>892</v>
      </c>
      <c r="F10" s="6" t="n">
        <v>75770</v>
      </c>
    </row>
    <row r="11" spans="1:8">
      <c r="A11" s="4" t="s">
        <v>893</v>
      </c>
      <c r="F11" s="6" t="n">
        <v>-277</v>
      </c>
    </row>
    <row r="12" spans="1:8">
      <c r="A12" s="4" t="s">
        <v>890</v>
      </c>
      <c r="B12" s="8" t="n">
        <v>75493</v>
      </c>
      <c r="F12" s="8" t="n">
        <v>75493</v>
      </c>
      <c r="G12" s="8" t="n">
        <v>0</v>
      </c>
    </row>
    <row r="13" spans="1:8">
      <c r="A13" s="4" t="s">
        <v>894</v>
      </c>
    </row>
    <row r="14" spans="1:8">
      <c r="A14" s="3" t="s">
        <v>887</v>
      </c>
    </row>
    <row r="15" spans="1:8">
      <c r="A15" s="4" t="s">
        <v>895</v>
      </c>
      <c r="F15" s="4" t="s">
        <v>896</v>
      </c>
    </row>
  </sheetData>
  <mergeCells count="3">
    <mergeCell ref="A1:A2"/>
    <mergeCell ref="B1:E1"/>
    <mergeCell ref="F1:H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21"/>
  </cols>
  <sheetData>
    <row r="1" spans="1:4">
      <c r="A1" s="1" t="s">
        <v>897</v>
      </c>
      <c r="C1" s="2" t="s">
        <v>1</v>
      </c>
    </row>
    <row r="2" spans="1:4">
      <c r="C2" s="2" t="s">
        <v>898</v>
      </c>
      <c r="D2" s="2" t="s">
        <v>542</v>
      </c>
    </row>
    <row r="3" spans="1:4">
      <c r="A3" s="3" t="s">
        <v>887</v>
      </c>
    </row>
    <row r="4" spans="1:4">
      <c r="A4" s="4" t="s">
        <v>899</v>
      </c>
      <c r="C4" s="4" t="s">
        <v>900</v>
      </c>
    </row>
    <row r="5" spans="1:4">
      <c r="A5" s="4" t="s">
        <v>901</v>
      </c>
    </row>
    <row r="6" spans="1:4">
      <c r="A6" s="3" t="s">
        <v>887</v>
      </c>
    </row>
    <row r="7" spans="1:4">
      <c r="A7" s="4" t="s">
        <v>54</v>
      </c>
      <c r="C7" s="8" t="n">
        <v>206581</v>
      </c>
      <c r="D7" s="8" t="n">
        <v>389910</v>
      </c>
    </row>
    <row r="8" spans="1:4">
      <c r="A8" s="4" t="s">
        <v>66</v>
      </c>
      <c r="C8" s="6" t="n">
        <v>14804</v>
      </c>
      <c r="D8" s="6" t="n">
        <v>37542</v>
      </c>
    </row>
    <row r="9" spans="1:4">
      <c r="A9" s="4" t="s">
        <v>902</v>
      </c>
    </row>
    <row r="10" spans="1:4">
      <c r="A10" s="3" t="s">
        <v>887</v>
      </c>
    </row>
    <row r="11" spans="1:4">
      <c r="A11" s="4" t="s">
        <v>54</v>
      </c>
      <c r="B11" s="4" t="s">
        <v>99</v>
      </c>
      <c r="C11" s="6" t="n">
        <v>1268070</v>
      </c>
      <c r="D11" s="6" t="n">
        <v>856980</v>
      </c>
    </row>
    <row r="12" spans="1:4">
      <c r="A12" s="4" t="s">
        <v>66</v>
      </c>
      <c r="B12" s="4" t="s">
        <v>99</v>
      </c>
      <c r="C12" s="6" t="n">
        <v>143371</v>
      </c>
      <c r="D12" s="6" t="n">
        <v>161406</v>
      </c>
    </row>
    <row r="13" spans="1:4">
      <c r="A13" s="4" t="s">
        <v>903</v>
      </c>
    </row>
    <row r="14" spans="1:4">
      <c r="A14" s="3" t="s">
        <v>887</v>
      </c>
    </row>
    <row r="15" spans="1:4">
      <c r="A15" s="4" t="s">
        <v>54</v>
      </c>
      <c r="B15" s="4" t="s">
        <v>99</v>
      </c>
      <c r="C15" s="6" t="n">
        <v>522867</v>
      </c>
      <c r="D15" s="6" t="n">
        <v>173646</v>
      </c>
    </row>
    <row r="16" spans="1:4">
      <c r="A16" s="4" t="s">
        <v>66</v>
      </c>
      <c r="B16" s="4" t="s">
        <v>99</v>
      </c>
      <c r="C16" s="6" t="n">
        <v>300122</v>
      </c>
      <c r="D16" s="6" t="n">
        <v>18371</v>
      </c>
    </row>
    <row r="17" spans="1:4">
      <c r="A17" s="4" t="s">
        <v>904</v>
      </c>
    </row>
    <row r="18" spans="1:4">
      <c r="A18" s="3" t="s">
        <v>887</v>
      </c>
    </row>
    <row r="19" spans="1:4">
      <c r="A19" s="4" t="s">
        <v>54</v>
      </c>
      <c r="C19" s="6" t="n">
        <v>1615779</v>
      </c>
      <c r="D19" s="6" t="n">
        <v>946723</v>
      </c>
    </row>
    <row r="20" spans="1:4">
      <c r="A20" s="4" t="s">
        <v>66</v>
      </c>
      <c r="C20" s="8" t="n">
        <v>1615609</v>
      </c>
      <c r="D20" s="6" t="n">
        <v>946553</v>
      </c>
    </row>
    <row r="21" spans="1:4">
      <c r="A21" s="4" t="s">
        <v>905</v>
      </c>
    </row>
    <row r="22" spans="1:4">
      <c r="A22" s="3" t="s">
        <v>887</v>
      </c>
    </row>
    <row r="23" spans="1:4">
      <c r="A23" s="4" t="s">
        <v>906</v>
      </c>
      <c r="C23" s="6" t="n">
        <v>1</v>
      </c>
    </row>
    <row r="24" spans="1:4">
      <c r="A24" s="4" t="s">
        <v>54</v>
      </c>
      <c r="C24" s="8" t="n">
        <v>64221</v>
      </c>
      <c r="D24" s="6" t="n">
        <v>16189</v>
      </c>
    </row>
    <row r="25" spans="1:4">
      <c r="A25" s="4" t="s">
        <v>66</v>
      </c>
      <c r="C25" s="8" t="n">
        <v>2472</v>
      </c>
      <c r="D25" s="8" t="n">
        <v>278</v>
      </c>
    </row>
    <row r="26" spans="1:4">
      <c r="A26" t="n"/>
    </row>
    <row r="27" spans="1:4">
      <c r="A27" s="4" t="s">
        <v>99</v>
      </c>
      <c r="B27" s="4" t="s">
        <v>907</v>
      </c>
    </row>
  </sheetData>
  <mergeCells count="3">
    <mergeCell ref="A1:B2"/>
    <mergeCell ref="A26:C26"/>
    <mergeCell ref="B27:C27"/>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8</v>
      </c>
      <c r="B1" s="2" t="s">
        <v>2</v>
      </c>
      <c r="C1" s="2" t="s">
        <v>30</v>
      </c>
    </row>
    <row r="2" spans="1:3">
      <c r="A2" s="3" t="s">
        <v>380</v>
      </c>
    </row>
    <row r="3" spans="1:3">
      <c r="A3" s="4" t="s">
        <v>199</v>
      </c>
      <c r="B3" s="8" t="n">
        <v>88065</v>
      </c>
      <c r="C3" s="8" t="n">
        <v>114450</v>
      </c>
    </row>
    <row r="4" spans="1:3">
      <c r="A4" s="4" t="s">
        <v>200</v>
      </c>
    </row>
    <row r="5" spans="1:3">
      <c r="A5" s="3" t="s">
        <v>380</v>
      </c>
    </row>
    <row r="6" spans="1:3">
      <c r="A6" s="4" t="s">
        <v>199</v>
      </c>
      <c r="B6" s="6" t="n">
        <v>87673</v>
      </c>
      <c r="C6" s="6" t="n">
        <v>63506</v>
      </c>
    </row>
    <row r="7" spans="1:3">
      <c r="A7" s="4" t="s">
        <v>198</v>
      </c>
    </row>
    <row r="8" spans="1:3">
      <c r="A8" s="3" t="s">
        <v>380</v>
      </c>
    </row>
    <row r="9" spans="1:3">
      <c r="A9" s="4" t="s">
        <v>199</v>
      </c>
      <c r="B9" s="8" t="n">
        <v>392</v>
      </c>
      <c r="C9" s="8" t="n">
        <v>5094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N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909</v>
      </c>
      <c r="B1" s="2" t="s">
        <v>91</v>
      </c>
      <c r="J1" s="2" t="s">
        <v>1</v>
      </c>
    </row>
    <row r="2" spans="1:14">
      <c r="B2" s="2" t="s">
        <v>2</v>
      </c>
      <c r="C2" s="2" t="s">
        <v>92</v>
      </c>
      <c r="D2" s="2" t="s">
        <v>4</v>
      </c>
      <c r="E2" s="2" t="s">
        <v>93</v>
      </c>
      <c r="F2" s="2" t="s">
        <v>30</v>
      </c>
      <c r="G2" s="2" t="s">
        <v>94</v>
      </c>
      <c r="H2" s="2" t="s">
        <v>95</v>
      </c>
      <c r="I2" s="2" t="s">
        <v>96</v>
      </c>
      <c r="J2" s="2" t="s">
        <v>2</v>
      </c>
      <c r="K2" s="2" t="s">
        <v>30</v>
      </c>
      <c r="L2" s="2" t="s">
        <v>31</v>
      </c>
      <c r="M2" s="2" t="s">
        <v>2</v>
      </c>
      <c r="N2" s="2" t="s">
        <v>30</v>
      </c>
    </row>
    <row r="3" spans="1:14">
      <c r="A3" s="3" t="s">
        <v>380</v>
      </c>
    </row>
    <row r="4" spans="1:14">
      <c r="A4" s="4" t="s">
        <v>107</v>
      </c>
      <c r="B4" s="8" t="n">
        <v>-1261</v>
      </c>
      <c r="C4" s="8" t="n">
        <v>2482</v>
      </c>
      <c r="D4" s="8" t="n">
        <v>284</v>
      </c>
      <c r="E4" s="8" t="n">
        <v>2776</v>
      </c>
      <c r="F4" s="8" t="n">
        <v>530</v>
      </c>
      <c r="G4" s="8" t="n">
        <v>1754</v>
      </c>
      <c r="H4" s="8" t="n">
        <v>779</v>
      </c>
      <c r="I4" s="8" t="n">
        <v>5348</v>
      </c>
      <c r="J4" s="8" t="n">
        <v>4281</v>
      </c>
      <c r="K4" s="8" t="n">
        <v>8411</v>
      </c>
      <c r="L4" s="8" t="n">
        <v>4790</v>
      </c>
    </row>
    <row r="5" spans="1:14">
      <c r="A5" s="4" t="s">
        <v>910</v>
      </c>
      <c r="B5" s="6" t="n">
        <v>87673</v>
      </c>
      <c r="J5" s="6" t="n">
        <v>87673</v>
      </c>
    </row>
    <row r="6" spans="1:14">
      <c r="A6" s="3" t="s">
        <v>911</v>
      </c>
    </row>
    <row r="7" spans="1:14">
      <c r="A7" s="4" t="s">
        <v>912</v>
      </c>
      <c r="B7" s="6" t="n">
        <v>87673</v>
      </c>
      <c r="J7" s="6" t="n">
        <v>87673</v>
      </c>
      <c r="M7" s="8" t="n">
        <v>87673</v>
      </c>
    </row>
    <row r="8" spans="1:14">
      <c r="A8" s="4" t="s">
        <v>200</v>
      </c>
    </row>
    <row r="9" spans="1:14">
      <c r="A9" s="3" t="s">
        <v>380</v>
      </c>
    </row>
    <row r="10" spans="1:14">
      <c r="A10" s="4" t="s">
        <v>913</v>
      </c>
      <c r="E10" s="6" t="n">
        <v>63506</v>
      </c>
      <c r="I10" s="6" t="n">
        <v>34500</v>
      </c>
      <c r="J10" s="6" t="n">
        <v>63506</v>
      </c>
      <c r="K10" s="6" t="n">
        <v>34500</v>
      </c>
    </row>
    <row r="11" spans="1:14">
      <c r="A11" s="4" t="s">
        <v>914</v>
      </c>
      <c r="J11" s="6" t="n">
        <v>0</v>
      </c>
      <c r="K11" s="6" t="n">
        <v>8127</v>
      </c>
    </row>
    <row r="12" spans="1:14">
      <c r="A12" s="4" t="s">
        <v>915</v>
      </c>
      <c r="J12" s="6" t="n">
        <v>19886</v>
      </c>
      <c r="K12" s="6" t="n">
        <v>12468</v>
      </c>
    </row>
    <row r="13" spans="1:14">
      <c r="A13" s="4" t="s">
        <v>107</v>
      </c>
      <c r="J13" s="6" t="n">
        <v>4281</v>
      </c>
      <c r="K13" s="6" t="n">
        <v>8411</v>
      </c>
    </row>
    <row r="14" spans="1:14">
      <c r="A14" s="4" t="s">
        <v>910</v>
      </c>
      <c r="B14" s="6" t="n">
        <v>87673</v>
      </c>
      <c r="F14" s="6" t="n">
        <v>63506</v>
      </c>
      <c r="J14" s="6" t="n">
        <v>87673</v>
      </c>
      <c r="K14" s="6" t="n">
        <v>63506</v>
      </c>
      <c r="L14" s="6" t="n">
        <v>34500</v>
      </c>
    </row>
    <row r="15" spans="1:14">
      <c r="A15" s="3" t="s">
        <v>911</v>
      </c>
    </row>
    <row r="16" spans="1:14">
      <c r="A16" s="4" t="s">
        <v>916</v>
      </c>
      <c r="M16" s="6" t="n">
        <v>69794</v>
      </c>
    </row>
    <row r="17" spans="1:14">
      <c r="A17" s="4" t="s">
        <v>912</v>
      </c>
      <c r="B17" s="6" t="n">
        <v>87673</v>
      </c>
      <c r="E17" s="6" t="n">
        <v>63506</v>
      </c>
      <c r="F17" s="6" t="n">
        <v>63506</v>
      </c>
      <c r="I17" s="8" t="n">
        <v>34500</v>
      </c>
      <c r="J17" s="6" t="n">
        <v>63506</v>
      </c>
      <c r="K17" s="6" t="n">
        <v>34500</v>
      </c>
      <c r="L17" s="8" t="n">
        <v>34500</v>
      </c>
      <c r="M17" s="6" t="n">
        <v>87673</v>
      </c>
      <c r="N17" s="8" t="n">
        <v>63506</v>
      </c>
    </row>
    <row r="18" spans="1:14">
      <c r="A18" s="4" t="s">
        <v>917</v>
      </c>
    </row>
    <row r="19" spans="1:14">
      <c r="A19" s="3" t="s">
        <v>380</v>
      </c>
    </row>
    <row r="20" spans="1:14">
      <c r="A20" s="4" t="s">
        <v>913</v>
      </c>
      <c r="E20" s="6" t="n">
        <v>63506</v>
      </c>
      <c r="J20" s="6" t="n">
        <v>63506</v>
      </c>
    </row>
    <row r="21" spans="1:14">
      <c r="A21" s="4" t="s">
        <v>910</v>
      </c>
      <c r="B21" s="6" t="n">
        <v>73880</v>
      </c>
      <c r="F21" s="6" t="n">
        <v>63506</v>
      </c>
      <c r="J21" s="6" t="n">
        <v>73880</v>
      </c>
      <c r="K21" s="6" t="n">
        <v>63506</v>
      </c>
    </row>
    <row r="22" spans="1:14">
      <c r="A22" s="3" t="s">
        <v>911</v>
      </c>
    </row>
    <row r="23" spans="1:14">
      <c r="A23" s="4" t="s">
        <v>916</v>
      </c>
      <c r="M23" s="8" t="n">
        <v>55904</v>
      </c>
      <c r="N23" s="8" t="n">
        <v>51001</v>
      </c>
    </row>
    <row r="24" spans="1:14">
      <c r="A24" s="4" t="s">
        <v>918</v>
      </c>
      <c r="M24" s="4" t="s">
        <v>645</v>
      </c>
      <c r="N24" s="4" t="s">
        <v>645</v>
      </c>
    </row>
    <row r="25" spans="1:14">
      <c r="A25" s="4" t="s">
        <v>919</v>
      </c>
      <c r="M25" s="4" t="s">
        <v>920</v>
      </c>
      <c r="N25" s="4" t="s">
        <v>920</v>
      </c>
    </row>
    <row r="26" spans="1:14">
      <c r="A26" s="4" t="s">
        <v>912</v>
      </c>
      <c r="B26" s="6" t="n">
        <v>73880</v>
      </c>
      <c r="E26" s="8" t="n">
        <v>63506</v>
      </c>
      <c r="F26" s="8" t="n">
        <v>63506</v>
      </c>
      <c r="J26" s="6" t="n">
        <v>63506</v>
      </c>
      <c r="K26" s="8" t="n">
        <v>63506</v>
      </c>
      <c r="M26" s="8" t="n">
        <v>73880</v>
      </c>
      <c r="N26" s="8" t="n">
        <v>63506</v>
      </c>
    </row>
    <row r="27" spans="1:14">
      <c r="A27" s="4" t="s">
        <v>921</v>
      </c>
    </row>
    <row r="28" spans="1:14">
      <c r="A28" s="3" t="s">
        <v>380</v>
      </c>
    </row>
    <row r="29" spans="1:14">
      <c r="A29" s="4" t="s">
        <v>910</v>
      </c>
      <c r="B29" s="6" t="n">
        <v>13793</v>
      </c>
      <c r="J29" s="6" t="n">
        <v>13793</v>
      </c>
    </row>
    <row r="30" spans="1:14">
      <c r="A30" s="3" t="s">
        <v>911</v>
      </c>
    </row>
    <row r="31" spans="1:14">
      <c r="A31" s="4" t="s">
        <v>916</v>
      </c>
      <c r="M31" s="8" t="n">
        <v>13890</v>
      </c>
    </row>
    <row r="32" spans="1:14">
      <c r="A32" s="4" t="s">
        <v>918</v>
      </c>
      <c r="M32" s="4" t="s">
        <v>645</v>
      </c>
    </row>
    <row r="33" spans="1:14">
      <c r="A33" s="4" t="s">
        <v>919</v>
      </c>
      <c r="M33" s="4" t="s">
        <v>922</v>
      </c>
    </row>
    <row r="34" spans="1:14">
      <c r="A34" s="4" t="s">
        <v>912</v>
      </c>
      <c r="B34" s="8" t="n">
        <v>13793</v>
      </c>
      <c r="J34" s="8" t="n">
        <v>13793</v>
      </c>
      <c r="M34" s="8" t="n">
        <v>1379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3</v>
      </c>
      <c r="B1" s="2" t="s">
        <v>91</v>
      </c>
      <c r="J1" s="2" t="s">
        <v>1</v>
      </c>
    </row>
    <row r="2" spans="1:12">
      <c r="B2" s="2" t="s">
        <v>2</v>
      </c>
      <c r="C2" s="2" t="s">
        <v>92</v>
      </c>
      <c r="D2" s="2" t="s">
        <v>4</v>
      </c>
      <c r="E2" s="2" t="s">
        <v>93</v>
      </c>
      <c r="F2" s="2" t="s">
        <v>30</v>
      </c>
      <c r="G2" s="2" t="s">
        <v>94</v>
      </c>
      <c r="H2" s="2" t="s">
        <v>95</v>
      </c>
      <c r="I2" s="2" t="s">
        <v>96</v>
      </c>
      <c r="J2" s="2" t="s">
        <v>2</v>
      </c>
      <c r="K2" s="2" t="s">
        <v>30</v>
      </c>
      <c r="L2" s="2" t="s">
        <v>31</v>
      </c>
    </row>
    <row r="3" spans="1:12">
      <c r="A3" s="3" t="s">
        <v>380</v>
      </c>
    </row>
    <row r="4" spans="1:12">
      <c r="A4" s="4" t="s">
        <v>123</v>
      </c>
      <c r="B4" s="8" t="n">
        <v>-1708</v>
      </c>
      <c r="C4" s="8" t="n">
        <v>-7963</v>
      </c>
      <c r="D4" s="8" t="n">
        <v>1738</v>
      </c>
      <c r="E4" s="8" t="n">
        <v>3984</v>
      </c>
      <c r="F4" s="8" t="n">
        <v>-7077</v>
      </c>
      <c r="G4" s="8" t="n">
        <v>-5895</v>
      </c>
      <c r="H4" s="8" t="n">
        <v>3824</v>
      </c>
      <c r="I4" s="8" t="n">
        <v>4808</v>
      </c>
      <c r="J4" s="8" t="n">
        <v>-3949</v>
      </c>
      <c r="K4" s="8" t="n">
        <v>-4340</v>
      </c>
      <c r="L4" s="8" t="n">
        <v>542</v>
      </c>
    </row>
    <row r="5" spans="1:12">
      <c r="A5" s="4" t="s">
        <v>910</v>
      </c>
      <c r="B5" s="6" t="n">
        <v>87673</v>
      </c>
      <c r="J5" s="6" t="n">
        <v>87673</v>
      </c>
    </row>
    <row r="6" spans="1:12">
      <c r="A6" s="4" t="s">
        <v>924</v>
      </c>
    </row>
    <row r="7" spans="1:12">
      <c r="A7" s="3" t="s">
        <v>380</v>
      </c>
    </row>
    <row r="8" spans="1:12">
      <c r="A8" s="4" t="s">
        <v>913</v>
      </c>
      <c r="E8" s="8" t="n">
        <v>50944</v>
      </c>
      <c r="I8" s="8" t="n">
        <v>55284</v>
      </c>
      <c r="J8" s="6" t="n">
        <v>50944</v>
      </c>
      <c r="K8" s="6" t="n">
        <v>55284</v>
      </c>
    </row>
    <row r="9" spans="1:12">
      <c r="A9" s="4" t="s">
        <v>925</v>
      </c>
      <c r="J9" s="6" t="n">
        <v>-46603</v>
      </c>
      <c r="K9" s="6" t="n">
        <v>0</v>
      </c>
    </row>
    <row r="10" spans="1:12">
      <c r="A10" s="4" t="s">
        <v>123</v>
      </c>
      <c r="J10" s="6" t="n">
        <v>-3949</v>
      </c>
      <c r="K10" s="6" t="n">
        <v>-4340</v>
      </c>
    </row>
    <row r="11" spans="1:12">
      <c r="A11" s="4" t="s">
        <v>910</v>
      </c>
      <c r="B11" s="6" t="n">
        <v>392</v>
      </c>
      <c r="F11" s="6" t="n">
        <v>50944</v>
      </c>
      <c r="J11" s="6" t="n">
        <v>392</v>
      </c>
      <c r="K11" s="6" t="n">
        <v>50944</v>
      </c>
      <c r="L11" s="8" t="n">
        <v>55284</v>
      </c>
    </row>
    <row r="12" spans="1:12">
      <c r="A12" s="4" t="s">
        <v>916</v>
      </c>
      <c r="B12" s="8" t="n">
        <v>392</v>
      </c>
      <c r="F12" s="8" t="n">
        <v>56500</v>
      </c>
      <c r="J12" s="8" t="n">
        <v>392</v>
      </c>
      <c r="K12" s="8" t="n">
        <v>56500</v>
      </c>
    </row>
    <row r="13" spans="1:12">
      <c r="A13" s="4" t="s">
        <v>918</v>
      </c>
      <c r="B13" s="4" t="s">
        <v>567</v>
      </c>
      <c r="F13" s="4" t="s">
        <v>567</v>
      </c>
      <c r="J13" s="4" t="s">
        <v>567</v>
      </c>
      <c r="K13" s="4" t="s">
        <v>567</v>
      </c>
    </row>
    <row r="14" spans="1:12">
      <c r="A14" s="4" t="s">
        <v>919</v>
      </c>
      <c r="B14" s="4" t="s">
        <v>926</v>
      </c>
      <c r="F14" s="4" t="s">
        <v>926</v>
      </c>
      <c r="J14" s="4" t="s">
        <v>926</v>
      </c>
      <c r="K14" s="4" t="s">
        <v>92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927</v>
      </c>
      <c r="B1" s="2" t="s">
        <v>928</v>
      </c>
      <c r="C1" s="2" t="s">
        <v>521</v>
      </c>
      <c r="D1" s="2" t="s">
        <v>929</v>
      </c>
      <c r="E1" s="2" t="s">
        <v>2</v>
      </c>
    </row>
    <row r="2" spans="1:5">
      <c r="A2" s="4" t="s">
        <v>930</v>
      </c>
    </row>
    <row r="3" spans="1:5">
      <c r="A3" s="3" t="s">
        <v>380</v>
      </c>
    </row>
    <row r="4" spans="1:5">
      <c r="A4" s="4" t="s">
        <v>931</v>
      </c>
      <c r="E4" s="4" t="s">
        <v>567</v>
      </c>
    </row>
    <row r="5" spans="1:5">
      <c r="A5" s="4" t="s">
        <v>932</v>
      </c>
      <c r="C5" s="8" t="n">
        <v>10000</v>
      </c>
      <c r="D5" s="8" t="n">
        <v>50000</v>
      </c>
    </row>
    <row r="6" spans="1:5">
      <c r="A6" s="4" t="s">
        <v>874</v>
      </c>
      <c r="E6" s="4" t="s">
        <v>875</v>
      </c>
    </row>
    <row r="7" spans="1:5">
      <c r="A7" s="4" t="s">
        <v>933</v>
      </c>
    </row>
    <row r="8" spans="1:5">
      <c r="A8" s="3" t="s">
        <v>380</v>
      </c>
    </row>
    <row r="9" spans="1:5">
      <c r="A9" s="4" t="s">
        <v>932</v>
      </c>
      <c r="B9" s="8" t="n">
        <v>100000</v>
      </c>
    </row>
    <row r="10" spans="1:5">
      <c r="A10" s="4" t="s">
        <v>874</v>
      </c>
      <c r="E10" s="4" t="s">
        <v>87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91</v>
      </c>
      <c r="J1" s="2" t="s">
        <v>1</v>
      </c>
    </row>
    <row r="2" spans="1:12">
      <c r="B2" s="2" t="s">
        <v>2</v>
      </c>
      <c r="C2" s="2" t="s">
        <v>92</v>
      </c>
      <c r="D2" s="2" t="s">
        <v>4</v>
      </c>
      <c r="E2" s="2" t="s">
        <v>93</v>
      </c>
      <c r="F2" s="2" t="s">
        <v>30</v>
      </c>
      <c r="G2" s="2" t="s">
        <v>94</v>
      </c>
      <c r="H2" s="2" t="s">
        <v>95</v>
      </c>
      <c r="I2" s="2" t="s">
        <v>96</v>
      </c>
      <c r="J2" s="2" t="s">
        <v>2</v>
      </c>
      <c r="K2" s="2" t="s">
        <v>30</v>
      </c>
      <c r="L2" s="2" t="s">
        <v>31</v>
      </c>
    </row>
    <row r="3" spans="1:12">
      <c r="A3" s="3" t="s">
        <v>935</v>
      </c>
    </row>
    <row r="4" spans="1:12">
      <c r="A4" s="4" t="s">
        <v>936</v>
      </c>
      <c r="E4" s="8" t="n">
        <v>910065</v>
      </c>
      <c r="I4" s="8" t="n">
        <v>675962</v>
      </c>
      <c r="J4" s="8" t="n">
        <v>910065</v>
      </c>
      <c r="K4" s="8" t="n">
        <v>675962</v>
      </c>
    </row>
    <row r="5" spans="1:12">
      <c r="A5" s="4" t="s">
        <v>937</v>
      </c>
      <c r="J5" s="6" t="n">
        <v>508799</v>
      </c>
      <c r="K5" s="6" t="n">
        <v>417446</v>
      </c>
    </row>
    <row r="6" spans="1:12">
      <c r="A6" s="4" t="s">
        <v>938</v>
      </c>
      <c r="B6" s="8" t="n">
        <v>25996</v>
      </c>
      <c r="C6" s="8" t="n">
        <v>26229</v>
      </c>
      <c r="D6" s="8" t="n">
        <v>22561</v>
      </c>
      <c r="E6" s="6" t="n">
        <v>18178</v>
      </c>
      <c r="F6" s="8" t="n">
        <v>20584</v>
      </c>
      <c r="G6" s="8" t="n">
        <v>15670</v>
      </c>
      <c r="H6" s="8" t="n">
        <v>17849</v>
      </c>
      <c r="I6" s="6" t="n">
        <v>20777</v>
      </c>
      <c r="J6" s="6" t="n">
        <v>92964</v>
      </c>
      <c r="K6" s="6" t="n">
        <v>74880</v>
      </c>
      <c r="L6" s="8" t="n">
        <v>62482</v>
      </c>
    </row>
    <row r="7" spans="1:12">
      <c r="A7" s="4" t="s">
        <v>939</v>
      </c>
      <c r="J7" s="6" t="n">
        <v>-65895</v>
      </c>
      <c r="K7" s="6" t="n">
        <v>0</v>
      </c>
    </row>
    <row r="8" spans="1:12">
      <c r="A8" s="4" t="s">
        <v>940</v>
      </c>
      <c r="J8" s="6" t="n">
        <v>-10800</v>
      </c>
      <c r="K8" s="6" t="n">
        <v>-21039</v>
      </c>
    </row>
    <row r="9" spans="1:12">
      <c r="A9" s="4" t="s">
        <v>941</v>
      </c>
      <c r="J9" s="6" t="n">
        <v>-168757</v>
      </c>
      <c r="K9" s="6" t="n">
        <v>-237184</v>
      </c>
    </row>
    <row r="10" spans="1:12">
      <c r="A10" s="4" t="s">
        <v>942</v>
      </c>
      <c r="B10" s="6" t="n">
        <v>1266376</v>
      </c>
      <c r="F10" s="6" t="n">
        <v>910065</v>
      </c>
      <c r="J10" s="6" t="n">
        <v>1266376</v>
      </c>
      <c r="K10" s="6" t="n">
        <v>910065</v>
      </c>
      <c r="L10" s="6" t="n">
        <v>675962</v>
      </c>
    </row>
    <row r="11" spans="1:12">
      <c r="A11" s="4" t="s">
        <v>943</v>
      </c>
    </row>
    <row r="12" spans="1:12">
      <c r="A12" s="3" t="s">
        <v>935</v>
      </c>
    </row>
    <row r="13" spans="1:12">
      <c r="A13" s="4" t="s">
        <v>936</v>
      </c>
      <c r="E13" s="6" t="n">
        <v>617791</v>
      </c>
      <c r="I13" s="6" t="n">
        <v>300936</v>
      </c>
      <c r="J13" s="6" t="n">
        <v>617791</v>
      </c>
      <c r="K13" s="6" t="n">
        <v>300936</v>
      </c>
    </row>
    <row r="14" spans="1:12">
      <c r="A14" s="4" t="s">
        <v>937</v>
      </c>
      <c r="J14" s="6" t="n">
        <v>499199</v>
      </c>
      <c r="K14" s="6" t="n">
        <v>300202</v>
      </c>
    </row>
    <row r="15" spans="1:12">
      <c r="A15" s="4" t="s">
        <v>938</v>
      </c>
      <c r="J15" s="6" t="n">
        <v>71419</v>
      </c>
      <c r="K15" s="6" t="n">
        <v>37692</v>
      </c>
    </row>
    <row r="16" spans="1:12">
      <c r="A16" s="4" t="s">
        <v>939</v>
      </c>
      <c r="J16" s="6" t="n">
        <v>-65895</v>
      </c>
      <c r="K16" s="6" t="n">
        <v>0</v>
      </c>
    </row>
    <row r="17" spans="1:12">
      <c r="A17" s="4" t="s">
        <v>940</v>
      </c>
      <c r="J17" s="6" t="n">
        <v>-10800</v>
      </c>
      <c r="K17" s="6" t="n">
        <v>-21039</v>
      </c>
    </row>
    <row r="18" spans="1:12">
      <c r="A18" s="4" t="s">
        <v>941</v>
      </c>
      <c r="J18" s="6" t="n">
        <v>0</v>
      </c>
      <c r="K18" s="6" t="n">
        <v>0</v>
      </c>
    </row>
    <row r="19" spans="1:12">
      <c r="A19" s="4" t="s">
        <v>942</v>
      </c>
      <c r="B19" s="6" t="n">
        <v>1111714</v>
      </c>
      <c r="F19" s="6" t="n">
        <v>617791</v>
      </c>
      <c r="J19" s="6" t="n">
        <v>1111714</v>
      </c>
      <c r="K19" s="6" t="n">
        <v>617791</v>
      </c>
      <c r="L19" s="6" t="n">
        <v>300936</v>
      </c>
    </row>
    <row r="20" spans="1:12">
      <c r="A20" s="4" t="s">
        <v>944</v>
      </c>
    </row>
    <row r="21" spans="1:12">
      <c r="A21" s="3" t="s">
        <v>935</v>
      </c>
    </row>
    <row r="22" spans="1:12">
      <c r="A22" s="4" t="s">
        <v>936</v>
      </c>
      <c r="E22" s="8" t="n">
        <v>292274</v>
      </c>
      <c r="I22" s="8" t="n">
        <v>375026</v>
      </c>
      <c r="J22" s="6" t="n">
        <v>292274</v>
      </c>
      <c r="K22" s="6" t="n">
        <v>375026</v>
      </c>
    </row>
    <row r="23" spans="1:12">
      <c r="A23" s="4" t="s">
        <v>937</v>
      </c>
      <c r="J23" s="6" t="n">
        <v>9600</v>
      </c>
      <c r="K23" s="6" t="n">
        <v>117244</v>
      </c>
    </row>
    <row r="24" spans="1:12">
      <c r="A24" s="4" t="s">
        <v>938</v>
      </c>
      <c r="J24" s="6" t="n">
        <v>21545</v>
      </c>
      <c r="K24" s="6" t="n">
        <v>37188</v>
      </c>
    </row>
    <row r="25" spans="1:12">
      <c r="A25" s="4" t="s">
        <v>941</v>
      </c>
      <c r="J25" s="6" t="n">
        <v>-168757</v>
      </c>
      <c r="K25" s="6" t="n">
        <v>-237184</v>
      </c>
    </row>
    <row r="26" spans="1:12">
      <c r="A26" s="4" t="s">
        <v>942</v>
      </c>
      <c r="B26" s="8" t="n">
        <v>154662</v>
      </c>
      <c r="F26" s="8" t="n">
        <v>292274</v>
      </c>
      <c r="J26" s="8" t="n">
        <v>154662</v>
      </c>
      <c r="K26" s="8" t="n">
        <v>292274</v>
      </c>
      <c r="L26" s="8" t="n">
        <v>37502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32"/>
  </cols>
  <sheetData>
    <row r="1" spans="1:4">
      <c r="A1" s="1" t="s">
        <v>945</v>
      </c>
      <c r="C1" s="2" t="s">
        <v>946</v>
      </c>
      <c r="D1" s="2" t="s">
        <v>947</v>
      </c>
    </row>
    <row r="2" spans="1:4">
      <c r="A2" s="4" t="s">
        <v>948</v>
      </c>
    </row>
    <row r="3" spans="1:4">
      <c r="A3" s="3" t="s">
        <v>949</v>
      </c>
    </row>
    <row r="4" spans="1:4">
      <c r="A4" s="4" t="s">
        <v>950</v>
      </c>
      <c r="D4" s="6" t="n">
        <v>1</v>
      </c>
    </row>
    <row r="5" spans="1:4">
      <c r="A5" s="4" t="s">
        <v>951</v>
      </c>
    </row>
    <row r="6" spans="1:4">
      <c r="A6" s="3" t="s">
        <v>949</v>
      </c>
    </row>
    <row r="7" spans="1:4">
      <c r="A7" s="4" t="s">
        <v>952</v>
      </c>
      <c r="C7" s="8" t="n">
        <v>255840</v>
      </c>
      <c r="D7" s="8" t="n">
        <v>26755</v>
      </c>
    </row>
    <row r="8" spans="1:4">
      <c r="A8" s="4" t="s">
        <v>953</v>
      </c>
    </row>
    <row r="9" spans="1:4">
      <c r="A9" s="3" t="s">
        <v>949</v>
      </c>
    </row>
    <row r="10" spans="1:4">
      <c r="A10" s="4" t="s">
        <v>954</v>
      </c>
      <c r="B10" s="4" t="s">
        <v>99</v>
      </c>
      <c r="C10" s="6" t="n">
        <v>2601</v>
      </c>
      <c r="D10" s="6" t="n">
        <v>1685</v>
      </c>
    </row>
    <row r="11" spans="1:4">
      <c r="A11" s="4" t="s">
        <v>955</v>
      </c>
    </row>
    <row r="12" spans="1:4">
      <c r="A12" s="3" t="s">
        <v>949</v>
      </c>
    </row>
    <row r="13" spans="1:4">
      <c r="A13" s="4" t="s">
        <v>956</v>
      </c>
      <c r="B13" s="4" t="s">
        <v>99</v>
      </c>
      <c r="C13" s="6" t="n">
        <v>3211</v>
      </c>
      <c r="D13" s="6" t="n">
        <v>0</v>
      </c>
    </row>
    <row r="14" spans="1:4">
      <c r="A14" s="4" t="s">
        <v>957</v>
      </c>
    </row>
    <row r="15" spans="1:4">
      <c r="A15" s="3" t="s">
        <v>949</v>
      </c>
    </row>
    <row r="16" spans="1:4">
      <c r="A16" s="4" t="s">
        <v>952</v>
      </c>
      <c r="C16" s="6" t="n">
        <v>0</v>
      </c>
      <c r="D16" s="6" t="n">
        <v>210333</v>
      </c>
    </row>
    <row r="17" spans="1:4">
      <c r="A17" s="4" t="s">
        <v>958</v>
      </c>
    </row>
    <row r="18" spans="1:4">
      <c r="A18" s="3" t="s">
        <v>949</v>
      </c>
    </row>
    <row r="19" spans="1:4">
      <c r="A19" s="4" t="s">
        <v>954</v>
      </c>
      <c r="B19" s="4" t="s">
        <v>113</v>
      </c>
      <c r="C19" s="6" t="n">
        <v>0</v>
      </c>
      <c r="D19" s="6" t="n">
        <v>408</v>
      </c>
    </row>
    <row r="20" spans="1:4">
      <c r="A20" s="4" t="s">
        <v>959</v>
      </c>
    </row>
    <row r="21" spans="1:4">
      <c r="A21" s="3" t="s">
        <v>949</v>
      </c>
    </row>
    <row r="22" spans="1:4">
      <c r="A22" s="4" t="s">
        <v>956</v>
      </c>
      <c r="B22" s="4" t="s">
        <v>113</v>
      </c>
      <c r="C22" s="6" t="n">
        <v>0</v>
      </c>
      <c r="D22" s="6" t="n">
        <v>2813</v>
      </c>
    </row>
    <row r="23" spans="1:4">
      <c r="A23" s="4" t="s">
        <v>960</v>
      </c>
    </row>
    <row r="24" spans="1:4">
      <c r="A24" s="3" t="s">
        <v>949</v>
      </c>
    </row>
    <row r="25" spans="1:4">
      <c r="A25" s="4" t="s">
        <v>952</v>
      </c>
      <c r="C25" s="6" t="n">
        <v>552263</v>
      </c>
      <c r="D25" s="6" t="n">
        <v>552263</v>
      </c>
    </row>
    <row r="26" spans="1:4">
      <c r="A26" s="4" t="s">
        <v>961</v>
      </c>
    </row>
    <row r="27" spans="1:4">
      <c r="A27" s="3" t="s">
        <v>949</v>
      </c>
    </row>
    <row r="28" spans="1:4">
      <c r="A28" s="4" t="s">
        <v>954</v>
      </c>
      <c r="B28" s="4" t="s">
        <v>113</v>
      </c>
      <c r="C28" s="6" t="n">
        <v>21</v>
      </c>
      <c r="D28" s="6" t="n">
        <v>25</v>
      </c>
    </row>
    <row r="29" spans="1:4">
      <c r="A29" s="4" t="s">
        <v>962</v>
      </c>
    </row>
    <row r="30" spans="1:4">
      <c r="A30" s="3" t="s">
        <v>949</v>
      </c>
    </row>
    <row r="31" spans="1:4">
      <c r="A31" s="4" t="s">
        <v>956</v>
      </c>
      <c r="B31" s="4" t="s">
        <v>113</v>
      </c>
      <c r="C31" s="8" t="n">
        <v>1942</v>
      </c>
      <c r="D31" s="8" t="n">
        <v>1169</v>
      </c>
    </row>
    <row r="32" spans="1:4">
      <c r="A32" s="4" t="s">
        <v>963</v>
      </c>
    </row>
    <row r="33" spans="1:4">
      <c r="A33" s="3" t="s">
        <v>949</v>
      </c>
    </row>
    <row r="34" spans="1:4">
      <c r="A34" s="4" t="s">
        <v>950</v>
      </c>
      <c r="C34" s="6" t="n">
        <v>2</v>
      </c>
    </row>
    <row r="35" spans="1:4">
      <c r="A35" s="4" t="s">
        <v>964</v>
      </c>
    </row>
    <row r="36" spans="1:4">
      <c r="A36" s="3" t="s">
        <v>949</v>
      </c>
    </row>
    <row r="37" spans="1:4">
      <c r="A37" s="4" t="s">
        <v>950</v>
      </c>
      <c r="C37" s="6" t="n">
        <v>3</v>
      </c>
    </row>
    <row r="38" spans="1:4">
      <c r="A38" s="4" t="s">
        <v>965</v>
      </c>
    </row>
    <row r="39" spans="1:4">
      <c r="A39" s="3" t="s">
        <v>949</v>
      </c>
    </row>
    <row r="40" spans="1:4">
      <c r="A40" s="4" t="s">
        <v>950</v>
      </c>
      <c r="C40" s="6" t="n">
        <v>1</v>
      </c>
    </row>
    <row r="41" spans="1:4">
      <c r="A41" t="n"/>
    </row>
    <row r="42" spans="1:4">
      <c r="A42" s="4" t="s">
        <v>99</v>
      </c>
      <c r="B42" s="4" t="s">
        <v>966</v>
      </c>
    </row>
    <row r="43" spans="1:4">
      <c r="A43" s="4" t="s">
        <v>113</v>
      </c>
      <c r="B43" s="4" t="s">
        <v>967</v>
      </c>
    </row>
  </sheetData>
  <mergeCells count="4">
    <mergeCell ref="A1:B1"/>
    <mergeCell ref="A41:C41"/>
    <mergeCell ref="B42:C42"/>
    <mergeCell ref="B43:C43"/>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8</v>
      </c>
      <c r="B1" s="2" t="s">
        <v>1</v>
      </c>
    </row>
    <row r="2" spans="1:4">
      <c r="B2" s="2" t="s">
        <v>2</v>
      </c>
      <c r="C2" s="2" t="s">
        <v>30</v>
      </c>
      <c r="D2" s="2" t="s">
        <v>31</v>
      </c>
    </row>
    <row r="3" spans="1:4">
      <c r="A3" s="4" t="s">
        <v>969</v>
      </c>
    </row>
    <row r="4" spans="1:4">
      <c r="A4" s="3" t="s">
        <v>970</v>
      </c>
    </row>
    <row r="5" spans="1:4">
      <c r="A5" s="4" t="s">
        <v>971</v>
      </c>
      <c r="B5" s="8" t="n">
        <v>-610</v>
      </c>
      <c r="C5" s="8" t="n">
        <v>0</v>
      </c>
    </row>
    <row r="6" spans="1:4">
      <c r="A6" s="4" t="s">
        <v>972</v>
      </c>
    </row>
    <row r="7" spans="1:4">
      <c r="A7" s="3" t="s">
        <v>970</v>
      </c>
    </row>
    <row r="8" spans="1:4">
      <c r="A8" s="4" t="s">
        <v>971</v>
      </c>
      <c r="B8" s="6" t="n">
        <v>139</v>
      </c>
      <c r="C8" s="6" t="n">
        <v>-133</v>
      </c>
    </row>
    <row r="9" spans="1:4">
      <c r="A9" s="4" t="s">
        <v>973</v>
      </c>
    </row>
    <row r="10" spans="1:4">
      <c r="A10" s="3" t="s">
        <v>974</v>
      </c>
    </row>
    <row r="11" spans="1:4">
      <c r="A11" s="4" t="s">
        <v>975</v>
      </c>
      <c r="B11" s="6" t="n">
        <v>-12279</v>
      </c>
      <c r="C11" s="6" t="n">
        <v>-9651</v>
      </c>
      <c r="D11" s="8" t="n">
        <v>-728</v>
      </c>
    </row>
    <row r="12" spans="1:4">
      <c r="A12" s="4" t="s">
        <v>976</v>
      </c>
      <c r="B12" s="6" t="n">
        <v>12279</v>
      </c>
      <c r="C12" s="6" t="n">
        <v>9651</v>
      </c>
      <c r="D12" s="6" t="n">
        <v>728</v>
      </c>
    </row>
    <row r="13" spans="1:4">
      <c r="A13" s="4" t="s">
        <v>977</v>
      </c>
      <c r="B13" s="6" t="n">
        <v>0</v>
      </c>
      <c r="C13" s="6" t="n">
        <v>0</v>
      </c>
      <c r="D13" s="6" t="n">
        <v>0</v>
      </c>
    </row>
    <row r="14" spans="1:4">
      <c r="A14" s="4" t="s">
        <v>978</v>
      </c>
    </row>
    <row r="15" spans="1:4">
      <c r="A15" s="3" t="s">
        <v>979</v>
      </c>
    </row>
    <row r="16" spans="1:4">
      <c r="A16" s="4" t="s">
        <v>980</v>
      </c>
      <c r="B16" s="6" t="n">
        <v>-841</v>
      </c>
      <c r="C16" s="6" t="n">
        <v>-228</v>
      </c>
      <c r="D16" s="6" t="n">
        <v>0</v>
      </c>
    </row>
    <row r="17" spans="1:4">
      <c r="A17" s="4" t="s">
        <v>981</v>
      </c>
    </row>
    <row r="18" spans="1:4">
      <c r="A18" s="3" t="s">
        <v>979</v>
      </c>
    </row>
    <row r="19" spans="1:4">
      <c r="A19" s="4" t="s">
        <v>982</v>
      </c>
      <c r="B19" s="6" t="n">
        <v>13740</v>
      </c>
      <c r="C19" s="6" t="n">
        <v>13302</v>
      </c>
      <c r="D19" s="6" t="n">
        <v>11107</v>
      </c>
    </row>
    <row r="20" spans="1:4">
      <c r="A20" s="4" t="s">
        <v>983</v>
      </c>
    </row>
    <row r="21" spans="1:4">
      <c r="A21" s="3" t="s">
        <v>979</v>
      </c>
    </row>
    <row r="22" spans="1:4">
      <c r="A22" s="4" t="s">
        <v>984</v>
      </c>
      <c r="B22" s="8" t="n">
        <v>-12899</v>
      </c>
      <c r="C22" s="8" t="n">
        <v>-13074</v>
      </c>
      <c r="D22" s="8" t="n">
        <v>-1110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985</v>
      </c>
      <c r="B1" s="2" t="s">
        <v>1</v>
      </c>
    </row>
    <row r="2" spans="1:3">
      <c r="B2" s="2" t="s">
        <v>2</v>
      </c>
      <c r="C2" s="2" t="s">
        <v>30</v>
      </c>
    </row>
    <row r="3" spans="1:3">
      <c r="A3" s="3" t="s">
        <v>986</v>
      </c>
    </row>
    <row r="4" spans="1:3">
      <c r="A4" s="4" t="s">
        <v>987</v>
      </c>
      <c r="B4" s="8" t="n">
        <v>706467</v>
      </c>
      <c r="C4" s="8" t="n">
        <v>695277</v>
      </c>
    </row>
    <row r="5" spans="1:3">
      <c r="A5" s="4" t="s">
        <v>988</v>
      </c>
      <c r="B5" s="6" t="n">
        <v>-47785</v>
      </c>
      <c r="C5" s="6" t="n">
        <v>11190</v>
      </c>
    </row>
    <row r="6" spans="1:3">
      <c r="A6" s="4" t="s">
        <v>989</v>
      </c>
      <c r="B6" s="6" t="n">
        <v>658682</v>
      </c>
      <c r="C6" s="6" t="n">
        <v>706467</v>
      </c>
    </row>
    <row r="7" spans="1:3">
      <c r="A7" s="4" t="s">
        <v>990</v>
      </c>
    </row>
    <row r="8" spans="1:3">
      <c r="A8" s="3" t="s">
        <v>986</v>
      </c>
    </row>
    <row r="9" spans="1:3">
      <c r="A9" s="4" t="s">
        <v>987</v>
      </c>
      <c r="B9" s="6" t="n">
        <v>84901</v>
      </c>
      <c r="C9" s="6" t="n">
        <v>73594</v>
      </c>
    </row>
    <row r="10" spans="1:3">
      <c r="A10" s="4" t="s">
        <v>988</v>
      </c>
      <c r="B10" s="6" t="n">
        <v>10251</v>
      </c>
      <c r="C10" s="6" t="n">
        <v>11307</v>
      </c>
    </row>
    <row r="11" spans="1:3">
      <c r="A11" s="4" t="s">
        <v>989</v>
      </c>
      <c r="B11" s="6" t="n">
        <v>95152</v>
      </c>
      <c r="C11" s="6" t="n">
        <v>84901</v>
      </c>
    </row>
    <row r="12" spans="1:3">
      <c r="A12" s="4" t="s">
        <v>991</v>
      </c>
    </row>
    <row r="13" spans="1:3">
      <c r="A13" s="3" t="s">
        <v>986</v>
      </c>
    </row>
    <row r="14" spans="1:3">
      <c r="A14" s="4" t="s">
        <v>987</v>
      </c>
      <c r="B14" s="6" t="n">
        <v>621566</v>
      </c>
      <c r="C14" s="6" t="n">
        <v>621683</v>
      </c>
    </row>
    <row r="15" spans="1:3">
      <c r="A15" s="4" t="s">
        <v>988</v>
      </c>
      <c r="B15" s="6" t="n">
        <v>-58036</v>
      </c>
      <c r="C15" s="6" t="n">
        <v>-117</v>
      </c>
    </row>
    <row r="16" spans="1:3">
      <c r="A16" s="4" t="s">
        <v>989</v>
      </c>
      <c r="B16" s="8" t="n">
        <v>563530</v>
      </c>
      <c r="C16" s="8" t="n">
        <v>62156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1</vt:i4>
      </vt:variant>
    </vt:vector>
  </ns0:HeadingPairs>
  <ns0:TitlesOfParts>
    <vt:vector xmlns:vt="http://schemas.openxmlformats.org/officeDocument/2006/docPropsVTypes" baseType="lpstr" size="151">
      <vt:lpstr>Document and Entity Information</vt:lpstr>
      <vt:lpstr>Consolidated Balance Sheets</vt:lpstr>
      <vt:lpstr>Consolidated Balance Sheets (Pa</vt:lpstr>
      <vt:lpstr>Consolidated Statements of Comp</vt:lpstr>
      <vt:lpstr>Consolidated Statements of Shar</vt:lpstr>
      <vt:lpstr>Consolidated Statements of Cash</vt:lpstr>
      <vt:lpstr>Nature of the business</vt:lpstr>
      <vt:lpstr>Basis of preparation and consol</vt:lpstr>
      <vt:lpstr>Significant accounting policies</vt:lpstr>
      <vt:lpstr>Recent accounting pronouncement</vt:lpstr>
      <vt:lpstr>Business combination</vt:lpstr>
      <vt:lpstr>Goodwill and other intangible a</vt:lpstr>
      <vt:lpstr>Investments</vt:lpstr>
      <vt:lpstr>Fair value measurements</vt:lpstr>
      <vt:lpstr>Variable interest entities</vt:lpstr>
      <vt:lpstr>Investments in affiliates</vt:lpstr>
      <vt:lpstr>Noncontrolling interest</vt:lpstr>
      <vt:lpstr>Derivative instruments</vt:lpstr>
      <vt:lpstr>Premiums receivable</vt:lpstr>
      <vt:lpstr>Reserve for losses and loss exp</vt:lpstr>
      <vt:lpstr>Accounts payable and accrued ex</vt:lpstr>
      <vt:lpstr>Reinsurance</vt:lpstr>
      <vt:lpstr>Share capital</vt:lpstr>
      <vt:lpstr>Retirement and pension plans</vt:lpstr>
      <vt:lpstr>Stock plans</vt:lpstr>
      <vt:lpstr>Debt and financing arrangements</vt:lpstr>
      <vt:lpstr>Income taxes</vt:lpstr>
      <vt:lpstr>Accumulated other comprehensive</vt:lpstr>
      <vt:lpstr>Commitments and contingencies</vt:lpstr>
      <vt:lpstr>Related party transactions</vt:lpstr>
      <vt:lpstr>Earnings per share</vt:lpstr>
      <vt:lpstr>Segment information</vt:lpstr>
      <vt:lpstr>Statutory and regulatory requir</vt:lpstr>
      <vt:lpstr>Condensed consolidating financi</vt:lpstr>
      <vt:lpstr>Subsequent events</vt:lpstr>
      <vt:lpstr>Condensed unaudited quarterly f</vt:lpstr>
      <vt:lpstr>Schedule I - Summary of investm</vt:lpstr>
      <vt:lpstr>Schedule II - Condensed financi</vt:lpstr>
      <vt:lpstr>Schedule III - Supplementary in</vt:lpstr>
      <vt:lpstr>Schedule IV - Reinsurance</vt:lpstr>
      <vt:lpstr>Schedule VI - Supplemental info</vt:lpstr>
      <vt:lpstr>Significant accounting polici42</vt:lpstr>
      <vt:lpstr>Basis of preparation and cons43</vt:lpstr>
      <vt:lpstr>Business combination (Tables)</vt:lpstr>
      <vt:lpstr>Goodwill and other intangible45</vt:lpstr>
      <vt:lpstr>Investments (Tables)</vt:lpstr>
      <vt:lpstr>Fair value measurements (Tables</vt:lpstr>
      <vt:lpstr>Variable interest entities (Tab</vt:lpstr>
      <vt:lpstr>Investments in affiliates (Tabl</vt:lpstr>
      <vt:lpstr>Noncontrolling interest (Tables</vt:lpstr>
      <vt:lpstr>Derivative instruments (Tables)</vt:lpstr>
      <vt:lpstr>Premiums receivable (Tables)</vt:lpstr>
      <vt:lpstr>Reserve for losses and loss e53</vt:lpstr>
      <vt:lpstr>Accounts payable and accrued 54</vt:lpstr>
      <vt:lpstr>Reinsurance (Tables)</vt:lpstr>
      <vt:lpstr>Share capital (Tables)</vt:lpstr>
      <vt:lpstr>Retirement and pension plans (T</vt:lpstr>
      <vt:lpstr>Stock plans (Tables)</vt:lpstr>
      <vt:lpstr>Debt and financing arrangemen59</vt:lpstr>
      <vt:lpstr>Income taxes (Tables)</vt:lpstr>
      <vt:lpstr>Accumulated other comprehensi61</vt:lpstr>
      <vt:lpstr>Commitments and contingencies (</vt:lpstr>
      <vt:lpstr>Earnings per share (Tables)</vt:lpstr>
      <vt:lpstr>Segment information (Tables)</vt:lpstr>
      <vt:lpstr>Statutory and regulatory requ65</vt:lpstr>
      <vt:lpstr>Condensed consolidating finan66</vt:lpstr>
      <vt:lpstr>Condensed unaudited quarterly67</vt:lpstr>
      <vt:lpstr>Nature of the business (Details</vt:lpstr>
      <vt:lpstr>Basis of preparation and cons69</vt:lpstr>
      <vt:lpstr>Significant accounting polici70</vt:lpstr>
      <vt:lpstr>Recent accounting pronounceme71</vt:lpstr>
      <vt:lpstr>Business combination (Acquisiti</vt:lpstr>
      <vt:lpstr>Business combination (Pro forma</vt:lpstr>
      <vt:lpstr>Business combination (Results s</vt:lpstr>
      <vt:lpstr>Goodwill and other intangible75</vt:lpstr>
      <vt:lpstr>Goodwill and other intangible76</vt:lpstr>
      <vt:lpstr>Goodwill and other intangible77</vt:lpstr>
      <vt:lpstr>Goodwill and other intangible78</vt:lpstr>
      <vt:lpstr>Investments (Gross unrealized g</vt:lpstr>
      <vt:lpstr>Investments (Fixed maturities b</vt:lpstr>
      <vt:lpstr>Investments (Maturity profile o</vt:lpstr>
      <vt:lpstr>Investments (Other investments)</vt:lpstr>
      <vt:lpstr>Investments (Components of net </vt:lpstr>
      <vt:lpstr>Investments (Realized and unrea</vt:lpstr>
      <vt:lpstr>Investments (Pledged investment</vt:lpstr>
      <vt:lpstr>Investments (Narrative) (Detail</vt:lpstr>
      <vt:lpstr>Fair value measurements (Detail</vt:lpstr>
      <vt:lpstr>Fair value measurements (Level </vt:lpstr>
      <vt:lpstr>Fair value measurements (Narrat</vt:lpstr>
      <vt:lpstr>Variable interest entities (Not</vt:lpstr>
      <vt:lpstr>Variable interest entities (Ass</vt:lpstr>
      <vt:lpstr>Investments in affiliates (Summ</vt:lpstr>
      <vt:lpstr>Investments in affiliates (Inve</vt:lpstr>
      <vt:lpstr>Investments in affiliates (Oper</vt:lpstr>
      <vt:lpstr>Investments in affiliates (Narr</vt:lpstr>
      <vt:lpstr>Noncontrolling interest (Detail</vt:lpstr>
      <vt:lpstr>Derivative instruments (Amount </vt:lpstr>
      <vt:lpstr>Derivative instruments (Amoun98</vt:lpstr>
      <vt:lpstr>Premiums receivable (Details)</vt:lpstr>
      <vt:lpstr>Reserve for losses and loss 100</vt:lpstr>
      <vt:lpstr>Reserve for losses and loss 101</vt:lpstr>
      <vt:lpstr>Reserve for losses and loss 102</vt:lpstr>
      <vt:lpstr>Accounts payable and accrued103</vt:lpstr>
      <vt:lpstr>Reinsurance (Effect on premiums</vt:lpstr>
      <vt:lpstr>Reinsurance (Reinsurance recove</vt:lpstr>
      <vt:lpstr>Share capital (Summary of commo</vt:lpstr>
      <vt:lpstr>Share capital (Information on w</vt:lpstr>
      <vt:lpstr>Share capital (Narrative) (Deta</vt:lpstr>
      <vt:lpstr>Retirement and pension plans (S</vt:lpstr>
      <vt:lpstr>Retirement and pension plans (C</vt:lpstr>
      <vt:lpstr>Retirement and pension plans111</vt:lpstr>
      <vt:lpstr>Retirement and pension plans (O</vt:lpstr>
      <vt:lpstr>Retirement and pension plans (E</vt:lpstr>
      <vt:lpstr>Retirement and pension plans (D</vt:lpstr>
      <vt:lpstr>Stock plans (Options activity) </vt:lpstr>
      <vt:lpstr>Stock plans (Other awards activ</vt:lpstr>
      <vt:lpstr>Stock plans (Components of shar</vt:lpstr>
      <vt:lpstr>Stock plans (Narrative) (Detail</vt:lpstr>
      <vt:lpstr>Debt and financing arrangeme119</vt:lpstr>
      <vt:lpstr>Debt and financing arrangeme120</vt:lpstr>
      <vt:lpstr>Debt and financing arrangeme121</vt:lpstr>
      <vt:lpstr>Debt and financing arrangeme122</vt:lpstr>
      <vt:lpstr>Income taxes (Components of tax</vt:lpstr>
      <vt:lpstr>Income taxes (Reconciliation of</vt:lpstr>
      <vt:lpstr>Income taxes (Components of net</vt:lpstr>
      <vt:lpstr>Income taxes (Loss carryforward</vt:lpstr>
      <vt:lpstr>Accumulated other comprehens127</vt:lpstr>
      <vt:lpstr>Commitments and contingencie128</vt:lpstr>
      <vt:lpstr>Commitments and contingencie129</vt:lpstr>
      <vt:lpstr>Commitments and contingencie130</vt:lpstr>
      <vt:lpstr>Commitments and contingencie131</vt:lpstr>
      <vt:lpstr>Commitments and contingencie132</vt:lpstr>
      <vt:lpstr>Related party transactions (Det</vt:lpstr>
      <vt:lpstr>Earnings per share (Details)</vt:lpstr>
      <vt:lpstr>Segment information (Details)</vt:lpstr>
      <vt:lpstr>Segment information (Gross writ</vt:lpstr>
      <vt:lpstr>Segment information (Segment ge</vt:lpstr>
      <vt:lpstr>Statutory and regulatory req138</vt:lpstr>
      <vt:lpstr>Statutory and regulatory req139</vt:lpstr>
      <vt:lpstr>Condensed consolidating fina140</vt:lpstr>
      <vt:lpstr>Condensed consolidating fina141</vt:lpstr>
      <vt:lpstr>Condensed consolidating fina142</vt:lpstr>
      <vt:lpstr>Subsequent events (Details)</vt:lpstr>
      <vt:lpstr>Condensed unaudited quarterl144</vt:lpstr>
      <vt:lpstr>Schedule I - Summary of inve145</vt:lpstr>
      <vt:lpstr>Schedule II - Condensed fina146</vt:lpstr>
      <vt:lpstr>Schedule II - Condensed fina147</vt:lpstr>
      <vt:lpstr>Schedule II - Condensed fina148</vt:lpstr>
      <vt:lpstr>Schedule III - Supplementary149</vt:lpstr>
      <vt:lpstr>Schedule IV - Reinsurance (Deta</vt:lpstr>
      <vt:lpstr>Schedule VI - Supplemental i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7:24:17Z</dcterms:created>
  <dcterms:modified xmlns:dcterms="http://purl.org/dc/terms/" xmlns:xsi="http://www.w3.org/2001/XMLSchema-instance" xsi:type="dcterms:W3CDTF">2016-02-22T17:24:17Z</dcterms:modified>
  <dc:title xmlns:dc="http://purl.org/dc/elements/1.1/">Untitled</dc:title>
  <dc:description xmlns:dc="http://purl.org/dc/elements/1.1/"/>
  <dc:subject xmlns:dc="http://purl.org/dc/elements/1.1/"/>
  <cp:keywords/>
  <cp:category/>
</cp:coreProperties>
</file>